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Prof"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Accu" sheetId="8" state="visible" r:id="rId8"/>
    <sheet xmlns:r="http://schemas.openxmlformats.org/officeDocument/2006/relationships" name="Consolidated Statements of Cash" sheetId="9" state="visible" r:id="rId9"/>
    <sheet xmlns:r="http://schemas.openxmlformats.org/officeDocument/2006/relationships" name="General" sheetId="10" state="visible" r:id="rId10"/>
    <sheet xmlns:r="http://schemas.openxmlformats.org/officeDocument/2006/relationships" name="Accounting Policies" sheetId="11" state="visible" r:id="rId11"/>
    <sheet xmlns:r="http://schemas.openxmlformats.org/officeDocument/2006/relationships" name="Business Combination, Significa" sheetId="12" state="visible" r:id="rId12"/>
    <sheet xmlns:r="http://schemas.openxmlformats.org/officeDocument/2006/relationships" name="Cash and Cash Equivalents" sheetId="13" state="visible" r:id="rId13"/>
    <sheet xmlns:r="http://schemas.openxmlformats.org/officeDocument/2006/relationships" name="Trade Receivables, Net" sheetId="14" state="visible" r:id="rId14"/>
    <sheet xmlns:r="http://schemas.openxmlformats.org/officeDocument/2006/relationships" name="Prepaid Expesnes and Other Acco" sheetId="15" state="visible" r:id="rId15"/>
    <sheet xmlns:r="http://schemas.openxmlformats.org/officeDocument/2006/relationships" name="Long-Term Investments and Recei" sheetId="16" state="visible" r:id="rId16"/>
    <sheet xmlns:r="http://schemas.openxmlformats.org/officeDocument/2006/relationships" name="Fair Value Measurement" sheetId="17" state="visible" r:id="rId17"/>
    <sheet xmlns:r="http://schemas.openxmlformats.org/officeDocument/2006/relationships" name="Investments in Companies Accoun" sheetId="18" state="visible" r:id="rId18"/>
    <sheet xmlns:r="http://schemas.openxmlformats.org/officeDocument/2006/relationships" name="Property, Plant and Equipment, "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Short Term Loans From Banks and" sheetId="22" state="visible" r:id="rId22"/>
    <sheet xmlns:r="http://schemas.openxmlformats.org/officeDocument/2006/relationships" name="Other Accounts Payable" sheetId="23" state="visible" r:id="rId23"/>
    <sheet xmlns:r="http://schemas.openxmlformats.org/officeDocument/2006/relationships" name="Long Term Loans From Banks and " sheetId="24" state="visible" r:id="rId24"/>
    <sheet xmlns:r="http://schemas.openxmlformats.org/officeDocument/2006/relationships" name="Debentures" sheetId="25" state="visible" r:id="rId25"/>
    <sheet xmlns:r="http://schemas.openxmlformats.org/officeDocument/2006/relationships" name="Related Parties Transactions" sheetId="26" state="visible" r:id="rId26"/>
    <sheet xmlns:r="http://schemas.openxmlformats.org/officeDocument/2006/relationships" name="Leases" sheetId="27" state="visible" r:id="rId27"/>
    <sheet xmlns:r="http://schemas.openxmlformats.org/officeDocument/2006/relationships" name="Employee Option Plans" sheetId="28" state="visible" r:id="rId28"/>
    <sheet xmlns:r="http://schemas.openxmlformats.org/officeDocument/2006/relationships" name="Employee Benefit Liabilities" sheetId="29" state="visible" r:id="rId29"/>
    <sheet xmlns:r="http://schemas.openxmlformats.org/officeDocument/2006/relationships" name="Commitments and Contingencies" sheetId="30" state="visible" r:id="rId30"/>
    <sheet xmlns:r="http://schemas.openxmlformats.org/officeDocument/2006/relationships" name="Equity" sheetId="31" state="visible" r:id="rId31"/>
    <sheet xmlns:r="http://schemas.openxmlformats.org/officeDocument/2006/relationships" name="Taxes on Income" sheetId="32" state="visible" r:id="rId32"/>
    <sheet xmlns:r="http://schemas.openxmlformats.org/officeDocument/2006/relationships" name="Supplementary Financial Stateme" sheetId="33" state="visible" r:id="rId33"/>
    <sheet xmlns:r="http://schemas.openxmlformats.org/officeDocument/2006/relationships" name="Operating Segments" sheetId="34" state="visible" r:id="rId34"/>
    <sheet xmlns:r="http://schemas.openxmlformats.org/officeDocument/2006/relationships" name="Subsequent Events" sheetId="35" state="visible" r:id="rId35"/>
    <sheet xmlns:r="http://schemas.openxmlformats.org/officeDocument/2006/relationships" name="Insider Trading Policies and Pr" sheetId="36" state="visible" r:id="rId36"/>
    <sheet xmlns:r="http://schemas.openxmlformats.org/officeDocument/2006/relationships" name="Cybersecurity Risk Management a" sheetId="37" state="visible" r:id="rId37"/>
    <sheet xmlns:r="http://schemas.openxmlformats.org/officeDocument/2006/relationships" name="Accounting Policies, by Policy " sheetId="38" state="visible" r:id="rId38"/>
    <sheet xmlns:r="http://schemas.openxmlformats.org/officeDocument/2006/relationships" name="General (Tables)" sheetId="39" state="visible" r:id="rId39"/>
    <sheet xmlns:r="http://schemas.openxmlformats.org/officeDocument/2006/relationships" name="Accounting Policies (Tables)" sheetId="40" state="visible" r:id="rId40"/>
    <sheet xmlns:r="http://schemas.openxmlformats.org/officeDocument/2006/relationships" name="Business Combination, Signifi_2" sheetId="41" state="visible" r:id="rId41"/>
    <sheet xmlns:r="http://schemas.openxmlformats.org/officeDocument/2006/relationships" name="Cash and Cash Equivalents (Tabl" sheetId="42" state="visible" r:id="rId42"/>
    <sheet xmlns:r="http://schemas.openxmlformats.org/officeDocument/2006/relationships" name="Trade Receivables, Net (Tables)" sheetId="43" state="visible" r:id="rId43"/>
    <sheet xmlns:r="http://schemas.openxmlformats.org/officeDocument/2006/relationships" name="Prepaid Expesnes and Other Ac_2" sheetId="44" state="visible" r:id="rId44"/>
    <sheet xmlns:r="http://schemas.openxmlformats.org/officeDocument/2006/relationships" name="Long-Term Investments and Rec_2" sheetId="45" state="visible" r:id="rId45"/>
    <sheet xmlns:r="http://schemas.openxmlformats.org/officeDocument/2006/relationships" name="Fair Value Measurement (Tables)" sheetId="46" state="visible" r:id="rId46"/>
    <sheet xmlns:r="http://schemas.openxmlformats.org/officeDocument/2006/relationships" name="Investments in Companies Acco_2" sheetId="47" state="visible" r:id="rId47"/>
    <sheet xmlns:r="http://schemas.openxmlformats.org/officeDocument/2006/relationships" name="Property, Plant and Equipment_2" sheetId="48" state="visible" r:id="rId48"/>
    <sheet xmlns:r="http://schemas.openxmlformats.org/officeDocument/2006/relationships" name="Intangible Assets, Net (Tables)" sheetId="49" state="visible" r:id="rId49"/>
    <sheet xmlns:r="http://schemas.openxmlformats.org/officeDocument/2006/relationships" name="Goodwill (Tables)" sheetId="50" state="visible" r:id="rId50"/>
    <sheet xmlns:r="http://schemas.openxmlformats.org/officeDocument/2006/relationships" name="Short Term Loans From Banks a_2" sheetId="51" state="visible" r:id="rId51"/>
    <sheet xmlns:r="http://schemas.openxmlformats.org/officeDocument/2006/relationships" name="Other Accounts Payable (Tables)" sheetId="52" state="visible" r:id="rId52"/>
    <sheet xmlns:r="http://schemas.openxmlformats.org/officeDocument/2006/relationships" name="Long Term Loans From Banks an_2" sheetId="53" state="visible" r:id="rId53"/>
    <sheet xmlns:r="http://schemas.openxmlformats.org/officeDocument/2006/relationships" name="Debentures (Tables)" sheetId="54" state="visible" r:id="rId54"/>
    <sheet xmlns:r="http://schemas.openxmlformats.org/officeDocument/2006/relationships" name="Related Parties Transactions (T" sheetId="55" state="visible" r:id="rId55"/>
    <sheet xmlns:r="http://schemas.openxmlformats.org/officeDocument/2006/relationships" name="Leases (Tables)" sheetId="56" state="visible" r:id="rId56"/>
    <sheet xmlns:r="http://schemas.openxmlformats.org/officeDocument/2006/relationships" name="Employee Option Plans (Tables)" sheetId="57" state="visible" r:id="rId57"/>
    <sheet xmlns:r="http://schemas.openxmlformats.org/officeDocument/2006/relationships" name="Employee Benefit Liabilities (T" sheetId="58" state="visible" r:id="rId58"/>
    <sheet xmlns:r="http://schemas.openxmlformats.org/officeDocument/2006/relationships" name="Commitments and Contingencies (" sheetId="59" state="visible" r:id="rId59"/>
    <sheet xmlns:r="http://schemas.openxmlformats.org/officeDocument/2006/relationships" name="Equity (Tables)" sheetId="60" state="visible" r:id="rId60"/>
    <sheet xmlns:r="http://schemas.openxmlformats.org/officeDocument/2006/relationships" name="Taxes on Income (Tables)" sheetId="61" state="visible" r:id="rId61"/>
    <sheet xmlns:r="http://schemas.openxmlformats.org/officeDocument/2006/relationships" name="Supplementary Financial State_2" sheetId="62" state="visible" r:id="rId62"/>
    <sheet xmlns:r="http://schemas.openxmlformats.org/officeDocument/2006/relationships" name="Operating Segments (Tables)" sheetId="63" state="visible" r:id="rId63"/>
    <sheet xmlns:r="http://schemas.openxmlformats.org/officeDocument/2006/relationships" name="General (Details)" sheetId="64" state="visible" r:id="rId64"/>
    <sheet xmlns:r="http://schemas.openxmlformats.org/officeDocument/2006/relationships" name="General - Schedule of Ownership" sheetId="65" state="visible" r:id="rId65"/>
    <sheet xmlns:r="http://schemas.openxmlformats.org/officeDocument/2006/relationships" name="Accounting Policies (Details)" sheetId="66" state="visible" r:id="rId66"/>
    <sheet xmlns:r="http://schemas.openxmlformats.org/officeDocument/2006/relationships" name="Accounting Policies - Schedule " sheetId="67" state="visible" r:id="rId67"/>
    <sheet xmlns:r="http://schemas.openxmlformats.org/officeDocument/2006/relationships" name="Accounting Policies - Schedul_2" sheetId="68" state="visible" r:id="rId68"/>
    <sheet xmlns:r="http://schemas.openxmlformats.org/officeDocument/2006/relationships" name="Accounting Policies - Schedul_3" sheetId="69" state="visible" r:id="rId69"/>
    <sheet xmlns:r="http://schemas.openxmlformats.org/officeDocument/2006/relationships" name="Business Combination, Signifi_3" sheetId="70" state="visible" r:id="rId70"/>
    <sheet xmlns:r="http://schemas.openxmlformats.org/officeDocument/2006/relationships" name="Business Combination, Signifi_4" sheetId="71" state="visible" r:id="rId71"/>
    <sheet xmlns:r="http://schemas.openxmlformats.org/officeDocument/2006/relationships" name="Business Combination, Signifi_5" sheetId="72" state="visible" r:id="rId72"/>
    <sheet xmlns:r="http://schemas.openxmlformats.org/officeDocument/2006/relationships" name="Business Combination, Signifi_6" sheetId="73" state="visible" r:id="rId73"/>
    <sheet xmlns:r="http://schemas.openxmlformats.org/officeDocument/2006/relationships" name="Business Combination, Signifi_7" sheetId="74" state="visible" r:id="rId74"/>
    <sheet xmlns:r="http://schemas.openxmlformats.org/officeDocument/2006/relationships" name="Business Combination, Signifi_8" sheetId="75" state="visible" r:id="rId75"/>
    <sheet xmlns:r="http://schemas.openxmlformats.org/officeDocument/2006/relationships" name="Business Combination, Signifi_9" sheetId="76" state="visible" r:id="rId76"/>
    <sheet xmlns:r="http://schemas.openxmlformats.org/officeDocument/2006/relationships" name="Business Combination, Signif_10" sheetId="77" state="visible" r:id="rId77"/>
    <sheet xmlns:r="http://schemas.openxmlformats.org/officeDocument/2006/relationships" name="Business Combination, Signif_11" sheetId="78" state="visible" r:id="rId78"/>
    <sheet xmlns:r="http://schemas.openxmlformats.org/officeDocument/2006/relationships" name="Business Combination, Signif_12" sheetId="79" state="visible" r:id="rId79"/>
    <sheet xmlns:r="http://schemas.openxmlformats.org/officeDocument/2006/relationships" name="Business Combination, Signif_13" sheetId="80" state="visible" r:id="rId80"/>
    <sheet xmlns:r="http://schemas.openxmlformats.org/officeDocument/2006/relationships" name="Business Combination, Signif_14" sheetId="81" state="visible" r:id="rId81"/>
    <sheet xmlns:r="http://schemas.openxmlformats.org/officeDocument/2006/relationships" name="Business Combination, Signif_15" sheetId="82" state="visible" r:id="rId82"/>
    <sheet xmlns:r="http://schemas.openxmlformats.org/officeDocument/2006/relationships" name="Business Combination, Signif_16" sheetId="83" state="visible" r:id="rId83"/>
    <sheet xmlns:r="http://schemas.openxmlformats.org/officeDocument/2006/relationships" name="Business Combination, Signif_17" sheetId="84" state="visible" r:id="rId84"/>
    <sheet xmlns:r="http://schemas.openxmlformats.org/officeDocument/2006/relationships" name="Business Combination, Signif_18" sheetId="85" state="visible" r:id="rId85"/>
    <sheet xmlns:r="http://schemas.openxmlformats.org/officeDocument/2006/relationships" name="Cash and Cash Equivalents - Sch" sheetId="86" state="visible" r:id="rId86"/>
    <sheet xmlns:r="http://schemas.openxmlformats.org/officeDocument/2006/relationships" name="Trade Receivables, Net (Details" sheetId="87" state="visible" r:id="rId87"/>
    <sheet xmlns:r="http://schemas.openxmlformats.org/officeDocument/2006/relationships" name="Trade Receivables, Net - Schedu" sheetId="88" state="visible" r:id="rId88"/>
    <sheet xmlns:r="http://schemas.openxmlformats.org/officeDocument/2006/relationships" name="Prepaid Expesnes and Other Ac_3" sheetId="89" state="visible" r:id="rId89"/>
    <sheet xmlns:r="http://schemas.openxmlformats.org/officeDocument/2006/relationships" name="Long-Term Investments and Rec_3" sheetId="90" state="visible" r:id="rId90"/>
    <sheet xmlns:r="http://schemas.openxmlformats.org/officeDocument/2006/relationships" name="Fair Value Measurement - Schedu" sheetId="91" state="visible" r:id="rId91"/>
    <sheet xmlns:r="http://schemas.openxmlformats.org/officeDocument/2006/relationships" name="Fair Value Measurement - Sche_2" sheetId="92" state="visible" r:id="rId92"/>
    <sheet xmlns:r="http://schemas.openxmlformats.org/officeDocument/2006/relationships" name="Investments in Companies Acco_3" sheetId="93" state="visible" r:id="rId93"/>
    <sheet xmlns:r="http://schemas.openxmlformats.org/officeDocument/2006/relationships" name="Investments in Companies Acco_4" sheetId="94" state="visible" r:id="rId94"/>
    <sheet xmlns:r="http://schemas.openxmlformats.org/officeDocument/2006/relationships" name="Investments in Companies Acco_5" sheetId="95" state="visible" r:id="rId95"/>
    <sheet xmlns:r="http://schemas.openxmlformats.org/officeDocument/2006/relationships" name="Investments in Companies Acco_6" sheetId="96" state="visible" r:id="rId96"/>
    <sheet xmlns:r="http://schemas.openxmlformats.org/officeDocument/2006/relationships" name="Investments in Companies Acco_7" sheetId="97" state="visible" r:id="rId97"/>
    <sheet xmlns:r="http://schemas.openxmlformats.org/officeDocument/2006/relationships" name="Investments in Companies Acco_8" sheetId="98" state="visible" r:id="rId98"/>
    <sheet xmlns:r="http://schemas.openxmlformats.org/officeDocument/2006/relationships" name="Investments in Companies Acco_9" sheetId="99" state="visible" r:id="rId99"/>
    <sheet xmlns:r="http://schemas.openxmlformats.org/officeDocument/2006/relationships" name="Property, Plant and Equipment_3" sheetId="100" state="visible" r:id="rId100"/>
    <sheet xmlns:r="http://schemas.openxmlformats.org/officeDocument/2006/relationships" name="Property, Plant and Equipment_4" sheetId="101" state="visible" r:id="rId101"/>
    <sheet xmlns:r="http://schemas.openxmlformats.org/officeDocument/2006/relationships" name="Intangible Assets, Net (Details" sheetId="102" state="visible" r:id="rId102"/>
    <sheet xmlns:r="http://schemas.openxmlformats.org/officeDocument/2006/relationships" name="Intangible Assets, Net - Schedu" sheetId="103" state="visible" r:id="rId103"/>
    <sheet xmlns:r="http://schemas.openxmlformats.org/officeDocument/2006/relationships" name="Goodwill (Details)" sheetId="104" state="visible" r:id="rId104"/>
    <sheet xmlns:r="http://schemas.openxmlformats.org/officeDocument/2006/relationships" name="Goodwill - Schedule of Carrying" sheetId="105" state="visible" r:id="rId105"/>
    <sheet xmlns:r="http://schemas.openxmlformats.org/officeDocument/2006/relationships" name="Goodwill - Schedule of Perpetua" sheetId="106" state="visible" r:id="rId106"/>
    <sheet xmlns:r="http://schemas.openxmlformats.org/officeDocument/2006/relationships" name="Short Term Loans From Banks a_3" sheetId="107" state="visible" r:id="rId107"/>
    <sheet xmlns:r="http://schemas.openxmlformats.org/officeDocument/2006/relationships" name="Other Accounts Payable - Schedu" sheetId="108" state="visible" r:id="rId108"/>
    <sheet xmlns:r="http://schemas.openxmlformats.org/officeDocument/2006/relationships" name="Long Term Loans From Banks an_3" sheetId="109" state="visible" r:id="rId109"/>
    <sheet xmlns:r="http://schemas.openxmlformats.org/officeDocument/2006/relationships" name="Long Term Loans From Banks an_4" sheetId="110" state="visible" r:id="rId110"/>
    <sheet xmlns:r="http://schemas.openxmlformats.org/officeDocument/2006/relationships" name="Debentures (Details)" sheetId="111" state="visible" r:id="rId111"/>
    <sheet xmlns:r="http://schemas.openxmlformats.org/officeDocument/2006/relationships" name="Debentures - Schedule of Debent" sheetId="112" state="visible" r:id="rId112"/>
    <sheet xmlns:r="http://schemas.openxmlformats.org/officeDocument/2006/relationships" name="Debentures - Schedule of Aggreg" sheetId="113" state="visible" r:id="rId113"/>
    <sheet xmlns:r="http://schemas.openxmlformats.org/officeDocument/2006/relationships" name="Related Parties Transactions (D" sheetId="114" state="visible" r:id="rId114"/>
    <sheet xmlns:r="http://schemas.openxmlformats.org/officeDocument/2006/relationships" name="Related Parties Transactions - " sheetId="115" state="visible" r:id="rId115"/>
    <sheet xmlns:r="http://schemas.openxmlformats.org/officeDocument/2006/relationships" name="Leases (Details)" sheetId="116" state="visible" r:id="rId116"/>
    <sheet xmlns:r="http://schemas.openxmlformats.org/officeDocument/2006/relationships" name="Leases - Schedule of Maturity A" sheetId="117" state="visible" r:id="rId117"/>
    <sheet xmlns:r="http://schemas.openxmlformats.org/officeDocument/2006/relationships" name="Leases - Schedule of Informatio" sheetId="118" state="visible" r:id="rId118"/>
    <sheet xmlns:r="http://schemas.openxmlformats.org/officeDocument/2006/relationships" name="Leases - Schedule of Right-of-U" sheetId="119" state="visible" r:id="rId119"/>
    <sheet xmlns:r="http://schemas.openxmlformats.org/officeDocument/2006/relationships" name="Employee Option Plans (Details)" sheetId="120" state="visible" r:id="rId120"/>
    <sheet xmlns:r="http://schemas.openxmlformats.org/officeDocument/2006/relationships" name="Employee Option Plans - Schedul" sheetId="121" state="visible" r:id="rId121"/>
    <sheet xmlns:r="http://schemas.openxmlformats.org/officeDocument/2006/relationships" name="Employee Option Plans - Sched_2" sheetId="122" state="visible" r:id="rId122"/>
    <sheet xmlns:r="http://schemas.openxmlformats.org/officeDocument/2006/relationships" name="Employee Option Plans - Sched_3" sheetId="123" state="visible" r:id="rId123"/>
    <sheet xmlns:r="http://schemas.openxmlformats.org/officeDocument/2006/relationships" name="Employee Option Plans - Sched_4" sheetId="124" state="visible" r:id="rId124"/>
    <sheet xmlns:r="http://schemas.openxmlformats.org/officeDocument/2006/relationships" name="Employee Option Plans - Sched_5" sheetId="125" state="visible" r:id="rId125"/>
    <sheet xmlns:r="http://schemas.openxmlformats.org/officeDocument/2006/relationships" name="Employee Option Plans - Sched_6" sheetId="126" state="visible" r:id="rId126"/>
    <sheet xmlns:r="http://schemas.openxmlformats.org/officeDocument/2006/relationships" name="Employee Option Plans - Sched_7" sheetId="127" state="visible" r:id="rId127"/>
    <sheet xmlns:r="http://schemas.openxmlformats.org/officeDocument/2006/relationships" name="Employee Benefit Liabilities (D" sheetId="128" state="visible" r:id="rId128"/>
    <sheet xmlns:r="http://schemas.openxmlformats.org/officeDocument/2006/relationships" name="Employee Benefit Liabilities - " sheetId="129" state="visible" r:id="rId129"/>
    <sheet xmlns:r="http://schemas.openxmlformats.org/officeDocument/2006/relationships" name="Commitments and Contingencies_2"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3" sheetId="132" state="visible" r:id="rId132"/>
    <sheet xmlns:r="http://schemas.openxmlformats.org/officeDocument/2006/relationships" name="Equity (Details)" sheetId="133" state="visible" r:id="rId133"/>
    <sheet xmlns:r="http://schemas.openxmlformats.org/officeDocument/2006/relationships" name="Equity - Schedule of Share Capi" sheetId="134" state="visible" r:id="rId134"/>
    <sheet xmlns:r="http://schemas.openxmlformats.org/officeDocument/2006/relationships" name="Equity - Schedule of Share Ca_2" sheetId="135" state="visible" r:id="rId135"/>
    <sheet xmlns:r="http://schemas.openxmlformats.org/officeDocument/2006/relationships" name="Taxes on Income (Details)" sheetId="136" state="visible" r:id="rId136"/>
    <sheet xmlns:r="http://schemas.openxmlformats.org/officeDocument/2006/relationships" name="Taxes on Income - Schedule of C" sheetId="137" state="visible" r:id="rId137"/>
    <sheet xmlns:r="http://schemas.openxmlformats.org/officeDocument/2006/relationships" name="Taxes on Income - Schedule of_2" sheetId="138" state="visible" r:id="rId138"/>
    <sheet xmlns:r="http://schemas.openxmlformats.org/officeDocument/2006/relationships" name="Taxes on Income - Schedule of P" sheetId="139" state="visible" r:id="rId139"/>
    <sheet xmlns:r="http://schemas.openxmlformats.org/officeDocument/2006/relationships" name="Taxes on Income - Schedule of I" sheetId="140" state="visible" r:id="rId140"/>
    <sheet xmlns:r="http://schemas.openxmlformats.org/officeDocument/2006/relationships" name="Taxes on Income - Schedule of_3" sheetId="141" state="visible" r:id="rId141"/>
    <sheet xmlns:r="http://schemas.openxmlformats.org/officeDocument/2006/relationships" name="Taxes on Income - Schedule of T" sheetId="142" state="visible" r:id="rId142"/>
    <sheet xmlns:r="http://schemas.openxmlformats.org/officeDocument/2006/relationships" name="Supplementary Financial State_3" sheetId="143" state="visible" r:id="rId143"/>
    <sheet xmlns:r="http://schemas.openxmlformats.org/officeDocument/2006/relationships" name="Supplementary Financial State_4" sheetId="144" state="visible" r:id="rId144"/>
    <sheet xmlns:r="http://schemas.openxmlformats.org/officeDocument/2006/relationships" name="Supplementary Financial State_5" sheetId="145" state="visible" r:id="rId145"/>
    <sheet xmlns:r="http://schemas.openxmlformats.org/officeDocument/2006/relationships" name="Supplementary Financial State_6" sheetId="146" state="visible" r:id="rId146"/>
    <sheet xmlns:r="http://schemas.openxmlformats.org/officeDocument/2006/relationships" name="Supplementary Financial State_7" sheetId="147" state="visible" r:id="rId147"/>
    <sheet xmlns:r="http://schemas.openxmlformats.org/officeDocument/2006/relationships" name="Supplementary Financial State_8" sheetId="148" state="visible" r:id="rId148"/>
    <sheet xmlns:r="http://schemas.openxmlformats.org/officeDocument/2006/relationships" name="Supplementary Financial State_9" sheetId="149" state="visible" r:id="rId149"/>
    <sheet xmlns:r="http://schemas.openxmlformats.org/officeDocument/2006/relationships" name="Supplementary Financial Stat_10" sheetId="150" state="visible" r:id="rId150"/>
    <sheet xmlns:r="http://schemas.openxmlformats.org/officeDocument/2006/relationships" name="Operating Segments (Details)" sheetId="151" state="visible" r:id="rId151"/>
    <sheet xmlns:r="http://schemas.openxmlformats.org/officeDocument/2006/relationships" name="Operating Segments - Schedule o" sheetId="152" state="visible" r:id="rId152"/>
    <sheet xmlns:r="http://schemas.openxmlformats.org/officeDocument/2006/relationships" name="Operating Segments - Schedule_2" sheetId="153" state="visible" r:id="rId153"/>
    <sheet xmlns:r="http://schemas.openxmlformats.org/officeDocument/2006/relationships" name="Subsequent Events (Details)" sheetId="154" state="visible" r:id="rId154"/>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_);_(&quot;₪ &quot;(#,##0)"/>
    <numFmt numFmtId="166" formatCode="_(&quot;$ &quot;#,##0.00_);_(&quot;$ &quot;(#,##0.00)"/>
    <numFmt numFmtId="167" formatCode="#,##0.00%_);(#,##0.00%)"/>
    <numFmt numFmtId="168" formatCode="#,##0%_);(#,##0%)"/>
    <numFmt numFmtId="169" formatCode="_(&quot;$ &quot;#,##0.0_);_(&quot;$ &quot;(#,##0.0)"/>
    <numFmt numFmtId="170" formatCode="_(&quot;₪ &quot;#,##0.00_);_(&quot;₪ &quot;(#,##0.00)"/>
    <numFmt numFmtId="171" formatCode="_(&quot;₪ &quot;#,##0.0_);_(&quot;₪ &quot;(#,##0.0)"/>
    <numFmt numFmtId="172" formatCode="#,##0.0_);(#,##0.0)"/>
    <numFmt numFmtId="173" formatCode="_(&quot;€ &quot;#,##0.00_);_(&quot;€ &quot;(#,##0.00)"/>
    <numFmt numFmtId="174" formatCode="#,##0.000%_);(#,##0.000%)"/>
    <numFmt numFmtId="175" formatCode="_(&quot;$ &quot;#,##0.000_);_(&quot;$ &quot;(#,##0.0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styles" Target="styles.xml" Id="rId155"/><Relationship Type="http://schemas.openxmlformats.org/officeDocument/2006/relationships/theme" Target="theme/theme1.xml" Id="rId1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International Financial Reporting Standards</t>
        </is>
      </c>
    </row>
    <row r="12">
      <c r="A12" s="4" t="inlineStr">
        <is>
          <t>ICFR Auditor Attestation Flag</t>
        </is>
      </c>
      <c r="B12" s="4" t="inlineStr">
        <is>
          <t>tru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FORMULA SYSTEMS (1985) LTD.</t>
        </is>
      </c>
    </row>
    <row r="19">
      <c r="A19" s="4" t="inlineStr">
        <is>
          <t>Entity Central Index Key</t>
        </is>
      </c>
      <c r="B19" s="4" t="inlineStr">
        <is>
          <t>0001045986</t>
        </is>
      </c>
    </row>
    <row r="20">
      <c r="A20" s="4" t="inlineStr">
        <is>
          <t>Entity File Number</t>
        </is>
      </c>
      <c r="B20" s="4" t="inlineStr">
        <is>
          <t>000-29442</t>
        </is>
      </c>
    </row>
    <row r="21">
      <c r="A21" s="4" t="inlineStr">
        <is>
          <t>Entity Incorporation, State or Country Code</t>
        </is>
      </c>
      <c r="B21" s="4" t="inlineStr">
        <is>
          <t>L3</t>
        </is>
      </c>
    </row>
    <row r="22">
      <c r="A22" s="4" t="inlineStr">
        <is>
          <t>Current Fiscal Year End Date</t>
        </is>
      </c>
      <c r="B22" s="4" t="inlineStr">
        <is>
          <t>--12-31</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Large 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Terminal Center, 1 Yahadut Canada Street</t>
        </is>
      </c>
    </row>
    <row r="31">
      <c r="A31" s="4" t="inlineStr">
        <is>
          <t>Entity Address, City or Town</t>
        </is>
      </c>
      <c r="B31" s="4" t="inlineStr">
        <is>
          <t>Or
Yehuda</t>
        </is>
      </c>
    </row>
    <row r="32">
      <c r="A32" s="4" t="inlineStr">
        <is>
          <t>Entity Address, Country</t>
        </is>
      </c>
      <c r="B32" s="4" t="inlineStr">
        <is>
          <t>IL</t>
        </is>
      </c>
    </row>
    <row r="33">
      <c r="A33" s="4" t="inlineStr">
        <is>
          <t>Entity Address, Postal Zip Code</t>
        </is>
      </c>
      <c r="B33" s="4" t="inlineStr">
        <is>
          <t>6037501</t>
        </is>
      </c>
    </row>
    <row r="34">
      <c r="A34" s="3" t="inlineStr">
        <is>
          <t>Entity Listings [Line Items]</t>
        </is>
      </c>
      <c r="B34" s="4" t="inlineStr">
        <is>
          <t xml:space="preserve"> </t>
        </is>
      </c>
    </row>
    <row r="35">
      <c r="A35" s="4" t="inlineStr">
        <is>
          <t>Title of 12(b) Security</t>
        </is>
      </c>
      <c r="B35" s="4" t="inlineStr">
        <is>
          <t>American Depositary Shares, each representing one Ordinary Share, NIS 1 par value</t>
        </is>
      </c>
    </row>
    <row r="36">
      <c r="A36" s="4" t="inlineStr">
        <is>
          <t>Trading Symbol</t>
        </is>
      </c>
      <c r="B36" s="4" t="inlineStr">
        <is>
          <t>FORTY</t>
        </is>
      </c>
    </row>
    <row r="37">
      <c r="A37" s="4" t="inlineStr">
        <is>
          <t>Security Exchange Name</t>
        </is>
      </c>
      <c r="B37" s="4" t="inlineStr">
        <is>
          <t>NASDAQ</t>
        </is>
      </c>
    </row>
    <row r="38">
      <c r="A38" s="4" t="inlineStr">
        <is>
          <t>Entity Common Stock, Shares Outstanding</t>
        </is>
      </c>
      <c r="B38" s="5" t="n">
        <v>15332667</v>
      </c>
    </row>
    <row r="39">
      <c r="A39" s="4" t="inlineStr">
        <is>
          <t>Business Contact [Member]</t>
        </is>
      </c>
      <c r="B39" s="4" t="inlineStr">
        <is>
          <t xml:space="preserve"> </t>
        </is>
      </c>
    </row>
    <row r="40">
      <c r="A40" s="3" t="inlineStr">
        <is>
          <t>Entity Contact Personnel [Line Items]</t>
        </is>
      </c>
      <c r="B40" s="4" t="inlineStr">
        <is>
          <t xml:space="preserve"> </t>
        </is>
      </c>
    </row>
    <row r="41">
      <c r="A41" s="4" t="inlineStr">
        <is>
          <t>Contact Personnel Name</t>
        </is>
      </c>
      <c r="B41" s="4" t="inlineStr">
        <is>
          <t>Asaf Berenstin</t>
        </is>
      </c>
    </row>
    <row r="42">
      <c r="A42" s="4" t="inlineStr">
        <is>
          <t>Contact Personnel Fax Number</t>
        </is>
      </c>
      <c r="B42" s="4" t="inlineStr">
        <is>
          <t>+972 3 5389300</t>
        </is>
      </c>
    </row>
    <row r="43">
      <c r="A43" s="4" t="inlineStr">
        <is>
          <t>Entity Address, Address Line One</t>
        </is>
      </c>
      <c r="B43" s="4" t="inlineStr">
        <is>
          <t>Terminal Center, 1 Yahadut Canada Street</t>
        </is>
      </c>
    </row>
    <row r="44">
      <c r="A44" s="4" t="inlineStr">
        <is>
          <t>Entity Address, City or Town</t>
        </is>
      </c>
      <c r="B44" s="4" t="inlineStr">
        <is>
          <t>Or Yehuda</t>
        </is>
      </c>
    </row>
    <row r="45">
      <c r="A45" s="4" t="inlineStr">
        <is>
          <t>Entity Address, Country</t>
        </is>
      </c>
      <c r="B45" s="4" t="inlineStr">
        <is>
          <t>IL</t>
        </is>
      </c>
    </row>
    <row r="46">
      <c r="A46" s="4" t="inlineStr">
        <is>
          <t>Entity Address, Postal Zip Code</t>
        </is>
      </c>
      <c r="B46" s="4" t="inlineStr">
        <is>
          <t>6037501</t>
        </is>
      </c>
    </row>
    <row r="47">
      <c r="A47" s="3" t="inlineStr">
        <is>
          <t>Entity Phone Fax Numbers [Line Items]</t>
        </is>
      </c>
      <c r="B47" s="4" t="inlineStr">
        <is>
          <t xml:space="preserve"> </t>
        </is>
      </c>
    </row>
    <row r="48">
      <c r="A48" s="4" t="inlineStr">
        <is>
          <t>City Area Code</t>
        </is>
      </c>
      <c r="B48" s="4" t="inlineStr">
        <is>
          <t>+972</t>
        </is>
      </c>
    </row>
    <row r="49">
      <c r="A49" s="4" t="inlineStr">
        <is>
          <t>Local Phone Number</t>
        </is>
      </c>
      <c r="B49" s="4" t="inlineStr">
        <is>
          <t>3 53893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eneral</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GENERAL</t>
        </is>
      </c>
      <c r="B4" s="4" t="inlineStr">
        <is>
          <t xml:space="preserve">NOTE
1:- GENERAL
a. General: Formula Systems (1985)
Ltd. (“Formula” or the “Company”) was incorporated in Israel and began its business operations in 1985. Since
1991, Formula’s ordinary shares, par value NIS 1 per share, have been traded on the Tel-Aviv Stock Exchange (“TASE”),
and, in 1997, began trading through American Depositary Shares (“ADSs”) under the symbol “FORTY” on the Nasdaq
Global Market in the United States until January 3, 2011, at which date the listing of Formula’s ADSs was transferred to the Nasdaq
Global Select Market (“Nasdaq”). Each ADS represents one ordinary share of Formula. The Company is considered an Israeli resident.
The controlling shareholder of the Company is Asseco Poland S.A. (“Asseco”), a Polish public company, whose shares are traded
on the Warsaw Stock Exchange, that offers comprehensive, proprietary IT solutions for all sectors of the economy.
b. Formula is a global information technology group
providing software services, proprietary and non-proprietary software solutions, software product marketing and support, computer infrastructure
and integration solutions and training, integration and digital advertising solutions (the “Group”). The Group manages and
operates its businesses through nine directly held subsidiaries: Matrix IT Ltd. (“Matrix”), Sapiens International Corporation
N.V. (“Sapiens”), Magic Software Enterprises Ltd. (“Magic Software”), Zap Group Ltd. (“ZAP Group”),
Insync Staffing Solutions, Inc. (“Insync”), Michpal Technologies Ltd. (former “Michpal Micro Computers (1983) Ltd.)
(“Michpal”), Ofek Aerial Photography Ltd. (“Ofek”), Shamrad Electronic (1997) Ltd. (“Shamrad”) and
Hashahar Telecom and Electricity Ltd. (“Hashahar”); one jointly controlled entity— TSG IT Advanced Systems Ltd. (“TSG”);
and one other associate. In October 2023, Israel was attacked by Hamas and other terrorist organizations
operating out of the Gaza Strip and declared war in response, which has included a ground operation in the Gaza Strip. As part of the
war, Hezbollah, a Lebanese terrorist group initiated missile attacks against Israel, and Israel responded, including with a ground operation
in southern Lebanon. The Houthi terrorist group in Yemen and Iran have also attacked Israel with various types of missiles and drones,
and Israel has responded with air force attacks. Nearby in the region, the fall of the Assad regime in Syria has led Israel to conduct
limited military operations targeting Iranian military assets and infrastructure linked to Hezbollah and other Iran-supported groups.
While the Company’s and its subsidiaries’ and affiliates’ facilities have not been damaged during the current war, the
hostilities have caused and may continue to cause damage to private and public facilities, infrastructure, utilities, and telecommunication
networks, which could potentially disrupt their operations. Currently, the Company’s and its subsidiaries’ activities in Israel
remain largely unaffected. As of the date of this annual report, the impact of the war on the Company’s consolidated results of
operations and financial condition is not material, but such impact may increase, and could become material, as a result of the continuation,
escalation or expansion of the war.
c. The following table presents the ownership of the Company’s directly held subsidiaries, one jointly controlled entity directly, and one company over which the Company has significant influence, held as of the dates indicated (the list consists only of active companies):
Percentage of ownership
December 31,
2024 2023
Matrix 48.21 48.21
Sapiens 43.51 43.63
Magic Software 46.71 46.71
Insync 90.09 90.09
Michpal 100.00 100.00
TSG (1) 42.71 50.00
Ofek 80.00 80.00
ZAP Group 100.00 100.00
Shamrad 100.00 100.00
Hashahar 51 -
Other associate (1) 21.45 -
(1) TSG’s and other associate results of operations are
reflected in the Company’s results of operations using the equity method of accounting.
d. Definitions: In these financial
statements:
The Company or Formula - Formula Systems (1985) Ltd.
Subsidiaries - Companies that are controlled by the Company (as defined in IFRS 10) and whose accounts are consolidated with those of the Company.
Jointly controlled entities - Companies owned by various entities that have a contractual arrangement for joint control and are accounted for using the equity method of accounting.
Associates - Companies over which the Company has significant influence and that are not subsidiaries. The Company’s investment therein is included in the financial statements using the equity method of accounting.
Investees - Subsidiaries, Jointly controlled entities, and Associates.
The Group - Formula Systems (1985) Ltd. and its investees.
Interested parties and controlling shareholder - As defined in the Israeli Securities Regulations (Annual Financial Statements), 2010.
Related parties - As defined in IAS 2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Details) - USD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expenses</t>
        </is>
      </c>
      <c r="B4" s="6" t="n">
        <v>17287</v>
      </c>
      <c r="C4" s="6" t="n">
        <v>18513</v>
      </c>
      <c r="D4" s="6" t="n">
        <v>18527</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Property, Plants and Equipment (Details) - USD ($) $ in Thousands</t>
        </is>
      </c>
      <c r="B1" s="2" t="inlineStr">
        <is>
          <t>12 Months Ended</t>
        </is>
      </c>
    </row>
    <row r="2">
      <c r="B2" s="2" t="inlineStr">
        <is>
          <t>Dec. 31, 2024</t>
        </is>
      </c>
      <c r="C2" s="2" t="inlineStr">
        <is>
          <t>Dec. 31, 2023</t>
        </is>
      </c>
      <c r="D2" s="2" t="inlineStr">
        <is>
          <t>Dec. 31, 2022</t>
        </is>
      </c>
    </row>
    <row r="3">
      <c r="A3" s="3" t="inlineStr">
        <is>
          <t>Schedule of Property, Plants and Equipment, Net [Line Items]</t>
        </is>
      </c>
      <c r="B3" s="4" t="inlineStr">
        <is>
          <t xml:space="preserve"> </t>
        </is>
      </c>
      <c r="C3" s="4" t="inlineStr">
        <is>
          <t xml:space="preserve"> </t>
        </is>
      </c>
      <c r="D3" s="4" t="inlineStr">
        <is>
          <t xml:space="preserve"> </t>
        </is>
      </c>
    </row>
    <row r="4">
      <c r="A4" s="4" t="inlineStr">
        <is>
          <t>Property, plant and equipment at beginning</t>
        </is>
      </c>
      <c r="B4" s="6" t="n">
        <v>52931</v>
      </c>
      <c r="C4" s="4" t="inlineStr">
        <is>
          <t xml:space="preserve"> </t>
        </is>
      </c>
      <c r="D4" s="4" t="inlineStr">
        <is>
          <t xml:space="preserve"> </t>
        </is>
      </c>
    </row>
    <row r="5">
      <c r="A5" s="4" t="inlineStr">
        <is>
          <t>Property, plant and equipment at ending</t>
        </is>
      </c>
      <c r="B5" s="5" t="n">
        <v>51795</v>
      </c>
      <c r="C5" s="6" t="n">
        <v>52931</v>
      </c>
      <c r="D5" s="4" t="inlineStr">
        <is>
          <t xml:space="preserve"> </t>
        </is>
      </c>
    </row>
    <row r="6">
      <c r="A6" s="3" t="inlineStr">
        <is>
          <t>Accumulated depreciation:</t>
        </is>
      </c>
      <c r="B6" s="4" t="inlineStr">
        <is>
          <t xml:space="preserve"> </t>
        </is>
      </c>
      <c r="C6" s="4" t="inlineStr">
        <is>
          <t xml:space="preserve"> </t>
        </is>
      </c>
      <c r="D6" s="4" t="inlineStr">
        <is>
          <t xml:space="preserve"> </t>
        </is>
      </c>
    </row>
    <row r="7">
      <c r="A7" s="4" t="inlineStr">
        <is>
          <t>Depreciation</t>
        </is>
      </c>
      <c r="B7" s="5" t="n">
        <v>17287</v>
      </c>
      <c r="C7" s="5" t="n">
        <v>18513</v>
      </c>
      <c r="D7" s="6" t="n">
        <v>18527</v>
      </c>
    </row>
    <row r="8">
      <c r="A8" s="4" t="inlineStr">
        <is>
          <t>Computers, furniture and equipment [Member]</t>
        </is>
      </c>
      <c r="B8" s="4" t="inlineStr">
        <is>
          <t xml:space="preserve"> </t>
        </is>
      </c>
      <c r="C8" s="4" t="inlineStr">
        <is>
          <t xml:space="preserve"> </t>
        </is>
      </c>
      <c r="D8" s="4" t="inlineStr">
        <is>
          <t xml:space="preserve"> </t>
        </is>
      </c>
    </row>
    <row r="9">
      <c r="A9" s="3" t="inlineStr">
        <is>
          <t>Schedule of Property, Plants and Equipment, Net [Line Items]</t>
        </is>
      </c>
      <c r="B9" s="4" t="inlineStr">
        <is>
          <t xml:space="preserve"> </t>
        </is>
      </c>
      <c r="C9" s="4" t="inlineStr">
        <is>
          <t xml:space="preserve"> </t>
        </is>
      </c>
      <c r="D9" s="4" t="inlineStr">
        <is>
          <t xml:space="preserve"> </t>
        </is>
      </c>
    </row>
    <row r="10">
      <c r="A10" s="4" t="inlineStr">
        <is>
          <t>Property, plant and equipment at beginning</t>
        </is>
      </c>
      <c r="B10" s="5" t="n">
        <v>33109</v>
      </c>
      <c r="C10" s="4" t="inlineStr">
        <is>
          <t xml:space="preserve"> </t>
        </is>
      </c>
      <c r="D10" s="4" t="inlineStr">
        <is>
          <t xml:space="preserve"> </t>
        </is>
      </c>
    </row>
    <row r="11">
      <c r="A11" s="4" t="inlineStr">
        <is>
          <t>Property, plant and equipment at ending</t>
        </is>
      </c>
      <c r="B11" s="5" t="n">
        <v>29621</v>
      </c>
      <c r="C11" s="5" t="n">
        <v>33109</v>
      </c>
      <c r="D11" s="4" t="inlineStr">
        <is>
          <t xml:space="preserve"> </t>
        </is>
      </c>
    </row>
    <row r="12">
      <c r="A12" s="4" t="inlineStr">
        <is>
          <t>Leasehold improvements [Member]</t>
        </is>
      </c>
      <c r="B12" s="4" t="inlineStr">
        <is>
          <t xml:space="preserve"> </t>
        </is>
      </c>
      <c r="C12" s="4" t="inlineStr">
        <is>
          <t xml:space="preserve"> </t>
        </is>
      </c>
      <c r="D12" s="4" t="inlineStr">
        <is>
          <t xml:space="preserve"> </t>
        </is>
      </c>
    </row>
    <row r="13">
      <c r="A13" s="3" t="inlineStr">
        <is>
          <t>Schedule of Property, Plants and Equipment, Net [Line Items]</t>
        </is>
      </c>
      <c r="B13" s="4" t="inlineStr">
        <is>
          <t xml:space="preserve"> </t>
        </is>
      </c>
      <c r="C13" s="4" t="inlineStr">
        <is>
          <t xml:space="preserve"> </t>
        </is>
      </c>
      <c r="D13" s="4" t="inlineStr">
        <is>
          <t xml:space="preserve"> </t>
        </is>
      </c>
    </row>
    <row r="14">
      <c r="A14" s="4" t="inlineStr">
        <is>
          <t>Property, plant and equipment at beginning</t>
        </is>
      </c>
      <c r="B14" s="5" t="n">
        <v>17597</v>
      </c>
      <c r="C14" s="4" t="inlineStr">
        <is>
          <t xml:space="preserve"> </t>
        </is>
      </c>
      <c r="D14" s="4" t="inlineStr">
        <is>
          <t xml:space="preserve"> </t>
        </is>
      </c>
    </row>
    <row r="15">
      <c r="A15" s="4" t="inlineStr">
        <is>
          <t>Property, plant and equipment at ending</t>
        </is>
      </c>
      <c r="B15" s="5" t="n">
        <v>19749</v>
      </c>
      <c r="C15" s="5" t="n">
        <v>17597</v>
      </c>
      <c r="D15" s="4" t="inlineStr">
        <is>
          <t xml:space="preserve"> </t>
        </is>
      </c>
    </row>
    <row r="16">
      <c r="A16" s="4" t="inlineStr">
        <is>
          <t>Motor vehicles [Member]</t>
        </is>
      </c>
      <c r="B16" s="4" t="inlineStr">
        <is>
          <t xml:space="preserve"> </t>
        </is>
      </c>
      <c r="C16" s="4" t="inlineStr">
        <is>
          <t xml:space="preserve"> </t>
        </is>
      </c>
      <c r="D16" s="4" t="inlineStr">
        <is>
          <t xml:space="preserve"> </t>
        </is>
      </c>
    </row>
    <row r="17">
      <c r="A17" s="3" t="inlineStr">
        <is>
          <t>Schedule of Property, Plants and Equipment, Net [Line Items]</t>
        </is>
      </c>
      <c r="B17" s="4" t="inlineStr">
        <is>
          <t xml:space="preserve"> </t>
        </is>
      </c>
      <c r="C17" s="4" t="inlineStr">
        <is>
          <t xml:space="preserve"> </t>
        </is>
      </c>
      <c r="D17" s="4" t="inlineStr">
        <is>
          <t xml:space="preserve"> </t>
        </is>
      </c>
    </row>
    <row r="18">
      <c r="A18" s="4" t="inlineStr">
        <is>
          <t>Property, plant and equipment at beginning</t>
        </is>
      </c>
      <c r="B18" s="5" t="n">
        <v>1682</v>
      </c>
      <c r="C18" s="4" t="inlineStr">
        <is>
          <t xml:space="preserve"> </t>
        </is>
      </c>
      <c r="D18" s="4" t="inlineStr">
        <is>
          <t xml:space="preserve"> </t>
        </is>
      </c>
    </row>
    <row r="19">
      <c r="A19" s="4" t="inlineStr">
        <is>
          <t>Property, plant and equipment at ending</t>
        </is>
      </c>
      <c r="B19" s="5" t="n">
        <v>1845</v>
      </c>
      <c r="C19" s="5" t="n">
        <v>1682</v>
      </c>
      <c r="D19" s="4" t="inlineStr">
        <is>
          <t xml:space="preserve"> </t>
        </is>
      </c>
    </row>
    <row r="20">
      <c r="A20" s="4" t="inlineStr">
        <is>
          <t>Software [Member]</t>
        </is>
      </c>
      <c r="B20" s="4" t="inlineStr">
        <is>
          <t xml:space="preserve"> </t>
        </is>
      </c>
      <c r="C20" s="4" t="inlineStr">
        <is>
          <t xml:space="preserve"> </t>
        </is>
      </c>
      <c r="D20" s="4" t="inlineStr">
        <is>
          <t xml:space="preserve"> </t>
        </is>
      </c>
    </row>
    <row r="21">
      <c r="A21" s="3" t="inlineStr">
        <is>
          <t>Schedule of Property, Plants and Equipment, Net [Line Items]</t>
        </is>
      </c>
      <c r="B21" s="4" t="inlineStr">
        <is>
          <t xml:space="preserve"> </t>
        </is>
      </c>
      <c r="C21" s="4" t="inlineStr">
        <is>
          <t xml:space="preserve"> </t>
        </is>
      </c>
      <c r="D21" s="4" t="inlineStr">
        <is>
          <t xml:space="preserve"> </t>
        </is>
      </c>
    </row>
    <row r="22">
      <c r="A22" s="4" t="inlineStr">
        <is>
          <t>Property, plant and equipment at beginning</t>
        </is>
      </c>
      <c r="B22" s="5" t="n">
        <v>543</v>
      </c>
      <c r="C22" s="4" t="inlineStr">
        <is>
          <t xml:space="preserve"> </t>
        </is>
      </c>
      <c r="D22" s="4" t="inlineStr">
        <is>
          <t xml:space="preserve"> </t>
        </is>
      </c>
    </row>
    <row r="23">
      <c r="A23" s="4" t="inlineStr">
        <is>
          <t>Property, plant and equipment at ending</t>
        </is>
      </c>
      <c r="B23" s="5" t="n">
        <v>580</v>
      </c>
      <c r="C23" s="5" t="n">
        <v>543</v>
      </c>
      <c r="D23" s="4" t="inlineStr">
        <is>
          <t xml:space="preserve"> </t>
        </is>
      </c>
    </row>
    <row r="24">
      <c r="A24" s="4" t="inlineStr">
        <is>
          <t>Cost [Member]</t>
        </is>
      </c>
      <c r="B24" s="4" t="inlineStr">
        <is>
          <t xml:space="preserve"> </t>
        </is>
      </c>
      <c r="C24" s="4" t="inlineStr">
        <is>
          <t xml:space="preserve"> </t>
        </is>
      </c>
      <c r="D24" s="4" t="inlineStr">
        <is>
          <t xml:space="preserve"> </t>
        </is>
      </c>
    </row>
    <row r="25">
      <c r="A25" s="3" t="inlineStr">
        <is>
          <t>Schedule of Property, Plants and Equipment, Net [Line Items]</t>
        </is>
      </c>
      <c r="B25" s="4" t="inlineStr">
        <is>
          <t xml:space="preserve"> </t>
        </is>
      </c>
      <c r="C25" s="4" t="inlineStr">
        <is>
          <t xml:space="preserve"> </t>
        </is>
      </c>
      <c r="D25" s="4" t="inlineStr">
        <is>
          <t xml:space="preserve"> </t>
        </is>
      </c>
    </row>
    <row r="26">
      <c r="A26" s="4" t="inlineStr">
        <is>
          <t>Property, plant and equipment at beginning</t>
        </is>
      </c>
      <c r="B26" s="6" t="n">
        <v>188504</v>
      </c>
      <c r="C26" s="5" t="n">
        <v>192709</v>
      </c>
      <c r="D26" s="4" t="inlineStr">
        <is>
          <t xml:space="preserve"> </t>
        </is>
      </c>
    </row>
    <row r="27">
      <c r="A27" s="4" t="inlineStr">
        <is>
          <t>Measurement period adjustments</t>
        </is>
      </c>
      <c r="B27" s="4" t="inlineStr">
        <is>
          <t>(462)</t>
        </is>
      </c>
      <c r="C27" s="4" t="inlineStr">
        <is>
          <t xml:space="preserve"> </t>
        </is>
      </c>
      <c r="D27" s="4" t="inlineStr">
        <is>
          <t xml:space="preserve"> </t>
        </is>
      </c>
    </row>
    <row r="28">
      <c r="A28" s="4" t="inlineStr">
        <is>
          <t>Initially consolidated company</t>
        </is>
      </c>
      <c r="B28" s="6" t="n">
        <v>3837</v>
      </c>
      <c r="C28" s="5" t="n">
        <v>5303</v>
      </c>
      <c r="D28" s="4" t="inlineStr">
        <is>
          <t xml:space="preserve"> </t>
        </is>
      </c>
    </row>
    <row r="29">
      <c r="A29" s="4" t="inlineStr">
        <is>
          <t>Purchases</t>
        </is>
      </c>
      <c r="B29" s="5" t="n">
        <v>16556</v>
      </c>
      <c r="C29" s="5" t="n">
        <v>16303</v>
      </c>
      <c r="D29" s="4" t="inlineStr">
        <is>
          <t xml:space="preserve"> </t>
        </is>
      </c>
    </row>
    <row r="30">
      <c r="A30" s="4" t="inlineStr">
        <is>
          <t>Disposals</t>
        </is>
      </c>
      <c r="B30" s="5" t="n">
        <v>-7657</v>
      </c>
      <c r="C30" s="5" t="n">
        <v>-21410</v>
      </c>
      <c r="D30" s="4" t="inlineStr">
        <is>
          <t xml:space="preserve"> </t>
        </is>
      </c>
    </row>
    <row r="31">
      <c r="A31" s="4" t="inlineStr">
        <is>
          <t>Exchange rate differences from translation of foreign operations</t>
        </is>
      </c>
      <c r="B31" s="5" t="n">
        <v>-2174</v>
      </c>
      <c r="C31" s="5" t="n">
        <v>-4401</v>
      </c>
      <c r="D31" s="4" t="inlineStr">
        <is>
          <t xml:space="preserve"> </t>
        </is>
      </c>
    </row>
    <row r="32">
      <c r="A32" s="4" t="inlineStr">
        <is>
          <t>Property, plant and equipment at ending</t>
        </is>
      </c>
      <c r="B32" s="5" t="n">
        <v>198604</v>
      </c>
      <c r="C32" s="5" t="n">
        <v>188504</v>
      </c>
      <c r="D32" s="5" t="n">
        <v>192709</v>
      </c>
    </row>
    <row r="33">
      <c r="A33" s="4" t="inlineStr">
        <is>
          <t>Cost [Member] | Computers, furniture and equipment [Member]</t>
        </is>
      </c>
      <c r="B33" s="4" t="inlineStr">
        <is>
          <t xml:space="preserve"> </t>
        </is>
      </c>
      <c r="C33" s="4" t="inlineStr">
        <is>
          <t xml:space="preserve"> </t>
        </is>
      </c>
      <c r="D33" s="4" t="inlineStr">
        <is>
          <t xml:space="preserve"> </t>
        </is>
      </c>
    </row>
    <row r="34">
      <c r="A34" s="3" t="inlineStr">
        <is>
          <t>Schedule of Property, Plants and Equipment, Net [Line Items]</t>
        </is>
      </c>
      <c r="B34" s="4" t="inlineStr">
        <is>
          <t xml:space="preserve"> </t>
        </is>
      </c>
      <c r="C34" s="4" t="inlineStr">
        <is>
          <t xml:space="preserve"> </t>
        </is>
      </c>
      <c r="D34" s="4" t="inlineStr">
        <is>
          <t xml:space="preserve"> </t>
        </is>
      </c>
    </row>
    <row r="35">
      <c r="A35" s="4" t="inlineStr">
        <is>
          <t>Property, plant and equipment at beginning</t>
        </is>
      </c>
      <c r="B35" s="6" t="n">
        <v>137060</v>
      </c>
      <c r="C35" s="5" t="n">
        <v>139977</v>
      </c>
      <c r="D35" s="4" t="inlineStr">
        <is>
          <t xml:space="preserve"> </t>
        </is>
      </c>
    </row>
    <row r="36">
      <c r="A36" s="4" t="inlineStr">
        <is>
          <t>Measurement period adjustments</t>
        </is>
      </c>
      <c r="B36" s="4" t="inlineStr">
        <is>
          <t>(94)</t>
        </is>
      </c>
      <c r="C36" s="4" t="inlineStr">
        <is>
          <t xml:space="preserve"> </t>
        </is>
      </c>
      <c r="D36" s="4" t="inlineStr">
        <is>
          <t xml:space="preserve"> </t>
        </is>
      </c>
    </row>
    <row r="37">
      <c r="A37" s="4" t="inlineStr">
        <is>
          <t>Initially consolidated company</t>
        </is>
      </c>
      <c r="B37" s="6" t="n">
        <v>2379</v>
      </c>
      <c r="C37" s="5" t="n">
        <v>3215</v>
      </c>
      <c r="D37" s="4" t="inlineStr">
        <is>
          <t xml:space="preserve"> </t>
        </is>
      </c>
    </row>
    <row r="38">
      <c r="A38" s="4" t="inlineStr">
        <is>
          <t>Purchases</t>
        </is>
      </c>
      <c r="B38" s="5" t="n">
        <v>10843</v>
      </c>
      <c r="C38" s="5" t="n">
        <v>12402</v>
      </c>
      <c r="D38" s="4" t="inlineStr">
        <is>
          <t xml:space="preserve"> </t>
        </is>
      </c>
    </row>
    <row r="39">
      <c r="A39" s="4" t="inlineStr">
        <is>
          <t>Disposals</t>
        </is>
      </c>
      <c r="B39" s="5" t="n">
        <v>-5851</v>
      </c>
      <c r="C39" s="5" t="n">
        <v>-15564</v>
      </c>
      <c r="D39" s="4" t="inlineStr">
        <is>
          <t xml:space="preserve"> </t>
        </is>
      </c>
    </row>
    <row r="40">
      <c r="A40" s="4" t="inlineStr">
        <is>
          <t>Exchange rate differences from translation of foreign operations</t>
        </is>
      </c>
      <c r="B40" s="5" t="n">
        <v>-1256</v>
      </c>
      <c r="C40" s="5" t="n">
        <v>-2970</v>
      </c>
      <c r="D40" s="4" t="inlineStr">
        <is>
          <t xml:space="preserve"> </t>
        </is>
      </c>
    </row>
    <row r="41">
      <c r="A41" s="4" t="inlineStr">
        <is>
          <t>Property, plant and equipment at ending</t>
        </is>
      </c>
      <c r="B41" s="5" t="n">
        <v>143081</v>
      </c>
      <c r="C41" s="5" t="n">
        <v>137060</v>
      </c>
      <c r="D41" s="5" t="n">
        <v>139977</v>
      </c>
    </row>
    <row r="42">
      <c r="A42" s="4" t="inlineStr">
        <is>
          <t>Cost [Member] | Leasehold improvements [Member]</t>
        </is>
      </c>
      <c r="B42" s="4" t="inlineStr">
        <is>
          <t xml:space="preserve"> </t>
        </is>
      </c>
      <c r="C42" s="4" t="inlineStr">
        <is>
          <t xml:space="preserve"> </t>
        </is>
      </c>
      <c r="D42" s="4" t="inlineStr">
        <is>
          <t xml:space="preserve"> </t>
        </is>
      </c>
    </row>
    <row r="43">
      <c r="A43" s="3" t="inlineStr">
        <is>
          <t>Schedule of Property, Plants and Equipment, Net [Line Items]</t>
        </is>
      </c>
      <c r="B43" s="4" t="inlineStr">
        <is>
          <t xml:space="preserve"> </t>
        </is>
      </c>
      <c r="C43" s="4" t="inlineStr">
        <is>
          <t xml:space="preserve"> </t>
        </is>
      </c>
      <c r="D43" s="4" t="inlineStr">
        <is>
          <t xml:space="preserve"> </t>
        </is>
      </c>
    </row>
    <row r="44">
      <c r="A44" s="4" t="inlineStr">
        <is>
          <t>Property, plant and equipment at beginning</t>
        </is>
      </c>
      <c r="B44" s="6" t="n">
        <v>43132</v>
      </c>
      <c r="C44" s="5" t="n">
        <v>42816</v>
      </c>
      <c r="D44" s="4" t="inlineStr">
        <is>
          <t xml:space="preserve"> </t>
        </is>
      </c>
    </row>
    <row r="45">
      <c r="A45" s="4" t="inlineStr">
        <is>
          <t>Measurement period adjustments</t>
        </is>
      </c>
      <c r="B45" s="4" t="inlineStr">
        <is>
          <t>81</t>
        </is>
      </c>
      <c r="C45" s="4" t="inlineStr">
        <is>
          <t xml:space="preserve"> </t>
        </is>
      </c>
      <c r="D45" s="4" t="inlineStr">
        <is>
          <t xml:space="preserve"> </t>
        </is>
      </c>
    </row>
    <row r="46">
      <c r="A46" s="4" t="inlineStr">
        <is>
          <t>Initially consolidated company</t>
        </is>
      </c>
      <c r="B46" s="6" t="n">
        <v>698</v>
      </c>
      <c r="C46" s="5" t="n">
        <v>2051</v>
      </c>
      <c r="D46" s="4" t="inlineStr">
        <is>
          <t xml:space="preserve"> </t>
        </is>
      </c>
    </row>
    <row r="47">
      <c r="A47" s="4" t="inlineStr">
        <is>
          <t>Purchases</t>
        </is>
      </c>
      <c r="B47" s="5" t="n">
        <v>5164</v>
      </c>
      <c r="C47" s="5" t="n">
        <v>3160</v>
      </c>
      <c r="D47" s="4" t="inlineStr">
        <is>
          <t xml:space="preserve"> </t>
        </is>
      </c>
    </row>
    <row r="48">
      <c r="A48" s="4" t="inlineStr">
        <is>
          <t>Disposals</t>
        </is>
      </c>
      <c r="B48" s="5" t="n">
        <v>-285</v>
      </c>
      <c r="C48" s="5" t="n">
        <v>-3746</v>
      </c>
      <c r="D48" s="4" t="inlineStr">
        <is>
          <t xml:space="preserve"> </t>
        </is>
      </c>
    </row>
    <row r="49">
      <c r="A49" s="4" t="inlineStr">
        <is>
          <t>Exchange rate differences from translation of foreign operations</t>
        </is>
      </c>
      <c r="B49" s="5" t="n">
        <v>-515</v>
      </c>
      <c r="C49" s="5" t="n">
        <v>-1149</v>
      </c>
      <c r="D49" s="4" t="inlineStr">
        <is>
          <t xml:space="preserve"> </t>
        </is>
      </c>
    </row>
    <row r="50">
      <c r="A50" s="4" t="inlineStr">
        <is>
          <t>Property, plant and equipment at ending</t>
        </is>
      </c>
      <c r="B50" s="5" t="n">
        <v>48275</v>
      </c>
      <c r="C50" s="5" t="n">
        <v>43132</v>
      </c>
      <c r="D50" s="5" t="n">
        <v>42816</v>
      </c>
    </row>
    <row r="51">
      <c r="A51" s="4" t="inlineStr">
        <is>
          <t>Cost [Member] | Motor vehicles [Member]</t>
        </is>
      </c>
      <c r="B51" s="4" t="inlineStr">
        <is>
          <t xml:space="preserve"> </t>
        </is>
      </c>
      <c r="C51" s="4" t="inlineStr">
        <is>
          <t xml:space="preserve"> </t>
        </is>
      </c>
      <c r="D51" s="4" t="inlineStr">
        <is>
          <t xml:space="preserve"> </t>
        </is>
      </c>
    </row>
    <row r="52">
      <c r="A52" s="3" t="inlineStr">
        <is>
          <t>Schedule of Property, Plants and Equipment, Net [Line Items]</t>
        </is>
      </c>
      <c r="B52" s="4" t="inlineStr">
        <is>
          <t xml:space="preserve"> </t>
        </is>
      </c>
      <c r="C52" s="4" t="inlineStr">
        <is>
          <t xml:space="preserve"> </t>
        </is>
      </c>
      <c r="D52" s="4" t="inlineStr">
        <is>
          <t xml:space="preserve"> </t>
        </is>
      </c>
    </row>
    <row r="53">
      <c r="A53" s="4" t="inlineStr">
        <is>
          <t>Property, plant and equipment at beginning</t>
        </is>
      </c>
      <c r="B53" s="6" t="n">
        <v>5562</v>
      </c>
      <c r="C53" s="5" t="n">
        <v>7497</v>
      </c>
      <c r="D53" s="4" t="inlineStr">
        <is>
          <t xml:space="preserve"> </t>
        </is>
      </c>
    </row>
    <row r="54">
      <c r="A54" s="4" t="inlineStr">
        <is>
          <t>Measurement period adjustments</t>
        </is>
      </c>
      <c r="B54" s="4" t="inlineStr">
        <is>
          <t>3</t>
        </is>
      </c>
      <c r="C54" s="4" t="inlineStr">
        <is>
          <t xml:space="preserve"> </t>
        </is>
      </c>
      <c r="D54" s="4" t="inlineStr">
        <is>
          <t xml:space="preserve"> </t>
        </is>
      </c>
    </row>
    <row r="55">
      <c r="A55" s="4" t="inlineStr">
        <is>
          <t>Initially consolidated company</t>
        </is>
      </c>
      <c r="B55" s="6" t="n">
        <v>760</v>
      </c>
      <c r="C55" s="5" t="n">
        <v>12</v>
      </c>
      <c r="D55" s="4" t="inlineStr">
        <is>
          <t xml:space="preserve"> </t>
        </is>
      </c>
    </row>
    <row r="56">
      <c r="A56" s="4" t="inlineStr">
        <is>
          <t>Purchases</t>
        </is>
      </c>
      <c r="B56" s="5" t="n">
        <v>427</v>
      </c>
      <c r="C56" s="5" t="n">
        <v>278</v>
      </c>
      <c r="D56" s="4" t="inlineStr">
        <is>
          <t xml:space="preserve"> </t>
        </is>
      </c>
    </row>
    <row r="57">
      <c r="A57" s="4" t="inlineStr">
        <is>
          <t>Disposals</t>
        </is>
      </c>
      <c r="B57" s="5" t="n">
        <v>-1521</v>
      </c>
      <c r="C57" s="5" t="n">
        <v>-1990</v>
      </c>
      <c r="D57" s="4" t="inlineStr">
        <is>
          <t xml:space="preserve"> </t>
        </is>
      </c>
    </row>
    <row r="58">
      <c r="A58" s="4" t="inlineStr">
        <is>
          <t>Exchange rate differences from translation of foreign operations</t>
        </is>
      </c>
      <c r="B58" s="5" t="n">
        <v>-70</v>
      </c>
      <c r="C58" s="5" t="n">
        <v>-235</v>
      </c>
      <c r="D58" s="4" t="inlineStr">
        <is>
          <t xml:space="preserve"> </t>
        </is>
      </c>
    </row>
    <row r="59">
      <c r="A59" s="4" t="inlineStr">
        <is>
          <t>Property, plant and equipment at ending</t>
        </is>
      </c>
      <c r="B59" s="5" t="n">
        <v>5161</v>
      </c>
      <c r="C59" s="5" t="n">
        <v>5562</v>
      </c>
      <c r="D59" s="5" t="n">
        <v>7497</v>
      </c>
    </row>
    <row r="60">
      <c r="A60" s="4" t="inlineStr">
        <is>
          <t>Cost [Member] | Software [Member]</t>
        </is>
      </c>
      <c r="B60" s="4" t="inlineStr">
        <is>
          <t xml:space="preserve"> </t>
        </is>
      </c>
      <c r="C60" s="4" t="inlineStr">
        <is>
          <t xml:space="preserve"> </t>
        </is>
      </c>
      <c r="D60" s="4" t="inlineStr">
        <is>
          <t xml:space="preserve"> </t>
        </is>
      </c>
    </row>
    <row r="61">
      <c r="A61" s="3" t="inlineStr">
        <is>
          <t>Schedule of Property, Plants and Equipment, Net [Line Items]</t>
        </is>
      </c>
      <c r="B61" s="4" t="inlineStr">
        <is>
          <t xml:space="preserve"> </t>
        </is>
      </c>
      <c r="C61" s="4" t="inlineStr">
        <is>
          <t xml:space="preserve"> </t>
        </is>
      </c>
      <c r="D61" s="4" t="inlineStr">
        <is>
          <t xml:space="preserve"> </t>
        </is>
      </c>
    </row>
    <row r="62">
      <c r="A62" s="4" t="inlineStr">
        <is>
          <t>Property, plant and equipment at beginning</t>
        </is>
      </c>
      <c r="B62" s="6" t="n">
        <v>2750</v>
      </c>
      <c r="C62" s="5" t="n">
        <v>2419</v>
      </c>
      <c r="D62" s="4" t="inlineStr">
        <is>
          <t xml:space="preserve"> </t>
        </is>
      </c>
    </row>
    <row r="63">
      <c r="A63" s="4" t="inlineStr">
        <is>
          <t>Measurement period adjustments</t>
        </is>
      </c>
      <c r="B63" s="4" t="inlineStr">
        <is>
          <t>(452)</t>
        </is>
      </c>
      <c r="C63" s="4" t="inlineStr">
        <is>
          <t xml:space="preserve"> </t>
        </is>
      </c>
      <c r="D63" s="4" t="inlineStr">
        <is>
          <t xml:space="preserve"> </t>
        </is>
      </c>
    </row>
    <row r="64">
      <c r="A64" s="4" t="inlineStr">
        <is>
          <t>Initially consolidated company</t>
        </is>
      </c>
      <c r="B64" s="4" t="inlineStr">
        <is>
          <t xml:space="preserve"> </t>
        </is>
      </c>
      <c r="C64" s="5" t="n">
        <v>25</v>
      </c>
      <c r="D64" s="4" t="inlineStr">
        <is>
          <t xml:space="preserve"> </t>
        </is>
      </c>
    </row>
    <row r="65">
      <c r="A65" s="4" t="inlineStr">
        <is>
          <t>Purchases</t>
        </is>
      </c>
      <c r="B65" s="5" t="n">
        <v>122</v>
      </c>
      <c r="C65" s="5" t="n">
        <v>463</v>
      </c>
      <c r="D65" s="4" t="inlineStr">
        <is>
          <t xml:space="preserve"> </t>
        </is>
      </c>
    </row>
    <row r="66">
      <c r="A66" s="4" t="inlineStr">
        <is>
          <t>Disposals</t>
        </is>
      </c>
      <c r="B66" s="4" t="inlineStr">
        <is>
          <t xml:space="preserve"> </t>
        </is>
      </c>
      <c r="C66" s="5" t="n">
        <v>-110</v>
      </c>
      <c r="D66" s="4" t="inlineStr">
        <is>
          <t xml:space="preserve"> </t>
        </is>
      </c>
    </row>
    <row r="67">
      <c r="A67" s="4" t="inlineStr">
        <is>
          <t>Exchange rate differences from translation of foreign operations</t>
        </is>
      </c>
      <c r="B67" s="5" t="n">
        <v>-333</v>
      </c>
      <c r="C67" s="5" t="n">
        <v>-47</v>
      </c>
      <c r="D67" s="4" t="inlineStr">
        <is>
          <t xml:space="preserve"> </t>
        </is>
      </c>
    </row>
    <row r="68">
      <c r="A68" s="4" t="inlineStr">
        <is>
          <t>Property, plant and equipment at ending</t>
        </is>
      </c>
      <c r="B68" s="5" t="n">
        <v>2087</v>
      </c>
      <c r="C68" s="5" t="n">
        <v>2750</v>
      </c>
      <c r="D68" s="5" t="n">
        <v>2419</v>
      </c>
    </row>
    <row r="69">
      <c r="A69" s="4" t="inlineStr">
        <is>
          <t>Accumulated depreciation [Member]</t>
        </is>
      </c>
      <c r="B69" s="4" t="inlineStr">
        <is>
          <t xml:space="preserve"> </t>
        </is>
      </c>
      <c r="C69" s="4" t="inlineStr">
        <is>
          <t xml:space="preserve"> </t>
        </is>
      </c>
      <c r="D69" s="4" t="inlineStr">
        <is>
          <t xml:space="preserve"> </t>
        </is>
      </c>
    </row>
    <row r="70">
      <c r="A70" s="3" t="inlineStr">
        <is>
          <t>Schedule of Property, Plants and Equipment, Net [Line Items]</t>
        </is>
      </c>
      <c r="B70" s="4" t="inlineStr">
        <is>
          <t xml:space="preserve"> </t>
        </is>
      </c>
      <c r="C70" s="4" t="inlineStr">
        <is>
          <t xml:space="preserve"> </t>
        </is>
      </c>
      <c r="D70" s="4" t="inlineStr">
        <is>
          <t xml:space="preserve"> </t>
        </is>
      </c>
    </row>
    <row r="71">
      <c r="A71" s="4" t="inlineStr">
        <is>
          <t>Property, plant and equipment at beginning</t>
        </is>
      </c>
      <c r="B71" s="6" t="n">
        <v>135573</v>
      </c>
      <c r="C71" s="5" t="n">
        <v>137738</v>
      </c>
      <c r="D71" s="4" t="inlineStr">
        <is>
          <t xml:space="preserve"> </t>
        </is>
      </c>
    </row>
    <row r="72">
      <c r="A72" s="4" t="inlineStr">
        <is>
          <t>Measurement period adjustments</t>
        </is>
      </c>
      <c r="B72" s="4" t="inlineStr">
        <is>
          <t>(442)</t>
        </is>
      </c>
      <c r="C72" s="4" t="inlineStr">
        <is>
          <t xml:space="preserve"> </t>
        </is>
      </c>
      <c r="D72" s="4" t="inlineStr">
        <is>
          <t xml:space="preserve"> </t>
        </is>
      </c>
    </row>
    <row r="73">
      <c r="A73" s="4" t="inlineStr">
        <is>
          <t>Initially consolidated company</t>
        </is>
      </c>
      <c r="B73" s="6" t="n">
        <v>2336</v>
      </c>
      <c r="C73" s="5" t="n">
        <v>2735</v>
      </c>
      <c r="D73" s="4" t="inlineStr">
        <is>
          <t xml:space="preserve"> </t>
        </is>
      </c>
    </row>
    <row r="74">
      <c r="A74" s="4" t="inlineStr">
        <is>
          <t>Disposals</t>
        </is>
      </c>
      <c r="B74" s="5" t="n">
        <v>-6340</v>
      </c>
      <c r="C74" s="5" t="n">
        <v>-20312</v>
      </c>
      <c r="D74" s="4" t="inlineStr">
        <is>
          <t xml:space="preserve"> </t>
        </is>
      </c>
    </row>
    <row r="75">
      <c r="A75" s="4" t="inlineStr">
        <is>
          <t>Exchange rate differences from translation of foreign operations</t>
        </is>
      </c>
      <c r="B75" s="5" t="n">
        <v>-1605</v>
      </c>
      <c r="C75" s="5" t="n">
        <v>-3101</v>
      </c>
      <c r="D75" s="4" t="inlineStr">
        <is>
          <t xml:space="preserve"> </t>
        </is>
      </c>
    </row>
    <row r="76">
      <c r="A76" s="4" t="inlineStr">
        <is>
          <t>Property, plant and equipment at ending</t>
        </is>
      </c>
      <c r="B76" s="5" t="n">
        <v>146809</v>
      </c>
      <c r="C76" s="5" t="n">
        <v>135573</v>
      </c>
      <c r="D76" s="5" t="n">
        <v>137738</v>
      </c>
    </row>
    <row r="77">
      <c r="A77" s="3" t="inlineStr">
        <is>
          <t>Accumulated depreciation:</t>
        </is>
      </c>
      <c r="B77" s="4" t="inlineStr">
        <is>
          <t xml:space="preserve"> </t>
        </is>
      </c>
      <c r="C77" s="4" t="inlineStr">
        <is>
          <t xml:space="preserve"> </t>
        </is>
      </c>
      <c r="D77" s="4" t="inlineStr">
        <is>
          <t xml:space="preserve"> </t>
        </is>
      </c>
    </row>
    <row r="78">
      <c r="A78" s="4" t="inlineStr">
        <is>
          <t>Depreciation</t>
        </is>
      </c>
      <c r="B78" s="5" t="n">
        <v>17287</v>
      </c>
      <c r="C78" s="5" t="n">
        <v>18513</v>
      </c>
      <c r="D78" s="4" t="inlineStr">
        <is>
          <t xml:space="preserve"> </t>
        </is>
      </c>
    </row>
    <row r="79">
      <c r="A79" s="4" t="inlineStr">
        <is>
          <t>Accumulated depreciation [Member] | Computers, furniture and equipment [Member]</t>
        </is>
      </c>
      <c r="B79" s="4" t="inlineStr">
        <is>
          <t xml:space="preserve"> </t>
        </is>
      </c>
      <c r="C79" s="4" t="inlineStr">
        <is>
          <t xml:space="preserve"> </t>
        </is>
      </c>
      <c r="D79" s="4" t="inlineStr">
        <is>
          <t xml:space="preserve"> </t>
        </is>
      </c>
    </row>
    <row r="80">
      <c r="A80" s="3" t="inlineStr">
        <is>
          <t>Schedule of Property, Plants and Equipment, Net [Line Items]</t>
        </is>
      </c>
      <c r="B80" s="4" t="inlineStr">
        <is>
          <t xml:space="preserve"> </t>
        </is>
      </c>
      <c r="C80" s="4" t="inlineStr">
        <is>
          <t xml:space="preserve"> </t>
        </is>
      </c>
      <c r="D80" s="4" t="inlineStr">
        <is>
          <t xml:space="preserve"> </t>
        </is>
      </c>
    </row>
    <row r="81">
      <c r="A81" s="4" t="inlineStr">
        <is>
          <t>Property, plant and equipment at beginning</t>
        </is>
      </c>
      <c r="B81" s="6" t="n">
        <v>103951</v>
      </c>
      <c r="C81" s="5" t="n">
        <v>105874</v>
      </c>
      <c r="D81" s="4" t="inlineStr">
        <is>
          <t xml:space="preserve"> </t>
        </is>
      </c>
    </row>
    <row r="82">
      <c r="A82" s="4" t="inlineStr">
        <is>
          <t>Measurement period adjustments</t>
        </is>
      </c>
      <c r="B82" s="4" t="inlineStr">
        <is>
          <t>2</t>
        </is>
      </c>
      <c r="C82" s="4" t="inlineStr">
        <is>
          <t xml:space="preserve"> </t>
        </is>
      </c>
      <c r="D82" s="4" t="inlineStr">
        <is>
          <t xml:space="preserve"> </t>
        </is>
      </c>
    </row>
    <row r="83">
      <c r="A83" s="4" t="inlineStr">
        <is>
          <t>Initially consolidated company</t>
        </is>
      </c>
      <c r="B83" s="6" t="n">
        <v>1827</v>
      </c>
      <c r="C83" s="5" t="n">
        <v>2002</v>
      </c>
      <c r="D83" s="4" t="inlineStr">
        <is>
          <t xml:space="preserve"> </t>
        </is>
      </c>
    </row>
    <row r="84">
      <c r="A84" s="4" t="inlineStr">
        <is>
          <t>Disposals</t>
        </is>
      </c>
      <c r="B84" s="5" t="n">
        <v>-4995</v>
      </c>
      <c r="C84" s="5" t="n">
        <v>-15224</v>
      </c>
      <c r="D84" s="4" t="inlineStr">
        <is>
          <t xml:space="preserve"> </t>
        </is>
      </c>
    </row>
    <row r="85">
      <c r="A85" s="4" t="inlineStr">
        <is>
          <t>Exchange rate differences from translation of foreign operations</t>
        </is>
      </c>
      <c r="B85" s="5" t="n">
        <v>-643</v>
      </c>
      <c r="C85" s="5" t="n">
        <v>-2201</v>
      </c>
      <c r="D85" s="4" t="inlineStr">
        <is>
          <t xml:space="preserve"> </t>
        </is>
      </c>
    </row>
    <row r="86">
      <c r="A86" s="4" t="inlineStr">
        <is>
          <t>Property, plant and equipment at ending</t>
        </is>
      </c>
      <c r="B86" s="5" t="n">
        <v>113460</v>
      </c>
      <c r="C86" s="5" t="n">
        <v>103951</v>
      </c>
      <c r="D86" s="5" t="n">
        <v>105874</v>
      </c>
    </row>
    <row r="87">
      <c r="A87" s="3" t="inlineStr">
        <is>
          <t>Accumulated depreciation:</t>
        </is>
      </c>
      <c r="B87" s="4" t="inlineStr">
        <is>
          <t xml:space="preserve"> </t>
        </is>
      </c>
      <c r="C87" s="4" t="inlineStr">
        <is>
          <t xml:space="preserve"> </t>
        </is>
      </c>
      <c r="D87" s="4" t="inlineStr">
        <is>
          <t xml:space="preserve"> </t>
        </is>
      </c>
    </row>
    <row r="88">
      <c r="A88" s="4" t="inlineStr">
        <is>
          <t>Depreciation</t>
        </is>
      </c>
      <c r="B88" s="5" t="n">
        <v>13318</v>
      </c>
      <c r="C88" s="5" t="n">
        <v>13500</v>
      </c>
      <c r="D88" s="4" t="inlineStr">
        <is>
          <t xml:space="preserve"> </t>
        </is>
      </c>
    </row>
    <row r="89">
      <c r="A89" s="4" t="inlineStr">
        <is>
          <t>Accumulated depreciation [Member] | Leasehold improvements [Member]</t>
        </is>
      </c>
      <c r="B89" s="4" t="inlineStr">
        <is>
          <t xml:space="preserve"> </t>
        </is>
      </c>
      <c r="C89" s="4" t="inlineStr">
        <is>
          <t xml:space="preserve"> </t>
        </is>
      </c>
      <c r="D89" s="4" t="inlineStr">
        <is>
          <t xml:space="preserve"> </t>
        </is>
      </c>
    </row>
    <row r="90">
      <c r="A90" s="3" t="inlineStr">
        <is>
          <t>Schedule of Property, Plants and Equipment, Net [Line Items]</t>
        </is>
      </c>
      <c r="B90" s="4" t="inlineStr">
        <is>
          <t xml:space="preserve"> </t>
        </is>
      </c>
      <c r="C90" s="4" t="inlineStr">
        <is>
          <t xml:space="preserve"> </t>
        </is>
      </c>
      <c r="D90" s="4" t="inlineStr">
        <is>
          <t xml:space="preserve"> </t>
        </is>
      </c>
    </row>
    <row r="91">
      <c r="A91" s="4" t="inlineStr">
        <is>
          <t>Property, plant and equipment at beginning</t>
        </is>
      </c>
      <c r="B91" s="5" t="n">
        <v>25535</v>
      </c>
      <c r="C91" s="5" t="n">
        <v>24762</v>
      </c>
      <c r="D91" s="4" t="inlineStr">
        <is>
          <t xml:space="preserve"> </t>
        </is>
      </c>
    </row>
    <row r="92">
      <c r="A92" s="4" t="inlineStr">
        <is>
          <t>Initially consolidated company</t>
        </is>
      </c>
      <c r="B92" s="5" t="n">
        <v>172</v>
      </c>
      <c r="C92" s="5" t="n">
        <v>709</v>
      </c>
      <c r="D92" s="4" t="inlineStr">
        <is>
          <t xml:space="preserve"> </t>
        </is>
      </c>
    </row>
    <row r="93">
      <c r="A93" s="4" t="inlineStr">
        <is>
          <t>Disposals</t>
        </is>
      </c>
      <c r="B93" s="5" t="n">
        <v>-220</v>
      </c>
      <c r="C93" s="5" t="n">
        <v>-3490</v>
      </c>
      <c r="D93" s="4" t="inlineStr">
        <is>
          <t xml:space="preserve"> </t>
        </is>
      </c>
    </row>
    <row r="94">
      <c r="A94" s="4" t="inlineStr">
        <is>
          <t>Exchange rate differences from translation of foreign operations</t>
        </is>
      </c>
      <c r="B94" s="5" t="n">
        <v>-303</v>
      </c>
      <c r="C94" s="5" t="n">
        <v>-669</v>
      </c>
      <c r="D94" s="4" t="inlineStr">
        <is>
          <t xml:space="preserve"> </t>
        </is>
      </c>
    </row>
    <row r="95">
      <c r="A95" s="4" t="inlineStr">
        <is>
          <t>Property, plant and equipment at ending</t>
        </is>
      </c>
      <c r="B95" s="5" t="n">
        <v>28526</v>
      </c>
      <c r="C95" s="5" t="n">
        <v>25535</v>
      </c>
      <c r="D95" s="5" t="n">
        <v>24762</v>
      </c>
    </row>
    <row r="96">
      <c r="A96" s="3" t="inlineStr">
        <is>
          <t>Accumulated depreciation:</t>
        </is>
      </c>
      <c r="B96" s="4" t="inlineStr">
        <is>
          <t xml:space="preserve"> </t>
        </is>
      </c>
      <c r="C96" s="4" t="inlineStr">
        <is>
          <t xml:space="preserve"> </t>
        </is>
      </c>
      <c r="D96" s="4" t="inlineStr">
        <is>
          <t xml:space="preserve"> </t>
        </is>
      </c>
    </row>
    <row r="97">
      <c r="A97" s="4" t="inlineStr">
        <is>
          <t>Depreciation</t>
        </is>
      </c>
      <c r="B97" s="5" t="n">
        <v>3342</v>
      </c>
      <c r="C97" s="5" t="n">
        <v>4223</v>
      </c>
      <c r="D97" s="4" t="inlineStr">
        <is>
          <t xml:space="preserve"> </t>
        </is>
      </c>
    </row>
    <row r="98">
      <c r="A98" s="4" t="inlineStr">
        <is>
          <t>Accumulated depreciation [Member] | Motor vehicles [Member]</t>
        </is>
      </c>
      <c r="B98" s="4" t="inlineStr">
        <is>
          <t xml:space="preserve"> </t>
        </is>
      </c>
      <c r="C98" s="4" t="inlineStr">
        <is>
          <t xml:space="preserve"> </t>
        </is>
      </c>
      <c r="D98" s="4" t="inlineStr">
        <is>
          <t xml:space="preserve"> </t>
        </is>
      </c>
    </row>
    <row r="99">
      <c r="A99" s="3" t="inlineStr">
        <is>
          <t>Schedule of Property, Plants and Equipment, Net [Line Items]</t>
        </is>
      </c>
      <c r="B99" s="4" t="inlineStr">
        <is>
          <t xml:space="preserve"> </t>
        </is>
      </c>
      <c r="C99" s="4" t="inlineStr">
        <is>
          <t xml:space="preserve"> </t>
        </is>
      </c>
      <c r="D99" s="4" t="inlineStr">
        <is>
          <t xml:space="preserve"> </t>
        </is>
      </c>
    </row>
    <row r="100">
      <c r="A100" s="4" t="inlineStr">
        <is>
          <t>Property, plant and equipment at beginning</t>
        </is>
      </c>
      <c r="B100" s="6" t="n">
        <v>3880</v>
      </c>
      <c r="C100" s="5" t="n">
        <v>4844</v>
      </c>
      <c r="D100" s="4" t="inlineStr">
        <is>
          <t xml:space="preserve"> </t>
        </is>
      </c>
    </row>
    <row r="101">
      <c r="A101" s="4" t="inlineStr">
        <is>
          <t>Measurement period adjustments</t>
        </is>
      </c>
      <c r="B101" s="4" t="inlineStr">
        <is>
          <t>1</t>
        </is>
      </c>
      <c r="C101" s="4" t="inlineStr">
        <is>
          <t xml:space="preserve"> </t>
        </is>
      </c>
      <c r="D101" s="4" t="inlineStr">
        <is>
          <t xml:space="preserve"> </t>
        </is>
      </c>
    </row>
    <row r="102">
      <c r="A102" s="4" t="inlineStr">
        <is>
          <t>Initially consolidated company</t>
        </is>
      </c>
      <c r="B102" s="6" t="n">
        <v>337</v>
      </c>
      <c r="C102" s="5" t="n">
        <v>3</v>
      </c>
      <c r="D102" s="4" t="inlineStr">
        <is>
          <t xml:space="preserve"> </t>
        </is>
      </c>
    </row>
    <row r="103">
      <c r="A103" s="4" t="inlineStr">
        <is>
          <t>Disposals</t>
        </is>
      </c>
      <c r="B103" s="5" t="n">
        <v>-1125</v>
      </c>
      <c r="C103" s="5" t="n">
        <v>-1488</v>
      </c>
      <c r="D103" s="4" t="inlineStr">
        <is>
          <t xml:space="preserve"> </t>
        </is>
      </c>
    </row>
    <row r="104">
      <c r="A104" s="4" t="inlineStr">
        <is>
          <t>Exchange rate differences from translation of foreign operations</t>
        </is>
      </c>
      <c r="B104" s="5" t="n">
        <v>-324</v>
      </c>
      <c r="C104" s="5" t="n">
        <v>-172</v>
      </c>
      <c r="D104" s="4" t="inlineStr">
        <is>
          <t xml:space="preserve"> </t>
        </is>
      </c>
    </row>
    <row r="105">
      <c r="A105" s="4" t="inlineStr">
        <is>
          <t>Property, plant and equipment at ending</t>
        </is>
      </c>
      <c r="B105" s="5" t="n">
        <v>3316</v>
      </c>
      <c r="C105" s="5" t="n">
        <v>3880</v>
      </c>
      <c r="D105" s="5" t="n">
        <v>4844</v>
      </c>
    </row>
    <row r="106">
      <c r="A106" s="3" t="inlineStr">
        <is>
          <t>Accumulated depreciation:</t>
        </is>
      </c>
      <c r="B106" s="4" t="inlineStr">
        <is>
          <t xml:space="preserve"> </t>
        </is>
      </c>
      <c r="C106" s="4" t="inlineStr">
        <is>
          <t xml:space="preserve"> </t>
        </is>
      </c>
      <c r="D106" s="4" t="inlineStr">
        <is>
          <t xml:space="preserve"> </t>
        </is>
      </c>
    </row>
    <row r="107">
      <c r="A107" s="4" t="inlineStr">
        <is>
          <t>Depreciation</t>
        </is>
      </c>
      <c r="B107" s="5" t="n">
        <v>547</v>
      </c>
      <c r="C107" s="5" t="n">
        <v>693</v>
      </c>
      <c r="D107" s="4" t="inlineStr">
        <is>
          <t xml:space="preserve"> </t>
        </is>
      </c>
    </row>
    <row r="108">
      <c r="A108" s="4" t="inlineStr">
        <is>
          <t>Accumulated depreciation [Member] | Software [Member]</t>
        </is>
      </c>
      <c r="B108" s="4" t="inlineStr">
        <is>
          <t xml:space="preserve"> </t>
        </is>
      </c>
      <c r="C108" s="4" t="inlineStr">
        <is>
          <t xml:space="preserve"> </t>
        </is>
      </c>
      <c r="D108" s="4" t="inlineStr">
        <is>
          <t xml:space="preserve"> </t>
        </is>
      </c>
    </row>
    <row r="109">
      <c r="A109" s="3" t="inlineStr">
        <is>
          <t>Schedule of Property, Plants and Equipment, Net [Line Items]</t>
        </is>
      </c>
      <c r="B109" s="4" t="inlineStr">
        <is>
          <t xml:space="preserve"> </t>
        </is>
      </c>
      <c r="C109" s="4" t="inlineStr">
        <is>
          <t xml:space="preserve"> </t>
        </is>
      </c>
      <c r="D109" s="4" t="inlineStr">
        <is>
          <t xml:space="preserve"> </t>
        </is>
      </c>
    </row>
    <row r="110">
      <c r="A110" s="4" t="inlineStr">
        <is>
          <t>Property, plant and equipment at beginning</t>
        </is>
      </c>
      <c r="B110" s="6" t="n">
        <v>2207</v>
      </c>
      <c r="C110" s="5" t="n">
        <v>2258</v>
      </c>
      <c r="D110" s="4" t="inlineStr">
        <is>
          <t xml:space="preserve"> </t>
        </is>
      </c>
    </row>
    <row r="111">
      <c r="A111" s="4" t="inlineStr">
        <is>
          <t>Measurement period adjustments</t>
        </is>
      </c>
      <c r="B111" s="4" t="inlineStr">
        <is>
          <t>(445)</t>
        </is>
      </c>
      <c r="C111" s="4" t="inlineStr">
        <is>
          <t xml:space="preserve"> </t>
        </is>
      </c>
      <c r="D111" s="4" t="inlineStr">
        <is>
          <t xml:space="preserve"> </t>
        </is>
      </c>
    </row>
    <row r="112">
      <c r="A112" s="4" t="inlineStr">
        <is>
          <t>Initially consolidated company</t>
        </is>
      </c>
      <c r="B112" s="4" t="inlineStr">
        <is>
          <t xml:space="preserve"> </t>
        </is>
      </c>
      <c r="C112" s="5" t="n">
        <v>21</v>
      </c>
      <c r="D112" s="4" t="inlineStr">
        <is>
          <t xml:space="preserve"> </t>
        </is>
      </c>
    </row>
    <row r="113">
      <c r="A113" s="4" t="inlineStr">
        <is>
          <t>Disposals</t>
        </is>
      </c>
      <c r="B113" s="4" t="inlineStr">
        <is>
          <t xml:space="preserve"> </t>
        </is>
      </c>
      <c r="C113" s="5" t="n">
        <v>-110</v>
      </c>
      <c r="D113" s="4" t="inlineStr">
        <is>
          <t xml:space="preserve"> </t>
        </is>
      </c>
    </row>
    <row r="114">
      <c r="A114" s="4" t="inlineStr">
        <is>
          <t>Exchange rate differences from translation of foreign operations</t>
        </is>
      </c>
      <c r="B114" s="5" t="n">
        <v>-335</v>
      </c>
      <c r="C114" s="5" t="n">
        <v>-59</v>
      </c>
      <c r="D114" s="4" t="inlineStr">
        <is>
          <t xml:space="preserve"> </t>
        </is>
      </c>
    </row>
    <row r="115">
      <c r="A115" s="4" t="inlineStr">
        <is>
          <t>Property, plant and equipment at ending</t>
        </is>
      </c>
      <c r="B115" s="5" t="n">
        <v>1507</v>
      </c>
      <c r="C115" s="5" t="n">
        <v>2207</v>
      </c>
      <c r="D115" s="6" t="n">
        <v>2258</v>
      </c>
    </row>
    <row r="116">
      <c r="A116" s="3" t="inlineStr">
        <is>
          <t>Accumulated depreciation:</t>
        </is>
      </c>
      <c r="B116" s="4" t="inlineStr">
        <is>
          <t xml:space="preserve"> </t>
        </is>
      </c>
      <c r="C116" s="4" t="inlineStr">
        <is>
          <t xml:space="preserve"> </t>
        </is>
      </c>
      <c r="D116" s="4" t="inlineStr">
        <is>
          <t xml:space="preserve"> </t>
        </is>
      </c>
    </row>
    <row r="117">
      <c r="A117" s="4" t="inlineStr">
        <is>
          <t>Depreciation</t>
        </is>
      </c>
      <c r="B117" s="6" t="n">
        <v>80</v>
      </c>
      <c r="C117" s="6" t="n">
        <v>97</v>
      </c>
      <c r="D117"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ed expenses</t>
        </is>
      </c>
      <c r="B4" s="6" t="n">
        <v>49324</v>
      </c>
      <c r="C4" s="6" t="n">
        <v>51265</v>
      </c>
      <c r="D4" s="6" t="n">
        <v>49501</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Net (Details) - USD ($) $ in Thousands</t>
        </is>
      </c>
      <c r="B1" s="2" t="inlineStr">
        <is>
          <t>12 Months Ended</t>
        </is>
      </c>
    </row>
    <row r="2">
      <c r="B2" s="2" t="inlineStr">
        <is>
          <t>Dec. 31, 2024</t>
        </is>
      </c>
      <c r="C2" s="2" t="inlineStr">
        <is>
          <t>Dec. 31, 2023</t>
        </is>
      </c>
    </row>
    <row r="3">
      <c r="A3" s="4" t="inlineStr">
        <is>
          <t>Cost [Member]</t>
        </is>
      </c>
      <c r="B3" s="4" t="inlineStr">
        <is>
          <t xml:space="preserve"> </t>
        </is>
      </c>
      <c r="C3" s="4" t="inlineStr">
        <is>
          <t xml:space="preserve"> </t>
        </is>
      </c>
    </row>
    <row r="4">
      <c r="A4" s="3" t="inlineStr">
        <is>
          <t>Schedule of Intangible Assets, Net [Line Items]</t>
        </is>
      </c>
      <c r="B4" s="4" t="inlineStr">
        <is>
          <t xml:space="preserve"> </t>
        </is>
      </c>
      <c r="C4" s="4" t="inlineStr">
        <is>
          <t xml:space="preserve"> </t>
        </is>
      </c>
    </row>
    <row r="5">
      <c r="A5" s="4" t="inlineStr">
        <is>
          <t>Cost beginning balance</t>
        </is>
      </c>
      <c r="B5" s="6" t="n">
        <v>734560</v>
      </c>
      <c r="C5" s="6" t="n">
        <v>705624</v>
      </c>
    </row>
    <row r="6">
      <c r="A6" s="4" t="inlineStr">
        <is>
          <t>Measurement period adjustments</t>
        </is>
      </c>
      <c r="B6" s="5" t="n">
        <v>463</v>
      </c>
      <c r="C6" s="4" t="inlineStr">
        <is>
          <t xml:space="preserve"> </t>
        </is>
      </c>
    </row>
    <row r="7">
      <c r="A7" s="4" t="inlineStr">
        <is>
          <t>Initially consolidated company</t>
        </is>
      </c>
      <c r="B7" s="5" t="n">
        <v>48980</v>
      </c>
      <c r="C7" s="5" t="n">
        <v>22608</v>
      </c>
    </row>
    <row r="8">
      <c r="A8" s="4" t="inlineStr">
        <is>
          <t>Purchases</t>
        </is>
      </c>
      <c r="B8" s="5" t="n">
        <v>12474</v>
      </c>
      <c r="C8" s="5" t="n">
        <v>15512</v>
      </c>
    </row>
    <row r="9">
      <c r="A9" s="4" t="inlineStr">
        <is>
          <t>Disposals</t>
        </is>
      </c>
      <c r="B9" s="5" t="n">
        <v>-927</v>
      </c>
      <c r="C9" s="5" t="n">
        <v>-21</v>
      </c>
    </row>
    <row r="10">
      <c r="A10" s="4" t="inlineStr">
        <is>
          <t>Exchange rate differences from translation of foreign operations</t>
        </is>
      </c>
      <c r="B10" s="5" t="n">
        <v>-3255</v>
      </c>
      <c r="C10" s="5" t="n">
        <v>-9163</v>
      </c>
    </row>
    <row r="11">
      <c r="A11" s="4" t="inlineStr">
        <is>
          <t>Cost, ending balance</t>
        </is>
      </c>
      <c r="B11" s="5" t="n">
        <v>792295</v>
      </c>
      <c r="C11" s="5" t="n">
        <v>734560</v>
      </c>
    </row>
    <row r="12">
      <c r="A12" s="4" t="inlineStr">
        <is>
          <t>Cost [Member] | Customer relationship [Member]</t>
        </is>
      </c>
      <c r="B12" s="4" t="inlineStr">
        <is>
          <t xml:space="preserve"> </t>
        </is>
      </c>
      <c r="C12" s="4" t="inlineStr">
        <is>
          <t xml:space="preserve"> </t>
        </is>
      </c>
    </row>
    <row r="13">
      <c r="A13" s="3" t="inlineStr">
        <is>
          <t>Schedule of Intangible Assets, Net [Line Items]</t>
        </is>
      </c>
      <c r="B13" s="4" t="inlineStr">
        <is>
          <t xml:space="preserve"> </t>
        </is>
      </c>
      <c r="C13" s="4" t="inlineStr">
        <is>
          <t xml:space="preserve"> </t>
        </is>
      </c>
    </row>
    <row r="14">
      <c r="A14" s="4" t="inlineStr">
        <is>
          <t>Cost beginning balance</t>
        </is>
      </c>
      <c r="B14" s="5" t="n">
        <v>327102</v>
      </c>
      <c r="C14" s="5" t="n">
        <v>309979</v>
      </c>
    </row>
    <row r="15">
      <c r="A15" s="4" t="inlineStr">
        <is>
          <t>Measurement period adjustments</t>
        </is>
      </c>
      <c r="B15" s="5" t="n">
        <v>3074</v>
      </c>
      <c r="C15" s="4" t="inlineStr">
        <is>
          <t xml:space="preserve"> </t>
        </is>
      </c>
    </row>
    <row r="16">
      <c r="A16" s="4" t="inlineStr">
        <is>
          <t>Initially consolidated company</t>
        </is>
      </c>
      <c r="B16" s="5" t="n">
        <v>24406</v>
      </c>
      <c r="C16" s="5" t="n">
        <v>20902</v>
      </c>
    </row>
    <row r="17">
      <c r="A17" s="4" t="inlineStr">
        <is>
          <t>Purchases</t>
        </is>
      </c>
      <c r="B17" s="5" t="n">
        <v>159</v>
      </c>
      <c r="C17" s="4" t="inlineStr">
        <is>
          <t xml:space="preserve"> </t>
        </is>
      </c>
    </row>
    <row r="18">
      <c r="A18" s="4" t="inlineStr">
        <is>
          <t>Disposals</t>
        </is>
      </c>
      <c r="B18" s="4" t="inlineStr">
        <is>
          <t xml:space="preserve"> </t>
        </is>
      </c>
      <c r="C18" s="4" t="inlineStr">
        <is>
          <t xml:space="preserve"> </t>
        </is>
      </c>
    </row>
    <row r="19">
      <c r="A19" s="4" t="inlineStr">
        <is>
          <t>Exchange rate differences from translation of foreign operations</t>
        </is>
      </c>
      <c r="B19" s="5" t="n">
        <v>-2366</v>
      </c>
      <c r="C19" s="5" t="n">
        <v>-3779</v>
      </c>
    </row>
    <row r="20">
      <c r="A20" s="4" t="inlineStr">
        <is>
          <t>Cost, ending balance</t>
        </is>
      </c>
      <c r="B20" s="5" t="n">
        <v>352375</v>
      </c>
      <c r="C20" s="5" t="n">
        <v>327102</v>
      </c>
    </row>
    <row r="21">
      <c r="A21" s="4" t="inlineStr">
        <is>
          <t>Cost [Member] | Capitalized Software costs [Member]</t>
        </is>
      </c>
      <c r="B21" s="4" t="inlineStr">
        <is>
          <t xml:space="preserve"> </t>
        </is>
      </c>
      <c r="C21" s="4" t="inlineStr">
        <is>
          <t xml:space="preserve"> </t>
        </is>
      </c>
    </row>
    <row r="22">
      <c r="A22" s="3" t="inlineStr">
        <is>
          <t>Schedule of Intangible Assets, Net [Line Items]</t>
        </is>
      </c>
      <c r="B22" s="4" t="inlineStr">
        <is>
          <t xml:space="preserve"> </t>
        </is>
      </c>
      <c r="C22" s="4" t="inlineStr">
        <is>
          <t xml:space="preserve"> </t>
        </is>
      </c>
    </row>
    <row r="23">
      <c r="A23" s="4" t="inlineStr">
        <is>
          <t>Cost beginning balance</t>
        </is>
      </c>
      <c r="B23" s="5" t="n">
        <v>292868</v>
      </c>
      <c r="C23" s="5" t="n">
        <v>283038</v>
      </c>
    </row>
    <row r="24">
      <c r="A24" s="4" t="inlineStr">
        <is>
          <t>Measurement period adjustments</t>
        </is>
      </c>
      <c r="B24" s="5" t="n">
        <v>-10010</v>
      </c>
      <c r="C24" s="4" t="inlineStr">
        <is>
          <t xml:space="preserve"> </t>
        </is>
      </c>
    </row>
    <row r="25">
      <c r="A25" s="4" t="inlineStr">
        <is>
          <t>Initially consolidated company</t>
        </is>
      </c>
      <c r="B25" s="4" t="inlineStr">
        <is>
          <t xml:space="preserve"> </t>
        </is>
      </c>
      <c r="C25" s="4" t="inlineStr">
        <is>
          <t xml:space="preserve"> </t>
        </is>
      </c>
    </row>
    <row r="26">
      <c r="A26" s="4" t="inlineStr">
        <is>
          <t>Purchases</t>
        </is>
      </c>
      <c r="B26" s="5" t="n">
        <v>11605</v>
      </c>
      <c r="C26" s="5" t="n">
        <v>14550</v>
      </c>
    </row>
    <row r="27">
      <c r="A27" s="4" t="inlineStr">
        <is>
          <t>Disposals</t>
        </is>
      </c>
      <c r="B27" s="5" t="n">
        <v>-495</v>
      </c>
      <c r="C27" s="5" t="n">
        <v>-21</v>
      </c>
    </row>
    <row r="28">
      <c r="A28" s="4" t="inlineStr">
        <is>
          <t>Exchange rate differences from translation of foreign operations</t>
        </is>
      </c>
      <c r="B28" s="5" t="n">
        <v>-237</v>
      </c>
      <c r="C28" s="5" t="n">
        <v>-4699</v>
      </c>
    </row>
    <row r="29">
      <c r="A29" s="4" t="inlineStr">
        <is>
          <t>Cost, ending balance</t>
        </is>
      </c>
      <c r="B29" s="5" t="n">
        <v>293731</v>
      </c>
      <c r="C29" s="5" t="n">
        <v>292868</v>
      </c>
    </row>
    <row r="30">
      <c r="A30" s="4" t="inlineStr">
        <is>
          <t>Cost [Member] | Acquired technology [member]</t>
        </is>
      </c>
      <c r="B30" s="4" t="inlineStr">
        <is>
          <t xml:space="preserve"> </t>
        </is>
      </c>
      <c r="C30" s="4" t="inlineStr">
        <is>
          <t xml:space="preserve"> </t>
        </is>
      </c>
    </row>
    <row r="31">
      <c r="A31" s="3" t="inlineStr">
        <is>
          <t>Schedule of Intangible Assets, Net [Line Items]</t>
        </is>
      </c>
      <c r="B31" s="4" t="inlineStr">
        <is>
          <t xml:space="preserve"> </t>
        </is>
      </c>
      <c r="C31" s="4" t="inlineStr">
        <is>
          <t xml:space="preserve"> </t>
        </is>
      </c>
    </row>
    <row r="32">
      <c r="A32" s="4" t="inlineStr">
        <is>
          <t>Cost beginning balance</t>
        </is>
      </c>
      <c r="B32" s="5" t="n">
        <v>100975</v>
      </c>
      <c r="C32" s="5" t="n">
        <v>100337</v>
      </c>
    </row>
    <row r="33">
      <c r="A33" s="4" t="inlineStr">
        <is>
          <t>Measurement period adjustments</t>
        </is>
      </c>
      <c r="B33" s="5" t="n">
        <v>6937</v>
      </c>
      <c r="C33" s="4" t="inlineStr">
        <is>
          <t xml:space="preserve"> </t>
        </is>
      </c>
    </row>
    <row r="34">
      <c r="A34" s="4" t="inlineStr">
        <is>
          <t>Initially consolidated company</t>
        </is>
      </c>
      <c r="B34" s="5" t="n">
        <v>24437</v>
      </c>
      <c r="C34" s="4" t="inlineStr">
        <is>
          <t xml:space="preserve"> </t>
        </is>
      </c>
    </row>
    <row r="35">
      <c r="A35" s="4" t="inlineStr">
        <is>
          <t>Purchases</t>
        </is>
      </c>
      <c r="B35" s="5" t="n">
        <v>568</v>
      </c>
      <c r="C35" s="5" t="n">
        <v>962</v>
      </c>
    </row>
    <row r="36">
      <c r="A36" s="4" t="inlineStr">
        <is>
          <t>Disposals</t>
        </is>
      </c>
      <c r="B36" s="4" t="inlineStr">
        <is>
          <t xml:space="preserve"> </t>
        </is>
      </c>
      <c r="C36" s="4" t="inlineStr">
        <is>
          <t xml:space="preserve"> </t>
        </is>
      </c>
    </row>
    <row r="37">
      <c r="A37" s="4" t="inlineStr">
        <is>
          <t>Exchange rate differences from translation of foreign operations</t>
        </is>
      </c>
      <c r="B37" s="5" t="n">
        <v>-551</v>
      </c>
      <c r="C37" s="5" t="n">
        <v>-324</v>
      </c>
    </row>
    <row r="38">
      <c r="A38" s="4" t="inlineStr">
        <is>
          <t>Cost, ending balance</t>
        </is>
      </c>
      <c r="B38" s="5" t="n">
        <v>132366</v>
      </c>
      <c r="C38" s="5" t="n">
        <v>100975</v>
      </c>
    </row>
    <row r="39">
      <c r="A39" s="4" t="inlineStr">
        <is>
          <t>Cost [Member] | Other [Member]</t>
        </is>
      </c>
      <c r="B39" s="4" t="inlineStr">
        <is>
          <t xml:space="preserve"> </t>
        </is>
      </c>
      <c r="C39" s="4" t="inlineStr">
        <is>
          <t xml:space="preserve"> </t>
        </is>
      </c>
    </row>
    <row r="40">
      <c r="A40" s="3" t="inlineStr">
        <is>
          <t>Schedule of Intangible Assets, Net [Line Items]</t>
        </is>
      </c>
      <c r="B40" s="4" t="inlineStr">
        <is>
          <t xml:space="preserve"> </t>
        </is>
      </c>
      <c r="C40" s="4" t="inlineStr">
        <is>
          <t xml:space="preserve"> </t>
        </is>
      </c>
    </row>
    <row r="41">
      <c r="A41" s="4" t="inlineStr">
        <is>
          <t>Cost beginning balance</t>
        </is>
      </c>
      <c r="B41" s="5" t="n">
        <v>13615</v>
      </c>
      <c r="C41" s="5" t="n">
        <v>12270</v>
      </c>
    </row>
    <row r="42">
      <c r="A42" s="4" t="inlineStr">
        <is>
          <t>Measurement period adjustments</t>
        </is>
      </c>
      <c r="B42" s="5" t="n">
        <v>462</v>
      </c>
      <c r="C42" s="4" t="inlineStr">
        <is>
          <t xml:space="preserve"> </t>
        </is>
      </c>
    </row>
    <row r="43">
      <c r="A43" s="4" t="inlineStr">
        <is>
          <t>Initially consolidated company</t>
        </is>
      </c>
      <c r="B43" s="5" t="n">
        <v>137</v>
      </c>
      <c r="C43" s="5" t="n">
        <v>1706</v>
      </c>
    </row>
    <row r="44">
      <c r="A44" s="4" t="inlineStr">
        <is>
          <t>Purchases</t>
        </is>
      </c>
      <c r="B44" s="5" t="n">
        <v>142</v>
      </c>
      <c r="C44" s="4" t="inlineStr">
        <is>
          <t xml:space="preserve"> </t>
        </is>
      </c>
    </row>
    <row r="45">
      <c r="A45" s="4" t="inlineStr">
        <is>
          <t>Disposals</t>
        </is>
      </c>
      <c r="B45" s="5" t="n">
        <v>-432</v>
      </c>
      <c r="C45" s="4" t="inlineStr">
        <is>
          <t xml:space="preserve"> </t>
        </is>
      </c>
    </row>
    <row r="46">
      <c r="A46" s="4" t="inlineStr">
        <is>
          <t>Exchange rate differences from translation of foreign operations</t>
        </is>
      </c>
      <c r="B46" s="5" t="n">
        <v>-101</v>
      </c>
      <c r="C46" s="5" t="n">
        <v>-361</v>
      </c>
    </row>
    <row r="47">
      <c r="A47" s="4" t="inlineStr">
        <is>
          <t>Cost, ending balance</t>
        </is>
      </c>
      <c r="B47" s="5" t="n">
        <v>13823</v>
      </c>
      <c r="C47" s="5" t="n">
        <v>13615</v>
      </c>
    </row>
    <row r="48">
      <c r="A48" s="4" t="inlineStr">
        <is>
          <t>Accumulated depreciation [Member]</t>
        </is>
      </c>
      <c r="B48" s="4" t="inlineStr">
        <is>
          <t xml:space="preserve"> </t>
        </is>
      </c>
      <c r="C48" s="4" t="inlineStr">
        <is>
          <t xml:space="preserve"> </t>
        </is>
      </c>
    </row>
    <row r="49">
      <c r="A49" s="3" t="inlineStr">
        <is>
          <t>Schedule of Intangible Assets, Net [Line Items]</t>
        </is>
      </c>
      <c r="B49" s="4" t="inlineStr">
        <is>
          <t xml:space="preserve"> </t>
        </is>
      </c>
      <c r="C49" s="4" t="inlineStr">
        <is>
          <t xml:space="preserve"> </t>
        </is>
      </c>
    </row>
    <row r="50">
      <c r="A50" s="4" t="inlineStr">
        <is>
          <t>Measurement period adjustments</t>
        </is>
      </c>
      <c r="B50" s="5" t="n">
        <v>445</v>
      </c>
      <c r="C50" s="4" t="inlineStr">
        <is>
          <t xml:space="preserve"> </t>
        </is>
      </c>
    </row>
    <row r="51">
      <c r="A51" s="4" t="inlineStr">
        <is>
          <t>Depreciation</t>
        </is>
      </c>
      <c r="B51" s="5" t="n">
        <v>49324</v>
      </c>
      <c r="C51" s="5" t="n">
        <v>51265</v>
      </c>
    </row>
    <row r="52">
      <c r="A52" s="4" t="inlineStr">
        <is>
          <t>Disposals</t>
        </is>
      </c>
      <c r="B52" s="5" t="n">
        <v>-927</v>
      </c>
      <c r="C52" s="5" t="n">
        <v>-21</v>
      </c>
    </row>
    <row r="53">
      <c r="A53" s="4" t="inlineStr">
        <is>
          <t>Exchange rate differences from translation of foreign operations</t>
        </is>
      </c>
      <c r="B53" s="5" t="n">
        <v>-1255</v>
      </c>
      <c r="C53" s="5" t="n">
        <v>-6510</v>
      </c>
    </row>
    <row r="54">
      <c r="A54" s="4" t="inlineStr">
        <is>
          <t>Accumulated amortization, ending balance</t>
        </is>
      </c>
      <c r="B54" s="5" t="n">
        <v>575219</v>
      </c>
      <c r="C54" s="5" t="n">
        <v>527632</v>
      </c>
    </row>
    <row r="55">
      <c r="A55" s="4" t="inlineStr">
        <is>
          <t>Accumulated amortization, beginning balance</t>
        </is>
      </c>
      <c r="B55" s="5" t="n">
        <v>527632</v>
      </c>
      <c r="C55" s="5" t="n">
        <v>482898</v>
      </c>
    </row>
    <row r="56">
      <c r="A56" s="4" t="inlineStr">
        <is>
          <t>Accumulated depreciation [Member] | Customer relationship [Member]</t>
        </is>
      </c>
      <c r="B56" s="4" t="inlineStr">
        <is>
          <t xml:space="preserve"> </t>
        </is>
      </c>
      <c r="C56" s="4" t="inlineStr">
        <is>
          <t xml:space="preserve"> </t>
        </is>
      </c>
    </row>
    <row r="57">
      <c r="A57" s="3" t="inlineStr">
        <is>
          <t>Schedule of Intangible Assets, Net [Line Items]</t>
        </is>
      </c>
      <c r="B57" s="4" t="inlineStr">
        <is>
          <t xml:space="preserve"> </t>
        </is>
      </c>
      <c r="C57" s="4" t="inlineStr">
        <is>
          <t xml:space="preserve"> </t>
        </is>
      </c>
    </row>
    <row r="58">
      <c r="A58" s="4" t="inlineStr">
        <is>
          <t>Measurement period adjustments</t>
        </is>
      </c>
      <c r="B58" s="5" t="n">
        <v>1410</v>
      </c>
      <c r="C58" s="4" t="inlineStr">
        <is>
          <t xml:space="preserve"> </t>
        </is>
      </c>
    </row>
    <row r="59">
      <c r="A59" s="4" t="inlineStr">
        <is>
          <t>Depreciation</t>
        </is>
      </c>
      <c r="B59" s="5" t="n">
        <v>26876</v>
      </c>
      <c r="C59" s="5" t="n">
        <v>27747</v>
      </c>
    </row>
    <row r="60">
      <c r="A60" s="4" t="inlineStr">
        <is>
          <t>Disposals</t>
        </is>
      </c>
      <c r="B60" s="4" t="inlineStr">
        <is>
          <t xml:space="preserve"> </t>
        </is>
      </c>
      <c r="C60" s="4" t="inlineStr">
        <is>
          <t xml:space="preserve"> </t>
        </is>
      </c>
    </row>
    <row r="61">
      <c r="A61" s="4" t="inlineStr">
        <is>
          <t>Exchange rate differences from translation of foreign operations</t>
        </is>
      </c>
      <c r="B61" s="5" t="n">
        <v>-565</v>
      </c>
      <c r="C61" s="5" t="n">
        <v>-2400</v>
      </c>
    </row>
    <row r="62">
      <c r="A62" s="4" t="inlineStr">
        <is>
          <t>Accumulated amortization, ending balance</t>
        </is>
      </c>
      <c r="B62" s="5" t="n">
        <v>222635</v>
      </c>
      <c r="C62" s="5" t="n">
        <v>194914</v>
      </c>
    </row>
    <row r="63">
      <c r="A63" s="4" t="inlineStr">
        <is>
          <t>Accumulated amortization, beginning balance</t>
        </is>
      </c>
      <c r="B63" s="5" t="n">
        <v>194914</v>
      </c>
      <c r="C63" s="5" t="n">
        <v>169567</v>
      </c>
    </row>
    <row r="64">
      <c r="A64" s="4" t="inlineStr">
        <is>
          <t>Accumulated depreciation [Member] | Capitalized Software costs [Member]</t>
        </is>
      </c>
      <c r="B64" s="4" t="inlineStr">
        <is>
          <t xml:space="preserve"> </t>
        </is>
      </c>
      <c r="C64" s="4" t="inlineStr">
        <is>
          <t xml:space="preserve"> </t>
        </is>
      </c>
    </row>
    <row r="65">
      <c r="A65" s="3" t="inlineStr">
        <is>
          <t>Schedule of Intangible Assets, Net [Line Items]</t>
        </is>
      </c>
      <c r="B65" s="4" t="inlineStr">
        <is>
          <t xml:space="preserve"> </t>
        </is>
      </c>
      <c r="C65" s="4" t="inlineStr">
        <is>
          <t xml:space="preserve"> </t>
        </is>
      </c>
    </row>
    <row r="66">
      <c r="A66" s="4" t="inlineStr">
        <is>
          <t>Measurement period adjustments</t>
        </is>
      </c>
      <c r="B66" s="5" t="n">
        <v>-6225</v>
      </c>
      <c r="C66" s="4" t="inlineStr">
        <is>
          <t xml:space="preserve"> </t>
        </is>
      </c>
    </row>
    <row r="67">
      <c r="A67" s="4" t="inlineStr">
        <is>
          <t>Depreciation</t>
        </is>
      </c>
      <c r="B67" s="5" t="n">
        <v>11759</v>
      </c>
      <c r="C67" s="5" t="n">
        <v>11634</v>
      </c>
    </row>
    <row r="68">
      <c r="A68" s="4" t="inlineStr">
        <is>
          <t>Disposals</t>
        </is>
      </c>
      <c r="B68" s="5" t="n">
        <v>-495</v>
      </c>
      <c r="C68" s="5" t="n">
        <v>-21</v>
      </c>
    </row>
    <row r="69">
      <c r="A69" s="4" t="inlineStr">
        <is>
          <t>Exchange rate differences from translation of foreign operations</t>
        </is>
      </c>
      <c r="B69" s="5" t="n">
        <v>-100</v>
      </c>
      <c r="C69" s="5" t="n">
        <v>-3892</v>
      </c>
    </row>
    <row r="70">
      <c r="A70" s="4" t="inlineStr">
        <is>
          <t>Accumulated amortization, ending balance</t>
        </is>
      </c>
      <c r="B70" s="5" t="n">
        <v>249913</v>
      </c>
      <c r="C70" s="5" t="n">
        <v>244974</v>
      </c>
    </row>
    <row r="71">
      <c r="A71" s="4" t="inlineStr">
        <is>
          <t>Accumulated amortization, beginning balance</t>
        </is>
      </c>
      <c r="B71" s="5" t="n">
        <v>244974</v>
      </c>
      <c r="C71" s="5" t="n">
        <v>237253</v>
      </c>
    </row>
    <row r="72">
      <c r="A72" s="4" t="inlineStr">
        <is>
          <t>Accumulated depreciation [Member] | Acquired technology [member]</t>
        </is>
      </c>
      <c r="B72" s="4" t="inlineStr">
        <is>
          <t xml:space="preserve"> </t>
        </is>
      </c>
      <c r="C72" s="4" t="inlineStr">
        <is>
          <t xml:space="preserve"> </t>
        </is>
      </c>
    </row>
    <row r="73">
      <c r="A73" s="3" t="inlineStr">
        <is>
          <t>Schedule of Intangible Assets, Net [Line Items]</t>
        </is>
      </c>
      <c r="B73" s="4" t="inlineStr">
        <is>
          <t xml:space="preserve"> </t>
        </is>
      </c>
      <c r="C73" s="4" t="inlineStr">
        <is>
          <t xml:space="preserve"> </t>
        </is>
      </c>
    </row>
    <row r="74">
      <c r="A74" s="4" t="inlineStr">
        <is>
          <t>Measurement period adjustments</t>
        </is>
      </c>
      <c r="B74" s="5" t="n">
        <v>4814</v>
      </c>
      <c r="C74" s="4" t="inlineStr">
        <is>
          <t xml:space="preserve"> </t>
        </is>
      </c>
    </row>
    <row r="75">
      <c r="A75" s="4" t="inlineStr">
        <is>
          <t>Depreciation</t>
        </is>
      </c>
      <c r="B75" s="5" t="n">
        <v>9208</v>
      </c>
      <c r="C75" s="5" t="n">
        <v>10227</v>
      </c>
    </row>
    <row r="76">
      <c r="A76" s="4" t="inlineStr">
        <is>
          <t>Disposals</t>
        </is>
      </c>
      <c r="B76" s="4" t="inlineStr">
        <is>
          <t xml:space="preserve"> </t>
        </is>
      </c>
      <c r="C76" s="4" t="inlineStr">
        <is>
          <t xml:space="preserve"> </t>
        </is>
      </c>
    </row>
    <row r="77">
      <c r="A77" s="4" t="inlineStr">
        <is>
          <t>Exchange rate differences from translation of foreign operations</t>
        </is>
      </c>
      <c r="B77" s="5" t="n">
        <v>-451</v>
      </c>
      <c r="C77" s="5" t="n">
        <v>-123</v>
      </c>
    </row>
    <row r="78">
      <c r="A78" s="4" t="inlineStr">
        <is>
          <t>Accumulated amortization, ending balance</t>
        </is>
      </c>
      <c r="B78" s="5" t="n">
        <v>95518</v>
      </c>
      <c r="C78" s="5" t="n">
        <v>81947</v>
      </c>
    </row>
    <row r="79">
      <c r="A79" s="4" t="inlineStr">
        <is>
          <t>Accumulated amortization, beginning balance</t>
        </is>
      </c>
      <c r="B79" s="5" t="n">
        <v>81947</v>
      </c>
      <c r="C79" s="5" t="n">
        <v>71843</v>
      </c>
    </row>
    <row r="80">
      <c r="A80" s="4" t="inlineStr">
        <is>
          <t>Accumulated depreciation [Member] | Other [Member]</t>
        </is>
      </c>
      <c r="B80" s="4" t="inlineStr">
        <is>
          <t xml:space="preserve"> </t>
        </is>
      </c>
      <c r="C80" s="4" t="inlineStr">
        <is>
          <t xml:space="preserve"> </t>
        </is>
      </c>
    </row>
    <row r="81">
      <c r="A81" s="3" t="inlineStr">
        <is>
          <t>Schedule of Intangible Assets, Net [Line Items]</t>
        </is>
      </c>
      <c r="B81" s="4" t="inlineStr">
        <is>
          <t xml:space="preserve"> </t>
        </is>
      </c>
      <c r="C81" s="4" t="inlineStr">
        <is>
          <t xml:space="preserve"> </t>
        </is>
      </c>
    </row>
    <row r="82">
      <c r="A82" s="4" t="inlineStr">
        <is>
          <t>Measurement period adjustments</t>
        </is>
      </c>
      <c r="B82" s="5" t="n">
        <v>446</v>
      </c>
      <c r="C82" s="4" t="inlineStr">
        <is>
          <t xml:space="preserve"> </t>
        </is>
      </c>
    </row>
    <row r="83">
      <c r="A83" s="4" t="inlineStr">
        <is>
          <t>Depreciation</t>
        </is>
      </c>
      <c r="B83" s="5" t="n">
        <v>1481</v>
      </c>
      <c r="C83" s="5" t="n">
        <v>1657</v>
      </c>
    </row>
    <row r="84">
      <c r="A84" s="4" t="inlineStr">
        <is>
          <t>Disposals</t>
        </is>
      </c>
      <c r="B84" s="5" t="n">
        <v>-432</v>
      </c>
      <c r="C84" s="4" t="inlineStr">
        <is>
          <t xml:space="preserve"> </t>
        </is>
      </c>
    </row>
    <row r="85">
      <c r="A85" s="4" t="inlineStr">
        <is>
          <t>Exchange rate differences from translation of foreign operations</t>
        </is>
      </c>
      <c r="B85" s="5" t="n">
        <v>-139</v>
      </c>
      <c r="C85" s="5" t="n">
        <v>-95</v>
      </c>
    </row>
    <row r="86">
      <c r="A86" s="4" t="inlineStr">
        <is>
          <t>Accumulated amortization, ending balance</t>
        </is>
      </c>
      <c r="B86" s="5" t="n">
        <v>7153</v>
      </c>
      <c r="C86" s="5" t="n">
        <v>5797</v>
      </c>
    </row>
    <row r="87">
      <c r="A87" s="4" t="inlineStr">
        <is>
          <t>Accumulated amortization, beginning balance</t>
        </is>
      </c>
      <c r="B87" s="5" t="n">
        <v>5797</v>
      </c>
      <c r="C87" s="5" t="n">
        <v>4235</v>
      </c>
    </row>
    <row r="88">
      <c r="A88" s="4" t="inlineStr">
        <is>
          <t>Accumulated depreciation [Member]</t>
        </is>
      </c>
      <c r="B88" s="4" t="inlineStr">
        <is>
          <t xml:space="preserve"> </t>
        </is>
      </c>
      <c r="C88" s="4" t="inlineStr">
        <is>
          <t xml:space="preserve"> </t>
        </is>
      </c>
    </row>
    <row r="89">
      <c r="A89" s="3" t="inlineStr">
        <is>
          <t>Schedule of Intangible Assets, Net [Line Items]</t>
        </is>
      </c>
      <c r="B89" s="4" t="inlineStr">
        <is>
          <t xml:space="preserve"> </t>
        </is>
      </c>
      <c r="C89" s="4" t="inlineStr">
        <is>
          <t xml:space="preserve"> </t>
        </is>
      </c>
    </row>
    <row r="90">
      <c r="A90" s="4" t="inlineStr">
        <is>
          <t>Depreciation cost</t>
        </is>
      </c>
      <c r="B90" s="5" t="n">
        <v>217076</v>
      </c>
      <c r="C90" s="5" t="n">
        <v>206928</v>
      </c>
    </row>
    <row r="91">
      <c r="A91" s="4" t="inlineStr">
        <is>
          <t>Accumulated depreciation [Member] | Customer relationship [Member]</t>
        </is>
      </c>
      <c r="B91" s="4" t="inlineStr">
        <is>
          <t xml:space="preserve"> </t>
        </is>
      </c>
      <c r="C91" s="4" t="inlineStr">
        <is>
          <t xml:space="preserve"> </t>
        </is>
      </c>
    </row>
    <row r="92">
      <c r="A92" s="3" t="inlineStr">
        <is>
          <t>Schedule of Intangible Assets, Net [Line Items]</t>
        </is>
      </c>
      <c r="B92" s="4" t="inlineStr">
        <is>
          <t xml:space="preserve"> </t>
        </is>
      </c>
      <c r="C92" s="4" t="inlineStr">
        <is>
          <t xml:space="preserve"> </t>
        </is>
      </c>
    </row>
    <row r="93">
      <c r="A93" s="4" t="inlineStr">
        <is>
          <t>Depreciation cost</t>
        </is>
      </c>
      <c r="B93" s="5" t="n">
        <v>129740</v>
      </c>
      <c r="C93" s="5" t="n">
        <v>132188</v>
      </c>
    </row>
    <row r="94">
      <c r="A94" s="4" t="inlineStr">
        <is>
          <t>Accumulated depreciation [Member] | Capitalized Software costs [Member]</t>
        </is>
      </c>
      <c r="B94" s="4" t="inlineStr">
        <is>
          <t xml:space="preserve"> </t>
        </is>
      </c>
      <c r="C94" s="4" t="inlineStr">
        <is>
          <t xml:space="preserve"> </t>
        </is>
      </c>
    </row>
    <row r="95">
      <c r="A95" s="3" t="inlineStr">
        <is>
          <t>Schedule of Intangible Assets, Net [Line Items]</t>
        </is>
      </c>
      <c r="B95" s="4" t="inlineStr">
        <is>
          <t xml:space="preserve"> </t>
        </is>
      </c>
      <c r="C95" s="4" t="inlineStr">
        <is>
          <t xml:space="preserve"> </t>
        </is>
      </c>
    </row>
    <row r="96">
      <c r="A96" s="4" t="inlineStr">
        <is>
          <t>Depreciation cost</t>
        </is>
      </c>
      <c r="B96" s="5" t="n">
        <v>43818</v>
      </c>
      <c r="C96" s="5" t="n">
        <v>47894</v>
      </c>
    </row>
    <row r="97">
      <c r="A97" s="4" t="inlineStr">
        <is>
          <t>Accumulated depreciation [Member] | Acquired technology [member]</t>
        </is>
      </c>
      <c r="B97" s="4" t="inlineStr">
        <is>
          <t xml:space="preserve"> </t>
        </is>
      </c>
      <c r="C97" s="4" t="inlineStr">
        <is>
          <t xml:space="preserve"> </t>
        </is>
      </c>
    </row>
    <row r="98">
      <c r="A98" s="3" t="inlineStr">
        <is>
          <t>Schedule of Intangible Assets, Net [Line Items]</t>
        </is>
      </c>
      <c r="B98" s="4" t="inlineStr">
        <is>
          <t xml:space="preserve"> </t>
        </is>
      </c>
      <c r="C98" s="4" t="inlineStr">
        <is>
          <t xml:space="preserve"> </t>
        </is>
      </c>
    </row>
    <row r="99">
      <c r="A99" s="4" t="inlineStr">
        <is>
          <t>Depreciation cost</t>
        </is>
      </c>
      <c r="B99" s="5" t="n">
        <v>36848</v>
      </c>
      <c r="C99" s="5" t="n">
        <v>19028</v>
      </c>
    </row>
    <row r="100">
      <c r="A100" s="4" t="inlineStr">
        <is>
          <t>Accumulated depreciation [Member] | Other [Member]</t>
        </is>
      </c>
      <c r="B100" s="4" t="inlineStr">
        <is>
          <t xml:space="preserve"> </t>
        </is>
      </c>
      <c r="C100" s="4" t="inlineStr">
        <is>
          <t xml:space="preserve"> </t>
        </is>
      </c>
    </row>
    <row r="101">
      <c r="A101" s="3" t="inlineStr">
        <is>
          <t>Schedule of Intangible Assets, Net [Line Items]</t>
        </is>
      </c>
      <c r="B101" s="4" t="inlineStr">
        <is>
          <t xml:space="preserve"> </t>
        </is>
      </c>
      <c r="C101" s="4" t="inlineStr">
        <is>
          <t xml:space="preserve"> </t>
        </is>
      </c>
    </row>
    <row r="102">
      <c r="A102" s="4" t="inlineStr">
        <is>
          <t>Depreciation cost</t>
        </is>
      </c>
      <c r="B102" s="6" t="n">
        <v>6670</v>
      </c>
      <c r="C102" s="6" t="n">
        <v>7818</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t>
        </is>
      </c>
      <c r="B1" s="2" t="inlineStr">
        <is>
          <t>Dec. 31, 2024</t>
        </is>
      </c>
      <c r="C1" s="2" t="inlineStr">
        <is>
          <t>Dec. 31, 2023</t>
        </is>
      </c>
    </row>
    <row r="2">
      <c r="A2" s="4" t="inlineStr">
        <is>
          <t>Matrix [Member]</t>
        </is>
      </c>
      <c r="B2" s="4" t="inlineStr">
        <is>
          <t xml:space="preserve"> </t>
        </is>
      </c>
      <c r="C2" s="4" t="inlineStr">
        <is>
          <t xml:space="preserve"> </t>
        </is>
      </c>
    </row>
    <row r="3">
      <c r="A3" s="3" t="inlineStr">
        <is>
          <t>Goodwill [Line Items]</t>
        </is>
      </c>
      <c r="B3" s="4" t="inlineStr">
        <is>
          <t xml:space="preserve"> </t>
        </is>
      </c>
      <c r="C3" s="4" t="inlineStr">
        <is>
          <t xml:space="preserve"> </t>
        </is>
      </c>
    </row>
    <row r="4">
      <c r="A4" s="4" t="inlineStr">
        <is>
          <t>Fixed growth rate</t>
        </is>
      </c>
      <c r="B4" s="10" t="n">
        <v>0.03</v>
      </c>
      <c r="C4" s="10" t="n">
        <v>0.03</v>
      </c>
    </row>
    <row r="5">
      <c r="A5" s="4" t="inlineStr">
        <is>
          <t>Sapiens [Member]</t>
        </is>
      </c>
      <c r="B5" s="4" t="inlineStr">
        <is>
          <t xml:space="preserve"> </t>
        </is>
      </c>
      <c r="C5" s="4" t="inlineStr">
        <is>
          <t xml:space="preserve"> </t>
        </is>
      </c>
    </row>
    <row r="6">
      <c r="A6" s="3" t="inlineStr">
        <is>
          <t>Goodwill [Line Items]</t>
        </is>
      </c>
      <c r="B6" s="4" t="inlineStr">
        <is>
          <t xml:space="preserve"> </t>
        </is>
      </c>
      <c r="C6" s="4" t="inlineStr">
        <is>
          <t xml:space="preserve"> </t>
        </is>
      </c>
    </row>
    <row r="7">
      <c r="A7" s="4" t="inlineStr">
        <is>
          <t>Weighted pre-tax discount rates</t>
        </is>
      </c>
      <c r="B7" s="9" t="n">
        <v>0.125</v>
      </c>
      <c r="C7" s="10" t="n">
        <v>0.11</v>
      </c>
    </row>
    <row r="8">
      <c r="A8" s="4" t="inlineStr">
        <is>
          <t>Fixed growth rate</t>
        </is>
      </c>
      <c r="B8" s="4" t="inlineStr">
        <is>
          <t xml:space="preserve"> </t>
        </is>
      </c>
      <c r="C8" s="10" t="n">
        <v>0.03</v>
      </c>
    </row>
    <row r="9">
      <c r="A9" s="4" t="inlineStr">
        <is>
          <t>Magic Software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Weighted pre-tax discount rates</t>
        </is>
      </c>
      <c r="B11" s="9" t="n">
        <v>0.125</v>
      </c>
      <c r="C11" s="9" t="n">
        <v>0.115</v>
      </c>
    </row>
    <row r="12">
      <c r="A12" s="4" t="inlineStr">
        <is>
          <t>Fixed growth rate</t>
        </is>
      </c>
      <c r="B12" s="10" t="n">
        <v>0.03</v>
      </c>
      <c r="C12" s="10" t="n">
        <v>0.03</v>
      </c>
    </row>
    <row r="13">
      <c r="A13" s="4" t="inlineStr">
        <is>
          <t>Bottom of range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Weighted pre-tax discount rates</t>
        </is>
      </c>
      <c r="B15" s="9" t="n">
        <v>0.109</v>
      </c>
      <c r="C15" s="9" t="n">
        <v>0.104</v>
      </c>
    </row>
    <row r="16">
      <c r="A16" s="4" t="inlineStr">
        <is>
          <t>Bottom of range [member] | Sapiens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Fixed growth rate</t>
        </is>
      </c>
      <c r="B18" s="9" t="n">
        <v>0.011</v>
      </c>
      <c r="C18" s="4" t="inlineStr">
        <is>
          <t xml:space="preserve"> </t>
        </is>
      </c>
    </row>
    <row r="19">
      <c r="A19" s="4" t="inlineStr">
        <is>
          <t>Top of range [member]</t>
        </is>
      </c>
      <c r="B19" s="4" t="inlineStr">
        <is>
          <t xml:space="preserve"> </t>
        </is>
      </c>
      <c r="C19" s="4" t="inlineStr">
        <is>
          <t xml:space="preserve"> </t>
        </is>
      </c>
    </row>
    <row r="20">
      <c r="A20" s="3" t="inlineStr">
        <is>
          <t>Goodwill [Line Items]</t>
        </is>
      </c>
      <c r="B20" s="4" t="inlineStr">
        <is>
          <t xml:space="preserve"> </t>
        </is>
      </c>
      <c r="C20" s="4" t="inlineStr">
        <is>
          <t xml:space="preserve"> </t>
        </is>
      </c>
    </row>
    <row r="21">
      <c r="A21" s="4" t="inlineStr">
        <is>
          <t>Weighted pre-tax discount rates</t>
        </is>
      </c>
      <c r="B21" s="9" t="n">
        <v>0.111</v>
      </c>
      <c r="C21" s="9" t="n">
        <v>0.107</v>
      </c>
    </row>
    <row r="22">
      <c r="A22" s="4" t="inlineStr">
        <is>
          <t>Top of range [member] | Sapiens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Fixed growth rate</t>
        </is>
      </c>
      <c r="B24" s="10" t="n">
        <v>0.03</v>
      </c>
      <c r="C2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chedule of Carrying Amount of Goodwill (Details) - USD ($) $ in Thousands</t>
        </is>
      </c>
      <c r="B1" s="2" t="inlineStr">
        <is>
          <t>12 Months Ended</t>
        </is>
      </c>
    </row>
    <row r="2">
      <c r="B2" s="2" t="inlineStr">
        <is>
          <t>Dec. 31, 2024</t>
        </is>
      </c>
      <c r="C2" s="2" t="inlineStr">
        <is>
          <t>Dec. 31, 2023</t>
        </is>
      </c>
    </row>
    <row r="3">
      <c r="A3" s="3" t="inlineStr">
        <is>
          <t>Changes in goodwill [abstract]</t>
        </is>
      </c>
      <c r="B3" s="4" t="inlineStr">
        <is>
          <t xml:space="preserve"> </t>
        </is>
      </c>
      <c r="C3" s="4" t="inlineStr">
        <is>
          <t xml:space="preserve"> </t>
        </is>
      </c>
    </row>
    <row r="4">
      <c r="A4" s="4" t="inlineStr">
        <is>
          <t>Opening balance</t>
        </is>
      </c>
      <c r="B4" s="6" t="n">
        <v>936581</v>
      </c>
      <c r="C4" s="6" t="n">
        <v>926161</v>
      </c>
    </row>
    <row r="5">
      <c r="A5" s="4" t="inlineStr">
        <is>
          <t>Acquisition of subsidiaries</t>
        </is>
      </c>
      <c r="B5" s="5" t="n">
        <v>45357</v>
      </c>
      <c r="C5" s="5" t="n">
        <v>23112</v>
      </c>
    </row>
    <row r="6">
      <c r="A6" s="4" t="inlineStr">
        <is>
          <t>Classifications</t>
        </is>
      </c>
      <c r="B6" s="5" t="n">
        <v>32</v>
      </c>
      <c r="C6" s="5" t="n">
        <v>-2672</v>
      </c>
    </row>
    <row r="7">
      <c r="A7" s="4" t="inlineStr">
        <is>
          <t>Foreign currency translation adjustments</t>
        </is>
      </c>
      <c r="B7" s="5" t="n">
        <v>-6890</v>
      </c>
      <c r="C7" s="5" t="n">
        <v>-10020</v>
      </c>
    </row>
    <row r="8">
      <c r="A8" s="4" t="inlineStr">
        <is>
          <t>Closing balance</t>
        </is>
      </c>
      <c r="B8" s="6" t="n">
        <v>975080</v>
      </c>
      <c r="C8" s="6" t="n">
        <v>936581</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 Schedule of Perpetual Growth Rates and Discount Rates (Details)</t>
        </is>
      </c>
      <c r="C1" s="2" t="inlineStr">
        <is>
          <t>Dec. 31, 2024</t>
        </is>
      </c>
      <c r="D1" s="2" t="inlineStr">
        <is>
          <t>Dec. 31, 2023</t>
        </is>
      </c>
    </row>
    <row r="2">
      <c r="A2" s="4" t="inlineStr">
        <is>
          <t>Matrix [Member]</t>
        </is>
      </c>
      <c r="C2" s="4" t="inlineStr">
        <is>
          <t xml:space="preserve"> </t>
        </is>
      </c>
      <c r="D2" s="4" t="inlineStr">
        <is>
          <t xml:space="preserve"> </t>
        </is>
      </c>
    </row>
    <row r="3">
      <c r="A3" s="3" t="inlineStr">
        <is>
          <t>Schedule of Perpetual Growth Rates and Discount Rates [Line Items]</t>
        </is>
      </c>
      <c r="C3" s="4" t="inlineStr">
        <is>
          <t xml:space="preserve"> </t>
        </is>
      </c>
      <c r="D3" s="4" t="inlineStr">
        <is>
          <t xml:space="preserve"> </t>
        </is>
      </c>
    </row>
    <row r="4">
      <c r="A4" s="4" t="inlineStr">
        <is>
          <t>Pre-tax discount rate</t>
        </is>
      </c>
      <c r="B4" s="4" t="inlineStr">
        <is>
          <t>[1]</t>
        </is>
      </c>
      <c r="C4" s="4" t="inlineStr">
        <is>
          <t xml:space="preserve"> </t>
        </is>
      </c>
      <c r="D4" s="4" t="inlineStr">
        <is>
          <t xml:space="preserve"> </t>
        </is>
      </c>
    </row>
    <row r="5">
      <c r="A5" s="4" t="inlineStr">
        <is>
          <t>Terminal growth rate</t>
        </is>
      </c>
      <c r="B5" s="4" t="inlineStr">
        <is>
          <t>[1]</t>
        </is>
      </c>
      <c r="C5" s="10" t="n">
        <v>0.03</v>
      </c>
      <c r="D5" s="10" t="n">
        <v>0.03</v>
      </c>
    </row>
    <row r="6">
      <c r="A6" s="4" t="inlineStr">
        <is>
          <t>Sapiens [Member]</t>
        </is>
      </c>
      <c r="C6" s="4" t="inlineStr">
        <is>
          <t xml:space="preserve"> </t>
        </is>
      </c>
      <c r="D6" s="4" t="inlineStr">
        <is>
          <t xml:space="preserve"> </t>
        </is>
      </c>
    </row>
    <row r="7">
      <c r="A7" s="3" t="inlineStr">
        <is>
          <t>Schedule of Perpetual Growth Rates and Discount Rates [Line Items]</t>
        </is>
      </c>
      <c r="C7" s="4" t="inlineStr">
        <is>
          <t xml:space="preserve"> </t>
        </is>
      </c>
      <c r="D7" s="4" t="inlineStr">
        <is>
          <t xml:space="preserve"> </t>
        </is>
      </c>
    </row>
    <row r="8">
      <c r="A8" s="4" t="inlineStr">
        <is>
          <t>Pre-tax discount rate</t>
        </is>
      </c>
      <c r="B8" s="4" t="inlineStr">
        <is>
          <t>[2]</t>
        </is>
      </c>
      <c r="C8" s="9" t="n">
        <v>0.125</v>
      </c>
      <c r="D8" s="10" t="n">
        <v>0.11</v>
      </c>
    </row>
    <row r="9">
      <c r="A9" s="4" t="inlineStr">
        <is>
          <t>Terminal growth rate</t>
        </is>
      </c>
      <c r="B9" s="4" t="inlineStr">
        <is>
          <t>[2]</t>
        </is>
      </c>
      <c r="C9" s="4" t="inlineStr">
        <is>
          <t xml:space="preserve"> </t>
        </is>
      </c>
      <c r="D9" s="10" t="n">
        <v>0.03</v>
      </c>
    </row>
    <row r="10">
      <c r="A10" s="4" t="inlineStr">
        <is>
          <t>Magic Software [Member]</t>
        </is>
      </c>
      <c r="C10" s="4" t="inlineStr">
        <is>
          <t xml:space="preserve"> </t>
        </is>
      </c>
      <c r="D10" s="4" t="inlineStr">
        <is>
          <t xml:space="preserve"> </t>
        </is>
      </c>
    </row>
    <row r="11">
      <c r="A11" s="3" t="inlineStr">
        <is>
          <t>Schedule of Perpetual Growth Rates and Discount Rates [Line Items]</t>
        </is>
      </c>
      <c r="C11" s="4" t="inlineStr">
        <is>
          <t xml:space="preserve"> </t>
        </is>
      </c>
      <c r="D11" s="4" t="inlineStr">
        <is>
          <t xml:space="preserve"> </t>
        </is>
      </c>
    </row>
    <row r="12">
      <c r="A12" s="4" t="inlineStr">
        <is>
          <t>Pre-tax discount rate</t>
        </is>
      </c>
      <c r="B12" s="4" t="inlineStr">
        <is>
          <t>[3]</t>
        </is>
      </c>
      <c r="C12" s="4" t="inlineStr">
        <is>
          <t xml:space="preserve"> </t>
        </is>
      </c>
      <c r="D12" s="9" t="n">
        <v>0.115</v>
      </c>
    </row>
    <row r="13">
      <c r="A13" s="4" t="inlineStr">
        <is>
          <t>Terminal growth rate</t>
        </is>
      </c>
      <c r="B13" s="4" t="inlineStr">
        <is>
          <t>[3]</t>
        </is>
      </c>
      <c r="C13" s="10" t="n">
        <v>0.03</v>
      </c>
      <c r="D13" s="10" t="n">
        <v>0.03</v>
      </c>
    </row>
    <row r="14">
      <c r="A14" s="4" t="inlineStr">
        <is>
          <t>Other consolidated subsidiaries [Member]</t>
        </is>
      </c>
      <c r="C14" s="4" t="inlineStr">
        <is>
          <t xml:space="preserve"> </t>
        </is>
      </c>
      <c r="D14" s="4" t="inlineStr">
        <is>
          <t xml:space="preserve"> </t>
        </is>
      </c>
    </row>
    <row r="15">
      <c r="A15" s="3" t="inlineStr">
        <is>
          <t>Schedule of Perpetual Growth Rates and Discount Rates [Line Items]</t>
        </is>
      </c>
      <c r="C15" s="4" t="inlineStr">
        <is>
          <t xml:space="preserve"> </t>
        </is>
      </c>
      <c r="D15" s="4" t="inlineStr">
        <is>
          <t xml:space="preserve"> </t>
        </is>
      </c>
    </row>
    <row r="16">
      <c r="A16" s="4" t="inlineStr">
        <is>
          <t>Pre-tax discount rate</t>
        </is>
      </c>
      <c r="B16" s="4" t="inlineStr">
        <is>
          <t>[4]</t>
        </is>
      </c>
      <c r="C16" s="4" t="inlineStr">
        <is>
          <t xml:space="preserve"> </t>
        </is>
      </c>
      <c r="D16" s="9" t="n">
        <v>0.164</v>
      </c>
    </row>
    <row r="17">
      <c r="A17" s="4" t="inlineStr">
        <is>
          <t>Terminal growth rate</t>
        </is>
      </c>
      <c r="B17" s="4" t="inlineStr">
        <is>
          <t>[4]</t>
        </is>
      </c>
      <c r="C17" s="10" t="n">
        <v>0.03</v>
      </c>
      <c r="D17" s="10" t="n">
        <v>0.03</v>
      </c>
    </row>
    <row r="18">
      <c r="A18" s="4" t="inlineStr">
        <is>
          <t>Bottom of range [member] | Matrix [Member]</t>
        </is>
      </c>
      <c r="C18" s="4" t="inlineStr">
        <is>
          <t xml:space="preserve"> </t>
        </is>
      </c>
      <c r="D18" s="4" t="inlineStr">
        <is>
          <t xml:space="preserve"> </t>
        </is>
      </c>
    </row>
    <row r="19">
      <c r="A19" s="3" t="inlineStr">
        <is>
          <t>Schedule of Perpetual Growth Rates and Discount Rates [Line Items]</t>
        </is>
      </c>
      <c r="C19" s="4" t="inlineStr">
        <is>
          <t xml:space="preserve"> </t>
        </is>
      </c>
      <c r="D19" s="4" t="inlineStr">
        <is>
          <t xml:space="preserve"> </t>
        </is>
      </c>
    </row>
    <row r="20">
      <c r="A20" s="4" t="inlineStr">
        <is>
          <t>Pre-tax discount rate</t>
        </is>
      </c>
      <c r="B20" s="4" t="inlineStr">
        <is>
          <t>[1]</t>
        </is>
      </c>
      <c r="C20" s="9" t="n">
        <v>0.109</v>
      </c>
      <c r="D20" s="9" t="n">
        <v>0.104</v>
      </c>
    </row>
    <row r="21">
      <c r="A21" s="4" t="inlineStr">
        <is>
          <t>Bottom of range [member] | Sapiens [Member]</t>
        </is>
      </c>
      <c r="C21" s="4" t="inlineStr">
        <is>
          <t xml:space="preserve"> </t>
        </is>
      </c>
      <c r="D21" s="4" t="inlineStr">
        <is>
          <t xml:space="preserve"> </t>
        </is>
      </c>
    </row>
    <row r="22">
      <c r="A22" s="3" t="inlineStr">
        <is>
          <t>Schedule of Perpetual Growth Rates and Discount Rates [Line Items]</t>
        </is>
      </c>
      <c r="C22" s="4" t="inlineStr">
        <is>
          <t xml:space="preserve"> </t>
        </is>
      </c>
      <c r="D22" s="4" t="inlineStr">
        <is>
          <t xml:space="preserve"> </t>
        </is>
      </c>
    </row>
    <row r="23">
      <c r="A23" s="4" t="inlineStr">
        <is>
          <t>Terminal growth rate</t>
        </is>
      </c>
      <c r="B23" s="4" t="inlineStr">
        <is>
          <t>[2]</t>
        </is>
      </c>
      <c r="C23" s="9" t="n">
        <v>0.011</v>
      </c>
      <c r="D23" s="4" t="inlineStr">
        <is>
          <t xml:space="preserve"> </t>
        </is>
      </c>
    </row>
    <row r="24">
      <c r="A24" s="4" t="inlineStr">
        <is>
          <t>Bottom of range [member] | Magic Software [Member]</t>
        </is>
      </c>
      <c r="C24" s="4" t="inlineStr">
        <is>
          <t xml:space="preserve"> </t>
        </is>
      </c>
      <c r="D24" s="4" t="inlineStr">
        <is>
          <t xml:space="preserve"> </t>
        </is>
      </c>
    </row>
    <row r="25">
      <c r="A25" s="3" t="inlineStr">
        <is>
          <t>Schedule of Perpetual Growth Rates and Discount Rates [Line Items]</t>
        </is>
      </c>
      <c r="C25" s="4" t="inlineStr">
        <is>
          <t xml:space="preserve"> </t>
        </is>
      </c>
      <c r="D25" s="4" t="inlineStr">
        <is>
          <t xml:space="preserve"> </t>
        </is>
      </c>
    </row>
    <row r="26">
      <c r="A26" s="4" t="inlineStr">
        <is>
          <t>Pre-tax discount rate</t>
        </is>
      </c>
      <c r="B26" s="4" t="inlineStr">
        <is>
          <t>[3]</t>
        </is>
      </c>
      <c r="C26" s="10" t="n">
        <v>0.13</v>
      </c>
      <c r="D26" s="4" t="inlineStr">
        <is>
          <t xml:space="preserve"> </t>
        </is>
      </c>
    </row>
    <row r="27">
      <c r="A27" s="4" t="inlineStr">
        <is>
          <t>Bottom of range [member] | Other consolidated subsidiaries [Member]</t>
        </is>
      </c>
      <c r="C27" s="4" t="inlineStr">
        <is>
          <t xml:space="preserve"> </t>
        </is>
      </c>
      <c r="D27" s="4" t="inlineStr">
        <is>
          <t xml:space="preserve"> </t>
        </is>
      </c>
    </row>
    <row r="28">
      <c r="A28" s="3" t="inlineStr">
        <is>
          <t>Schedule of Perpetual Growth Rates and Discount Rates [Line Items]</t>
        </is>
      </c>
      <c r="C28" s="4" t="inlineStr">
        <is>
          <t xml:space="preserve"> </t>
        </is>
      </c>
      <c r="D28" s="4" t="inlineStr">
        <is>
          <t xml:space="preserve"> </t>
        </is>
      </c>
    </row>
    <row r="29">
      <c r="A29" s="4" t="inlineStr">
        <is>
          <t>Pre-tax discount rate</t>
        </is>
      </c>
      <c r="B29" s="4" t="inlineStr">
        <is>
          <t>[4]</t>
        </is>
      </c>
      <c r="C29" s="9" t="n">
        <v>0.162</v>
      </c>
      <c r="D29" s="4" t="inlineStr">
        <is>
          <t xml:space="preserve"> </t>
        </is>
      </c>
    </row>
    <row r="30">
      <c r="A30" s="4" t="inlineStr">
        <is>
          <t>Top of range [member] | Matrix [Member]</t>
        </is>
      </c>
      <c r="C30" s="4" t="inlineStr">
        <is>
          <t xml:space="preserve"> </t>
        </is>
      </c>
      <c r="D30" s="4" t="inlineStr">
        <is>
          <t xml:space="preserve"> </t>
        </is>
      </c>
    </row>
    <row r="31">
      <c r="A31" s="3" t="inlineStr">
        <is>
          <t>Schedule of Perpetual Growth Rates and Discount Rates [Line Items]</t>
        </is>
      </c>
      <c r="C31" s="4" t="inlineStr">
        <is>
          <t xml:space="preserve"> </t>
        </is>
      </c>
      <c r="D31" s="4" t="inlineStr">
        <is>
          <t xml:space="preserve"> </t>
        </is>
      </c>
    </row>
    <row r="32">
      <c r="A32" s="4" t="inlineStr">
        <is>
          <t>Pre-tax discount rate</t>
        </is>
      </c>
      <c r="B32" s="4" t="inlineStr">
        <is>
          <t>[1]</t>
        </is>
      </c>
      <c r="C32" s="9" t="n">
        <v>0.111</v>
      </c>
      <c r="D32" s="9" t="n">
        <v>0.107</v>
      </c>
    </row>
    <row r="33">
      <c r="A33" s="4" t="inlineStr">
        <is>
          <t>Top of range [member] | Sapiens [Member]</t>
        </is>
      </c>
      <c r="C33" s="4" t="inlineStr">
        <is>
          <t xml:space="preserve"> </t>
        </is>
      </c>
      <c r="D33" s="4" t="inlineStr">
        <is>
          <t xml:space="preserve"> </t>
        </is>
      </c>
    </row>
    <row r="34">
      <c r="A34" s="3" t="inlineStr">
        <is>
          <t>Schedule of Perpetual Growth Rates and Discount Rates [Line Items]</t>
        </is>
      </c>
      <c r="C34" s="4" t="inlineStr">
        <is>
          <t xml:space="preserve"> </t>
        </is>
      </c>
      <c r="D34" s="4" t="inlineStr">
        <is>
          <t xml:space="preserve"> </t>
        </is>
      </c>
    </row>
    <row r="35">
      <c r="A35" s="4" t="inlineStr">
        <is>
          <t>Terminal growth rate</t>
        </is>
      </c>
      <c r="B35" s="4" t="inlineStr">
        <is>
          <t>[2]</t>
        </is>
      </c>
      <c r="C35" s="10" t="n">
        <v>0.03</v>
      </c>
      <c r="D35" s="4" t="inlineStr">
        <is>
          <t xml:space="preserve"> </t>
        </is>
      </c>
    </row>
    <row r="36">
      <c r="A36" s="4" t="inlineStr">
        <is>
          <t>Top of range [member] | Magic Software [Member]</t>
        </is>
      </c>
      <c r="C36" s="4" t="inlineStr">
        <is>
          <t xml:space="preserve"> </t>
        </is>
      </c>
      <c r="D36" s="4" t="inlineStr">
        <is>
          <t xml:space="preserve"> </t>
        </is>
      </c>
    </row>
    <row r="37">
      <c r="A37" s="3" t="inlineStr">
        <is>
          <t>Schedule of Perpetual Growth Rates and Discount Rates [Line Items]</t>
        </is>
      </c>
      <c r="C37" s="4" t="inlineStr">
        <is>
          <t xml:space="preserve"> </t>
        </is>
      </c>
      <c r="D37" s="4" t="inlineStr">
        <is>
          <t xml:space="preserve"> </t>
        </is>
      </c>
    </row>
    <row r="38">
      <c r="A38" s="4" t="inlineStr">
        <is>
          <t>Pre-tax discount rate</t>
        </is>
      </c>
      <c r="B38" s="4" t="inlineStr">
        <is>
          <t>[3]</t>
        </is>
      </c>
      <c r="C38" s="10" t="n">
        <v>0.16</v>
      </c>
      <c r="D38" s="4" t="inlineStr">
        <is>
          <t xml:space="preserve"> </t>
        </is>
      </c>
    </row>
    <row r="39">
      <c r="A39" s="4" t="inlineStr">
        <is>
          <t>Top of range [member] | Other consolidated subsidiaries [Member]</t>
        </is>
      </c>
      <c r="C39" s="4" t="inlineStr">
        <is>
          <t xml:space="preserve"> </t>
        </is>
      </c>
      <c r="D39" s="4" t="inlineStr">
        <is>
          <t xml:space="preserve"> </t>
        </is>
      </c>
    </row>
    <row r="40">
      <c r="A40" s="3" t="inlineStr">
        <is>
          <t>Schedule of Perpetual Growth Rates and Discount Rates [Line Items]</t>
        </is>
      </c>
      <c r="C40" s="4" t="inlineStr">
        <is>
          <t xml:space="preserve"> </t>
        </is>
      </c>
      <c r="D40" s="4" t="inlineStr">
        <is>
          <t xml:space="preserve"> </t>
        </is>
      </c>
    </row>
    <row r="41">
      <c r="A41" s="4" t="inlineStr">
        <is>
          <t>Pre-tax discount rate</t>
        </is>
      </c>
      <c r="B41" s="4" t="inlineStr">
        <is>
          <t>[4]</t>
        </is>
      </c>
      <c r="C41" s="9" t="n">
        <v>0.171</v>
      </c>
      <c r="D41" s="4" t="inlineStr">
        <is>
          <t xml:space="preserve"> </t>
        </is>
      </c>
    </row>
    <row r="42"/>
    <row r="43">
      <c r="A43" s="4" t="inlineStr">
        <is>
          <t>[1]The goodwill allocated to the operating segment Matrix is mainly
related to two groups of cash-generating units. Cash flows are discounted using weighted pre-tax discount rates that range between 10.9%
to 11.1% and a fixed growth rate of 3% in 2024 (2023 - weighted pre-tax discount rates that range between 10.4% to 10.7% and fixed growth
rates of 3%). The carrying amount of goodwill allocated to the other groups of cash-generating units included in Matrix is immaterial.[2]The goodwill allocated to the operating segment Sapiens is mainly
related to two groups of cash-generating units. Cash flows are discounted using a weighted pre-tax discount rate of 12.5% and a growth
rate that range between 1.1% to 3% in 2024 (2023 - weighted pre-tax discount rates that range of 11% and fixed growth rates of 3%). The
carrying amount of goodwill allocated to the other groups of cash-generating units included in Sapiens is immaterial.[3]The goodwill allocated to the operating segment Magic Software
is related to four groups of cash-generating units. Cash flows are discounted using weighted pre-tax discount rates of 12.5% and a fixed
growth rate of 3% in 2024 (2023 - weighted pre-tax discount rates of 11.5% and fixed growth rates of 3%). The carrying amount of goodwill
allocated to the other groups of cash-generating units included in Magic Software is immaterial.[4]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4 (the same was true for 2023). The Group performed annual impairment tests
as of December 31, 2024, 2023 and 2022 and did not identify any impairment losses.</t>
        </is>
      </c>
    </row>
  </sheetData>
  <mergeCells count="3">
    <mergeCell ref="A42:C42"/>
    <mergeCell ref="A43:C43"/>
    <mergeCell ref="A1:B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hort Term Loans From Banks and Others - Schedule of Short Term Loans From Banks and Others (Details) - USD ($) $ in Thousands</t>
        </is>
      </c>
      <c r="B1" s="2" t="inlineStr">
        <is>
          <t>12 Months Ended</t>
        </is>
      </c>
    </row>
    <row r="2">
      <c r="B2" s="2" t="inlineStr">
        <is>
          <t>Dec. 31, 2024</t>
        </is>
      </c>
      <c r="C2" s="2" t="inlineStr">
        <is>
          <t>Dec. 31, 2023</t>
        </is>
      </c>
    </row>
    <row r="3">
      <c r="A3" s="3" t="inlineStr">
        <is>
          <t>Schedule of Short Term Loans From Banks and Others [Line Items]</t>
        </is>
      </c>
      <c r="B3" s="4" t="inlineStr">
        <is>
          <t xml:space="preserve"> </t>
        </is>
      </c>
      <c r="C3" s="4" t="inlineStr">
        <is>
          <t xml:space="preserve"> </t>
        </is>
      </c>
    </row>
    <row r="4">
      <c r="A4" s="4" t="inlineStr">
        <is>
          <t>Loans from banks and others</t>
        </is>
      </c>
      <c r="B4" s="6" t="n">
        <v>141782</v>
      </c>
      <c r="C4" s="6" t="n">
        <v>145973</v>
      </c>
    </row>
    <row r="5">
      <c r="A5" s="4" t="inlineStr">
        <is>
          <t>Current maturities of long-term loans from banks and others Member]</t>
        </is>
      </c>
      <c r="B5" s="4" t="inlineStr">
        <is>
          <t xml:space="preserve"> </t>
        </is>
      </c>
      <c r="C5" s="4" t="inlineStr">
        <is>
          <t xml:space="preserve"> </t>
        </is>
      </c>
    </row>
    <row r="6">
      <c r="A6" s="3" t="inlineStr">
        <is>
          <t>Schedule of Short Term Loans From Banks and Others [Line Items]</t>
        </is>
      </c>
      <c r="B6" s="4" t="inlineStr">
        <is>
          <t xml:space="preserve"> </t>
        </is>
      </c>
      <c r="C6" s="4" t="inlineStr">
        <is>
          <t xml:space="preserve"> </t>
        </is>
      </c>
    </row>
    <row r="7">
      <c r="A7" s="4" t="inlineStr">
        <is>
          <t>Currency</t>
        </is>
      </c>
      <c r="B7" s="4" t="inlineStr">
        <is>
          <t>NIS</t>
        </is>
      </c>
      <c r="C7" s="4" t="inlineStr">
        <is>
          <t xml:space="preserve"> </t>
        </is>
      </c>
    </row>
    <row r="8">
      <c r="A8" s="4" t="inlineStr">
        <is>
          <t>Loans from banks and others</t>
        </is>
      </c>
      <c r="B8" s="6" t="n">
        <v>38976</v>
      </c>
      <c r="C8" s="5" t="n">
        <v>66356</v>
      </c>
    </row>
    <row r="9">
      <c r="A9" s="4" t="inlineStr">
        <is>
          <t>Current maturities of long-term loans from banks and others Member] | Bottom of range [member]</t>
        </is>
      </c>
      <c r="B9" s="4" t="inlineStr">
        <is>
          <t xml:space="preserve"> </t>
        </is>
      </c>
      <c r="C9" s="4" t="inlineStr">
        <is>
          <t xml:space="preserve"> </t>
        </is>
      </c>
    </row>
    <row r="10">
      <c r="A10" s="3" t="inlineStr">
        <is>
          <t>Schedule of Short Term Loans From Banks and Others [Line Items]</t>
        </is>
      </c>
      <c r="B10" s="4" t="inlineStr">
        <is>
          <t xml:space="preserve"> </t>
        </is>
      </c>
      <c r="C10" s="4" t="inlineStr">
        <is>
          <t xml:space="preserve"> </t>
        </is>
      </c>
    </row>
    <row r="11">
      <c r="A11" s="4" t="inlineStr">
        <is>
          <t>Interest rate (%)</t>
        </is>
      </c>
      <c r="B11" s="9" t="n">
        <v>0.014</v>
      </c>
      <c r="C11" s="4" t="inlineStr">
        <is>
          <t xml:space="preserve"> </t>
        </is>
      </c>
    </row>
    <row r="12">
      <c r="A12" s="4" t="inlineStr">
        <is>
          <t>Current maturities of long-term loans from banks and others Member] | Top of range [member]</t>
        </is>
      </c>
      <c r="B12" s="4" t="inlineStr">
        <is>
          <t xml:space="preserve"> </t>
        </is>
      </c>
      <c r="C12" s="4" t="inlineStr">
        <is>
          <t xml:space="preserve"> </t>
        </is>
      </c>
    </row>
    <row r="13">
      <c r="A13" s="3" t="inlineStr">
        <is>
          <t>Schedule of Short Term Loans From Banks and Others [Line Items]</t>
        </is>
      </c>
      <c r="B13" s="4" t="inlineStr">
        <is>
          <t xml:space="preserve"> </t>
        </is>
      </c>
      <c r="C13" s="4" t="inlineStr">
        <is>
          <t xml:space="preserve"> </t>
        </is>
      </c>
    </row>
    <row r="14">
      <c r="A14" s="4" t="inlineStr">
        <is>
          <t>Interest rate (%)</t>
        </is>
      </c>
      <c r="B14" s="9" t="n">
        <v>0.025</v>
      </c>
      <c r="C14" s="4" t="inlineStr">
        <is>
          <t xml:space="preserve"> </t>
        </is>
      </c>
    </row>
    <row r="15">
      <c r="A15" s="4" t="inlineStr">
        <is>
          <t>Commercial securities not listed [Member]</t>
        </is>
      </c>
      <c r="B15" s="4" t="inlineStr">
        <is>
          <t xml:space="preserve"> </t>
        </is>
      </c>
      <c r="C15" s="4" t="inlineStr">
        <is>
          <t xml:space="preserve"> </t>
        </is>
      </c>
    </row>
    <row r="16">
      <c r="A16" s="3" t="inlineStr">
        <is>
          <t>Schedule of Short Term Loans From Banks and Others [Line Items]</t>
        </is>
      </c>
      <c r="B16" s="4" t="inlineStr">
        <is>
          <t xml:space="preserve"> </t>
        </is>
      </c>
      <c r="C16" s="4" t="inlineStr">
        <is>
          <t xml:space="preserve"> </t>
        </is>
      </c>
    </row>
    <row r="17">
      <c r="A17" s="4" t="inlineStr">
        <is>
          <t>Interest rate (%)</t>
        </is>
      </c>
      <c r="B17" s="9" t="n">
        <v>0.0125</v>
      </c>
      <c r="C17" s="4" t="inlineStr">
        <is>
          <t xml:space="preserve"> </t>
        </is>
      </c>
    </row>
    <row r="18">
      <c r="A18" s="4" t="inlineStr">
        <is>
          <t>Currency</t>
        </is>
      </c>
      <c r="B18" s="4" t="inlineStr">
        <is>
          <t>NIS</t>
        </is>
      </c>
      <c r="C18" s="4" t="inlineStr">
        <is>
          <t xml:space="preserve"> </t>
        </is>
      </c>
    </row>
    <row r="19">
      <c r="A19" s="4" t="inlineStr">
        <is>
          <t>Loans from banks and others</t>
        </is>
      </c>
      <c r="B19" s="6" t="n">
        <v>82259</v>
      </c>
      <c r="C19" s="5" t="n">
        <v>55142</v>
      </c>
    </row>
    <row r="20">
      <c r="A20" s="4" t="inlineStr">
        <is>
          <t>Short-term bank loans and credit line [Member]</t>
        </is>
      </c>
      <c r="B20" s="4" t="inlineStr">
        <is>
          <t xml:space="preserve"> </t>
        </is>
      </c>
      <c r="C20" s="4" t="inlineStr">
        <is>
          <t xml:space="preserve"> </t>
        </is>
      </c>
    </row>
    <row r="21">
      <c r="A21" s="3" t="inlineStr">
        <is>
          <t>Schedule of Short Term Loans From Banks and Others [Line Items]</t>
        </is>
      </c>
      <c r="B21" s="4" t="inlineStr">
        <is>
          <t xml:space="preserve"> </t>
        </is>
      </c>
      <c r="C21" s="4" t="inlineStr">
        <is>
          <t xml:space="preserve"> </t>
        </is>
      </c>
    </row>
    <row r="22">
      <c r="A22" s="4" t="inlineStr">
        <is>
          <t>Currency</t>
        </is>
      </c>
      <c r="B22" s="4" t="inlineStr">
        <is>
          <t>NIS and USD</t>
        </is>
      </c>
      <c r="C22" s="4" t="inlineStr">
        <is>
          <t xml:space="preserve"> </t>
        </is>
      </c>
    </row>
    <row r="23">
      <c r="A23" s="4" t="inlineStr">
        <is>
          <t>Loans from banks and others</t>
        </is>
      </c>
      <c r="B23" s="6" t="n">
        <v>5738</v>
      </c>
      <c r="C23" s="5" t="n">
        <v>9533</v>
      </c>
    </row>
    <row r="24">
      <c r="A24" s="4" t="inlineStr">
        <is>
          <t>Short-term bank loans and credit line [Member] | Bottom of range [member]</t>
        </is>
      </c>
      <c r="B24" s="4" t="inlineStr">
        <is>
          <t xml:space="preserve"> </t>
        </is>
      </c>
      <c r="C24" s="4" t="inlineStr">
        <is>
          <t xml:space="preserve"> </t>
        </is>
      </c>
    </row>
    <row r="25">
      <c r="A25" s="3" t="inlineStr">
        <is>
          <t>Schedule of Short Term Loans From Banks and Others [Line Items]</t>
        </is>
      </c>
      <c r="B25" s="4" t="inlineStr">
        <is>
          <t xml:space="preserve"> </t>
        </is>
      </c>
      <c r="C25" s="4" t="inlineStr">
        <is>
          <t xml:space="preserve"> </t>
        </is>
      </c>
    </row>
    <row r="26">
      <c r="A26" s="4" t="inlineStr">
        <is>
          <t>Interest rate (%)</t>
        </is>
      </c>
      <c r="B26" s="9" t="n">
        <v>0.034</v>
      </c>
      <c r="C26" s="4" t="inlineStr">
        <is>
          <t xml:space="preserve"> </t>
        </is>
      </c>
    </row>
    <row r="27">
      <c r="A27" s="4" t="inlineStr">
        <is>
          <t>Short-term bank loans and credit line [Member] | Top of range [member]</t>
        </is>
      </c>
      <c r="B27" s="4" t="inlineStr">
        <is>
          <t xml:space="preserve"> </t>
        </is>
      </c>
      <c r="C27" s="4" t="inlineStr">
        <is>
          <t xml:space="preserve"> </t>
        </is>
      </c>
    </row>
    <row r="28">
      <c r="A28" s="3" t="inlineStr">
        <is>
          <t>Schedule of Short Term Loans From Banks and Others [Line Items]</t>
        </is>
      </c>
      <c r="B28" s="4" t="inlineStr">
        <is>
          <t xml:space="preserve"> </t>
        </is>
      </c>
      <c r="C28" s="4" t="inlineStr">
        <is>
          <t xml:space="preserve"> </t>
        </is>
      </c>
    </row>
    <row r="29">
      <c r="A29" s="4" t="inlineStr">
        <is>
          <t>Interest rate (%)</t>
        </is>
      </c>
      <c r="B29" s="10" t="n">
        <v>0.01</v>
      </c>
      <c r="C29" s="4" t="inlineStr">
        <is>
          <t xml:space="preserve"> </t>
        </is>
      </c>
    </row>
    <row r="30">
      <c r="A30" s="4" t="inlineStr">
        <is>
          <t>Current maturities of long-term loans from banks [Member]</t>
        </is>
      </c>
      <c r="B30" s="4" t="inlineStr">
        <is>
          <t xml:space="preserve"> </t>
        </is>
      </c>
      <c r="C30" s="4" t="inlineStr">
        <is>
          <t xml:space="preserve"> </t>
        </is>
      </c>
    </row>
    <row r="31">
      <c r="A31" s="3" t="inlineStr">
        <is>
          <t>Schedule of Short Term Loans From Banks and Others [Line Items]</t>
        </is>
      </c>
      <c r="B31" s="4" t="inlineStr">
        <is>
          <t xml:space="preserve"> </t>
        </is>
      </c>
      <c r="C31" s="4" t="inlineStr">
        <is>
          <t xml:space="preserve"> </t>
        </is>
      </c>
    </row>
    <row r="32">
      <c r="A32" s="4" t="inlineStr">
        <is>
          <t>Currency</t>
        </is>
      </c>
      <c r="B32" s="4" t="inlineStr">
        <is>
          <t>NIS Linked to USD</t>
        </is>
      </c>
      <c r="C32" s="4" t="inlineStr">
        <is>
          <t xml:space="preserve"> </t>
        </is>
      </c>
    </row>
    <row r="33">
      <c r="A33" s="4" t="inlineStr">
        <is>
          <t>Loans from banks and others</t>
        </is>
      </c>
      <c r="B33" s="6" t="n">
        <v>13516</v>
      </c>
      <c r="C33" s="5" t="n">
        <v>13208</v>
      </c>
    </row>
    <row r="34">
      <c r="A34" s="4" t="inlineStr">
        <is>
          <t>Current maturities of long-term loans from banks [Member] | Bottom of range [member]</t>
        </is>
      </c>
      <c r="B34" s="4" t="inlineStr">
        <is>
          <t xml:space="preserve"> </t>
        </is>
      </c>
      <c r="C34" s="4" t="inlineStr">
        <is>
          <t xml:space="preserve"> </t>
        </is>
      </c>
    </row>
    <row r="35">
      <c r="A35" s="3" t="inlineStr">
        <is>
          <t>Schedule of Short Term Loans From Banks and Others [Line Items]</t>
        </is>
      </c>
      <c r="B35" s="4" t="inlineStr">
        <is>
          <t xml:space="preserve"> </t>
        </is>
      </c>
      <c r="C35" s="4" t="inlineStr">
        <is>
          <t xml:space="preserve"> </t>
        </is>
      </c>
    </row>
    <row r="36">
      <c r="A36" s="4" t="inlineStr">
        <is>
          <t>Interest rate (%)</t>
        </is>
      </c>
      <c r="B36" s="9" t="n">
        <v>0.065</v>
      </c>
      <c r="C36" s="4" t="inlineStr">
        <is>
          <t xml:space="preserve"> </t>
        </is>
      </c>
    </row>
    <row r="37">
      <c r="A37" s="4" t="inlineStr">
        <is>
          <t>Current maturities of long-term loans from banks [Member] | Top of range [member]</t>
        </is>
      </c>
      <c r="B37" s="4" t="inlineStr">
        <is>
          <t xml:space="preserve"> </t>
        </is>
      </c>
      <c r="C37" s="4" t="inlineStr">
        <is>
          <t xml:space="preserve"> </t>
        </is>
      </c>
    </row>
    <row r="38">
      <c r="A38" s="3" t="inlineStr">
        <is>
          <t>Schedule of Short Term Loans From Banks and Others [Line Items]</t>
        </is>
      </c>
      <c r="B38" s="4" t="inlineStr">
        <is>
          <t xml:space="preserve"> </t>
        </is>
      </c>
      <c r="C38" s="4" t="inlineStr">
        <is>
          <t xml:space="preserve"> </t>
        </is>
      </c>
    </row>
    <row r="39">
      <c r="A39" s="4" t="inlineStr">
        <is>
          <t>Interest rate (%)</t>
        </is>
      </c>
      <c r="B39" s="9" t="n">
        <v>0.08400000000000001</v>
      </c>
      <c r="C39" s="4" t="inlineStr">
        <is>
          <t xml:space="preserve"> </t>
        </is>
      </c>
    </row>
    <row r="40">
      <c r="A40" s="4" t="inlineStr">
        <is>
          <t>Accrued interest on long-term loans from banks and others [Member]</t>
        </is>
      </c>
      <c r="B40" s="4" t="inlineStr">
        <is>
          <t xml:space="preserve"> </t>
        </is>
      </c>
      <c r="C40" s="4" t="inlineStr">
        <is>
          <t xml:space="preserve"> </t>
        </is>
      </c>
    </row>
    <row r="41">
      <c r="A41" s="3" t="inlineStr">
        <is>
          <t>Schedule of Short Term Loans From Banks and Others [Line Items]</t>
        </is>
      </c>
      <c r="B41" s="4" t="inlineStr">
        <is>
          <t xml:space="preserve"> </t>
        </is>
      </c>
      <c r="C41" s="4" t="inlineStr">
        <is>
          <t xml:space="preserve"> </t>
        </is>
      </c>
    </row>
    <row r="42">
      <c r="A42" s="4" t="inlineStr">
        <is>
          <t>Currency</t>
        </is>
      </c>
      <c r="B42" s="4" t="inlineStr">
        <is>
          <t>NIS and USD</t>
        </is>
      </c>
      <c r="C42" s="4" t="inlineStr">
        <is>
          <t xml:space="preserve"> </t>
        </is>
      </c>
    </row>
    <row r="43">
      <c r="A43" s="4" t="inlineStr">
        <is>
          <t>Loans from banks and others</t>
        </is>
      </c>
      <c r="B43" s="6" t="n">
        <v>1293</v>
      </c>
      <c r="C43" s="6" t="n">
        <v>1734</v>
      </c>
    </row>
    <row r="44">
      <c r="A44" s="4" t="inlineStr">
        <is>
          <t>Accrued interest on long-term loans from banks and others [Member] | Bottom of range [member]</t>
        </is>
      </c>
      <c r="B44" s="4" t="inlineStr">
        <is>
          <t xml:space="preserve"> </t>
        </is>
      </c>
      <c r="C44" s="4" t="inlineStr">
        <is>
          <t xml:space="preserve"> </t>
        </is>
      </c>
    </row>
    <row r="45">
      <c r="A45" s="3" t="inlineStr">
        <is>
          <t>Schedule of Short Term Loans From Banks and Others [Line Items]</t>
        </is>
      </c>
      <c r="B45" s="4" t="inlineStr">
        <is>
          <t xml:space="preserve"> </t>
        </is>
      </c>
      <c r="C45" s="4" t="inlineStr">
        <is>
          <t xml:space="preserve"> </t>
        </is>
      </c>
    </row>
    <row r="46">
      <c r="A46" s="4" t="inlineStr">
        <is>
          <t>Interest rate (%)</t>
        </is>
      </c>
      <c r="B46" s="9" t="n">
        <v>0.065</v>
      </c>
      <c r="C46" s="4" t="inlineStr">
        <is>
          <t xml:space="preserve"> </t>
        </is>
      </c>
    </row>
    <row r="47">
      <c r="A47" s="4" t="inlineStr">
        <is>
          <t>Accrued interest on long-term loans from banks and others [Member] | Top of range [member]</t>
        </is>
      </c>
      <c r="B47" s="4" t="inlineStr">
        <is>
          <t xml:space="preserve"> </t>
        </is>
      </c>
      <c r="C47" s="4" t="inlineStr">
        <is>
          <t xml:space="preserve"> </t>
        </is>
      </c>
    </row>
    <row r="48">
      <c r="A48" s="3" t="inlineStr">
        <is>
          <t>Schedule of Short Term Loans From Banks and Others [Line Items]</t>
        </is>
      </c>
      <c r="B48" s="4" t="inlineStr">
        <is>
          <t xml:space="preserve"> </t>
        </is>
      </c>
      <c r="C48" s="4" t="inlineStr">
        <is>
          <t xml:space="preserve"> </t>
        </is>
      </c>
    </row>
    <row r="49">
      <c r="A49" s="4" t="inlineStr">
        <is>
          <t>Interest rate (%)</t>
        </is>
      </c>
      <c r="B49" s="9" t="n">
        <v>0.08400000000000001</v>
      </c>
      <c r="C49"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 Schedule of Other Accounts Payable (Details) - USD ($) $ in Thousands</t>
        </is>
      </c>
      <c r="B1" s="2" t="inlineStr">
        <is>
          <t>Dec. 31, 2024</t>
        </is>
      </c>
      <c r="C1" s="2" t="inlineStr">
        <is>
          <t>Dec. 31, 2023</t>
        </is>
      </c>
    </row>
    <row r="2">
      <c r="A2" s="3" t="inlineStr">
        <is>
          <t>Schedule of Other Accounts Payable [Abstract]</t>
        </is>
      </c>
      <c r="B2" s="4" t="inlineStr">
        <is>
          <t xml:space="preserve"> </t>
        </is>
      </c>
      <c r="C2" s="4" t="inlineStr">
        <is>
          <t xml:space="preserve"> </t>
        </is>
      </c>
    </row>
    <row r="3">
      <c r="A3" s="4" t="inlineStr">
        <is>
          <t>Government institutions</t>
        </is>
      </c>
      <c r="B3" s="6" t="n">
        <v>50510</v>
      </c>
      <c r="C3" s="6" t="n">
        <v>42102</v>
      </c>
    </row>
    <row r="4">
      <c r="A4" s="4" t="inlineStr">
        <is>
          <t>Accrued expenses and other current liabilities</t>
        </is>
      </c>
      <c r="B4" s="5" t="n">
        <v>47536</v>
      </c>
      <c r="C4" s="5" t="n">
        <v>31022</v>
      </c>
    </row>
    <row r="5">
      <c r="A5" s="4" t="inlineStr">
        <is>
          <t>Total other accounts payable</t>
        </is>
      </c>
      <c r="B5" s="6" t="n">
        <v>98046</v>
      </c>
      <c r="C5" s="6" t="n">
        <v>7312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Loans From Banks and Others - Schedule of Long Term Loans From Banks and Others (Details) - USD ($) $ in Thousands</t>
        </is>
      </c>
      <c r="B1" s="2" t="inlineStr">
        <is>
          <t>12 Months Ended</t>
        </is>
      </c>
    </row>
    <row r="2">
      <c r="B2" s="2" t="inlineStr">
        <is>
          <t>Dec. 31, 2024</t>
        </is>
      </c>
      <c r="C2" s="2" t="inlineStr">
        <is>
          <t>Dec. 31, 2023</t>
        </is>
      </c>
    </row>
    <row r="3">
      <c r="A3" s="3" t="inlineStr">
        <is>
          <t>Schedule of Long Term Loans From Banks and Others [Line Items]</t>
        </is>
      </c>
      <c r="B3" s="4" t="inlineStr">
        <is>
          <t xml:space="preserve"> </t>
        </is>
      </c>
      <c r="C3" s="4" t="inlineStr">
        <is>
          <t xml:space="preserve"> </t>
        </is>
      </c>
    </row>
    <row r="4">
      <c r="A4" s="4" t="inlineStr">
        <is>
          <t>Long-term loans</t>
        </is>
      </c>
      <c r="B4" s="6" t="n">
        <v>115225</v>
      </c>
      <c r="C4" s="4" t="inlineStr">
        <is>
          <t xml:space="preserve"> </t>
        </is>
      </c>
    </row>
    <row r="5">
      <c r="A5" s="4" t="inlineStr">
        <is>
          <t>Current maturities</t>
        </is>
      </c>
      <c r="B5" s="5" t="n">
        <v>52492</v>
      </c>
      <c r="C5" s="4" t="inlineStr">
        <is>
          <t xml:space="preserve"> </t>
        </is>
      </c>
    </row>
    <row r="6">
      <c r="A6" s="4" t="inlineStr">
        <is>
          <t>Long-term loans net of current maturities</t>
        </is>
      </c>
      <c r="B6" s="6" t="n">
        <v>115225</v>
      </c>
      <c r="C6" s="6" t="n">
        <v>170451</v>
      </c>
    </row>
    <row r="7">
      <c r="A7" s="4" t="inlineStr">
        <is>
          <t>NIS (Unlinked) [Member]</t>
        </is>
      </c>
      <c r="B7" s="4" t="inlineStr">
        <is>
          <t xml:space="preserve"> </t>
        </is>
      </c>
      <c r="C7" s="4" t="inlineStr">
        <is>
          <t xml:space="preserve"> </t>
        </is>
      </c>
    </row>
    <row r="8">
      <c r="A8" s="3" t="inlineStr">
        <is>
          <t>Schedule of Long Term Loans From Banks and Others [Line Items]</t>
        </is>
      </c>
      <c r="B8" s="4" t="inlineStr">
        <is>
          <t xml:space="preserve"> </t>
        </is>
      </c>
      <c r="C8" s="4" t="inlineStr">
        <is>
          <t xml:space="preserve"> </t>
        </is>
      </c>
    </row>
    <row r="9">
      <c r="A9" s="4" t="inlineStr">
        <is>
          <t>Currency</t>
        </is>
      </c>
      <c r="B9" s="4" t="inlineStr">
        <is>
          <t>NIS (Unlinked)</t>
        </is>
      </c>
      <c r="C9" s="4" t="inlineStr">
        <is>
          <t xml:space="preserve"> </t>
        </is>
      </c>
    </row>
    <row r="10">
      <c r="A10" s="4" t="inlineStr">
        <is>
          <t>Long-term loans</t>
        </is>
      </c>
      <c r="B10" s="6" t="n">
        <v>99656</v>
      </c>
      <c r="C10" s="4" t="inlineStr">
        <is>
          <t xml:space="preserve"> </t>
        </is>
      </c>
    </row>
    <row r="11">
      <c r="A11" s="4" t="inlineStr">
        <is>
          <t>Current maturities</t>
        </is>
      </c>
      <c r="B11" s="6" t="n">
        <v>38976</v>
      </c>
      <c r="C11" s="4" t="inlineStr">
        <is>
          <t xml:space="preserve"> </t>
        </is>
      </c>
    </row>
    <row r="12">
      <c r="A12" s="4" t="inlineStr">
        <is>
          <t>NIS (Unlinked) [Member] | Bottom of range [member]</t>
        </is>
      </c>
      <c r="B12" s="4" t="inlineStr">
        <is>
          <t xml:space="preserve"> </t>
        </is>
      </c>
      <c r="C12" s="4" t="inlineStr">
        <is>
          <t xml:space="preserve"> </t>
        </is>
      </c>
    </row>
    <row r="13">
      <c r="A13" s="3" t="inlineStr">
        <is>
          <t>Schedule of Long Term Loans From Banks and Others [Line Items]</t>
        </is>
      </c>
      <c r="B13" s="4" t="inlineStr">
        <is>
          <t xml:space="preserve"> </t>
        </is>
      </c>
      <c r="C13" s="4" t="inlineStr">
        <is>
          <t xml:space="preserve"> </t>
        </is>
      </c>
    </row>
    <row r="14">
      <c r="A14" s="4" t="inlineStr">
        <is>
          <t>Interest rate %</t>
        </is>
      </c>
      <c r="B14" s="9" t="n">
        <v>0.014</v>
      </c>
      <c r="C14" s="4" t="inlineStr">
        <is>
          <t xml:space="preserve"> </t>
        </is>
      </c>
    </row>
    <row r="15">
      <c r="A15" s="4" t="inlineStr">
        <is>
          <t>NIS (Unlinked) [Member] | Top of range [member]</t>
        </is>
      </c>
      <c r="B15" s="4" t="inlineStr">
        <is>
          <t xml:space="preserve"> </t>
        </is>
      </c>
      <c r="C15" s="4" t="inlineStr">
        <is>
          <t xml:space="preserve"> </t>
        </is>
      </c>
    </row>
    <row r="16">
      <c r="A16" s="3" t="inlineStr">
        <is>
          <t>Schedule of Long Term Loans From Banks and Others [Line Items]</t>
        </is>
      </c>
      <c r="B16" s="4" t="inlineStr">
        <is>
          <t xml:space="preserve"> </t>
        </is>
      </c>
      <c r="C16" s="4" t="inlineStr">
        <is>
          <t xml:space="preserve"> </t>
        </is>
      </c>
    </row>
    <row r="17">
      <c r="A17" s="4" t="inlineStr">
        <is>
          <t>Interest rate %</t>
        </is>
      </c>
      <c r="B17" s="9" t="n">
        <v>0.025</v>
      </c>
      <c r="C17" s="4" t="inlineStr">
        <is>
          <t xml:space="preserve"> </t>
        </is>
      </c>
    </row>
    <row r="18">
      <c r="A18" s="4" t="inlineStr">
        <is>
          <t>USD (Unlinked) [Member]</t>
        </is>
      </c>
      <c r="B18" s="4" t="inlineStr">
        <is>
          <t xml:space="preserve"> </t>
        </is>
      </c>
      <c r="C18" s="4" t="inlineStr">
        <is>
          <t xml:space="preserve"> </t>
        </is>
      </c>
    </row>
    <row r="19">
      <c r="A19" s="3" t="inlineStr">
        <is>
          <t>Schedule of Long Term Loans From Banks and Others [Line Items]</t>
        </is>
      </c>
      <c r="B19" s="4" t="inlineStr">
        <is>
          <t xml:space="preserve"> </t>
        </is>
      </c>
      <c r="C19" s="4" t="inlineStr">
        <is>
          <t xml:space="preserve"> </t>
        </is>
      </c>
    </row>
    <row r="20">
      <c r="A20" s="4" t="inlineStr">
        <is>
          <t>Currency</t>
        </is>
      </c>
      <c r="B20" s="4" t="inlineStr">
        <is>
          <t>USD (Unlinked)</t>
        </is>
      </c>
      <c r="C20" s="4" t="inlineStr">
        <is>
          <t xml:space="preserve"> </t>
        </is>
      </c>
    </row>
    <row r="21">
      <c r="A21" s="4" t="inlineStr">
        <is>
          <t>Long-term loans</t>
        </is>
      </c>
      <c r="B21" s="6" t="n">
        <v>15569</v>
      </c>
      <c r="C21" s="4" t="inlineStr">
        <is>
          <t xml:space="preserve"> </t>
        </is>
      </c>
    </row>
    <row r="22">
      <c r="A22" s="4" t="inlineStr">
        <is>
          <t>Current maturities</t>
        </is>
      </c>
      <c r="B22" s="6" t="n">
        <v>13516</v>
      </c>
      <c r="C22" s="4" t="inlineStr">
        <is>
          <t xml:space="preserve"> </t>
        </is>
      </c>
    </row>
    <row r="23">
      <c r="A23" s="4" t="inlineStr">
        <is>
          <t>USD (Unlinked) [Member] | Bottom of range [member]</t>
        </is>
      </c>
      <c r="B23" s="4" t="inlineStr">
        <is>
          <t xml:space="preserve"> </t>
        </is>
      </c>
      <c r="C23" s="4" t="inlineStr">
        <is>
          <t xml:space="preserve"> </t>
        </is>
      </c>
    </row>
    <row r="24">
      <c r="A24" s="3" t="inlineStr">
        <is>
          <t>Schedule of Long Term Loans From Banks and Others [Line Items]</t>
        </is>
      </c>
      <c r="B24" s="4" t="inlineStr">
        <is>
          <t xml:space="preserve"> </t>
        </is>
      </c>
      <c r="C24" s="4" t="inlineStr">
        <is>
          <t xml:space="preserve"> </t>
        </is>
      </c>
    </row>
    <row r="25">
      <c r="A25" s="4" t="inlineStr">
        <is>
          <t>Interest rate %</t>
        </is>
      </c>
      <c r="B25" s="9" t="n">
        <v>0.065</v>
      </c>
      <c r="C25" s="4" t="inlineStr">
        <is>
          <t xml:space="preserve"> </t>
        </is>
      </c>
    </row>
    <row r="26">
      <c r="A26" s="4" t="inlineStr">
        <is>
          <t>USD (Unlinked) [Member] | Top of range [member]</t>
        </is>
      </c>
      <c r="B26" s="4" t="inlineStr">
        <is>
          <t xml:space="preserve"> </t>
        </is>
      </c>
      <c r="C26" s="4" t="inlineStr">
        <is>
          <t xml:space="preserve"> </t>
        </is>
      </c>
    </row>
    <row r="27">
      <c r="A27" s="3" t="inlineStr">
        <is>
          <t>Schedule of Long Term Loans From Banks and Others [Line Items]</t>
        </is>
      </c>
      <c r="B27" s="4" t="inlineStr">
        <is>
          <t xml:space="preserve"> </t>
        </is>
      </c>
      <c r="C27" s="4" t="inlineStr">
        <is>
          <t xml:space="preserve"> </t>
        </is>
      </c>
    </row>
    <row r="28">
      <c r="A28" s="4" t="inlineStr">
        <is>
          <t>Interest rate %</t>
        </is>
      </c>
      <c r="B28" s="9" t="n">
        <v>0.08400000000000001</v>
      </c>
      <c r="C28" s="4" t="inlineStr">
        <is>
          <t xml:space="preserve"> </t>
        </is>
      </c>
    </row>
    <row r="29">
      <c r="A29" s="4" t="inlineStr">
        <is>
          <t>Long-term loans [Member]</t>
        </is>
      </c>
      <c r="B29" s="4" t="inlineStr">
        <is>
          <t xml:space="preserve"> </t>
        </is>
      </c>
      <c r="C29" s="4" t="inlineStr">
        <is>
          <t xml:space="preserve"> </t>
        </is>
      </c>
    </row>
    <row r="30">
      <c r="A30" s="3" t="inlineStr">
        <is>
          <t>Schedule of Long Term Loans From Banks and Others [Line Items]</t>
        </is>
      </c>
      <c r="B30" s="4" t="inlineStr">
        <is>
          <t xml:space="preserve"> </t>
        </is>
      </c>
      <c r="C30" s="4" t="inlineStr">
        <is>
          <t xml:space="preserve"> </t>
        </is>
      </c>
    </row>
    <row r="31">
      <c r="A31" s="4" t="inlineStr">
        <is>
          <t>Long-term loans net of current maturities</t>
        </is>
      </c>
      <c r="B31" s="6" t="n">
        <v>62733</v>
      </c>
      <c r="C31" s="5" t="n">
        <v>90887</v>
      </c>
    </row>
    <row r="32">
      <c r="A32" s="4" t="inlineStr">
        <is>
          <t>Long-term loans [Member] | NIS (Unlinked) [Member]</t>
        </is>
      </c>
      <c r="B32" s="4" t="inlineStr">
        <is>
          <t xml:space="preserve"> </t>
        </is>
      </c>
      <c r="C32" s="4" t="inlineStr">
        <is>
          <t xml:space="preserve"> </t>
        </is>
      </c>
    </row>
    <row r="33">
      <c r="A33" s="3" t="inlineStr">
        <is>
          <t>Schedule of Long Term Loans From Banks and Others [Line Items]</t>
        </is>
      </c>
      <c r="B33" s="4" t="inlineStr">
        <is>
          <t xml:space="preserve"> </t>
        </is>
      </c>
      <c r="C33" s="4" t="inlineStr">
        <is>
          <t xml:space="preserve"> </t>
        </is>
      </c>
    </row>
    <row r="34">
      <c r="A34" s="4" t="inlineStr">
        <is>
          <t>Long-term loans net of current maturities</t>
        </is>
      </c>
      <c r="B34" s="5" t="n">
        <v>60680</v>
      </c>
      <c r="C34" s="5" t="n">
        <v>56595</v>
      </c>
    </row>
    <row r="35">
      <c r="A35" s="4" t="inlineStr">
        <is>
          <t>Long-term loans [Member] | USD (Unlinked) [Member]</t>
        </is>
      </c>
      <c r="B35" s="4" t="inlineStr">
        <is>
          <t xml:space="preserve"> </t>
        </is>
      </c>
      <c r="C35" s="4" t="inlineStr">
        <is>
          <t xml:space="preserve"> </t>
        </is>
      </c>
    </row>
    <row r="36">
      <c r="A36" s="3" t="inlineStr">
        <is>
          <t>Schedule of Long Term Loans From Banks and Others [Line Items]</t>
        </is>
      </c>
      <c r="B36" s="4" t="inlineStr">
        <is>
          <t xml:space="preserve"> </t>
        </is>
      </c>
      <c r="C36" s="4" t="inlineStr">
        <is>
          <t xml:space="preserve"> </t>
        </is>
      </c>
    </row>
    <row r="37">
      <c r="A37" s="4" t="inlineStr">
        <is>
          <t>Long-term loans net of current maturities</t>
        </is>
      </c>
      <c r="B37" s="6" t="n">
        <v>2053</v>
      </c>
      <c r="C37" s="6" t="n">
        <v>3429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4</t>
        </is>
      </c>
    </row>
    <row r="3">
      <c r="A3" s="3" t="inlineStr">
        <is>
          <t>Accounting Policies [Abstract]</t>
        </is>
      </c>
      <c r="B3" s="4" t="inlineStr">
        <is>
          <t xml:space="preserve"> </t>
        </is>
      </c>
    </row>
    <row r="4">
      <c r="A4" s="4" t="inlineStr">
        <is>
          <t>ACCOUNTING POLICIES</t>
        </is>
      </c>
      <c r="B4" s="4" t="inlineStr">
        <is>
          <t>NOTE
2:- ACCOUNTING POLICIES The following accounting policies
have been applied consistently in the financial statements for all periods presented, unless otherwise stated.
1) Basis of presentation of the financial statements These consolidated financial statements
have been prepared in accordance with IFRS accounting standards as issued by the International Accounting Standards Board (IASB) (hereafter
“IFRS”) . The Company’s
financial statements have been prepared on a cost basis, except for certain assets and liabilities such as: financial assets measured
at fair value through other comprehensive income; liabilities in respect of business combination; other financial assets and liabilities
(including derivatives) which are presented at fair value through profit or loss; provisions; employee benefit assets and liabilities;
investments in associates and joint ventures. The Company has elected
to present the profit or loss items using the function of expense method.
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estimates,
judgments and assumptions are related, but not limited to, effective control and Estimate of Percentage of Completion for Measurement
of Progress on Long-Term Fixed-Price Contract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In the process of applying the accounting
policies, the Group has made the following judgments which have the most significant effect on the amounts recognized in the financial
statements:
- Effective
control: The Company evaluates whether it controls
a company in which it holds less than the majority of the voting rights by, among others, reference to the size of its share of voting
rights relative to the size and dispersion of voting rights held by the other shareholders, and by voting patterns at previous shareholders’
meetings.
- Estimate
of Percentage of Completion for Measurement of Progress on Long-Term Fixed-Price Contracts: The percentage of completion is determined
based on the ratio of actual costs incurred to the total estimated cost of each contract. This total cost is estimated by the Company
based on assessments of expected labor costs, subcontractor costs, and other relevant factors.
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
4)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24, 2023 and 2022 with respect to Matrix, Sapiens and Magic Software, in accordance with
IFRS 10, was made in accordance with the following factors: Matrix As of December 31,
2024, the Company held 48.21% of the outstanding ordinary shares of Matrix. The conclusion regarding the existence of control in Matrix,
in line with IFRS 10, was made considering the following additional factors:
i) Governing bodies of Matrix: Decisions of Matrix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ing structure of Matrix: Matrix shareholders’ structure
may be considered dispersed because, apart from the Company, only three shareholders (both Israeli institutional investors) held more
than 5% of Matrix’s voting power as of December 31, 2024 (holds 8.48%, 6.75% and 5.31%, respectively); there is no evidence that
any of the shareholders has or had granted to any other shareholder a voting proxy at the general meeting; and over the last three years
(i.e., 2022-2024), Matrix’s general meetings were attended by shareholders representing in aggregate between 82% -85% of total voting
rights. This means that the level of activity of Matrix’s shareholders is relatively moderate. Bearing in mind that the Company
presently holds approx. 48.21% of total voting rights, the
attendance from shareholders would have to be higher than 96.42% in order to deprive Formula of an absolute majority of votes at the general
meeting. The Company believes that achieving such high attendance seems unlikely. In addition, Israeli law provides that institutional
investors should not have the ability to direct a company’s business and as such should not exceed 20% each of the total voting
rights. An institutional investor cannot also hold more than 20% of the seats on the board of directors. Looking at the entire Israeli
market the practice is that institutional investors do not serve on boards of directors – as having such position would impact institutional
investors’ ability to have certain transactions on the market (due to insider trading concerns). If institutional investors cooperate
between themselves, they may be considered violating this rule – moreover if they vote in the same way as one another and, contrary
to the view of the major shareholder they might be accused of cooperation and violation of the rule. Hence, there are both legal and practical
limitations of these investors to coordinate approaches. Therefore it is management’s
opinion that despite the lack of an absolute majority of shares in Matrix, the Company is still able to influence the appointment of directors
at Matrix and therefore may affect Matrix’s strategies as well as its current business operations. Sapiens As of December 31,
2024, the Company held 43.51%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six members, three of whom are independent directors, and the other three are associated
with Formula, including Formula’s chief executive officer who serves as the chairman of Sapiens’ board of directors.
ii) Shareholding structure of Sapiens: Sapiens shareholders’ structure
is dispersed because no other shareholder except for the Company’s controlling shareholder, held as of December 31, 2024 more than
5% of the voting rights. There is no evidence that any shareholder has or had granted to any other shareholder a voting proxy at the general
meeting; and, over the last three years (i.e., 2022-2024), Sapiens’ general meetings were attended by shareholders representing
in total between 82%-89% the total voting rights, including the Company’s voting rights. This means that the level of activity of
Sapiens’ shareholders is relatively moderate. Bearing in mind that the Company presently holds approx. 43.51% of total voting rights,
the attendance of shareholders would have to be higher than 87.02% in order to deprive Formula of an absolute majority of votes at the
general meeting. The Company believes that achieving such high attendance seems unlikely. Therefore, it is management’s
opinion that despite the lack of an absolute majority of shares in Sapiens, the Company is still able to influence the appointment of
directors at Sapiens and therefore may affect Sapiens’ strategies as well as its current business operations. Magic Software As of December 31,
2024, the Company held 46.71% of the outstanding ordinary shares of Magic Software. The conclusion regarding the existence of control
in Magic Software, in line with IFRS 10, was made considering the following factors:
i) Governing bodies of Magic Software: Decisions of Magic Software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six members, four of whom are external or independent directors, and the other two of whom are associated with Formula, including Formula’s
chief executive officer, who also serves as Magic Software’s chief executive officer.
ii) Shareholders structure of Magic Software: Magic Software shareholders’ ownership is dispersed because,
apart from the Company, as of December 31, 2024, two financial Israeli institutional shareholders hold more than 5% of Magic Software’s
voting rights (holding 11.54% and 6.97%, respectively); there is no evidence that any of the shareholders have or had granted to any other
shareholder a voting proxy at the general meeting; and, over the last three years (i.e., 2022-2024), Magic Software’s general meetings
were attended by shareholders representing between 84.7%-86.7% of the total voting rights. This means that the level of activity of the
Magic Software’s shareholders is relatively moderate. Bearing in mind that the Company presently holds approx. 46.71% of total voting
rights, the attendance from shareholders would have to be higher than 93.42% in order to deprive Formula of an absolute majority of votes
at the general meeting. The Company believes that achieving such high attendance seems unlikely. In addition, Israeli law provides that
institutional investors should not hold the ability to direct the company’s business and as such should not exceed 20% voting rights
each. An institutional investor cannot also hold more than 20% of the seats on the board of directors. Looking at the entire Israeli market,
the practice is that institutional investors do not sit on boards of directors – as having such position would impact institutional
investors’ ability to effect certain transactions on the market (due to insider trading concerns). If institutional investors cooperate
between themselves, they may be considered violating this rule; moreover, if they vote in the same manner as one another and, contrary
to the view of the major shareholder they might be accused of cooperation and violation of the rule. Hence, there are both legal and practical
limitations of these investors to coordinate approaches. Therefore, it is management’s
opinion that despite the lack of an absolute majority of shares in Magic Software, the Company is still able to influence the appointment
of directors at Magic Software and therefore may affect Magic Software’s strategies directions of development as well as its current
business operations.
5)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For more information regarding
put options to the Non-controlling interests please see Note 2(17)(E) below.
6)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
7)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
8)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and liabilities of an investee
which is a foreign operation, including fair value adjustments upon acquisition, are translated at the closing rate at each reporting
date. Profit or loss items are translated at average exchange rates for all periods presented. The resulting translation differences are
recognized in other comprehensive income.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
9) Short-term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As of December 31,
2024, the Group have dollar deposits in the amount of approximately 52.5 million dollars, for a period not exceeding twelve months that
carry a monthly interest rate of approximately 0.45%.
10)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
11)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the sale of software licensing which includes significant implementation and customization services. In such contracts the
Group is normally committed to providing the customer with a functional IT system and the customer can only benefit from such a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s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Long-Term fixed price
contracts Revenue from long-term fixed-price contracts
that involve significant implementation, customization, or integration to customer-specific requirements is recognized over time. The
underlying deliverable is owned and controlled by the customer or does not create an asset with an alternative use to the Group and the
Group has an enforceable right to payment for performance completed throughout the duration of the contract. The Group applies a cost-based input method for measuring the progress
of performance obligations that are satisfied over time. In applying this cost-based input method, the Group estimates the costs to complete
contract performance in order to determine the amount of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as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ot yet established a price for that good or service, and the good or service has not previously been
sold on a stand-alone basis (that is, the selling price is uncertain), the Group applies the residual approach whereby all other
performance obligations within a contract are first allocated a portion of the transaction price based upon their respective
stand-alone selling prices, with any residual amount of transaction price allocated to the remaining specific performance
obligation.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Costs of obtaining
a contract In order to obtain
certain contracts with customers, the Group incurs incremental costs in obtaining the contract (such as sales commissions which are contingent
on making binding sales). Costs incurred in obtaining the contract with the customer which would not have been incurred if the contract
had not been obtained and which the Group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Group expects
to receive for the goods or services to which the asset relates, less the costs that relate directly to providing those goods or services
and that have not been recognized as expenses. The Group has elected
to apply the practical expedient allowed by IFRS 15 according to which incremental costs of obtaining a contract are recognized as an
expense when incurred if the amortization period of the asset is one year or less. Revenues that include
warranty service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s From Banks and Others - Schedule of Maturity Dates (Details) - USD ($) $ in Thousands</t>
        </is>
      </c>
      <c r="B1" s="2" t="inlineStr">
        <is>
          <t>Dec. 31, 2024</t>
        </is>
      </c>
      <c r="C1" s="2" t="inlineStr">
        <is>
          <t>Dec. 31, 2023</t>
        </is>
      </c>
    </row>
    <row r="2">
      <c r="A2" s="3" t="inlineStr">
        <is>
          <t>Long Term Loans From Banks and Others - Schedule of Maturity Dates (Details) [Line Items]</t>
        </is>
      </c>
      <c r="B2" s="4" t="inlineStr">
        <is>
          <t xml:space="preserve"> </t>
        </is>
      </c>
      <c r="C2" s="4" t="inlineStr">
        <is>
          <t xml:space="preserve"> </t>
        </is>
      </c>
    </row>
    <row r="3">
      <c r="A3" s="4" t="inlineStr">
        <is>
          <t>Total</t>
        </is>
      </c>
      <c r="B3" s="6" t="n">
        <v>115225</v>
      </c>
      <c r="C3" s="6" t="n">
        <v>170451</v>
      </c>
    </row>
    <row r="4">
      <c r="A4" s="4" t="inlineStr">
        <is>
          <t>First year (current maturities) [Member]</t>
        </is>
      </c>
      <c r="B4" s="4" t="inlineStr">
        <is>
          <t xml:space="preserve"> </t>
        </is>
      </c>
      <c r="C4" s="4" t="inlineStr">
        <is>
          <t xml:space="preserve"> </t>
        </is>
      </c>
    </row>
    <row r="5">
      <c r="A5" s="3" t="inlineStr">
        <is>
          <t>Long Term Loans From Banks and Others - Schedule of Maturity Dates (Details) [Line Items]</t>
        </is>
      </c>
      <c r="B5" s="4" t="inlineStr">
        <is>
          <t xml:space="preserve"> </t>
        </is>
      </c>
      <c r="C5" s="4" t="inlineStr">
        <is>
          <t xml:space="preserve"> </t>
        </is>
      </c>
    </row>
    <row r="6">
      <c r="A6" s="4" t="inlineStr">
        <is>
          <t>Total</t>
        </is>
      </c>
      <c r="B6" s="5" t="n">
        <v>52492</v>
      </c>
      <c r="C6" s="5" t="n">
        <v>79564</v>
      </c>
    </row>
    <row r="7">
      <c r="A7" s="4" t="inlineStr">
        <is>
          <t>Second year [Member]</t>
        </is>
      </c>
      <c r="B7" s="4" t="inlineStr">
        <is>
          <t xml:space="preserve"> </t>
        </is>
      </c>
      <c r="C7" s="4" t="inlineStr">
        <is>
          <t xml:space="preserve"> </t>
        </is>
      </c>
    </row>
    <row r="8">
      <c r="A8" s="3" t="inlineStr">
        <is>
          <t>Long Term Loans From Banks and Others - Schedule of Maturity Dates (Details) [Line Items]</t>
        </is>
      </c>
      <c r="B8" s="4" t="inlineStr">
        <is>
          <t xml:space="preserve"> </t>
        </is>
      </c>
      <c r="C8" s="4" t="inlineStr">
        <is>
          <t xml:space="preserve"> </t>
        </is>
      </c>
    </row>
    <row r="9">
      <c r="A9" s="4" t="inlineStr">
        <is>
          <t>Total</t>
        </is>
      </c>
      <c r="B9" s="5" t="n">
        <v>28728</v>
      </c>
      <c r="C9" s="5" t="n">
        <v>47859</v>
      </c>
    </row>
    <row r="10">
      <c r="A10" s="4" t="inlineStr">
        <is>
          <t>Third year [Member]</t>
        </is>
      </c>
      <c r="B10" s="4" t="inlineStr">
        <is>
          <t xml:space="preserve"> </t>
        </is>
      </c>
      <c r="C10" s="4" t="inlineStr">
        <is>
          <t xml:space="preserve"> </t>
        </is>
      </c>
    </row>
    <row r="11">
      <c r="A11" s="3" t="inlineStr">
        <is>
          <t>Long Term Loans From Banks and Others - Schedule of Maturity Dates (Details) [Line Items]</t>
        </is>
      </c>
      <c r="B11" s="4" t="inlineStr">
        <is>
          <t xml:space="preserve"> </t>
        </is>
      </c>
      <c r="C11" s="4" t="inlineStr">
        <is>
          <t xml:space="preserve"> </t>
        </is>
      </c>
    </row>
    <row r="12">
      <c r="A12" s="4" t="inlineStr">
        <is>
          <t>Total</t>
        </is>
      </c>
      <c r="B12" s="5" t="n">
        <v>24804</v>
      </c>
      <c r="C12" s="5" t="n">
        <v>21864</v>
      </c>
    </row>
    <row r="13">
      <c r="A13" s="4" t="inlineStr">
        <is>
          <t>Fourth year [Member]</t>
        </is>
      </c>
      <c r="B13" s="4" t="inlineStr">
        <is>
          <t xml:space="preserve"> </t>
        </is>
      </c>
      <c r="C13" s="4" t="inlineStr">
        <is>
          <t xml:space="preserve"> </t>
        </is>
      </c>
    </row>
    <row r="14">
      <c r="A14" s="3" t="inlineStr">
        <is>
          <t>Long Term Loans From Banks and Others - Schedule of Maturity Dates (Details) [Line Items]</t>
        </is>
      </c>
      <c r="B14" s="4" t="inlineStr">
        <is>
          <t xml:space="preserve"> </t>
        </is>
      </c>
      <c r="C14" s="4" t="inlineStr">
        <is>
          <t xml:space="preserve"> </t>
        </is>
      </c>
    </row>
    <row r="15">
      <c r="A15" s="4" t="inlineStr">
        <is>
          <t>Total</t>
        </is>
      </c>
      <c r="B15" s="5" t="n">
        <v>5637</v>
      </c>
      <c r="C15" s="5" t="n">
        <v>17281</v>
      </c>
    </row>
    <row r="16">
      <c r="A16" s="4" t="inlineStr">
        <is>
          <t>Fifth year and thereafter [Member]</t>
        </is>
      </c>
      <c r="B16" s="4" t="inlineStr">
        <is>
          <t xml:space="preserve"> </t>
        </is>
      </c>
      <c r="C16" s="4" t="inlineStr">
        <is>
          <t xml:space="preserve"> </t>
        </is>
      </c>
    </row>
    <row r="17">
      <c r="A17" s="3" t="inlineStr">
        <is>
          <t>Long Term Loans From Banks and Others - Schedule of Maturity Dates (Details) [Line Items]</t>
        </is>
      </c>
      <c r="B17" s="4" t="inlineStr">
        <is>
          <t xml:space="preserve"> </t>
        </is>
      </c>
      <c r="C17" s="4" t="inlineStr">
        <is>
          <t xml:space="preserve"> </t>
        </is>
      </c>
    </row>
    <row r="18">
      <c r="A18" s="4" t="inlineStr">
        <is>
          <t>Total</t>
        </is>
      </c>
      <c r="B18" s="6" t="n">
        <v>3564</v>
      </c>
      <c r="C18" s="6" t="n">
        <v>388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AG64"/>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80" customWidth="1" min="10" max="10"/>
    <col width="80"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s>
  <sheetData>
    <row r="1">
      <c r="A1" s="1" t="inlineStr">
        <is>
          <t>Debentures (Details) $ in Thousands</t>
        </is>
      </c>
      <c r="Z1" s="2" t="inlineStr">
        <is>
          <t>1 Months Ended</t>
        </is>
      </c>
      <c r="AA1" s="2" t="inlineStr">
        <is>
          <t>12 Months Ended</t>
        </is>
      </c>
    </row>
    <row r="2">
      <c r="B2" s="2" t="inlineStr">
        <is>
          <t>Sep. 19, 2024 USD ($)</t>
        </is>
      </c>
      <c r="C2" s="2" t="inlineStr">
        <is>
          <t>Sep. 18, 2024 USD ($)</t>
        </is>
      </c>
      <c r="D2" s="2" t="inlineStr">
        <is>
          <t>Sep. 18, 2024 ILS (₪)</t>
        </is>
      </c>
      <c r="E2" s="2" t="inlineStr">
        <is>
          <t>Sep. 17, 2024 ILS (₪)</t>
        </is>
      </c>
      <c r="F2" s="2" t="inlineStr">
        <is>
          <t>Jun. 30, 2024 USD ($)</t>
        </is>
      </c>
      <c r="G2" s="2" t="inlineStr">
        <is>
          <t>Jun. 30, 2024 ILS (₪)</t>
        </is>
      </c>
      <c r="H2" s="2" t="inlineStr">
        <is>
          <t>Dec. 04, 2022 USD ($)</t>
        </is>
      </c>
      <c r="I2" s="2" t="inlineStr">
        <is>
          <t>Dec. 04, 2022 ILS (₪)</t>
        </is>
      </c>
      <c r="J2" s="2" t="inlineStr">
        <is>
          <t>Sep. 18, 2022 USD ($)</t>
        </is>
      </c>
      <c r="K2" s="2" t="inlineStr">
        <is>
          <t>Sep. 18, 2022 ILS (₪)</t>
        </is>
      </c>
      <c r="L2" s="2" t="inlineStr">
        <is>
          <t>Aug. 30, 2022 USD ($)</t>
        </is>
      </c>
      <c r="M2" s="2" t="inlineStr">
        <is>
          <t>Aug. 30, 2022 ILS (₪)</t>
        </is>
      </c>
      <c r="N2" s="2" t="inlineStr">
        <is>
          <t>Apr. 12, 2021 USD ($)</t>
        </is>
      </c>
      <c r="O2" s="2" t="inlineStr">
        <is>
          <t>Apr. 12, 2021 ILS (₪)</t>
        </is>
      </c>
      <c r="P2" s="2" t="inlineStr">
        <is>
          <t>Jun. 08, 2020 USD ($)</t>
        </is>
      </c>
      <c r="Q2" s="2" t="inlineStr">
        <is>
          <t>Jun. 08, 2020 ILS (₪)</t>
        </is>
      </c>
      <c r="R2" s="2" t="inlineStr">
        <is>
          <t>Mar. 31, 2019 USD ($)</t>
        </is>
      </c>
      <c r="S2" s="2" t="inlineStr">
        <is>
          <t>Mar. 31, 2019 ILS (₪)</t>
        </is>
      </c>
      <c r="T2" s="2" t="inlineStr">
        <is>
          <t>Jan. 31, 2018 USD ($)</t>
        </is>
      </c>
      <c r="U2" s="2" t="inlineStr">
        <is>
          <t>Jan. 31, 2018 ILS (₪)</t>
        </is>
      </c>
      <c r="V2" s="2" t="inlineStr">
        <is>
          <t>Sep. 16, 2017 USD ($)</t>
        </is>
      </c>
      <c r="W2" s="2" t="inlineStr">
        <is>
          <t>Sep. 16, 2017 ILS (₪)</t>
        </is>
      </c>
      <c r="X2" s="2" t="inlineStr">
        <is>
          <t>Sep. 16, 2015 USD ($)</t>
        </is>
      </c>
      <c r="Y2" s="2" t="inlineStr">
        <is>
          <t>Sep. 16, 2015 ILS (₪)</t>
        </is>
      </c>
      <c r="Z2" s="2" t="inlineStr">
        <is>
          <t>Mar. 31, 2024 USD ($)</t>
        </is>
      </c>
      <c r="AA2" s="2" t="inlineStr">
        <is>
          <t>Dec. 31, 2024 USD ($)</t>
        </is>
      </c>
      <c r="AB2" s="2" t="inlineStr">
        <is>
          <t>Dec. 31, 2023 USD ($)</t>
        </is>
      </c>
      <c r="AC2" s="2" t="inlineStr">
        <is>
          <t>Dec. 31, 2022 USD ($)</t>
        </is>
      </c>
      <c r="AD2" s="2" t="inlineStr">
        <is>
          <t>Dec. 04, 2022 ILS (₪)</t>
        </is>
      </c>
      <c r="AE2" s="2" t="inlineStr">
        <is>
          <t>Aug. 30, 2022 ILS (₪)</t>
        </is>
      </c>
      <c r="AF2" s="2" t="inlineStr">
        <is>
          <t>Apr. 12, 2021 ILS (₪)</t>
        </is>
      </c>
      <c r="AG2" s="2" t="inlineStr">
        <is>
          <t>Jan. 31, 2018 ILS (₪)</t>
        </is>
      </c>
    </row>
    <row r="3">
      <c r="A3" s="3" t="inlineStr">
        <is>
          <t>Deb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Amortization of debt premiu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6" t="n">
        <v>618</v>
      </c>
      <c r="AB4" s="6" t="n">
        <v>667</v>
      </c>
      <c r="AC4" s="6" t="n">
        <v>158</v>
      </c>
      <c r="AD4" s="4" t="inlineStr">
        <is>
          <t xml:space="preserve"> </t>
        </is>
      </c>
      <c r="AE4" s="4" t="inlineStr">
        <is>
          <t xml:space="preserve"> </t>
        </is>
      </c>
      <c r="AF4" s="4" t="inlineStr">
        <is>
          <t xml:space="preserve"> </t>
        </is>
      </c>
      <c r="AG4" s="4" t="inlineStr">
        <is>
          <t xml:space="preserve"> </t>
        </is>
      </c>
    </row>
    <row r="5">
      <c r="A5" s="4" t="inlineStr">
        <is>
          <t>Principal amount</t>
        </is>
      </c>
      <c r="B5" s="4" t="inlineStr">
        <is>
          <t xml:space="preserve"> </t>
        </is>
      </c>
      <c r="C5" s="4" t="inlineStr">
        <is>
          <t xml:space="preserve"> </t>
        </is>
      </c>
      <c r="D5" s="4" t="inlineStr">
        <is>
          <t xml:space="preserve"> </t>
        </is>
      </c>
      <c r="E5" s="7" t="n">
        <v>1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67082</v>
      </c>
      <c r="AB5" s="4" t="inlineStr">
        <is>
          <t xml:space="preserve"> </t>
        </is>
      </c>
      <c r="AC5" s="5" t="n">
        <v>199051</v>
      </c>
      <c r="AD5" s="4" t="inlineStr">
        <is>
          <t xml:space="preserve"> </t>
        </is>
      </c>
      <c r="AE5" s="4" t="inlineStr">
        <is>
          <t xml:space="preserve"> </t>
        </is>
      </c>
      <c r="AF5" s="4" t="inlineStr">
        <is>
          <t xml:space="preserve"> </t>
        </is>
      </c>
      <c r="AG5" s="4" t="inlineStr">
        <is>
          <t xml:space="preserve"> </t>
        </is>
      </c>
    </row>
    <row r="6">
      <c r="A6" s="4" t="inlineStr">
        <is>
          <t>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6" t="n">
        <v>425</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Accumulated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5" t="n">
        <v>536014</v>
      </c>
      <c r="AB7" s="5" t="n">
        <v>475219</v>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Debentures payable annual installments (in New Shekels) | ₪</t>
        </is>
      </c>
      <c r="B8" s="4" t="inlineStr">
        <is>
          <t xml:space="preserve"> </t>
        </is>
      </c>
      <c r="C8" s="4" t="inlineStr">
        <is>
          <t xml:space="preserve"> </t>
        </is>
      </c>
      <c r="D8" s="7" t="n">
        <v>24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Formula Systems Series A Secured Debentu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3" t="inlineStr">
        <is>
          <t>Debent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Interest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99</v>
      </c>
      <c r="U11" s="7" t="n">
        <v>336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44053</v>
      </c>
      <c r="U12" s="5" t="n">
        <v>150000000</v>
      </c>
      <c r="V12" s="4" t="inlineStr">
        <is>
          <t xml:space="preserve"> </t>
        </is>
      </c>
      <c r="W12" s="4" t="inlineStr">
        <is>
          <t xml:space="preserve"> </t>
        </is>
      </c>
      <c r="X12" s="6" t="n">
        <v>26295</v>
      </c>
      <c r="Y12" s="7" t="n">
        <v>102260000</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ercentage of purchas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1</v>
      </c>
      <c r="Y13" s="10" t="n">
        <v>1</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9" t="n">
        <v>0.028</v>
      </c>
      <c r="Y14" s="9" t="n">
        <v>0.028</v>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225</v>
      </c>
      <c r="U15" s="5" t="n">
        <v>782000</v>
      </c>
      <c r="V15" s="4" t="inlineStr">
        <is>
          <t xml:space="preserve"> </t>
        </is>
      </c>
      <c r="W15" s="4" t="inlineStr">
        <is>
          <t xml:space="preserve"> </t>
        </is>
      </c>
      <c r="X15" s="6" t="n">
        <v>320</v>
      </c>
      <c r="Y15" s="7" t="n">
        <v>1246000</v>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Gross proceeds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45581</v>
      </c>
      <c r="U16" s="7" t="n">
        <v>155205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Debt premi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143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7" t="n">
        <v>4869000</v>
      </c>
    </row>
    <row r="18">
      <c r="A18" s="4" t="inlineStr">
        <is>
          <t>Debenture amount outstanding</t>
        </is>
      </c>
      <c r="B18" s="4" t="inlineStr">
        <is>
          <t xml:space="preserve"> </t>
        </is>
      </c>
      <c r="C18" s="4" t="inlineStr">
        <is>
          <t xml:space="preserve"> </t>
        </is>
      </c>
      <c r="D18" s="4" t="inlineStr">
        <is>
          <t xml:space="preserve"> </t>
        </is>
      </c>
      <c r="E18" s="4" t="inlineStr">
        <is>
          <t xml:space="preserve"> </t>
        </is>
      </c>
      <c r="F18" s="6" t="n">
        <v>9101</v>
      </c>
      <c r="G18" s="7" t="n">
        <v>34211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Accumulated interest</t>
        </is>
      </c>
      <c r="B19" s="4" t="inlineStr">
        <is>
          <t xml:space="preserve"> </t>
        </is>
      </c>
      <c r="C19" s="4" t="inlineStr">
        <is>
          <t xml:space="preserve"> </t>
        </is>
      </c>
      <c r="D19" s="4" t="inlineStr">
        <is>
          <t xml:space="preserve"> </t>
        </is>
      </c>
      <c r="E19" s="4" t="inlineStr">
        <is>
          <t xml:space="preserve"> </t>
        </is>
      </c>
      <c r="F19" s="6" t="n">
        <v>127</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Fair value of debentu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5" t="n">
        <v>102519</v>
      </c>
      <c r="AB20" s="5" t="n">
        <v>122938</v>
      </c>
      <c r="AC20" s="4" t="inlineStr">
        <is>
          <t xml:space="preserve"> </t>
        </is>
      </c>
      <c r="AD20" s="4" t="inlineStr">
        <is>
          <t xml:space="preserve"> </t>
        </is>
      </c>
      <c r="AE20" s="4" t="inlineStr">
        <is>
          <t xml:space="preserve"> </t>
        </is>
      </c>
      <c r="AF20" s="4" t="inlineStr">
        <is>
          <t xml:space="preserve"> </t>
        </is>
      </c>
      <c r="AG20" s="4" t="inlineStr">
        <is>
          <t xml:space="preserve"> </t>
        </is>
      </c>
    </row>
    <row r="21">
      <c r="A21" s="4" t="inlineStr">
        <is>
          <t>Formula Systems Series C Secured Debentu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3" t="inlineStr">
        <is>
          <t>Debent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Interest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41</v>
      </c>
      <c r="M23" s="7" t="n">
        <v>1126000</v>
      </c>
      <c r="N23" s="6" t="n">
        <v>405</v>
      </c>
      <c r="O23" s="7" t="n">
        <v>1329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Princip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60514</v>
      </c>
      <c r="M24" s="5" t="n">
        <v>200000000</v>
      </c>
      <c r="N24" s="5" t="n">
        <v>48617</v>
      </c>
      <c r="O24" s="5" t="n">
        <v>160000000</v>
      </c>
      <c r="P24" s="4" t="inlineStr">
        <is>
          <t xml:space="preserve"> </t>
        </is>
      </c>
      <c r="Q24" s="4" t="inlineStr">
        <is>
          <t xml:space="preserve"> </t>
        </is>
      </c>
      <c r="R24" s="6" t="n">
        <v>82600</v>
      </c>
      <c r="S24" s="7" t="n">
        <v>30000000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Percentage of purchase pr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10" t="n">
        <v>1</v>
      </c>
      <c r="S25" s="10" t="n">
        <v>1</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Fix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9" t="n">
        <v>0.0229</v>
      </c>
      <c r="S26" s="9" t="n">
        <v>0.0229</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Gross proceeds receiv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9002</v>
      </c>
      <c r="M27" s="7" t="n">
        <v>195000000</v>
      </c>
      <c r="N27" s="5" t="n">
        <v>50524</v>
      </c>
      <c r="O27" s="7" t="n">
        <v>165920000</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4" t="inlineStr">
        <is>
          <t>Debt premi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398</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7" t="n">
        <v>4591000</v>
      </c>
      <c r="AG28" s="4" t="inlineStr">
        <is>
          <t xml:space="preserve"> </t>
        </is>
      </c>
    </row>
    <row r="29">
      <c r="A29" s="4" t="inlineStr">
        <is>
          <t>Debentures payable annual installments (in New Shekel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7" t="n">
        <v>3300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Commitment commission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924</v>
      </c>
      <c r="S30" s="7" t="n">
        <v>3355000</v>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4" t="inlineStr">
        <is>
          <t>Net of issuance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87</v>
      </c>
      <c r="M31" s="4" t="inlineStr">
        <is>
          <t xml:space="preserve"> </t>
        </is>
      </c>
      <c r="N31" s="6" t="n">
        <v>229</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7" t="n">
        <v>950000</v>
      </c>
      <c r="AF31" s="7" t="n">
        <v>752000</v>
      </c>
      <c r="AG31" s="4" t="inlineStr">
        <is>
          <t xml:space="preserve"> </t>
        </is>
      </c>
    </row>
    <row r="32">
      <c r="A32" s="4" t="inlineStr">
        <is>
          <t>Debt defici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2141</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7" t="n">
        <v>7076000</v>
      </c>
      <c r="AF32" s="4" t="inlineStr">
        <is>
          <t xml:space="preserve"> </t>
        </is>
      </c>
      <c r="AG32" s="4" t="inlineStr">
        <is>
          <t xml:space="preserve"> </t>
        </is>
      </c>
    </row>
    <row r="33">
      <c r="A33" s="4" t="inlineStr">
        <is>
          <t>Fair value of debent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5" t="n">
        <v>88248</v>
      </c>
      <c r="AB33" s="5" t="n">
        <v>109494</v>
      </c>
      <c r="AC33" s="4" t="inlineStr">
        <is>
          <t xml:space="preserve"> </t>
        </is>
      </c>
      <c r="AD33" s="4" t="inlineStr">
        <is>
          <t xml:space="preserve"> </t>
        </is>
      </c>
      <c r="AE33" s="4" t="inlineStr">
        <is>
          <t xml:space="preserve"> </t>
        </is>
      </c>
      <c r="AF33" s="4" t="inlineStr">
        <is>
          <t xml:space="preserve"> </t>
        </is>
      </c>
      <c r="AG33" s="4" t="inlineStr">
        <is>
          <t xml:space="preserve"> </t>
        </is>
      </c>
    </row>
    <row r="34">
      <c r="A34" s="4" t="inlineStr">
        <is>
          <t>Matrix’s Series B Debentu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3" t="inlineStr">
        <is>
          <t>Debent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Principal amount</t>
        </is>
      </c>
      <c r="B36" s="6" t="n">
        <v>39756</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Percentage of purchase price</t>
        </is>
      </c>
      <c r="B37" s="10"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Fixed interest rate</t>
        </is>
      </c>
      <c r="B38" s="4" t="inlineStr">
        <is>
          <t xml:space="preserve"> </t>
        </is>
      </c>
      <c r="C38" s="9" t="n">
        <v>0.0568</v>
      </c>
      <c r="D38" s="9" t="n">
        <v>0.0568</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Issuance costs</t>
        </is>
      </c>
      <c r="B39" s="4" t="inlineStr">
        <is>
          <t xml:space="preserve"> </t>
        </is>
      </c>
      <c r="C39" s="6" t="n">
        <v>534</v>
      </c>
      <c r="D39" s="7" t="n">
        <v>2013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4" t="inlineStr">
        <is>
          <t>Debentures payable annual installments (in New Shekels) | ₪</t>
        </is>
      </c>
      <c r="B40" s="4" t="inlineStr">
        <is>
          <t xml:space="preserve"> </t>
        </is>
      </c>
      <c r="C40" s="4" t="inlineStr">
        <is>
          <t xml:space="preserve"> </t>
        </is>
      </c>
      <c r="D40" s="7" t="n">
        <v>18000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Fair market price on stock exchan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5" t="n">
        <v>43289</v>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Sapiens' Series B Debentur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3" t="inlineStr">
        <is>
          <t>Debentur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4" t="inlineStr">
        <is>
          <t>Interest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864</v>
      </c>
      <c r="Q44" s="7" t="n">
        <v>3006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60362</v>
      </c>
      <c r="Q45" s="5" t="n">
        <v>210000000</v>
      </c>
      <c r="R45" s="4" t="inlineStr">
        <is>
          <t xml:space="preserve"> </t>
        </is>
      </c>
      <c r="S45" s="4" t="inlineStr">
        <is>
          <t xml:space="preserve"> </t>
        </is>
      </c>
      <c r="T45" s="4" t="inlineStr">
        <is>
          <t xml:space="preserve"> </t>
        </is>
      </c>
      <c r="U45" s="4" t="inlineStr">
        <is>
          <t xml:space="preserve"> </t>
        </is>
      </c>
      <c r="V45" s="6" t="n">
        <v>79186</v>
      </c>
      <c r="W45" s="7" t="n">
        <v>280000000</v>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9" t="n">
        <v>0.0337</v>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4" t="inlineStr">
        <is>
          <t>Issuance cos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5" t="n">
        <v>669</v>
      </c>
      <c r="Q47" s="5" t="n">
        <v>2326000</v>
      </c>
      <c r="R47" s="4" t="inlineStr">
        <is>
          <t xml:space="preserve"> </t>
        </is>
      </c>
      <c r="S47" s="4" t="inlineStr">
        <is>
          <t xml:space="preserve"> </t>
        </is>
      </c>
      <c r="T47" s="4" t="inlineStr">
        <is>
          <t xml:space="preserve"> </t>
        </is>
      </c>
      <c r="U47" s="4" t="inlineStr">
        <is>
          <t xml:space="preserve"> </t>
        </is>
      </c>
      <c r="V47" s="6" t="n">
        <v>95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Gross proceed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5" t="n">
        <v>60603</v>
      </c>
      <c r="Q48" s="5" t="n">
        <v>210840000</v>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Fair market price on stock exchan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5" t="n">
        <v>38679</v>
      </c>
      <c r="AB49" s="5" t="n">
        <v>57667</v>
      </c>
      <c r="AC49" s="4" t="inlineStr">
        <is>
          <t xml:space="preserve"> </t>
        </is>
      </c>
      <c r="AD49" s="4" t="inlineStr">
        <is>
          <t xml:space="preserve"> </t>
        </is>
      </c>
      <c r="AE49" s="4" t="inlineStr">
        <is>
          <t xml:space="preserve"> </t>
        </is>
      </c>
      <c r="AF49" s="4" t="inlineStr">
        <is>
          <t xml:space="preserve"> </t>
        </is>
      </c>
      <c r="AG49" s="4" t="inlineStr">
        <is>
          <t xml:space="preserve"> </t>
        </is>
      </c>
    </row>
    <row r="50">
      <c r="A50" s="4" t="inlineStr">
        <is>
          <t>Annual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9898</v>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Debt disc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6" t="n">
        <v>623</v>
      </c>
      <c r="Q51" s="7" t="n">
        <v>2166000</v>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Matrix’s Series B Debentu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Debentur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Interest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471</v>
      </c>
      <c r="I54" s="7" t="n">
        <v>1582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53680</v>
      </c>
      <c r="I55" s="5" t="n">
        <v>180366000</v>
      </c>
      <c r="J55" s="6" t="n">
        <v>87872</v>
      </c>
      <c r="K55" s="7" t="n">
        <v>295249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4" t="inlineStr">
        <is>
          <t>Percentage of purchase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1</v>
      </c>
      <c r="K56" s="10" t="n">
        <v>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9" t="n">
        <v>0.041</v>
      </c>
      <c r="K57" s="9" t="n">
        <v>0.04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119</v>
      </c>
      <c r="I58" s="5" t="n">
        <v>399000</v>
      </c>
      <c r="J58" s="6" t="n">
        <v>642</v>
      </c>
      <c r="K58" s="7" t="n">
        <v>2158000</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Gross proceeds receiv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53107</v>
      </c>
      <c r="I59" s="7" t="n">
        <v>178385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4" t="inlineStr">
        <is>
          <t>Debt defic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59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7" t="n">
        <v>1981000</v>
      </c>
      <c r="AE60" s="4" t="inlineStr">
        <is>
          <t xml:space="preserve"> </t>
        </is>
      </c>
      <c r="AF60" s="4" t="inlineStr">
        <is>
          <t xml:space="preserve"> </t>
        </is>
      </c>
      <c r="AG60" s="4" t="inlineStr">
        <is>
          <t xml:space="preserve"> </t>
        </is>
      </c>
    </row>
    <row r="61">
      <c r="A61" s="4" t="inlineStr">
        <is>
          <t>Description of debent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The principal due under the Matrix’s Series B Debentures is payable in fourteen (13) semi-annual installments each equal to approximately
7.14% of the aggregate principal amount (or approximately NIS 21,081 thousand) on February 1 and on August 1 for the period from August
1, 2023 to February 1, 2029 with the last payment equal to 7.18% of the aggregate principal amount (or approximately NIS 34,148 thousand)
paid on February 1, 2030.</t>
        </is>
      </c>
      <c r="K61" s="4" t="inlineStr">
        <is>
          <t>The principal due under the Matrix’s Series B Debentures is payable in fourteen (13) semi-annual installments each equal to approximately
7.14% of the aggregate principal amount (or approximately NIS 21,081 thousand) on February 1 and on August 1 for the period from August
1, 2023 to February 1, 2029 with the last payment equal to 7.18% of the aggregate principal amount (or approximately NIS 34,148 thousand)
paid on February 1, 2030.</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ebenture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Debentur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Interest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6" t="n">
        <v>6336</v>
      </c>
      <c r="AB64" s="6" t="n">
        <v>7450</v>
      </c>
      <c r="AC64" s="6" t="n">
        <v>7533</v>
      </c>
      <c r="AD64" s="4" t="inlineStr">
        <is>
          <t xml:space="preserve"> </t>
        </is>
      </c>
      <c r="AE64" s="4" t="inlineStr">
        <is>
          <t xml:space="preserve"> </t>
        </is>
      </c>
      <c r="AF64" s="4" t="inlineStr">
        <is>
          <t xml:space="preserve"> </t>
        </is>
      </c>
      <c r="AG64" s="4" t="inlineStr">
        <is>
          <t xml:space="preserve"> </t>
        </is>
      </c>
    </row>
  </sheetData>
  <mergeCells count="13">
    <mergeCell ref="AA1:AC1"/>
    <mergeCell ref="N1:O1"/>
    <mergeCell ref="C1:D1"/>
    <mergeCell ref="X1:Y1"/>
    <mergeCell ref="V1:W1"/>
    <mergeCell ref="T1:U1"/>
    <mergeCell ref="H1:I1"/>
    <mergeCell ref="L1:M1"/>
    <mergeCell ref="J1:K1"/>
    <mergeCell ref="P1:Q1"/>
    <mergeCell ref="F1:G1"/>
    <mergeCell ref="R1:S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1" customWidth="1" min="1" max="1"/>
    <col width="32" customWidth="1" min="2" max="2"/>
    <col width="32" customWidth="1" min="3" max="3"/>
    <col width="22" customWidth="1" min="4" max="4"/>
    <col width="22" customWidth="1" min="5" max="5"/>
  </cols>
  <sheetData>
    <row r="1">
      <c r="A1" s="1" t="inlineStr">
        <is>
          <t>Debentures - Schedule of Debentures (Details) $ in Thousands</t>
        </is>
      </c>
      <c r="B1" s="2" t="inlineStr">
        <is>
          <t>12 Months Ended</t>
        </is>
      </c>
    </row>
    <row r="2">
      <c r="B2" s="2" t="inlineStr">
        <is>
          <t>Dec. 31, 2024 ILS (₪)</t>
        </is>
      </c>
      <c r="C2" s="2" t="inlineStr">
        <is>
          <t>Dec. 31, 2023 ILS (₪)</t>
        </is>
      </c>
      <c r="D2" s="2" t="inlineStr">
        <is>
          <t>Dec. 31, 2024 USD ($)</t>
        </is>
      </c>
      <c r="E2" s="2" t="inlineStr">
        <is>
          <t>Dec. 31, 2023 USD ($)</t>
        </is>
      </c>
    </row>
    <row r="3">
      <c r="A3" s="3" t="inlineStr">
        <is>
          <t>Schedule of Debentures [Line Items]</t>
        </is>
      </c>
      <c r="B3" s="4" t="inlineStr">
        <is>
          <t xml:space="preserve"> </t>
        </is>
      </c>
      <c r="C3" s="4" t="inlineStr">
        <is>
          <t xml:space="preserve"> </t>
        </is>
      </c>
      <c r="D3" s="4" t="inlineStr">
        <is>
          <t xml:space="preserve"> </t>
        </is>
      </c>
      <c r="E3" s="4" t="inlineStr">
        <is>
          <t xml:space="preserve"> </t>
        </is>
      </c>
    </row>
    <row r="4">
      <c r="A4" s="4" t="inlineStr">
        <is>
          <t>Par Value</t>
        </is>
      </c>
      <c r="B4" s="4" t="inlineStr">
        <is>
          <t xml:space="preserve"> </t>
        </is>
      </c>
      <c r="C4" s="4" t="inlineStr">
        <is>
          <t xml:space="preserve"> </t>
        </is>
      </c>
      <c r="D4" s="6" t="n">
        <v>274038</v>
      </c>
      <c r="E4" s="6" t="n">
        <v>304255</v>
      </c>
    </row>
    <row r="5">
      <c r="A5" s="4" t="inlineStr">
        <is>
          <t>Unamortized debt premium (discount) and issuance costs, net</t>
        </is>
      </c>
      <c r="B5" s="4" t="inlineStr">
        <is>
          <t xml:space="preserve"> </t>
        </is>
      </c>
      <c r="C5" s="4" t="inlineStr">
        <is>
          <t xml:space="preserve"> </t>
        </is>
      </c>
      <c r="D5" s="5" t="n">
        <v>-2110</v>
      </c>
      <c r="E5" s="5" t="n">
        <v>-2410</v>
      </c>
    </row>
    <row r="6">
      <c r="A6" s="4" t="inlineStr">
        <is>
          <t>Current maturities</t>
        </is>
      </c>
      <c r="B6" s="4" t="inlineStr">
        <is>
          <t xml:space="preserve"> </t>
        </is>
      </c>
      <c r="C6" s="4" t="inlineStr">
        <is>
          <t xml:space="preserve"> </t>
        </is>
      </c>
      <c r="D6" s="5" t="n">
        <v>83838</v>
      </c>
      <c r="E6" s="5" t="n">
        <v>70281</v>
      </c>
    </row>
    <row r="7">
      <c r="A7" s="4" t="inlineStr">
        <is>
          <t>Total long-term debentures, net of current maturities</t>
        </is>
      </c>
      <c r="B7" s="4" t="inlineStr">
        <is>
          <t xml:space="preserve"> </t>
        </is>
      </c>
      <c r="C7" s="4" t="inlineStr">
        <is>
          <t xml:space="preserve"> </t>
        </is>
      </c>
      <c r="D7" s="5" t="n">
        <v>188090</v>
      </c>
      <c r="E7" s="5" t="n">
        <v>231541</v>
      </c>
    </row>
    <row r="8">
      <c r="A8" s="4" t="inlineStr">
        <is>
          <t>Short-term accrued interest</t>
        </is>
      </c>
      <c r="B8" s="4" t="inlineStr">
        <is>
          <t xml:space="preserve"> </t>
        </is>
      </c>
      <c r="C8" s="4" t="inlineStr">
        <is>
          <t xml:space="preserve"> </t>
        </is>
      </c>
      <c r="D8" s="5" t="n">
        <v>2944</v>
      </c>
      <c r="E8" s="5" t="n">
        <v>2604</v>
      </c>
    </row>
    <row r="9">
      <c r="A9" s="4" t="inlineStr">
        <is>
          <t>Total short-term and long-term debentures</t>
        </is>
      </c>
      <c r="B9" s="4" t="inlineStr">
        <is>
          <t xml:space="preserve"> </t>
        </is>
      </c>
      <c r="C9" s="4" t="inlineStr">
        <is>
          <t xml:space="preserve"> </t>
        </is>
      </c>
      <c r="D9" s="6" t="n">
        <v>274872</v>
      </c>
      <c r="E9" s="6" t="n">
        <v>304426</v>
      </c>
    </row>
    <row r="10">
      <c r="A10" s="4" t="inlineStr">
        <is>
          <t>Formula’s Series C Secured Debentures (2.29%) [Member]</t>
        </is>
      </c>
      <c r="B10" s="4" t="inlineStr">
        <is>
          <t xml:space="preserve"> </t>
        </is>
      </c>
      <c r="C10" s="4" t="inlineStr">
        <is>
          <t xml:space="preserve"> </t>
        </is>
      </c>
      <c r="D10" s="4" t="inlineStr">
        <is>
          <t xml:space="preserve"> </t>
        </is>
      </c>
      <c r="E10" s="4" t="inlineStr">
        <is>
          <t xml:space="preserve"> </t>
        </is>
      </c>
    </row>
    <row r="11">
      <c r="A11" s="3" t="inlineStr">
        <is>
          <t>Schedule of Debentures [Line Items]</t>
        </is>
      </c>
      <c r="B11" s="4" t="inlineStr">
        <is>
          <t xml:space="preserve"> </t>
        </is>
      </c>
      <c r="C11" s="4" t="inlineStr">
        <is>
          <t xml:space="preserve"> </t>
        </is>
      </c>
      <c r="D11" s="4" t="inlineStr">
        <is>
          <t xml:space="preserve"> </t>
        </is>
      </c>
      <c r="E11" s="4" t="inlineStr">
        <is>
          <t xml:space="preserve"> </t>
        </is>
      </c>
    </row>
    <row r="12">
      <c r="A12" s="4" t="inlineStr">
        <is>
          <t>Effective Interest rate %</t>
        </is>
      </c>
      <c r="B12" s="4" t="inlineStr">
        <is>
          <t xml:space="preserve"> </t>
        </is>
      </c>
      <c r="C12" s="4" t="inlineStr">
        <is>
          <t xml:space="preserve"> </t>
        </is>
      </c>
      <c r="D12" s="9" t="n">
        <v>0.027</v>
      </c>
      <c r="E12" s="9" t="n">
        <v>0.027</v>
      </c>
    </row>
    <row r="13">
      <c r="A13" s="4" t="inlineStr">
        <is>
          <t>Currency</t>
        </is>
      </c>
      <c r="B13" s="4" t="inlineStr">
        <is>
          <t>NIS (Unlinked)</t>
        </is>
      </c>
      <c r="C13" s="4" t="inlineStr">
        <is>
          <t>NIS (Unlinked)</t>
        </is>
      </c>
      <c r="D13" s="4" t="inlineStr">
        <is>
          <t xml:space="preserve"> </t>
        </is>
      </c>
      <c r="E13" s="4" t="inlineStr">
        <is>
          <t xml:space="preserve"> </t>
        </is>
      </c>
    </row>
    <row r="14">
      <c r="A14" s="4" t="inlineStr">
        <is>
          <t>Par value in issuance currency (in New Shekels) | ₪</t>
        </is>
      </c>
      <c r="B14" s="7" t="n">
        <v>331283</v>
      </c>
      <c r="C14" s="7" t="n">
        <v>412264</v>
      </c>
      <c r="D14" s="4" t="inlineStr">
        <is>
          <t xml:space="preserve"> </t>
        </is>
      </c>
      <c r="E14" s="4" t="inlineStr">
        <is>
          <t xml:space="preserve"> </t>
        </is>
      </c>
    </row>
    <row r="15">
      <c r="A15" s="4" t="inlineStr">
        <is>
          <t>Par Value</t>
        </is>
      </c>
      <c r="B15" s="4" t="inlineStr">
        <is>
          <t xml:space="preserve"> </t>
        </is>
      </c>
      <c r="C15" s="4" t="inlineStr">
        <is>
          <t xml:space="preserve"> </t>
        </is>
      </c>
      <c r="D15" s="6" t="n">
        <v>90837</v>
      </c>
      <c r="E15" s="6" t="n">
        <v>113665</v>
      </c>
    </row>
    <row r="16">
      <c r="A16" s="4" t="inlineStr">
        <is>
          <t>Unamortized debt premium (discount) and issuance costs, net</t>
        </is>
      </c>
      <c r="B16" s="4" t="inlineStr">
        <is>
          <t xml:space="preserve"> </t>
        </is>
      </c>
      <c r="C16" s="4" t="inlineStr">
        <is>
          <t xml:space="preserve"> </t>
        </is>
      </c>
      <c r="D16" s="5" t="n">
        <v>-499</v>
      </c>
      <c r="E16" s="5" t="n">
        <v>-932</v>
      </c>
    </row>
    <row r="17">
      <c r="A17" s="4" t="inlineStr">
        <is>
          <t>Current maturities</t>
        </is>
      </c>
      <c r="B17" s="4" t="inlineStr">
        <is>
          <t xml:space="preserve"> </t>
        </is>
      </c>
      <c r="C17" s="4" t="inlineStr">
        <is>
          <t xml:space="preserve"> </t>
        </is>
      </c>
      <c r="D17" s="5" t="n">
        <v>45419</v>
      </c>
      <c r="E17" s="5" t="n">
        <v>22327</v>
      </c>
    </row>
    <row r="18">
      <c r="A18" s="4" t="inlineStr">
        <is>
          <t>Total long-term debentures, net of current maturities</t>
        </is>
      </c>
      <c r="B18" s="4" t="inlineStr">
        <is>
          <t xml:space="preserve"> </t>
        </is>
      </c>
      <c r="C18" s="4" t="inlineStr">
        <is>
          <t xml:space="preserve"> </t>
        </is>
      </c>
      <c r="D18" s="5" t="n">
        <v>44919</v>
      </c>
      <c r="E18" s="5" t="n">
        <v>90405</v>
      </c>
    </row>
    <row r="19">
      <c r="A19" s="4" t="inlineStr">
        <is>
          <t>Short-term accrued interest</t>
        </is>
      </c>
      <c r="B19" s="4" t="inlineStr">
        <is>
          <t xml:space="preserve"> </t>
        </is>
      </c>
      <c r="C19" s="4" t="inlineStr">
        <is>
          <t xml:space="preserve"> </t>
        </is>
      </c>
      <c r="D19" s="5" t="n">
        <v>170</v>
      </c>
      <c r="E19" s="5" t="n">
        <v>213</v>
      </c>
    </row>
    <row r="20">
      <c r="A20" s="4" t="inlineStr">
        <is>
          <t>Total short-term and long-term debentures</t>
        </is>
      </c>
      <c r="B20" s="4" t="inlineStr">
        <is>
          <t xml:space="preserve"> </t>
        </is>
      </c>
      <c r="C20" s="4" t="inlineStr">
        <is>
          <t xml:space="preserve"> </t>
        </is>
      </c>
      <c r="D20" s="6" t="n">
        <v>90508</v>
      </c>
      <c r="E20" s="6" t="n">
        <v>112945</v>
      </c>
    </row>
    <row r="21">
      <c r="A21" s="4" t="inlineStr">
        <is>
          <t>Formula’s Series D Secured Debentures (5.68%) [Member]</t>
        </is>
      </c>
      <c r="B21" s="4" t="inlineStr">
        <is>
          <t xml:space="preserve"> </t>
        </is>
      </c>
      <c r="C21" s="4" t="inlineStr">
        <is>
          <t xml:space="preserve"> </t>
        </is>
      </c>
      <c r="D21" s="4" t="inlineStr">
        <is>
          <t xml:space="preserve"> </t>
        </is>
      </c>
      <c r="E21" s="4" t="inlineStr">
        <is>
          <t xml:space="preserve"> </t>
        </is>
      </c>
    </row>
    <row r="22">
      <c r="A22" s="3" t="inlineStr">
        <is>
          <t>Schedule of Debentures [Line Items]</t>
        </is>
      </c>
      <c r="B22" s="4" t="inlineStr">
        <is>
          <t xml:space="preserve"> </t>
        </is>
      </c>
      <c r="C22" s="4" t="inlineStr">
        <is>
          <t xml:space="preserve"> </t>
        </is>
      </c>
      <c r="D22" s="4" t="inlineStr">
        <is>
          <t xml:space="preserve"> </t>
        </is>
      </c>
      <c r="E22" s="4" t="inlineStr">
        <is>
          <t xml:space="preserve"> </t>
        </is>
      </c>
    </row>
    <row r="23">
      <c r="A23" s="4" t="inlineStr">
        <is>
          <t>Effective Interest rate %</t>
        </is>
      </c>
      <c r="B23" s="4" t="inlineStr">
        <is>
          <t xml:space="preserve"> </t>
        </is>
      </c>
      <c r="C23" s="4" t="inlineStr">
        <is>
          <t xml:space="preserve"> </t>
        </is>
      </c>
      <c r="D23" s="9" t="n">
        <v>0.0601</v>
      </c>
      <c r="E23" s="4" t="inlineStr">
        <is>
          <t xml:space="preserve"> </t>
        </is>
      </c>
    </row>
    <row r="24">
      <c r="A24" s="4" t="inlineStr">
        <is>
          <t>Currency</t>
        </is>
      </c>
      <c r="B24" s="4" t="inlineStr">
        <is>
          <t>NIS (Unlinked)</t>
        </is>
      </c>
      <c r="C24" s="4" t="inlineStr">
        <is>
          <t xml:space="preserve"> </t>
        </is>
      </c>
      <c r="D24" s="4" t="inlineStr">
        <is>
          <t xml:space="preserve"> </t>
        </is>
      </c>
      <c r="E24" s="4" t="inlineStr">
        <is>
          <t xml:space="preserve"> </t>
        </is>
      </c>
    </row>
    <row r="25">
      <c r="A25" s="4" t="inlineStr">
        <is>
          <t>Par value in issuance currency (in New Shekels) | ₪</t>
        </is>
      </c>
      <c r="B25" s="7" t="n">
        <v>150000</v>
      </c>
      <c r="C25" s="4" t="inlineStr">
        <is>
          <t xml:space="preserve"> </t>
        </is>
      </c>
      <c r="D25" s="4" t="inlineStr">
        <is>
          <t xml:space="preserve"> </t>
        </is>
      </c>
      <c r="E25" s="4" t="inlineStr">
        <is>
          <t xml:space="preserve"> </t>
        </is>
      </c>
    </row>
    <row r="26">
      <c r="A26" s="4" t="inlineStr">
        <is>
          <t>Par Value</t>
        </is>
      </c>
      <c r="B26" s="4" t="inlineStr">
        <is>
          <t xml:space="preserve"> </t>
        </is>
      </c>
      <c r="C26" s="4" t="inlineStr">
        <is>
          <t xml:space="preserve"> </t>
        </is>
      </c>
      <c r="D26" s="6" t="n">
        <v>41130</v>
      </c>
      <c r="E26" s="4" t="inlineStr">
        <is>
          <t xml:space="preserve"> </t>
        </is>
      </c>
    </row>
    <row r="27">
      <c r="A27" s="4" t="inlineStr">
        <is>
          <t>Unamortized debt premium (discount) and issuance costs, net</t>
        </is>
      </c>
      <c r="B27" s="4" t="inlineStr">
        <is>
          <t xml:space="preserve"> </t>
        </is>
      </c>
      <c r="C27" s="4" t="inlineStr">
        <is>
          <t xml:space="preserve"> </t>
        </is>
      </c>
      <c r="D27" s="5" t="n">
        <v>-528</v>
      </c>
      <c r="E27" s="4" t="inlineStr">
        <is>
          <t xml:space="preserve"> </t>
        </is>
      </c>
    </row>
    <row r="28">
      <c r="A28" s="4" t="inlineStr">
        <is>
          <t>Current maturities</t>
        </is>
      </c>
      <c r="B28" s="4" t="inlineStr">
        <is>
          <t xml:space="preserve"> </t>
        </is>
      </c>
      <c r="C28" s="4" t="inlineStr">
        <is>
          <t xml:space="preserve"> </t>
        </is>
      </c>
      <c r="D28" s="4" t="inlineStr">
        <is>
          <t xml:space="preserve"> </t>
        </is>
      </c>
      <c r="E28" s="4" t="inlineStr">
        <is>
          <t xml:space="preserve"> </t>
        </is>
      </c>
    </row>
    <row r="29">
      <c r="A29" s="4" t="inlineStr">
        <is>
          <t>Total long-term debentures, net of current maturities</t>
        </is>
      </c>
      <c r="B29" s="4" t="inlineStr">
        <is>
          <t xml:space="preserve"> </t>
        </is>
      </c>
      <c r="C29" s="4" t="inlineStr">
        <is>
          <t xml:space="preserve"> </t>
        </is>
      </c>
      <c r="D29" s="5" t="n">
        <v>40602</v>
      </c>
      <c r="E29" s="4" t="inlineStr">
        <is>
          <t xml:space="preserve"> </t>
        </is>
      </c>
    </row>
    <row r="30">
      <c r="A30" s="4" t="inlineStr">
        <is>
          <t>Short-term accrued interest</t>
        </is>
      </c>
      <c r="B30" s="4" t="inlineStr">
        <is>
          <t xml:space="preserve"> </t>
        </is>
      </c>
      <c r="C30" s="4" t="inlineStr">
        <is>
          <t xml:space="preserve"> </t>
        </is>
      </c>
      <c r="D30" s="5" t="n">
        <v>193</v>
      </c>
      <c r="E30" s="4" t="inlineStr">
        <is>
          <t xml:space="preserve"> </t>
        </is>
      </c>
    </row>
    <row r="31">
      <c r="A31" s="4" t="inlineStr">
        <is>
          <t>Total short-term and long-term debentures</t>
        </is>
      </c>
      <c r="B31" s="4" t="inlineStr">
        <is>
          <t xml:space="preserve"> </t>
        </is>
      </c>
      <c r="C31" s="4" t="inlineStr">
        <is>
          <t xml:space="preserve"> </t>
        </is>
      </c>
      <c r="D31" s="6" t="n">
        <v>40795</v>
      </c>
      <c r="E31" s="4" t="inlineStr">
        <is>
          <t xml:space="preserve"> </t>
        </is>
      </c>
    </row>
    <row r="32">
      <c r="A32" s="4" t="inlineStr">
        <is>
          <t>Sapiens’ Series B Debentures (3.37%) [Member]</t>
        </is>
      </c>
      <c r="B32" s="4" t="inlineStr">
        <is>
          <t xml:space="preserve"> </t>
        </is>
      </c>
      <c r="C32" s="4" t="inlineStr">
        <is>
          <t xml:space="preserve"> </t>
        </is>
      </c>
      <c r="D32" s="4" t="inlineStr">
        <is>
          <t xml:space="preserve"> </t>
        </is>
      </c>
      <c r="E32" s="4" t="inlineStr">
        <is>
          <t xml:space="preserve"> </t>
        </is>
      </c>
    </row>
    <row r="33">
      <c r="A33" s="3" t="inlineStr">
        <is>
          <t>Schedule of Debentures [Line Items]</t>
        </is>
      </c>
      <c r="B33" s="4" t="inlineStr">
        <is>
          <t xml:space="preserve"> </t>
        </is>
      </c>
      <c r="C33" s="4" t="inlineStr">
        <is>
          <t xml:space="preserve"> </t>
        </is>
      </c>
      <c r="D33" s="4" t="inlineStr">
        <is>
          <t xml:space="preserve"> </t>
        </is>
      </c>
      <c r="E33" s="4" t="inlineStr">
        <is>
          <t xml:space="preserve"> </t>
        </is>
      </c>
    </row>
    <row r="34">
      <c r="A34" s="4" t="inlineStr">
        <is>
          <t>Effective Interest rate %</t>
        </is>
      </c>
      <c r="B34" s="4" t="inlineStr">
        <is>
          <t xml:space="preserve"> </t>
        </is>
      </c>
      <c r="C34" s="4" t="inlineStr">
        <is>
          <t xml:space="preserve"> </t>
        </is>
      </c>
      <c r="D34" s="9" t="n">
        <v>0.033</v>
      </c>
      <c r="E34" s="9" t="n">
        <v>0.033</v>
      </c>
    </row>
    <row r="35">
      <c r="A35" s="4" t="inlineStr">
        <is>
          <t>Currency</t>
        </is>
      </c>
      <c r="B35" s="4" t="inlineStr">
        <is>
          <t>NIS (Linked to fix rate of USD)</t>
        </is>
      </c>
      <c r="C35" s="4" t="inlineStr">
        <is>
          <t>NIS (Linked to fix rate of USD)</t>
        </is>
      </c>
      <c r="D35" s="4" t="inlineStr">
        <is>
          <t xml:space="preserve"> </t>
        </is>
      </c>
      <c r="E35" s="4" t="inlineStr">
        <is>
          <t xml:space="preserve"> </t>
        </is>
      </c>
    </row>
    <row r="36">
      <c r="A36" s="4" t="inlineStr">
        <is>
          <t>Par value in issuance currency (in New Shekels) | ₪</t>
        </is>
      </c>
      <c r="B36" s="7" t="n">
        <v>140000</v>
      </c>
      <c r="C36" s="7" t="n">
        <v>210000</v>
      </c>
      <c r="D36" s="4" t="inlineStr">
        <is>
          <t xml:space="preserve"> </t>
        </is>
      </c>
      <c r="E36" s="4" t="inlineStr">
        <is>
          <t xml:space="preserve"> </t>
        </is>
      </c>
    </row>
    <row r="37">
      <c r="A37" s="4" t="inlineStr">
        <is>
          <t>Par Value</t>
        </is>
      </c>
      <c r="B37" s="4" t="inlineStr">
        <is>
          <t xml:space="preserve"> </t>
        </is>
      </c>
      <c r="C37" s="4" t="inlineStr">
        <is>
          <t xml:space="preserve"> </t>
        </is>
      </c>
      <c r="D37" s="6" t="n">
        <v>39593</v>
      </c>
      <c r="E37" s="6" t="n">
        <v>59389</v>
      </c>
    </row>
    <row r="38">
      <c r="A38" s="4" t="inlineStr">
        <is>
          <t>Unamortized debt premium (discount) and issuance costs, net</t>
        </is>
      </c>
      <c r="B38" s="4" t="inlineStr">
        <is>
          <t xml:space="preserve"> </t>
        </is>
      </c>
      <c r="C38" s="4" t="inlineStr">
        <is>
          <t xml:space="preserve"> </t>
        </is>
      </c>
      <c r="D38" s="5" t="n">
        <v>-5</v>
      </c>
      <c r="E38" s="5" t="n">
        <v>-50</v>
      </c>
    </row>
    <row r="39">
      <c r="A39" s="4" t="inlineStr">
        <is>
          <t>Current maturities</t>
        </is>
      </c>
      <c r="B39" s="4" t="inlineStr">
        <is>
          <t xml:space="preserve"> </t>
        </is>
      </c>
      <c r="C39" s="4" t="inlineStr">
        <is>
          <t xml:space="preserve"> </t>
        </is>
      </c>
      <c r="D39" s="5" t="n">
        <v>19796</v>
      </c>
      <c r="E39" s="5" t="n">
        <v>19796</v>
      </c>
    </row>
    <row r="40">
      <c r="A40" s="4" t="inlineStr">
        <is>
          <t>Total long-term debentures, net of current maturities</t>
        </is>
      </c>
      <c r="B40" s="4" t="inlineStr">
        <is>
          <t xml:space="preserve"> </t>
        </is>
      </c>
      <c r="C40" s="4" t="inlineStr">
        <is>
          <t xml:space="preserve"> </t>
        </is>
      </c>
      <c r="D40" s="5" t="n">
        <v>19792</v>
      </c>
      <c r="E40" s="5" t="n">
        <v>39543</v>
      </c>
    </row>
    <row r="41">
      <c r="A41" s="4" t="inlineStr">
        <is>
          <t>Short-term accrued interest</t>
        </is>
      </c>
      <c r="B41" s="4" t="inlineStr">
        <is>
          <t xml:space="preserve"> </t>
        </is>
      </c>
      <c r="C41" s="4" t="inlineStr">
        <is>
          <t xml:space="preserve"> </t>
        </is>
      </c>
      <c r="D41" s="5" t="n">
        <v>672</v>
      </c>
      <c r="E41" s="4" t="inlineStr">
        <is>
          <t xml:space="preserve"> </t>
        </is>
      </c>
    </row>
    <row r="42">
      <c r="A42" s="4" t="inlineStr">
        <is>
          <t>Total short-term and long-term debentures</t>
        </is>
      </c>
      <c r="B42" s="4" t="inlineStr">
        <is>
          <t xml:space="preserve"> </t>
        </is>
      </c>
      <c r="C42" s="4" t="inlineStr">
        <is>
          <t xml:space="preserve"> </t>
        </is>
      </c>
      <c r="D42" s="6" t="n">
        <v>40260</v>
      </c>
      <c r="E42" s="6" t="n">
        <v>59339</v>
      </c>
    </row>
    <row r="43">
      <c r="A43" s="4" t="inlineStr">
        <is>
          <t>Matrix’s Series B Debentures (4.1%) [Member]</t>
        </is>
      </c>
      <c r="B43" s="4" t="inlineStr">
        <is>
          <t xml:space="preserve"> </t>
        </is>
      </c>
      <c r="C43" s="4" t="inlineStr">
        <is>
          <t xml:space="preserve"> </t>
        </is>
      </c>
      <c r="D43" s="4" t="inlineStr">
        <is>
          <t xml:space="preserve"> </t>
        </is>
      </c>
      <c r="E43" s="4" t="inlineStr">
        <is>
          <t xml:space="preserve"> </t>
        </is>
      </c>
    </row>
    <row r="44">
      <c r="A44" s="3" t="inlineStr">
        <is>
          <t>Schedule of Debentures [Line Items]</t>
        </is>
      </c>
      <c r="B44" s="4" t="inlineStr">
        <is>
          <t xml:space="preserve"> </t>
        </is>
      </c>
      <c r="C44" s="4" t="inlineStr">
        <is>
          <t xml:space="preserve"> </t>
        </is>
      </c>
      <c r="D44" s="4" t="inlineStr">
        <is>
          <t xml:space="preserve"> </t>
        </is>
      </c>
      <c r="E44" s="4" t="inlineStr">
        <is>
          <t xml:space="preserve"> </t>
        </is>
      </c>
    </row>
    <row r="45">
      <c r="A45" s="4" t="inlineStr">
        <is>
          <t>Effective Interest rate %</t>
        </is>
      </c>
      <c r="B45" s="4" t="inlineStr">
        <is>
          <t xml:space="preserve"> </t>
        </is>
      </c>
      <c r="C45" s="4" t="inlineStr">
        <is>
          <t xml:space="preserve"> </t>
        </is>
      </c>
      <c r="D45" s="9" t="n">
        <v>0.045</v>
      </c>
      <c r="E45" s="9" t="n">
        <v>0.045</v>
      </c>
    </row>
    <row r="46">
      <c r="A46" s="4" t="inlineStr">
        <is>
          <t>Currency</t>
        </is>
      </c>
      <c r="B46" s="4" t="inlineStr">
        <is>
          <t>NIS (Unlinked)</t>
        </is>
      </c>
      <c r="C46" s="4" t="inlineStr">
        <is>
          <t>NIS (Unlinked)</t>
        </is>
      </c>
      <c r="D46" s="4" t="inlineStr">
        <is>
          <t xml:space="preserve"> </t>
        </is>
      </c>
      <c r="E46" s="4" t="inlineStr">
        <is>
          <t xml:space="preserve"> </t>
        </is>
      </c>
    </row>
    <row r="47">
      <c r="A47" s="4" t="inlineStr">
        <is>
          <t>Par value in issuance currency (in New Shekels) | ₪</t>
        </is>
      </c>
      <c r="B47" s="7" t="n">
        <v>373738</v>
      </c>
      <c r="C47" s="7" t="n">
        <v>441656</v>
      </c>
      <c r="D47" s="4" t="inlineStr">
        <is>
          <t xml:space="preserve"> </t>
        </is>
      </c>
      <c r="E47" s="4" t="inlineStr">
        <is>
          <t xml:space="preserve"> </t>
        </is>
      </c>
    </row>
    <row r="48">
      <c r="A48" s="4" t="inlineStr">
        <is>
          <t>Par Value</t>
        </is>
      </c>
      <c r="B48" s="4" t="inlineStr">
        <is>
          <t xml:space="preserve"> </t>
        </is>
      </c>
      <c r="C48" s="4" t="inlineStr">
        <is>
          <t xml:space="preserve"> </t>
        </is>
      </c>
      <c r="D48" s="6" t="n">
        <v>102478</v>
      </c>
      <c r="E48" s="6" t="n">
        <v>121769</v>
      </c>
    </row>
    <row r="49">
      <c r="A49" s="4" t="inlineStr">
        <is>
          <t>Unamortized debt premium (discount) and issuance costs, net</t>
        </is>
      </c>
      <c r="B49" s="4" t="inlineStr">
        <is>
          <t xml:space="preserve"> </t>
        </is>
      </c>
      <c r="C49" s="4" t="inlineStr">
        <is>
          <t xml:space="preserve"> </t>
        </is>
      </c>
      <c r="D49" s="5" t="n">
        <v>-1078</v>
      </c>
      <c r="E49" s="5" t="n">
        <v>-1450</v>
      </c>
    </row>
    <row r="50">
      <c r="A50" s="4" t="inlineStr">
        <is>
          <t>Current maturities</t>
        </is>
      </c>
      <c r="B50" s="4" t="inlineStr">
        <is>
          <t xml:space="preserve"> </t>
        </is>
      </c>
      <c r="C50" s="4" t="inlineStr">
        <is>
          <t xml:space="preserve"> </t>
        </is>
      </c>
      <c r="D50" s="5" t="n">
        <v>18623</v>
      </c>
      <c r="E50" s="5" t="n">
        <v>18726</v>
      </c>
    </row>
    <row r="51">
      <c r="A51" s="4" t="inlineStr">
        <is>
          <t>Total long-term debentures, net of current maturities</t>
        </is>
      </c>
      <c r="B51" s="4" t="inlineStr">
        <is>
          <t xml:space="preserve"> </t>
        </is>
      </c>
      <c r="C51" s="4" t="inlineStr">
        <is>
          <t xml:space="preserve"> </t>
        </is>
      </c>
      <c r="D51" s="5" t="n">
        <v>82777</v>
      </c>
      <c r="E51" s="5" t="n">
        <v>101593</v>
      </c>
    </row>
    <row r="52">
      <c r="A52" s="4" t="inlineStr">
        <is>
          <t>Short-term accrued interest</t>
        </is>
      </c>
      <c r="B52" s="4" t="inlineStr">
        <is>
          <t xml:space="preserve"> </t>
        </is>
      </c>
      <c r="C52" s="4" t="inlineStr">
        <is>
          <t xml:space="preserve"> </t>
        </is>
      </c>
      <c r="D52" s="5" t="n">
        <v>1909</v>
      </c>
      <c r="E52" s="5" t="n">
        <v>2237</v>
      </c>
    </row>
    <row r="53">
      <c r="A53" s="4" t="inlineStr">
        <is>
          <t>Total short-term and long-term debentures</t>
        </is>
      </c>
      <c r="B53" s="4" t="inlineStr">
        <is>
          <t xml:space="preserve"> </t>
        </is>
      </c>
      <c r="C53" s="4" t="inlineStr">
        <is>
          <t xml:space="preserve"> </t>
        </is>
      </c>
      <c r="D53" s="6" t="n">
        <v>103309</v>
      </c>
      <c r="E53" s="6" t="n">
        <v>122556</v>
      </c>
    </row>
    <row r="54">
      <c r="A54" s="4" t="inlineStr">
        <is>
          <t>Formula’s Series A Secured Debentures (2.8%) [Member]</t>
        </is>
      </c>
      <c r="B54" s="4" t="inlineStr">
        <is>
          <t xml:space="preserve"> </t>
        </is>
      </c>
      <c r="C54" s="4" t="inlineStr">
        <is>
          <t xml:space="preserve"> </t>
        </is>
      </c>
      <c r="D54" s="4" t="inlineStr">
        <is>
          <t xml:space="preserve"> </t>
        </is>
      </c>
      <c r="E54" s="4" t="inlineStr">
        <is>
          <t xml:space="preserve"> </t>
        </is>
      </c>
    </row>
    <row r="55">
      <c r="A55" s="3" t="inlineStr">
        <is>
          <t>Schedule of Debentures [Line Items]</t>
        </is>
      </c>
      <c r="B55" s="4" t="inlineStr">
        <is>
          <t xml:space="preserve"> </t>
        </is>
      </c>
      <c r="C55" s="4" t="inlineStr">
        <is>
          <t xml:space="preserve"> </t>
        </is>
      </c>
      <c r="D55" s="4" t="inlineStr">
        <is>
          <t xml:space="preserve"> </t>
        </is>
      </c>
      <c r="E55" s="4" t="inlineStr">
        <is>
          <t xml:space="preserve"> </t>
        </is>
      </c>
    </row>
    <row r="56">
      <c r="A56" s="4" t="inlineStr">
        <is>
          <t>Effective Interest rate %</t>
        </is>
      </c>
      <c r="B56" s="4" t="inlineStr">
        <is>
          <t xml:space="preserve"> </t>
        </is>
      </c>
      <c r="C56" s="4" t="inlineStr">
        <is>
          <t xml:space="preserve"> </t>
        </is>
      </c>
      <c r="D56" s="4" t="inlineStr">
        <is>
          <t xml:space="preserve"> </t>
        </is>
      </c>
      <c r="E56" s="9" t="n">
        <v>0.024</v>
      </c>
    </row>
    <row r="57">
      <c r="A57" s="4" t="inlineStr">
        <is>
          <t>Currency</t>
        </is>
      </c>
      <c r="B57" s="4" t="inlineStr">
        <is>
          <t xml:space="preserve"> </t>
        </is>
      </c>
      <c r="C57" s="4" t="inlineStr">
        <is>
          <t>NIS (Unlinked)</t>
        </is>
      </c>
      <c r="D57" s="4" t="inlineStr">
        <is>
          <t xml:space="preserve"> </t>
        </is>
      </c>
      <c r="E57" s="4" t="inlineStr">
        <is>
          <t xml:space="preserve"> </t>
        </is>
      </c>
    </row>
    <row r="58">
      <c r="A58" s="4" t="inlineStr">
        <is>
          <t>Par value in issuance currency (in New Shekels) | ₪</t>
        </is>
      </c>
      <c r="B58" s="4" t="inlineStr">
        <is>
          <t xml:space="preserve"> </t>
        </is>
      </c>
      <c r="C58" s="7" t="n">
        <v>34211</v>
      </c>
      <c r="D58" s="4" t="inlineStr">
        <is>
          <t xml:space="preserve"> </t>
        </is>
      </c>
      <c r="E58" s="4" t="inlineStr">
        <is>
          <t xml:space="preserve"> </t>
        </is>
      </c>
    </row>
    <row r="59">
      <c r="A59" s="4" t="inlineStr">
        <is>
          <t>Par Value</t>
        </is>
      </c>
      <c r="B59" s="4" t="inlineStr">
        <is>
          <t xml:space="preserve"> </t>
        </is>
      </c>
      <c r="C59" s="4" t="inlineStr">
        <is>
          <t xml:space="preserve"> </t>
        </is>
      </c>
      <c r="D59" s="4" t="inlineStr">
        <is>
          <t xml:space="preserve"> </t>
        </is>
      </c>
      <c r="E59" s="6" t="n">
        <v>9432</v>
      </c>
    </row>
    <row r="60">
      <c r="A60" s="4" t="inlineStr">
        <is>
          <t>Unamortized debt premium (discount) and issuance costs, net</t>
        </is>
      </c>
      <c r="B60" s="4" t="inlineStr">
        <is>
          <t xml:space="preserve"> </t>
        </is>
      </c>
      <c r="C60" s="4" t="inlineStr">
        <is>
          <t xml:space="preserve"> </t>
        </is>
      </c>
      <c r="D60" s="4" t="inlineStr">
        <is>
          <t xml:space="preserve"> </t>
        </is>
      </c>
      <c r="E60" s="5" t="n">
        <v>22</v>
      </c>
    </row>
    <row r="61">
      <c r="A61" s="4" t="inlineStr">
        <is>
          <t>Current maturities</t>
        </is>
      </c>
      <c r="B61" s="4" t="inlineStr">
        <is>
          <t xml:space="preserve"> </t>
        </is>
      </c>
      <c r="C61" s="4" t="inlineStr">
        <is>
          <t xml:space="preserve"> </t>
        </is>
      </c>
      <c r="D61" s="4" t="inlineStr">
        <is>
          <t xml:space="preserve"> </t>
        </is>
      </c>
      <c r="E61" s="5" t="n">
        <v>9432</v>
      </c>
    </row>
    <row r="62">
      <c r="A62" s="4" t="inlineStr">
        <is>
          <t>Short-term accrued interest</t>
        </is>
      </c>
      <c r="B62" s="4" t="inlineStr">
        <is>
          <t xml:space="preserve"> </t>
        </is>
      </c>
      <c r="C62" s="4" t="inlineStr">
        <is>
          <t xml:space="preserve"> </t>
        </is>
      </c>
      <c r="D62" s="4" t="inlineStr">
        <is>
          <t xml:space="preserve"> </t>
        </is>
      </c>
      <c r="E62" s="5" t="n">
        <v>154</v>
      </c>
    </row>
    <row r="63">
      <c r="A63" s="4" t="inlineStr">
        <is>
          <t>Total short-term and long-term debentures</t>
        </is>
      </c>
      <c r="B63" s="4" t="inlineStr">
        <is>
          <t xml:space="preserve"> </t>
        </is>
      </c>
      <c r="C63" s="4" t="inlineStr">
        <is>
          <t xml:space="preserve"> </t>
        </is>
      </c>
      <c r="D63" s="4" t="inlineStr">
        <is>
          <t xml:space="preserve"> </t>
        </is>
      </c>
      <c r="E63" s="6" t="n">
        <v>9586</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bentures - Schedule of Aggregate Principal Annual Payments of the Debentures (Details) $ in Thousands</t>
        </is>
      </c>
      <c r="B1" s="2" t="inlineStr">
        <is>
          <t>Dec. 31, 2024 USD ($)</t>
        </is>
      </c>
    </row>
    <row r="2">
      <c r="A2" s="3" t="inlineStr">
        <is>
          <t>Schedule of Aggregate Principal Annual Payments of the Debentures [Line Items]</t>
        </is>
      </c>
      <c r="B2" s="4" t="inlineStr">
        <is>
          <t xml:space="preserve"> </t>
        </is>
      </c>
    </row>
    <row r="3">
      <c r="A3" s="4" t="inlineStr">
        <is>
          <t>Aggregate principal annual</t>
        </is>
      </c>
      <c r="B3" s="6" t="n">
        <v>274038</v>
      </c>
    </row>
    <row r="4">
      <c r="A4" s="4" t="inlineStr">
        <is>
          <t>2025 [Member]</t>
        </is>
      </c>
      <c r="B4" s="4" t="inlineStr">
        <is>
          <t xml:space="preserve"> </t>
        </is>
      </c>
    </row>
    <row r="5">
      <c r="A5" s="3" t="inlineStr">
        <is>
          <t>Schedule of Aggregate Principal Annual Payments of the Debentures [Line Items]</t>
        </is>
      </c>
      <c r="B5" s="4" t="inlineStr">
        <is>
          <t xml:space="preserve"> </t>
        </is>
      </c>
    </row>
    <row r="6">
      <c r="A6" s="4" t="inlineStr">
        <is>
          <t>Aggregate principal annual</t>
        </is>
      </c>
      <c r="B6" s="5" t="n">
        <v>83838</v>
      </c>
    </row>
    <row r="7">
      <c r="A7" s="4" t="inlineStr">
        <is>
          <t>2026 [Member]</t>
        </is>
      </c>
      <c r="B7" s="4" t="inlineStr">
        <is>
          <t xml:space="preserve"> </t>
        </is>
      </c>
    </row>
    <row r="8">
      <c r="A8" s="3" t="inlineStr">
        <is>
          <t>Schedule of Aggregate Principal Annual Payments of the Debentures [Line Items]</t>
        </is>
      </c>
      <c r="B8" s="4" t="inlineStr">
        <is>
          <t xml:space="preserve"> </t>
        </is>
      </c>
    </row>
    <row r="9">
      <c r="A9" s="4" t="inlineStr">
        <is>
          <t>Aggregate principal annual</t>
        </is>
      </c>
      <c r="B9" s="5" t="n">
        <v>83838</v>
      </c>
    </row>
    <row r="10">
      <c r="A10" s="4" t="inlineStr">
        <is>
          <t>2027 [Member]</t>
        </is>
      </c>
      <c r="B10" s="4" t="inlineStr">
        <is>
          <t xml:space="preserve"> </t>
        </is>
      </c>
    </row>
    <row r="11">
      <c r="A11" s="3" t="inlineStr">
        <is>
          <t>Schedule of Aggregate Principal Annual Payments of the Debentures [Line Items]</t>
        </is>
      </c>
      <c r="B11" s="4" t="inlineStr">
        <is>
          <t xml:space="preserve"> </t>
        </is>
      </c>
    </row>
    <row r="12">
      <c r="A12" s="4" t="inlineStr">
        <is>
          <t>Aggregate principal annual</t>
        </is>
      </c>
      <c r="B12" s="5" t="n">
        <v>23559</v>
      </c>
    </row>
    <row r="13">
      <c r="A13" s="4" t="inlineStr">
        <is>
          <t>2028 [Member]</t>
        </is>
      </c>
      <c r="B13" s="4" t="inlineStr">
        <is>
          <t xml:space="preserve"> </t>
        </is>
      </c>
    </row>
    <row r="14">
      <c r="A14" s="3" t="inlineStr">
        <is>
          <t>Schedule of Aggregate Principal Annual Payments of the Debentures [Line Items]</t>
        </is>
      </c>
      <c r="B14" s="4" t="inlineStr">
        <is>
          <t xml:space="preserve"> </t>
        </is>
      </c>
    </row>
    <row r="15">
      <c r="A15" s="4" t="inlineStr">
        <is>
          <t>Aggregate principal annual</t>
        </is>
      </c>
      <c r="B15" s="5" t="n">
        <v>23559</v>
      </c>
    </row>
    <row r="16">
      <c r="A16" s="4" t="inlineStr">
        <is>
          <t>2029 [Member]</t>
        </is>
      </c>
      <c r="B16" s="4" t="inlineStr">
        <is>
          <t xml:space="preserve"> </t>
        </is>
      </c>
    </row>
    <row r="17">
      <c r="A17" s="3" t="inlineStr">
        <is>
          <t>Schedule of Aggregate Principal Annual Payments of the Debentures [Line Items]</t>
        </is>
      </c>
      <c r="B17" s="4" t="inlineStr">
        <is>
          <t xml:space="preserve"> </t>
        </is>
      </c>
    </row>
    <row r="18">
      <c r="A18" s="4" t="inlineStr">
        <is>
          <t>Aggregate principal annual</t>
        </is>
      </c>
      <c r="B18" s="6" t="n">
        <v>5924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ies Transactions (Details) - USD ($) $ in Thousands</t>
        </is>
      </c>
      <c r="B1" s="2" t="inlineStr">
        <is>
          <t>12 Months Ended</t>
        </is>
      </c>
    </row>
    <row r="2">
      <c r="B2" s="2" t="inlineStr">
        <is>
          <t>Dec. 31, 2024</t>
        </is>
      </c>
      <c r="C2" s="2" t="inlineStr">
        <is>
          <t>Dec. 31, 2023</t>
        </is>
      </c>
      <c r="D2" s="2" t="inlineStr">
        <is>
          <t>Dec. 31, 2022</t>
        </is>
      </c>
    </row>
    <row r="3">
      <c r="A3" s="3" t="inlineStr">
        <is>
          <t>Related Parties Transactions [Line Items]</t>
        </is>
      </c>
      <c r="B3" s="4" t="inlineStr">
        <is>
          <t xml:space="preserve"> </t>
        </is>
      </c>
      <c r="C3" s="4" t="inlineStr">
        <is>
          <t xml:space="preserve"> </t>
        </is>
      </c>
      <c r="D3" s="4" t="inlineStr">
        <is>
          <t xml:space="preserve"> </t>
        </is>
      </c>
    </row>
    <row r="4">
      <c r="A4" s="4" t="inlineStr">
        <is>
          <t>Trade payable balances</t>
        </is>
      </c>
      <c r="B4" s="6" t="n">
        <v>3633</v>
      </c>
      <c r="C4" s="6" t="n">
        <v>1233</v>
      </c>
      <c r="D4" s="4" t="inlineStr">
        <is>
          <t xml:space="preserve"> </t>
        </is>
      </c>
    </row>
    <row r="5">
      <c r="A5" s="4" t="inlineStr">
        <is>
          <t>Trade receivables balances due from related parties</t>
        </is>
      </c>
      <c r="B5" s="5" t="n">
        <v>823</v>
      </c>
      <c r="C5" s="5" t="n">
        <v>1008</v>
      </c>
      <c r="D5" s="4" t="inlineStr">
        <is>
          <t xml:space="preserve"> </t>
        </is>
      </c>
    </row>
    <row r="6">
      <c r="A6" s="4" t="inlineStr">
        <is>
          <t>Sapiens [Member]</t>
        </is>
      </c>
      <c r="B6" s="4" t="inlineStr">
        <is>
          <t xml:space="preserve"> </t>
        </is>
      </c>
      <c r="C6" s="4" t="inlineStr">
        <is>
          <t xml:space="preserve"> </t>
        </is>
      </c>
      <c r="D6" s="4" t="inlineStr">
        <is>
          <t xml:space="preserve"> </t>
        </is>
      </c>
    </row>
    <row r="7">
      <c r="A7" s="3" t="inlineStr">
        <is>
          <t>Related Parties Transactions [Line Items]</t>
        </is>
      </c>
      <c r="B7" s="4" t="inlineStr">
        <is>
          <t xml:space="preserve"> </t>
        </is>
      </c>
      <c r="C7" s="4" t="inlineStr">
        <is>
          <t xml:space="preserve"> </t>
        </is>
      </c>
      <c r="D7" s="4" t="inlineStr">
        <is>
          <t xml:space="preserve"> </t>
        </is>
      </c>
    </row>
    <row r="8">
      <c r="A8" s="4" t="inlineStr">
        <is>
          <t>Services obtained from Asseco</t>
        </is>
      </c>
      <c r="B8" s="5" t="n">
        <v>168</v>
      </c>
      <c r="C8" s="5" t="n">
        <v>165</v>
      </c>
      <c r="D8" s="6" t="n">
        <v>181</v>
      </c>
    </row>
    <row r="9">
      <c r="A9" s="4" t="inlineStr">
        <is>
          <t>Services amounts</t>
        </is>
      </c>
      <c r="B9" s="5" t="n">
        <v>3900</v>
      </c>
      <c r="C9" s="5" t="n">
        <v>3500</v>
      </c>
      <c r="D9" s="5" t="n">
        <v>2900</v>
      </c>
    </row>
    <row r="10">
      <c r="A10" s="4" t="inlineStr">
        <is>
          <t>Fees paid for board services in affiliates</t>
        </is>
      </c>
      <c r="B10" s="5" t="n">
        <v>32</v>
      </c>
      <c r="C10" s="5" t="n">
        <v>28</v>
      </c>
      <c r="D10" s="5" t="n">
        <v>29</v>
      </c>
    </row>
    <row r="11">
      <c r="A11" s="4" t="inlineStr">
        <is>
          <t>Matrix [Member]</t>
        </is>
      </c>
      <c r="B11" s="4" t="inlineStr">
        <is>
          <t xml:space="preserve"> </t>
        </is>
      </c>
      <c r="C11" s="4" t="inlineStr">
        <is>
          <t xml:space="preserve"> </t>
        </is>
      </c>
      <c r="D11" s="4" t="inlineStr">
        <is>
          <t xml:space="preserve"> </t>
        </is>
      </c>
    </row>
    <row r="12">
      <c r="A12" s="3" t="inlineStr">
        <is>
          <t>Related Parties Transactions [Line Items]</t>
        </is>
      </c>
      <c r="B12" s="4" t="inlineStr">
        <is>
          <t xml:space="preserve"> </t>
        </is>
      </c>
      <c r="C12" s="4" t="inlineStr">
        <is>
          <t xml:space="preserve"> </t>
        </is>
      </c>
      <c r="D12" s="4" t="inlineStr">
        <is>
          <t xml:space="preserve"> </t>
        </is>
      </c>
    </row>
    <row r="13">
      <c r="A13" s="4" t="inlineStr">
        <is>
          <t>Fees paid for board services in affiliates</t>
        </is>
      </c>
      <c r="B13" s="5" t="n">
        <v>29</v>
      </c>
      <c r="C13" s="5" t="n">
        <v>27</v>
      </c>
      <c r="D13" s="5" t="n">
        <v>33</v>
      </c>
    </row>
    <row r="14">
      <c r="A14" s="4" t="inlineStr">
        <is>
          <t>Magic Software [Member]</t>
        </is>
      </c>
      <c r="B14" s="4" t="inlineStr">
        <is>
          <t xml:space="preserve"> </t>
        </is>
      </c>
      <c r="C14" s="4" t="inlineStr">
        <is>
          <t xml:space="preserve"> </t>
        </is>
      </c>
      <c r="D14" s="4" t="inlineStr">
        <is>
          <t xml:space="preserve"> </t>
        </is>
      </c>
    </row>
    <row r="15">
      <c r="A15" s="3" t="inlineStr">
        <is>
          <t>Related Parties Transactions [Line Items]</t>
        </is>
      </c>
      <c r="B15" s="4" t="inlineStr">
        <is>
          <t xml:space="preserve"> </t>
        </is>
      </c>
      <c r="C15" s="4" t="inlineStr">
        <is>
          <t xml:space="preserve"> </t>
        </is>
      </c>
      <c r="D15" s="4" t="inlineStr">
        <is>
          <t xml:space="preserve"> </t>
        </is>
      </c>
    </row>
    <row r="16">
      <c r="A16" s="4" t="inlineStr">
        <is>
          <t>Services amounts</t>
        </is>
      </c>
      <c r="B16" s="6" t="n">
        <v>303</v>
      </c>
      <c r="C16" s="6" t="n">
        <v>224</v>
      </c>
      <c r="D16" s="6" t="n">
        <v>240</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Transactions - Schedule of Recognized as an Expense During the Reporting Period Related to Officers and Directors (Details) - USD ($) $ in Thousands</t>
        </is>
      </c>
      <c r="B1" s="2" t="inlineStr">
        <is>
          <t>12 Months Ended</t>
        </is>
      </c>
    </row>
    <row r="2">
      <c r="B2" s="2" t="inlineStr">
        <is>
          <t>Dec. 31, 2024</t>
        </is>
      </c>
      <c r="C2" s="2" t="inlineStr">
        <is>
          <t>Dec. 31, 2023</t>
        </is>
      </c>
    </row>
    <row r="3">
      <c r="A3" s="3" t="inlineStr">
        <is>
          <t>Related Parties Transactions [Abstract]</t>
        </is>
      </c>
      <c r="B3" s="4" t="inlineStr">
        <is>
          <t xml:space="preserve"> </t>
        </is>
      </c>
      <c r="C3" s="4" t="inlineStr">
        <is>
          <t xml:space="preserve"> </t>
        </is>
      </c>
    </row>
    <row r="4">
      <c r="A4" s="4" t="inlineStr">
        <is>
          <t>Short-term employee benefits</t>
        </is>
      </c>
      <c r="B4" s="6" t="n">
        <v>5323</v>
      </c>
      <c r="C4" s="6" t="n">
        <v>4204</v>
      </c>
    </row>
    <row r="5">
      <c r="A5" s="4" t="inlineStr">
        <is>
          <t>Share-based compensation</t>
        </is>
      </c>
      <c r="B5" s="5" t="n">
        <v>7031</v>
      </c>
      <c r="C5" s="5" t="n">
        <v>7197</v>
      </c>
    </row>
    <row r="6">
      <c r="A6" s="4" t="inlineStr">
        <is>
          <t>Total</t>
        </is>
      </c>
      <c r="B6" s="6" t="n">
        <v>12354</v>
      </c>
      <c r="C6" s="6" t="n">
        <v>11401</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79" customWidth="1" min="2" max="2"/>
  </cols>
  <sheetData>
    <row r="1">
      <c r="A1" s="1" t="inlineStr">
        <is>
          <t>Leases (Details)</t>
        </is>
      </c>
      <c r="B1" s="2" t="inlineStr">
        <is>
          <t>12 Months Ended</t>
        </is>
      </c>
    </row>
    <row r="2">
      <c r="B2" s="2" t="inlineStr">
        <is>
          <t>Dec. 31, 2024</t>
        </is>
      </c>
    </row>
    <row r="3">
      <c r="A3" s="3" t="inlineStr">
        <is>
          <t>Leases [Abstract]</t>
        </is>
      </c>
      <c r="B3" s="4" t="inlineStr">
        <is>
          <t xml:space="preserve"> </t>
        </is>
      </c>
    </row>
    <row r="4">
      <c r="A4" s="4" t="inlineStr">
        <is>
          <t>Lease periods expiring term</t>
        </is>
      </c>
      <c r="B4" s="4" t="inlineStr">
        <is>
          <t>The Group’s leases have original lease periods expiring between 2025
and 2036.</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y Analysis of Undiscounted Future Lease Payments Receivable for Operating Leases (Details) $ in Thousands</t>
        </is>
      </c>
      <c r="B1" s="2" t="inlineStr">
        <is>
          <t>Dec. 31, 2024 USD ($)</t>
        </is>
      </c>
    </row>
    <row r="2">
      <c r="A2" s="3" t="inlineStr">
        <is>
          <t>Schedule of Maturity Analysis of Undiscounted Future Lease Payments Receivable for Operating Leases [Line Items]</t>
        </is>
      </c>
      <c r="B2" s="4" t="inlineStr">
        <is>
          <t xml:space="preserve"> </t>
        </is>
      </c>
    </row>
    <row r="3">
      <c r="A3" s="4" t="inlineStr">
        <is>
          <t>Total undiscounted cash flows</t>
        </is>
      </c>
      <c r="B3" s="6" t="n">
        <v>190144</v>
      </c>
    </row>
    <row r="4">
      <c r="A4" s="4" t="inlineStr">
        <is>
          <t>Less imputed interest</t>
        </is>
      </c>
      <c r="B4" s="5" t="n">
        <v>-25318</v>
      </c>
    </row>
    <row r="5">
      <c r="A5" s="4" t="inlineStr">
        <is>
          <t>Present value of lease liabilities</t>
        </is>
      </c>
      <c r="B5" s="5" t="n">
        <v>164826</v>
      </c>
    </row>
    <row r="6">
      <c r="A6" s="4" t="inlineStr">
        <is>
          <t>2024 [Member]</t>
        </is>
      </c>
      <c r="B6" s="4" t="inlineStr">
        <is>
          <t xml:space="preserve"> </t>
        </is>
      </c>
    </row>
    <row r="7">
      <c r="A7" s="3" t="inlineStr">
        <is>
          <t>Schedule of Maturity Analysis of Undiscounted Future Lease Payments Receivable for Operating Leases [Line Items]</t>
        </is>
      </c>
      <c r="B7" s="4" t="inlineStr">
        <is>
          <t xml:space="preserve"> </t>
        </is>
      </c>
    </row>
    <row r="8">
      <c r="A8" s="4" t="inlineStr">
        <is>
          <t>Total undiscounted cash flows</t>
        </is>
      </c>
      <c r="B8" s="5" t="n">
        <v>46401</v>
      </c>
    </row>
    <row r="9">
      <c r="A9" s="4" t="inlineStr">
        <is>
          <t>2025 [Member]</t>
        </is>
      </c>
      <c r="B9" s="4" t="inlineStr">
        <is>
          <t xml:space="preserve"> </t>
        </is>
      </c>
    </row>
    <row r="10">
      <c r="A10" s="3" t="inlineStr">
        <is>
          <t>Schedule of Maturity Analysis of Undiscounted Future Lease Payments Receivable for Operating Leases [Line Items]</t>
        </is>
      </c>
      <c r="B10" s="4" t="inlineStr">
        <is>
          <t xml:space="preserve"> </t>
        </is>
      </c>
    </row>
    <row r="11">
      <c r="A11" s="4" t="inlineStr">
        <is>
          <t>Total undiscounted cash flows</t>
        </is>
      </c>
      <c r="B11" s="5" t="n">
        <v>35974</v>
      </c>
    </row>
    <row r="12">
      <c r="A12" s="4" t="inlineStr">
        <is>
          <t>2026 [Member]</t>
        </is>
      </c>
      <c r="B12" s="4" t="inlineStr">
        <is>
          <t xml:space="preserve"> </t>
        </is>
      </c>
    </row>
    <row r="13">
      <c r="A13" s="3" t="inlineStr">
        <is>
          <t>Schedule of Maturity Analysis of Undiscounted Future Lease Payments Receivable for Operating Leases [Line Items]</t>
        </is>
      </c>
      <c r="B13" s="4" t="inlineStr">
        <is>
          <t xml:space="preserve"> </t>
        </is>
      </c>
    </row>
    <row r="14">
      <c r="A14" s="4" t="inlineStr">
        <is>
          <t>Total undiscounted cash flows</t>
        </is>
      </c>
      <c r="B14" s="5" t="n">
        <v>22791</v>
      </c>
    </row>
    <row r="15">
      <c r="A15" s="4" t="inlineStr">
        <is>
          <t>2027 [Member]</t>
        </is>
      </c>
      <c r="B15" s="4" t="inlineStr">
        <is>
          <t xml:space="preserve"> </t>
        </is>
      </c>
    </row>
    <row r="16">
      <c r="A16" s="3" t="inlineStr">
        <is>
          <t>Schedule of Maturity Analysis of Undiscounted Future Lease Payments Receivable for Operating Leases [Line Items]</t>
        </is>
      </c>
      <c r="B16" s="4" t="inlineStr">
        <is>
          <t xml:space="preserve"> </t>
        </is>
      </c>
    </row>
    <row r="17">
      <c r="A17" s="4" t="inlineStr">
        <is>
          <t>Total undiscounted cash flows</t>
        </is>
      </c>
      <c r="B17" s="5" t="n">
        <v>17561</v>
      </c>
    </row>
    <row r="18">
      <c r="A18" s="4" t="inlineStr">
        <is>
          <t>2028 [Member]</t>
        </is>
      </c>
      <c r="B18" s="4" t="inlineStr">
        <is>
          <t xml:space="preserve"> </t>
        </is>
      </c>
    </row>
    <row r="19">
      <c r="A19" s="3" t="inlineStr">
        <is>
          <t>Schedule of Maturity Analysis of Undiscounted Future Lease Payments Receivable for Operating Leases [Line Items]</t>
        </is>
      </c>
      <c r="B19" s="4" t="inlineStr">
        <is>
          <t xml:space="preserve"> </t>
        </is>
      </c>
    </row>
    <row r="20">
      <c r="A20" s="4" t="inlineStr">
        <is>
          <t>Total undiscounted cash flows</t>
        </is>
      </c>
      <c r="B20" s="5" t="n">
        <v>48121</v>
      </c>
    </row>
    <row r="21">
      <c r="A21" s="4" t="inlineStr">
        <is>
          <t>2029 and thereafter [Member]</t>
        </is>
      </c>
      <c r="B21" s="4" t="inlineStr">
        <is>
          <t xml:space="preserve"> </t>
        </is>
      </c>
    </row>
    <row r="22">
      <c r="A22" s="3" t="inlineStr">
        <is>
          <t>Schedule of Maturity Analysis of Undiscounted Future Lease Payments Receivable for Operating Leases [Line Items]</t>
        </is>
      </c>
      <c r="B22" s="4" t="inlineStr">
        <is>
          <t xml:space="preserve"> </t>
        </is>
      </c>
    </row>
    <row r="23">
      <c r="A23" s="4" t="inlineStr">
        <is>
          <t>Total undiscounted cash flows</t>
        </is>
      </c>
      <c r="B23" s="6" t="n">
        <v>1929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chedule of Information on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Interest expense on lease liabilities</t>
        </is>
      </c>
      <c r="B4" s="6" t="n">
        <v>6506</v>
      </c>
      <c r="C4" s="6" t="n">
        <v>7195</v>
      </c>
    </row>
    <row r="5">
      <c r="A5" s="4" t="inlineStr">
        <is>
          <t>Total cash outflow for leases</t>
        </is>
      </c>
      <c r="B5" s="6" t="n">
        <v>50088</v>
      </c>
      <c r="C5" s="6" t="n">
        <v>55064</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Right-of-Use Assets (Details) - USD ($) $ in Thousands</t>
        </is>
      </c>
      <c r="B1" s="2" t="inlineStr">
        <is>
          <t>12 Months Ended</t>
        </is>
      </c>
    </row>
    <row r="2">
      <c r="B2" s="2" t="inlineStr">
        <is>
          <t>Dec. 31, 2024</t>
        </is>
      </c>
      <c r="C2" s="2" t="inlineStr">
        <is>
          <t>Dec. 31, 2023</t>
        </is>
      </c>
    </row>
    <row r="3">
      <c r="A3" s="3" t="inlineStr">
        <is>
          <t>Cost:</t>
        </is>
      </c>
      <c r="B3" s="4" t="inlineStr">
        <is>
          <t xml:space="preserve"> </t>
        </is>
      </c>
      <c r="C3" s="4" t="inlineStr">
        <is>
          <t xml:space="preserve"> </t>
        </is>
      </c>
    </row>
    <row r="4">
      <c r="A4" s="4" t="inlineStr">
        <is>
          <t>Right-of-use assets at beginning</t>
        </is>
      </c>
      <c r="B4" s="6" t="n">
        <v>120651</v>
      </c>
      <c r="C4" s="4" t="inlineStr">
        <is>
          <t xml:space="preserve"> </t>
        </is>
      </c>
    </row>
    <row r="5">
      <c r="A5" s="3" t="inlineStr">
        <is>
          <t>Disposals during the year:</t>
        </is>
      </c>
      <c r="B5" s="4" t="inlineStr">
        <is>
          <t xml:space="preserve"> </t>
        </is>
      </c>
      <c r="C5" s="4" t="inlineStr">
        <is>
          <t xml:space="preserve"> </t>
        </is>
      </c>
    </row>
    <row r="6">
      <c r="A6" s="4" t="inlineStr">
        <is>
          <t>Right-of-use assets at ending</t>
        </is>
      </c>
      <c r="B6" s="5" t="n">
        <v>156225</v>
      </c>
      <c r="C6" s="6" t="n">
        <v>120651</v>
      </c>
    </row>
    <row r="7">
      <c r="A7" s="4" t="inlineStr">
        <is>
          <t>Land and buildings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Right-of-use assets at beginning</t>
        </is>
      </c>
      <c r="B9" s="5" t="n">
        <v>91093</v>
      </c>
      <c r="C9" s="4" t="inlineStr">
        <is>
          <t xml:space="preserve"> </t>
        </is>
      </c>
    </row>
    <row r="10">
      <c r="A10" s="3" t="inlineStr">
        <is>
          <t>Disposals during the year:</t>
        </is>
      </c>
      <c r="B10" s="4" t="inlineStr">
        <is>
          <t xml:space="preserve"> </t>
        </is>
      </c>
      <c r="C10" s="4" t="inlineStr">
        <is>
          <t xml:space="preserve"> </t>
        </is>
      </c>
    </row>
    <row r="11">
      <c r="A11" s="4" t="inlineStr">
        <is>
          <t>Right-of-use assets at ending</t>
        </is>
      </c>
      <c r="B11" s="5" t="n">
        <v>126898</v>
      </c>
      <c r="C11" s="5" t="n">
        <v>91093</v>
      </c>
    </row>
    <row r="12">
      <c r="A12" s="4" t="inlineStr">
        <is>
          <t>Motor vehicle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Right-of-use assets at beginning</t>
        </is>
      </c>
      <c r="B14" s="5" t="n">
        <v>29558</v>
      </c>
      <c r="C14" s="4" t="inlineStr">
        <is>
          <t xml:space="preserve"> </t>
        </is>
      </c>
    </row>
    <row r="15">
      <c r="A15" s="3" t="inlineStr">
        <is>
          <t>Disposals during the year:</t>
        </is>
      </c>
      <c r="B15" s="4" t="inlineStr">
        <is>
          <t xml:space="preserve"> </t>
        </is>
      </c>
      <c r="C15" s="4" t="inlineStr">
        <is>
          <t xml:space="preserve"> </t>
        </is>
      </c>
    </row>
    <row r="16">
      <c r="A16" s="4" t="inlineStr">
        <is>
          <t>Right-of-use assets at ending</t>
        </is>
      </c>
      <c r="B16" s="5" t="n">
        <v>29327</v>
      </c>
      <c r="C16" s="5" t="n">
        <v>29558</v>
      </c>
    </row>
    <row r="17">
      <c r="A17" s="4" t="inlineStr">
        <is>
          <t>Cost [Member]</t>
        </is>
      </c>
      <c r="B17" s="4" t="inlineStr">
        <is>
          <t xml:space="preserve"> </t>
        </is>
      </c>
      <c r="C17" s="4" t="inlineStr">
        <is>
          <t xml:space="preserve"> </t>
        </is>
      </c>
    </row>
    <row r="18">
      <c r="A18" s="3" t="inlineStr">
        <is>
          <t>Cost:</t>
        </is>
      </c>
      <c r="B18" s="4" t="inlineStr">
        <is>
          <t xml:space="preserve"> </t>
        </is>
      </c>
      <c r="C18" s="4" t="inlineStr">
        <is>
          <t xml:space="preserve"> </t>
        </is>
      </c>
    </row>
    <row r="19">
      <c r="A19" s="4" t="inlineStr">
        <is>
          <t>Right-of-use assets at beginning</t>
        </is>
      </c>
      <c r="B19" s="5" t="n">
        <v>257639</v>
      </c>
      <c r="C19" s="5" t="n">
        <v>229869</v>
      </c>
    </row>
    <row r="20">
      <c r="A20" s="3" t="inlineStr">
        <is>
          <t>Additions during the year:</t>
        </is>
      </c>
      <c r="B20" s="4" t="inlineStr">
        <is>
          <t xml:space="preserve"> </t>
        </is>
      </c>
      <c r="C20" s="4" t="inlineStr">
        <is>
          <t xml:space="preserve"> </t>
        </is>
      </c>
    </row>
    <row r="21">
      <c r="A21" s="4" t="inlineStr">
        <is>
          <t>New leases</t>
        </is>
      </c>
      <c r="B21" s="5" t="n">
        <v>81848</v>
      </c>
      <c r="C21" s="5" t="n">
        <v>61468</v>
      </c>
    </row>
    <row r="22">
      <c r="A22" s="4" t="inlineStr">
        <is>
          <t>Adjustments for indexation</t>
        </is>
      </c>
      <c r="B22" s="5" t="n">
        <v>6777</v>
      </c>
      <c r="C22" s="5" t="n">
        <v>1991</v>
      </c>
    </row>
    <row r="23">
      <c r="A23" s="4" t="inlineStr">
        <is>
          <t>Adjustments arising from translating financial statements of foreign operations</t>
        </is>
      </c>
      <c r="B23" s="5" t="n">
        <v>-5259</v>
      </c>
      <c r="C23" s="5" t="n">
        <v>-2925</v>
      </c>
    </row>
    <row r="24">
      <c r="A24" s="4" t="inlineStr">
        <is>
          <t>Modification of leases</t>
        </is>
      </c>
      <c r="B24" s="5" t="n">
        <v>-473</v>
      </c>
      <c r="C24" s="5" t="n">
        <v>-3524</v>
      </c>
    </row>
    <row r="25">
      <c r="A25" s="4" t="inlineStr">
        <is>
          <t>Acquisition of subsidiaries</t>
        </is>
      </c>
      <c r="B25" s="5" t="n">
        <v>314</v>
      </c>
      <c r="C25" s="5" t="n">
        <v>265</v>
      </c>
    </row>
    <row r="26">
      <c r="A26" s="3" t="inlineStr">
        <is>
          <t>Disposals during the year:</t>
        </is>
      </c>
      <c r="B26" s="4" t="inlineStr">
        <is>
          <t xml:space="preserve"> </t>
        </is>
      </c>
      <c r="C26" s="4" t="inlineStr">
        <is>
          <t xml:space="preserve"> </t>
        </is>
      </c>
    </row>
    <row r="27">
      <c r="A27" s="4" t="inlineStr">
        <is>
          <t>Termination of leases</t>
        </is>
      </c>
      <c r="B27" s="5" t="n">
        <v>-24414</v>
      </c>
      <c r="C27" s="5" t="n">
        <v>-29505</v>
      </c>
    </row>
    <row r="28">
      <c r="A28" s="4" t="inlineStr">
        <is>
          <t>Right-of-use assets at ending</t>
        </is>
      </c>
      <c r="B28" s="5" t="n">
        <v>316432</v>
      </c>
      <c r="C28" s="5" t="n">
        <v>257639</v>
      </c>
    </row>
    <row r="29">
      <c r="A29" s="4" t="inlineStr">
        <is>
          <t>Cost [Member] | Land and buildings [Member]</t>
        </is>
      </c>
      <c r="B29" s="4" t="inlineStr">
        <is>
          <t xml:space="preserve"> </t>
        </is>
      </c>
      <c r="C29" s="4" t="inlineStr">
        <is>
          <t xml:space="preserve"> </t>
        </is>
      </c>
    </row>
    <row r="30">
      <c r="A30" s="3" t="inlineStr">
        <is>
          <t>Cost:</t>
        </is>
      </c>
      <c r="B30" s="4" t="inlineStr">
        <is>
          <t xml:space="preserve"> </t>
        </is>
      </c>
      <c r="C30" s="4" t="inlineStr">
        <is>
          <t xml:space="preserve"> </t>
        </is>
      </c>
    </row>
    <row r="31">
      <c r="A31" s="4" t="inlineStr">
        <is>
          <t>Right-of-use assets at beginning</t>
        </is>
      </c>
      <c r="B31" s="5" t="n">
        <v>195807</v>
      </c>
      <c r="C31" s="5" t="n">
        <v>179617</v>
      </c>
    </row>
    <row r="32">
      <c r="A32" s="3" t="inlineStr">
        <is>
          <t>Additions during the year:</t>
        </is>
      </c>
      <c r="B32" s="4" t="inlineStr">
        <is>
          <t xml:space="preserve"> </t>
        </is>
      </c>
      <c r="C32" s="4" t="inlineStr">
        <is>
          <t xml:space="preserve"> </t>
        </is>
      </c>
    </row>
    <row r="33">
      <c r="A33" s="4" t="inlineStr">
        <is>
          <t>New leases</t>
        </is>
      </c>
      <c r="B33" s="5" t="n">
        <v>61449</v>
      </c>
      <c r="C33" s="5" t="n">
        <v>38376</v>
      </c>
    </row>
    <row r="34">
      <c r="A34" s="4" t="inlineStr">
        <is>
          <t>Adjustments for indexation</t>
        </is>
      </c>
      <c r="B34" s="5" t="n">
        <v>6181</v>
      </c>
      <c r="C34" s="5" t="n">
        <v>1573</v>
      </c>
    </row>
    <row r="35">
      <c r="A35" s="4" t="inlineStr">
        <is>
          <t>Adjustments arising from translating financial statements of foreign operations</t>
        </is>
      </c>
      <c r="B35" s="5" t="n">
        <v>-1226</v>
      </c>
      <c r="C35" s="5" t="n">
        <v>-2111</v>
      </c>
    </row>
    <row r="36">
      <c r="A36" s="4" t="inlineStr">
        <is>
          <t>Modification of leases</t>
        </is>
      </c>
      <c r="B36" s="5" t="n">
        <v>-473</v>
      </c>
      <c r="C36" s="5" t="n">
        <v>-3590</v>
      </c>
    </row>
    <row r="37">
      <c r="A37" s="4" t="inlineStr">
        <is>
          <t>Acquisition of subsidiaries</t>
        </is>
      </c>
      <c r="B37" s="5" t="n">
        <v>314</v>
      </c>
      <c r="C37" s="5" t="n">
        <v>265</v>
      </c>
    </row>
    <row r="38">
      <c r="A38" s="3" t="inlineStr">
        <is>
          <t>Disposals during the year:</t>
        </is>
      </c>
      <c r="B38" s="4" t="inlineStr">
        <is>
          <t xml:space="preserve"> </t>
        </is>
      </c>
      <c r="C38" s="4" t="inlineStr">
        <is>
          <t xml:space="preserve"> </t>
        </is>
      </c>
    </row>
    <row r="39">
      <c r="A39" s="4" t="inlineStr">
        <is>
          <t>Termination of leases</t>
        </is>
      </c>
      <c r="B39" s="5" t="n">
        <v>-11134</v>
      </c>
      <c r="C39" s="5" t="n">
        <v>-18323</v>
      </c>
    </row>
    <row r="40">
      <c r="A40" s="4" t="inlineStr">
        <is>
          <t>Right-of-use assets at ending</t>
        </is>
      </c>
      <c r="B40" s="5" t="n">
        <v>250918</v>
      </c>
      <c r="C40" s="5" t="n">
        <v>195807</v>
      </c>
    </row>
    <row r="41">
      <c r="A41" s="4" t="inlineStr">
        <is>
          <t>Cost [Member] | Motor vehicles [Member]</t>
        </is>
      </c>
      <c r="B41" s="4" t="inlineStr">
        <is>
          <t xml:space="preserve"> </t>
        </is>
      </c>
      <c r="C41" s="4" t="inlineStr">
        <is>
          <t xml:space="preserve"> </t>
        </is>
      </c>
    </row>
    <row r="42">
      <c r="A42" s="3" t="inlineStr">
        <is>
          <t>Cost:</t>
        </is>
      </c>
      <c r="B42" s="4" t="inlineStr">
        <is>
          <t xml:space="preserve"> </t>
        </is>
      </c>
      <c r="C42" s="4" t="inlineStr">
        <is>
          <t xml:space="preserve"> </t>
        </is>
      </c>
    </row>
    <row r="43">
      <c r="A43" s="4" t="inlineStr">
        <is>
          <t>Right-of-use assets at beginning</t>
        </is>
      </c>
      <c r="B43" s="5" t="n">
        <v>61832</v>
      </c>
      <c r="C43" s="5" t="n">
        <v>50252</v>
      </c>
    </row>
    <row r="44">
      <c r="A44" s="3" t="inlineStr">
        <is>
          <t>Additions during the year:</t>
        </is>
      </c>
      <c r="B44" s="4" t="inlineStr">
        <is>
          <t xml:space="preserve"> </t>
        </is>
      </c>
      <c r="C44" s="4" t="inlineStr">
        <is>
          <t xml:space="preserve"> </t>
        </is>
      </c>
    </row>
    <row r="45">
      <c r="A45" s="4" t="inlineStr">
        <is>
          <t>New leases</t>
        </is>
      </c>
      <c r="B45" s="5" t="n">
        <v>20399</v>
      </c>
      <c r="C45" s="5" t="n">
        <v>23092</v>
      </c>
    </row>
    <row r="46">
      <c r="A46" s="4" t="inlineStr">
        <is>
          <t>Adjustments for indexation</t>
        </is>
      </c>
      <c r="B46" s="5" t="n">
        <v>596</v>
      </c>
      <c r="C46" s="5" t="n">
        <v>418</v>
      </c>
    </row>
    <row r="47">
      <c r="A47" s="4" t="inlineStr">
        <is>
          <t>Adjustments arising from translating financial statements of foreign operations</t>
        </is>
      </c>
      <c r="B47" s="5" t="n">
        <v>-4033</v>
      </c>
      <c r="C47" s="5" t="n">
        <v>-814</v>
      </c>
    </row>
    <row r="48">
      <c r="A48" s="4" t="inlineStr">
        <is>
          <t>Modification of leases</t>
        </is>
      </c>
      <c r="B48" s="4" t="inlineStr">
        <is>
          <t xml:space="preserve"> </t>
        </is>
      </c>
      <c r="C48" s="5" t="n">
        <v>66</v>
      </c>
    </row>
    <row r="49">
      <c r="A49" s="4" t="inlineStr">
        <is>
          <t>Acquisition of subsidiaries</t>
        </is>
      </c>
      <c r="B49" s="4" t="inlineStr">
        <is>
          <t xml:space="preserve"> </t>
        </is>
      </c>
      <c r="C49" s="4" t="inlineStr">
        <is>
          <t xml:space="preserve"> </t>
        </is>
      </c>
    </row>
    <row r="50">
      <c r="A50" s="3" t="inlineStr">
        <is>
          <t>Disposals during the year:</t>
        </is>
      </c>
      <c r="B50" s="4" t="inlineStr">
        <is>
          <t xml:space="preserve"> </t>
        </is>
      </c>
      <c r="C50" s="4" t="inlineStr">
        <is>
          <t xml:space="preserve"> </t>
        </is>
      </c>
    </row>
    <row r="51">
      <c r="A51" s="4" t="inlineStr">
        <is>
          <t>Termination of leases</t>
        </is>
      </c>
      <c r="B51" s="5" t="n">
        <v>-13280</v>
      </c>
      <c r="C51" s="5" t="n">
        <v>-11182</v>
      </c>
    </row>
    <row r="52">
      <c r="A52" s="4" t="inlineStr">
        <is>
          <t>Right-of-use assets at ending</t>
        </is>
      </c>
      <c r="B52" s="5" t="n">
        <v>65514</v>
      </c>
      <c r="C52" s="5" t="n">
        <v>61832</v>
      </c>
    </row>
    <row r="53">
      <c r="A53" s="4" t="inlineStr">
        <is>
          <t>Accumulated Depreciation [Member]</t>
        </is>
      </c>
      <c r="B53" s="4" t="inlineStr">
        <is>
          <t xml:space="preserve"> </t>
        </is>
      </c>
      <c r="C53" s="4" t="inlineStr">
        <is>
          <t xml:space="preserve"> </t>
        </is>
      </c>
    </row>
    <row r="54">
      <c r="A54" s="3" t="inlineStr">
        <is>
          <t>Cost:</t>
        </is>
      </c>
      <c r="B54" s="4" t="inlineStr">
        <is>
          <t xml:space="preserve"> </t>
        </is>
      </c>
      <c r="C54" s="4" t="inlineStr">
        <is>
          <t xml:space="preserve"> </t>
        </is>
      </c>
    </row>
    <row r="55">
      <c r="A55" s="4" t="inlineStr">
        <is>
          <t>Right-of-use assets at beginning</t>
        </is>
      </c>
      <c r="B55" s="5" t="n">
        <v>136988</v>
      </c>
      <c r="C55" s="5" t="n">
        <v>113029</v>
      </c>
    </row>
    <row r="56">
      <c r="A56" s="3" t="inlineStr">
        <is>
          <t>Additions during the year:</t>
        </is>
      </c>
      <c r="B56" s="4" t="inlineStr">
        <is>
          <t xml:space="preserve"> </t>
        </is>
      </c>
      <c r="C56" s="4" t="inlineStr">
        <is>
          <t xml:space="preserve"> </t>
        </is>
      </c>
    </row>
    <row r="57">
      <c r="A57" s="4" t="inlineStr">
        <is>
          <t>Depreciation</t>
        </is>
      </c>
      <c r="B57" s="5" t="n">
        <v>48884</v>
      </c>
      <c r="C57" s="5" t="n">
        <v>52054</v>
      </c>
    </row>
    <row r="58">
      <c r="A58" s="4" t="inlineStr">
        <is>
          <t>Adjustments arising from translating financial statements of foreign operations</t>
        </is>
      </c>
      <c r="B58" s="5" t="n">
        <v>-4257</v>
      </c>
      <c r="C58" s="5" t="n">
        <v>17</v>
      </c>
    </row>
    <row r="59">
      <c r="A59" s="3" t="inlineStr">
        <is>
          <t>Disposals during the year:</t>
        </is>
      </c>
      <c r="B59" s="4" t="inlineStr">
        <is>
          <t xml:space="preserve"> </t>
        </is>
      </c>
      <c r="C59" s="4" t="inlineStr">
        <is>
          <t xml:space="preserve"> </t>
        </is>
      </c>
    </row>
    <row r="60">
      <c r="A60" s="4" t="inlineStr">
        <is>
          <t>Termination of leases</t>
        </is>
      </c>
      <c r="B60" s="5" t="n">
        <v>-21408</v>
      </c>
      <c r="C60" s="5" t="n">
        <v>-28112</v>
      </c>
    </row>
    <row r="61">
      <c r="A61" s="4" t="inlineStr">
        <is>
          <t>Right-of-use assets at ending</t>
        </is>
      </c>
      <c r="B61" s="5" t="n">
        <v>160207</v>
      </c>
      <c r="C61" s="5" t="n">
        <v>136988</v>
      </c>
    </row>
    <row r="62">
      <c r="A62" s="4" t="inlineStr">
        <is>
          <t>Accumulated Depreciation [Member] | Land and buildings [Member]</t>
        </is>
      </c>
      <c r="B62" s="4" t="inlineStr">
        <is>
          <t xml:space="preserve"> </t>
        </is>
      </c>
      <c r="C62" s="4" t="inlineStr">
        <is>
          <t xml:space="preserve"> </t>
        </is>
      </c>
    </row>
    <row r="63">
      <c r="A63" s="3" t="inlineStr">
        <is>
          <t>Cost:</t>
        </is>
      </c>
      <c r="B63" s="4" t="inlineStr">
        <is>
          <t xml:space="preserve"> </t>
        </is>
      </c>
      <c r="C63" s="4" t="inlineStr">
        <is>
          <t xml:space="preserve"> </t>
        </is>
      </c>
    </row>
    <row r="64">
      <c r="A64" s="4" t="inlineStr">
        <is>
          <t>Right-of-use assets at beginning</t>
        </is>
      </c>
      <c r="B64" s="5" t="n">
        <v>104714</v>
      </c>
      <c r="C64" s="5" t="n">
        <v>88429</v>
      </c>
    </row>
    <row r="65">
      <c r="A65" s="3" t="inlineStr">
        <is>
          <t>Additions during the year:</t>
        </is>
      </c>
      <c r="B65" s="4" t="inlineStr">
        <is>
          <t xml:space="preserve"> </t>
        </is>
      </c>
      <c r="C65" s="4" t="inlineStr">
        <is>
          <t xml:space="preserve"> </t>
        </is>
      </c>
    </row>
    <row r="66">
      <c r="A66" s="4" t="inlineStr">
        <is>
          <t>Depreciation</t>
        </is>
      </c>
      <c r="B66" s="5" t="n">
        <v>28663</v>
      </c>
      <c r="C66" s="5" t="n">
        <v>34135</v>
      </c>
    </row>
    <row r="67">
      <c r="A67" s="4" t="inlineStr">
        <is>
          <t>Adjustments arising from translating financial statements of foreign operations</t>
        </is>
      </c>
      <c r="B67" s="5" t="n">
        <v>-429</v>
      </c>
      <c r="C67" s="5" t="n">
        <v>24</v>
      </c>
    </row>
    <row r="68">
      <c r="A68" s="3" t="inlineStr">
        <is>
          <t>Disposals during the year:</t>
        </is>
      </c>
      <c r="B68" s="4" t="inlineStr">
        <is>
          <t xml:space="preserve"> </t>
        </is>
      </c>
      <c r="C68" s="4" t="inlineStr">
        <is>
          <t xml:space="preserve"> </t>
        </is>
      </c>
    </row>
    <row r="69">
      <c r="A69" s="4" t="inlineStr">
        <is>
          <t>Termination of leases</t>
        </is>
      </c>
      <c r="B69" s="5" t="n">
        <v>-8928</v>
      </c>
      <c r="C69" s="5" t="n">
        <v>-17874</v>
      </c>
    </row>
    <row r="70">
      <c r="A70" s="4" t="inlineStr">
        <is>
          <t>Right-of-use assets at ending</t>
        </is>
      </c>
      <c r="B70" s="5" t="n">
        <v>124020</v>
      </c>
      <c r="C70" s="5" t="n">
        <v>104714</v>
      </c>
    </row>
    <row r="71">
      <c r="A71" s="4" t="inlineStr">
        <is>
          <t>Accumulated Depreciation [Member] | Motor vehicles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Right-of-use assets at beginning</t>
        </is>
      </c>
      <c r="B73" s="5" t="n">
        <v>32274</v>
      </c>
      <c r="C73" s="5" t="n">
        <v>24600</v>
      </c>
    </row>
    <row r="74">
      <c r="A74" s="3" t="inlineStr">
        <is>
          <t>Additions during the year:</t>
        </is>
      </c>
      <c r="B74" s="4" t="inlineStr">
        <is>
          <t xml:space="preserve"> </t>
        </is>
      </c>
      <c r="C74" s="4" t="inlineStr">
        <is>
          <t xml:space="preserve"> </t>
        </is>
      </c>
    </row>
    <row r="75">
      <c r="A75" s="4" t="inlineStr">
        <is>
          <t>Depreciation</t>
        </is>
      </c>
      <c r="B75" s="5" t="n">
        <v>20221</v>
      </c>
      <c r="C75" s="5" t="n">
        <v>17919</v>
      </c>
    </row>
    <row r="76">
      <c r="A76" s="4" t="inlineStr">
        <is>
          <t>Adjustments arising from translating financial statements of foreign operations</t>
        </is>
      </c>
      <c r="B76" s="5" t="n">
        <v>-3828</v>
      </c>
      <c r="C76" s="5" t="n">
        <v>-7</v>
      </c>
    </row>
    <row r="77">
      <c r="A77" s="3" t="inlineStr">
        <is>
          <t>Disposals during the year:</t>
        </is>
      </c>
      <c r="B77" s="4" t="inlineStr">
        <is>
          <t xml:space="preserve"> </t>
        </is>
      </c>
      <c r="C77" s="4" t="inlineStr">
        <is>
          <t xml:space="preserve"> </t>
        </is>
      </c>
    </row>
    <row r="78">
      <c r="A78" s="4" t="inlineStr">
        <is>
          <t>Termination of leases</t>
        </is>
      </c>
      <c r="B78" s="5" t="n">
        <v>-12480</v>
      </c>
      <c r="C78" s="5" t="n">
        <v>-10238</v>
      </c>
    </row>
    <row r="79">
      <c r="A79" s="4" t="inlineStr">
        <is>
          <t>Right-of-use assets at ending</t>
        </is>
      </c>
      <c r="B79" s="6" t="n">
        <v>36187</v>
      </c>
      <c r="C79" s="6" t="n">
        <v>32274</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usiness Combination, Significant Transaction and Sale of Business</t>
        </is>
      </c>
      <c r="B1" s="2" t="inlineStr">
        <is>
          <t>12 Months Ended</t>
        </is>
      </c>
    </row>
    <row r="2">
      <c r="B2" s="2" t="inlineStr">
        <is>
          <t>Dec. 31, 2024</t>
        </is>
      </c>
    </row>
    <row r="3">
      <c r="A3" s="3" t="inlineStr">
        <is>
          <t>Business Combination, Significant Transaction and Sale of Business [Abstract]</t>
        </is>
      </c>
      <c r="B3" s="4" t="inlineStr">
        <is>
          <t xml:space="preserve"> </t>
        </is>
      </c>
    </row>
    <row r="4">
      <c r="A4" s="4" t="inlineStr">
        <is>
          <t>BUSINESS COMBINATION, SIGNIFICANT TRANSACTION AND SALE OF BUSINESS</t>
        </is>
      </c>
      <c r="B4" s="4" t="inlineStr">
        <is>
          <t xml:space="preserve">NOTE 3:- BUSINESS
COMBINATION, SIGNIFICANT TRANSACTION AND SALE OF BUSINESS
i. Sapiens
a. Acquisition of Sapiens Software Solutions (Decision) Ltd. minority shares: In the first quarter of 2024, Sapiens
acquired the remaining 7% of the outstanding shares of Sapiens Software Solutions (Decision) Ltd.for a total amount of $4.1 million.
b. Acquisition of NCDC S.A (” NCDC “): On December 4, 2023
(the Acquisition date), Sapiens completed the acquisition of 100% of the outstanding shares of NCDC, a Polish entity that provides services
which allows quick set up of insurance systems through automation and digitalization for P&amp;C (Property and Casualty) insurance products.
The acquisition of NCDC expands Sapiens’ ability to support its software products mainly in the Nordic region. The purchase price amounted to $11,667 in total, of which, $10,179
were paid in cash on the acquisition date, $1,063 are deferred payments ($638 to be paid after 12 months and $425 to be paid after 18
months from the acquisition date) and up to $425 to be paid by the end of March 2024 subject to net working capital adjustments. In addition,
NCDC’s three key employees have retention-based payments over two years (2024-2025) of up to $523. These payments are subject to
continued employment and therefore were not included in the purchase price and will be expensed over the requested employment period. During 2024, Sapiens and NCDC’s
former shareholders (“Sellers”) agreed on the final working capital adjustments which resulted in an additional payment of
$375 to the Sellers from the Company. Acquisition-related costs amounted to $600, and are presented under
selling, marketing, general and administrative in the Company’s consolidated statements of profit or loss. The results of NCDC’s
operations have been included in the consolidated financial statements from the Acquisition Date.
The following table
summarizes the estimated fair values allocated to NCDC assets and assumed liabilities, with reference to the acquisition as of the acquisition
date:
Current assets (including cash acquired of $2,119) $ 3,786
Customer relations 4,359
Deferred tax liabilities, net (828 )
Other long-term assets 2,280
Current liabilities (918 )
Other long-term liabilities (324 )
Goodwill 3,258
Total assets acquired $ 11,613 The excess of purchase
consideration over the fair value of net tangible and intangible assets acquired was recorded as goodwill. The goodwill from the acquisition
of NCDC is primarily attributable to potential synergy with Sapiens, as well as certain intangible assets that do not qualify for separate
recognition. The goodwill is not deductible for income tax purposes. Pro forma
results of operations related to this acquisition have not been presented because they are not material to the Company’s consolidated
statements of profit or loss.
ii. Magic Software
a. Acquisition of Theoris Group Inc. (“Theoris”) On April 4, 2024, Magic Software, through
its wholly owned subsidiary, CoreTech Consulting Group LLC, completed the acquisition of all issued and outstanding share capital of Theoris
Group Inc. ("Theoris"). Theoris is a U.S.-based provider of information technology and engineering consulting services, specializing
in strategic data management, analytics, application development, cloud solutions, and the recruitment of technical personnel. Total consideration
amounted to $13,096 (or $10,249 net of acquired cash), comprised of: a base purchase price of $10,000, a deferred working capital adjustment
payment of $840 (of which $535 was paid on the acquisition date), and additional deferred payments totaling $2,256. The fair value of
the consideration transferred was measured as of the acquisition date in accordance with the principles of IFRS 3 – Business Combinations.
The results of operations
were included in the consolidated financial statements of the Company commencing April 1, 2024. Acquisition-related costs were immaterial.
Unaudited pro forma condensed results of operations were not presented since they were not material to the Company’s consolidated
statement of profit or loss. The following table
summarizes the provisional estimated fair values allocated to the Theoris acquired assets and assumed liabilities, with reference to the
acquisition as of the acquisition date:
Net assets excluding cash acquired $ 2,321
Intangible assets 5,205
Goodwill 5,284
Liabilities in respect of business combinations (2,561 )
Total assets acquired net of acquired cash $ 10,249
b. Acquisition of Executive Life Ltd. (“Executive”) On October 31, 2024, Magic Software through
its wholly owned subsidiary, CoreTech Consulting Group LLC, completed the acquisition of all issued and outstanding share capital of Executive
Life Ltd. ("Executive"), a U.S.-based executive recruitment firm headquartered in Long Island, New York. Executive specializes
in talent acquisition services across multiple sectors, including construction, information technology, marketing, accounting, finance,
and manufacturing engineering, with a primary geographic focus on New York, New Jersey, Connecticut, Texas, and California. Total consideration
amounted to $1,472, comprising a base purchase price of $800 (or $644 net of cash acquired) and a deferred payment of $672, payable up
to one year from the acquisition date. The fair value of the consideration was measured as of the acquisition date and determined in accordance
with IFRS 3 – Business Combinations. This acquisition enhances Magic Software’s
capabilities in talent acquisition and expands its consulting and professional service offerings within the U.S. market. The results of operations
of Executive Life Ltd. were included in the consolidated financial statements of the Company commencing November 1, 2024. Acquisition-related
costs were immaterial. Unaudited pro forma condensed results of operations were not presented since they were not material to the Company’s
consolidated statement of profit or loss. The following table
summarizes the provisional estimated fair values allocated to the Executive acquired assets and assumed liabilities, with reference to
the acquisition as of the acquisition date:
Net assets excluding cash acquired $ 244
Intangible assets 229
Goodwill 843
Liabilities in respect of business combinations (672 )
Total assets acquired net of acquired cash $ 644
c. Acquisition of nursing care business
(“Adam Nursing”) On July 3, 2024, Magic Software, through
its subsidiary Minerva Ltd. (“Minerva”), entered into an Asset Purchase Agreement to acquire an operating activity of a nursing
care platform business (“Adam Nursing”). The acquisition meets the definition of a business under IFRS 3, and was therefore
accounted for as a business combination using the acquisition method. The total consideration paid for the acquisition was $1,596. The following table
summarizes the estimated fair values of the identifiable assets acquired at the acquisition date:
Customer relationships $ 529
Technology 309
Goodwill 758
Total assets acquired net of acquired cash $ 1,596
d. Acquisition of K.M.T. (M.H.) Technologies Communication Computer Ltd. (“KMT”) On June 8, 2023, Magic Software acquired
60% of the outstanding share capital of K.M.T. (M.H.) Technologies Communication Computer Ltd. ("KMT"), an Israel-based company
that provides a comprehensive range of Information and Communication Technology (ICT) solutions. KMT's services include cloud platform
deployment, Voice over IP (VoIP), technical support, and the planning and implementation of computing infrastructure projects. Total consideration
amounted to NIS 55,039 thousand (approximately $14,875). Upon closing, a total payment of approximately NIS 60,000 thousand was made,
which included an advance payment of approximately NIS 15,000 thousand allocated to contingent consideration. The contingent consideration
is subject to adjustment based on the achievement of defined operating performance targets by KMT for the years 2023 through 2025. Should
KMT fail to fully achieve the agreed-upon operating results, the seller will be obligated to return all or part of the contingent consideration. As of the acquisition date, the contingent
consideration was recognized as a financial asset and measured at fair value in the amount of NIS 5,000 thousand (approximately $1,400).
The fair value of the financial asset as of December 31, 2024 was NIS 9,700 thousand (approximately $2,700 thousand). The results of operations
were included in the consolidated financial statements of the Company commencing June 30, 2023. Acquisition-related costs were immaterial.
Unaudited pro forma condensed results of operations were not presented since they were not material to the Company’s consolidated
statement of profit or loss. The following table
summarizes the estimated fair values of the assets acquired and liabilities at the date of acquisition :
Net assets excluding $632 cash acquired $ 197
Intangible assets 8,281
Non-controlling interests (3,644 )
Goodwill 9,410
Total assets acquired, net of acquired cash $ 14,244
iii. Matrix
a. Acquisition of Alacer Matrix LLC (“Alacer”) On November 13, 2024, Matrix, through
its subsidiary Matrix US Holding LLC, completed the acquisition of 51% of the outstanding share capital of Alacer Matrix LLC (former:
Alacer Group), which specializes in advisory services and the provision of experts in the field of governance, regulation &amp; compliance
within the U.S. financial market, for approximately $1,950 in cash, and additional contingent consideration based on Alacer’s future
performance over the next three years. In addition, Matrix holds a call option to acquire the remaining outstanding share capital of Alacer. As of the report date, the valuation underlying
the purchase price allocation (PPA) to assets and liabilities has not yet been completed. Accordingly, the allocation is currently provisional,
based on Matrix management’s estimates, and may be updated in subsequent periods following the completion of the valuation. Based
on the provisional allocation, approximately $0.6 million of the approximately $2,104 excess purchase price was attributed to intangible
assets, and the remaining balance was attributed to goodwill. The following table
summarizes the provisional estimated fair values allocated to the Alacer acquired assets and assumed liabilities, with reference to the
acquisition as of the acquisition date:
Net assets excluding cash acquired $ 100
Intangible assets 555
Deferred taxes (150 )
Non-controlling interests (254 )
Goodwill 1,699
Total assets acquired net of acquired cash $ 1,950
b. Acquisition of Moshe Ort Ltd. (“Ortec”) On December 3, 2024, Matrix, through its
subsidiary Matrix IT Integration and Infrastructure, acquired all of Moshe Ort Holdings Ltd., outstanding share capital (Ortec), for approximately
NIS 19,495 thousand in cash (approximately $5,365), or NIS 10,026 thousand (approximately $2,759) net of acquired cash , together with
an additional contingent consideration based on Ortec’s future financial performance. Ortec imports, distributes, sells, and
provides support and specification services for automated manufacturing machines for component assembly and automated inspection machines
for assembly processes and components on production lines. Ortec operates in the fields of industrial, medical, and military equipment,
lasers and sensors for civilian and defense applications, optical communication systems, and automotive radar systems. Ortec also serves
as a representative in Israel for dozens of international manufacturers. As of the report
date, the valuation underlying the purchase price allocation (PPA) to assets and liabilities has not yet been completed. Accordingly,
the allocation is currently provisional, based on Matrix management’s estimates, and may be updated in subsequent periods following
the completion of the valuation. Based on the provisional allocation, NIS 11,580 thousand (approximately $3,187) of the NIS 38,600 thousand
(approximately $10,622) excess purchase price was attributed to intangible assets, and the remaining balance was attributed to goodwill. The following table
summarizes the provisional estimated fair values allocated to the Ortech acquired assets and assumed liabilities, with reference to the
acquisition as of the acquisition date:
Net liabilities excluding cash acquired $ (118 )
Intangible assets 3,187
Deferred taxes (733 )
Liabilities in respect of business combinations (7,745 )
Goodwill 8,168
Total assets acquired net of acquired cash $ 2,759
iv. Michpal
a. Liram’s put option On February 19, 2024, following the exercise of a put option, Michpal
acquired the remaining 30% outstanding share capital of Liram Finance Software Ltd., (“Liram”) thereby increasing its ownership
to 100% of Liram’s outstanding share capital. The total purchase consideration amounted to approximately NIS 5,250 thousand (approximately
$1,449), of which NIS 1,000 thousand (approximately $276) was paid in advance to the seller in 2023.
b. Acquisition of Heshev Information Systems (2012) Ltd. (“Heshev”) On January 1, 2024, Michpal acquired 70%
Heshev Information Systems (2012) Ltd. outstanding share capital for a total consideration of NIS 4,854 thousand (approximately $1,338)
paid in cash, or NIS 4,659 thousand (approximately $1,285) net of acquired cash. Heshev develops and markets a cloud-native technology
platform for managing financial and business operations for accountants, tax consultants, payroll managers, bookkeepers, and financial
controllers. The platform includes, among other features, fixed asset management, preparation and submission of financial reports, as
well as advanced tools for performing financial simulations and payroll calculations. Additionally, Heshev provides an online platform
that enables its clients to manage their financial and business activities entirely digitally, utilizing advanced cloud technologies and
providing access to up-to-date professional information. Michpal and the seller hold mutual call
and put options, respectively, for the remaining 30% share interest held by the seller in Heshev. As of December 31, 2024, the outstanding
financial liability related to the put option, as reported in the statement of financial position, amounts to NIS 2,157 thousand (approximately
$591). Acquisition - The following table
summarizes the estimated fair values of the acquired assets and assumed liabilities, with reference to the acquisition as of the acquisition
date:
Net liabilities excluding cash acquired $ (110 )
Intangible assets 1,731
Deferred taxes (388 )
Non-controlling interests (386 )
Goodwill 438
Total consideration, net of acquired cash $ 1,285
c. Acquisition of Meida Computers Software Solutions (G.D) Ltd. (“Meida”) On July 3, 2024, Michpal acquired 60%
of the shares of Meida Computers Software Solutions (G.D) Ltd, for a total consideration of NIS 47,000 thousand (approximately $12,490)
or NIS 37,131 thousand. (approximately $9,867) net of acquired cash, and up to additional NIS 3,000 thousand (approximately $797) in contingent
consideration, subject to the achievement of targets set in relation to Meida’s operating profit for the year 2024 (hereinafter
– the “Contingent Consideration”). Meida engaged in the development and marketing of advanced solutions for recruitment
and human resources management processes. Meida develops and markets “Adam Total,” the leading platform for candidate recruitment
and screening, which integrates artificial intelligence technologies for candidate sourcing and matching, as well as advanced analytical
tools for performance analysis and data-driven decision-making. As of the acquisition date, the Company
did not recognize a liability in respect of the Contingent Consideration, as it assessed that the conditions for payment of the Contingent
Consideration would not be met. Michpal and the seller hold mutual call and put options, respectively,
for the remaining 40% share interest held by the seller in Meida. As of December 31, 2024, the outstanding
financial liability related to the put option, as reported in the statement of financial position, amounts to NIS 19,264 thousand (approximately
$5,282). Acquisition - The following table
summarizes the estimated fair values of the acquired assets and assumed liabilities, with reference to the acquisition as of the acquisition
date:
Net liabilities excluding cash acquired $ (2,254 )
Intangible assets 9,082
Deferred taxes (2,031 )
Non-controlling interests (2,968 )
Goodwill 8,038
Total consideration, net of acquired cash $ 9,867
d. Acquisition of Y-IT Ltd. (“Y-IT”) On October 13, 2024,
Michpal acquired 60% of the outstanding share capital of Y-IT, for a total consideration of NIS 82,523 thousand (approximately $22,243)
or NIS 70,268 thousand (approximately $18,940) net of acquired cash, and committed to pay the seller additional contingent consideration
subject to Y-IT’s operating profit for the year 2024 (hereinafter – the “Contingent Consideration”). Y-IT engaged
in the development and marketing of a technology platform for managing and optimizing transportation operations and vehicle fleets for
companies in the transportation sector. The platform is based on algorithms and automation processes, monitoring tools, attendance data
processing and preliminary payroll calculations, advanced financial management tools tailored for the transportation sector, as well
as analytical tools for performance management and operational optimization. Y-IT serves over 550 clients in the Israeli transportation
industry. As of the acquisition date, Michpal recognized
a liability for the contingent consideration in the amount of NIS 6,496 thousand (approximately $1,751). Additionally, Michpal and seller hold
mutual call and put options, respectively, for the remaining 40% share interest held by the seller in Y-IT. As of December 31, 2024,
the outstanding financial liability related to the put option, as reported in the statement of financial position, amounted to NIS 44,850
thousand (approximately $12,298). Acquisition - The following table summarizes the estimated
fair values of the acquired assets and assumed liabilities, with reference to the acquisition as of the acquisition date:
Net liabilities excluding cash acquired $ (2,193 )
Intangible assets 17,264
Deferred taxes (3,971 )
Non-controlling interests (5,739 )
Liabilities in respect of business combinations (1,751 )
Goodwill 15,330
Total consideration, net of acquired cash $ 18,940
e. Acquisition of Paperless Ltd. (“Paperless”) On December 24, 2024, Michpal acquired
70% of the outstanding share capital of Paperless, for a total consideration of NIS 8,500 thousand (approximately $2,331) or NIS 6,909
thousand (approximately $1,894) net of acquired cash (of which NIS 2,805 thousand (approximately $769) was paid in January 2025), and
committed to pay the seller additional contingent consideration subject to Paperless’ operating profit for the years 2024 through
2026 (hereinafter – the “Contingent Consideration”). Paperless is the developer of the cloud-based Paperless platform
for digital and online paperless accounting management. The platform is designed for finance professionals, accountants, and tax advisors,
and integrates advanced technologies for the automation of accounting processes, including digital invoice processing and automatic journal
entry recording. The platform helps its clients improve the efficiency, convenience, and reliability of their financial reporting processes. As of the acquisition
date, Michpal recognized a liability for the contingent consideration in the amount of approximately NIS 18,591 thousand (approximately
$5,098). Additionally, Michpal and seller hold
mutual call and put options, respectively, for the remaining 30% share interest held by the seller in Paperless. As of December 31, 2024,
the outstanding financial liability related to the put option, as reported in the statement of financial position, amounted to NIS 8,046
thousand (approximately $2,305). Acquisition - The following table
summarizes the estimated fair values of the acquired assets and assumed liabilities, with reference to the acquisition as of the acquisition
date:
Net assets excluding cash acquired $ 91
Intangible assets 7,682
Deferred taxes (1,767 )
Non-controlling interests (1,933 )
Liabilities in respect of business combinations (5,867 )
Goodwill 2,919
Total consideration, net of acquired cash $ 1,125
f. Acquisition of Emalogic Software Ltd. (“Emalogic”) On June 22, 2023, Michpal acquired 75% of the share capital of Emalogic,
for a total consideration of NIS 23,762 thousand (approximately $6,422) or NIS 14,409 thousand (approximately $3,894) net of acquired
cash. Emalogic, an Israeli-based company, is a software service provider that specializes in the development of mission-critical systems,
starting from the characterization phase and through the maintenance phase. Emalogic holds extensive knowledge in the field of UX and
UI, allowing it to provide a complete end-to-end software solution. Emalogic operates in 4 main sectors - financial, automotive, freight
and cloud. Michpal and the seller hold mutual call
and put options, respectively, for the remaining 25% share interest held by seller in Emalogic. As of the acquisition date, the outstanding
financial liability related to the put option, as reported in the statement of financial position, amounted to NIS 5,900 thousand (approximately
$1,595). Acquisition - The following table
summarizes the estimated fair values of the acquired assets and assumed liabilities, with reference to the acquisition as of the acquisition
date:
Net liabilities excluding cash acquired $ (1,847 )
Intangible assets 3,006
Deferred taxes (692 )
Liabilities in respect of business combinations (443 )
Non-controlling interests (749 )
Goodwill 4,619
Total consideration, net of acquired cash $ 3,894
v. Formula On March 31, 2024 Ofek (a directly held subsidiary) acquired 100% of
the outstanding share capital of Yona Engineering Consulting &amp; Management Ltd (“Yona”). On October 1, 2024 the Company
acquired 51% of the outstanding share capital of Hashahar Telecom and Electricity Ltd., (“Hashahar”). The acquisitions of
both Yona and Hashahar, individually and in the aggregate, were not material. The aggregate consideration for the acquisition of both
Yona and Hashahar was $1,282, net of acquired cash. Acquisition-related costs were immaterial. Yona’s and Hashahar’s results
of operations were included in the consolidated financial statements of the Company since their respective acquisition dates.
Net assets excluding cash acquired $ 552
Intangible assets 3,020
Deferred taxes (695 )
Liabilities in respect of business combinations (2,214 )
Non-controlling interests (1,173 )
Goodwill 1,792
Total assets acquired net of acquired cash $ 1,282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N77"/>
  <sheetViews>
    <sheetView workbookViewId="0">
      <selection activeCell="A1" sqref="A1"/>
    </sheetView>
  </sheetViews>
  <sheetFormatPr baseColWidth="8" defaultRowHeight="15"/>
  <cols>
    <col width="80" customWidth="1" min="1" max="1"/>
    <col width="24" customWidth="1" min="2" max="2"/>
    <col width="31" customWidth="1" min="3" max="3"/>
    <col width="43" customWidth="1" min="4" max="4"/>
    <col width="32" customWidth="1" min="5" max="5"/>
    <col width="40" customWidth="1" min="6" max="6"/>
    <col width="80" customWidth="1" min="7" max="7"/>
    <col width="40" customWidth="1" min="8" max="8"/>
    <col width="40" customWidth="1" min="9" max="9"/>
    <col width="40" customWidth="1" min="10" max="10"/>
    <col width="40" customWidth="1" min="11" max="11"/>
    <col width="25" customWidth="1" min="12" max="12"/>
    <col width="40" customWidth="1" min="13" max="13"/>
    <col width="21" customWidth="1" min="14" max="14"/>
  </cols>
  <sheetData>
    <row r="1">
      <c r="A1" s="1" t="inlineStr">
        <is>
          <t>Employee Option Plans (Details) ₪ / shares in Units, $ / shares in Units, ₪ in Thousands, $ in Thousands</t>
        </is>
      </c>
      <c r="G1" s="2" t="inlineStr">
        <is>
          <t>1 Months Ended</t>
        </is>
      </c>
      <c r="H1" s="2" t="inlineStr">
        <is>
          <t>12 Months Ended</t>
        </is>
      </c>
    </row>
    <row r="2">
      <c r="B2" s="2" t="inlineStr">
        <is>
          <t>May 31, 2024 $ / shares</t>
        </is>
      </c>
      <c r="C2" s="2" t="inlineStr">
        <is>
          <t>May 15, 2024 ₪ / shares shares</t>
        </is>
      </c>
      <c r="D2" s="2" t="inlineStr">
        <is>
          <t>Aug. 09, 2023 ₪ / shares $ / shares shares</t>
        </is>
      </c>
      <c r="E2" s="2" t="inlineStr">
        <is>
          <t>Mar. 12, 2023 ₪ / shares shares</t>
        </is>
      </c>
      <c r="F2" s="2" t="inlineStr">
        <is>
          <t>Mar. 31, 2022 USD ($) $ / shares shares</t>
        </is>
      </c>
      <c r="G2" s="2" t="inlineStr">
        <is>
          <t>Nov. 30, 2020 shares</t>
        </is>
      </c>
      <c r="H2" s="2" t="inlineStr">
        <is>
          <t>Dec. 31, 2024 USD ($) $ / shares shares</t>
        </is>
      </c>
      <c r="I2" s="2" t="inlineStr">
        <is>
          <t>Dec. 31, 2023 USD ($) $ / shares shares</t>
        </is>
      </c>
      <c r="J2" s="2" t="inlineStr">
        <is>
          <t>Dec. 31, 2022 USD ($) $ / shares shares</t>
        </is>
      </c>
      <c r="K2" s="2" t="inlineStr">
        <is>
          <t>Dec. 31, 2024 ILS (₪) ₪ / shares shares</t>
        </is>
      </c>
      <c r="L2" s="2" t="inlineStr">
        <is>
          <t>Dec. 31, 2023 ₪ / shares</t>
        </is>
      </c>
      <c r="M2" s="2" t="inlineStr">
        <is>
          <t>Jan. 31, 2023 USD ($) $ / shares shares</t>
        </is>
      </c>
      <c r="N2" s="2" t="inlineStr">
        <is>
          <t>Aug. 31, 2021 shares</t>
        </is>
      </c>
    </row>
    <row r="3">
      <c r="A3" s="3" t="inlineStr">
        <is>
          <t>Employee Option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ggregate ordinary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350000</v>
      </c>
    </row>
    <row r="5">
      <c r="A5" s="4" t="inlineStr">
        <is>
          <t>Ordinary shares (in Shares)</t>
        </is>
      </c>
      <c r="B5" s="4" t="inlineStr">
        <is>
          <t xml:space="preserve"> </t>
        </is>
      </c>
      <c r="C5" s="5" t="n">
        <v>20000</v>
      </c>
      <c r="D5" s="5" t="n">
        <v>45000</v>
      </c>
      <c r="E5" s="5" t="n">
        <v>920000</v>
      </c>
      <c r="F5" s="4" t="inlineStr">
        <is>
          <t xml:space="preserve"> </t>
        </is>
      </c>
      <c r="G5" s="4" t="inlineStr">
        <is>
          <t xml:space="preserve"> </t>
        </is>
      </c>
      <c r="H5" s="5" t="n">
        <v>12000</v>
      </c>
      <c r="I5" s="4" t="inlineStr">
        <is>
          <t xml:space="preserve"> </t>
        </is>
      </c>
      <c r="J5" s="4" t="inlineStr">
        <is>
          <t xml:space="preserve"> </t>
        </is>
      </c>
      <c r="K5" s="5" t="n">
        <v>12000</v>
      </c>
      <c r="L5" s="4" t="inlineStr">
        <is>
          <t xml:space="preserve"> </t>
        </is>
      </c>
      <c r="M5" s="4" t="inlineStr">
        <is>
          <t xml:space="preserve"> </t>
        </is>
      </c>
      <c r="N5" s="5" t="n">
        <v>48378</v>
      </c>
    </row>
    <row r="6">
      <c r="A6" s="4" t="inlineStr">
        <is>
          <t>Number of restricted shares (in Shares)</t>
        </is>
      </c>
      <c r="B6" s="4" t="inlineStr">
        <is>
          <t xml:space="preserve"> </t>
        </is>
      </c>
      <c r="C6" s="4" t="inlineStr">
        <is>
          <t xml:space="preserve"> </t>
        </is>
      </c>
      <c r="D6" s="4" t="inlineStr">
        <is>
          <t xml:space="preserve"> </t>
        </is>
      </c>
      <c r="E6" s="4" t="inlineStr">
        <is>
          <t xml:space="preserve"> </t>
        </is>
      </c>
      <c r="F6" s="5" t="n">
        <v>21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15000</v>
      </c>
      <c r="N6" s="4" t="inlineStr">
        <is>
          <t xml:space="preserve"> </t>
        </is>
      </c>
    </row>
    <row r="7">
      <c r="A7" s="4" t="inlineStr">
        <is>
          <t>Total fair value of grant</t>
        </is>
      </c>
      <c r="B7" s="4" t="inlineStr">
        <is>
          <t xml:space="preserve"> </t>
        </is>
      </c>
      <c r="C7" s="4" t="inlineStr">
        <is>
          <t xml:space="preserve"> </t>
        </is>
      </c>
      <c r="D7" s="4" t="inlineStr">
        <is>
          <t xml:space="preserve"> </t>
        </is>
      </c>
      <c r="E7" s="4" t="inlineStr">
        <is>
          <t xml:space="preserve"> </t>
        </is>
      </c>
      <c r="F7" s="6" t="n">
        <v>232</v>
      </c>
      <c r="G7" s="4" t="inlineStr">
        <is>
          <t xml:space="preserve"> </t>
        </is>
      </c>
      <c r="H7" s="6" t="n">
        <v>7914</v>
      </c>
      <c r="I7" s="4" t="inlineStr">
        <is>
          <t xml:space="preserve"> </t>
        </is>
      </c>
      <c r="J7" s="4" t="inlineStr">
        <is>
          <t xml:space="preserve"> </t>
        </is>
      </c>
      <c r="K7" s="7" t="n">
        <v>27851</v>
      </c>
      <c r="L7" s="4" t="inlineStr">
        <is>
          <t xml:space="preserve"> </t>
        </is>
      </c>
      <c r="M7" s="4" t="inlineStr">
        <is>
          <t xml:space="preserve"> </t>
        </is>
      </c>
      <c r="N7" s="4" t="inlineStr">
        <is>
          <t xml:space="preserve"> </t>
        </is>
      </c>
    </row>
    <row r="8">
      <c r="A8" s="4" t="inlineStr">
        <is>
          <t>Fair value of grant per share (in Dollars per share) | $ / shares</t>
        </is>
      </c>
      <c r="B8" s="4" t="inlineStr">
        <is>
          <t xml:space="preserve"> </t>
        </is>
      </c>
      <c r="C8" s="4" t="inlineStr">
        <is>
          <t xml:space="preserve"> </t>
        </is>
      </c>
      <c r="D8" s="4" t="inlineStr">
        <is>
          <t xml:space="preserve"> </t>
        </is>
      </c>
      <c r="E8" s="4" t="inlineStr">
        <is>
          <t xml:space="preserve"> </t>
        </is>
      </c>
      <c r="F8" s="11" t="n">
        <v>96.7</v>
      </c>
      <c r="G8" s="4" t="inlineStr">
        <is>
          <t xml:space="preserve"> </t>
        </is>
      </c>
      <c r="H8" s="11" t="n">
        <v>81.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compensation expense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49</v>
      </c>
      <c r="I9" s="6" t="n">
        <v>407</v>
      </c>
      <c r="J9" s="6" t="n">
        <v>973</v>
      </c>
      <c r="K9" s="4" t="inlineStr">
        <is>
          <t xml:space="preserve"> </t>
        </is>
      </c>
      <c r="L9" s="4" t="inlineStr">
        <is>
          <t xml:space="preserve"> </t>
        </is>
      </c>
      <c r="M9" s="4" t="inlineStr">
        <is>
          <t xml:space="preserve"> </t>
        </is>
      </c>
      <c r="N9" s="4" t="inlineStr">
        <is>
          <t xml:space="preserve"> </t>
        </is>
      </c>
    </row>
    <row r="10">
      <c r="A10" s="4" t="inlineStr">
        <is>
          <t>Ordinary shares fully ves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1000</v>
      </c>
      <c r="I10" s="4" t="inlineStr">
        <is>
          <t xml:space="preserve"> </t>
        </is>
      </c>
      <c r="J10" s="4" t="inlineStr">
        <is>
          <t xml:space="preserve"> </t>
        </is>
      </c>
      <c r="K10" s="5" t="n">
        <v>21000</v>
      </c>
      <c r="L10" s="4" t="inlineStr">
        <is>
          <t xml:space="preserve"> </t>
        </is>
      </c>
      <c r="M10" s="4" t="inlineStr">
        <is>
          <t xml:space="preserve"> </t>
        </is>
      </c>
      <c r="N10" s="4" t="inlineStr">
        <is>
          <t xml:space="preserve"> </t>
        </is>
      </c>
    </row>
    <row r="11">
      <c r="A11" s="4" t="inlineStr">
        <is>
          <t>Compensation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6437</v>
      </c>
      <c r="I11" s="5" t="n">
        <v>6460</v>
      </c>
      <c r="J11" s="5" t="n">
        <v>7089</v>
      </c>
      <c r="K11" s="4" t="inlineStr">
        <is>
          <t xml:space="preserve"> </t>
        </is>
      </c>
      <c r="L11" s="4" t="inlineStr">
        <is>
          <t xml:space="preserve"> </t>
        </is>
      </c>
      <c r="M11" s="4" t="inlineStr">
        <is>
          <t xml:space="preserve"> </t>
        </is>
      </c>
      <c r="N11" s="4" t="inlineStr">
        <is>
          <t xml:space="preserve"> </t>
        </is>
      </c>
    </row>
    <row r="12">
      <c r="A12" s="4" t="inlineStr">
        <is>
          <t>Percentage of options vested</t>
        </is>
      </c>
      <c r="B12" s="4" t="inlineStr">
        <is>
          <t xml:space="preserve"> </t>
        </is>
      </c>
      <c r="C12" s="10" t="n">
        <v>0.5</v>
      </c>
      <c r="D12" s="10" t="n">
        <v>0.5</v>
      </c>
      <c r="E12" s="10" t="n">
        <v>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s exercisable</t>
        </is>
      </c>
      <c r="B13" s="4" t="inlineStr">
        <is>
          <t xml:space="preserve"> </t>
        </is>
      </c>
      <c r="C13" s="5" t="n">
        <v>20000</v>
      </c>
      <c r="D13" s="5" t="n">
        <v>45000</v>
      </c>
      <c r="E13" s="5" t="n">
        <v>92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par value (in New Shekels per share) | ₪ / shares</t>
        </is>
      </c>
      <c r="B14" s="4" t="inlineStr">
        <is>
          <t xml:space="preserve"> </t>
        </is>
      </c>
      <c r="C14" s="7" t="n">
        <v>1</v>
      </c>
      <c r="D14" s="7" t="n">
        <v>1</v>
      </c>
      <c r="E14" s="7" t="n">
        <v>1</v>
      </c>
      <c r="F14" s="4" t="inlineStr">
        <is>
          <t xml:space="preserve"> </t>
        </is>
      </c>
      <c r="G14" s="4" t="inlineStr">
        <is>
          <t xml:space="preserve"> </t>
        </is>
      </c>
      <c r="H14" s="4" t="inlineStr">
        <is>
          <t xml:space="preserve"> </t>
        </is>
      </c>
      <c r="I14" s="4" t="inlineStr">
        <is>
          <t xml:space="preserve"> </t>
        </is>
      </c>
      <c r="J14" s="4" t="inlineStr">
        <is>
          <t xml:space="preserve"> </t>
        </is>
      </c>
      <c r="K14" s="7" t="n">
        <v>1</v>
      </c>
      <c r="L14" s="7" t="n">
        <v>1</v>
      </c>
      <c r="M14" s="4" t="inlineStr">
        <is>
          <t xml:space="preserve"> </t>
        </is>
      </c>
      <c r="N14" s="4" t="inlineStr">
        <is>
          <t xml:space="preserve"> </t>
        </is>
      </c>
    </row>
    <row r="15">
      <c r="A15" s="4" t="inlineStr">
        <is>
          <t>Options forfeited</t>
        </is>
      </c>
      <c r="B15" s="4" t="inlineStr">
        <is>
          <t xml:space="preserve"> </t>
        </is>
      </c>
      <c r="C15" s="4" t="inlineStr">
        <is>
          <t xml:space="preserve"> </t>
        </is>
      </c>
      <c r="D15" s="4" t="inlineStr">
        <is>
          <t xml:space="preserve"> </t>
        </is>
      </c>
      <c r="E15" s="5" t="n">
        <v>45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Exercise price per share | (per share)</t>
        </is>
      </c>
      <c r="B16" s="4" t="inlineStr">
        <is>
          <t xml:space="preserve"> </t>
        </is>
      </c>
      <c r="C16" s="12" t="n">
        <v>78.55</v>
      </c>
      <c r="D16" s="12" t="n">
        <v>73.73</v>
      </c>
      <c r="E16" s="12" t="n">
        <v>71.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Weighted average period</t>
        </is>
      </c>
      <c r="B17" s="4" t="inlineStr">
        <is>
          <t xml:space="preserve"> </t>
        </is>
      </c>
      <c r="C17" s="4" t="inlineStr">
        <is>
          <t>4 years</t>
        </is>
      </c>
      <c r="D17" s="4" t="inlineStr">
        <is>
          <t>5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equity-based compensation expense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031</v>
      </c>
      <c r="I18" s="5" t="n">
        <v>7197</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ief Financial Offic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Employee Option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restricted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61177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ormul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Employee Option Pla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Number of restricted shares (in Shares)</t>
        </is>
      </c>
      <c r="B24" s="4" t="inlineStr">
        <is>
          <t xml:space="preserve"> </t>
        </is>
      </c>
      <c r="C24" s="4" t="inlineStr">
        <is>
          <t xml:space="preserve"> </t>
        </is>
      </c>
      <c r="D24" s="4" t="inlineStr">
        <is>
          <t xml:space="preserve"> </t>
        </is>
      </c>
      <c r="E24" s="4" t="inlineStr">
        <is>
          <t xml:space="preserve"> </t>
        </is>
      </c>
      <c r="F24" s="5" t="n">
        <v>24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Unrecognized compensation cos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0371</v>
      </c>
      <c r="I25" s="5" t="n">
        <v>27703</v>
      </c>
      <c r="J25" s="5" t="n">
        <v>34972</v>
      </c>
      <c r="K25" s="4" t="inlineStr">
        <is>
          <t xml:space="preserve"> </t>
        </is>
      </c>
      <c r="L25" s="4" t="inlineStr">
        <is>
          <t xml:space="preserve"> </t>
        </is>
      </c>
      <c r="M25" s="4" t="inlineStr">
        <is>
          <t xml:space="preserve"> </t>
        </is>
      </c>
      <c r="N25" s="4" t="inlineStr">
        <is>
          <t xml:space="preserve"> </t>
        </is>
      </c>
    </row>
    <row r="26">
      <c r="A26" s="4" t="inlineStr">
        <is>
          <t>Formula’s Compens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mployee Option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372</v>
      </c>
      <c r="I28" s="4" t="inlineStr">
        <is>
          <t xml:space="preserve"> </t>
        </is>
      </c>
      <c r="J28" s="4" t="inlineStr">
        <is>
          <t xml:space="preserve"> </t>
        </is>
      </c>
      <c r="K28" s="5" t="n">
        <v>1372</v>
      </c>
      <c r="L28" s="4" t="inlineStr">
        <is>
          <t xml:space="preserve"> </t>
        </is>
      </c>
      <c r="M28" s="4" t="inlineStr">
        <is>
          <t xml:space="preserve"> </t>
        </is>
      </c>
      <c r="N28" s="4" t="inlineStr">
        <is>
          <t xml:space="preserve"> </t>
        </is>
      </c>
    </row>
    <row r="29">
      <c r="A29" s="4" t="inlineStr">
        <is>
          <t>Ordinary shares fully vest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400</v>
      </c>
      <c r="I29" s="4" t="inlineStr">
        <is>
          <t xml:space="preserve"> </t>
        </is>
      </c>
      <c r="J29" s="4" t="inlineStr">
        <is>
          <t xml:space="preserve"> </t>
        </is>
      </c>
      <c r="K29" s="5" t="n">
        <v>2400</v>
      </c>
      <c r="L29" s="4" t="inlineStr">
        <is>
          <t xml:space="preserve"> </t>
        </is>
      </c>
      <c r="M29" s="4" t="inlineStr">
        <is>
          <t xml:space="preserve"> </t>
        </is>
      </c>
      <c r="N29" s="4" t="inlineStr">
        <is>
          <t xml:space="preserve"> </t>
        </is>
      </c>
    </row>
    <row r="30">
      <c r="A30" s="4" t="inlineStr">
        <is>
          <t>Matri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mployee Option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Unrecognized compensation cost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898</v>
      </c>
      <c r="I32" s="6" t="n">
        <v>8808</v>
      </c>
      <c r="J32" s="6" t="n">
        <v>0</v>
      </c>
      <c r="K32" s="4" t="inlineStr">
        <is>
          <t xml:space="preserve"> </t>
        </is>
      </c>
      <c r="L32" s="4" t="inlineStr">
        <is>
          <t xml:space="preserve"> </t>
        </is>
      </c>
      <c r="M32" s="4" t="inlineStr">
        <is>
          <t xml:space="preserve"> </t>
        </is>
      </c>
      <c r="N32" s="4" t="inlineStr">
        <is>
          <t xml:space="preserve"> </t>
        </is>
      </c>
    </row>
    <row r="33">
      <c r="A33" s="4" t="inlineStr">
        <is>
          <t>Percentage of option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10" t="n">
        <v>0.4</v>
      </c>
      <c r="K33" s="4" t="inlineStr">
        <is>
          <t xml:space="preserve"> </t>
        </is>
      </c>
      <c r="L33" s="4" t="inlineStr">
        <is>
          <t xml:space="preserve"> </t>
        </is>
      </c>
      <c r="M33" s="4" t="inlineStr">
        <is>
          <t xml:space="preserve"> </t>
        </is>
      </c>
      <c r="N33" s="4" t="inlineStr">
        <is>
          <t xml:space="preserve"> </t>
        </is>
      </c>
    </row>
    <row r="34">
      <c r="A34" s="4" t="inlineStr">
        <is>
          <t>Percentage of Exercise Fac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1.3</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Fair value options, expected volat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31</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Options expire perio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5 year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apie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Employee Option Pla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air value of grant per shar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9.02</v>
      </c>
      <c r="I39" s="8" t="n">
        <v>6.51</v>
      </c>
      <c r="J39" s="8" t="n">
        <v>7.22</v>
      </c>
      <c r="K39" s="4" t="inlineStr">
        <is>
          <t xml:space="preserve"> </t>
        </is>
      </c>
      <c r="L39" s="4" t="inlineStr">
        <is>
          <t xml:space="preserve"> </t>
        </is>
      </c>
      <c r="M39" s="4" t="inlineStr">
        <is>
          <t xml:space="preserve"> </t>
        </is>
      </c>
      <c r="N39" s="4" t="inlineStr">
        <is>
          <t xml:space="preserve"> </t>
        </is>
      </c>
    </row>
    <row r="40">
      <c r="A40" s="4" t="inlineStr">
        <is>
          <t>Weighted average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 6 months 3 days</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Number of shares granted stock option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45000</v>
      </c>
      <c r="I41" s="5" t="n">
        <v>429500</v>
      </c>
      <c r="J41" s="5" t="n">
        <v>404500</v>
      </c>
      <c r="K41" s="4" t="inlineStr">
        <is>
          <t xml:space="preserve"> </t>
        </is>
      </c>
      <c r="L41" s="4" t="inlineStr">
        <is>
          <t xml:space="preserve"> </t>
        </is>
      </c>
      <c r="M41" s="4" t="inlineStr">
        <is>
          <t xml:space="preserve"> </t>
        </is>
      </c>
      <c r="N41" s="4" t="inlineStr">
        <is>
          <t xml:space="preserve"> </t>
        </is>
      </c>
    </row>
    <row r="42">
      <c r="A42" s="4" t="inlineStr">
        <is>
          <t>Intrinsic value of options exercised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913</v>
      </c>
      <c r="I42" s="6" t="n">
        <v>851</v>
      </c>
      <c r="J42" s="6" t="n">
        <v>250</v>
      </c>
      <c r="K42" s="4" t="inlineStr">
        <is>
          <t xml:space="preserve"> </t>
        </is>
      </c>
      <c r="L42" s="4" t="inlineStr">
        <is>
          <t xml:space="preserve"> </t>
        </is>
      </c>
      <c r="M42" s="4" t="inlineStr">
        <is>
          <t xml:space="preserve"> </t>
        </is>
      </c>
      <c r="N42" s="4" t="inlineStr">
        <is>
          <t xml:space="preserve"> </t>
        </is>
      </c>
    </row>
    <row r="43">
      <c r="A43" s="4" t="inlineStr">
        <is>
          <t>Total equity-based compensation expense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2952</v>
      </c>
      <c r="I43" s="6" t="n">
        <v>3621</v>
      </c>
      <c r="J43" s="6" t="n">
        <v>3835</v>
      </c>
      <c r="K43" s="4" t="inlineStr">
        <is>
          <t xml:space="preserve"> </t>
        </is>
      </c>
      <c r="L43" s="4" t="inlineStr">
        <is>
          <t xml:space="preserve"> </t>
        </is>
      </c>
      <c r="M43" s="4" t="inlineStr">
        <is>
          <t xml:space="preserve"> </t>
        </is>
      </c>
      <c r="N43" s="4" t="inlineStr">
        <is>
          <t xml:space="preserve"> </t>
        </is>
      </c>
    </row>
    <row r="44">
      <c r="A44" s="4" t="inlineStr">
        <is>
          <t>Compensation cos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4086</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Magic Softwar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Employee Option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recognized compensation cost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76</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ercise price per share | $ / shares</t>
        </is>
      </c>
      <c r="B48" s="6" t="n">
        <v>182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Weighted average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 3 months 18 days</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options shares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028</v>
      </c>
      <c r="K50" s="4" t="inlineStr">
        <is>
          <t xml:space="preserve"> </t>
        </is>
      </c>
      <c r="L50" s="4" t="inlineStr">
        <is>
          <t xml:space="preserve"> </t>
        </is>
      </c>
      <c r="M50" s="4" t="inlineStr">
        <is>
          <t xml:space="preserve"> </t>
        </is>
      </c>
      <c r="N50" s="4" t="inlineStr">
        <is>
          <t xml:space="preserve"> </t>
        </is>
      </c>
    </row>
    <row r="51">
      <c r="A51" s="4" t="inlineStr">
        <is>
          <t>Number of purchase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028</v>
      </c>
      <c r="K51" s="4" t="inlineStr">
        <is>
          <t xml:space="preserve"> </t>
        </is>
      </c>
      <c r="L51" s="4" t="inlineStr">
        <is>
          <t xml:space="preserve"> </t>
        </is>
      </c>
      <c r="M51" s="4" t="inlineStr">
        <is>
          <t xml:space="preserve"> </t>
        </is>
      </c>
      <c r="N51" s="4" t="inlineStr">
        <is>
          <t xml:space="preserve"> </t>
        </is>
      </c>
    </row>
    <row r="52">
      <c r="A52" s="4" t="inlineStr">
        <is>
          <t>2011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3" t="inlineStr">
        <is>
          <t>Employee Option Pl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Total fair value of grant | $</t>
        </is>
      </c>
      <c r="B54" s="4" t="inlineStr">
        <is>
          <t xml:space="preserve"> </t>
        </is>
      </c>
      <c r="C54" s="4" t="inlineStr">
        <is>
          <t xml:space="preserve"> </t>
        </is>
      </c>
      <c r="D54" s="4" t="inlineStr">
        <is>
          <t xml:space="preserve"> </t>
        </is>
      </c>
      <c r="E54" s="4" t="inlineStr">
        <is>
          <t xml:space="preserve"> </t>
        </is>
      </c>
      <c r="F54" s="6" t="n">
        <v>2031</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Fair value of grant per share (in Dollars per share) | $ / shares</t>
        </is>
      </c>
      <c r="B55" s="4" t="inlineStr">
        <is>
          <t xml:space="preserve"> </t>
        </is>
      </c>
      <c r="C55" s="4" t="inlineStr">
        <is>
          <t xml:space="preserve"> </t>
        </is>
      </c>
      <c r="D55" s="4" t="inlineStr">
        <is>
          <t xml:space="preserve"> </t>
        </is>
      </c>
      <c r="E55" s="4" t="inlineStr">
        <is>
          <t xml:space="preserve"> </t>
        </is>
      </c>
      <c r="F55" s="11" t="n">
        <v>96.7</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scription of options v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66.67% of the
RSUs (i.e., 407,847 RSUs) are subject to time-based vesting that shall start as of the grant date and shall end as of December 31,
2027, subject to the continued engagement of Formula’s chief executive officer with the Company as of that date (the
“Vesting Period”); and up to 33.33% of the RSUs (i.e., 203,924 RSUs as of the date hereof) are subject to
performance-based vesting, and shall vest as of December 31, 2027 on a pro-rata basis with respect to each fiscal year (starting as
of January 1, 2020) during the Vesting Period in which the target EBITDA (as defined in the grant) is achieved, subject to the
continued engagement of Formula’s chief executive officer with the Company. At the end of the vesting period, the number of
performances-based RSUs that vests shall be equal to (i) the number of fiscal years in which the target EBITDA (as defined in the
grant) was achieved multiplied by (ii) 25,490.50 RSUs (rounded to the nearest whole number, up to a cap of 203,924 RSUs in
total).</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2021 Pl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Employee Option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Ordinary share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285</v>
      </c>
      <c r="I59" s="4" t="inlineStr">
        <is>
          <t xml:space="preserve"> </t>
        </is>
      </c>
      <c r="J59" s="4" t="inlineStr">
        <is>
          <t xml:space="preserve"> </t>
        </is>
      </c>
      <c r="K59" s="5" t="n">
        <v>4285</v>
      </c>
      <c r="L59" s="4" t="inlineStr">
        <is>
          <t xml:space="preserve"> </t>
        </is>
      </c>
      <c r="M59" s="4" t="inlineStr">
        <is>
          <t xml:space="preserve"> </t>
        </is>
      </c>
      <c r="N59" s="4" t="inlineStr">
        <is>
          <t xml:space="preserve"> </t>
        </is>
      </c>
    </row>
    <row r="60">
      <c r="A60" s="4" t="inlineStr">
        <is>
          <t>Total fair value of grant | $</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1225</v>
      </c>
      <c r="N60" s="4" t="inlineStr">
        <is>
          <t xml:space="preserve"> </t>
        </is>
      </c>
    </row>
    <row r="61">
      <c r="A61" s="4" t="inlineStr">
        <is>
          <t>Ordinary shares fully vested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5000</v>
      </c>
      <c r="I61" s="4" t="inlineStr">
        <is>
          <t xml:space="preserve"> </t>
        </is>
      </c>
      <c r="J61" s="4" t="inlineStr">
        <is>
          <t xml:space="preserve"> </t>
        </is>
      </c>
      <c r="K61" s="5" t="n">
        <v>15000</v>
      </c>
      <c r="L61" s="4" t="inlineStr">
        <is>
          <t xml:space="preserve"> </t>
        </is>
      </c>
      <c r="M61" s="4" t="inlineStr">
        <is>
          <t xml:space="preserve"> </t>
        </is>
      </c>
      <c r="N61" s="4" t="inlineStr">
        <is>
          <t xml:space="preserve"> </t>
        </is>
      </c>
    </row>
    <row r="62">
      <c r="A62" s="4" t="inlineStr">
        <is>
          <t>Exercisable per shar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8" t="n">
        <v>81.65000000000001</v>
      </c>
      <c r="N62" s="4" t="inlineStr">
        <is>
          <t xml:space="preserve"> </t>
        </is>
      </c>
    </row>
    <row r="63">
      <c r="A63" s="4" t="inlineStr">
        <is>
          <t>Top of Rang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Employee Option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Total fair value of grant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7" t="n">
        <v>170684</v>
      </c>
      <c r="L65" s="4" t="inlineStr">
        <is>
          <t xml:space="preserve"> </t>
        </is>
      </c>
      <c r="M65" s="4" t="inlineStr">
        <is>
          <t xml:space="preserve"> </t>
        </is>
      </c>
      <c r="N65" s="4" t="inlineStr">
        <is>
          <t xml:space="preserve"> </t>
        </is>
      </c>
    </row>
    <row r="66">
      <c r="A66" s="4" t="inlineStr">
        <is>
          <t>Top of Range [Member] | Matrix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Employee Option Plan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Fair value options, risk-fre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9" t="n">
        <v>0.0453</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ottom of Rang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Employee Option Pl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Total fair value of grant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50054</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Bottom of Range [Member] | Matri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Employee Option Pl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air value options, risk-fre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9" t="n">
        <v>0.0334</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Mr. Gutman [Member] | Matri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Employee Option Pl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Number of restricted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375000</v>
      </c>
      <c r="K77" s="4" t="inlineStr">
        <is>
          <t xml:space="preserve"> </t>
        </is>
      </c>
      <c r="L77" s="4" t="inlineStr">
        <is>
          <t xml:space="preserve"> </t>
        </is>
      </c>
      <c r="M77" s="4" t="inlineStr">
        <is>
          <t xml:space="preserve"> </t>
        </is>
      </c>
      <c r="N77" s="4" t="inlineStr">
        <is>
          <t xml:space="preserve"> </t>
        </is>
      </c>
    </row>
  </sheetData>
  <mergeCells count="2">
    <mergeCell ref="H1:J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Option Plans - Schedule of Share-Based Compensation Expense Resulting from Stock Options Grants (Details) - USD ($) $ in Thousands</t>
        </is>
      </c>
      <c r="B1" s="2" t="inlineStr">
        <is>
          <t>12 Months Ended</t>
        </is>
      </c>
    </row>
    <row r="2">
      <c r="B2" s="2" t="inlineStr">
        <is>
          <t>Dec. 31, 2024</t>
        </is>
      </c>
      <c r="C2" s="2" t="inlineStr">
        <is>
          <t>Dec. 31, 2023</t>
        </is>
      </c>
      <c r="D2" s="2" t="inlineStr">
        <is>
          <t>Dec. 31, 2022</t>
        </is>
      </c>
    </row>
    <row r="3">
      <c r="A3" s="3" t="inlineStr">
        <is>
          <t>Schedule of Share-Based Compensation Expense Resulting from Stock Options Grants [Line Items]</t>
        </is>
      </c>
      <c r="B3" s="4" t="inlineStr">
        <is>
          <t xml:space="preserve"> </t>
        </is>
      </c>
      <c r="C3" s="4" t="inlineStr">
        <is>
          <t xml:space="preserve"> </t>
        </is>
      </c>
      <c r="D3" s="4" t="inlineStr">
        <is>
          <t xml:space="preserve"> </t>
        </is>
      </c>
    </row>
    <row r="4">
      <c r="A4" s="4" t="inlineStr">
        <is>
          <t>Total share-based compensation expense</t>
        </is>
      </c>
      <c r="B4" s="6" t="n">
        <v>16164</v>
      </c>
      <c r="C4" s="6" t="n">
        <v>18622</v>
      </c>
      <c r="D4" s="6" t="n">
        <v>14953</v>
      </c>
    </row>
    <row r="5">
      <c r="A5" s="4" t="inlineStr">
        <is>
          <t>General and administrative expenses [Member]</t>
        </is>
      </c>
      <c r="B5" s="4" t="inlineStr">
        <is>
          <t xml:space="preserve"> </t>
        </is>
      </c>
      <c r="C5" s="4" t="inlineStr">
        <is>
          <t xml:space="preserve"> </t>
        </is>
      </c>
      <c r="D5" s="4" t="inlineStr">
        <is>
          <t xml:space="preserve"> </t>
        </is>
      </c>
    </row>
    <row r="6">
      <c r="A6" s="3" t="inlineStr">
        <is>
          <t>Schedule of Share-Based Compensation Expense Resulting from Stock Options Grants [Line Items]</t>
        </is>
      </c>
      <c r="B6" s="4" t="inlineStr">
        <is>
          <t xml:space="preserve"> </t>
        </is>
      </c>
      <c r="C6" s="4" t="inlineStr">
        <is>
          <t xml:space="preserve"> </t>
        </is>
      </c>
      <c r="D6" s="4" t="inlineStr">
        <is>
          <t xml:space="preserve"> </t>
        </is>
      </c>
    </row>
    <row r="7">
      <c r="A7" s="4" t="inlineStr">
        <is>
          <t>Total share-based compensation expense</t>
        </is>
      </c>
      <c r="B7" s="6" t="n">
        <v>16164</v>
      </c>
      <c r="C7" s="6" t="n">
        <v>18622</v>
      </c>
      <c r="D7" s="6" t="n">
        <v>14953</v>
      </c>
    </row>
  </sheetData>
  <mergeCells count="2">
    <mergeCell ref="B1:D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Option Plans - Schedule of Matrix IT's Employee Stock-Based Compensation Activity (Details) - Matrix [Member] $ / shares in Units, $ in Thousands</t>
        </is>
      </c>
      <c r="C1" s="2" t="inlineStr">
        <is>
          <t>12 Months Ended</t>
        </is>
      </c>
    </row>
    <row r="2">
      <c r="B2" s="2" t="inlineStr">
        <is>
          <t>Dec. 31, 2023 USD ($) $ / shares</t>
        </is>
      </c>
      <c r="C2" s="2" t="inlineStr">
        <is>
          <t>Dec. 31, 2024 USD ($) $ / shares</t>
        </is>
      </c>
    </row>
    <row r="3">
      <c r="A3" s="3" t="inlineStr">
        <is>
          <t>Schedule of Matrix IT's Employee Stock-Based Compensation Activity [Line Items]</t>
        </is>
      </c>
      <c r="B3" s="4" t="inlineStr">
        <is>
          <t xml:space="preserve"> </t>
        </is>
      </c>
      <c r="C3" s="4" t="inlineStr">
        <is>
          <t xml:space="preserve"> </t>
        </is>
      </c>
    </row>
    <row r="4">
      <c r="A4" s="4" t="inlineStr">
        <is>
          <t>Number of options, Outstanding</t>
        </is>
      </c>
      <c r="B4" s="5" t="n">
        <v>1295000</v>
      </c>
      <c r="C4" s="5" t="n">
        <v>1315000</v>
      </c>
    </row>
    <row r="5">
      <c r="A5" s="4" t="inlineStr">
        <is>
          <t>Weighted average exercise price, Outstanding (in Dollars per share) | $ / shares</t>
        </is>
      </c>
      <c r="B5" s="11" t="n">
        <v>13.6</v>
      </c>
      <c r="C5" s="8" t="n">
        <v>13.01</v>
      </c>
    </row>
    <row r="6">
      <c r="A6" s="4" t="inlineStr">
        <is>
          <t>Weighted average remaining contractual term, Outstanding</t>
        </is>
      </c>
      <c r="B6" s="4" t="inlineStr">
        <is>
          <t>4 years 1 month 28 days</t>
        </is>
      </c>
      <c r="C6" s="4" t="inlineStr">
        <is>
          <t>3 years 1 month 28 days</t>
        </is>
      </c>
    </row>
    <row r="7">
      <c r="A7" s="4" t="inlineStr">
        <is>
          <t>Aggregate intrinsic value, Outstanding (in Dollars) | $</t>
        </is>
      </c>
      <c r="B7" s="6" t="n">
        <v>7336</v>
      </c>
      <c r="C7" s="6" t="n">
        <v>13816</v>
      </c>
    </row>
    <row r="8">
      <c r="A8" s="4" t="inlineStr">
        <is>
          <t>Number of options, Exercisable</t>
        </is>
      </c>
      <c r="B8" s="4" t="inlineStr">
        <is>
          <t xml:space="preserve"> </t>
        </is>
      </c>
      <c r="C8" s="5" t="n">
        <v>150000</v>
      </c>
    </row>
    <row r="9">
      <c r="A9" s="4" t="inlineStr">
        <is>
          <t>Weighted average exercise price, Exercisable (in Dollars per share) | $ / shares</t>
        </is>
      </c>
      <c r="B9" s="4" t="inlineStr">
        <is>
          <t xml:space="preserve"> </t>
        </is>
      </c>
      <c r="C9" s="4" t="inlineStr">
        <is>
          <t xml:space="preserve"> </t>
        </is>
      </c>
    </row>
    <row r="10">
      <c r="A10" s="4" t="inlineStr">
        <is>
          <t>Aggregate intrinsic value, Exercisable (in Dollars) | $</t>
        </is>
      </c>
      <c r="B10" s="4" t="inlineStr">
        <is>
          <t xml:space="preserve"> </t>
        </is>
      </c>
      <c r="C10" s="4" t="inlineStr">
        <is>
          <t xml:space="preserve"> </t>
        </is>
      </c>
    </row>
    <row r="11">
      <c r="A11" s="4" t="inlineStr">
        <is>
          <t>Number of options, Granted</t>
        </is>
      </c>
      <c r="B11" s="4" t="inlineStr">
        <is>
          <t xml:space="preserve"> </t>
        </is>
      </c>
      <c r="C11" s="5" t="n">
        <v>20000</v>
      </c>
    </row>
    <row r="12">
      <c r="A12" s="4" t="inlineStr">
        <is>
          <t>Weighted average exercise price, Granted (in Dollars per share) | $ / shares</t>
        </is>
      </c>
      <c r="B12" s="4" t="inlineStr">
        <is>
          <t xml:space="preserve"> </t>
        </is>
      </c>
      <c r="C12" s="8" t="n">
        <v>21.66</v>
      </c>
    </row>
    <row r="13">
      <c r="A13" s="4" t="inlineStr">
        <is>
          <t>Weighted average remaining contractual term (in years), Granted</t>
        </is>
      </c>
      <c r="B13" s="4" t="inlineStr">
        <is>
          <t xml:space="preserve"> </t>
        </is>
      </c>
      <c r="C13" s="4" t="inlineStr">
        <is>
          <t>4 years</t>
        </is>
      </c>
    </row>
    <row r="14">
      <c r="A14" s="4" t="inlineStr">
        <is>
          <t>Aggregate intrinsic value , Granted (in Dollars) | $</t>
        </is>
      </c>
      <c r="B14" s="4" t="inlineStr">
        <is>
          <t xml:space="preserve"> </t>
        </is>
      </c>
      <c r="C14" s="6" t="n">
        <v>27</v>
      </c>
    </row>
    <row r="15">
      <c r="A15" s="4" t="inlineStr">
        <is>
          <t>Number of options, Expired and forfeited</t>
        </is>
      </c>
      <c r="B15" s="4" t="inlineStr">
        <is>
          <t xml:space="preserve"> </t>
        </is>
      </c>
      <c r="C15" s="4" t="inlineStr">
        <is>
          <t xml:space="preserve"> </t>
        </is>
      </c>
    </row>
    <row r="16">
      <c r="A16" s="4" t="inlineStr">
        <is>
          <t>Weighted average exercise price, Expired and forfeited (in Dollars per share) | $ / shares</t>
        </is>
      </c>
      <c r="B16" s="4" t="inlineStr">
        <is>
          <t xml:space="preserve"> </t>
        </is>
      </c>
      <c r="C16" s="4" t="inlineStr">
        <is>
          <t xml:space="preserve"> </t>
        </is>
      </c>
    </row>
    <row r="17">
      <c r="A17" s="4" t="inlineStr">
        <is>
          <t>Aggregate intrinsic value, Expired and forfeited (in Dollars) | $</t>
        </is>
      </c>
      <c r="B17" s="4" t="inlineStr">
        <is>
          <t xml:space="preserve"> </t>
        </is>
      </c>
      <c r="C17" s="4" t="inlineStr">
        <is>
          <t xml:space="preserve"> </t>
        </is>
      </c>
    </row>
    <row r="18">
      <c r="A18" s="4" t="inlineStr">
        <is>
          <t>Number of options, Exercised</t>
        </is>
      </c>
      <c r="B18" s="4" t="inlineStr">
        <is>
          <t xml:space="preserve"> </t>
        </is>
      </c>
      <c r="C18" s="4" t="inlineStr">
        <is>
          <t xml:space="preserve"> </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mployee Option Plans - Schedule of Sapiens' Stock-Based Compensation Activity (Details) - Sapiens [Member] $ / shares in Units, $ in Thousands</t>
        </is>
      </c>
      <c r="C1" s="2" t="inlineStr">
        <is>
          <t>12 Months Ended</t>
        </is>
      </c>
    </row>
    <row r="2">
      <c r="B2" s="2" t="inlineStr">
        <is>
          <t>Dec. 31, 2023 USD ($) $ / shares</t>
        </is>
      </c>
      <c r="C2" s="2" t="inlineStr">
        <is>
          <t>Dec. 31, 2024 USD ($) $ / shares</t>
        </is>
      </c>
    </row>
    <row r="3">
      <c r="A3" s="3" t="inlineStr">
        <is>
          <t>Schedule of Sapiens' Stock-Based Compensation Activity [Line Items]</t>
        </is>
      </c>
      <c r="B3" s="4" t="inlineStr">
        <is>
          <t xml:space="preserve"> </t>
        </is>
      </c>
      <c r="C3" s="4" t="inlineStr">
        <is>
          <t xml:space="preserve"> </t>
        </is>
      </c>
    </row>
    <row r="4">
      <c r="A4" s="4" t="inlineStr">
        <is>
          <t>Number of options, Outstanding</t>
        </is>
      </c>
      <c r="B4" s="5" t="n">
        <v>1945500</v>
      </c>
      <c r="C4" s="5" t="n">
        <v>1668000</v>
      </c>
    </row>
    <row r="5">
      <c r="A5" s="4" t="inlineStr">
        <is>
          <t>Weighted average exercise price, Outstanding</t>
        </is>
      </c>
      <c r="B5" s="8" t="n">
        <v>24.52</v>
      </c>
      <c r="C5" s="8" t="n">
        <v>24.96</v>
      </c>
    </row>
    <row r="6">
      <c r="A6" s="4" t="inlineStr">
        <is>
          <t>Weighted average remaining contractual life, Outstanding</t>
        </is>
      </c>
      <c r="B6" s="4" t="inlineStr">
        <is>
          <t>3 years 8 months 15 days</t>
        </is>
      </c>
      <c r="C6" s="4" t="inlineStr">
        <is>
          <t>3 years 1 month 9 days</t>
        </is>
      </c>
    </row>
    <row r="7">
      <c r="A7" s="4" t="inlineStr">
        <is>
          <t>Aggregate intrinsic value, Outstanding | $</t>
        </is>
      </c>
      <c r="B7" s="6" t="n">
        <v>9118</v>
      </c>
      <c r="C7" s="6" t="n">
        <v>4977</v>
      </c>
    </row>
    <row r="8">
      <c r="A8" s="4" t="inlineStr">
        <is>
          <t>Number of options, Exercisable at end of year</t>
        </is>
      </c>
      <c r="B8" s="4" t="inlineStr">
        <is>
          <t xml:space="preserve"> </t>
        </is>
      </c>
      <c r="C8" s="5" t="n">
        <v>834900</v>
      </c>
    </row>
    <row r="9">
      <c r="A9" s="4" t="inlineStr">
        <is>
          <t>Weighted average exercise price, Exercisable at end of year</t>
        </is>
      </c>
      <c r="B9" s="4" t="inlineStr">
        <is>
          <t xml:space="preserve"> </t>
        </is>
      </c>
      <c r="C9" s="8" t="n">
        <v>25.07</v>
      </c>
    </row>
    <row r="10">
      <c r="A10" s="4" t="inlineStr">
        <is>
          <t>Weighted average remaining contractual life, Exercisable at end of year</t>
        </is>
      </c>
      <c r="B10" s="4" t="inlineStr">
        <is>
          <t xml:space="preserve"> </t>
        </is>
      </c>
      <c r="C10" s="4" t="inlineStr">
        <is>
          <t>2 years 8 months 1 day</t>
        </is>
      </c>
    </row>
    <row r="11">
      <c r="A11" s="4" t="inlineStr">
        <is>
          <t>Aggregate intrinsic value, Exercisable at end of year | $</t>
        </is>
      </c>
      <c r="B11" s="4" t="inlineStr">
        <is>
          <t xml:space="preserve"> </t>
        </is>
      </c>
      <c r="C11" s="6" t="n">
        <v>2339</v>
      </c>
    </row>
    <row r="12">
      <c r="A12" s="4" t="inlineStr">
        <is>
          <t>Number of options, Granted</t>
        </is>
      </c>
      <c r="B12" s="4" t="inlineStr">
        <is>
          <t xml:space="preserve"> </t>
        </is>
      </c>
      <c r="C12" s="5" t="n">
        <v>145000</v>
      </c>
    </row>
    <row r="13">
      <c r="A13" s="4" t="inlineStr">
        <is>
          <t>Weighted average exercise price, Granted</t>
        </is>
      </c>
      <c r="B13" s="4" t="inlineStr">
        <is>
          <t xml:space="preserve"> </t>
        </is>
      </c>
      <c r="C13" s="8" t="n">
        <v>30.83</v>
      </c>
    </row>
    <row r="14">
      <c r="A14" s="4" t="inlineStr">
        <is>
          <t>Number of options, Expired and forfeited</t>
        </is>
      </c>
      <c r="B14" s="4" t="inlineStr">
        <is>
          <t xml:space="preserve"> </t>
        </is>
      </c>
      <c r="C14" s="5" t="n">
        <v>-123785</v>
      </c>
    </row>
    <row r="15">
      <c r="A15" s="4" t="inlineStr">
        <is>
          <t>Weighted average exercise price, Expired and forfeited</t>
        </is>
      </c>
      <c r="B15" s="4" t="inlineStr">
        <is>
          <t xml:space="preserve"> </t>
        </is>
      </c>
      <c r="C15" s="8" t="n">
        <v>18.37</v>
      </c>
    </row>
    <row r="16">
      <c r="A16" s="4" t="inlineStr">
        <is>
          <t>Number of options, Exercised</t>
        </is>
      </c>
      <c r="B16" s="4" t="inlineStr">
        <is>
          <t xml:space="preserve"> </t>
        </is>
      </c>
      <c r="C16" s="5" t="n">
        <v>-298715</v>
      </c>
    </row>
    <row r="17">
      <c r="A17" s="4" t="inlineStr">
        <is>
          <t>Weighted average exercise price, Exercised</t>
        </is>
      </c>
      <c r="B17" s="4" t="inlineStr">
        <is>
          <t xml:space="preserve"> </t>
        </is>
      </c>
      <c r="C17" s="8" t="n">
        <v>24.03</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5" customWidth="1" min="2" max="2"/>
  </cols>
  <sheetData>
    <row r="1">
      <c r="A1" s="1" t="inlineStr">
        <is>
          <t>Employee Option Plans - Schedule of Sapiens’ Stock Option Plans into Ranges of Exercise Price (Details) - Stock Option Plans [Member]</t>
        </is>
      </c>
      <c r="B1" s="2" t="inlineStr">
        <is>
          <t>12 Months Ended</t>
        </is>
      </c>
    </row>
    <row r="2">
      <c r="B2" s="2" t="inlineStr">
        <is>
          <t>Dec. 31, 2024 $ / shares</t>
        </is>
      </c>
    </row>
    <row r="3">
      <c r="A3" s="3" t="inlineStr">
        <is>
          <t>Schedule of Sapiens’ Stock Option Plans into Ranges of Exercise Price [Line Items]</t>
        </is>
      </c>
      <c r="B3" s="4" t="inlineStr">
        <is>
          <t xml:space="preserve"> </t>
        </is>
      </c>
    </row>
    <row r="4">
      <c r="A4" s="4" t="inlineStr">
        <is>
          <t>Number of options, Outstanding</t>
        </is>
      </c>
      <c r="B4" s="5" t="n">
        <v>1668000</v>
      </c>
    </row>
    <row r="5">
      <c r="A5" s="4" t="inlineStr">
        <is>
          <t>Weighted Average remaining contractual term</t>
        </is>
      </c>
      <c r="B5" s="4" t="inlineStr">
        <is>
          <t>3 years 1 month 9 days</t>
        </is>
      </c>
    </row>
    <row r="6">
      <c r="A6" s="4" t="inlineStr">
        <is>
          <t>Weighted Average exercise price (in Dollars per share)</t>
        </is>
      </c>
      <c r="B6" s="8" t="n">
        <v>24.96</v>
      </c>
    </row>
    <row r="7">
      <c r="A7" s="4" t="inlineStr">
        <is>
          <t>Options Exercisable</t>
        </is>
      </c>
      <c r="B7" s="5" t="n">
        <v>834900</v>
      </c>
    </row>
    <row r="8">
      <c r="A8" s="4" t="inlineStr">
        <is>
          <t>Weighted Average exercise price of Options Exercisable (in Dollars per share)</t>
        </is>
      </c>
      <c r="B8" s="8" t="n">
        <v>25.07</v>
      </c>
    </row>
    <row r="9">
      <c r="A9" s="4" t="inlineStr">
        <is>
          <t>13.31 [Member]</t>
        </is>
      </c>
      <c r="B9" s="4" t="inlineStr">
        <is>
          <t xml:space="preserve"> </t>
        </is>
      </c>
    </row>
    <row r="10">
      <c r="A10" s="3" t="inlineStr">
        <is>
          <t>Schedule of Sapiens’ Stock Option Plans into Ranges of Exercise Price [Line Items]</t>
        </is>
      </c>
      <c r="B10" s="4" t="inlineStr">
        <is>
          <t xml:space="preserve"> </t>
        </is>
      </c>
    </row>
    <row r="11">
      <c r="A11" s="4" t="inlineStr">
        <is>
          <t>Number of options, Outstanding</t>
        </is>
      </c>
      <c r="B11" s="5" t="n">
        <v>5000</v>
      </c>
    </row>
    <row r="12">
      <c r="A12" s="4" t="inlineStr">
        <is>
          <t>Weighted Average remaining contractual term</t>
        </is>
      </c>
      <c r="B12" s="4" t="inlineStr">
        <is>
          <t>7 months 2 days</t>
        </is>
      </c>
    </row>
    <row r="13">
      <c r="A13" s="4" t="inlineStr">
        <is>
          <t>Weighted Average exercise price (in Dollars per share)</t>
        </is>
      </c>
      <c r="B13" s="8" t="n">
        <v>13.31</v>
      </c>
    </row>
    <row r="14">
      <c r="A14" s="4" t="inlineStr">
        <is>
          <t>Options Exercisable</t>
        </is>
      </c>
      <c r="B14" s="5" t="n">
        <v>5000</v>
      </c>
    </row>
    <row r="15">
      <c r="A15" s="4" t="inlineStr">
        <is>
          <t>Weighted Average exercise price of Options Exercisable (in Dollars per share)</t>
        </is>
      </c>
      <c r="B15" s="8" t="n">
        <v>13.31</v>
      </c>
    </row>
    <row r="16">
      <c r="A16" s="4" t="inlineStr">
        <is>
          <t>17.69-20.61 [Member]</t>
        </is>
      </c>
      <c r="B16" s="4" t="inlineStr">
        <is>
          <t xml:space="preserve"> </t>
        </is>
      </c>
    </row>
    <row r="17">
      <c r="A17" s="3" t="inlineStr">
        <is>
          <t>Schedule of Sapiens’ Stock Option Plans into Ranges of Exercise Price [Line Items]</t>
        </is>
      </c>
      <c r="B17" s="4" t="inlineStr">
        <is>
          <t xml:space="preserve"> </t>
        </is>
      </c>
    </row>
    <row r="18">
      <c r="A18" s="4" t="inlineStr">
        <is>
          <t>Number of options, Outstanding</t>
        </is>
      </c>
      <c r="B18" s="5" t="n">
        <v>512000</v>
      </c>
    </row>
    <row r="19">
      <c r="A19" s="4" t="inlineStr">
        <is>
          <t>Weighted Average remaining contractual term</t>
        </is>
      </c>
      <c r="B19" s="4" t="inlineStr">
        <is>
          <t>4 years 1 month 2 days</t>
        </is>
      </c>
    </row>
    <row r="20">
      <c r="A20" s="4" t="inlineStr">
        <is>
          <t>Weighted Average exercise price (in Dollars per share)</t>
        </is>
      </c>
      <c r="B20" s="8" t="n">
        <v>19.64</v>
      </c>
    </row>
    <row r="21">
      <c r="A21" s="4" t="inlineStr">
        <is>
          <t>Options Exercisable</t>
        </is>
      </c>
      <c r="B21" s="5" t="n">
        <v>224150</v>
      </c>
    </row>
    <row r="22">
      <c r="A22" s="4" t="inlineStr">
        <is>
          <t>Weighted Average exercise price of Options Exercisable (in Dollars per share)</t>
        </is>
      </c>
      <c r="B22" s="8" t="n">
        <v>19.42</v>
      </c>
    </row>
    <row r="23">
      <c r="A23" s="4" t="inlineStr">
        <is>
          <t>21.46-23.12 [Member]</t>
        </is>
      </c>
      <c r="B23" s="4" t="inlineStr">
        <is>
          <t xml:space="preserve"> </t>
        </is>
      </c>
    </row>
    <row r="24">
      <c r="A24" s="3" t="inlineStr">
        <is>
          <t>Schedule of Sapiens’ Stock Option Plans into Ranges of Exercise Price [Line Items]</t>
        </is>
      </c>
      <c r="B24" s="4" t="inlineStr">
        <is>
          <t xml:space="preserve"> </t>
        </is>
      </c>
    </row>
    <row r="25">
      <c r="A25" s="4" t="inlineStr">
        <is>
          <t>Number of options, Outstanding</t>
        </is>
      </c>
      <c r="B25" s="5" t="n">
        <v>236500</v>
      </c>
    </row>
    <row r="26">
      <c r="A26" s="4" t="inlineStr">
        <is>
          <t>Weighted Average remaining contractual term</t>
        </is>
      </c>
      <c r="B26" s="4" t="inlineStr">
        <is>
          <t>2 years 10 months 6 days</t>
        </is>
      </c>
    </row>
    <row r="27">
      <c r="A27" s="4" t="inlineStr">
        <is>
          <t>Weighted Average exercise price (in Dollars per share)</t>
        </is>
      </c>
      <c r="B27" s="8" t="n">
        <v>21.81</v>
      </c>
    </row>
    <row r="28">
      <c r="A28" s="4" t="inlineStr">
        <is>
          <t>Options Exercisable</t>
        </is>
      </c>
      <c r="B28" s="5" t="n">
        <v>125500</v>
      </c>
    </row>
    <row r="29">
      <c r="A29" s="4" t="inlineStr">
        <is>
          <t>Weighted Average exercise price of Options Exercisable (in Dollars per share)</t>
        </is>
      </c>
      <c r="B29" s="8" t="n">
        <v>22.12</v>
      </c>
    </row>
    <row r="30">
      <c r="A30" s="4" t="inlineStr">
        <is>
          <t>26.71-28.03 [Member]</t>
        </is>
      </c>
      <c r="B30" s="4" t="inlineStr">
        <is>
          <t xml:space="preserve"> </t>
        </is>
      </c>
    </row>
    <row r="31">
      <c r="A31" s="3" t="inlineStr">
        <is>
          <t>Schedule of Sapiens’ Stock Option Plans into Ranges of Exercise Price [Line Items]</t>
        </is>
      </c>
      <c r="B31" s="4" t="inlineStr">
        <is>
          <t xml:space="preserve"> </t>
        </is>
      </c>
    </row>
    <row r="32">
      <c r="A32" s="4" t="inlineStr">
        <is>
          <t>Number of options, Outstanding</t>
        </is>
      </c>
      <c r="B32" s="5" t="n">
        <v>662500</v>
      </c>
    </row>
    <row r="33">
      <c r="A33" s="4" t="inlineStr">
        <is>
          <t>Weighted Average remaining contractual term</t>
        </is>
      </c>
      <c r="B33" s="4" t="inlineStr">
        <is>
          <t>2 years 1 month 6 days</t>
        </is>
      </c>
    </row>
    <row r="34">
      <c r="A34" s="4" t="inlineStr">
        <is>
          <t>Weighted Average exercise price (in Dollars per share)</t>
        </is>
      </c>
      <c r="B34" s="8" t="n">
        <v>27.91</v>
      </c>
    </row>
    <row r="35">
      <c r="A35" s="4" t="inlineStr">
        <is>
          <t>Options Exercisable</t>
        </is>
      </c>
      <c r="B35" s="5" t="n">
        <v>390000</v>
      </c>
    </row>
    <row r="36">
      <c r="A36" s="4" t="inlineStr">
        <is>
          <t>Weighted Average exercise price of Options Exercisable (in Dollars per share)</t>
        </is>
      </c>
      <c r="B36" s="8" t="n">
        <v>27.93</v>
      </c>
    </row>
    <row r="37">
      <c r="A37" s="4" t="inlineStr">
        <is>
          <t>28.35-32.91 [Member]</t>
        </is>
      </c>
      <c r="B37" s="4" t="inlineStr">
        <is>
          <t xml:space="preserve"> </t>
        </is>
      </c>
    </row>
    <row r="38">
      <c r="A38" s="3" t="inlineStr">
        <is>
          <t>Schedule of Sapiens’ Stock Option Plans into Ranges of Exercise Price [Line Items]</t>
        </is>
      </c>
      <c r="B38" s="4" t="inlineStr">
        <is>
          <t xml:space="preserve"> </t>
        </is>
      </c>
    </row>
    <row r="39">
      <c r="A39" s="4" t="inlineStr">
        <is>
          <t>Number of options, Outstanding</t>
        </is>
      </c>
      <c r="B39" s="5" t="n">
        <v>217000</v>
      </c>
    </row>
    <row r="40">
      <c r="A40" s="4" t="inlineStr">
        <is>
          <t>Weighted Average remaining contractual term</t>
        </is>
      </c>
      <c r="B40" s="4" t="inlineStr">
        <is>
          <t>3 years 9 months 18 days</t>
        </is>
      </c>
    </row>
    <row r="41">
      <c r="A41" s="4" t="inlineStr">
        <is>
          <t>Weighted Average exercise price (in Dollars per share)</t>
        </is>
      </c>
      <c r="B41" s="8" t="n">
        <v>30.03</v>
      </c>
    </row>
    <row r="42">
      <c r="A42" s="4" t="inlineStr">
        <is>
          <t>Options Exercisable</t>
        </is>
      </c>
      <c r="B42" s="5" t="n">
        <v>90250</v>
      </c>
    </row>
    <row r="43">
      <c r="A43" s="4" t="inlineStr">
        <is>
          <t>Weighted Average exercise price of Options Exercisable (in Dollars per share)</t>
        </is>
      </c>
      <c r="B43" s="8" t="n">
        <v>31.54</v>
      </c>
    </row>
    <row r="44">
      <c r="A44" s="4" t="inlineStr">
        <is>
          <t>38.61 [Member]</t>
        </is>
      </c>
      <c r="B44" s="4" t="inlineStr">
        <is>
          <t xml:space="preserve"> </t>
        </is>
      </c>
    </row>
    <row r="45">
      <c r="A45" s="3" t="inlineStr">
        <is>
          <t>Schedule of Sapiens’ Stock Option Plans into Ranges of Exercise Price [Line Items]</t>
        </is>
      </c>
      <c r="B45" s="4" t="inlineStr">
        <is>
          <t xml:space="preserve"> </t>
        </is>
      </c>
    </row>
    <row r="46">
      <c r="A46" s="4" t="inlineStr">
        <is>
          <t>Number of options, Outstanding</t>
        </is>
      </c>
      <c r="B46" s="5" t="n">
        <v>35000</v>
      </c>
    </row>
    <row r="47">
      <c r="A47" s="4" t="inlineStr">
        <is>
          <t>Weighted Average remaining contractual term</t>
        </is>
      </c>
      <c r="B47" s="4" t="inlineStr">
        <is>
          <t>5 years 6 months 29 days</t>
        </is>
      </c>
    </row>
    <row r="48">
      <c r="A48" s="4" t="inlineStr">
        <is>
          <t>Weighted Average exercise price (in Dollars per share)</t>
        </is>
      </c>
      <c r="B48" s="8" t="n">
        <v>38.61</v>
      </c>
    </row>
    <row r="49">
      <c r="A49" s="4" t="inlineStr">
        <is>
          <t>Options Exercisable</t>
        </is>
      </c>
      <c r="B49" s="4" t="inlineStr">
        <is>
          <t xml:space="preserve">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25" customWidth="1" min="2" max="2"/>
  </cols>
  <sheetData>
    <row r="1">
      <c r="A1" s="1" t="inlineStr">
        <is>
          <t>Employee Option Plans - Schedule of RSU Activities (Details) - RSU [Member]</t>
        </is>
      </c>
      <c r="B1" s="2" t="inlineStr">
        <is>
          <t>12 Months Ended</t>
        </is>
      </c>
    </row>
    <row r="2">
      <c r="B2" s="2" t="inlineStr">
        <is>
          <t>Dec. 31, 2024 $ / shares</t>
        </is>
      </c>
    </row>
    <row r="3">
      <c r="A3" s="3" t="inlineStr">
        <is>
          <t>Schedule of RSU Activities [Line Items]</t>
        </is>
      </c>
      <c r="B3" s="4" t="inlineStr">
        <is>
          <t xml:space="preserve"> </t>
        </is>
      </c>
    </row>
    <row r="4">
      <c r="A4" s="4" t="inlineStr">
        <is>
          <t>Number of options, Outstanding</t>
        </is>
      </c>
      <c r="B4" s="5" t="n">
        <v>72823</v>
      </c>
    </row>
    <row r="5">
      <c r="A5" s="4" t="inlineStr">
        <is>
          <t>Weighted average exercise price, Outstanding (in Dollars per share)</t>
        </is>
      </c>
      <c r="B5" s="8" t="n">
        <v>27.95</v>
      </c>
    </row>
    <row r="6">
      <c r="A6" s="4" t="inlineStr">
        <is>
          <t>Amount of options, Granted</t>
        </is>
      </c>
      <c r="B6" s="4" t="inlineStr">
        <is>
          <t xml:space="preserve"> </t>
        </is>
      </c>
    </row>
    <row r="7">
      <c r="A7" s="4" t="inlineStr">
        <is>
          <t>Weighted Average Grant-Date Fair value, Granted</t>
        </is>
      </c>
      <c r="B7" s="4" t="inlineStr">
        <is>
          <t xml:space="preserve"> </t>
        </is>
      </c>
    </row>
    <row r="8">
      <c r="A8" s="4" t="inlineStr">
        <is>
          <t>Amount of options, Vested</t>
        </is>
      </c>
      <c r="B8" s="5" t="n">
        <v>-30206</v>
      </c>
    </row>
    <row r="9">
      <c r="A9" s="4" t="inlineStr">
        <is>
          <t>Weighted Average Grant-Date Fair value, Vested</t>
        </is>
      </c>
      <c r="B9" s="8" t="n">
        <v>275.67</v>
      </c>
    </row>
    <row r="10">
      <c r="A10" s="4" t="inlineStr">
        <is>
          <t>Amount of options, Expired and forfeiture</t>
        </is>
      </c>
      <c r="B10" s="5" t="n">
        <v>-42617</v>
      </c>
    </row>
    <row r="11">
      <c r="A11" s="4" t="inlineStr">
        <is>
          <t>Weighted Average Grant-Date Fair value, Expired and forfeiture</t>
        </is>
      </c>
      <c r="B11" s="8" t="n">
        <v>28.13</v>
      </c>
    </row>
    <row r="12">
      <c r="A12" s="4" t="inlineStr">
        <is>
          <t>Number of options, Outstanding</t>
        </is>
      </c>
      <c r="B12" s="4" t="inlineStr">
        <is>
          <t xml:space="preserve"> </t>
        </is>
      </c>
    </row>
    <row r="13">
      <c r="A13" s="4" t="inlineStr">
        <is>
          <t>Weighted average exercise price, Outstanding (in Dollars per share)</t>
        </is>
      </c>
      <c r="B13"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Employee Option Plans - Schedule of Employee Option Activity (Details) - Employee Option [Member]</t>
        </is>
      </c>
      <c r="C1" s="2" t="inlineStr">
        <is>
          <t>12 Months Ended</t>
        </is>
      </c>
    </row>
    <row r="2">
      <c r="B2" s="2" t="inlineStr">
        <is>
          <t>Dec. 31, 2023 $ / shares</t>
        </is>
      </c>
      <c r="C2" s="2" t="inlineStr">
        <is>
          <t>Dec. 31, 2024 $ / shares</t>
        </is>
      </c>
    </row>
    <row r="3">
      <c r="A3" s="3" t="inlineStr">
        <is>
          <t>Schedule of Employee Option Activity [Line Items]</t>
        </is>
      </c>
      <c r="B3" s="4" t="inlineStr">
        <is>
          <t xml:space="preserve"> </t>
        </is>
      </c>
      <c r="C3" s="4" t="inlineStr">
        <is>
          <t xml:space="preserve"> </t>
        </is>
      </c>
    </row>
    <row r="4">
      <c r="A4" s="4" t="inlineStr">
        <is>
          <t>Number of options, Outstanding</t>
        </is>
      </c>
      <c r="B4" s="5" t="n">
        <v>4028</v>
      </c>
      <c r="C4" s="5" t="n">
        <v>3693</v>
      </c>
    </row>
    <row r="5">
      <c r="A5" s="4" t="inlineStr">
        <is>
          <t>Weighted average exercise price, Outstanding</t>
        </is>
      </c>
      <c r="B5" s="8" t="n">
        <v>256.79</v>
      </c>
      <c r="C5" s="8" t="n">
        <v>252.74</v>
      </c>
    </row>
    <row r="6">
      <c r="A6" s="4" t="inlineStr">
        <is>
          <t>Weighted average remaining contractual term, Outstanding</t>
        </is>
      </c>
      <c r="B6" s="4" t="inlineStr">
        <is>
          <t>6 years 11 months 8 days</t>
        </is>
      </c>
      <c r="C6" s="4" t="inlineStr">
        <is>
          <t>5 years 11 months 8 days</t>
        </is>
      </c>
    </row>
    <row r="7">
      <c r="A7" s="4" t="inlineStr">
        <is>
          <t>Number of options, Exercisable at end of year</t>
        </is>
      </c>
      <c r="B7" s="4" t="inlineStr">
        <is>
          <t xml:space="preserve"> </t>
        </is>
      </c>
      <c r="C7" s="5" t="n">
        <v>3388</v>
      </c>
    </row>
    <row r="8">
      <c r="A8" s="4" t="inlineStr">
        <is>
          <t>Weighted average exercise price, Exercisable at end of year</t>
        </is>
      </c>
      <c r="B8" s="4" t="inlineStr">
        <is>
          <t xml:space="preserve"> </t>
        </is>
      </c>
      <c r="C8" s="8" t="n">
        <v>142.65</v>
      </c>
    </row>
    <row r="9">
      <c r="A9" s="4" t="inlineStr">
        <is>
          <t>Weighted average remaining contractual term, Exercisable at end of year</t>
        </is>
      </c>
      <c r="B9" s="4" t="inlineStr">
        <is>
          <t xml:space="preserve"> </t>
        </is>
      </c>
      <c r="C9" s="4" t="inlineStr">
        <is>
          <t>5 years 11 months 4 days</t>
        </is>
      </c>
    </row>
    <row r="10">
      <c r="A10" s="4" t="inlineStr">
        <is>
          <t>Number of options, Exercised</t>
        </is>
      </c>
      <c r="B10" s="4" t="inlineStr">
        <is>
          <t xml:space="preserve"> </t>
        </is>
      </c>
      <c r="C10" s="5" t="n">
        <v>-451</v>
      </c>
    </row>
    <row r="11">
      <c r="A11" s="4" t="inlineStr">
        <is>
          <t>Weighted average exercise price, Exercised</t>
        </is>
      </c>
      <c r="B11" s="4" t="inlineStr">
        <is>
          <t xml:space="preserve"> </t>
        </is>
      </c>
      <c r="C11" s="4" t="inlineStr">
        <is>
          <t xml:space="preserve"> </t>
        </is>
      </c>
    </row>
    <row r="12">
      <c r="A12" s="4" t="inlineStr">
        <is>
          <t>Number of options, Granted</t>
        </is>
      </c>
      <c r="B12" s="4" t="inlineStr">
        <is>
          <t xml:space="preserve"> </t>
        </is>
      </c>
      <c r="C12" s="5" t="n">
        <v>116</v>
      </c>
    </row>
    <row r="13">
      <c r="A13" s="4" t="inlineStr">
        <is>
          <t>Weighted average exercise price, Granted</t>
        </is>
      </c>
      <c r="B13" s="4" t="inlineStr">
        <is>
          <t xml:space="preserve"> </t>
        </is>
      </c>
      <c r="C13" s="11" t="n">
        <v>1767.8</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6" customWidth="1" min="2" max="2"/>
  </cols>
  <sheetData>
    <row r="1">
      <c r="A1" s="1" t="inlineStr">
        <is>
          <t>Employee Option Plans - Schedule of Options Outstanding Separated into Ranges of Exercise Price and Exercise Price Categories (Details) - Stock Option [Member]</t>
        </is>
      </c>
      <c r="B1" s="2" t="inlineStr">
        <is>
          <t>12 Months Ended</t>
        </is>
      </c>
    </row>
    <row r="2">
      <c r="B2" s="2" t="inlineStr">
        <is>
          <t>Dec. 31, 2024 $ / shares</t>
        </is>
      </c>
    </row>
    <row r="3">
      <c r="A3" s="3" t="inlineStr">
        <is>
          <t>Schedule of Options Outstanding Separated into Ranges of Exercise Price and Exercise Price Categories [Line Items]</t>
        </is>
      </c>
      <c r="B3" s="4" t="inlineStr">
        <is>
          <t xml:space="preserve"> </t>
        </is>
      </c>
    </row>
    <row r="4">
      <c r="A4" s="4" t="inlineStr">
        <is>
          <t>Number of options, Outstanding</t>
        </is>
      </c>
      <c r="B4" s="5" t="n">
        <v>3693</v>
      </c>
    </row>
    <row r="5">
      <c r="A5" s="4" t="inlineStr">
        <is>
          <t>Weighted average remaining contractual life</t>
        </is>
      </c>
      <c r="B5" s="4" t="inlineStr">
        <is>
          <t>5 years 11 months 4 days</t>
        </is>
      </c>
    </row>
    <row r="6">
      <c r="A6" s="4" t="inlineStr">
        <is>
          <t>Options exercisable</t>
        </is>
      </c>
      <c r="B6" s="5" t="n">
        <v>3388</v>
      </c>
    </row>
    <row r="7">
      <c r="A7" s="4" t="inlineStr">
        <is>
          <t>Weighted average exercise price of exercisable options (in Dollars per share)</t>
        </is>
      </c>
      <c r="B7" s="8" t="n">
        <v>142.65</v>
      </c>
    </row>
    <row r="8">
      <c r="A8" s="4" t="inlineStr">
        <is>
          <t>Ranges of Exercise price 0 [Member]</t>
        </is>
      </c>
      <c r="B8" s="4" t="inlineStr">
        <is>
          <t xml:space="preserve"> </t>
        </is>
      </c>
    </row>
    <row r="9">
      <c r="A9" s="3" t="inlineStr">
        <is>
          <t>Schedule of Options Outstanding Separated into Ranges of Exercise Price and Exercise Price Categories [Line Items]</t>
        </is>
      </c>
      <c r="B9" s="4" t="inlineStr">
        <is>
          <t xml:space="preserve"> </t>
        </is>
      </c>
    </row>
    <row r="10">
      <c r="A10" s="4" t="inlineStr">
        <is>
          <t>Number of options, Outstanding</t>
        </is>
      </c>
      <c r="B10" s="5" t="n">
        <v>2787</v>
      </c>
    </row>
    <row r="11">
      <c r="A11" s="4" t="inlineStr">
        <is>
          <t>Weighted average remaining contractual life</t>
        </is>
      </c>
      <c r="B11" s="4" t="inlineStr">
        <is>
          <t>5 years 11 months 1 day</t>
        </is>
      </c>
    </row>
    <row r="12">
      <c r="A12" s="4" t="inlineStr">
        <is>
          <t>Options exercisable</t>
        </is>
      </c>
      <c r="B12" s="5" t="n">
        <v>2787</v>
      </c>
    </row>
    <row r="13">
      <c r="A13" s="4" t="inlineStr">
        <is>
          <t>Weighted average exercise price of exercisable options (in Dollars per share)</t>
        </is>
      </c>
      <c r="B13" s="6" t="n">
        <v>0</v>
      </c>
    </row>
    <row r="14">
      <c r="A14" s="4" t="inlineStr">
        <is>
          <t>Ranges of Exercise price 116.83 [Member]</t>
        </is>
      </c>
      <c r="B14" s="4" t="inlineStr">
        <is>
          <t xml:space="preserve"> </t>
        </is>
      </c>
    </row>
    <row r="15">
      <c r="A15" s="3" t="inlineStr">
        <is>
          <t>Schedule of Options Outstanding Separated into Ranges of Exercise Price and Exercise Price Categories [Line Items]</t>
        </is>
      </c>
      <c r="B15" s="4" t="inlineStr">
        <is>
          <t xml:space="preserve"> </t>
        </is>
      </c>
    </row>
    <row r="16">
      <c r="A16" s="4" t="inlineStr">
        <is>
          <t>Number of options, Outstanding</t>
        </is>
      </c>
      <c r="B16" s="5" t="n">
        <v>297</v>
      </c>
    </row>
    <row r="17">
      <c r="A17" s="4" t="inlineStr">
        <is>
          <t>Weighted average remaining contractual life</t>
        </is>
      </c>
      <c r="B17" s="4" t="inlineStr">
        <is>
          <t>5 years 11 months 26 days</t>
        </is>
      </c>
    </row>
    <row r="18">
      <c r="A18" s="4" t="inlineStr">
        <is>
          <t>Options exercisable</t>
        </is>
      </c>
      <c r="B18" s="5" t="n">
        <v>297</v>
      </c>
    </row>
    <row r="19">
      <c r="A19" s="4" t="inlineStr">
        <is>
          <t>Weighted average exercise price of exercisable options (in Dollars per share)</t>
        </is>
      </c>
      <c r="B19" s="8" t="n">
        <v>116.83</v>
      </c>
    </row>
    <row r="20">
      <c r="A20" s="4" t="inlineStr">
        <is>
          <t>Ranges of Exercise price 1,475.75 [Member]</t>
        </is>
      </c>
      <c r="B20" s="4" t="inlineStr">
        <is>
          <t xml:space="preserve"> </t>
        </is>
      </c>
    </row>
    <row r="21">
      <c r="A21" s="3" t="inlineStr">
        <is>
          <t>Schedule of Options Outstanding Separated into Ranges of Exercise Price and Exercise Price Categories [Line Items]</t>
        </is>
      </c>
      <c r="B21" s="4" t="inlineStr">
        <is>
          <t xml:space="preserve"> </t>
        </is>
      </c>
    </row>
    <row r="22">
      <c r="A22" s="4" t="inlineStr">
        <is>
          <t>Number of options, Outstanding</t>
        </is>
      </c>
      <c r="B22" s="5" t="n">
        <v>609</v>
      </c>
    </row>
    <row r="23">
      <c r="A23" s="4" t="inlineStr">
        <is>
          <t>Weighted average remaining contractual life</t>
        </is>
      </c>
      <c r="B23" s="4" t="inlineStr">
        <is>
          <t>5 years 11 months 26 days</t>
        </is>
      </c>
    </row>
    <row r="24">
      <c r="A24" s="4" t="inlineStr">
        <is>
          <t>Options exercisable</t>
        </is>
      </c>
      <c r="B24" s="5" t="n">
        <v>304</v>
      </c>
    </row>
    <row r="25">
      <c r="A25" s="4" t="inlineStr">
        <is>
          <t>Weighted average exercise price of exercisable options (in Dollars per share)</t>
        </is>
      </c>
      <c r="B25" s="8" t="n">
        <v>1475.75</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Employee Benefit Liabilities (Details)</t>
        </is>
      </c>
      <c r="B1" s="2" t="inlineStr">
        <is>
          <t>12 Months Ended</t>
        </is>
      </c>
    </row>
    <row r="2">
      <c r="B2" s="2" t="inlineStr">
        <is>
          <t>Dec. 31, 2024</t>
        </is>
      </c>
    </row>
    <row r="3">
      <c r="A3" s="3" t="inlineStr">
        <is>
          <t>Employee Benefit Liabilities [Abstract]</t>
        </is>
      </c>
      <c r="B3" s="4" t="inlineStr">
        <is>
          <t xml:space="preserve"> </t>
        </is>
      </c>
    </row>
    <row r="4">
      <c r="A4" s="4" t="inlineStr">
        <is>
          <t>Annual compensation percentage</t>
        </is>
      </c>
      <c r="B4" s="10" t="n">
        <v>1</v>
      </c>
    </row>
    <row r="5">
      <c r="A5" s="4" t="inlineStr">
        <is>
          <t>Employees’ contributions percentage</t>
        </is>
      </c>
      <c r="B5" s="10" t="n">
        <v>0.03</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Liabilities - Schedule of Defined Benefit Plans (Details) - USD ($) $ in Thousands</t>
        </is>
      </c>
      <c r="B1" s="2" t="inlineStr">
        <is>
          <t>Dec. 31, 2024</t>
        </is>
      </c>
      <c r="C1" s="2" t="inlineStr">
        <is>
          <t>Dec. 31, 2023</t>
        </is>
      </c>
    </row>
    <row r="2">
      <c r="A2" s="3" t="inlineStr">
        <is>
          <t>Employee Option Plans [Abstract]</t>
        </is>
      </c>
      <c r="B2" s="4" t="inlineStr">
        <is>
          <t xml:space="preserve"> </t>
        </is>
      </c>
      <c r="C2" s="4" t="inlineStr">
        <is>
          <t xml:space="preserve"> </t>
        </is>
      </c>
    </row>
    <row r="3">
      <c r="A3" s="4" t="inlineStr">
        <is>
          <t>Defined benefit obligation</t>
        </is>
      </c>
      <c r="B3" s="6" t="n">
        <v>81216</v>
      </c>
      <c r="C3" s="6" t="n">
        <v>85743</v>
      </c>
    </row>
    <row r="4">
      <c r="A4" s="4" t="inlineStr">
        <is>
          <t>Fair value of plan assets</t>
        </is>
      </c>
      <c r="B4" s="5" t="n">
        <v>-70978</v>
      </c>
      <c r="C4" s="5" t="n">
        <v>-75316</v>
      </c>
    </row>
    <row r="5">
      <c r="A5" s="4" t="inlineStr">
        <is>
          <t>Net defined benefit liability</t>
        </is>
      </c>
      <c r="B5" s="6" t="n">
        <v>10238</v>
      </c>
      <c r="C5" s="6" t="n">
        <v>10427</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NOTE 4:- CASH
AND CASH EQUIVALENTS
December 31,
2024 2023
Balance nominated in USD $ 250,840 $ 217,948
Balance nominated in NIS 179,066 157,725
Balance nominated in other currencies 77,893 76,273
$ 507,799 $ 451,94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29" customWidth="1" min="12" max="12"/>
    <col width="29" customWidth="1" min="13" max="13"/>
    <col width="21" customWidth="1" min="14" max="14"/>
    <col width="21" customWidth="1" min="15" max="15"/>
    <col width="14" customWidth="1" min="16" max="16"/>
    <col width="14" customWidth="1" min="17" max="17"/>
  </cols>
  <sheetData>
    <row r="1">
      <c r="A1" s="1" t="inlineStr">
        <is>
          <t>Commitments and Contingencies (Details) ₪ in Thousands, $ in Thousands</t>
        </is>
      </c>
      <c r="J1" s="2" t="inlineStr">
        <is>
          <t>1 Months Ended</t>
        </is>
      </c>
      <c r="L1" s="2" t="inlineStr">
        <is>
          <t>12 Months Ended</t>
        </is>
      </c>
    </row>
    <row r="2">
      <c r="B2" s="2" t="inlineStr">
        <is>
          <t>Dec. 05, 2023 ILS (₪)</t>
        </is>
      </c>
      <c r="C2" s="2" t="inlineStr">
        <is>
          <t>Nov. 30, 2023 ILS (₪)</t>
        </is>
      </c>
      <c r="D2" s="2" t="inlineStr">
        <is>
          <t>Dec. 30, 2021 USD ($)</t>
        </is>
      </c>
      <c r="E2" s="2" t="inlineStr">
        <is>
          <t>Dec. 30, 2021 ILS (₪)</t>
        </is>
      </c>
      <c r="F2" s="2" t="inlineStr">
        <is>
          <t>Jul. 15, 2021 USD ($)</t>
        </is>
      </c>
      <c r="G2" s="2" t="inlineStr">
        <is>
          <t>Jul. 15, 2021 ILS (₪)</t>
        </is>
      </c>
      <c r="H2" s="2" t="inlineStr">
        <is>
          <t>Dec. 24, 2019 USD ($)</t>
        </is>
      </c>
      <c r="I2" s="2" t="inlineStr">
        <is>
          <t>Dec. 24, 2019 ILS (₪)</t>
        </is>
      </c>
      <c r="J2" s="2" t="inlineStr">
        <is>
          <t>Sep. 30, 2024 ILS (₪) shares</t>
        </is>
      </c>
      <c r="K2" s="2" t="inlineStr">
        <is>
          <t>Aug. 31, 2022 ILS (₪) shares</t>
        </is>
      </c>
      <c r="L2" s="2" t="inlineStr">
        <is>
          <t>Dec. 31, 2024 USD ($) shares</t>
        </is>
      </c>
      <c r="M2" s="2" t="inlineStr">
        <is>
          <t>Dec. 31, 2024 ILS (₪) shares</t>
        </is>
      </c>
      <c r="N2" s="2" t="inlineStr">
        <is>
          <t>Jan. 31, 2023 shares</t>
        </is>
      </c>
      <c r="O2" s="2" t="inlineStr">
        <is>
          <t>Mar. 31, 2022 shares</t>
        </is>
      </c>
      <c r="P2" s="2" t="inlineStr">
        <is>
          <t>Sep. 01, 2017</t>
        </is>
      </c>
      <c r="Q2" s="2" t="inlineStr">
        <is>
          <t>Dec. 31, 2015</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ggregate security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60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Equity attribut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79338</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CAP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64</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umulated profit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0" t="n">
        <v>0.75</v>
      </c>
      <c r="Q7" s="10" t="n">
        <v>0.75</v>
      </c>
    </row>
    <row r="8">
      <c r="A8" s="4" t="inlineStr">
        <is>
          <t>Earnings before interest taxes depreciation and amortization rati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4" t="n">
        <v>-0.22</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Percentage not exceed 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0" t="n">
        <v>0.4</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sse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0.026</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ash and cash equivalents and short-term bank depos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3710</v>
      </c>
      <c r="M11" s="7" t="n">
        <v>50000</v>
      </c>
      <c r="N11" s="4" t="inlineStr">
        <is>
          <t xml:space="preserve"> </t>
        </is>
      </c>
      <c r="O11" s="4" t="inlineStr">
        <is>
          <t xml:space="preserve"> </t>
        </is>
      </c>
      <c r="P11" s="4" t="inlineStr">
        <is>
          <t xml:space="preserve"> </t>
        </is>
      </c>
      <c r="Q11" s="4" t="inlineStr">
        <is>
          <t xml:space="preserve"> </t>
        </is>
      </c>
    </row>
    <row r="12">
      <c r="A12" s="4" t="inlineStr">
        <is>
          <t>Liqui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123389</v>
      </c>
      <c r="M12" s="7" t="n">
        <v>450000</v>
      </c>
      <c r="N12" s="4" t="inlineStr">
        <is>
          <t xml:space="preserve"> </t>
        </is>
      </c>
      <c r="O12" s="4" t="inlineStr">
        <is>
          <t xml:space="preserve"> </t>
        </is>
      </c>
      <c r="P12" s="4" t="inlineStr">
        <is>
          <t xml:space="preserve"> </t>
        </is>
      </c>
      <c r="Q12" s="4" t="inlineStr">
        <is>
          <t xml:space="preserve"> </t>
        </is>
      </c>
    </row>
    <row r="13">
      <c r="A13" s="4" t="inlineStr">
        <is>
          <t>Deed of trust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4" t="n">
        <v>0.17</v>
      </c>
      <c r="M13" s="14" t="n">
        <v>0.17</v>
      </c>
      <c r="N13" s="4" t="inlineStr">
        <is>
          <t xml:space="preserve"> </t>
        </is>
      </c>
      <c r="O13" s="4" t="inlineStr">
        <is>
          <t xml:space="preserve"> </t>
        </is>
      </c>
      <c r="P13" s="4" t="inlineStr">
        <is>
          <t xml:space="preserve"> </t>
        </is>
      </c>
      <c r="Q13" s="4" t="inlineStr">
        <is>
          <t xml:space="preserve"> </t>
        </is>
      </c>
    </row>
    <row r="14">
      <c r="A14" s="4" t="inlineStr">
        <is>
          <t>Restricted share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5000</v>
      </c>
      <c r="O14" s="5" t="n">
        <v>21000</v>
      </c>
      <c r="P14" s="4" t="inlineStr">
        <is>
          <t xml:space="preserve"> </t>
        </is>
      </c>
      <c r="Q14" s="4" t="inlineStr">
        <is>
          <t xml:space="preserve"> </t>
        </is>
      </c>
    </row>
    <row r="15">
      <c r="A15" s="4" t="inlineStr">
        <is>
          <t>Payment costs (in New Shekels) | ₪</t>
        </is>
      </c>
      <c r="B15" s="7" t="n">
        <v>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laim amount</t>
        </is>
      </c>
      <c r="B16" s="4" t="inlineStr">
        <is>
          <t xml:space="preserve"> </t>
        </is>
      </c>
      <c r="C16" s="7" t="n">
        <v>9645</v>
      </c>
      <c r="D16" s="6" t="n">
        <v>7000</v>
      </c>
      <c r="E16" s="7" t="n">
        <v>24500</v>
      </c>
      <c r="F16" s="6" t="n">
        <v>17274</v>
      </c>
      <c r="G16" s="7" t="n">
        <v>63000</v>
      </c>
      <c r="H16" s="6" t="n">
        <v>217658</v>
      </c>
      <c r="I16" s="7" t="n">
        <v>7938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Maintenance revenu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9" t="n">
        <v>0.035</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rvice revenu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9" t="n">
        <v>0.0035</v>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Unpaid royalties amoun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4608</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p of rang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quity attribute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8528</v>
      </c>
      <c r="M22" s="7" t="n">
        <v>1088733</v>
      </c>
      <c r="N22" s="4" t="inlineStr">
        <is>
          <t xml:space="preserve"> </t>
        </is>
      </c>
      <c r="O22" s="4" t="inlineStr">
        <is>
          <t xml:space="preserve"> </t>
        </is>
      </c>
      <c r="P22" s="4" t="inlineStr">
        <is>
          <t xml:space="preserve"> </t>
        </is>
      </c>
      <c r="Q22" s="4" t="inlineStr">
        <is>
          <t xml:space="preserve"> </t>
        </is>
      </c>
    </row>
    <row r="23">
      <c r="A23" s="4" t="inlineStr">
        <is>
          <t>Net CAP percent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0.65</v>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Earnings before interest taxes depreciation and amortization rati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5" t="n">
        <v>3.5</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Asset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10" t="n">
        <v>0.3</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and cash equivalents and short-term bank depos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83300</v>
      </c>
      <c r="M26" s="5" t="n">
        <v>668495</v>
      </c>
      <c r="N26" s="4" t="inlineStr">
        <is>
          <t xml:space="preserve"> </t>
        </is>
      </c>
      <c r="O26" s="4" t="inlineStr">
        <is>
          <t xml:space="preserve"> </t>
        </is>
      </c>
      <c r="P26" s="4" t="inlineStr">
        <is>
          <t xml:space="preserve"> </t>
        </is>
      </c>
      <c r="Q26" s="4" t="inlineStr">
        <is>
          <t xml:space="preserve"> </t>
        </is>
      </c>
    </row>
    <row r="27">
      <c r="A27" s="4" t="inlineStr">
        <is>
          <t>Operating incom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325</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ottom of ran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Equity attribut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5404</v>
      </c>
      <c r="M30" s="5" t="n">
        <v>275000</v>
      </c>
      <c r="N30" s="4" t="inlineStr">
        <is>
          <t xml:space="preserve"> </t>
        </is>
      </c>
      <c r="O30" s="4" t="inlineStr">
        <is>
          <t xml:space="preserve"> </t>
        </is>
      </c>
      <c r="P30" s="4" t="inlineStr">
        <is>
          <t xml:space="preserve"> </t>
        </is>
      </c>
      <c r="Q30" s="4" t="inlineStr">
        <is>
          <t xml:space="preserve"> </t>
        </is>
      </c>
    </row>
    <row r="31">
      <c r="A31" s="4" t="inlineStr">
        <is>
          <t>Net CA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0.5793</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Earnings before interest taxes depreciation and amortization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4" t="n">
        <v>0.18</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sset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10.00%)</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and cash equivalents and short-term bank depos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4840</v>
      </c>
      <c r="M34" s="5" t="n">
        <v>200000</v>
      </c>
      <c r="N34" s="4" t="inlineStr">
        <is>
          <t xml:space="preserve"> </t>
        </is>
      </c>
      <c r="O34" s="4" t="inlineStr">
        <is>
          <t xml:space="preserve"> </t>
        </is>
      </c>
      <c r="P34" s="4" t="inlineStr">
        <is>
          <t xml:space="preserve"> </t>
        </is>
      </c>
      <c r="Q34" s="4" t="inlineStr">
        <is>
          <t xml:space="preserve"> </t>
        </is>
      </c>
    </row>
    <row r="35">
      <c r="A35" s="4" t="inlineStr">
        <is>
          <t>Operating income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0.87%)</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Leased Offic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ggregate security amount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76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tri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nd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dditional shar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342941</v>
      </c>
      <c r="K41" s="5" t="n">
        <v>3149761</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Asset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0" t="n">
        <v>0.45</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Matrix [Member] | Top of rang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Equity attribute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339779</v>
      </c>
      <c r="M45" s="5" t="n">
        <v>1144327</v>
      </c>
      <c r="N45" s="4" t="inlineStr">
        <is>
          <t xml:space="preserve"> </t>
        </is>
      </c>
      <c r="O45" s="4" t="inlineStr">
        <is>
          <t xml:space="preserve"> </t>
        </is>
      </c>
      <c r="P45" s="4" t="inlineStr">
        <is>
          <t xml:space="preserve"> </t>
        </is>
      </c>
      <c r="Q45" s="4" t="inlineStr">
        <is>
          <t xml:space="preserve"> </t>
        </is>
      </c>
    </row>
    <row r="46">
      <c r="A46" s="4" t="inlineStr">
        <is>
          <t>Matrix [Member] | Bottom of rang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Commitments and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Equity attribute amou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75404</v>
      </c>
      <c r="M48" s="7" t="n">
        <v>275000</v>
      </c>
      <c r="N48" s="4" t="inlineStr">
        <is>
          <t xml:space="preserve"> </t>
        </is>
      </c>
      <c r="O48" s="4" t="inlineStr">
        <is>
          <t xml:space="preserve"> </t>
        </is>
      </c>
      <c r="P48" s="4" t="inlineStr">
        <is>
          <t xml:space="preserve"> </t>
        </is>
      </c>
      <c r="Q48" s="4" t="inlineStr">
        <is>
          <t xml:space="preserve"> </t>
        </is>
      </c>
    </row>
    <row r="49">
      <c r="A49" s="4" t="inlineStr">
        <is>
          <t>Sapien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nd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Additional shares (in Shares) |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1172645</v>
      </c>
      <c r="K51" s="5" t="n">
        <v>295759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attribute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160000</v>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Net CAP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0.65</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apiens [Member] | Top of rang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mmitments and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Equity attribut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47960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arnings before interest taxes depreciation and amortization ratio</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15" t="n">
        <v>5.5</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apiens [Member] | Bottom of rang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3" t="inlineStr">
        <is>
          <t>Commitments and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Equity attribute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20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Earnings before interest taxes depreciation and amortization ratio</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4" t="n">
        <v>-1.71</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ustomers and Supplie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Commitments and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Aggregate security amount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9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ormula System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Commitments and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Equity attribut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32500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Magic Software [Member] | Top of rang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Commitments and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Equity attribut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5" t="n">
        <v>290944</v>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Magic Software [Member] | Bottom of rang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Commitments and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Equity attribut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0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E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Commitments and Contingenc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stricted share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611771</v>
      </c>
      <c r="M76" s="5" t="n">
        <v>611771</v>
      </c>
      <c r="N76" s="4" t="inlineStr">
        <is>
          <t xml:space="preserve"> </t>
        </is>
      </c>
      <c r="O76" s="4" t="inlineStr">
        <is>
          <t xml:space="preserve"> </t>
        </is>
      </c>
      <c r="P76" s="4" t="inlineStr">
        <is>
          <t xml:space="preserve"> </t>
        </is>
      </c>
      <c r="Q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Commitments and Contingen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Additional units (in New Shekel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150000</v>
      </c>
      <c r="K79" s="7" t="n">
        <v>2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Formula Debenture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Commitments and Contingen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Equity attribut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370000</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Net CAP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0" t="n">
        <v>0.5</v>
      </c>
      <c r="M83" s="4" t="inlineStr">
        <is>
          <t xml:space="preserve"> </t>
        </is>
      </c>
      <c r="N83" s="4" t="inlineStr">
        <is>
          <t xml:space="preserve"> </t>
        </is>
      </c>
      <c r="O83" s="4" t="inlineStr">
        <is>
          <t xml:space="preserve"> </t>
        </is>
      </c>
      <c r="P83" s="4" t="inlineStr">
        <is>
          <t xml:space="preserve"> </t>
        </is>
      </c>
      <c r="Q83" s="4" t="inlineStr">
        <is>
          <t xml:space="preserve"> </t>
        </is>
      </c>
    </row>
  </sheetData>
  <mergeCells count="5">
    <mergeCell ref="D1:E1"/>
    <mergeCell ref="H1:I1"/>
    <mergeCell ref="J1:K1"/>
    <mergeCell ref="F1:G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position of Pledged Shares (Details)</t>
        </is>
      </c>
      <c r="B1" s="2" t="inlineStr">
        <is>
          <t>Dec. 31, 2024 shares</t>
        </is>
      </c>
    </row>
    <row r="2">
      <c r="A2" s="4" t="inlineStr">
        <is>
          <t>Series D Secured Debentures [Member] | Matrix [Member]</t>
        </is>
      </c>
      <c r="B2" s="4" t="inlineStr">
        <is>
          <t xml:space="preserve"> </t>
        </is>
      </c>
    </row>
    <row r="3">
      <c r="A3" s="3" t="inlineStr">
        <is>
          <t>Schedule of Composition of Pledged Shares [Abstract]</t>
        </is>
      </c>
      <c r="B3" s="4" t="inlineStr">
        <is>
          <t xml:space="preserve"> </t>
        </is>
      </c>
    </row>
    <row r="4">
      <c r="A4" s="4" t="inlineStr">
        <is>
          <t>Secured debentures</t>
        </is>
      </c>
      <c r="B4" s="5" t="n">
        <v>1342941000</v>
      </c>
    </row>
    <row r="5">
      <c r="A5" s="4" t="inlineStr">
        <is>
          <t>Series D Secured Debentures [Member] | Sapiens [Member]</t>
        </is>
      </c>
      <c r="B5" s="4" t="inlineStr">
        <is>
          <t xml:space="preserve"> </t>
        </is>
      </c>
    </row>
    <row r="6">
      <c r="A6" s="3" t="inlineStr">
        <is>
          <t>Schedule of Composition of Pledged Shares [Abstract]</t>
        </is>
      </c>
      <c r="B6" s="4" t="inlineStr">
        <is>
          <t xml:space="preserve"> </t>
        </is>
      </c>
    </row>
    <row r="7">
      <c r="A7" s="4" t="inlineStr">
        <is>
          <t>Secured debentures</t>
        </is>
      </c>
      <c r="B7" s="5" t="n">
        <v>1172645000</v>
      </c>
    </row>
    <row r="8">
      <c r="A8" s="4" t="inlineStr">
        <is>
          <t>Series C Secured Debentures [Member] | Matrix [Member]</t>
        </is>
      </c>
      <c r="B8" s="4" t="inlineStr">
        <is>
          <t xml:space="preserve"> </t>
        </is>
      </c>
    </row>
    <row r="9">
      <c r="A9" s="3" t="inlineStr">
        <is>
          <t>Schedule of Composition of Pledged Shares [Abstract]</t>
        </is>
      </c>
      <c r="B9" s="4" t="inlineStr">
        <is>
          <t xml:space="preserve"> </t>
        </is>
      </c>
    </row>
    <row r="10">
      <c r="A10" s="4" t="inlineStr">
        <is>
          <t>Secured debentures</t>
        </is>
      </c>
      <c r="B10" s="5" t="n">
        <v>3149761000</v>
      </c>
    </row>
    <row r="11">
      <c r="A11" s="4" t="inlineStr">
        <is>
          <t>Series C Secured Debentures [Member] | Sapiens [Member]</t>
        </is>
      </c>
      <c r="B11" s="4" t="inlineStr">
        <is>
          <t xml:space="preserve"> </t>
        </is>
      </c>
    </row>
    <row r="12">
      <c r="A12" s="3" t="inlineStr">
        <is>
          <t>Schedule of Composition of Pledged Shares [Abstract]</t>
        </is>
      </c>
      <c r="B12" s="4" t="inlineStr">
        <is>
          <t xml:space="preserve"> </t>
        </is>
      </c>
    </row>
    <row r="13">
      <c r="A13" s="4" t="inlineStr">
        <is>
          <t>Secured debentures</t>
        </is>
      </c>
      <c r="B13" s="5" t="n">
        <v>295759000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ies - Schedule of Composition of Pledged Shares (Parentheticals) (Details) - Dec. 31, 2024</t>
        </is>
      </c>
      <c r="B1" s="2" t="inlineStr">
        <is>
          <t>₪ / shares</t>
        </is>
      </c>
      <c r="C1" s="2" t="inlineStr">
        <is>
          <t>€ / shares</t>
        </is>
      </c>
    </row>
    <row r="2">
      <c r="A2" s="4" t="inlineStr">
        <is>
          <t>Series D Secured Debentures [Member] | Matrix [Member]</t>
        </is>
      </c>
      <c r="B2" s="4" t="inlineStr">
        <is>
          <t xml:space="preserve"> </t>
        </is>
      </c>
      <c r="C2" s="4" t="inlineStr">
        <is>
          <t xml:space="preserve"> </t>
        </is>
      </c>
    </row>
    <row r="3">
      <c r="A3" s="3" t="inlineStr">
        <is>
          <t>Schedule of Composition of Pledged Shares [Abstract]</t>
        </is>
      </c>
      <c r="B3" s="4" t="inlineStr">
        <is>
          <t xml:space="preserve"> </t>
        </is>
      </c>
      <c r="C3" s="4" t="inlineStr">
        <is>
          <t xml:space="preserve"> </t>
        </is>
      </c>
    </row>
    <row r="4">
      <c r="A4" s="4" t="inlineStr">
        <is>
          <t>Par value | ₪ / shares</t>
        </is>
      </c>
      <c r="B4" s="7" t="n">
        <v>1</v>
      </c>
      <c r="C4" s="4" t="inlineStr">
        <is>
          <t xml:space="preserve"> </t>
        </is>
      </c>
    </row>
    <row r="5">
      <c r="A5" s="4" t="inlineStr">
        <is>
          <t>Series D Secured Debentures [Member] | Sapiens [Member]</t>
        </is>
      </c>
      <c r="B5" s="4" t="inlineStr">
        <is>
          <t xml:space="preserve"> </t>
        </is>
      </c>
      <c r="C5" s="4" t="inlineStr">
        <is>
          <t xml:space="preserve"> </t>
        </is>
      </c>
    </row>
    <row r="6">
      <c r="A6" s="3" t="inlineStr">
        <is>
          <t>Schedule of Composition of Pledged Shares [Abstract]</t>
        </is>
      </c>
      <c r="B6" s="4" t="inlineStr">
        <is>
          <t xml:space="preserve"> </t>
        </is>
      </c>
      <c r="C6" s="4" t="inlineStr">
        <is>
          <t xml:space="preserve"> </t>
        </is>
      </c>
    </row>
    <row r="7">
      <c r="A7" s="4" t="inlineStr">
        <is>
          <t>Par value | € / shares</t>
        </is>
      </c>
      <c r="B7" s="4" t="inlineStr">
        <is>
          <t xml:space="preserve"> </t>
        </is>
      </c>
      <c r="C7" s="16" t="n">
        <v>0.01</v>
      </c>
    </row>
    <row r="8">
      <c r="A8" s="4" t="inlineStr">
        <is>
          <t>Series C Secured Debentures [Member] | Matrix [Member]</t>
        </is>
      </c>
      <c r="B8" s="4" t="inlineStr">
        <is>
          <t xml:space="preserve"> </t>
        </is>
      </c>
      <c r="C8" s="4" t="inlineStr">
        <is>
          <t xml:space="preserve"> </t>
        </is>
      </c>
    </row>
    <row r="9">
      <c r="A9" s="3" t="inlineStr">
        <is>
          <t>Schedule of Composition of Pledged Shares [Abstract]</t>
        </is>
      </c>
      <c r="B9" s="4" t="inlineStr">
        <is>
          <t xml:space="preserve"> </t>
        </is>
      </c>
      <c r="C9" s="4" t="inlineStr">
        <is>
          <t xml:space="preserve"> </t>
        </is>
      </c>
    </row>
    <row r="10">
      <c r="A10" s="4" t="inlineStr">
        <is>
          <t>Par value | ₪ / shares</t>
        </is>
      </c>
      <c r="B10" s="7" t="n">
        <v>1</v>
      </c>
      <c r="C10" s="4" t="inlineStr">
        <is>
          <t xml:space="preserve"> </t>
        </is>
      </c>
    </row>
    <row r="11">
      <c r="A11" s="4" t="inlineStr">
        <is>
          <t>Series C Secured Debentures [Member] | Sapiens [Member]</t>
        </is>
      </c>
      <c r="B11" s="4" t="inlineStr">
        <is>
          <t xml:space="preserve"> </t>
        </is>
      </c>
      <c r="C11" s="4" t="inlineStr">
        <is>
          <t xml:space="preserve"> </t>
        </is>
      </c>
    </row>
    <row r="12">
      <c r="A12" s="3" t="inlineStr">
        <is>
          <t>Schedule of Composition of Pledged Shares [Abstract]</t>
        </is>
      </c>
      <c r="B12" s="4" t="inlineStr">
        <is>
          <t xml:space="preserve"> </t>
        </is>
      </c>
      <c r="C12" s="4" t="inlineStr">
        <is>
          <t xml:space="preserve"> </t>
        </is>
      </c>
    </row>
    <row r="13">
      <c r="A13" s="4" t="inlineStr">
        <is>
          <t>Par value | € / shares</t>
        </is>
      </c>
      <c r="B13" s="4" t="inlineStr">
        <is>
          <t xml:space="preserve"> </t>
        </is>
      </c>
      <c r="C13" s="16" t="n">
        <v>0.0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T6"/>
  <sheetViews>
    <sheetView workbookViewId="0">
      <selection activeCell="A1" sqref="A1"/>
    </sheetView>
  </sheetViews>
  <sheetFormatPr baseColWidth="8" defaultRowHeight="15"/>
  <cols>
    <col width="80" customWidth="1" min="1" max="1"/>
    <col width="32" customWidth="1" min="2" max="2"/>
    <col width="33" customWidth="1" min="3" max="3"/>
    <col width="33" customWidth="1" min="4" max="4"/>
    <col width="24" customWidth="1" min="5" max="5"/>
    <col width="33" customWidth="1" min="6" max="6"/>
    <col width="33" customWidth="1" min="7" max="7"/>
    <col width="25" customWidth="1" min="8" max="8"/>
    <col width="25" customWidth="1" min="9" max="9"/>
    <col width="32" customWidth="1" min="10" max="10"/>
    <col width="32" customWidth="1" min="11" max="11"/>
    <col width="25" customWidth="1" min="12" max="12"/>
    <col width="33" customWidth="1" min="13" max="13"/>
    <col width="33" customWidth="1" min="14" max="14"/>
    <col width="33" customWidth="1" min="15" max="15"/>
    <col width="33" customWidth="1" min="16" max="16"/>
    <col width="33" customWidth="1" min="17" max="17"/>
    <col width="33" customWidth="1" min="18" max="18"/>
    <col width="33" customWidth="1" min="19" max="19"/>
    <col width="33" customWidth="1" min="20" max="20"/>
  </cols>
  <sheetData>
    <row r="1">
      <c r="A1" s="1" t="inlineStr">
        <is>
          <t>Equity (Details) ₪ / shares in Units, $ / shares in Units, ₪ in Thousands, $ in Thousands</t>
        </is>
      </c>
      <c r="B1" s="2" t="inlineStr">
        <is>
          <t>Dec. 31, 2024 ₪ / shares shares</t>
        </is>
      </c>
      <c r="C1" s="2" t="inlineStr">
        <is>
          <t>Aug. 31, 2024 USD ($) $ / shares</t>
        </is>
      </c>
      <c r="D1" s="2" t="inlineStr">
        <is>
          <t>Aug. 31, 2024 ILS (₪) ₪ / shares</t>
        </is>
      </c>
      <c r="E1" s="2" t="inlineStr">
        <is>
          <t>May 15, 2024 ₪ / shares</t>
        </is>
      </c>
      <c r="F1" s="2" t="inlineStr">
        <is>
          <t>Mar. 31, 2024 USD ($) $ / shares</t>
        </is>
      </c>
      <c r="G1" s="2" t="inlineStr">
        <is>
          <t>Mar. 31, 2024 ILS (₪) ₪ / shares</t>
        </is>
      </c>
      <c r="H1" s="2" t="inlineStr">
        <is>
          <t>Dec. 31, 2023 ₪ / shares</t>
        </is>
      </c>
      <c r="I1" s="2" t="inlineStr">
        <is>
          <t>Aug. 09, 2023 ₪ / shares</t>
        </is>
      </c>
      <c r="J1" s="2" t="inlineStr">
        <is>
          <t>May 30, 2023 USD ($) $ / shares</t>
        </is>
      </c>
      <c r="K1" s="2" t="inlineStr">
        <is>
          <t>May 30, 2023 ILS (₪) ₪ / shares</t>
        </is>
      </c>
      <c r="L1" s="2" t="inlineStr">
        <is>
          <t>Mar. 12, 2023 ₪ / shares</t>
        </is>
      </c>
      <c r="M1" s="2" t="inlineStr">
        <is>
          <t>Nov. 30, 2022 USD ($) $ / shares</t>
        </is>
      </c>
      <c r="N1" s="2" t="inlineStr">
        <is>
          <t>Nov. 30, 2022 ILS (₪) ₪ / shares</t>
        </is>
      </c>
      <c r="O1" s="2" t="inlineStr">
        <is>
          <t>Mar. 31, 2022 USD ($) $ / shares</t>
        </is>
      </c>
      <c r="P1" s="2" t="inlineStr">
        <is>
          <t>Mar. 31, 2022 ILS (₪) ₪ / shares</t>
        </is>
      </c>
      <c r="Q1" s="2" t="inlineStr">
        <is>
          <t>Aug. 31, 2021 USD ($) $ / shares</t>
        </is>
      </c>
      <c r="R1" s="2" t="inlineStr">
        <is>
          <t>Aug. 31, 2021 ILS (₪) ₪ / shares</t>
        </is>
      </c>
      <c r="S1" s="2" t="inlineStr">
        <is>
          <t>Feb. 28, 2021 USD ($) $ / shares</t>
        </is>
      </c>
      <c r="T1" s="2" t="inlineStr">
        <is>
          <t>Feb. 28, 2021 ILS (₪) ₪ / shares</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row>
    <row r="3">
      <c r="A3" s="4" t="inlineStr">
        <is>
          <t>Par value | ₪ / shares</t>
        </is>
      </c>
      <c r="B3" s="7" t="n">
        <v>1</v>
      </c>
      <c r="C3" s="4" t="inlineStr">
        <is>
          <t xml:space="preserve"> </t>
        </is>
      </c>
      <c r="D3" s="4" t="inlineStr">
        <is>
          <t xml:space="preserve"> </t>
        </is>
      </c>
      <c r="E3" s="7" t="n">
        <v>1</v>
      </c>
      <c r="F3" s="4" t="inlineStr">
        <is>
          <t xml:space="preserve"> </t>
        </is>
      </c>
      <c r="G3" s="4" t="inlineStr">
        <is>
          <t xml:space="preserve"> </t>
        </is>
      </c>
      <c r="H3" s="7" t="n">
        <v>1</v>
      </c>
      <c r="I3" s="7" t="n">
        <v>1</v>
      </c>
      <c r="J3" s="4" t="inlineStr">
        <is>
          <t xml:space="preserve"> </t>
        </is>
      </c>
      <c r="K3" s="4" t="inlineStr">
        <is>
          <t xml:space="preserve"> </t>
        </is>
      </c>
      <c r="L3" s="7" t="n">
        <v>1</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Ordinary shares (in Shares) | shares</t>
        </is>
      </c>
      <c r="B4" s="5" t="n">
        <v>56862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ividend payables</t>
        </is>
      </c>
      <c r="B5" s="4" t="inlineStr">
        <is>
          <t xml:space="preserve"> </t>
        </is>
      </c>
      <c r="C5" s="6" t="n">
        <v>9466</v>
      </c>
      <c r="D5" s="7" t="n">
        <v>35572</v>
      </c>
      <c r="E5" s="4" t="inlineStr">
        <is>
          <t xml:space="preserve"> </t>
        </is>
      </c>
      <c r="F5" s="6" t="n">
        <v>9614</v>
      </c>
      <c r="G5" s="7" t="n">
        <v>35265</v>
      </c>
      <c r="H5" s="4" t="inlineStr">
        <is>
          <t xml:space="preserve"> </t>
        </is>
      </c>
      <c r="I5" s="4" t="inlineStr">
        <is>
          <t xml:space="preserve"> </t>
        </is>
      </c>
      <c r="J5" s="6" t="n">
        <v>9605</v>
      </c>
      <c r="K5" s="7" t="n">
        <v>35265</v>
      </c>
      <c r="L5" s="4" t="inlineStr">
        <is>
          <t xml:space="preserve"> </t>
        </is>
      </c>
      <c r="M5" s="6" t="n">
        <v>9571</v>
      </c>
      <c r="N5" s="7" t="n">
        <v>33086</v>
      </c>
      <c r="O5" s="6" t="n">
        <v>12018</v>
      </c>
      <c r="P5" s="7" t="n">
        <v>39213</v>
      </c>
      <c r="Q5" s="6" t="n">
        <v>11932</v>
      </c>
      <c r="R5" s="7" t="n">
        <v>38694</v>
      </c>
      <c r="S5" s="6" t="n">
        <v>10155</v>
      </c>
      <c r="T5" s="7" t="n">
        <v>33036</v>
      </c>
    </row>
    <row r="6">
      <c r="A6" s="4" t="inlineStr">
        <is>
          <t>Dividend per share | (per share)</t>
        </is>
      </c>
      <c r="B6" s="4" t="inlineStr">
        <is>
          <t xml:space="preserve"> </t>
        </is>
      </c>
      <c r="C6" s="8" t="n">
        <v>0.63</v>
      </c>
      <c r="D6" s="12" t="n">
        <v>2.32</v>
      </c>
      <c r="E6" s="4" t="inlineStr">
        <is>
          <t xml:space="preserve"> </t>
        </is>
      </c>
      <c r="F6" s="8" t="n">
        <v>0.63</v>
      </c>
      <c r="G6" s="13" t="n">
        <v>2.3</v>
      </c>
      <c r="H6" s="4" t="inlineStr">
        <is>
          <t xml:space="preserve"> </t>
        </is>
      </c>
      <c r="I6" s="4" t="inlineStr">
        <is>
          <t xml:space="preserve"> </t>
        </is>
      </c>
      <c r="J6" s="8" t="n">
        <v>0.63</v>
      </c>
      <c r="K6" s="13" t="n">
        <v>2.3</v>
      </c>
      <c r="L6" s="4" t="inlineStr">
        <is>
          <t xml:space="preserve"> </t>
        </is>
      </c>
      <c r="M6" s="8" t="n">
        <v>0.62</v>
      </c>
      <c r="N6" s="12" t="n">
        <v>2.16</v>
      </c>
      <c r="O6" s="8" t="n">
        <v>0.78</v>
      </c>
      <c r="P6" s="12" t="n">
        <v>2.56</v>
      </c>
      <c r="Q6" s="8" t="n">
        <v>0.78</v>
      </c>
      <c r="R6" s="12" t="n">
        <v>2.53</v>
      </c>
      <c r="S6" s="8" t="n">
        <v>0.66</v>
      </c>
      <c r="T6" s="12" t="n">
        <v>2.1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Share Capital (Details) - Ordinary Shares [Member] - shares</t>
        </is>
      </c>
      <c r="B1" s="2" t="inlineStr">
        <is>
          <t>Dec. 31, 2024</t>
        </is>
      </c>
      <c r="C1" s="2" t="inlineStr">
        <is>
          <t>Dec. 31, 2023</t>
        </is>
      </c>
    </row>
    <row r="2">
      <c r="A2" s="3" t="inlineStr">
        <is>
          <t>Schedule of Share Capital [Line Items]</t>
        </is>
      </c>
      <c r="B2" s="4" t="inlineStr">
        <is>
          <t xml:space="preserve"> </t>
        </is>
      </c>
      <c r="C2" s="4" t="inlineStr">
        <is>
          <t xml:space="preserve"> </t>
        </is>
      </c>
    </row>
    <row r="3">
      <c r="A3" s="4" t="inlineStr">
        <is>
          <t>Authorized</t>
        </is>
      </c>
      <c r="B3" s="5" t="n">
        <v>25000000</v>
      </c>
      <c r="C3" s="5" t="n">
        <v>25000000</v>
      </c>
    </row>
    <row r="4">
      <c r="A4" s="4" t="inlineStr">
        <is>
          <t>Issued</t>
        </is>
      </c>
      <c r="B4" s="5" t="n">
        <v>15901287</v>
      </c>
      <c r="C4" s="5" t="n">
        <v>15901287</v>
      </c>
    </row>
    <row r="5">
      <c r="A5" s="4" t="inlineStr">
        <is>
          <t>Outstanding</t>
        </is>
      </c>
      <c r="B5" s="5" t="n">
        <v>15332667</v>
      </c>
      <c r="C5" s="5" t="n">
        <v>1533266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Equity - Schedule of Share Capital (Parentheticals) (Details) - ₪ / shares</t>
        </is>
      </c>
      <c r="B1" s="2" t="inlineStr">
        <is>
          <t>Dec. 31, 2024</t>
        </is>
      </c>
      <c r="C1" s="2" t="inlineStr">
        <is>
          <t>Dec. 31, 2023</t>
        </is>
      </c>
    </row>
    <row r="2">
      <c r="A2" s="4" t="inlineStr">
        <is>
          <t>Ordinary Shares [Member]</t>
        </is>
      </c>
      <c r="B2" s="4" t="inlineStr">
        <is>
          <t xml:space="preserve"> </t>
        </is>
      </c>
      <c r="C2" s="4" t="inlineStr">
        <is>
          <t xml:space="preserve"> </t>
        </is>
      </c>
    </row>
    <row r="3">
      <c r="A3" s="3" t="inlineStr">
        <is>
          <t>Schedule of Share Capital [Line Items]</t>
        </is>
      </c>
      <c r="B3" s="4" t="inlineStr">
        <is>
          <t xml:space="preserve"> </t>
        </is>
      </c>
      <c r="C3" s="4" t="inlineStr">
        <is>
          <t xml:space="preserve"> </t>
        </is>
      </c>
    </row>
    <row r="4">
      <c r="A4" s="4" t="inlineStr">
        <is>
          <t>Authorized, par value</t>
        </is>
      </c>
      <c r="B4" s="7" t="n">
        <v>1</v>
      </c>
      <c r="C4" s="7"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74" customWidth="1" min="1" max="1"/>
    <col width="22" customWidth="1" min="2" max="2"/>
    <col width="22" customWidth="1" min="3" max="3"/>
    <col width="80" customWidth="1" min="4" max="4"/>
    <col width="80" customWidth="1" min="5" max="5"/>
    <col width="22" customWidth="1" min="6" max="6"/>
    <col width="14" customWidth="1" min="7" max="7"/>
    <col width="22" customWidth="1" min="8" max="8"/>
    <col width="22" customWidth="1" min="9" max="9"/>
    <col width="22" customWidth="1" min="10" max="10"/>
  </cols>
  <sheetData>
    <row r="1">
      <c r="A1" s="1" t="inlineStr">
        <is>
          <t>Taxes on Income (Details) ₪ in Thousands, $ in Thousands</t>
        </is>
      </c>
      <c r="B1" s="2" t="inlineStr">
        <is>
          <t>1 Months Ended</t>
        </is>
      </c>
      <c r="D1" s="2" t="inlineStr">
        <is>
          <t>12 Months Ended</t>
        </is>
      </c>
    </row>
    <row r="2">
      <c r="B2" s="2" t="inlineStr">
        <is>
          <t>Nov. 30, 2022 USD ($)</t>
        </is>
      </c>
      <c r="C2" s="2" t="inlineStr">
        <is>
          <t>Nov. 30, 2022 ILS (₪)</t>
        </is>
      </c>
      <c r="D2" s="2" t="inlineStr">
        <is>
          <t>Dec. 31, 2024 USD ($)</t>
        </is>
      </c>
      <c r="E2" s="2" t="inlineStr">
        <is>
          <t>Dec. 31, 2024 ILS (₪)</t>
        </is>
      </c>
      <c r="F2" s="2" t="inlineStr">
        <is>
          <t>Dec. 31, 2023 USD ($)</t>
        </is>
      </c>
      <c r="G2" s="2" t="inlineStr">
        <is>
          <t>Dec. 31, 2022</t>
        </is>
      </c>
      <c r="H2" s="2" t="inlineStr">
        <is>
          <t>Dec. 31, 2021 USD ($)</t>
        </is>
      </c>
      <c r="I2" s="2" t="inlineStr">
        <is>
          <t>Dec. 31, 2021 ILS (₪)</t>
        </is>
      </c>
      <c r="J2" s="2" t="inlineStr">
        <is>
          <t>Nov. 30, 2022 ILS (₪)</t>
        </is>
      </c>
    </row>
    <row r="3">
      <c r="A3" s="3" t="inlineStr">
        <is>
          <t>Taxes on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rporate tax</t>
        </is>
      </c>
      <c r="B4" s="4" t="inlineStr">
        <is>
          <t xml:space="preserve"> </t>
        </is>
      </c>
      <c r="C4" s="4" t="inlineStr">
        <is>
          <t xml:space="preserve"> </t>
        </is>
      </c>
      <c r="D4" s="10" t="n">
        <v>0.23</v>
      </c>
      <c r="E4" s="10" t="n">
        <v>0.23</v>
      </c>
      <c r="F4" s="10" t="n">
        <v>0.23</v>
      </c>
      <c r="G4" s="10" t="n">
        <v>0.23</v>
      </c>
      <c r="H4" s="4" t="inlineStr">
        <is>
          <t xml:space="preserve"> </t>
        </is>
      </c>
      <c r="I4" s="4" t="inlineStr">
        <is>
          <t xml:space="preserve"> </t>
        </is>
      </c>
      <c r="J4" s="4" t="inlineStr">
        <is>
          <t xml:space="preserve"> </t>
        </is>
      </c>
    </row>
    <row r="5">
      <c r="A5" s="4" t="inlineStr">
        <is>
          <t>Minimum tax rate</t>
        </is>
      </c>
      <c r="B5" s="4" t="inlineStr">
        <is>
          <t xml:space="preserve"> </t>
        </is>
      </c>
      <c r="C5" s="4" t="inlineStr">
        <is>
          <t xml:space="preserve"> </t>
        </is>
      </c>
      <c r="D5" s="10" t="n">
        <v>0.06</v>
      </c>
      <c r="E5" s="10" t="n">
        <v>0.0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ccumulated tax exempt</t>
        </is>
      </c>
      <c r="B6" s="6" t="n">
        <v>7100</v>
      </c>
      <c r="C6" s="7" t="n">
        <v>25022</v>
      </c>
      <c r="D6" s="4" t="inlineStr">
        <is>
          <t xml:space="preserve"> </t>
        </is>
      </c>
      <c r="E6" s="4" t="inlineStr">
        <is>
          <t xml:space="preserve"> </t>
        </is>
      </c>
      <c r="F6" s="4" t="inlineStr">
        <is>
          <t xml:space="preserve"> </t>
        </is>
      </c>
      <c r="G6" s="4" t="inlineStr">
        <is>
          <t xml:space="preserve"> </t>
        </is>
      </c>
      <c r="H6" s="6" t="n">
        <v>35048</v>
      </c>
      <c r="I6" s="7" t="n">
        <v>109000</v>
      </c>
      <c r="J6" s="4" t="inlineStr">
        <is>
          <t xml:space="preserve"> </t>
        </is>
      </c>
    </row>
    <row r="7">
      <c r="A7" s="4" t="inlineStr">
        <is>
          <t>Deferred tax liability</t>
        </is>
      </c>
      <c r="B7" s="6" t="n">
        <v>711</v>
      </c>
      <c r="C7" s="4" t="inlineStr">
        <is>
          <t xml:space="preserve"> </t>
        </is>
      </c>
      <c r="D7" s="4" t="inlineStr">
        <is>
          <t xml:space="preserve"> </t>
        </is>
      </c>
      <c r="E7" s="4" t="inlineStr">
        <is>
          <t xml:space="preserve"> </t>
        </is>
      </c>
      <c r="F7" s="4" t="inlineStr">
        <is>
          <t xml:space="preserve"> </t>
        </is>
      </c>
      <c r="G7" s="4" t="inlineStr">
        <is>
          <t xml:space="preserve"> </t>
        </is>
      </c>
      <c r="H7" s="6" t="n">
        <v>3531</v>
      </c>
      <c r="I7" s="4" t="inlineStr">
        <is>
          <t xml:space="preserve"> </t>
        </is>
      </c>
      <c r="J7" s="7" t="n">
        <v>2502</v>
      </c>
    </row>
    <row r="8">
      <c r="A8" s="4" t="inlineStr">
        <is>
          <t>Income tax percentage</t>
        </is>
      </c>
      <c r="B8" s="4" t="inlineStr">
        <is>
          <t xml:space="preserve"> </t>
        </is>
      </c>
      <c r="C8" s="4" t="inlineStr">
        <is>
          <t xml:space="preserve"> </t>
        </is>
      </c>
      <c r="D8" s="10" t="n">
        <v>0.9</v>
      </c>
      <c r="E8" s="10" t="n">
        <v>0.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distributed earnings of foreign subsidiaries and affiliates</t>
        </is>
      </c>
      <c r="B9" s="4" t="inlineStr">
        <is>
          <t xml:space="preserve"> </t>
        </is>
      </c>
      <c r="C9" s="4" t="inlineStr">
        <is>
          <t xml:space="preserve"> </t>
        </is>
      </c>
      <c r="D9" s="6" t="n">
        <v>253637</v>
      </c>
      <c r="E9" s="4" t="inlineStr">
        <is>
          <t xml:space="preserve"> </t>
        </is>
      </c>
      <c r="F9" s="6" t="n">
        <v>218328</v>
      </c>
      <c r="G9" s="4" t="inlineStr">
        <is>
          <t xml:space="preserve"> </t>
        </is>
      </c>
      <c r="H9" s="4" t="inlineStr">
        <is>
          <t xml:space="preserve"> </t>
        </is>
      </c>
      <c r="I9" s="4" t="inlineStr">
        <is>
          <t xml:space="preserve"> </t>
        </is>
      </c>
      <c r="J9" s="4" t="inlineStr">
        <is>
          <t xml:space="preserve"> </t>
        </is>
      </c>
    </row>
    <row r="10">
      <c r="A10" s="4" t="inlineStr">
        <is>
          <t>Cash and cash equivalents held by the Group's investees outside of Israel</t>
        </is>
      </c>
      <c r="B10" s="4" t="inlineStr">
        <is>
          <t xml:space="preserve"> </t>
        </is>
      </c>
      <c r="C10" s="4" t="inlineStr">
        <is>
          <t xml:space="preserve"> </t>
        </is>
      </c>
      <c r="D10" s="6" t="n">
        <v>81975</v>
      </c>
      <c r="E10" s="4" t="inlineStr">
        <is>
          <t xml:space="preserve"> </t>
        </is>
      </c>
      <c r="F10" s="6" t="n">
        <v>84373</v>
      </c>
      <c r="G10" s="4" t="inlineStr">
        <is>
          <t xml:space="preserve"> </t>
        </is>
      </c>
      <c r="H10" s="4" t="inlineStr">
        <is>
          <t xml:space="preserve"> </t>
        </is>
      </c>
      <c r="I10" s="4" t="inlineStr">
        <is>
          <t xml:space="preserve"> </t>
        </is>
      </c>
      <c r="J10" s="4" t="inlineStr">
        <is>
          <t xml:space="preserve"> </t>
        </is>
      </c>
    </row>
    <row r="11">
      <c r="A11" s="4" t="inlineStr">
        <is>
          <t>Federal corporate income tax rate, description</t>
        </is>
      </c>
      <c r="B11" s="4" t="inlineStr">
        <is>
          <t xml:space="preserve"> </t>
        </is>
      </c>
      <c r="C11" s="4" t="inlineStr">
        <is>
          <t xml:space="preserve"> </t>
        </is>
      </c>
      <c r="D11" s="4" t="inlineStr">
        <is>
          <t>The TCJA reduces
the U.S. federal corporate income tax rate from 35% to 21% effective January 1, 2018.</t>
        </is>
      </c>
      <c r="E11" s="4" t="inlineStr">
        <is>
          <t>The TCJA reduces
the U.S. federal corporate income tax rate from 35% to 21% effective January 1, 2018.</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rry-forward tax losses</t>
        </is>
      </c>
      <c r="B12" s="4" t="inlineStr">
        <is>
          <t xml:space="preserve"> </t>
        </is>
      </c>
      <c r="C12" s="4" t="inlineStr">
        <is>
          <t xml:space="preserve"> </t>
        </is>
      </c>
      <c r="D12" s="6" t="n">
        <v>15961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raeli subsidiar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Taxes on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arry-forward tax losses</t>
        </is>
      </c>
      <c r="B15" s="4" t="inlineStr">
        <is>
          <t xml:space="preserve"> </t>
        </is>
      </c>
      <c r="C15" s="4" t="inlineStr">
        <is>
          <t xml:space="preserve"> </t>
        </is>
      </c>
      <c r="D15" s="5" t="n">
        <v>11494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ubsidiaries Abroa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Taxes on Incom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rry-forward tax losses</t>
        </is>
      </c>
      <c r="B18" s="4" t="inlineStr">
        <is>
          <t xml:space="preserve"> </t>
        </is>
      </c>
      <c r="C18" s="4" t="inlineStr">
        <is>
          <t xml:space="preserve"> </t>
        </is>
      </c>
      <c r="D18" s="6" t="n">
        <v>4412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eferred Technology Enterpris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Taxes on Incom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scription of new amendment tax rate</t>
        </is>
      </c>
      <c r="B21" s="4" t="inlineStr">
        <is>
          <t xml:space="preserve"> </t>
        </is>
      </c>
      <c r="C21" s="4" t="inlineStr">
        <is>
          <t xml:space="preserve"> </t>
        </is>
      </c>
      <c r="D21"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 - 7.5% tax rate). In order to qualify as a Preferred Technological Enterprise,
certain criteria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Starting from 2017
under Amendment 73 to the Investment Law, part of the Group’s taxable income in Israel is entitled to a preferred 12% tax rate.
Since 2019, under SPTE the tax rate for part of the Group’s taxable income in Israel has been reduced to a 6% corporate tax rate.</t>
        </is>
      </c>
      <c r="E21" s="4" t="inlineStr">
        <is>
          <t>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 - 7.5% tax rate). In order to qualify as a Preferred Technological Enterprise,
certain criteria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Starting from 2017
under Amendment 73 to the Investment Law, part of the Group’s taxable income in Israel is entitled to a preferred 12% tax rate.
Since 2019, under SPTE the tax rate for part of the Group’s taxable income in Israel has been reduced to a 6% corporate tax rate.</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Formula [Member] | Israeli subsidiar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Taxes on Incom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forward tax losses</t>
        </is>
      </c>
      <c r="B24" s="4" t="inlineStr">
        <is>
          <t xml:space="preserve"> </t>
        </is>
      </c>
      <c r="C24" s="4" t="inlineStr">
        <is>
          <t xml:space="preserve"> </t>
        </is>
      </c>
      <c r="D24" s="6" t="n">
        <v>70750</v>
      </c>
      <c r="E24" s="7" t="n">
        <v>25802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atrix I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Taxes on Incom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assessments, description</t>
        </is>
      </c>
      <c r="B27" s="4" t="inlineStr">
        <is>
          <t xml:space="preserve"> </t>
        </is>
      </c>
      <c r="C27" s="4" t="inlineStr">
        <is>
          <t xml:space="preserve"> </t>
        </is>
      </c>
      <c r="D27" s="4" t="inlineStr">
        <is>
          <t>Matrix and part of
its Israeli subsidiaries have received final tax assessments (or assessments that are deemed final) through the year 2019.</t>
        </is>
      </c>
      <c r="E27" s="4" t="inlineStr">
        <is>
          <t>Matrix and part of
its Israeli subsidiaries have received final tax assessments (or assessments that are deemed final) through the year 2019.</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atrix IT [Member] | Israeli subsidiari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Taxes on Incom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arry-forward tax losses</t>
        </is>
      </c>
      <c r="B30" s="4" t="inlineStr">
        <is>
          <t xml:space="preserve"> </t>
        </is>
      </c>
      <c r="C30" s="4" t="inlineStr">
        <is>
          <t xml:space="preserve"> </t>
        </is>
      </c>
      <c r="D30" s="6" t="n">
        <v>10140</v>
      </c>
      <c r="E30" s="7" t="n">
        <v>36981</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Magic Softwa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Taxes on Incom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arry-forward tax losses</t>
        </is>
      </c>
      <c r="B33" s="4" t="inlineStr">
        <is>
          <t xml:space="preserve"> </t>
        </is>
      </c>
      <c r="C33" s="4" t="inlineStr">
        <is>
          <t xml:space="preserve"> </t>
        </is>
      </c>
      <c r="D33" s="5" t="n">
        <v>21434</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pien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Taxes on Incom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arry-forward tax losses</t>
        </is>
      </c>
      <c r="B36" s="4" t="inlineStr">
        <is>
          <t xml:space="preserve"> </t>
        </is>
      </c>
      <c r="C36" s="4" t="inlineStr">
        <is>
          <t xml:space="preserve"> </t>
        </is>
      </c>
      <c r="D36" s="6" t="n">
        <v>4025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ncome tax assessments, description</t>
        </is>
      </c>
      <c r="B37" s="4" t="inlineStr">
        <is>
          <t xml:space="preserve"> </t>
        </is>
      </c>
      <c r="C37" s="4" t="inlineStr">
        <is>
          <t xml:space="preserve"> </t>
        </is>
      </c>
      <c r="D37" s="4" t="inlineStr">
        <is>
          <t>Sapiens and part
of its Israeli subsidiaries have received final tax assessments (or assessments that are deemed final) through the year 2019.</t>
        </is>
      </c>
      <c r="E37" s="4" t="inlineStr">
        <is>
          <t>Sapiens and part
of its Israeli subsidiaries have received final tax assessments (or assessments that are deemed final) through the year 2019.</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rix Global Services USA In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Taxes on Incom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6</v>
      </c>
      <c r="H40" s="4" t="inlineStr">
        <is>
          <t xml:space="preserve"> </t>
        </is>
      </c>
      <c r="I40" s="4" t="inlineStr">
        <is>
          <t xml:space="preserve"> </t>
        </is>
      </c>
      <c r="J40" s="4" t="inlineStr">
        <is>
          <t xml:space="preserve"> </t>
        </is>
      </c>
    </row>
    <row r="41">
      <c r="A41" s="4" t="inlineStr">
        <is>
          <t>Matrix US Holding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Taxes on Incom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95</v>
      </c>
      <c r="H43" s="4" t="inlineStr">
        <is>
          <t xml:space="preserve"> </t>
        </is>
      </c>
      <c r="I43" s="4" t="inlineStr">
        <is>
          <t xml:space="preserve"> </t>
        </is>
      </c>
      <c r="J43" s="4" t="inlineStr">
        <is>
          <t xml:space="preserve"> </t>
        </is>
      </c>
    </row>
    <row r="44">
      <c r="A44" s="4" t="inlineStr">
        <is>
          <t>Za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Taxes on Incom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rry-forward tax losses</t>
        </is>
      </c>
      <c r="B46" s="4" t="inlineStr">
        <is>
          <t xml:space="preserve"> </t>
        </is>
      </c>
      <c r="C46" s="4" t="inlineStr">
        <is>
          <t xml:space="preserve"> </t>
        </is>
      </c>
      <c r="D46" s="6" t="n">
        <v>8404</v>
      </c>
      <c r="E46" s="7" t="n">
        <v>3068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chp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Taxes on Incom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arry-forward tax losses</t>
        </is>
      </c>
      <c r="B49" s="4" t="inlineStr">
        <is>
          <t xml:space="preserve"> </t>
        </is>
      </c>
      <c r="C49" s="4" t="inlineStr">
        <is>
          <t xml:space="preserve"> </t>
        </is>
      </c>
      <c r="D49" s="6" t="n">
        <v>17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B1:C1"/>
    <mergeCell ref="D1:I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 Schedule of Consolidated Statements of Financial Position (Details) - USD ($) $ in Thousands</t>
        </is>
      </c>
      <c r="B1" s="2" t="inlineStr">
        <is>
          <t>Dec. 31, 2024</t>
        </is>
      </c>
      <c r="C1" s="2" t="inlineStr">
        <is>
          <t>Dec. 31, 2023</t>
        </is>
      </c>
    </row>
    <row r="2">
      <c r="A2" s="3" t="inlineStr">
        <is>
          <t>Schedule of Consolidated Statements of Financial Position [Abstract]</t>
        </is>
      </c>
      <c r="B2" s="4" t="inlineStr">
        <is>
          <t xml:space="preserve"> </t>
        </is>
      </c>
      <c r="C2" s="4" t="inlineStr">
        <is>
          <t xml:space="preserve"> </t>
        </is>
      </c>
    </row>
    <row r="3">
      <c r="A3" s="4" t="inlineStr">
        <is>
          <t>Deferred tax assets</t>
        </is>
      </c>
      <c r="B3" s="6" t="n">
        <v>33850</v>
      </c>
      <c r="C3" s="6" t="n">
        <v>46856</v>
      </c>
    </row>
    <row r="4">
      <c r="A4" s="4" t="inlineStr">
        <is>
          <t>Deferred tax liabilities</t>
        </is>
      </c>
      <c r="B4" s="5" t="n">
        <v>-42894</v>
      </c>
      <c r="C4" s="5" t="n">
        <v>-59206</v>
      </c>
    </row>
    <row r="5">
      <c r="A5" s="4" t="inlineStr">
        <is>
          <t>Total</t>
        </is>
      </c>
      <c r="B5" s="6" t="n">
        <v>-9044</v>
      </c>
      <c r="C5" s="6" t="n">
        <v>-12350</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on Income - Schedule of Composition (Details) - USD ($) $ in Thousands</t>
        </is>
      </c>
      <c r="B1" s="2" t="inlineStr">
        <is>
          <t>Dec. 31, 2024</t>
        </is>
      </c>
      <c r="C1" s="2" t="inlineStr">
        <is>
          <t>Dec. 31, 2023</t>
        </is>
      </c>
    </row>
    <row r="2">
      <c r="A2" s="3" t="inlineStr">
        <is>
          <t>Schedule of Composition [Abstract]</t>
        </is>
      </c>
      <c r="B2" s="4" t="inlineStr">
        <is>
          <t xml:space="preserve"> </t>
        </is>
      </c>
      <c r="C2" s="4" t="inlineStr">
        <is>
          <t xml:space="preserve"> </t>
        </is>
      </c>
    </row>
    <row r="3">
      <c r="A3" s="4" t="inlineStr">
        <is>
          <t>Net operating losses carried forward</t>
        </is>
      </c>
      <c r="B3" s="6" t="n">
        <v>7494</v>
      </c>
      <c r="C3" s="6" t="n">
        <v>13744</v>
      </c>
    </row>
    <row r="4">
      <c r="A4" s="4" t="inlineStr">
        <is>
          <t>Intangible assets, fixed asset and right-of-use assets</t>
        </is>
      </c>
      <c r="B4" s="5" t="n">
        <v>-33526</v>
      </c>
      <c r="C4" s="5" t="n">
        <v>-36021</v>
      </c>
    </row>
    <row r="5">
      <c r="A5" s="4" t="inlineStr">
        <is>
          <t>Lease liabilities</t>
        </is>
      </c>
      <c r="B5" s="5" t="n">
        <v>1309</v>
      </c>
      <c r="C5" s="5" t="n">
        <v>767</v>
      </c>
    </row>
    <row r="6">
      <c r="A6" s="4" t="inlineStr">
        <is>
          <t>Differences in measurement basis (cash basis for tax purposes)</t>
        </is>
      </c>
      <c r="B6" s="5" t="n">
        <v>1228</v>
      </c>
      <c r="C6" s="5" t="n">
        <v>377</v>
      </c>
    </row>
    <row r="7">
      <c r="A7" s="4" t="inlineStr">
        <is>
          <t>Other</t>
        </is>
      </c>
      <c r="B7" s="5" t="n">
        <v>14451</v>
      </c>
      <c r="C7" s="5" t="n">
        <v>8783</v>
      </c>
    </row>
    <row r="8">
      <c r="A8" s="4" t="inlineStr">
        <is>
          <t>Total</t>
        </is>
      </c>
      <c r="B8" s="6" t="n">
        <v>-9044</v>
      </c>
      <c r="C8" s="6" t="n">
        <v>-1235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Pre-Tax Income (Details) - USD ($) $ in Thousands</t>
        </is>
      </c>
      <c r="B1" s="2" t="inlineStr">
        <is>
          <t>12 Months Ended</t>
        </is>
      </c>
    </row>
    <row r="2">
      <c r="B2" s="2" t="inlineStr">
        <is>
          <t>Dec. 31, 2024</t>
        </is>
      </c>
      <c r="C2" s="2" t="inlineStr">
        <is>
          <t>Dec. 31, 2023</t>
        </is>
      </c>
      <c r="D2" s="2" t="inlineStr">
        <is>
          <t>Dec. 31, 2022</t>
        </is>
      </c>
    </row>
    <row r="3">
      <c r="A3" s="3" t="inlineStr">
        <is>
          <t>Schedule of Pre-Tax Income [Line Items]</t>
        </is>
      </c>
      <c r="B3" s="4" t="inlineStr">
        <is>
          <t xml:space="preserve"> </t>
        </is>
      </c>
      <c r="C3" s="4" t="inlineStr">
        <is>
          <t xml:space="preserve"> </t>
        </is>
      </c>
      <c r="D3" s="4" t="inlineStr">
        <is>
          <t xml:space="preserve"> </t>
        </is>
      </c>
    </row>
    <row r="4">
      <c r="A4" s="4" t="inlineStr">
        <is>
          <t>Total</t>
        </is>
      </c>
      <c r="B4" s="6" t="n">
        <v>248378</v>
      </c>
      <c r="C4" s="6" t="n">
        <v>211034</v>
      </c>
      <c r="D4" s="6" t="n">
        <v>256710</v>
      </c>
    </row>
    <row r="5">
      <c r="A5" s="4" t="inlineStr">
        <is>
          <t>Domestic (Israel) [Member]</t>
        </is>
      </c>
      <c r="B5" s="4" t="inlineStr">
        <is>
          <t xml:space="preserve"> </t>
        </is>
      </c>
      <c r="C5" s="4" t="inlineStr">
        <is>
          <t xml:space="preserve"> </t>
        </is>
      </c>
      <c r="D5" s="4" t="inlineStr">
        <is>
          <t xml:space="preserve"> </t>
        </is>
      </c>
    </row>
    <row r="6">
      <c r="A6" s="3" t="inlineStr">
        <is>
          <t>Schedule of Pre-Tax Income [Line Items]</t>
        </is>
      </c>
      <c r="B6" s="4" t="inlineStr">
        <is>
          <t xml:space="preserve"> </t>
        </is>
      </c>
      <c r="C6" s="4" t="inlineStr">
        <is>
          <t xml:space="preserve"> </t>
        </is>
      </c>
      <c r="D6" s="4" t="inlineStr">
        <is>
          <t xml:space="preserve"> </t>
        </is>
      </c>
    </row>
    <row r="7">
      <c r="A7" s="4" t="inlineStr">
        <is>
          <t>Total</t>
        </is>
      </c>
      <c r="B7" s="5" t="n">
        <v>157336</v>
      </c>
      <c r="C7" s="5" t="n">
        <v>126360</v>
      </c>
      <c r="D7" s="5" t="n">
        <v>181953</v>
      </c>
    </row>
    <row r="8">
      <c r="A8" s="4" t="inlineStr">
        <is>
          <t>Foreign [Member]</t>
        </is>
      </c>
      <c r="B8" s="4" t="inlineStr">
        <is>
          <t xml:space="preserve"> </t>
        </is>
      </c>
      <c r="C8" s="4" t="inlineStr">
        <is>
          <t xml:space="preserve"> </t>
        </is>
      </c>
      <c r="D8" s="4" t="inlineStr">
        <is>
          <t xml:space="preserve"> </t>
        </is>
      </c>
    </row>
    <row r="9">
      <c r="A9" s="3" t="inlineStr">
        <is>
          <t>Schedule of Pre-Tax Income [Line Items]</t>
        </is>
      </c>
      <c r="B9" s="4" t="inlineStr">
        <is>
          <t xml:space="preserve"> </t>
        </is>
      </c>
      <c r="C9" s="4" t="inlineStr">
        <is>
          <t xml:space="preserve"> </t>
        </is>
      </c>
      <c r="D9" s="4" t="inlineStr">
        <is>
          <t xml:space="preserve"> </t>
        </is>
      </c>
    </row>
    <row r="10">
      <c r="A10" s="4" t="inlineStr">
        <is>
          <t>Total</t>
        </is>
      </c>
      <c r="B10" s="6" t="n">
        <v>91042</v>
      </c>
      <c r="C10" s="6" t="n">
        <v>84674</v>
      </c>
      <c r="D10" s="6" t="n">
        <v>47757</v>
      </c>
    </row>
  </sheetData>
  <mergeCells count="2">
    <mergeCell ref="B1:D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e Receivables, Net</t>
        </is>
      </c>
      <c r="B1" s="2" t="inlineStr">
        <is>
          <t>12 Months Ended</t>
        </is>
      </c>
    </row>
    <row r="2">
      <c r="B2" s="2" t="inlineStr">
        <is>
          <t>Dec. 31, 2024</t>
        </is>
      </c>
    </row>
    <row r="3">
      <c r="A3" s="3" t="inlineStr">
        <is>
          <t>Trade Receivables, Net [Abstract]</t>
        </is>
      </c>
      <c r="B3" s="4" t="inlineStr">
        <is>
          <t xml:space="preserve"> </t>
        </is>
      </c>
    </row>
    <row r="4">
      <c r="A4" s="4" t="inlineStr">
        <is>
          <t>TRADE RECEIVABLES, NET</t>
        </is>
      </c>
      <c r="B4" s="4" t="inlineStr">
        <is>
          <t>NOTE 5:- TRADE
RECEIVABLES, NET
December 31,
2024 2023
Open accounts $ 610,127 $ 574,425
Checks receivable 14,991 14,695
Current maturities of long-term receivables 196,223 146,139
821,341 735,259
Less - allowance for doubtful accounts (*) 18,106 14,251
Trade receivables, net $ 803,235 $ 721,008 (*) provision for expected losses, net for the years ended December 31, 2024, 2023 and 2022 were $4,499, $4,532 and $3,022 ,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Income Tax (Tax Benefit) (Details) - USD ($) $ in Thousands</t>
        </is>
      </c>
      <c r="B1" s="2" t="inlineStr">
        <is>
          <t>12 Months Ended</t>
        </is>
      </c>
    </row>
    <row r="2">
      <c r="B2" s="2" t="inlineStr">
        <is>
          <t>Dec. 31, 2024</t>
        </is>
      </c>
      <c r="C2" s="2" t="inlineStr">
        <is>
          <t>Dec. 31, 2023</t>
        </is>
      </c>
      <c r="D2" s="2" t="inlineStr">
        <is>
          <t>Dec. 31, 2022</t>
        </is>
      </c>
    </row>
    <row r="3">
      <c r="A3" s="3" t="inlineStr">
        <is>
          <t>Schedule of Income Tax (Tax Benefit) [Abstract]</t>
        </is>
      </c>
      <c r="B3" s="4" t="inlineStr">
        <is>
          <t xml:space="preserve"> </t>
        </is>
      </c>
      <c r="C3" s="4" t="inlineStr">
        <is>
          <t xml:space="preserve"> </t>
        </is>
      </c>
      <c r="D3" s="4" t="inlineStr">
        <is>
          <t xml:space="preserve"> </t>
        </is>
      </c>
    </row>
    <row r="4">
      <c r="A4" s="4" t="inlineStr">
        <is>
          <t>Current taxes</t>
        </is>
      </c>
      <c r="B4" s="6" t="n">
        <v>68343</v>
      </c>
      <c r="C4" s="6" t="n">
        <v>54743</v>
      </c>
      <c r="D4" s="6" t="n">
        <v>75407</v>
      </c>
    </row>
    <row r="5">
      <c r="A5" s="4" t="inlineStr">
        <is>
          <t>Deferred taxes</t>
        </is>
      </c>
      <c r="B5" s="5" t="n">
        <v>-11678</v>
      </c>
      <c r="C5" s="5" t="n">
        <v>-8668</v>
      </c>
      <c r="D5" s="5" t="n">
        <v>-20172</v>
      </c>
    </row>
    <row r="6">
      <c r="A6" s="4" t="inlineStr">
        <is>
          <t>Total</t>
        </is>
      </c>
      <c r="B6" s="6" t="n">
        <v>56665</v>
      </c>
      <c r="C6" s="6" t="n">
        <v>46075</v>
      </c>
      <c r="D6" s="6" t="n">
        <v>55235</v>
      </c>
    </row>
  </sheetData>
  <mergeCells count="2">
    <mergeCell ref="B1:D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 Schedule of Consolidated Statements of Profit or Loss (Details) - USD ($) $ in Thousands</t>
        </is>
      </c>
      <c r="B1" s="2" t="inlineStr">
        <is>
          <t>12 Months Ended</t>
        </is>
      </c>
    </row>
    <row r="2">
      <c r="B2" s="2" t="inlineStr">
        <is>
          <t>Dec. 31, 2024</t>
        </is>
      </c>
      <c r="C2" s="2" t="inlineStr">
        <is>
          <t>Dec. 31, 2023</t>
        </is>
      </c>
      <c r="D2" s="2" t="inlineStr">
        <is>
          <t>Dec. 31, 2022</t>
        </is>
      </c>
    </row>
    <row r="3">
      <c r="A3" s="3" t="inlineStr">
        <is>
          <t>Schedule of Consolidated Statements of Profit or Loss [Abstract]</t>
        </is>
      </c>
      <c r="B3" s="4" t="inlineStr">
        <is>
          <t xml:space="preserve"> </t>
        </is>
      </c>
      <c r="C3" s="4" t="inlineStr">
        <is>
          <t xml:space="preserve"> </t>
        </is>
      </c>
      <c r="D3" s="4" t="inlineStr">
        <is>
          <t xml:space="preserve"> </t>
        </is>
      </c>
    </row>
    <row r="4">
      <c r="A4" s="4" t="inlineStr">
        <is>
          <t>Income before income taxes, as per the statement of operations</t>
        </is>
      </c>
      <c r="B4" s="6" t="n">
        <v>248378</v>
      </c>
      <c r="C4" s="6" t="n">
        <v>211034</v>
      </c>
      <c r="D4" s="6" t="n">
        <v>256710</v>
      </c>
    </row>
    <row r="5">
      <c r="A5" s="4" t="inlineStr">
        <is>
          <t>Statutory tax rate in Israel</t>
        </is>
      </c>
      <c r="B5" s="10" t="n">
        <v>0.23</v>
      </c>
      <c r="C5" s="10" t="n">
        <v>0.23</v>
      </c>
      <c r="D5" s="10" t="n">
        <v>0.23</v>
      </c>
    </row>
    <row r="6">
      <c r="A6" s="4" t="inlineStr">
        <is>
          <t>Tax computed at the statutory tax rate</t>
        </is>
      </c>
      <c r="B6" s="6" t="n">
        <v>57127</v>
      </c>
      <c r="C6" s="6" t="n">
        <v>48538</v>
      </c>
      <c r="D6" s="6" t="n">
        <v>59043</v>
      </c>
    </row>
    <row r="7">
      <c r="A7" s="4" t="inlineStr">
        <is>
          <t>Non-deductible expenses (non-taxable income) net and tax-deductible costs not included in the accounting costs</t>
        </is>
      </c>
      <c r="B7" s="5" t="n">
        <v>3739</v>
      </c>
      <c r="C7" s="5" t="n">
        <v>3705</v>
      </c>
      <c r="D7" s="5" t="n">
        <v>720</v>
      </c>
    </row>
    <row r="8">
      <c r="A8" s="4" t="inlineStr">
        <is>
          <t>Effect of different tax rates</t>
        </is>
      </c>
      <c r="B8" s="5" t="n">
        <v>-1781</v>
      </c>
      <c r="C8" s="5" t="n">
        <v>-874</v>
      </c>
      <c r="D8" s="5" t="n">
        <v>-1273</v>
      </c>
    </row>
    <row r="9">
      <c r="A9" s="4" t="inlineStr">
        <is>
          <t>Release of trapped earnings (see Note 23(a)(2))</t>
        </is>
      </c>
      <c r="B9" s="4" t="inlineStr">
        <is>
          <t xml:space="preserve"> </t>
        </is>
      </c>
      <c r="C9" s="4" t="inlineStr">
        <is>
          <t xml:space="preserve"> </t>
        </is>
      </c>
      <c r="D9" s="5" t="n">
        <v>711</v>
      </c>
    </row>
    <row r="10">
      <c r="A10" s="4" t="inlineStr">
        <is>
          <t>Effect of “Approved, Beneficiary or Preferred Enterprise” status</t>
        </is>
      </c>
      <c r="B10" s="5" t="n">
        <v>-9119</v>
      </c>
      <c r="C10" s="5" t="n">
        <v>-1907</v>
      </c>
      <c r="D10" s="5" t="n">
        <v>-5579</v>
      </c>
    </row>
    <row r="11">
      <c r="A11" s="4" t="inlineStr">
        <is>
          <t>Deferred taxes on current losses (utilization of carry forward losses) and temporary differences for which a valuation allowance was provided, net</t>
        </is>
      </c>
      <c r="B11" s="5" t="n">
        <v>5908</v>
      </c>
      <c r="C11" s="5" t="n">
        <v>-2070</v>
      </c>
      <c r="D11" s="5" t="n">
        <v>448</v>
      </c>
    </row>
    <row r="12">
      <c r="A12" s="4" t="inlineStr">
        <is>
          <t>Undistributed earnings</t>
        </is>
      </c>
      <c r="B12" s="5" t="n">
        <v>924</v>
      </c>
      <c r="C12" s="5" t="n">
        <v>-260</v>
      </c>
      <c r="D12" s="5" t="n">
        <v>-461</v>
      </c>
    </row>
    <row r="13">
      <c r="A13" s="4" t="inlineStr">
        <is>
          <t>Taxes in respect of prior years</t>
        </is>
      </c>
      <c r="B13" s="5" t="n">
        <v>-942</v>
      </c>
      <c r="C13" s="5" t="n">
        <v>558</v>
      </c>
      <c r="D13" s="5" t="n">
        <v>890</v>
      </c>
    </row>
    <row r="14">
      <c r="A14" s="4" t="inlineStr">
        <is>
          <t>Uncertain tax positions</t>
        </is>
      </c>
      <c r="B14" s="5" t="n">
        <v>-811</v>
      </c>
      <c r="C14" s="5" t="n">
        <v>-2293</v>
      </c>
      <c r="D14" s="5" t="n">
        <v>3065</v>
      </c>
    </row>
    <row r="15">
      <c r="A15" s="4" t="inlineStr">
        <is>
          <t>Other</t>
        </is>
      </c>
      <c r="B15" s="5" t="n">
        <v>1620</v>
      </c>
      <c r="C15" s="5" t="n">
        <v>678</v>
      </c>
      <c r="D15" s="5" t="n">
        <v>-2329</v>
      </c>
    </row>
    <row r="16">
      <c r="A16" s="4" t="inlineStr">
        <is>
          <t>Total</t>
        </is>
      </c>
      <c r="B16" s="6" t="n">
        <v>56665</v>
      </c>
      <c r="C16" s="6" t="n">
        <v>46075</v>
      </c>
      <c r="D16" s="6" t="n">
        <v>55235</v>
      </c>
    </row>
  </sheetData>
  <mergeCells count="2">
    <mergeCell ref="B1:D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Total Unrecognized Tax Benefits (Details) - USD ($) $ in Thousands</t>
        </is>
      </c>
      <c r="B1" s="2" t="inlineStr">
        <is>
          <t>12 Months Ended</t>
        </is>
      </c>
    </row>
    <row r="2">
      <c r="B2" s="2" t="inlineStr">
        <is>
          <t>Dec. 31, 2024</t>
        </is>
      </c>
      <c r="C2" s="2" t="inlineStr">
        <is>
          <t>Dec. 31, 2023</t>
        </is>
      </c>
    </row>
    <row r="3">
      <c r="A3" s="3" t="inlineStr">
        <is>
          <t>Schedule of Total Unrecognized Tax Benefits [Abstract]</t>
        </is>
      </c>
      <c r="B3" s="4" t="inlineStr">
        <is>
          <t xml:space="preserve"> </t>
        </is>
      </c>
      <c r="C3" s="4" t="inlineStr">
        <is>
          <t xml:space="preserve"> </t>
        </is>
      </c>
    </row>
    <row r="4">
      <c r="A4" s="4" t="inlineStr">
        <is>
          <t>Beginning Balance</t>
        </is>
      </c>
      <c r="B4" s="6" t="n">
        <v>10843</v>
      </c>
      <c r="C4" s="6" t="n">
        <v>12941</v>
      </c>
    </row>
    <row r="5">
      <c r="A5" s="4" t="inlineStr">
        <is>
          <t>Decrease in tax positions</t>
        </is>
      </c>
      <c r="B5" s="5" t="n">
        <v>-1041</v>
      </c>
      <c r="C5" s="5" t="n">
        <v>-1556</v>
      </c>
    </row>
    <row r="6">
      <c r="A6" s="4" t="inlineStr">
        <is>
          <t>Increase in tax positions</t>
        </is>
      </c>
      <c r="B6" s="5" t="n">
        <v>2412</v>
      </c>
      <c r="C6" s="5" t="n">
        <v>1573</v>
      </c>
    </row>
    <row r="7">
      <c r="A7" s="4" t="inlineStr">
        <is>
          <t>Statue limitation</t>
        </is>
      </c>
      <c r="B7" s="5" t="n">
        <v>-2522</v>
      </c>
      <c r="C7" s="5" t="n">
        <v>-2115</v>
      </c>
    </row>
    <row r="8">
      <c r="A8" s="4" t="inlineStr">
        <is>
          <t>Ending Balance</t>
        </is>
      </c>
      <c r="B8" s="6" t="n">
        <v>9692</v>
      </c>
      <c r="C8" s="6" t="n">
        <v>10843</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Schedule of Non-Controlling Interest in Material Partially-Owned Subsidiaries (Details) - USD ($) $ in Thousands</t>
        </is>
      </c>
      <c r="B1" s="2" t="inlineStr">
        <is>
          <t>Dec. 31, 2024</t>
        </is>
      </c>
      <c r="C1" s="2" t="inlineStr">
        <is>
          <t>Dec. 31, 2023</t>
        </is>
      </c>
    </row>
    <row r="2">
      <c r="A2" s="3" t="inlineStr">
        <is>
          <t>Schedule of Non-Controlling Interest in Material Partially-Owned Subsidiaries [Abstract]</t>
        </is>
      </c>
      <c r="B2" s="4" t="inlineStr">
        <is>
          <t xml:space="preserve"> </t>
        </is>
      </c>
      <c r="C2" s="4" t="inlineStr">
        <is>
          <t xml:space="preserve"> </t>
        </is>
      </c>
    </row>
    <row r="3">
      <c r="A3" s="4" t="inlineStr">
        <is>
          <t>Non-controlling interest</t>
        </is>
      </c>
      <c r="B3" s="6" t="n">
        <v>710007</v>
      </c>
      <c r="C3" s="6" t="n">
        <v>682423</v>
      </c>
    </row>
    <row r="4">
      <c r="A4" s="4" t="inlineStr">
        <is>
          <t>Matrix IT and its subsidiaries [Member]</t>
        </is>
      </c>
      <c r="B4" s="4" t="inlineStr">
        <is>
          <t xml:space="preserve"> </t>
        </is>
      </c>
      <c r="C4" s="4" t="inlineStr">
        <is>
          <t xml:space="preserve"> </t>
        </is>
      </c>
    </row>
    <row r="5">
      <c r="A5" s="3" t="inlineStr">
        <is>
          <t>Schedule of Non-Controlling Interest in Material Partially-Owned Subsidiaries [Abstract]</t>
        </is>
      </c>
      <c r="B5" s="4" t="inlineStr">
        <is>
          <t xml:space="preserve"> </t>
        </is>
      </c>
      <c r="C5" s="4" t="inlineStr">
        <is>
          <t xml:space="preserve"> </t>
        </is>
      </c>
    </row>
    <row r="6">
      <c r="A6" s="4" t="inlineStr">
        <is>
          <t>Non-controlling interest</t>
        </is>
      </c>
      <c r="B6" s="5" t="n">
        <v>182340</v>
      </c>
      <c r="C6" s="5" t="n">
        <v>176092</v>
      </c>
    </row>
    <row r="7">
      <c r="A7" s="4" t="inlineStr">
        <is>
          <t>Sapiens and its subsidiaries [Member]</t>
        </is>
      </c>
      <c r="B7" s="4" t="inlineStr">
        <is>
          <t xml:space="preserve"> </t>
        </is>
      </c>
      <c r="C7" s="4" t="inlineStr">
        <is>
          <t xml:space="preserve"> </t>
        </is>
      </c>
    </row>
    <row r="8">
      <c r="A8" s="3" t="inlineStr">
        <is>
          <t>Schedule of Non-Controlling Interest in Material Partially-Owned Subsidiaries [Abstract]</t>
        </is>
      </c>
      <c r="B8" s="4" t="inlineStr">
        <is>
          <t xml:space="preserve"> </t>
        </is>
      </c>
      <c r="C8" s="4" t="inlineStr">
        <is>
          <t xml:space="preserve"> </t>
        </is>
      </c>
    </row>
    <row r="9">
      <c r="A9" s="4" t="inlineStr">
        <is>
          <t>Non-controlling interest</t>
        </is>
      </c>
      <c r="B9" s="5" t="n">
        <v>357954</v>
      </c>
      <c r="C9" s="5" t="n">
        <v>341124</v>
      </c>
    </row>
    <row r="10">
      <c r="A10" s="4" t="inlineStr">
        <is>
          <t>Magic Software and its subsidiaries [Member]</t>
        </is>
      </c>
      <c r="B10" s="4" t="inlineStr">
        <is>
          <t xml:space="preserve"> </t>
        </is>
      </c>
      <c r="C10" s="4" t="inlineStr">
        <is>
          <t xml:space="preserve"> </t>
        </is>
      </c>
    </row>
    <row r="11">
      <c r="A11" s="3" t="inlineStr">
        <is>
          <t>Schedule of Non-Controlling Interest in Material Partially-Owned Subsidiaries [Abstract]</t>
        </is>
      </c>
      <c r="B11" s="4" t="inlineStr">
        <is>
          <t xml:space="preserve"> </t>
        </is>
      </c>
      <c r="C11" s="4" t="inlineStr">
        <is>
          <t xml:space="preserve"> </t>
        </is>
      </c>
    </row>
    <row r="12">
      <c r="A12" s="4" t="inlineStr">
        <is>
          <t>Non-controlling interest</t>
        </is>
      </c>
      <c r="B12" s="5" t="n">
        <v>167286</v>
      </c>
      <c r="C12" s="5" t="n">
        <v>162395</v>
      </c>
    </row>
    <row r="13">
      <c r="A13" s="4" t="inlineStr">
        <is>
          <t>Other [Member]</t>
        </is>
      </c>
      <c r="B13" s="4" t="inlineStr">
        <is>
          <t xml:space="preserve"> </t>
        </is>
      </c>
      <c r="C13" s="4" t="inlineStr">
        <is>
          <t xml:space="preserve"> </t>
        </is>
      </c>
    </row>
    <row r="14">
      <c r="A14" s="3" t="inlineStr">
        <is>
          <t>Schedule of Non-Controlling Interest in Material Partially-Owned Subsidiaries [Abstract]</t>
        </is>
      </c>
      <c r="B14" s="4" t="inlineStr">
        <is>
          <t xml:space="preserve"> </t>
        </is>
      </c>
      <c r="C14" s="4" t="inlineStr">
        <is>
          <t xml:space="preserve"> </t>
        </is>
      </c>
    </row>
    <row r="15">
      <c r="A15" s="4" t="inlineStr">
        <is>
          <t>Non-controlling interest</t>
        </is>
      </c>
      <c r="B15" s="6" t="n">
        <v>2427</v>
      </c>
      <c r="C15" s="6" t="n">
        <v>281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Revenue by Products and Services (Details) - USD ($) $ in Thousands</t>
        </is>
      </c>
      <c r="B1" s="2" t="inlineStr">
        <is>
          <t>12 Months Ended</t>
        </is>
      </c>
    </row>
    <row r="2">
      <c r="B2" s="2" t="inlineStr">
        <is>
          <t>Dec. 31, 2024</t>
        </is>
      </c>
      <c r="C2" s="2" t="inlineStr">
        <is>
          <t>Dec. 31, 2023</t>
        </is>
      </c>
      <c r="D2" s="2" t="inlineStr">
        <is>
          <t>Dec. 31, 2022</t>
        </is>
      </c>
    </row>
    <row r="3">
      <c r="A3" s="3" t="inlineStr">
        <is>
          <t>Schedule of Revenue by Products and Services [Abstract]</t>
        </is>
      </c>
      <c r="B3" s="4" t="inlineStr">
        <is>
          <t xml:space="preserve"> </t>
        </is>
      </c>
      <c r="C3" s="4" t="inlineStr">
        <is>
          <t xml:space="preserve"> </t>
        </is>
      </c>
      <c r="D3" s="4" t="inlineStr">
        <is>
          <t xml:space="preserve"> </t>
        </is>
      </c>
    </row>
    <row r="4">
      <c r="A4" s="4" t="inlineStr">
        <is>
          <t>Proprietary software and related services</t>
        </is>
      </c>
      <c r="B4" s="6" t="n">
        <v>724900</v>
      </c>
      <c r="C4" s="6" t="n">
        <v>693426</v>
      </c>
      <c r="D4" s="6" t="n">
        <v>659470</v>
      </c>
    </row>
    <row r="5">
      <c r="A5" s="4" t="inlineStr">
        <is>
          <t>Other products and third party</t>
        </is>
      </c>
      <c r="B5" s="5" t="n">
        <v>534869</v>
      </c>
      <c r="C5" s="5" t="n">
        <v>503327</v>
      </c>
      <c r="D5" s="5" t="n">
        <v>494344</v>
      </c>
    </row>
    <row r="6">
      <c r="A6" s="4" t="inlineStr">
        <is>
          <t>Services</t>
        </is>
      </c>
      <c r="B6" s="5" t="n">
        <v>1497742</v>
      </c>
      <c r="C6" s="5" t="n">
        <v>1424150</v>
      </c>
      <c r="D6" s="5" t="n">
        <v>1418543</v>
      </c>
    </row>
    <row r="7">
      <c r="A7" s="4" t="inlineStr">
        <is>
          <t>Total</t>
        </is>
      </c>
      <c r="B7" s="6" t="n">
        <v>2757511</v>
      </c>
      <c r="C7" s="6" t="n">
        <v>2620903</v>
      </c>
      <c r="D7" s="6" t="n">
        <v>2572357</v>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Revenue by Timing of Revenue Recognition (Details) - USD ($) $ in Thousands</t>
        </is>
      </c>
      <c r="B1" s="2" t="inlineStr">
        <is>
          <t>12 Months Ended</t>
        </is>
      </c>
    </row>
    <row r="2">
      <c r="B2" s="2" t="inlineStr">
        <is>
          <t>Dec. 31, 2024</t>
        </is>
      </c>
      <c r="C2" s="2" t="inlineStr">
        <is>
          <t>Dec. 31, 2023</t>
        </is>
      </c>
      <c r="D2" s="2" t="inlineStr">
        <is>
          <t>Dec. 31, 2022</t>
        </is>
      </c>
    </row>
    <row r="3">
      <c r="A3" s="3" t="inlineStr">
        <is>
          <t>Schedule of Revenue by Timing of Revenue Recognition [Abstract]</t>
        </is>
      </c>
      <c r="B3" s="4" t="inlineStr">
        <is>
          <t xml:space="preserve"> </t>
        </is>
      </c>
      <c r="C3" s="4" t="inlineStr">
        <is>
          <t xml:space="preserve"> </t>
        </is>
      </c>
      <c r="D3" s="4" t="inlineStr">
        <is>
          <t xml:space="preserve"> </t>
        </is>
      </c>
    </row>
    <row r="4">
      <c r="A4" s="4" t="inlineStr">
        <is>
          <t>Total</t>
        </is>
      </c>
      <c r="B4" s="6" t="n">
        <v>2757511</v>
      </c>
      <c r="C4" s="6" t="n">
        <v>2620903</v>
      </c>
      <c r="D4" s="6" t="n">
        <v>2572357</v>
      </c>
    </row>
    <row r="5">
      <c r="A5" s="4" t="inlineStr">
        <is>
          <t>Products and services transferred over time [member]</t>
        </is>
      </c>
      <c r="B5" s="4" t="inlineStr">
        <is>
          <t xml:space="preserve"> </t>
        </is>
      </c>
      <c r="C5" s="4" t="inlineStr">
        <is>
          <t xml:space="preserve"> </t>
        </is>
      </c>
      <c r="D5" s="4" t="inlineStr">
        <is>
          <t xml:space="preserve"> </t>
        </is>
      </c>
    </row>
    <row r="6">
      <c r="A6" s="3" t="inlineStr">
        <is>
          <t>Schedule of Revenue by Timing of Revenue Recognition [Abstract]</t>
        </is>
      </c>
      <c r="B6" s="4" t="inlineStr">
        <is>
          <t xml:space="preserve"> </t>
        </is>
      </c>
      <c r="C6" s="4" t="inlineStr">
        <is>
          <t xml:space="preserve"> </t>
        </is>
      </c>
      <c r="D6" s="4" t="inlineStr">
        <is>
          <t xml:space="preserve"> </t>
        </is>
      </c>
    </row>
    <row r="7">
      <c r="A7" s="4" t="inlineStr">
        <is>
          <t>Total</t>
        </is>
      </c>
      <c r="B7" s="5" t="n">
        <v>2374197</v>
      </c>
      <c r="C7" s="5" t="n">
        <v>2246470</v>
      </c>
      <c r="D7" s="5" t="n">
        <v>2251416</v>
      </c>
    </row>
    <row r="8">
      <c r="A8" s="4" t="inlineStr">
        <is>
          <t>Products transferred at a point in time [member]</t>
        </is>
      </c>
      <c r="B8" s="4" t="inlineStr">
        <is>
          <t xml:space="preserve"> </t>
        </is>
      </c>
      <c r="C8" s="4" t="inlineStr">
        <is>
          <t xml:space="preserve"> </t>
        </is>
      </c>
      <c r="D8" s="4" t="inlineStr">
        <is>
          <t xml:space="preserve"> </t>
        </is>
      </c>
    </row>
    <row r="9">
      <c r="A9" s="3" t="inlineStr">
        <is>
          <t>Schedule of Revenue by Timing of Revenue Recognition [Abstract]</t>
        </is>
      </c>
      <c r="B9" s="4" t="inlineStr">
        <is>
          <t xml:space="preserve"> </t>
        </is>
      </c>
      <c r="C9" s="4" t="inlineStr">
        <is>
          <t xml:space="preserve"> </t>
        </is>
      </c>
      <c r="D9" s="4" t="inlineStr">
        <is>
          <t xml:space="preserve"> </t>
        </is>
      </c>
    </row>
    <row r="10">
      <c r="A10" s="4" t="inlineStr">
        <is>
          <t>Total</t>
        </is>
      </c>
      <c r="B10" s="6" t="n">
        <v>383314</v>
      </c>
      <c r="C10" s="6" t="n">
        <v>374433</v>
      </c>
      <c r="D10" s="6" t="n">
        <v>320941</v>
      </c>
    </row>
  </sheetData>
  <mergeCells count="2">
    <mergeCell ref="B1:D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Selling, Marketing, General and Administrative Expenses (Details) - USD ($) $ in Thousands</t>
        </is>
      </c>
      <c r="B1" s="2" t="inlineStr">
        <is>
          <t>12 Months Ended</t>
        </is>
      </c>
    </row>
    <row r="2">
      <c r="B2" s="2" t="inlineStr">
        <is>
          <t>Dec. 31, 2024</t>
        </is>
      </c>
      <c r="C2" s="2" t="inlineStr">
        <is>
          <t>Dec. 31, 2023</t>
        </is>
      </c>
      <c r="D2" s="2" t="inlineStr">
        <is>
          <t>Dec. 31, 2022</t>
        </is>
      </c>
    </row>
    <row r="3">
      <c r="A3" s="3" t="inlineStr">
        <is>
          <t>Schedule of Selling, Marketing, General and Administrative Expenses [Abstract]</t>
        </is>
      </c>
      <c r="B3" s="4" t="inlineStr">
        <is>
          <t xml:space="preserve"> </t>
        </is>
      </c>
      <c r="C3" s="4" t="inlineStr">
        <is>
          <t xml:space="preserve"> </t>
        </is>
      </c>
      <c r="D3" s="4" t="inlineStr">
        <is>
          <t xml:space="preserve"> </t>
        </is>
      </c>
    </row>
    <row r="4">
      <c r="A4" s="4" t="inlineStr">
        <is>
          <t>Total Selling, marketing, general and administrative expenses</t>
        </is>
      </c>
      <c r="B4" s="6" t="n">
        <v>335151</v>
      </c>
      <c r="C4" s="6" t="n">
        <v>326375</v>
      </c>
      <c r="D4" s="6" t="n">
        <v>317956</v>
      </c>
    </row>
    <row r="5">
      <c r="A5" s="4" t="inlineStr">
        <is>
          <t>Wages and related expenses [Member]</t>
        </is>
      </c>
      <c r="B5" s="4" t="inlineStr">
        <is>
          <t xml:space="preserve"> </t>
        </is>
      </c>
      <c r="C5" s="4" t="inlineStr">
        <is>
          <t xml:space="preserve"> </t>
        </is>
      </c>
      <c r="D5" s="4" t="inlineStr">
        <is>
          <t xml:space="preserve"> </t>
        </is>
      </c>
    </row>
    <row r="6">
      <c r="A6" s="3" t="inlineStr">
        <is>
          <t>Schedule of Selling, Marketing, General and Administrative Expenses [Abstract]</t>
        </is>
      </c>
      <c r="B6" s="4" t="inlineStr">
        <is>
          <t xml:space="preserve"> </t>
        </is>
      </c>
      <c r="C6" s="4" t="inlineStr">
        <is>
          <t xml:space="preserve"> </t>
        </is>
      </c>
      <c r="D6" s="4" t="inlineStr">
        <is>
          <t xml:space="preserve"> </t>
        </is>
      </c>
    </row>
    <row r="7">
      <c r="A7" s="4" t="inlineStr">
        <is>
          <t>Total Selling, marketing, general and administrative expenses</t>
        </is>
      </c>
      <c r="B7" s="5" t="n">
        <v>224456</v>
      </c>
      <c r="C7" s="5" t="n">
        <v>223351</v>
      </c>
      <c r="D7" s="5" t="n">
        <v>214118</v>
      </c>
    </row>
    <row r="8">
      <c r="A8" s="4" t="inlineStr">
        <is>
          <t>Depreciation and amortization [Member]</t>
        </is>
      </c>
      <c r="B8" s="4" t="inlineStr">
        <is>
          <t xml:space="preserve"> </t>
        </is>
      </c>
      <c r="C8" s="4" t="inlineStr">
        <is>
          <t xml:space="preserve"> </t>
        </is>
      </c>
      <c r="D8" s="4" t="inlineStr">
        <is>
          <t xml:space="preserve"> </t>
        </is>
      </c>
    </row>
    <row r="9">
      <c r="A9" s="3" t="inlineStr">
        <is>
          <t>Schedule of Selling, Marketing, General and Administrative Expenses [Abstract]</t>
        </is>
      </c>
      <c r="B9" s="4" t="inlineStr">
        <is>
          <t xml:space="preserve"> </t>
        </is>
      </c>
      <c r="C9" s="4" t="inlineStr">
        <is>
          <t xml:space="preserve"> </t>
        </is>
      </c>
      <c r="D9" s="4" t="inlineStr">
        <is>
          <t xml:space="preserve"> </t>
        </is>
      </c>
    </row>
    <row r="10">
      <c r="A10" s="4" t="inlineStr">
        <is>
          <t>Total Selling, marketing, general and administrative expenses</t>
        </is>
      </c>
      <c r="B10" s="5" t="n">
        <v>53194</v>
      </c>
      <c r="C10" s="5" t="n">
        <v>51632</v>
      </c>
      <c r="D10" s="5" t="n">
        <v>49556</v>
      </c>
    </row>
    <row r="11">
      <c r="A11" s="4" t="inlineStr">
        <is>
          <t>Subcontractors [Member]</t>
        </is>
      </c>
      <c r="B11" s="4" t="inlineStr">
        <is>
          <t xml:space="preserve"> </t>
        </is>
      </c>
      <c r="C11" s="4" t="inlineStr">
        <is>
          <t xml:space="preserve"> </t>
        </is>
      </c>
      <c r="D11" s="4" t="inlineStr">
        <is>
          <t xml:space="preserve"> </t>
        </is>
      </c>
    </row>
    <row r="12">
      <c r="A12" s="3" t="inlineStr">
        <is>
          <t>Schedule of Selling, Marketing, General and Administrative Expenses [Abstract]</t>
        </is>
      </c>
      <c r="B12" s="4" t="inlineStr">
        <is>
          <t xml:space="preserve"> </t>
        </is>
      </c>
      <c r="C12" s="4" t="inlineStr">
        <is>
          <t xml:space="preserve"> </t>
        </is>
      </c>
      <c r="D12" s="4" t="inlineStr">
        <is>
          <t xml:space="preserve"> </t>
        </is>
      </c>
    </row>
    <row r="13">
      <c r="A13" s="4" t="inlineStr">
        <is>
          <t>Total Selling, marketing, general and administrative expenses</t>
        </is>
      </c>
      <c r="B13" s="5" t="n">
        <v>9172</v>
      </c>
      <c r="C13" s="5" t="n">
        <v>11271</v>
      </c>
      <c r="D13" s="5" t="n">
        <v>11701</v>
      </c>
    </row>
    <row r="14">
      <c r="A14" s="4" t="inlineStr">
        <is>
          <t>Advertising [Member]</t>
        </is>
      </c>
      <c r="B14" s="4" t="inlineStr">
        <is>
          <t xml:space="preserve"> </t>
        </is>
      </c>
      <c r="C14" s="4" t="inlineStr">
        <is>
          <t xml:space="preserve"> </t>
        </is>
      </c>
      <c r="D14" s="4" t="inlineStr">
        <is>
          <t xml:space="preserve"> </t>
        </is>
      </c>
    </row>
    <row r="15">
      <c r="A15" s="3" t="inlineStr">
        <is>
          <t>Schedule of Selling, Marketing, General and Administrative Expenses [Abstract]</t>
        </is>
      </c>
      <c r="B15" s="4" t="inlineStr">
        <is>
          <t xml:space="preserve"> </t>
        </is>
      </c>
      <c r="C15" s="4" t="inlineStr">
        <is>
          <t xml:space="preserve"> </t>
        </is>
      </c>
      <c r="D15" s="4" t="inlineStr">
        <is>
          <t xml:space="preserve"> </t>
        </is>
      </c>
    </row>
    <row r="16">
      <c r="A16" s="4" t="inlineStr">
        <is>
          <t>Total Selling, marketing, general and administrative expenses</t>
        </is>
      </c>
      <c r="B16" s="5" t="n">
        <v>16059</v>
      </c>
      <c r="C16" s="5" t="n">
        <v>16959</v>
      </c>
      <c r="D16" s="5" t="n">
        <v>19412</v>
      </c>
    </row>
    <row r="17">
      <c r="A17" s="4" t="inlineStr">
        <is>
          <t>Maintenance and other expenses [Member]</t>
        </is>
      </c>
      <c r="B17" s="4" t="inlineStr">
        <is>
          <t xml:space="preserve"> </t>
        </is>
      </c>
      <c r="C17" s="4" t="inlineStr">
        <is>
          <t xml:space="preserve"> </t>
        </is>
      </c>
      <c r="D17" s="4" t="inlineStr">
        <is>
          <t xml:space="preserve"> </t>
        </is>
      </c>
    </row>
    <row r="18">
      <c r="A18" s="3" t="inlineStr">
        <is>
          <t>Schedule of Selling, Marketing, General and Administrative Expenses [Abstract]</t>
        </is>
      </c>
      <c r="B18" s="4" t="inlineStr">
        <is>
          <t xml:space="preserve"> </t>
        </is>
      </c>
      <c r="C18" s="4" t="inlineStr">
        <is>
          <t xml:space="preserve"> </t>
        </is>
      </c>
      <c r="D18" s="4" t="inlineStr">
        <is>
          <t xml:space="preserve"> </t>
        </is>
      </c>
    </row>
    <row r="19">
      <c r="A19" s="4" t="inlineStr">
        <is>
          <t>Total Selling, marketing, general and administrative expenses</t>
        </is>
      </c>
      <c r="B19" s="6" t="n">
        <v>32270</v>
      </c>
      <c r="C19" s="6" t="n">
        <v>23162</v>
      </c>
      <c r="D19" s="6" t="n">
        <v>23169</v>
      </c>
    </row>
  </sheetData>
  <mergeCells count="2">
    <mergeCell ref="B1:D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Financial Income and Expenses (Details) - USD ($) $ in Thousands</t>
        </is>
      </c>
      <c r="B1" s="2" t="inlineStr">
        <is>
          <t>12 Months Ended</t>
        </is>
      </c>
    </row>
    <row r="2">
      <c r="B2" s="2" t="inlineStr">
        <is>
          <t>Dec. 31, 2024</t>
        </is>
      </c>
      <c r="C2" s="2" t="inlineStr">
        <is>
          <t>Dec. 31, 2023</t>
        </is>
      </c>
      <c r="D2" s="2" t="inlineStr">
        <is>
          <t>Dec. 31, 2022</t>
        </is>
      </c>
    </row>
    <row r="3">
      <c r="A3" s="3" t="inlineStr">
        <is>
          <t>Financial expenses:</t>
        </is>
      </c>
      <c r="B3" s="4" t="inlineStr">
        <is>
          <t xml:space="preserve"> </t>
        </is>
      </c>
      <c r="C3" s="4" t="inlineStr">
        <is>
          <t xml:space="preserve"> </t>
        </is>
      </c>
      <c r="D3" s="4" t="inlineStr">
        <is>
          <t xml:space="preserve"> </t>
        </is>
      </c>
    </row>
    <row r="4">
      <c r="A4" s="4" t="inlineStr">
        <is>
          <t>Financial expenses related to liabilities in respect of business combinations</t>
        </is>
      </c>
      <c r="B4" s="6" t="n">
        <v>356</v>
      </c>
      <c r="C4" s="6" t="n">
        <v>775</v>
      </c>
      <c r="D4" s="6" t="n">
        <v>1081</v>
      </c>
    </row>
    <row r="5">
      <c r="A5" s="4" t="inlineStr">
        <is>
          <t>Interest expenses on loans and borrowings</t>
        </is>
      </c>
      <c r="B5" s="5" t="n">
        <v>17865</v>
      </c>
      <c r="C5" s="5" t="n">
        <v>18540</v>
      </c>
      <c r="D5" s="5" t="n">
        <v>9837</v>
      </c>
    </row>
    <row r="6">
      <c r="A6" s="4" t="inlineStr">
        <is>
          <t>Financial costs related to Debentures</t>
        </is>
      </c>
      <c r="B6" s="5" t="n">
        <v>3552</v>
      </c>
      <c r="C6" s="5" t="n">
        <v>3928</v>
      </c>
      <c r="D6" s="5" t="n">
        <v>3775</v>
      </c>
    </row>
    <row r="7">
      <c r="A7" s="4" t="inlineStr">
        <is>
          <t>Interest expenses attributed to IFRS 16</t>
        </is>
      </c>
      <c r="B7" s="5" t="n">
        <v>6505</v>
      </c>
      <c r="C7" s="5" t="n">
        <v>7195</v>
      </c>
      <c r="D7" s="5" t="n">
        <v>4822</v>
      </c>
    </row>
    <row r="8">
      <c r="A8" s="4" t="inlineStr">
        <is>
          <t>Derivatives loss</t>
        </is>
      </c>
      <c r="B8" s="4" t="inlineStr">
        <is>
          <t xml:space="preserve"> </t>
        </is>
      </c>
      <c r="C8" s="5" t="n">
        <v>2991</v>
      </c>
      <c r="D8" s="5" t="n">
        <v>1193</v>
      </c>
    </row>
    <row r="9">
      <c r="A9" s="4" t="inlineStr">
        <is>
          <t>Bank charges, negative foreign exchange differences and other financial expenses</t>
        </is>
      </c>
      <c r="B9" s="5" t="n">
        <v>9785</v>
      </c>
      <c r="C9" s="5" t="n">
        <v>8705</v>
      </c>
      <c r="D9" s="5" t="n">
        <v>6508</v>
      </c>
    </row>
    <row r="10">
      <c r="A10" s="4" t="inlineStr">
        <is>
          <t>Financial expenses</t>
        </is>
      </c>
      <c r="B10" s="5" t="n">
        <v>38063</v>
      </c>
      <c r="C10" s="5" t="n">
        <v>42134</v>
      </c>
      <c r="D10" s="5" t="n">
        <v>27216</v>
      </c>
    </row>
    <row r="11">
      <c r="A11" s="3" t="inlineStr">
        <is>
          <t>Financial income:</t>
        </is>
      </c>
      <c r="B11" s="4" t="inlineStr">
        <is>
          <t xml:space="preserve"> </t>
        </is>
      </c>
      <c r="C11" s="4" t="inlineStr">
        <is>
          <t xml:space="preserve"> </t>
        </is>
      </c>
      <c r="D11" s="4" t="inlineStr">
        <is>
          <t xml:space="preserve"> </t>
        </is>
      </c>
    </row>
    <row r="12">
      <c r="A12" s="4" t="inlineStr">
        <is>
          <t>PPP loan forgiveness</t>
        </is>
      </c>
      <c r="B12" s="4" t="inlineStr">
        <is>
          <t xml:space="preserve"> </t>
        </is>
      </c>
      <c r="C12" s="4" t="inlineStr">
        <is>
          <t xml:space="preserve"> </t>
        </is>
      </c>
      <c r="D12" s="5" t="n">
        <v>1465</v>
      </c>
    </row>
    <row r="13">
      <c r="A13" s="4" t="inlineStr">
        <is>
          <t>Interest income from deposits, positive foreign exchange differences and other financial income</t>
        </is>
      </c>
      <c r="B13" s="5" t="n">
        <v>15920</v>
      </c>
      <c r="C13" s="5" t="n">
        <v>13800</v>
      </c>
      <c r="D13" s="5" t="n">
        <v>5821</v>
      </c>
    </row>
    <row r="14">
      <c r="A14" s="4" t="inlineStr">
        <is>
          <t>Financial income</t>
        </is>
      </c>
      <c r="B14" s="5" t="n">
        <v>15920</v>
      </c>
      <c r="C14" s="5" t="n">
        <v>13800</v>
      </c>
      <c r="D14" s="5" t="n">
        <v>7286</v>
      </c>
    </row>
    <row r="15">
      <c r="A15" s="4" t="inlineStr">
        <is>
          <t>Financial expenses, net</t>
        </is>
      </c>
      <c r="B15" s="6" t="n">
        <v>22143</v>
      </c>
      <c r="C15" s="6" t="n">
        <v>28334</v>
      </c>
      <c r="D15" s="6" t="n">
        <v>19930</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Schedule of Property and Equipment Located (Details) - USD ($) $ in Thousands</t>
        </is>
      </c>
      <c r="B1" s="2" t="inlineStr">
        <is>
          <t>Dec. 31, 2024</t>
        </is>
      </c>
      <c r="C1" s="2" t="inlineStr">
        <is>
          <t>Dec. 31, 2023</t>
        </is>
      </c>
    </row>
    <row r="2">
      <c r="A2" s="3" t="inlineStr">
        <is>
          <t>Schedule of Property and Equipment Located [Abstract]</t>
        </is>
      </c>
      <c r="B2" s="4" t="inlineStr">
        <is>
          <t xml:space="preserve"> </t>
        </is>
      </c>
      <c r="C2" s="4" t="inlineStr">
        <is>
          <t xml:space="preserve"> </t>
        </is>
      </c>
    </row>
    <row r="3">
      <c r="A3" s="4" t="inlineStr">
        <is>
          <t>Property and equipment</t>
        </is>
      </c>
      <c r="B3" s="6" t="n">
        <v>51795</v>
      </c>
      <c r="C3" s="6" t="n">
        <v>52931</v>
      </c>
    </row>
    <row r="4">
      <c r="A4" s="4" t="inlineStr">
        <is>
          <t>Israel [Member]</t>
        </is>
      </c>
      <c r="B4" s="4" t="inlineStr">
        <is>
          <t xml:space="preserve"> </t>
        </is>
      </c>
      <c r="C4" s="4" t="inlineStr">
        <is>
          <t xml:space="preserve"> </t>
        </is>
      </c>
    </row>
    <row r="5">
      <c r="A5" s="3" t="inlineStr">
        <is>
          <t>Schedule of Property and Equipment Located [Abstract]</t>
        </is>
      </c>
      <c r="B5" s="4" t="inlineStr">
        <is>
          <t xml:space="preserve"> </t>
        </is>
      </c>
      <c r="C5" s="4" t="inlineStr">
        <is>
          <t xml:space="preserve"> </t>
        </is>
      </c>
    </row>
    <row r="6">
      <c r="A6" s="4" t="inlineStr">
        <is>
          <t>Property and equipment</t>
        </is>
      </c>
      <c r="B6" s="5" t="n">
        <v>44361</v>
      </c>
      <c r="C6" s="5" t="n">
        <v>44145</v>
      </c>
    </row>
    <row r="7">
      <c r="A7" s="4" t="inlineStr">
        <is>
          <t>United States [Member]</t>
        </is>
      </c>
      <c r="B7" s="4" t="inlineStr">
        <is>
          <t xml:space="preserve"> </t>
        </is>
      </c>
      <c r="C7" s="4" t="inlineStr">
        <is>
          <t xml:space="preserve"> </t>
        </is>
      </c>
    </row>
    <row r="8">
      <c r="A8" s="3" t="inlineStr">
        <is>
          <t>Schedule of Property and Equipment Located [Abstract]</t>
        </is>
      </c>
      <c r="B8" s="4" t="inlineStr">
        <is>
          <t xml:space="preserve"> </t>
        </is>
      </c>
      <c r="C8" s="4" t="inlineStr">
        <is>
          <t xml:space="preserve"> </t>
        </is>
      </c>
    </row>
    <row r="9">
      <c r="A9" s="4" t="inlineStr">
        <is>
          <t>Property and equipment</t>
        </is>
      </c>
      <c r="B9" s="5" t="n">
        <v>2992</v>
      </c>
      <c r="C9" s="5" t="n">
        <v>4369</v>
      </c>
    </row>
    <row r="10">
      <c r="A10" s="4" t="inlineStr">
        <is>
          <t>Europe [Member]</t>
        </is>
      </c>
      <c r="B10" s="4" t="inlineStr">
        <is>
          <t xml:space="preserve"> </t>
        </is>
      </c>
      <c r="C10" s="4" t="inlineStr">
        <is>
          <t xml:space="preserve"> </t>
        </is>
      </c>
    </row>
    <row r="11">
      <c r="A11" s="3" t="inlineStr">
        <is>
          <t>Schedule of Property and Equipment Located [Abstract]</t>
        </is>
      </c>
      <c r="B11" s="4" t="inlineStr">
        <is>
          <t xml:space="preserve"> </t>
        </is>
      </c>
      <c r="C11" s="4" t="inlineStr">
        <is>
          <t xml:space="preserve"> </t>
        </is>
      </c>
    </row>
    <row r="12">
      <c r="A12" s="4" t="inlineStr">
        <is>
          <t>Property and equipment</t>
        </is>
      </c>
      <c r="B12" s="5" t="n">
        <v>924</v>
      </c>
      <c r="C12" s="5" t="n">
        <v>1102</v>
      </c>
    </row>
    <row r="13">
      <c r="A13" s="4" t="inlineStr">
        <is>
          <t>Japan [Member]</t>
        </is>
      </c>
      <c r="B13" s="4" t="inlineStr">
        <is>
          <t xml:space="preserve"> </t>
        </is>
      </c>
      <c r="C13" s="4" t="inlineStr">
        <is>
          <t xml:space="preserve"> </t>
        </is>
      </c>
    </row>
    <row r="14">
      <c r="A14" s="3" t="inlineStr">
        <is>
          <t>Schedule of Property and Equipment Located [Abstract]</t>
        </is>
      </c>
      <c r="B14" s="4" t="inlineStr">
        <is>
          <t xml:space="preserve"> </t>
        </is>
      </c>
      <c r="C14" s="4" t="inlineStr">
        <is>
          <t xml:space="preserve"> </t>
        </is>
      </c>
    </row>
    <row r="15">
      <c r="A15" s="4" t="inlineStr">
        <is>
          <t>Property and equipment</t>
        </is>
      </c>
      <c r="B15" s="5" t="n">
        <v>129</v>
      </c>
      <c r="C15" s="5" t="n">
        <v>144</v>
      </c>
    </row>
    <row r="16">
      <c r="A16" s="4" t="inlineStr">
        <is>
          <t>Other [Member]</t>
        </is>
      </c>
      <c r="B16" s="4" t="inlineStr">
        <is>
          <t xml:space="preserve"> </t>
        </is>
      </c>
      <c r="C16" s="4" t="inlineStr">
        <is>
          <t xml:space="preserve"> </t>
        </is>
      </c>
    </row>
    <row r="17">
      <c r="A17" s="3" t="inlineStr">
        <is>
          <t>Schedule of Property and Equipment Located [Abstract]</t>
        </is>
      </c>
      <c r="B17" s="4" t="inlineStr">
        <is>
          <t xml:space="preserve"> </t>
        </is>
      </c>
      <c r="C17" s="4" t="inlineStr">
        <is>
          <t xml:space="preserve"> </t>
        </is>
      </c>
    </row>
    <row r="18">
      <c r="A18" s="4" t="inlineStr">
        <is>
          <t>Property and equipment</t>
        </is>
      </c>
      <c r="B18" s="6" t="n">
        <v>3389</v>
      </c>
      <c r="C18" s="6" t="n">
        <v>317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Revenues Classified by Geographic Area (Based on the Location of Customers) (Details) - USD ($) $ in Thousands</t>
        </is>
      </c>
      <c r="B1" s="2" t="inlineStr">
        <is>
          <t>12 Months Ended</t>
        </is>
      </c>
    </row>
    <row r="2">
      <c r="B2" s="2" t="inlineStr">
        <is>
          <t>Dec. 31, 2024</t>
        </is>
      </c>
      <c r="C2" s="2" t="inlineStr">
        <is>
          <t>Dec. 31, 2023</t>
        </is>
      </c>
      <c r="D2" s="2" t="inlineStr">
        <is>
          <t>Dec. 31, 2022</t>
        </is>
      </c>
    </row>
    <row r="3">
      <c r="A3" s="3" t="inlineStr">
        <is>
          <t>Schedule of Revenues Classified by Geographic Area (Based on the Location of Customers) [Abstract]</t>
        </is>
      </c>
      <c r="B3" s="4" t="inlineStr">
        <is>
          <t xml:space="preserve"> </t>
        </is>
      </c>
      <c r="C3" s="4" t="inlineStr">
        <is>
          <t xml:space="preserve"> </t>
        </is>
      </c>
      <c r="D3" s="4" t="inlineStr">
        <is>
          <t xml:space="preserve"> </t>
        </is>
      </c>
    </row>
    <row r="4">
      <c r="A4" s="4" t="inlineStr">
        <is>
          <t>Revenues</t>
        </is>
      </c>
      <c r="B4" s="6" t="n">
        <v>2757511</v>
      </c>
      <c r="C4" s="6" t="n">
        <v>2620903</v>
      </c>
      <c r="D4" s="6" t="n">
        <v>2572357</v>
      </c>
    </row>
    <row r="5">
      <c r="A5" s="4" t="inlineStr">
        <is>
          <t>Israel [Member]</t>
        </is>
      </c>
      <c r="B5" s="4" t="inlineStr">
        <is>
          <t xml:space="preserve"> </t>
        </is>
      </c>
      <c r="C5" s="4" t="inlineStr">
        <is>
          <t xml:space="preserve"> </t>
        </is>
      </c>
      <c r="D5" s="4" t="inlineStr">
        <is>
          <t xml:space="preserve"> </t>
        </is>
      </c>
    </row>
    <row r="6">
      <c r="A6" s="3" t="inlineStr">
        <is>
          <t>Schedule of Revenues Classified by Geographic Area (Based on the Location of Customers) [Abstract]</t>
        </is>
      </c>
      <c r="B6" s="4" t="inlineStr">
        <is>
          <t xml:space="preserve"> </t>
        </is>
      </c>
      <c r="C6" s="4" t="inlineStr">
        <is>
          <t xml:space="preserve"> </t>
        </is>
      </c>
      <c r="D6" s="4" t="inlineStr">
        <is>
          <t xml:space="preserve"> </t>
        </is>
      </c>
    </row>
    <row r="7">
      <c r="A7" s="4" t="inlineStr">
        <is>
          <t>Revenues</t>
        </is>
      </c>
      <c r="B7" s="5" t="n">
        <v>1745132</v>
      </c>
      <c r="C7" s="5" t="n">
        <v>1600763</v>
      </c>
      <c r="D7" s="5" t="n">
        <v>1571035</v>
      </c>
    </row>
    <row r="8">
      <c r="A8" s="4" t="inlineStr">
        <is>
          <t>United States [Member]</t>
        </is>
      </c>
      <c r="B8" s="4" t="inlineStr">
        <is>
          <t xml:space="preserve"> </t>
        </is>
      </c>
      <c r="C8" s="4" t="inlineStr">
        <is>
          <t xml:space="preserve"> </t>
        </is>
      </c>
      <c r="D8" s="4" t="inlineStr">
        <is>
          <t xml:space="preserve"> </t>
        </is>
      </c>
    </row>
    <row r="9">
      <c r="A9" s="3" t="inlineStr">
        <is>
          <t>Schedule of Revenues Classified by Geographic Area (Based on the Location of Customers) [Abstract]</t>
        </is>
      </c>
      <c r="B9" s="4" t="inlineStr">
        <is>
          <t xml:space="preserve"> </t>
        </is>
      </c>
      <c r="C9" s="4" t="inlineStr">
        <is>
          <t xml:space="preserve"> </t>
        </is>
      </c>
      <c r="D9" s="4" t="inlineStr">
        <is>
          <t xml:space="preserve"> </t>
        </is>
      </c>
    </row>
    <row r="10">
      <c r="A10" s="4" t="inlineStr">
        <is>
          <t>Revenues</t>
        </is>
      </c>
      <c r="B10" s="5" t="n">
        <v>612196</v>
      </c>
      <c r="C10" s="5" t="n">
        <v>644918</v>
      </c>
      <c r="D10" s="5" t="n">
        <v>680325</v>
      </c>
    </row>
    <row r="11">
      <c r="A11" s="4" t="inlineStr">
        <is>
          <t>Europe [Member[</t>
        </is>
      </c>
      <c r="B11" s="4" t="inlineStr">
        <is>
          <t xml:space="preserve"> </t>
        </is>
      </c>
      <c r="C11" s="4" t="inlineStr">
        <is>
          <t xml:space="preserve"> </t>
        </is>
      </c>
      <c r="D11" s="4" t="inlineStr">
        <is>
          <t xml:space="preserve"> </t>
        </is>
      </c>
    </row>
    <row r="12">
      <c r="A12" s="3" t="inlineStr">
        <is>
          <t>Schedule of Revenues Classified by Geographic Area (Based on the Location of Customers) [Abstract]</t>
        </is>
      </c>
      <c r="B12" s="4" t="inlineStr">
        <is>
          <t xml:space="preserve"> </t>
        </is>
      </c>
      <c r="C12" s="4" t="inlineStr">
        <is>
          <t xml:space="preserve"> </t>
        </is>
      </c>
      <c r="D12" s="4" t="inlineStr">
        <is>
          <t xml:space="preserve"> </t>
        </is>
      </c>
    </row>
    <row r="13">
      <c r="A13" s="4" t="inlineStr">
        <is>
          <t>Revenues</t>
        </is>
      </c>
      <c r="B13" s="5" t="n">
        <v>336285</v>
      </c>
      <c r="C13" s="5" t="n">
        <v>315081</v>
      </c>
      <c r="D13" s="5" t="n">
        <v>262303</v>
      </c>
    </row>
    <row r="14">
      <c r="A14" s="4" t="inlineStr">
        <is>
          <t>Africa [Member]</t>
        </is>
      </c>
      <c r="B14" s="4" t="inlineStr">
        <is>
          <t xml:space="preserve"> </t>
        </is>
      </c>
      <c r="C14" s="4" t="inlineStr">
        <is>
          <t xml:space="preserve"> </t>
        </is>
      </c>
      <c r="D14" s="4" t="inlineStr">
        <is>
          <t xml:space="preserve"> </t>
        </is>
      </c>
    </row>
    <row r="15">
      <c r="A15" s="3" t="inlineStr">
        <is>
          <t>Schedule of Revenues Classified by Geographic Area (Based on the Location of Customers) [Abstract]</t>
        </is>
      </c>
      <c r="B15" s="4" t="inlineStr">
        <is>
          <t xml:space="preserve"> </t>
        </is>
      </c>
      <c r="C15" s="4" t="inlineStr">
        <is>
          <t xml:space="preserve"> </t>
        </is>
      </c>
      <c r="D15" s="4" t="inlineStr">
        <is>
          <t xml:space="preserve"> </t>
        </is>
      </c>
    </row>
    <row r="16">
      <c r="A16" s="4" t="inlineStr">
        <is>
          <t>Revenues</t>
        </is>
      </c>
      <c r="B16" s="5" t="n">
        <v>26935</v>
      </c>
      <c r="C16" s="5" t="n">
        <v>26035</v>
      </c>
      <c r="D16" s="5" t="n">
        <v>26692</v>
      </c>
    </row>
    <row r="17">
      <c r="A17" s="4" t="inlineStr">
        <is>
          <t>Japan [Member]</t>
        </is>
      </c>
      <c r="B17" s="4" t="inlineStr">
        <is>
          <t xml:space="preserve"> </t>
        </is>
      </c>
      <c r="C17" s="4" t="inlineStr">
        <is>
          <t xml:space="preserve"> </t>
        </is>
      </c>
      <c r="D17" s="4" t="inlineStr">
        <is>
          <t xml:space="preserve"> </t>
        </is>
      </c>
    </row>
    <row r="18">
      <c r="A18" s="3" t="inlineStr">
        <is>
          <t>Schedule of Revenues Classified by Geographic Area (Based on the Location of Customers) [Abstract]</t>
        </is>
      </c>
      <c r="B18" s="4" t="inlineStr">
        <is>
          <t xml:space="preserve"> </t>
        </is>
      </c>
      <c r="C18" s="4" t="inlineStr">
        <is>
          <t xml:space="preserve"> </t>
        </is>
      </c>
      <c r="D18" s="4" t="inlineStr">
        <is>
          <t xml:space="preserve"> </t>
        </is>
      </c>
    </row>
    <row r="19">
      <c r="A19" s="4" t="inlineStr">
        <is>
          <t>Revenues</t>
        </is>
      </c>
      <c r="B19" s="5" t="n">
        <v>13678</v>
      </c>
      <c r="C19" s="5" t="n">
        <v>11881</v>
      </c>
      <c r="D19" s="5" t="n">
        <v>11333</v>
      </c>
    </row>
    <row r="20">
      <c r="A20" s="4" t="inlineStr">
        <is>
          <t>Other (mainly Asia pacific) [Member]</t>
        </is>
      </c>
      <c r="B20" s="4" t="inlineStr">
        <is>
          <t xml:space="preserve"> </t>
        </is>
      </c>
      <c r="C20" s="4" t="inlineStr">
        <is>
          <t xml:space="preserve"> </t>
        </is>
      </c>
      <c r="D20" s="4" t="inlineStr">
        <is>
          <t xml:space="preserve"> </t>
        </is>
      </c>
    </row>
    <row r="21">
      <c r="A21" s="3" t="inlineStr">
        <is>
          <t>Schedule of Revenues Classified by Geographic Area (Based on the Location of Customers) [Abstract]</t>
        </is>
      </c>
      <c r="B21" s="4" t="inlineStr">
        <is>
          <t xml:space="preserve"> </t>
        </is>
      </c>
      <c r="C21" s="4" t="inlineStr">
        <is>
          <t xml:space="preserve"> </t>
        </is>
      </c>
      <c r="D21" s="4" t="inlineStr">
        <is>
          <t xml:space="preserve"> </t>
        </is>
      </c>
    </row>
    <row r="22">
      <c r="A22" s="4" t="inlineStr">
        <is>
          <t>Revenues</t>
        </is>
      </c>
      <c r="B22" s="6" t="n">
        <v>23285</v>
      </c>
      <c r="C22" s="6" t="n">
        <v>22225</v>
      </c>
      <c r="D22" s="6" t="n">
        <v>20669</v>
      </c>
    </row>
  </sheetData>
  <mergeCells count="2">
    <mergeCell ref="B1:D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t>
        </is>
      </c>
      <c r="B1" s="2" t="inlineStr">
        <is>
          <t>12 Months Ended</t>
        </is>
      </c>
    </row>
    <row r="2">
      <c r="B2" s="2" t="inlineStr">
        <is>
          <t>Dec. 31, 2024</t>
        </is>
      </c>
    </row>
    <row r="3">
      <c r="A3" s="3" t="inlineStr">
        <is>
          <t>Prepaid Expesnes and Other Accounts Receivavable [Abstract]</t>
        </is>
      </c>
      <c r="B3" s="4" t="inlineStr">
        <is>
          <t xml:space="preserve"> </t>
        </is>
      </c>
    </row>
    <row r="4">
      <c r="A4" s="4" t="inlineStr">
        <is>
          <t>PREPAID EXPESNES AND OTHER ACCOUNTS RECEIVAVABLE</t>
        </is>
      </c>
      <c r="B4" s="4" t="inlineStr">
        <is>
          <t xml:space="preserve">NOTE 6:- PREPAID
EXPESNES AND OTHER ACCOUNTS RECEIVAVABLE The following table summarizes
the composition of the Group’s prepaid expenses and other accounts receivable:
December 31,
2024 2023
Prepaid expenses and advances to suppliers $ 47,997 $ 40,679
Government authorities 34,414 34,687
Employees 367 443
Related Parties (see Note 17) 213 256
Others 6,891 8,605
$ 89,882 $ 84,670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Financial Statements Information - Schedule of Computation of Basic and Diluted Net Earnings Per Share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Basic earnings per share – net income attributable to equity holders of the Company (in Dollars)</t>
        </is>
      </c>
      <c r="B4" s="6" t="n">
        <v>79670</v>
      </c>
      <c r="C4" s="6" t="n">
        <v>64014</v>
      </c>
      <c r="D4" s="6" t="n">
        <v>81393</v>
      </c>
    </row>
    <row r="5">
      <c r="A5" s="4" t="inlineStr">
        <is>
          <t>Diluted earnings per share – net income attributable to equity holders of the Company (in Dollars)</t>
        </is>
      </c>
      <c r="B5" s="6" t="n">
        <v>79527</v>
      </c>
      <c r="C5" s="6" t="n">
        <v>63878</v>
      </c>
      <c r="D5" s="6" t="n">
        <v>80794</v>
      </c>
    </row>
    <row r="6">
      <c r="A6" s="3" t="inlineStr">
        <is>
          <t>Denominator:</t>
        </is>
      </c>
      <c r="B6" s="4" t="inlineStr">
        <is>
          <t xml:space="preserve"> </t>
        </is>
      </c>
      <c r="C6" s="4" t="inlineStr">
        <is>
          <t xml:space="preserve"> </t>
        </is>
      </c>
      <c r="D6" s="4" t="inlineStr">
        <is>
          <t xml:space="preserve"> </t>
        </is>
      </c>
    </row>
    <row r="7">
      <c r="A7" s="4" t="inlineStr">
        <is>
          <t>Basic earnings per share – weighted average shares outstanding</t>
        </is>
      </c>
      <c r="B7" s="5" t="n">
        <v>15305</v>
      </c>
      <c r="C7" s="5" t="n">
        <v>15301</v>
      </c>
      <c r="D7" s="5" t="n">
        <v>15296</v>
      </c>
    </row>
    <row r="8">
      <c r="A8" s="4" t="inlineStr">
        <is>
          <t>Effect of dilutive securities</t>
        </is>
      </c>
      <c r="B8" s="5" t="n">
        <v>332</v>
      </c>
      <c r="C8" s="5" t="n">
        <v>197</v>
      </c>
      <c r="D8" s="5" t="n">
        <v>207</v>
      </c>
    </row>
    <row r="9">
      <c r="A9" s="4" t="inlineStr">
        <is>
          <t>Diluted earnings per share – adjusted weighted average shares outstanding</t>
        </is>
      </c>
      <c r="B9" s="5" t="n">
        <v>15637</v>
      </c>
      <c r="C9" s="5" t="n">
        <v>15498</v>
      </c>
      <c r="D9" s="5" t="n">
        <v>15503</v>
      </c>
    </row>
    <row r="10">
      <c r="A10" s="4" t="inlineStr">
        <is>
          <t>Basic net earnings per share (in Dollars per share)</t>
        </is>
      </c>
      <c r="B10" s="8" t="n">
        <v>5.22</v>
      </c>
      <c r="C10" s="8" t="n">
        <v>4.19</v>
      </c>
      <c r="D10" s="8" t="n">
        <v>5.31</v>
      </c>
    </row>
    <row r="11">
      <c r="A11" s="4" t="inlineStr">
        <is>
          <t>Diluted net earnings per share (in Dollars per share)</t>
        </is>
      </c>
      <c r="B11" s="8" t="n">
        <v>5.09</v>
      </c>
      <c r="C11" s="8" t="n">
        <v>4.12</v>
      </c>
      <c r="D11" s="8" t="n">
        <v>5.21</v>
      </c>
    </row>
  </sheetData>
  <mergeCells count="2">
    <mergeCell ref="B1:D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Segments (Details)</t>
        </is>
      </c>
      <c r="B1" s="2" t="inlineStr">
        <is>
          <t>12 Months Ended</t>
        </is>
      </c>
    </row>
    <row r="2">
      <c r="B2" s="2" t="inlineStr">
        <is>
          <t>Dec. 31, 2024</t>
        </is>
      </c>
      <c r="C2" s="2" t="inlineStr">
        <is>
          <t>Dec. 31, 2023</t>
        </is>
      </c>
    </row>
    <row r="3">
      <c r="A3" s="4" t="inlineStr">
        <is>
          <t>Training and Integration [Member]</t>
        </is>
      </c>
      <c r="B3" s="4" t="inlineStr">
        <is>
          <t xml:space="preserve"> </t>
        </is>
      </c>
      <c r="C3" s="4" t="inlineStr">
        <is>
          <t xml:space="preserve"> </t>
        </is>
      </c>
    </row>
    <row r="4">
      <c r="A4" s="3" t="inlineStr">
        <is>
          <t>Operating Segments [Line Items]</t>
        </is>
      </c>
      <c r="B4" s="4" t="inlineStr">
        <is>
          <t xml:space="preserve"> </t>
        </is>
      </c>
      <c r="C4" s="4" t="inlineStr">
        <is>
          <t xml:space="preserve"> </t>
        </is>
      </c>
    </row>
    <row r="5">
      <c r="A5" s="4" t="inlineStr">
        <is>
          <t>Percentage of revenue</t>
        </is>
      </c>
      <c r="B5" s="9" t="n">
        <v>0.034</v>
      </c>
      <c r="C5" s="4" t="inlineStr">
        <is>
          <t xml:space="preserve"> </t>
        </is>
      </c>
    </row>
    <row r="6">
      <c r="A6" s="4" t="inlineStr">
        <is>
          <t>Percentage of operating income</t>
        </is>
      </c>
      <c r="B6" s="9" t="n">
        <v>0.029</v>
      </c>
      <c r="C6" s="4" t="inlineStr">
        <is>
          <t xml:space="preserve"> </t>
        </is>
      </c>
    </row>
    <row r="7">
      <c r="A7" s="4" t="inlineStr">
        <is>
          <t>Information Technologies (IT) Software solutions and services, Consulting &amp; Management in Israel [Member]</t>
        </is>
      </c>
      <c r="B7" s="4" t="inlineStr">
        <is>
          <t xml:space="preserve"> </t>
        </is>
      </c>
      <c r="C7" s="4" t="inlineStr">
        <is>
          <t xml:space="preserve"> </t>
        </is>
      </c>
    </row>
    <row r="8">
      <c r="A8" s="3" t="inlineStr">
        <is>
          <t>Operating Segments [Line Items]</t>
        </is>
      </c>
      <c r="B8" s="4" t="inlineStr">
        <is>
          <t xml:space="preserve"> </t>
        </is>
      </c>
      <c r="C8" s="4" t="inlineStr">
        <is>
          <t xml:space="preserve"> </t>
        </is>
      </c>
    </row>
    <row r="9">
      <c r="A9" s="4" t="inlineStr">
        <is>
          <t>Percentage of revenue</t>
        </is>
      </c>
      <c r="B9" s="10" t="n">
        <v>0.6</v>
      </c>
      <c r="C9" s="4" t="inlineStr">
        <is>
          <t xml:space="preserve"> </t>
        </is>
      </c>
    </row>
    <row r="10">
      <c r="A10" s="4" t="inlineStr">
        <is>
          <t>Percentage of operating income</t>
        </is>
      </c>
      <c r="B10" s="10" t="n">
        <v>0.5600000000000001</v>
      </c>
      <c r="C10" s="4" t="inlineStr">
        <is>
          <t xml:space="preserve"> </t>
        </is>
      </c>
    </row>
    <row r="11">
      <c r="A11" s="4" t="inlineStr">
        <is>
          <t>Information Technologies (IT) solutions and services in the United States [Member]</t>
        </is>
      </c>
      <c r="B11" s="4" t="inlineStr">
        <is>
          <t xml:space="preserve"> </t>
        </is>
      </c>
      <c r="C11" s="4" t="inlineStr">
        <is>
          <t xml:space="preserve"> </t>
        </is>
      </c>
    </row>
    <row r="12">
      <c r="A12" s="3" t="inlineStr">
        <is>
          <t>Operating Segments [Line Items]</t>
        </is>
      </c>
      <c r="B12" s="4" t="inlineStr">
        <is>
          <t xml:space="preserve"> </t>
        </is>
      </c>
      <c r="C12" s="4" t="inlineStr">
        <is>
          <t xml:space="preserve"> </t>
        </is>
      </c>
    </row>
    <row r="13">
      <c r="A13" s="4" t="inlineStr">
        <is>
          <t>Percentage of revenue</t>
        </is>
      </c>
      <c r="B13" s="10" t="n">
        <v>0.08</v>
      </c>
      <c r="C13" s="4" t="inlineStr">
        <is>
          <t xml:space="preserve"> </t>
        </is>
      </c>
    </row>
    <row r="14">
      <c r="A14" s="4" t="inlineStr">
        <is>
          <t>Percentage of operating income</t>
        </is>
      </c>
      <c r="B14" s="10" t="n">
        <v>0.15</v>
      </c>
      <c r="C14" s="4" t="inlineStr">
        <is>
          <t xml:space="preserve"> </t>
        </is>
      </c>
    </row>
    <row r="15">
      <c r="A15" s="4" t="inlineStr">
        <is>
          <t>Sales marketing and support of Software product [Member]</t>
        </is>
      </c>
      <c r="B15" s="4" t="inlineStr">
        <is>
          <t xml:space="preserve"> </t>
        </is>
      </c>
      <c r="C15" s="4" t="inlineStr">
        <is>
          <t xml:space="preserve"> </t>
        </is>
      </c>
    </row>
    <row r="16">
      <c r="A16" s="3" t="inlineStr">
        <is>
          <t>Operating Segments [Line Items]</t>
        </is>
      </c>
      <c r="B16" s="4" t="inlineStr">
        <is>
          <t xml:space="preserve"> </t>
        </is>
      </c>
      <c r="C16" s="4" t="inlineStr">
        <is>
          <t xml:space="preserve"> </t>
        </is>
      </c>
    </row>
    <row r="17">
      <c r="A17" s="4" t="inlineStr">
        <is>
          <t>Percentage of revenue</t>
        </is>
      </c>
      <c r="B17" s="10" t="n">
        <v>0.27</v>
      </c>
      <c r="C17" s="4" t="inlineStr">
        <is>
          <t xml:space="preserve"> </t>
        </is>
      </c>
    </row>
    <row r="18">
      <c r="A18" s="4" t="inlineStr">
        <is>
          <t>Percentage of operating income</t>
        </is>
      </c>
      <c r="B18" s="10" t="n">
        <v>0.24</v>
      </c>
      <c r="C18" s="4" t="inlineStr">
        <is>
          <t xml:space="preserve"> </t>
        </is>
      </c>
    </row>
    <row r="19">
      <c r="A19" s="4" t="inlineStr">
        <is>
          <t>Sales marketing and support of Software product [Member]</t>
        </is>
      </c>
      <c r="B19" s="4" t="inlineStr">
        <is>
          <t xml:space="preserve"> </t>
        </is>
      </c>
      <c r="C19" s="4" t="inlineStr">
        <is>
          <t xml:space="preserve"> </t>
        </is>
      </c>
    </row>
    <row r="20">
      <c r="A20" s="3" t="inlineStr">
        <is>
          <t>Operating Segments [Line Items]</t>
        </is>
      </c>
      <c r="B20" s="4" t="inlineStr">
        <is>
          <t xml:space="preserve"> </t>
        </is>
      </c>
      <c r="C20" s="4" t="inlineStr">
        <is>
          <t xml:space="preserve"> </t>
        </is>
      </c>
    </row>
    <row r="21">
      <c r="A21" s="4" t="inlineStr">
        <is>
          <t>Percentage of revenue</t>
        </is>
      </c>
      <c r="B21" s="10" t="n">
        <v>0.08</v>
      </c>
      <c r="C21" s="4" t="inlineStr">
        <is>
          <t xml:space="preserve"> </t>
        </is>
      </c>
    </row>
    <row r="22">
      <c r="A22" s="4" t="inlineStr">
        <is>
          <t>Percentage of operating income</t>
        </is>
      </c>
      <c r="B22" s="10" t="n">
        <v>0.1</v>
      </c>
      <c r="C22" s="4" t="inlineStr">
        <is>
          <t xml:space="preserve"> </t>
        </is>
      </c>
    </row>
    <row r="23">
      <c r="A23" s="4" t="inlineStr">
        <is>
          <t>Michpal [Member]</t>
        </is>
      </c>
      <c r="B23" s="4" t="inlineStr">
        <is>
          <t xml:space="preserve"> </t>
        </is>
      </c>
      <c r="C23" s="4" t="inlineStr">
        <is>
          <t xml:space="preserve"> </t>
        </is>
      </c>
    </row>
    <row r="24">
      <c r="A24" s="3" t="inlineStr">
        <is>
          <t>Operating Segments [Line Items]</t>
        </is>
      </c>
      <c r="B24" s="4" t="inlineStr">
        <is>
          <t xml:space="preserve"> </t>
        </is>
      </c>
      <c r="C24" s="4" t="inlineStr">
        <is>
          <t xml:space="preserve"> </t>
        </is>
      </c>
    </row>
    <row r="25">
      <c r="A25" s="4" t="inlineStr">
        <is>
          <t>Payroll term</t>
        </is>
      </c>
      <c r="B25" s="4" t="inlineStr">
        <is>
          <t>30 years</t>
        </is>
      </c>
      <c r="C25" s="4" t="inlineStr">
        <is>
          <t xml:space="preserve"> </t>
        </is>
      </c>
    </row>
    <row r="26">
      <c r="A26" s="4" t="inlineStr">
        <is>
          <t>E-commerce Solutions [Member]</t>
        </is>
      </c>
      <c r="B26" s="4" t="inlineStr">
        <is>
          <t xml:space="preserve"> </t>
        </is>
      </c>
      <c r="C26" s="4" t="inlineStr">
        <is>
          <t xml:space="preserve"> </t>
        </is>
      </c>
    </row>
    <row r="27">
      <c r="A27" s="3" t="inlineStr">
        <is>
          <t>Operating Segments [Line Items]</t>
        </is>
      </c>
      <c r="B27" s="4" t="inlineStr">
        <is>
          <t xml:space="preserve"> </t>
        </is>
      </c>
      <c r="C27" s="4" t="inlineStr">
        <is>
          <t xml:space="preserve"> </t>
        </is>
      </c>
    </row>
    <row r="28">
      <c r="A28" s="4" t="inlineStr">
        <is>
          <t>Description of factors used to segments</t>
        </is>
      </c>
      <c r="B28" s="4" t="inlineStr">
        <is>
          <t>ZAP Group provides an e-commerce platform for approximately 1,500 large,
medium and small businesses, which operate stores in Israel. The platform, both website and application, allows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are estimated at approximately NIS 2 billion annually, which is estimated at 14% out of total online purchase volume in Israel
(not including food and beverage).</t>
        </is>
      </c>
      <c r="C28" s="4" t="inlineStr">
        <is>
          <t xml:space="preserve"> </t>
        </is>
      </c>
    </row>
    <row r="29">
      <c r="A29" s="4" t="inlineStr">
        <is>
          <t>Digital platforms [Member]</t>
        </is>
      </c>
      <c r="B29" s="4" t="inlineStr">
        <is>
          <t xml:space="preserve"> </t>
        </is>
      </c>
      <c r="C29" s="4" t="inlineStr">
        <is>
          <t xml:space="preserve"> </t>
        </is>
      </c>
    </row>
    <row r="30">
      <c r="A30" s="3" t="inlineStr">
        <is>
          <t>Operating Segments [Line Items]</t>
        </is>
      </c>
      <c r="B30" s="4" t="inlineStr">
        <is>
          <t xml:space="preserve"> </t>
        </is>
      </c>
      <c r="C30" s="4" t="inlineStr">
        <is>
          <t xml:space="preserve"> </t>
        </is>
      </c>
    </row>
    <row r="31">
      <c r="A31" s="4" t="inlineStr">
        <is>
          <t>Description of factors used to segments</t>
        </is>
      </c>
      <c r="B31" s="4" t="inlineStr">
        <is>
          <t xml:space="preserve"> </t>
        </is>
      </c>
      <c r="C31" s="4" t="inlineStr">
        <is>
          <t>ZAP Group provides
digital advertising platforms and services through 18 websites for medium and small businesses in 1,600 business categories in Israel,
including doctors, lawyers, and other service and product providers. The platform, both website and application allow end users to contact
directly with the service provider. The platform provides to more than 50 million visiting end users annually, 200,000 reviews, 2,000
quality guides (videos and articles), 300 price lists, and 700 forums with more than 1.5 million expert explanations.</t>
        </is>
      </c>
    </row>
    <row r="32">
      <c r="A32" s="4" t="inlineStr">
        <is>
          <t>Restaurants and events [Member]</t>
        </is>
      </c>
      <c r="B32" s="4" t="inlineStr">
        <is>
          <t xml:space="preserve"> </t>
        </is>
      </c>
      <c r="C32" s="4" t="inlineStr">
        <is>
          <t xml:space="preserve"> </t>
        </is>
      </c>
    </row>
    <row r="33">
      <c r="A33" s="3" t="inlineStr">
        <is>
          <t>Operating Segments [Line Items]</t>
        </is>
      </c>
      <c r="B33" s="4" t="inlineStr">
        <is>
          <t xml:space="preserve"> </t>
        </is>
      </c>
      <c r="C33" s="4" t="inlineStr">
        <is>
          <t xml:space="preserve"> </t>
        </is>
      </c>
    </row>
    <row r="34">
      <c r="A34" s="4" t="inlineStr">
        <is>
          <t>Description of factors used to segments</t>
        </is>
      </c>
      <c r="B34" s="4" t="inlineStr">
        <is>
          <t>ZAP Group provides
digital advertising platforms and services for more than 17,000 restaurants listed and provides services for social events. Approximately
2,500 of them are paying customers. The platform, both website and application allow end users to directly contact the restaurant for
table ordering, ordering of delivery or take away, to post visit reviews or explore the restaurant menu, photo gallery and other content
such as articles, etc. The platform provides to more than 30 million visiting end users annually, approximately two million food deliveries,
200,000 reviews, 5,000 food and culinary articles (videos and articles), and more than 0.5 million push updates annually.</t>
        </is>
      </c>
      <c r="C34" s="4" t="inlineStr">
        <is>
          <t xml:space="preserve"> </t>
        </is>
      </c>
    </row>
  </sheetData>
  <mergeCells count="2">
    <mergeCell ref="B1:C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perating Segments - Schedule of Consolidated Goodwill in Material Partially Owned Subsidiaries (Details) - USD ($) $ in Thousands</t>
        </is>
      </c>
      <c r="B1" s="2" t="inlineStr">
        <is>
          <t>Dec. 31, 2024</t>
        </is>
      </c>
      <c r="C1" s="2" t="inlineStr">
        <is>
          <t>Dec. 31, 2023</t>
        </is>
      </c>
      <c r="D1" s="2" t="inlineStr">
        <is>
          <t>Dec. 31, 2022</t>
        </is>
      </c>
    </row>
    <row r="2">
      <c r="A2" s="3" t="inlineStr">
        <is>
          <t>Schedule of Consolidated Goodwill in Material Partially Owned Subsidiaries [Line Items]</t>
        </is>
      </c>
      <c r="B2" s="4" t="inlineStr">
        <is>
          <t xml:space="preserve"> </t>
        </is>
      </c>
      <c r="C2" s="4" t="inlineStr">
        <is>
          <t xml:space="preserve"> </t>
        </is>
      </c>
      <c r="D2" s="4" t="inlineStr">
        <is>
          <t xml:space="preserve"> </t>
        </is>
      </c>
    </row>
    <row r="3">
      <c r="A3" s="4" t="inlineStr">
        <is>
          <t>Goodwill</t>
        </is>
      </c>
      <c r="B3" s="6" t="n">
        <v>975080</v>
      </c>
      <c r="C3" s="6" t="n">
        <v>936581</v>
      </c>
      <c r="D3" s="6" t="n">
        <v>926161</v>
      </c>
    </row>
    <row r="4">
      <c r="A4" s="4" t="inlineStr">
        <is>
          <t>Matrix and its subsidiaries [Member]</t>
        </is>
      </c>
      <c r="B4" s="4" t="inlineStr">
        <is>
          <t xml:space="preserve"> </t>
        </is>
      </c>
      <c r="C4" s="4" t="inlineStr">
        <is>
          <t xml:space="preserve"> </t>
        </is>
      </c>
      <c r="D4" s="4" t="inlineStr">
        <is>
          <t xml:space="preserve"> </t>
        </is>
      </c>
    </row>
    <row r="5">
      <c r="A5" s="3" t="inlineStr">
        <is>
          <t>Schedule of Consolidated Goodwill in Material Partially Owned Subsidiaries [Line Items]</t>
        </is>
      </c>
      <c r="B5" s="4" t="inlineStr">
        <is>
          <t xml:space="preserve"> </t>
        </is>
      </c>
      <c r="C5" s="4" t="inlineStr">
        <is>
          <t xml:space="preserve"> </t>
        </is>
      </c>
      <c r="D5" s="4" t="inlineStr">
        <is>
          <t xml:space="preserve"> </t>
        </is>
      </c>
    </row>
    <row r="6">
      <c r="A6" s="4" t="inlineStr">
        <is>
          <t>Goodwill</t>
        </is>
      </c>
      <c r="B6" s="5" t="n">
        <v>294282</v>
      </c>
      <c r="C6" s="5" t="n">
        <v>285596</v>
      </c>
      <c r="D6" s="4" t="inlineStr">
        <is>
          <t xml:space="preserve"> </t>
        </is>
      </c>
    </row>
    <row r="7">
      <c r="A7" s="4" t="inlineStr">
        <is>
          <t>Sapiens and its subsidiaries [Member]</t>
        </is>
      </c>
      <c r="B7" s="4" t="inlineStr">
        <is>
          <t xml:space="preserve"> </t>
        </is>
      </c>
      <c r="C7" s="4" t="inlineStr">
        <is>
          <t xml:space="preserve"> </t>
        </is>
      </c>
      <c r="D7" s="4" t="inlineStr">
        <is>
          <t xml:space="preserve"> </t>
        </is>
      </c>
    </row>
    <row r="8">
      <c r="A8" s="3" t="inlineStr">
        <is>
          <t>Schedule of Consolidated Goodwill in Material Partially Owned Subsidiaries [Line Items]</t>
        </is>
      </c>
      <c r="B8" s="4" t="inlineStr">
        <is>
          <t xml:space="preserve"> </t>
        </is>
      </c>
      <c r="C8" s="4" t="inlineStr">
        <is>
          <t xml:space="preserve"> </t>
        </is>
      </c>
      <c r="D8" s="4" t="inlineStr">
        <is>
          <t xml:space="preserve"> </t>
        </is>
      </c>
    </row>
    <row r="9">
      <c r="A9" s="4" t="inlineStr">
        <is>
          <t>Goodwill</t>
        </is>
      </c>
      <c r="B9" s="5" t="n">
        <v>396919</v>
      </c>
      <c r="C9" s="5" t="n">
        <v>401699</v>
      </c>
      <c r="D9" s="4" t="inlineStr">
        <is>
          <t xml:space="preserve"> </t>
        </is>
      </c>
    </row>
    <row r="10">
      <c r="A10" s="4" t="inlineStr">
        <is>
          <t>Magic Software and its subsidiaries [Member]</t>
        </is>
      </c>
      <c r="B10" s="4" t="inlineStr">
        <is>
          <t xml:space="preserve"> </t>
        </is>
      </c>
      <c r="C10" s="4" t="inlineStr">
        <is>
          <t xml:space="preserve"> </t>
        </is>
      </c>
      <c r="D10" s="4" t="inlineStr">
        <is>
          <t xml:space="preserve"> </t>
        </is>
      </c>
    </row>
    <row r="11">
      <c r="A11" s="3" t="inlineStr">
        <is>
          <t>Schedule of Consolidated Goodwill in Material Partially Owned Subsidiaries [Line Items]</t>
        </is>
      </c>
      <c r="B11" s="4" t="inlineStr">
        <is>
          <t xml:space="preserve"> </t>
        </is>
      </c>
      <c r="C11" s="4" t="inlineStr">
        <is>
          <t xml:space="preserve"> </t>
        </is>
      </c>
      <c r="D11" s="4" t="inlineStr">
        <is>
          <t xml:space="preserve"> </t>
        </is>
      </c>
    </row>
    <row r="12">
      <c r="A12" s="4" t="inlineStr">
        <is>
          <t>Goodwill</t>
        </is>
      </c>
      <c r="B12" s="5" t="n">
        <v>172515</v>
      </c>
      <c r="C12" s="5" t="n">
        <v>166065</v>
      </c>
      <c r="D12" s="4" t="inlineStr">
        <is>
          <t xml:space="preserve"> </t>
        </is>
      </c>
    </row>
    <row r="13">
      <c r="A13" s="4" t="inlineStr">
        <is>
          <t>Michpal and its subsidiaries [Member]</t>
        </is>
      </c>
      <c r="B13" s="4" t="inlineStr">
        <is>
          <t xml:space="preserve"> </t>
        </is>
      </c>
      <c r="C13" s="4" t="inlineStr">
        <is>
          <t xml:space="preserve"> </t>
        </is>
      </c>
      <c r="D13" s="4" t="inlineStr">
        <is>
          <t xml:space="preserve"> </t>
        </is>
      </c>
    </row>
    <row r="14">
      <c r="A14" s="3" t="inlineStr">
        <is>
          <t>Schedule of Consolidated Goodwill in Material Partially Owned Subsidiaries [Line Items]</t>
        </is>
      </c>
      <c r="B14" s="4" t="inlineStr">
        <is>
          <t xml:space="preserve"> </t>
        </is>
      </c>
      <c r="C14" s="4" t="inlineStr">
        <is>
          <t xml:space="preserve"> </t>
        </is>
      </c>
      <c r="D14" s="4" t="inlineStr">
        <is>
          <t xml:space="preserve"> </t>
        </is>
      </c>
    </row>
    <row r="15">
      <c r="A15" s="4" t="inlineStr">
        <is>
          <t>Goodwill</t>
        </is>
      </c>
      <c r="B15" s="5" t="n">
        <v>70636</v>
      </c>
      <c r="C15" s="5" t="n">
        <v>44108</v>
      </c>
      <c r="D15" s="4" t="inlineStr">
        <is>
          <t xml:space="preserve"> </t>
        </is>
      </c>
    </row>
    <row r="16">
      <c r="A16" s="4" t="inlineStr">
        <is>
          <t>ZAP Group and its subsidiaries [Member]</t>
        </is>
      </c>
      <c r="B16" s="4" t="inlineStr">
        <is>
          <t xml:space="preserve"> </t>
        </is>
      </c>
      <c r="C16" s="4" t="inlineStr">
        <is>
          <t xml:space="preserve"> </t>
        </is>
      </c>
      <c r="D16" s="4" t="inlineStr">
        <is>
          <t xml:space="preserve"> </t>
        </is>
      </c>
    </row>
    <row r="17">
      <c r="A17" s="3" t="inlineStr">
        <is>
          <t>Schedule of Consolidated Goodwill in Material Partially Owned Subsidiaries [Line Items]</t>
        </is>
      </c>
      <c r="B17" s="4" t="inlineStr">
        <is>
          <t xml:space="preserve"> </t>
        </is>
      </c>
      <c r="C17" s="4" t="inlineStr">
        <is>
          <t xml:space="preserve"> </t>
        </is>
      </c>
      <c r="D17" s="4" t="inlineStr">
        <is>
          <t xml:space="preserve"> </t>
        </is>
      </c>
    </row>
    <row r="18">
      <c r="A18" s="4" t="inlineStr">
        <is>
          <t>Goodwill</t>
        </is>
      </c>
      <c r="B18" s="5" t="n">
        <v>32009</v>
      </c>
      <c r="C18" s="5" t="n">
        <v>32186</v>
      </c>
      <c r="D18" s="4" t="inlineStr">
        <is>
          <t xml:space="preserve"> </t>
        </is>
      </c>
    </row>
    <row r="19">
      <c r="A19" s="4" t="inlineStr">
        <is>
          <t>Other consolidated subsidiaries [Member]</t>
        </is>
      </c>
      <c r="B19" s="4" t="inlineStr">
        <is>
          <t xml:space="preserve"> </t>
        </is>
      </c>
      <c r="C19" s="4" t="inlineStr">
        <is>
          <t xml:space="preserve"> </t>
        </is>
      </c>
      <c r="D19" s="4" t="inlineStr">
        <is>
          <t xml:space="preserve"> </t>
        </is>
      </c>
    </row>
    <row r="20">
      <c r="A20" s="3" t="inlineStr">
        <is>
          <t>Schedule of Consolidated Goodwill in Material Partially Owned Subsidiaries [Line Items]</t>
        </is>
      </c>
      <c r="B20" s="4" t="inlineStr">
        <is>
          <t xml:space="preserve"> </t>
        </is>
      </c>
      <c r="C20" s="4" t="inlineStr">
        <is>
          <t xml:space="preserve"> </t>
        </is>
      </c>
      <c r="D20" s="4" t="inlineStr">
        <is>
          <t xml:space="preserve"> </t>
        </is>
      </c>
    </row>
    <row r="21">
      <c r="A21" s="4" t="inlineStr">
        <is>
          <t>Goodwill</t>
        </is>
      </c>
      <c r="B21" s="6" t="n">
        <v>8719</v>
      </c>
      <c r="C21" s="6" t="n">
        <v>6927</v>
      </c>
      <c r="D21"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Schedule of Reporting on Operating Segments (Details) - USD ($) $ in Thousands</t>
        </is>
      </c>
      <c r="B1" s="2" t="inlineStr">
        <is>
          <t>12 Months Ended</t>
        </is>
      </c>
    </row>
    <row r="2">
      <c r="B2" s="2" t="inlineStr">
        <is>
          <t>Dec. 31, 2024</t>
        </is>
      </c>
      <c r="C2" s="2" t="inlineStr">
        <is>
          <t>Dec. 31, 2023</t>
        </is>
      </c>
      <c r="D2" s="2" t="inlineStr">
        <is>
          <t>Dec. 31, 2022</t>
        </is>
      </c>
    </row>
    <row r="3">
      <c r="A3" s="3" t="inlineStr">
        <is>
          <t>Schedule of Reporting on Operating Segments [Line Items]</t>
        </is>
      </c>
      <c r="B3" s="4" t="inlineStr">
        <is>
          <t xml:space="preserve"> </t>
        </is>
      </c>
      <c r="C3" s="4" t="inlineStr">
        <is>
          <t xml:space="preserve"> </t>
        </is>
      </c>
      <c r="D3" s="4" t="inlineStr">
        <is>
          <t xml:space="preserve"> </t>
        </is>
      </c>
    </row>
    <row r="4">
      <c r="A4" s="4" t="inlineStr">
        <is>
          <t>Revenues from external customers</t>
        </is>
      </c>
      <c r="B4" s="6" t="n">
        <v>2757511</v>
      </c>
      <c r="C4" s="6" t="n">
        <v>2620903</v>
      </c>
      <c r="D4" s="6" t="n">
        <v>2572357</v>
      </c>
    </row>
    <row r="5">
      <c r="A5" s="4" t="inlineStr">
        <is>
          <t>Inter-segment revenues</t>
        </is>
      </c>
      <c r="B5" s="4" t="inlineStr">
        <is>
          <t xml:space="preserve"> </t>
        </is>
      </c>
      <c r="C5" s="4" t="inlineStr">
        <is>
          <t xml:space="preserve"> </t>
        </is>
      </c>
      <c r="D5" s="4" t="inlineStr">
        <is>
          <t xml:space="preserve"> </t>
        </is>
      </c>
    </row>
    <row r="6">
      <c r="A6" s="4" t="inlineStr">
        <is>
          <t>Total revenues</t>
        </is>
      </c>
      <c r="B6" s="5" t="n">
        <v>2757511</v>
      </c>
      <c r="C6" s="5" t="n">
        <v>2620903</v>
      </c>
      <c r="D6" s="5" t="n">
        <v>2572357</v>
      </c>
    </row>
    <row r="7">
      <c r="A7" s="4" t="inlineStr">
        <is>
          <t>Depreciation and amortization</t>
        </is>
      </c>
      <c r="B7" s="5" t="n">
        <v>115495</v>
      </c>
      <c r="C7" s="5" t="n">
        <v>121189</v>
      </c>
      <c r="D7" s="5" t="n">
        <v>115308</v>
      </c>
    </row>
    <row r="8">
      <c r="A8" s="4" t="inlineStr">
        <is>
          <t>Segment operating income</t>
        </is>
      </c>
      <c r="B8" s="5" t="n">
        <v>278834</v>
      </c>
      <c r="C8" s="5" t="n">
        <v>249845</v>
      </c>
      <c r="D8" s="5" t="n">
        <v>287265</v>
      </c>
    </row>
    <row r="9">
      <c r="A9" s="4" t="inlineStr">
        <is>
          <t>Unallocated corporate expenses</t>
        </is>
      </c>
      <c r="B9" s="5" t="n">
        <v>-8313</v>
      </c>
      <c r="C9" s="5" t="n">
        <v>-10477</v>
      </c>
      <c r="D9" s="5" t="n">
        <v>-10625</v>
      </c>
    </row>
    <row r="10">
      <c r="A10" s="4" t="inlineStr">
        <is>
          <t>Total operating income</t>
        </is>
      </c>
      <c r="B10" s="5" t="n">
        <v>270521</v>
      </c>
      <c r="C10" s="5" t="n">
        <v>239368</v>
      </c>
      <c r="D10" s="5" t="n">
        <v>276640</v>
      </c>
    </row>
    <row r="11">
      <c r="A11" s="4" t="inlineStr">
        <is>
          <t>Financial expenses, net</t>
        </is>
      </c>
      <c r="B11" s="5" t="n">
        <v>-22143</v>
      </c>
      <c r="C11" s="5" t="n">
        <v>-28334</v>
      </c>
      <c r="D11" s="5" t="n">
        <v>-19930</v>
      </c>
    </row>
    <row r="12">
      <c r="A12" s="4" t="inlineStr">
        <is>
          <t>Group’s share of profits of companies accounted for at equity, net</t>
        </is>
      </c>
      <c r="B12" s="5" t="n">
        <v>2077</v>
      </c>
      <c r="C12" s="5" t="n">
        <v>773</v>
      </c>
      <c r="D12" s="5" t="n">
        <v>-1808</v>
      </c>
    </row>
    <row r="13">
      <c r="A13" s="4" t="inlineStr">
        <is>
          <t>Taxes on income</t>
        </is>
      </c>
      <c r="B13" s="5" t="n">
        <v>-56665</v>
      </c>
      <c r="C13" s="5" t="n">
        <v>-46075</v>
      </c>
      <c r="D13" s="5" t="n">
        <v>-55235</v>
      </c>
    </row>
    <row r="14">
      <c r="A14" s="4" t="inlineStr">
        <is>
          <t>Net income</t>
        </is>
      </c>
      <c r="B14" s="5" t="n">
        <v>193790</v>
      </c>
      <c r="C14" s="5" t="n">
        <v>165732</v>
      </c>
      <c r="D14" s="5" t="n">
        <v>199667</v>
      </c>
    </row>
    <row r="15">
      <c r="A15" s="4" t="inlineStr">
        <is>
          <t>Matrix [Member]</t>
        </is>
      </c>
      <c r="B15" s="4" t="inlineStr">
        <is>
          <t xml:space="preserve"> </t>
        </is>
      </c>
      <c r="C15" s="4" t="inlineStr">
        <is>
          <t xml:space="preserve"> </t>
        </is>
      </c>
      <c r="D15" s="4" t="inlineStr">
        <is>
          <t xml:space="preserve"> </t>
        </is>
      </c>
    </row>
    <row r="16">
      <c r="A16" s="3" t="inlineStr">
        <is>
          <t>Schedule of Reporting on Operating Segments [Line Items]</t>
        </is>
      </c>
      <c r="B16" s="4" t="inlineStr">
        <is>
          <t xml:space="preserve"> </t>
        </is>
      </c>
      <c r="C16" s="4" t="inlineStr">
        <is>
          <t xml:space="preserve"> </t>
        </is>
      </c>
      <c r="D16" s="4" t="inlineStr">
        <is>
          <t xml:space="preserve"> </t>
        </is>
      </c>
    </row>
    <row r="17">
      <c r="A17" s="4" t="inlineStr">
        <is>
          <t>Revenues from external customers</t>
        </is>
      </c>
      <c r="B17" s="5" t="n">
        <v>1500863</v>
      </c>
      <c r="C17" s="5" t="n">
        <v>1416283</v>
      </c>
      <c r="D17" s="5" t="n">
        <v>1388508</v>
      </c>
    </row>
    <row r="18">
      <c r="A18" s="4" t="inlineStr">
        <is>
          <t>Inter-segment revenues</t>
        </is>
      </c>
      <c r="B18" s="5" t="n">
        <v>7597</v>
      </c>
      <c r="C18" s="5" t="n">
        <v>3579</v>
      </c>
      <c r="D18" s="5" t="n">
        <v>4310</v>
      </c>
    </row>
    <row r="19">
      <c r="A19" s="4" t="inlineStr">
        <is>
          <t>Total revenues</t>
        </is>
      </c>
      <c r="B19" s="5" t="n">
        <v>1508460</v>
      </c>
      <c r="C19" s="5" t="n">
        <v>1419862</v>
      </c>
      <c r="D19" s="5" t="n">
        <v>1392818</v>
      </c>
    </row>
    <row r="20">
      <c r="A20" s="4" t="inlineStr">
        <is>
          <t>Depreciation and amortization</t>
        </is>
      </c>
      <c r="B20" s="5" t="n">
        <v>50496</v>
      </c>
      <c r="C20" s="5" t="n">
        <v>55230</v>
      </c>
      <c r="D20" s="5" t="n">
        <v>48288</v>
      </c>
    </row>
    <row r="21">
      <c r="A21" s="4" t="inlineStr">
        <is>
          <t>Segment operating income</t>
        </is>
      </c>
      <c r="B21" s="5" t="n">
        <v>121665</v>
      </c>
      <c r="C21" s="5" t="n">
        <v>106831</v>
      </c>
      <c r="D21" s="5" t="n">
        <v>149298</v>
      </c>
    </row>
    <row r="22">
      <c r="A22" s="4" t="inlineStr">
        <is>
          <t>Sapiens [Member]</t>
        </is>
      </c>
      <c r="B22" s="4" t="inlineStr">
        <is>
          <t xml:space="preserve"> </t>
        </is>
      </c>
      <c r="C22" s="4" t="inlineStr">
        <is>
          <t xml:space="preserve"> </t>
        </is>
      </c>
      <c r="D22" s="4" t="inlineStr">
        <is>
          <t xml:space="preserve"> </t>
        </is>
      </c>
    </row>
    <row r="23">
      <c r="A23" s="3" t="inlineStr">
        <is>
          <t>Schedule of Reporting on Operating Segments [Line Items]</t>
        </is>
      </c>
      <c r="B23" s="4" t="inlineStr">
        <is>
          <t xml:space="preserve"> </t>
        </is>
      </c>
      <c r="C23" s="4" t="inlineStr">
        <is>
          <t xml:space="preserve"> </t>
        </is>
      </c>
      <c r="D23" s="4" t="inlineStr">
        <is>
          <t xml:space="preserve"> </t>
        </is>
      </c>
    </row>
    <row r="24">
      <c r="A24" s="4" t="inlineStr">
        <is>
          <t>Revenues from external customers</t>
        </is>
      </c>
      <c r="B24" s="5" t="n">
        <v>542380</v>
      </c>
      <c r="C24" s="5" t="n">
        <v>514584</v>
      </c>
      <c r="D24" s="5" t="n">
        <v>474736</v>
      </c>
    </row>
    <row r="25">
      <c r="A25" s="4" t="inlineStr">
        <is>
          <t>Inter-segment revenues</t>
        </is>
      </c>
      <c r="B25" s="4" t="inlineStr">
        <is>
          <t xml:space="preserve"> </t>
        </is>
      </c>
      <c r="C25" s="4" t="inlineStr">
        <is>
          <t xml:space="preserve"> </t>
        </is>
      </c>
      <c r="D25" s="4" t="inlineStr">
        <is>
          <t xml:space="preserve"> </t>
        </is>
      </c>
    </row>
    <row r="26">
      <c r="A26" s="4" t="inlineStr">
        <is>
          <t>Total revenues</t>
        </is>
      </c>
      <c r="B26" s="5" t="n">
        <v>542380</v>
      </c>
      <c r="C26" s="5" t="n">
        <v>514584</v>
      </c>
      <c r="D26" s="5" t="n">
        <v>474736</v>
      </c>
    </row>
    <row r="27">
      <c r="A27" s="4" t="inlineStr">
        <is>
          <t>Depreciation and amortization</t>
        </is>
      </c>
      <c r="B27" s="5" t="n">
        <v>25823</v>
      </c>
      <c r="C27" s="5" t="n">
        <v>30147</v>
      </c>
      <c r="D27" s="5" t="n">
        <v>33050</v>
      </c>
    </row>
    <row r="28">
      <c r="A28" s="4" t="inlineStr">
        <is>
          <t>Segment operating income</t>
        </is>
      </c>
      <c r="B28" s="5" t="n">
        <v>87189</v>
      </c>
      <c r="C28" s="5" t="n">
        <v>80070</v>
      </c>
      <c r="D28" s="5" t="n">
        <v>66164</v>
      </c>
    </row>
    <row r="29">
      <c r="A29" s="4" t="inlineStr">
        <is>
          <t>Magic Software [Member]</t>
        </is>
      </c>
      <c r="B29" s="4" t="inlineStr">
        <is>
          <t xml:space="preserve"> </t>
        </is>
      </c>
      <c r="C29" s="4" t="inlineStr">
        <is>
          <t xml:space="preserve"> </t>
        </is>
      </c>
      <c r="D29" s="4" t="inlineStr">
        <is>
          <t xml:space="preserve"> </t>
        </is>
      </c>
    </row>
    <row r="30">
      <c r="A30" s="3" t="inlineStr">
        <is>
          <t>Schedule of Reporting on Operating Segments [Line Items]</t>
        </is>
      </c>
      <c r="B30" s="4" t="inlineStr">
        <is>
          <t xml:space="preserve"> </t>
        </is>
      </c>
      <c r="C30" s="4" t="inlineStr">
        <is>
          <t xml:space="preserve"> </t>
        </is>
      </c>
      <c r="D30" s="4" t="inlineStr">
        <is>
          <t xml:space="preserve"> </t>
        </is>
      </c>
    </row>
    <row r="31">
      <c r="A31" s="4" t="inlineStr">
        <is>
          <t>Revenues from external customers</t>
        </is>
      </c>
      <c r="B31" s="5" t="n">
        <v>549992</v>
      </c>
      <c r="C31" s="5" t="n">
        <v>531415</v>
      </c>
      <c r="D31" s="5" t="n">
        <v>561682</v>
      </c>
    </row>
    <row r="32">
      <c r="A32" s="4" t="inlineStr">
        <is>
          <t>Inter-segment revenues</t>
        </is>
      </c>
      <c r="B32" s="5" t="n">
        <v>2528</v>
      </c>
      <c r="C32" s="5" t="n">
        <v>3637</v>
      </c>
      <c r="D32" s="5" t="n">
        <v>5110</v>
      </c>
    </row>
    <row r="33">
      <c r="A33" s="4" t="inlineStr">
        <is>
          <t>Total revenues</t>
        </is>
      </c>
      <c r="B33" s="5" t="n">
        <v>552520</v>
      </c>
      <c r="C33" s="5" t="n">
        <v>535052</v>
      </c>
      <c r="D33" s="5" t="n">
        <v>566792</v>
      </c>
    </row>
    <row r="34">
      <c r="A34" s="4" t="inlineStr">
        <is>
          <t>Depreciation and amortization</t>
        </is>
      </c>
      <c r="B34" s="5" t="n">
        <v>20763</v>
      </c>
      <c r="C34" s="5" t="n">
        <v>20553</v>
      </c>
      <c r="D34" s="5" t="n">
        <v>19804</v>
      </c>
    </row>
    <row r="35">
      <c r="A35" s="4" t="inlineStr">
        <is>
          <t>Segment operating income</t>
        </is>
      </c>
      <c r="B35" s="5" t="n">
        <v>61237</v>
      </c>
      <c r="C35" s="5" t="n">
        <v>57108</v>
      </c>
      <c r="D35" s="5" t="n">
        <v>61762</v>
      </c>
    </row>
    <row r="36">
      <c r="A36" s="4" t="inlineStr">
        <is>
          <t>Michpal [Member]</t>
        </is>
      </c>
      <c r="B36" s="4" t="inlineStr">
        <is>
          <t xml:space="preserve"> </t>
        </is>
      </c>
      <c r="C36" s="4" t="inlineStr">
        <is>
          <t xml:space="preserve"> </t>
        </is>
      </c>
      <c r="D36" s="4" t="inlineStr">
        <is>
          <t xml:space="preserve"> </t>
        </is>
      </c>
    </row>
    <row r="37">
      <c r="A37" s="3" t="inlineStr">
        <is>
          <t>Schedule of Reporting on Operating Segments [Line Items]</t>
        </is>
      </c>
      <c r="B37" s="4" t="inlineStr">
        <is>
          <t xml:space="preserve"> </t>
        </is>
      </c>
      <c r="C37" s="4" t="inlineStr">
        <is>
          <t xml:space="preserve"> </t>
        </is>
      </c>
      <c r="D37" s="4" t="inlineStr">
        <is>
          <t xml:space="preserve"> </t>
        </is>
      </c>
    </row>
    <row r="38">
      <c r="A38" s="4" t="inlineStr">
        <is>
          <t>Revenues from external customers</t>
        </is>
      </c>
      <c r="B38" s="5" t="n">
        <v>42960</v>
      </c>
      <c r="C38" s="5" t="n">
        <v>36912</v>
      </c>
      <c r="D38" s="5" t="n">
        <v>37714</v>
      </c>
    </row>
    <row r="39">
      <c r="A39" s="4" t="inlineStr">
        <is>
          <t>Inter-segment revenues</t>
        </is>
      </c>
      <c r="B39" s="5" t="n">
        <v>21</v>
      </c>
      <c r="C39" s="4" t="inlineStr">
        <is>
          <t xml:space="preserve"> </t>
        </is>
      </c>
      <c r="D39" s="5" t="n">
        <v>309</v>
      </c>
    </row>
    <row r="40">
      <c r="A40" s="4" t="inlineStr">
        <is>
          <t>Total revenues</t>
        </is>
      </c>
      <c r="B40" s="5" t="n">
        <v>42981</v>
      </c>
      <c r="C40" s="5" t="n">
        <v>36912</v>
      </c>
      <c r="D40" s="5" t="n">
        <v>38023</v>
      </c>
    </row>
    <row r="41">
      <c r="A41" s="4" t="inlineStr">
        <is>
          <t>Depreciation and amortization</t>
        </is>
      </c>
      <c r="B41" s="5" t="n">
        <v>6843</v>
      </c>
      <c r="C41" s="5" t="n">
        <v>4801</v>
      </c>
      <c r="D41" s="5" t="n">
        <v>4770</v>
      </c>
    </row>
    <row r="42">
      <c r="A42" s="4" t="inlineStr">
        <is>
          <t>Segment operating income</t>
        </is>
      </c>
      <c r="B42" s="5" t="n">
        <v>8723</v>
      </c>
      <c r="C42" s="5" t="n">
        <v>6366</v>
      </c>
      <c r="D42" s="5" t="n">
        <v>8117</v>
      </c>
    </row>
    <row r="43">
      <c r="A43" s="4" t="inlineStr">
        <is>
          <t>ZAP Group [Member]</t>
        </is>
      </c>
      <c r="B43" s="4" t="inlineStr">
        <is>
          <t xml:space="preserve"> </t>
        </is>
      </c>
      <c r="C43" s="4" t="inlineStr">
        <is>
          <t xml:space="preserve"> </t>
        </is>
      </c>
      <c r="D43" s="4" t="inlineStr">
        <is>
          <t xml:space="preserve"> </t>
        </is>
      </c>
    </row>
    <row r="44">
      <c r="A44" s="3" t="inlineStr">
        <is>
          <t>Schedule of Reporting on Operating Segments [Line Items]</t>
        </is>
      </c>
      <c r="B44" s="4" t="inlineStr">
        <is>
          <t xml:space="preserve"> </t>
        </is>
      </c>
      <c r="C44" s="4" t="inlineStr">
        <is>
          <t xml:space="preserve"> </t>
        </is>
      </c>
      <c r="D44" s="4" t="inlineStr">
        <is>
          <t xml:space="preserve"> </t>
        </is>
      </c>
    </row>
    <row r="45">
      <c r="A45" s="4" t="inlineStr">
        <is>
          <t>Revenues from external customers</t>
        </is>
      </c>
      <c r="B45" s="5" t="n">
        <v>38068</v>
      </c>
      <c r="C45" s="5" t="n">
        <v>45286</v>
      </c>
      <c r="D45" s="5" t="n">
        <v>49893</v>
      </c>
    </row>
    <row r="46">
      <c r="A46" s="4" t="inlineStr">
        <is>
          <t>Inter-segment revenues</t>
        </is>
      </c>
      <c r="B46" s="4" t="inlineStr">
        <is>
          <t xml:space="preserve"> </t>
        </is>
      </c>
      <c r="C46" s="4" t="inlineStr">
        <is>
          <t xml:space="preserve"> </t>
        </is>
      </c>
      <c r="D46" s="4" t="inlineStr">
        <is>
          <t xml:space="preserve"> </t>
        </is>
      </c>
    </row>
    <row r="47">
      <c r="A47" s="4" t="inlineStr">
        <is>
          <t>Total revenues</t>
        </is>
      </c>
      <c r="B47" s="5" t="n">
        <v>38068</v>
      </c>
      <c r="C47" s="5" t="n">
        <v>45286</v>
      </c>
      <c r="D47" s="5" t="n">
        <v>49893</v>
      </c>
    </row>
    <row r="48">
      <c r="A48" s="4" t="inlineStr">
        <is>
          <t>Depreciation and amortization</t>
        </is>
      </c>
      <c r="B48" s="5" t="n">
        <v>9224</v>
      </c>
      <c r="C48" s="5" t="n">
        <v>8090</v>
      </c>
      <c r="D48" s="5" t="n">
        <v>7976</v>
      </c>
    </row>
    <row r="49">
      <c r="A49" s="4" t="inlineStr">
        <is>
          <t>Segment operating income</t>
        </is>
      </c>
      <c r="B49" s="5" t="n">
        <v>-4939</v>
      </c>
      <c r="C49" s="5" t="n">
        <v>-3126</v>
      </c>
      <c r="D49" s="5" t="n">
        <v>-1042</v>
      </c>
    </row>
    <row r="50">
      <c r="A50" s="4" t="inlineStr">
        <is>
          <t>Other [Member]</t>
        </is>
      </c>
      <c r="B50" s="4" t="inlineStr">
        <is>
          <t xml:space="preserve"> </t>
        </is>
      </c>
      <c r="C50" s="4" t="inlineStr">
        <is>
          <t xml:space="preserve"> </t>
        </is>
      </c>
      <c r="D50" s="4" t="inlineStr">
        <is>
          <t xml:space="preserve"> </t>
        </is>
      </c>
    </row>
    <row r="51">
      <c r="A51" s="3" t="inlineStr">
        <is>
          <t>Schedule of Reporting on Operating Segments [Line Items]</t>
        </is>
      </c>
      <c r="B51" s="4" t="inlineStr">
        <is>
          <t xml:space="preserve"> </t>
        </is>
      </c>
      <c r="C51" s="4" t="inlineStr">
        <is>
          <t xml:space="preserve"> </t>
        </is>
      </c>
      <c r="D51" s="4" t="inlineStr">
        <is>
          <t xml:space="preserve"> </t>
        </is>
      </c>
    </row>
    <row r="52">
      <c r="A52" s="4" t="inlineStr">
        <is>
          <t>Revenues from external customers</t>
        </is>
      </c>
      <c r="B52" s="5" t="n">
        <v>170315</v>
      </c>
      <c r="C52" s="5" t="n">
        <v>156662</v>
      </c>
      <c r="D52" s="5" t="n">
        <v>133526</v>
      </c>
    </row>
    <row r="53">
      <c r="A53" s="4" t="inlineStr">
        <is>
          <t>Inter-segment revenues</t>
        </is>
      </c>
      <c r="B53" s="5" t="n">
        <v>102</v>
      </c>
      <c r="C53" s="5" t="n">
        <v>525</v>
      </c>
      <c r="D53" s="5" t="n">
        <v>360</v>
      </c>
    </row>
    <row r="54">
      <c r="A54" s="4" t="inlineStr">
        <is>
          <t>Total revenues</t>
        </is>
      </c>
      <c r="B54" s="5" t="n">
        <v>170417</v>
      </c>
      <c r="C54" s="5" t="n">
        <v>157187</v>
      </c>
      <c r="D54" s="5" t="n">
        <v>133886</v>
      </c>
    </row>
    <row r="55">
      <c r="A55" s="4" t="inlineStr">
        <is>
          <t>Depreciation and amortization</t>
        </is>
      </c>
      <c r="B55" s="5" t="n">
        <v>8240</v>
      </c>
      <c r="C55" s="5" t="n">
        <v>7950</v>
      </c>
      <c r="D55" s="5" t="n">
        <v>6214</v>
      </c>
    </row>
    <row r="56">
      <c r="A56" s="4" t="inlineStr">
        <is>
          <t>Segment operating income</t>
        </is>
      </c>
      <c r="B56" s="5" t="n">
        <v>11449</v>
      </c>
      <c r="C56" s="5" t="n">
        <v>9492</v>
      </c>
      <c r="D56" s="5" t="n">
        <v>8311</v>
      </c>
    </row>
    <row r="57">
      <c r="A57" s="4" t="inlineStr">
        <is>
          <t>Adjustments [Member]</t>
        </is>
      </c>
      <c r="B57" s="4" t="inlineStr">
        <is>
          <t xml:space="preserve"> </t>
        </is>
      </c>
      <c r="C57" s="4" t="inlineStr">
        <is>
          <t xml:space="preserve"> </t>
        </is>
      </c>
      <c r="D57" s="4" t="inlineStr">
        <is>
          <t xml:space="preserve"> </t>
        </is>
      </c>
    </row>
    <row r="58">
      <c r="A58" s="3" t="inlineStr">
        <is>
          <t>Schedule of Reporting on Operating Segments [Line Items]</t>
        </is>
      </c>
      <c r="B58" s="4" t="inlineStr">
        <is>
          <t xml:space="preserve"> </t>
        </is>
      </c>
      <c r="C58" s="4" t="inlineStr">
        <is>
          <t xml:space="preserve"> </t>
        </is>
      </c>
      <c r="D58" s="4" t="inlineStr">
        <is>
          <t xml:space="preserve"> </t>
        </is>
      </c>
    </row>
    <row r="59">
      <c r="A59" s="4" t="inlineStr">
        <is>
          <t>Revenues from external customers</t>
        </is>
      </c>
      <c r="B59" s="5" t="n">
        <v>-87067</v>
      </c>
      <c r="C59" s="5" t="n">
        <v>-80239</v>
      </c>
      <c r="D59" s="5" t="n">
        <v>-73702</v>
      </c>
    </row>
    <row r="60">
      <c r="A60" s="4" t="inlineStr">
        <is>
          <t>Inter-segment revenues</t>
        </is>
      </c>
      <c r="B60" s="5" t="n">
        <v>-10248</v>
      </c>
      <c r="C60" s="5" t="n">
        <v>-7741</v>
      </c>
      <c r="D60" s="5" t="n">
        <v>-10089</v>
      </c>
    </row>
    <row r="61">
      <c r="A61" s="4" t="inlineStr">
        <is>
          <t>Total revenues</t>
        </is>
      </c>
      <c r="B61" s="5" t="n">
        <v>-97315</v>
      </c>
      <c r="C61" s="5" t="n">
        <v>-87980</v>
      </c>
      <c r="D61" s="5" t="n">
        <v>-83791</v>
      </c>
    </row>
    <row r="62">
      <c r="A62" s="4" t="inlineStr">
        <is>
          <t>Depreciation and amortization</t>
        </is>
      </c>
      <c r="B62" s="5" t="n">
        <v>-5894</v>
      </c>
      <c r="C62" s="5" t="n">
        <v>-5582</v>
      </c>
      <c r="D62" s="5" t="n">
        <v>-4794</v>
      </c>
    </row>
    <row r="63">
      <c r="A63" s="4" t="inlineStr">
        <is>
          <t>Segment operating income</t>
        </is>
      </c>
      <c r="B63" s="6" t="n">
        <v>-6490</v>
      </c>
      <c r="C63" s="6" t="n">
        <v>-6896</v>
      </c>
      <c r="D63" s="6" t="n">
        <v>-5345</v>
      </c>
    </row>
  </sheetData>
  <mergeCells count="2">
    <mergeCell ref="B1:D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M49"/>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 width="33" customWidth="1" min="6" max="6"/>
    <col width="33" customWidth="1" min="7" max="7"/>
    <col width="33" customWidth="1" min="8" max="8"/>
    <col width="14" customWidth="1" min="9" max="9"/>
    <col width="22" customWidth="1" min="10" max="10"/>
    <col width="22" customWidth="1" min="11" max="11"/>
    <col width="22" customWidth="1" min="12" max="12"/>
    <col width="22" customWidth="1" min="13" max="13"/>
    <col width="22" customWidth="1" min="14" max="14"/>
    <col width="33" customWidth="1" min="15" max="15"/>
    <col width="33"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14" customWidth="1" min="27" max="27"/>
    <col width="22" customWidth="1" min="28" max="28"/>
    <col width="22" customWidth="1" min="29" max="29"/>
    <col width="21" customWidth="1" min="30" max="30"/>
    <col width="21"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s>
  <sheetData>
    <row r="1">
      <c r="A1" s="1" t="inlineStr">
        <is>
          <t>Subsequent Events (Details) ₪ / shares in Units, $ / shares in Units, ₪ in Thousands, $ in Thousands</t>
        </is>
      </c>
      <c r="M1" s="2" t="inlineStr">
        <is>
          <t>1 Months Ended</t>
        </is>
      </c>
      <c r="O1" s="2" t="inlineStr">
        <is>
          <t>12 Months Ended</t>
        </is>
      </c>
    </row>
    <row r="2">
      <c r="B2" s="2" t="inlineStr">
        <is>
          <t>Apr. 22, 2025 USD ($)</t>
        </is>
      </c>
      <c r="C2" s="2" t="inlineStr">
        <is>
          <t>Apr. 16, 2025 USD ($) $ / shares</t>
        </is>
      </c>
      <c r="D2" s="2" t="inlineStr">
        <is>
          <t>Mar. 31, 2025 ILS (₪)</t>
        </is>
      </c>
      <c r="E2" s="2" t="inlineStr">
        <is>
          <t>Mar. 25, 2025 USD ($) $ / shares</t>
        </is>
      </c>
      <c r="F2" s="2" t="inlineStr">
        <is>
          <t>Mar. 20, 2025 USD ($) $ / shares</t>
        </is>
      </c>
      <c r="G2" s="2" t="inlineStr">
        <is>
          <t>Mar. 20, 2025 ILS (₪) ₪ / shares</t>
        </is>
      </c>
      <c r="H2" s="2" t="inlineStr">
        <is>
          <t>Mar. 11, 2025 USD ($) $ / shares</t>
        </is>
      </c>
      <c r="I2" s="2" t="inlineStr">
        <is>
          <t>Mar. 10, 2025</t>
        </is>
      </c>
      <c r="J2" s="2" t="inlineStr">
        <is>
          <t>Feb. 04, 2025 USD ($)</t>
        </is>
      </c>
      <c r="K2" s="2" t="inlineStr">
        <is>
          <t>Feb. 04, 2025 ILS (₪)</t>
        </is>
      </c>
      <c r="L2" s="2" t="inlineStr">
        <is>
          <t>Jan. 08, 2025 USD ($)</t>
        </is>
      </c>
      <c r="M2" s="2" t="inlineStr">
        <is>
          <t>Apr. 30, 2025 USD ($)</t>
        </is>
      </c>
      <c r="N2" s="2" t="inlineStr">
        <is>
          <t>Apr. 30, 2025 ILS (₪)</t>
        </is>
      </c>
      <c r="O2" s="2" t="inlineStr">
        <is>
          <t>Dec. 31, 2024 USD ($) $ / shares</t>
        </is>
      </c>
      <c r="P2" s="2" t="inlineStr">
        <is>
          <t>Dec. 31, 2024 USD ($) ₪ / shares</t>
        </is>
      </c>
      <c r="Q2" s="2" t="inlineStr">
        <is>
          <t>Dec. 31, 2023 USD ($)</t>
        </is>
      </c>
      <c r="R2" s="2" t="inlineStr">
        <is>
          <t>Dec. 31, 2022 USD ($)</t>
        </is>
      </c>
      <c r="S2" s="2" t="inlineStr">
        <is>
          <t>Apr. 28, 2025 USD ($)</t>
        </is>
      </c>
      <c r="T2" s="2" t="inlineStr">
        <is>
          <t>Apr. 28, 2025 EUR (€)</t>
        </is>
      </c>
      <c r="U2" s="2" t="inlineStr">
        <is>
          <t>Mar. 31, 2025 USD ($)</t>
        </is>
      </c>
      <c r="V2" s="2" t="inlineStr">
        <is>
          <t>Mar. 18, 2025 USD ($)</t>
        </is>
      </c>
      <c r="W2" s="2" t="inlineStr">
        <is>
          <t>Mar. 18, 2025 ILS (₪)</t>
        </is>
      </c>
      <c r="X2" s="2" t="inlineStr">
        <is>
          <t>Dec. 31, 2024 ILS (₪)</t>
        </is>
      </c>
      <c r="Y2" s="2" t="inlineStr">
        <is>
          <t>Aug. 31, 2024 USD ($)</t>
        </is>
      </c>
      <c r="Z2" s="2" t="inlineStr">
        <is>
          <t>Aug. 31, 2024 ILS (₪)</t>
        </is>
      </c>
      <c r="AA2" s="2" t="inlineStr">
        <is>
          <t>Jul. 03, 2024</t>
        </is>
      </c>
      <c r="AB2" s="2" t="inlineStr">
        <is>
          <t>Mar. 31, 2024 USD ($)</t>
        </is>
      </c>
      <c r="AC2" s="2" t="inlineStr">
        <is>
          <t>Mar. 31, 2024 ILS (₪)</t>
        </is>
      </c>
      <c r="AD2" s="2" t="inlineStr">
        <is>
          <t>May 30, 2023 USD ($)</t>
        </is>
      </c>
      <c r="AE2" s="2" t="inlineStr">
        <is>
          <t>May 30, 2023 ILS (₪)</t>
        </is>
      </c>
      <c r="AF2" s="2" t="inlineStr">
        <is>
          <t>Nov. 30, 2022 USD ($)</t>
        </is>
      </c>
      <c r="AG2" s="2" t="inlineStr">
        <is>
          <t>Nov. 30, 2022 ILS (₪)</t>
        </is>
      </c>
      <c r="AH2" s="2" t="inlineStr">
        <is>
          <t>Mar. 31, 2022 USD ($)</t>
        </is>
      </c>
      <c r="AI2" s="2" t="inlineStr">
        <is>
          <t>Mar. 31, 2022 ILS (₪)</t>
        </is>
      </c>
      <c r="AJ2" s="2" t="inlineStr">
        <is>
          <t>Aug. 31, 2021 USD ($)</t>
        </is>
      </c>
      <c r="AK2" s="2" t="inlineStr">
        <is>
          <t>Aug. 31, 2021 ILS (₪)</t>
        </is>
      </c>
      <c r="AL2" s="2" t="inlineStr">
        <is>
          <t>Feb. 28, 2021 USD ($)</t>
        </is>
      </c>
      <c r="AM2" s="2" t="inlineStr">
        <is>
          <t>Feb. 28, 2021 ILS (₪)</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Percentage of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10" t="n">
        <v>0.3</v>
      </c>
      <c r="P4" s="10" t="n">
        <v>0.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0" t="n">
        <v>0.3</v>
      </c>
      <c r="Y4" s="4" t="inlineStr">
        <is>
          <t xml:space="preserve"> </t>
        </is>
      </c>
      <c r="Z4" s="4" t="inlineStr">
        <is>
          <t xml:space="preserve"> </t>
        </is>
      </c>
      <c r="AA4" s="10" t="n">
        <v>0.4</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row>
    <row r="5">
      <c r="A5" s="4" t="inlineStr">
        <is>
          <t>Cash dividend |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8" t="n">
        <v>0.22</v>
      </c>
      <c r="P5" s="12" t="n">
        <v>0.8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row>
    <row r="6">
      <c r="A6" s="4" t="inlineStr">
        <is>
          <t>Dividend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6" t="n">
        <v>9466</v>
      </c>
      <c r="Z6" s="7" t="n">
        <v>35572</v>
      </c>
      <c r="AA6" s="4" t="inlineStr">
        <is>
          <t xml:space="preserve"> </t>
        </is>
      </c>
      <c r="AB6" s="6" t="n">
        <v>9614</v>
      </c>
      <c r="AC6" s="7" t="n">
        <v>35265</v>
      </c>
      <c r="AD6" s="6" t="n">
        <v>9605</v>
      </c>
      <c r="AE6" s="7" t="n">
        <v>35265</v>
      </c>
      <c r="AF6" s="6" t="n">
        <v>9571</v>
      </c>
      <c r="AG6" s="7" t="n">
        <v>33086</v>
      </c>
      <c r="AH6" s="6" t="n">
        <v>12018</v>
      </c>
      <c r="AI6" s="7" t="n">
        <v>39213</v>
      </c>
      <c r="AJ6" s="6" t="n">
        <v>11932</v>
      </c>
      <c r="AK6" s="7" t="n">
        <v>38694</v>
      </c>
      <c r="AL6" s="6" t="n">
        <v>10155</v>
      </c>
      <c r="AM6" s="7" t="n">
        <v>33036</v>
      </c>
    </row>
    <row r="7">
      <c r="A7" s="4" t="inlineStr">
        <is>
          <t>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2757511</v>
      </c>
      <c r="P7" s="4" t="inlineStr">
        <is>
          <t xml:space="preserve"> </t>
        </is>
      </c>
      <c r="Q7" s="6" t="n">
        <v>2620903</v>
      </c>
      <c r="R7" s="6" t="n">
        <v>2572357</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3" t="inlineStr">
        <is>
          <t>Subsequent Ev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Dividend pai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4282</v>
      </c>
      <c r="P10" s="7" t="n">
        <v>1428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7" t="n">
        <v>52088</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Subsequent Ev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row>
    <row r="13">
      <c r="A13" s="4" t="inlineStr">
        <is>
          <t>Percentage of share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7</v>
      </c>
      <c r="K13" s="10" t="n">
        <v>0.7</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6</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Consideration amount | ₪</t>
        </is>
      </c>
      <c r="B14" s="4" t="inlineStr">
        <is>
          <t xml:space="preserve"> </t>
        </is>
      </c>
      <c r="C14" s="4" t="inlineStr">
        <is>
          <t xml:space="preserve"> </t>
        </is>
      </c>
      <c r="D14" s="7" t="n">
        <v>282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7" t="n">
        <v>455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Percentage of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1</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Percentage of issued and outstanding share capi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7" t="n">
        <v>0.31125</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4" t="inlineStr">
        <is>
          <t>Percentage of holding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7" t="n">
        <v>0.6887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Percentage of net prof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0" t="n">
        <v>0.7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Total 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6" t="n">
        <v>10884</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4" t="inlineStr">
        <is>
          <t>Cash dividend | $ / shares</t>
        </is>
      </c>
      <c r="B20" s="4" t="inlineStr">
        <is>
          <t xml:space="preserve"> </t>
        </is>
      </c>
      <c r="C20" s="8" t="n">
        <v>0.66</v>
      </c>
      <c r="D20" s="4" t="inlineStr">
        <is>
          <t xml:space="preserve"> </t>
        </is>
      </c>
      <c r="E20" s="8" t="n">
        <v>0.36</v>
      </c>
      <c r="F20" s="4" t="inlineStr">
        <is>
          <t xml:space="preserve"> </t>
        </is>
      </c>
      <c r="G20" s="4" t="inlineStr">
        <is>
          <t xml:space="preserve"> </t>
        </is>
      </c>
      <c r="H20" s="18" t="n">
        <v>0.327</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Dividend paid</t>
        </is>
      </c>
      <c r="B21" s="4" t="inlineStr">
        <is>
          <t xml:space="preserve"> </t>
        </is>
      </c>
      <c r="C21" s="6" t="n">
        <v>36885</v>
      </c>
      <c r="D21" s="4" t="inlineStr">
        <is>
          <t xml:space="preserve"> </t>
        </is>
      </c>
      <c r="E21" s="6" t="n">
        <v>20119</v>
      </c>
      <c r="F21" s="4" t="inlineStr">
        <is>
          <t xml:space="preserve"> </t>
        </is>
      </c>
      <c r="G21" s="4" t="inlineStr">
        <is>
          <t xml:space="preserve"> </t>
        </is>
      </c>
      <c r="H21" s="6" t="n">
        <v>16055</v>
      </c>
      <c r="I21" s="4" t="inlineStr">
        <is>
          <t xml:space="preserve"> </t>
        </is>
      </c>
      <c r="J21" s="4" t="inlineStr">
        <is>
          <t xml:space="preserve"> </t>
        </is>
      </c>
      <c r="K21" s="4" t="inlineStr">
        <is>
          <t xml:space="preserve"> </t>
        </is>
      </c>
      <c r="L21" s="6" t="n">
        <v>27642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1371</v>
      </c>
      <c r="W21" s="7" t="n">
        <v>5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Percentage of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7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Per share of cash dividend | (per share)</t>
        </is>
      </c>
      <c r="B23" s="4" t="inlineStr">
        <is>
          <t xml:space="preserve"> </t>
        </is>
      </c>
      <c r="C23" s="4" t="inlineStr">
        <is>
          <t xml:space="preserve"> </t>
        </is>
      </c>
      <c r="D23" s="4" t="inlineStr">
        <is>
          <t xml:space="preserve"> </t>
        </is>
      </c>
      <c r="E23" s="4" t="inlineStr">
        <is>
          <t xml:space="preserve"> </t>
        </is>
      </c>
      <c r="F23" s="8" t="n">
        <v>0.9399999999999999</v>
      </c>
      <c r="G23" s="12" t="n">
        <v>3.45</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4" t="inlineStr">
        <is>
          <t>Aggregate amount</t>
        </is>
      </c>
      <c r="B24" s="4" t="inlineStr">
        <is>
          <t xml:space="preserve"> </t>
        </is>
      </c>
      <c r="C24" s="4" t="inlineStr">
        <is>
          <t xml:space="preserve"> </t>
        </is>
      </c>
      <c r="D24" s="4" t="inlineStr">
        <is>
          <t xml:space="preserve"> </t>
        </is>
      </c>
      <c r="E24" s="4" t="inlineStr">
        <is>
          <t xml:space="preserve"> </t>
        </is>
      </c>
      <c r="F24" s="6" t="n">
        <v>14504</v>
      </c>
      <c r="G24" s="7" t="n">
        <v>52898</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ercentage of remaining shares</t>
        </is>
      </c>
      <c r="B25" s="4" t="inlineStr">
        <is>
          <t xml:space="preserve"> </t>
        </is>
      </c>
      <c r="C25" s="4" t="inlineStr">
        <is>
          <t xml:space="preserve"> </t>
        </is>
      </c>
      <c r="D25" s="10" t="n">
        <v>77.3199999999999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Revenues</t>
        </is>
      </c>
      <c r="B26" s="6" t="n">
        <v>8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Cash consideration</t>
        </is>
      </c>
      <c r="B27" s="6" t="n">
        <v>22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3820</v>
      </c>
      <c r="N27" s="7" t="n">
        <v>504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Cash transa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55900</v>
      </c>
      <c r="T28" s="19" t="n">
        <v>43000</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4" t="inlineStr">
        <is>
          <t>Subsequent Events [Member] | Bottom of rang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Percentage of exchan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7" t="n">
        <v>0.3112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4" t="inlineStr">
        <is>
          <t>Percentage of valuation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7" t="n">
        <v>0.31125</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Percentage of ownershi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9" t="n">
        <v>0.6815</v>
      </c>
      <c r="N33" s="9" t="n">
        <v>0.6815</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Subsequent Events [Member] | Top of rang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3" t="inlineStr">
        <is>
          <t>Subsequent Ev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Percentage of exchange rati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7" t="n">
        <v>0.6887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Percentage of valuation rati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7" t="n">
        <v>0.68875</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Percentage of ow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9" t="n">
        <v>0.7932</v>
      </c>
      <c r="N38" s="9" t="n">
        <v>0.7932</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4" t="inlineStr">
        <is>
          <t>Subsequent Events [Member] | Sapie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Percentage of share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10" t="n">
        <v>1</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Total c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6" t="n">
        <v>6485</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Subsequent Events [Member] | Board of Directors Chairm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Cash dividend | $ / shares</t>
        </is>
      </c>
      <c r="B45" s="4" t="inlineStr">
        <is>
          <t xml:space="preserve"> </t>
        </is>
      </c>
      <c r="C45" s="4" t="inlineStr">
        <is>
          <t xml:space="preserve"> </t>
        </is>
      </c>
      <c r="D45" s="4" t="inlineStr">
        <is>
          <t xml:space="preserve"> </t>
        </is>
      </c>
      <c r="E45" s="11" t="n">
        <v>0.3</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Dividend paid</t>
        </is>
      </c>
      <c r="B46" s="4" t="inlineStr">
        <is>
          <t xml:space="preserve"> </t>
        </is>
      </c>
      <c r="C46" s="4" t="inlineStr">
        <is>
          <t xml:space="preserve"> </t>
        </is>
      </c>
      <c r="D46" s="4" t="inlineStr">
        <is>
          <t xml:space="preserve"> </t>
        </is>
      </c>
      <c r="E46" s="6" t="n">
        <v>1676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4" t="inlineStr">
        <is>
          <t>Subsequent Ev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Consideration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12476</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sheetData>
  <mergeCells count="14">
    <mergeCell ref="AB1:AC1"/>
    <mergeCell ref="AF1:AG1"/>
    <mergeCell ref="AD1:AE1"/>
    <mergeCell ref="V1:W1"/>
    <mergeCell ref="S1:T1"/>
    <mergeCell ref="AH1:AI1"/>
    <mergeCell ref="AJ1:AK1"/>
    <mergeCell ref="AL1:AM1"/>
    <mergeCell ref="J1:K1"/>
    <mergeCell ref="Y1:Z1"/>
    <mergeCell ref="M1:N1"/>
    <mergeCell ref="F1:G1"/>
    <mergeCell ref="O1:R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Investments and Receivables</t>
        </is>
      </c>
      <c r="B1" s="2" t="inlineStr">
        <is>
          <t>12 Months Ended</t>
        </is>
      </c>
    </row>
    <row r="2">
      <c r="B2" s="2" t="inlineStr">
        <is>
          <t>Dec. 31, 2024</t>
        </is>
      </c>
    </row>
    <row r="3">
      <c r="A3" s="3" t="inlineStr">
        <is>
          <t>Long-Term Investments and Receivables [Abstract]</t>
        </is>
      </c>
      <c r="B3" s="4" t="inlineStr">
        <is>
          <t xml:space="preserve"> </t>
        </is>
      </c>
    </row>
    <row r="4">
      <c r="A4" s="4" t="inlineStr">
        <is>
          <t>LONG-TERM INVESTMENTS AND RECEIVABLES</t>
        </is>
      </c>
      <c r="B4" s="4" t="inlineStr">
        <is>
          <t xml:space="preserve">Note 7:- long-term
investments and receivables
December 31,
2024 2023
Prepaid expenses and deposits $ 16,658 $ 14,004
Investments in financial assets designated at fair value through other comprehensive income 21,208 19,737
Trade receivables and unbilled receivables 7,916 7,829
Financial assets designated at fair value through profit or loss 4,701 4,694
Dividend preference derivative in TSG (see Note 9) 3,652 3,000
Others 494 2,738
$ 54,629 $ 52,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 [Abstract]</t>
        </is>
      </c>
      <c r="B3" s="4" t="inlineStr">
        <is>
          <t xml:space="preserve"> </t>
        </is>
      </c>
    </row>
    <row r="4">
      <c r="A4" s="4" t="inlineStr">
        <is>
          <t>FAIR VALUE MEASUREMENT</t>
        </is>
      </c>
      <c r="B4" s="4" t="inlineStr">
        <is>
          <t xml:space="preserve">Note 8:- Fair
value measurement In determining fair value, the
Group utilizes valuation techniques that maximize the use of observable inputs and minimize the use of unobservable inputs to the extent
possible and considers counterparty credit risk in its assessment of fair value. The Group’s financial
assets and liabilities measured at fair value on a recurring basis, including accrued interest components, consisted of the following
types of instruments as of December 31, 2024 and 2023:
Fair value measurements
December 31, 2024
Level 1 Level 3 Total
Assets:
Financial assets measured at fair value through other comprehensive income $ 20,923 $ 285 $ 21,208
Financial assets measured at fair value through profit or loss 1,757 4,690 6,447
Dividend preference derivative in TSG (1) - 3,652 3,652
Assets in respect of business combinations - 2,654 2,654
$ 22,680 $ 11,281 $ 33,961
Fair value measurements
December 31, 2024
Level 3 Total
Liabilities:
Put options of non-controlling interests $ 82,973 $ 82,973
Liabilities in respect of business combination $ 17,942 $ 17,942
$ 100,915 $ 100,915
Fair value measurements
December 31, 2023
Level 1 Level 3 Total
Assets:
Financial assets measured at fair value through other comprehensive income $ 19,450 $ 287 $ 19,737
Financial assets measured at fair value through profit or loss - 4,620 4,620
Dividend preference derivative in TSG (1) - 3,000 3,000
Assets in respect of business combinations - 1,368 1,368
$ 19,450 $ 9,275 $ 28,725
Fair value measurements
December 31, 2023
Level 3 Total
Liabilities:
Put options of non-controlling interests $ 57,867 $ 57,867
Liabilities in respect of business combination $ 10,576 $ 10,576
$ 68,443 $ 68,443
(1) The amount derived in respect of the dividend from TSG Ltd. is presented in accordance with the amount
determined in the shareholders’ agreement prior to the company’s initial public offering held on August 1, 2024, as detailed in
Note 9 below. The Group believes that the carrying amount of
cash, short-term deposits, trade receivables, trade payables, overdrafts and other current liabilities approximate their fair value due
to the short-term maturities of these instruments. Changes in financial assets and liabilities classified
in Level 3:
Financial assets measured at fair value Financial Liabilities measured at fair value
Balance as of January 1, 2023: $ 8,224 $ 102,823
Increase due to acquisitions 1,368 8,039
Fair value measured for the first time - 1,594
Change in fair value measurements (175 ) (893 )
Deduction of the contingent consideration - (39,837 )
Other (142 ) (3,283 )
Balance as of December 31, 2023 $ 9,275 $ 68,443
Increase due to acquisitions $ - $ 37,678
Change in fair value measurements 1,995 4,122
Deduction of the contingent consideration - (17,276 )
Other 11 7,948
Balance as of December 31, 2024 $ 11,281 $ 100,9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in Companies Accounted for at Equity</t>
        </is>
      </c>
      <c r="B1" s="2" t="inlineStr">
        <is>
          <t>12 Months Ended</t>
        </is>
      </c>
    </row>
    <row r="2">
      <c r="B2" s="2" t="inlineStr">
        <is>
          <t>Dec. 31, 2024</t>
        </is>
      </c>
    </row>
    <row r="3">
      <c r="A3" s="3" t="inlineStr">
        <is>
          <t>Investments in Companies Accounted for at Equity [Abstract]</t>
        </is>
      </c>
      <c r="B3" s="4" t="inlineStr">
        <is>
          <t xml:space="preserve"> </t>
        </is>
      </c>
    </row>
    <row r="4">
      <c r="A4" s="4" t="inlineStr">
        <is>
          <t>INVESTMENTS IN COMPANIES ACCOUNTED FOR AT EQUITY</t>
        </is>
      </c>
      <c r="B4" s="4" t="inlineStr">
        <is>
          <t xml:space="preserve">Note 9:- Investments
in companies accounted for at equity The following table summarizes
the Group’s investments in companies accounted for at equity:
December 31,
2024 2023
TSG (Joint venture) $ 20,453 $ 18,998
Other Investments accounted for at equity 17,185 -
Other investments held by subsidiaries 1,558 1,798
$ 39,196 $ 20,796 Investment in TSG As of December 31, 2024, the Company holds directly
42.71% of TSG’s outstanding share capital, a joint venture engaged in the fields of command-and-control systems, intelligence, homeland
security and cyber security. The Company’s investment in TSG is reflected in the consolidated financial statements using the equity
method of accounting. At the acquisition date the Company attributed an amount of $2,140 to a separate component of dividend preference
derivative. The dividend preference derivative amounts to NIS 13.3 million (approximately $3,652) as of December 31, 2024 and is presented
in the consolidated statements of financial position under long-term investments and receivables. On August 1, 2024, TSG completed its
initial public offering (IPO) pursuant to a prospectus and became a public company, as defined in the Israeli Companies Law, 5759–1999.
The Company’s shares are traded on the Tel Aviv Stock Exchange (TASE). As part of the IPO, TSG issued 338,500 new ordinary shares
at a price of NIS 183.25 per share, for total gross proceeds of approximately NIS 62 million. The total issuance costs amounted to approximately
NIS 5.3 million. As a result of the IPO the company recognized a capital gain of approximately $4.1 million.
a. The following table summarizes the balances related to the
Company’s investment in TSG in the consolidated statements of financial position:
December 31,
2024 2023
Investments in companies accounted for via equity method
Shares $ 20,453 $ 11,073
Capital note - 7,925
$ 20,453 $ 18,998
Long-term investments and receivables
Dividend preference derivative at fair value through profit or loss $ 3,652 $ 3,000
b. The following table summarizes the changes in the fair value of TSG’s dividend preference derivative:
December 31,
2024 2023
Opening balance $ 3,000 $ 3,000
Increase in fair value recognized in profit or loss 657 85
Currency exchange rate in other comprehensive income (loss) (5 ) (85 )
Closing balance $ 3,652 $ 3,000
c. The following table summarizes the changes in the carrying
amount of the Company’s investment in TSG:
January 1, 2022 $ 27,633
Company’s share of loss (2,027 )
Company’s share of other comprehensive income (loss) (3,053 )
Adjustments arising from translating financial statements from functional currency to presentation currency (3,094 )
December 31, 2022 $ 19,459
Company’s share of profit 686
Company’s share of other comprehensive income (loss) (575 )
Adjustments arising from translating financial statements from functional currency to presentation currency (572 )
December 31, 2023 $ 18,998
Company’s share of profit 701
Company’s share of other comprehensive income (loss) (1,964 )
Capital gain realized from issuance of shares 4,141
Capital note conversion (1,352 )
Adjustments arising from translating financial statements from functional currency to presentation currency (71 )
December 31, 2024 $ 20,453
d. Summarized financial data of joint venture or investment:
(i) Summarized statements of financial position of TSG as of
December 31, 2024 and 2023:
December 31,
2024 2023
Current assets $ 64,853 $ 52,354
Non-current assets 79,473 70,385
Current liabilities (40,853 ) (27,394 )
Non-current liabilities (59,236 ) (64,789 )
Net assets $ 44,237 $ 30,556
Accumulated cost of share-based payment (4,293 ) (1,795 )
Total equity attributed to shareholders $ 39,944 $ 28,761
42.71 % 50 %
Share of equity in TSG 17,060 14,381
Excess of fair value over carrying amount 3,393 4,617
Total investment carrying amount $ 20,453 $ 18,998
(ii) Summarized operating results of TSG for the years ended December
31, 2024, 2023 and 2022:
Year ended December 31,
2024 2023 2022
Revenues $ 87,102 $ 79,449 $ 69,714
Net income (loss) 3,028 2,587 (2,780 )
Other comprehensive income (loss) 999 1,236 (6,107 )
Total comprehensive income (loss) $ 4,027 $ 3,823 $ (8,887 )
Company’s share in TSG 42.71 % 50 % 50 %
1,720 1,912 (4,444 )
Amortization of excess cost of intangible assets net of tax (523 ) (608 ) (637 )
Company’s share of total comprehensive income (loss) $ 1,197 $ 1,304 $ (5,081 )
Company’s share of other comprehensive income (loss) 496 618 (3,053 )
Company’s share of profit (loss) 701 686 (2,027 )
$ 1,197 $ 1,304 $ (5,081 ) Other Investments accounted
for via equity On September 4, 2024, the Company completed the acquisition of a 21.45%
equity interest in an Israel-based private technology company specializing in artificial intelligence-powered product comparison and e-commerce
guidance platforms. The investee operates a global portfolio of consumer-oriented websites that provide comprehensive product reviews,
side-by-side comparisons, and price tracking functionalities, collectively serving over 40 million monthly users across more than 20 countries.
Total consideration for the investment was $15.3 million. The Company’s investment is reflected in the consolidated financial statements
using the equity method of accounting.
e. The following table summarizes the balances related to the
Company’s Other Investments accounted for at equity in the consolidated statements of financial position:
December 31,
2024
Investments in companies accounted for via equity method
Shares $ 17,185
f. The following table summarizes the changes in the carrying amount of the Company’s Other Investments accounted for at equity in
the consolidated statements of financial position:
December 31, 2023 $ -
Acquisition 15,323
Company’s share of profit 1,617
Adjustments arising from translating financial statements from functional currency to presentation currency 245
December 31, 2024 $ 17,185
g. Summarized financial data of joint venture:
(iii) Summarized statements of financial position of other Investments
accounted for at equity as of December 31, 2024:
December 31,
2024
Current assets $ 84,796
Non-current assets 597
Current liabilities (45,763 )
Non-current liabilities (186 )
Net assets $ 39,444
Accumulated cost of share-based payment -
Total equity attributed to shareholders $ 39,944
21.45 %
Share of equity 8,461
Excess of fair value over carrying amount 8,724
Total investment carrying amount $ 17,185
(iv) Summarized operating results of other Investments accounted
for at equity for the years ended December 31, 2024 :
For the period
2024
Revenues $ 87,623
Net income (loss) 10,791
Other comprehensive income (loss) -
Total comprehensive income (loss) $ 10,791
Company’s share 21.45 %
2,315
Amortization of excess cost of intangible assets net of tax (697 )
Company’s share of total comprehensive income (loss) $ 1,617
Company’s share of other comprehensive income (loss) -
Company’s share of profit (loss) 1,617
$ 1,6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PLANT AND EQUIPMENT, NET</t>
        </is>
      </c>
      <c r="B4" s="4" t="inlineStr">
        <is>
          <t>NOTE
10:- PROPERTY, PLANT AND EQUIPMENT, NET
a. Property, plants and equipment, net, are comprised of the
following as of the below dates: Computers, furniture and equipment Leasehold improvements Motor Software Total Cost: Balance as of January 1, 2024 $ 137,060 $ 43,132 $ 5,562 $ 2,750 $ 188,504 Measurement period adjustments (94 ) 81 3 (452 ) (462 ) Initially consolidated company 2,379 698 760 - 3,837 Purchases 10,843 5,164 427 122 16,556 Disposals (5,851 ) (285 ) (1,521 ) - (7,657 ) Exchange rate differences from translation of foreign operations (1,256 ) (515 ) (70 ) (333 ) (2,174 ) Balance as of December 31, 2024 $ 143,081 $ 48,275 $ 5,161 $ 2,087 $ 198,604 Accumulated depreciation: Balance as of January 1, 2024 $ 103,951 $ 25,535 $ 3,880 $ 2,207 $ 135,573 Measurement period adjustments 2 1 (445 ) (442 ) Initially consolidated company 1,827 172 337 - 2,336 Depreciation 13,318 3,342 547 80 17,287 Disposals (4,995 ) (220 ) (1,125 ) - (6,340 ) Exchange rate differences from translation of foreign operations (643 ) (303 ) (324 ) (335 ) (1,605 ) Balance as of December 31, 2024 $ 113,460 $ 28,526 $ 3,316 $ 1,507 $ 146,809 Depreciated cost as of December 31, 2024 $ 29,621 $ 19,749 $ 1,845 $ 580 $ 51,795
Computers, furniture and equipment Leasehold improvements Motor vehicles Software Total
Cost:
Balance as of January 1, 2023 $ 139,977 $ 42,816 $ 7,497 $ 2,419 $ 192,709
Initially consolidated company 3,215 2,051 12 25 5,303
Purchases 12,402 3,160 278 463 16,303
Disposals (15,564 ) (3,746 ) (1,990 ) (110 ) (21,410 )
Exchange rate differences from translation of foreign operations (2,970 ) (1,149 ) (235 ) (47 ) (4,401 )
Balance as of December 31, 2023 $ 137,060 $ 43,132 $ 5,562 $ 2,750 $ 188,504
Accumulated depreciation:
Balance as of January 1, 2023 $ 105,874 $ 24,762 $ 4,844 $ 2,258 $ 137,738
Initially consolidated company 2,002 709 3 21 2,735
Depreciation 13,500 4,223 693 97 18,513
Disposals (15,224 ) (3,490 ) (1,488 ) (110 ) (20,312 )
Exchange rate differences from translation of foreign operations (2,201 ) (669 ) (172 ) (59 ) (3,101 )
Balance as of December 31,2023 $ 103,951 $ 25,535 $ 3,880 $ 2,207 $ 135,573
Depreciated cost as of December 31, 2023 $ 33,109 $ 17,597 $ 1,682 $ 543 $ 52,931
b. Depreciation expenses totaled $17,287, $18,513 and $18,527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Ziv Haft</t>
        </is>
      </c>
    </row>
    <row r="5">
      <c r="A5" s="4" t="inlineStr">
        <is>
          <t>Auditor Firm ID</t>
        </is>
      </c>
      <c r="B5" s="4" t="inlineStr">
        <is>
          <t>1185</t>
        </is>
      </c>
    </row>
    <row r="6">
      <c r="A6" s="4" t="inlineStr">
        <is>
          <t>Auditor Location</t>
        </is>
      </c>
      <c r="B6" s="4" t="inlineStr">
        <is>
          <t>Tel Aviv, Israel</t>
        </is>
      </c>
    </row>
    <row r="7">
      <c r="A7" s="4" t="inlineStr">
        <is>
          <t>Auditor Opinion [Text Block]</t>
        </is>
      </c>
      <c r="B7" s="4" t="inlineStr">
        <is>
          <t>Opinion on the Consolidated Financial Statements We have audited the accompanying
consolidated statement of financial position of Formula Systems (1985) Ltd. (the Company) as of December 31, 2024, and the related consolidated
statements of profit or loss, comprehensive income, changes in equity and cash flows for the year then ended, and the related notes (collectively
referred to as the “consolidated financial statements”). In our opinion, based on our audit and the audit report of Kost Forer
Gabbay &amp; Kasierer the consolidated financial statements present fairly, in all material respects, the financial position of the Company
as of December 31, 2024, and the results of its operations and its cash flows for the year ended December 31, 2024, in conformity with
International Financial Reporting Standards as issued by the International Accounting Standards Board (“IFRS Accounting Standards”). We also have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COSO) and our report, dated May 14, 2025 expressed an unqualified opinion
thereon, based on our audit and the report of Kost Forer Gabbay &amp; Kasierer. We did not audit the consolidated
financial statements of Sapiens International Corporation N.V., a subsidiary of the Company. The consolidated financial statements of
Sapiens International Corporation N.V. were prepared in accordance with accounting principles generally accepted in the United States
of America and the adjustments to conform those consolidated financial statements to IFRS Accounting Standards were audited by Kost Forer
Gabbay &amp; Kasierer , whose report has been furnished to us, and our opinion, insofar as it relates to the amounts included for Sapiens
International Corporation N.V., under IFRS Accounting Standards is based solely on the report of Kost Forer Gabbay &amp; Kasierer . The
consolidated financial statements of Sapiens International Corporation N.V. under IFRS Accounting Standards reflect total assets of 23%
of the related consolidated total assets as of December 31, 2024, and total revenues constituting 20%, of the consolidated total revenues
for the year ended December 31, 202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NotE 11:-
Intangible Assets, Net
a. Intangible assets, net, are comprised of the following as
of the below dates:
Customer relationship Capitalized Software costs Acquired technology Other Total
Cost:
Balance as of January 1, 2024 $ 327,102 $ 292,868 $ 100,975 $ 13,615 $ 734,560
Measurement period adjustments 3,074 (10,010 ) 6,937 462 463
Initially consolidated company 24,406 - 24,437 137 48,980
Purchases 159 11,605 568 142 12,474
Disposals - (495 ) - (432 ) (927 )
Exchange rate differences from translation of foreign operations (2,366 ) (237 ) (551 ) (101 ) (3,255 )
Balance as of December 31, 2024 $ 352,375 $ 293,731 $ 132,366 $ 13,823 $ 792,295
Accumulated amortization:
Balance as of January 1, 2024 $ 194,914 $ 244,974 $ 81,947 $ 5,797 $ 527,632
Measurement period adjustments 1,410 (6,225 ) 4,814 446 445
Depreciation 26,876 11,759 9,208 1,481 49,324
Disposals - (495 ) - (432 ) (927 )
Exchange rate differences from translation of foreign operations (565 ) (100 ) (451 ) (139 ) (1,255 )
Balance as of December 31, 2024 $ 222,635 $ 249,913 $ 95,518 $ 7,153 $ 575,219
Depreciated cost as of December 31, 2024 $ 129,740 $ 43,818 $ 36,848 $ 6,670 $ 217,076
Customer relationship Capitalized Software costs Acquired technology Other Total
Cost:
Balance as of January 1, 2023 $ 309,979 $ 283,038 $ 100,337 $ 12,270 $ 705,624
Initially consolidated company 20,902 - - 1,706 22,608
Purchases - 14,550 962 - 15,512
Disposals - (21 ) - - (21 )
Exchange rate differences from translation of foreign operations (3,779 ) (4,699 ) (324 ) (361 ) (9,163 )
Balance as of December 31, 2023 $ 327,102 $ 292,868 $ 100,975 $ 13,615 $ 734,560
Accumulated amortization:
Balance as of January 1, 2023 $ 169,567 $ 237,253 $ 71,843 $ 4,235 $ 482,898
Depreciation 27,747 11,634 10,227 1,657 51,265
Disposals - (21 ) - - (21 )
Exchange rate differences from translation of foreign operations (2,400 ) (3,892 ) (123 ) (95 ) (6,510 )
Balance as of December 31, 2023 $ 194,914 $ 244,974 $ 81,947 $ 5,797 $ 527,632
Depreciated cost as of December 31, 2023 $ 132,188 $ 47,894 $ 19,028 $ 7,818 $ 206,928
b. Amortization expenses totaled $49,324, $51,265, and $49,501 for the years ended December 31, 2024,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12:- Goodwill The following table summarizes
the changes in the carrying amount of goodwill for the years ended December 31, 2024 and 2023:
December 31,
2024 2023
Opening balance $ 936,581 $ 926,161
Acquisition of subsidiaries 45,357 23,112
Classifications 32 (2,672 )
Foreign currency translation adjustments (6,890 ) (10,020 )
Closing balance $ 975,080 $ 936,581 The Group performed
annual impairment tests as of December 31, 2024, 2023 and 2022 and did not identify any impairment losses (see Note 2(16)). For more information
regarding allocation of goodwill to each cash-generating unit see Note 25(b). The perpetual growth
rates and discount rates (corresponding to the weighted average cost of capital – “WACC”) applied for impairment testing
purposes in 2024 and 2023 were as follows:
2024 2023
Pre-tax discount rate Terminal growth rate Pre-tax discount rate Terminal Growth growth rate
Matrix (1) 10.9%-11.1 % 3 % 10.4%-10.7 % 3 %
Sapiens (2) 12.5 % 1.1%-3 % 11 % 3 %
Magic Software (3) 13-16 % 3 % 11.5 % 3 %
Other consolidated subsidiaries (4) 16.2%-17.1 % 3 % 16.4 % 3 %
(1) The goodwill allocated to the operating segment Matrix is mainly
related to two groups of cash-generating units. Cash flows are discounted using weighted pre-tax discount rates that range between 10.9%
to 11.1% and a fixed growth rate of 3% in 2024 (2023 - weighted pre-tax discount rates that range between 10.4% to 10.7% and fixed growth
rates of 3%). The carrying amount of goodwill allocated to the other groups of cash-generating units included in Matrix is immaterial.
(2) The goodwill allocated to the operating segment Sapiens is mainly
related to two groups of cash-generating units. Cash flows are discounted using a weighted pre-tax discount rate of 12.5% and a growth
rate that range between 1.1% to 3% in 2024 (2023 - weighted pre-tax discount rates that range of 11% and fixed growth rates of 3%). The
carrying amount of goodwill allocated to the other groups of cash-generating units included in Sapiens is immaterial.
(3) The goodwill allocated to the operating segment Magic Software
is related to four groups of cash-generating units. Cash flows are discounted using weighted pre-tax discount rates of 12.5% and a fixed
growth rate of 3% in 2024 (2023 - weighted pre-tax discount rates of 11.5% and fixed growth rates of 3%). The carrying amount of goodwill
allocated to the other groups of cash-generating units included in Magic Software is immaterial.
(4) 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4 (the same was true for 2023). The Group performed annual impairment tests
as of December 31, 2024, 2023 and 2022 and did not identify any impairmen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ort Term Loans From Banks and Others</t>
        </is>
      </c>
      <c r="B1" s="2" t="inlineStr">
        <is>
          <t>12 Months Ended</t>
        </is>
      </c>
    </row>
    <row r="2">
      <c r="B2" s="2" t="inlineStr">
        <is>
          <t>Dec. 31, 2024</t>
        </is>
      </c>
    </row>
    <row r="3">
      <c r="A3" s="3" t="inlineStr">
        <is>
          <t>Short Term Loans from Banks and Others [Abstract]</t>
        </is>
      </c>
      <c r="B3" s="4" t="inlineStr">
        <is>
          <t xml:space="preserve"> </t>
        </is>
      </c>
    </row>
    <row r="4">
      <c r="A4" s="4" t="inlineStr">
        <is>
          <t>SHORT TERM LOANS FROM BANKS AND OTHERS</t>
        </is>
      </c>
      <c r="B4" s="4" t="inlineStr">
        <is>
          <t xml:space="preserve">Note 13:-
short term loans from banks and others December 31, Interest rate December 31, (%) Currency 2024 2023 Current maturities of long-term loans from banks and others 1.4 – P+2.5 NIS $ 38,976 $ 66,356 Commercial securities not listed P-1.25 NIS 82,259 55,142 Short-term bank loans and credit line 3.4 – P+1 NIS and USD 5,738 9,533 Current maturities of long-term loans from banks 6.5 – 8.4 NIS Linked to USD 13,516 13,208 Accrued interest on long-term loans from banks and others 6.5 – 8.4 NIS and USD 1,293 1,734 $ 141,782 $ 145,9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ccounts Payable</t>
        </is>
      </c>
      <c r="B1" s="2" t="inlineStr">
        <is>
          <t>12 Months Ended</t>
        </is>
      </c>
    </row>
    <row r="2">
      <c r="B2" s="2" t="inlineStr">
        <is>
          <t>Dec. 31, 2024</t>
        </is>
      </c>
    </row>
    <row r="3">
      <c r="A3" s="3" t="inlineStr">
        <is>
          <t>Other Accounts Payable [Abstract]</t>
        </is>
      </c>
      <c r="B3" s="4" t="inlineStr">
        <is>
          <t xml:space="preserve"> </t>
        </is>
      </c>
    </row>
    <row r="4">
      <c r="A4" s="4" t="inlineStr">
        <is>
          <t>OTHER ACCOUNTS PAYABLE</t>
        </is>
      </c>
      <c r="B4" s="4" t="inlineStr">
        <is>
          <t xml:space="preserve">Note 14:- other accounts
payable Other
accounts payable are comprised of the following as of the below dates:
December 31,
202 4 2023
Government institutions $ 50,510 $ 42,102
Accrued expenses and other current liabilities 47,536 31,022
$ 98,046 $ 73,1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 Term Loans From Banks and Others</t>
        </is>
      </c>
      <c r="B1" s="2" t="inlineStr">
        <is>
          <t>12 Months Ended</t>
        </is>
      </c>
    </row>
    <row r="2">
      <c r="B2" s="2" t="inlineStr">
        <is>
          <t>Dec. 31, 2024</t>
        </is>
      </c>
    </row>
    <row r="3">
      <c r="A3" s="3" t="inlineStr">
        <is>
          <t>Long Term Loans From Banks and Others [Abstract]</t>
        </is>
      </c>
      <c r="B3" s="4" t="inlineStr">
        <is>
          <t xml:space="preserve"> </t>
        </is>
      </c>
    </row>
    <row r="4">
      <c r="A4" s="4" t="inlineStr">
        <is>
          <t>LONG TERM LOANS FROM BANKS AND OTHERS</t>
        </is>
      </c>
      <c r="B4" s="4" t="inlineStr">
        <is>
          <t>Note 15:- Long term
loans from Banks and Others
a. Long-term loans from banks and others are comprised of the
following as of the below dates: Long-term Current Long-term Long-term Interest rate % Currency December 31, December 31, 1.4 – P+2.5 NIS (Unlinked) $ 99,656 $ 38,976 $ 60,680 $ 56,595 6.5-8.4 USD (Unlinked) 15,569 13,516 2,053 34,292 $ 115,225 $ 52,492 $ 62,733 $ 90,887
b. Maturity dates:
December 31,
202 4 2023
First year (current maturities) $ 52,492 $ 79,564
Second year 28,728 47,859
Third year 24,804 21,864
Fourth year 5,637 17,281
Fifth year and thereafter 3,564 3,883
$ 115,225 $ 170,451 Details of guarantees
and credit facilities are described in Note 21(b)</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entures</t>
        </is>
      </c>
      <c r="B1" s="2" t="inlineStr">
        <is>
          <t>12 Months Ended</t>
        </is>
      </c>
    </row>
    <row r="2">
      <c r="B2" s="2" t="inlineStr">
        <is>
          <t>Dec. 31, 2024</t>
        </is>
      </c>
    </row>
    <row r="3">
      <c r="A3" s="3" t="inlineStr">
        <is>
          <t>Debentures [Abstract]</t>
        </is>
      </c>
      <c r="B3" s="4" t="inlineStr">
        <is>
          <t xml:space="preserve"> </t>
        </is>
      </c>
    </row>
    <row r="4">
      <c r="A4" s="4" t="inlineStr">
        <is>
          <t>DEBENTURES</t>
        </is>
      </c>
      <c r="B4" s="4" t="inlineStr">
        <is>
          <t>NOTE 16: -
DEBENTURES The Group’s liabilities
under debentures are attributable to debentures issued by Formula, Sapiens and Matrix. The debentures are all listed for trading on the
TASE.
a. Debentures are comprised of the following as of the below
dates: Effective Interest rate Par value in issuance currency Par Value Unamortized debt premium (discount) and issuance costs, net Current maturities Total Short-term accrued interest Total short-term and long-term debentures % Currency (thousand) December 31, 2024 Formula’s Series C Secured Debentures (2.29%) 2.7 NIS (Unlinked) NIS 331,283 $ 90,837 $ (499 ) $ 45,419 $ 44,919 $ 170 $ 90,508 Formula’s Series D Secured Debentures (5.68%) 6.01 % NIS (Unlinked) NIS 150,000 $ 41,130 (528 ) - 40,602 193 40,795 Sapiens’ Series B Debentures (3.37%) 3.3 NIS (Linked to fix rate of USD) NIS 140,000 $ 39,593 (5 ) 19,796 19,792 672 40,260 Matrix’s Series B Debentures (4.1%) 4.5 NIS (Unlinked) NIS 373,738 $ 102,478 (1,078 ) 18,623 82,777 1,909 103,309 $ 274,038 $ (2,110 ) $ 83,838 $ 188,090 $ 2,944 $ 274,872
Effective Interest rate Par value in issuance currency Par Value Unamortized debt premium (discount) and issuance costs, net Current maturities Total Short-term accrued interest Total short-term and long-term debentures % Currency (thousand) December 31, 2023 Formula’s Series A 2.4 NIS (Unlinked) NIS 34,211 $ 9,432 $ 22 $ 9,432 $ - $ 154 $ 9,586 Formula’s Series C 2.7 NIS (Unlinked) NIS 412,264 $ 113,665 (932 ) 22,327 90,405 213 112,945 Sapiens’ Series B Debentures (3.37%) 3.3 NIS (Linked to fix rate of USD) NIS 210,000 $ 59,389 (50 ) 19,796 39,543 - 59,339 Matrix’s Series B Debentures (4.1%) 4.5 NIS (Unlinked) NIS 441,656 $ 121,769 (1,450 ) 18,726 101,593 2,237 122,556 $ 304,255 $ (2,410 ) $ 70,281 $ 231,541 $ 2,604 $ 304,426 During the years
ended December 31, 2024, 2023 and 2022, the Group recorded $6,336, $7,450 and $7,533, respectively, of interest expenses, and $618, $667
and $158, respectively, of amortization of debt premium (discount) and issuance costs, net in respect of the Group’s debentures.
b. Scheduled aggregate principal annual payments of the debentures:
Repayment amount
2025 $ 83,838
2026 83,838
2027 23,559
2028 23,559
2029 59,244
$ 274,038
c. Formula’s debentures
i) Formula Systems Series A Secured Debentures On September 16,
2015, Formula issued Formula Systems Series A Secured Debentures in an aggregate principal amount of NIS 102,260 thousand (approximately
$26,295), at a purchase price equal to 100% of their par value, payable in eight equal annual installments on July 2 nd nd nd On January 31, 2018,
Formula issued additional Formula Systems Series A Secured Debentures in an aggregate principal amount of NIS 150,000 thousand (approximately
$44,053) through a private placement to qualified investors in Israel. The gross proceeds received by Formula from the issuance of Formula
Systems Series A Secured Debentures in January 2018 were NIS 155,205 thousand (approximately $45,581), out of which NIS 336 thousand
was attributed to interest payable (approximately $99). Debt premium of NIS 4,869 thousand (approximately $1,430) net of issuance costs
of NIS 782 thousand (approximately $225) was allocated to the Formula Systems Series A Secured Debentures and is amortized as financial
income over the remaining term of the Formula Systems Series A Secured Debentures due in 2024. The Formula Systems
Series A Secured Debentures were listed for trading on the Tel Aviv Stock Exchange (TASE) from the date of their issuance until their
maturity on June 30, 2024. The remaining outstanding Series A
Secured Debentures amounting to NIS 34,211 thousand (or $9,101) and their respective accumulated interest of $127 were fully paid on June
30, 2024.
ii) Formula Systems Series C Secured Debentures On March 31, 2019,
Formula issued Formula Systems Series C Secured Debentures in an aggregate principal amount of NIS 300,000 thousand (approximately $82,600),
at a purchase price equal to 100% of their par value. The principal due under the Series C Secured Debentures is payable in five annual
installments of NIS 33,000 thousand on December 1 of each of the years 2020 through 2024 and two annual installments of NIS 67,500 thousand
on December 1 of each of the years 2025 and 2026. The outstanding principal amount under the Formula Systems Series C Secured Debentures
bears interest at a fixed rate of 2.29% per annum (subject to adjustments based on the credit rating of the debentures), payable on December
1 st st On April 12, 2021,
Formula issued additional Formula Systems Series C Secured Debentures in an aggregate principal amount of NIS 160,000 thousand (approximately
$48,617) through a private placement to qualified investors in Israel. The gross proceeds received by Formula for the issuance of Formula
Systems Series C Secured Debentures in April 2021 were NIS 165,920 thousand (approximately $50,524), out of which NIS 1,329 thousand
was attributed to interest payable (approximately $405). Debt premium of NIS 4,591 thousand (approximately $1,398) net of issuance costs
of NIS 752 thousand (approximately $229) was allocated to the Formula Systems Series C Secured Debentures and is amortized as financial
income over the remaining term of the Formula Systems Series A Secured Debentures due in 2026. On August 30, 2022,
Formula issued additional Formula Systems Series C Secured Debentures in an aggregate principal amount of NIS 200,000 thousand (approximately
$60,514) through a private placement to qualified investors in Israel. The gross proceeds received by Formula for the issuance of Formula
Systems Series C Secured Debentures in August 2022 were NIS 195,000 thousand (approximately $59,002), out of which NIS 1,126 thousand
was attributed to interest payable (approximately $341). Debt deficit of NIS 7,076 thousand (approximately $2,141) including issuance
costs of NIS 950 thousand (approximately $287) were allocated to the Formula Systems Series C Secured Debentures and are amortized as
financial expenses over the remaining term of the Formula Systems Series C Secured Debentures due in 2026. The Formula Systems
Series C Secured Debentures issued in March 2019, together with the Formula Systems Series C Secured Debentures sold in April 2021 and
in August 2022 in private placements, form one single series with identical terms and conditions. The Formula Systems
Series C Secured Debentures are denominated in New Israeli Shekels and are not linked to any currency or index and are non-convertible.
The Formula Systems Series C Secured Debentures
are secured with collateral consisting of shares of Matrix and Sapiens (see Note 21a). The Series C Secured
Debentures are listed for trading on the TASE. As of December 31, 2024 and 2023, the fair value of Formula’s Series C Secured Debentures,
based on the quoted market price on the TASE, were approximately $88,248 and $109,494, respectively. The offerings of
Formula’s debentures were made only in Israel and not to U.S. persons (as defined in Rule 902(k) under the Securities Act of 1933,
as amended (the “Securities Act”)), in an overseas directed offering (as defined in Rule 903(b)(i)(ii) under the Securities
Act) and were exempt from registration under the Securities Act pursuant to the exemption provided by Regulation S thereunder. The sale of Formula’s
debentures was not registered under the Securities Act, and Formula’s debentures may not be offered or sold in the United States
and/or to U.S. persons without registration under the Securities Act or an applicable exemption from the registration requirements of
the Securities Act. In accordance with
the indenture for the Formula Systems Series C Secured Debentures and the Formula Systems Series D Secured Debentures, Formula has undertaken
to maintain a number of conditions and limitations on the manner in which it operates its business, including limitations on its ability
to undergo a change of control, distribute dividends, incur a floating charge on its assets, or undergo an asset sale or other change
that results in a fundamental change in its operations, and to meet certain financial covenants (see Notes 21a and 21c(1)(i)).
iii) Formula Systems Series D Secured Debentures On September 17 and 19, 2024, Formula issued Formula Systems Series
D Secured Debentures in an aggregate principal amount of NIS 150,000 thousand (approximately $39,756), at a purchase price equal to 100%
of their par value. The principal due under the Series D Secured Debentures is payable in seven annual installments of NIS 18,000 thousand
on December 1 of each of the years 2027 through 2033 and one installments of NIS 24,000 thousand on December 1 2034. The principal amount
outstanding under the Formula Systems Series D Secured Debentures bears interest at a fixed rate of 5.68% per annum (subject to adjustments
based on the credit rating of the debentures), payable on June 1 st st The Series D Secured
Debentures are denominated in New Israeli Shekels not linked to any currency or index, and are non-convertible. The Formula Systems Series
D Secured Debentures are secured with collateral consisting of shares of Matrix and Sapiens (see Note 21a). The Formula Systems Series D Secured Debentures are listed for trading
on the TASE. As of December 31, 2024 the fair value of Formula’s Series D Secured Debentures, based on the quoted market price on
the TASE, was approximately $43,289.
d. Sapiens’ Series B Debentures On September 16,
2017, Sapiens issued its unsecured Series B Debentures in an aggregate principal amount of NIS 280,000 thousand (approximately $79,186),
linked to the US dollar and payable in eight equal annual payments of $9,898 on January 1 st st st . On June 8, 2020,
Sapiens issued additional Sapiens’ Series B Debentures in an aggregate principal amount of NIS 210,000 thousand (approximately $60,362)
through a public offering in Israel. The gross proceeds received from the issuance of Sapiens’ Series B Debentures in June 2020
were NIS 210,840 thousand (approximately $60,603), out of which approximately NIS 3,006 thousand was attributed to interest payable (approximately
$864). Debt discount of NIS 2,166 thousand (approximately $623) and issuance costs of NIS 2,326 thousand (approximately $669) were allocated
to Sapiens’ Series B Debentures and are amortized as financial expenses over the remaining term of the Sapiens Series B Debentures
due in 2026. Sapiens’ Series B Debentures issued in September 2017 together with the Sapiens’ Series B Debentures issued in
June 2020, form one single series with identical terms and conditions. Sapiens’ Series B Debentures are linked to the US Dollar,
unsecured and non-convertible. Sapiens’ Series B Debentures are listed for trading on the TASE . The offerings of
Sapiens’ debentures were made only in Israel and not to U.S. persons (as defined in Rule 902(k) under the Securities Act of 1933,
as amended (the “Securities Act”)), in an overseas directed offering (as defined in Rule 903(b)(i)(ii) under the Securities
Act) and was exempt from registration under the Securities Act pursuant to the exemption provided by Regulation S thereunder. The sale of Sapiens’
debentures was not registered under the Securities Act, and Sapiens’ debentures may not be offered or sold in the United States
and/or to U.S. persons without registration under the Securities Act or an applicable exemption from the registration requirements of
the Securities Act. In accordance with
the indenture for the Sapiens Series B Debentures, Sapiens has undertaken to comply with a number of conditions and limitations on the
manner in which it operates its business, including limitations on its ability to undergo a change of control, distribute dividends, incur
a floating charge on Sapiens’ assets, or undergo an asset sale or other change that results in a fundamental change in Sapiens’
operations and to meet certain financial covenants (see Note 21c(3)(iii)).
e. Matrix’s Series B Debentures On September 18, 2022, Matrix issued the Matrix’s Series B Debentures
in an aggregate principal amount of NIS 295,249 thousand (approximately $87,872), at a purchase price equal to 100% of their par value.
The principal due under the Matrix’s Series B Debentures is payable in fourteen (13) semi-annual installments each equal to approximately
7.14% of the aggregate principal amount (or approximately NIS 21,081 thousand) on February 1 and on August 1 for the period from August
1, 2023 to February 1, 2029 with the last payment equal to 7.18% of the aggregate principal amount (or approximately NIS 34,148 thousand)
paid on February 1, 2030. The outstanding principal amount under the Matrix’s Series B Debentures bears interest at a fixed rate
of 4.1% per annum (subject to adjustments based on the credit rating of the debentures), payable on February 1 st st On December 4, 2022,
Matrix issued additional Matrix’s Series B Debentures in an aggregate principal amount of NIS 180,366 thousand (approximately
$53,680) through a private placement to qualified investors in Israel. The gross proceeds received by Matrix for the issuance of Matrix’s
Series B Debentures in December 2022 were NIS 178,385 thousand (approximately $53,107), out of which NIS 1,582 thousand was attributed
to interest payable (approximately $471). Debt deficit of NIS 1,981 thousand (approximately $590) including issuance costs of NIS 399
thousand (approximately $119) were allocated to the Matrix’s Series B Debentures and are amortized as financial expenses over the
remaining term of the Matrix’s Series B Debentures due in 2030. The Matrix’s Series B Debentures issued in September 2022, together
with Matrix’s Series B Debentures sold in December 2022 in a private placement, form one single series with identical terms and
conditions. As of December 31,
2024 and 2023, the fair value of Matrix’s Series B Secured Debentures, based on the quoted market price on the TASE, was approximately
$102,519 and $122,938,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ies Transactions</t>
        </is>
      </c>
      <c r="B1" s="2" t="inlineStr">
        <is>
          <t>12 Months Ended</t>
        </is>
      </c>
    </row>
    <row r="2">
      <c r="B2" s="2" t="inlineStr">
        <is>
          <t>Dec. 31, 2024</t>
        </is>
      </c>
    </row>
    <row r="3">
      <c r="A3" s="3" t="inlineStr">
        <is>
          <t>Related Parties Transactions [Abstract]</t>
        </is>
      </c>
      <c r="B3" s="4" t="inlineStr">
        <is>
          <t xml:space="preserve"> </t>
        </is>
      </c>
    </row>
    <row r="4">
      <c r="A4" s="4" t="inlineStr">
        <is>
          <t>RELATED PARTIES TRANSACTIONS</t>
        </is>
      </c>
      <c r="B4" s="4" t="inlineStr">
        <is>
          <t>Note
17:- RELATED PARTies TRANSACTIONS
a) Transactions with Asseco and affiliated companies During the years
ended December 31, 2024, 2023 and 2022, Asseco provided back-office services, professional services and fixed assets to Sapiens’
wholly owned subsidiary, Sapiens Poland, in amounts totaling approximately $168, $165 and $181, respectively. During the years ended December 31, 2024, 2023 and 2022, Sapiens Poland
performed services as a sub-contractor on behalf of Asseco for clients of Asseco in total amounts of approximately $3,900, $3,500 and
$2,900, respectively. For historical reasons, Asseco issues invoices to those clients and then Sapiens in turn invoices Asseco on a back-to-back
basis (with no margin to Asseco). As of December 31,
2024 and 2023 the Group had trade payable balances due from its transactions with Asseco, as detailed above, in amounts of $3,633 and
$1,233, respectively. As of December 31, 2024 and 2023, the Group had trade receivables balances due from its transactions with Asseco,
as detailed above, in amounts of approximately $823 and $1,008, respectively.
b) Fees paid for board services in affiliates Sapiens paid Formula
director fees for the years ended December 31, 2024, 2023 and 2022, of approximately $32, $28 and $29, respectively, in respect of Mr.
Guy Bernstein, Sapiens’ Chairman and Formula’s chief executive officer. Matrix paid Formula
director fees for the years ended December 31, 2024, 2023 and 2022, of approximately $29, $27 and $33, respectively, in respect of Mr.
Guy Bernstein, Matrix’s Chairman and Formula’s chief executive officer.
c) Compensation of key officers of the Company The following amounts
disclosed in the table are recognized as an expense during the reporting period related to officers and directors of the Company:
Year ended December 31,
2024 2023
Short-term employee benefits $ 5,323 $ 4,204
Share-based compensation 7,031 7,197
$ 12,354 $ 11,401
d) Back-office services During the years
ended December 31, 2024, 2023 and 2022, Magic Software provided back-office services to Formula in amounts totaling approximately $303,
$224 and $240, respectively.
e) Other Transactions The Group’s subsidiaries and affiliates engage from time to time
with each other in non-material transactions, in the ordinary course of business, where the amounts involved, and the nature of the transactions,
are not material for either of the parties. The Group believes that these transactions are made on an arms’ length basis upon terms
and conditions no less favorable to the Group, its subsidiaries and affiliates, as it could obtain from unaffiliated third parties. If
the Group engages with its subsidiaries and affiliates in transactions which are not in the ordinary course of business, the Group receives
the approvals required under the Companies Law. These approvals include audit committee approval, board approval and, in certain circumstances,
shareholder approv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8:- LEASES The Group leases substantially
all of its office space and vehicles under operating leases. The Group’s leases have original lease periods expiring between 2025
and 2036. Some leases include one or more options to renew. The Group does not assume renewals in its determination of the lease term
unless the renewals are deemed to be reasonably certain at lease commencement. Lease payments included in the measurement of the lease
liability comprise the following: the fixed non-cancellable lease payments, payments for optional renewal periods where it is reasonably
certain the renewal period will be exercised, and payments for early termination options unless it is reasonably certain the lease will
not be terminated early. Under IFRS 16, all leases with
durations greater than 12 months, including non-cancellable operating leases, are now recognized on the statement of financial position.
The aggregated present value of lease agreements is recorded as a long-term asset titled operating lease right-of-use assets. The corresponding lease liabilities
are classified between operating lease liabilities which are current and long-term. Maturity analysis of undiscounted
future lease payments receivable for operating leases:
2024 $ 46,401
2025 35,974
2026 22,791
2027 17,561
2028 48,121
2029 and thereafter 19,296
Total undiscounted cash flows $ 190,144
Less imputed interest (25,318 )
Present value of lease liabilities $ 164,826
a. Information on leases:
Year ended December 31,
2024 2023
Interest expense on lease liabilities $ 6,506 $ 7,195
Total cash outflow for leases $ 50,088 $ 55,064
b. Disclosures in respect of right-of-use assets:
Land and buildings Motor vehicles Total
Cost:
Balance as of January 1, 2024 $ 195,807 $ 61,832 $ 257,639
Additions during the year:
New leases 61,449 20,399 81,848
Adjustments for indexation 6,181 596 6,777
Adjustments arising from translating financial statements of foreign operations (1,226 ) (4,033 ) (5,259 )
Modification of leases (473 ) - (473 )
Acquisition of subsidiaries 314 - 314
Disposals during the year:
Termination of leases (11,134 ) (13,280 ) (24,414 )
Balance as of December 31, 2024 250,918 65,514 316,432
Accumulated depreciation:
Balance as of January 1, 2024 104,714 32,274 136,988
Additions during the year:
Depreciation 28,663 20,221 48,884
Adjustments arising from translating financial statements of foreign operations (429 ) (3,828 ) (4,257 )
Disposals during the year:
Termination of leases (8,928 ) (12,480 ) (21,408 )
Balance as of December 31, 2024 124,020 36,187 160,207
Depreciated cost as of December 31, 2024 126,898 29,327 156,225
Land and buildings Motor vehicles Total
Cost:
Balance as of January 1, 2023 $ 179,617 $ 50,252 $ 229,869
Additions during the year:
New leases 38,376 23,092 61,468
Adjustments for indexation 1,573 418 1,991
Adjustments arising from translating financial statements of foreign operations (2,111 ) (814 ) (2,925 )
Modification of leases (3,590 ) 66 (3,524 )
Acquisition of subsidiaries 265 - 265
Disposals during the year:
Termination of leases (18,323 ) (11,182 ) (29,505 )
Balance as of December 31, 2023 $ 195,807 $ 61,832 $ 257,639
Accumulated depreciation:
Balance as of January 1, 2023 $ 88,429 $ 24,600 $ 113,029
Additions during the year:
Depreciation 34,135 17,919 52,054
Adjustments arising from translating financial statements of foreign operations 24 (7 ) 17
Disposals during the year:
Termination of leases (17,874 ) (10,238 ) (28,112 )
Balance as of December 31, 2023 104,714 32,274 136,988
Depreciated cost as of December 31, 2023 $ 91,093 $ 29,558 $ 120,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Option Plans</t>
        </is>
      </c>
      <c r="B1" s="2" t="inlineStr">
        <is>
          <t>12 Months Ended</t>
        </is>
      </c>
    </row>
    <row r="2">
      <c r="B2" s="2" t="inlineStr">
        <is>
          <t>Dec. 31, 2024</t>
        </is>
      </c>
    </row>
    <row r="3">
      <c r="A3" s="3" t="inlineStr">
        <is>
          <t>Employee Option Plans [Abstract]</t>
        </is>
      </c>
      <c r="B3" s="4" t="inlineStr">
        <is>
          <t xml:space="preserve"> </t>
        </is>
      </c>
    </row>
    <row r="4">
      <c r="A4" s="4" t="inlineStr">
        <is>
          <t>EMPLOYEE OPTION PLANS</t>
        </is>
      </c>
      <c r="B4" s="4" t="inlineStr">
        <is>
          <t xml:space="preserve">Note
19:- Employee Option Plans
a) Formula and its subsidiaries grant, from time to time, options,
restricted share units or restricted shares to their officers and employees to purchase shares in the respective companies. In general,
the options expire ten years after grant. The following table sets forth the breakdown of share-based compensation expense resulting
from such grants, as included in the consolidated statements of profit or loss:
Year ended December 31,
2024 2023 2022
General and administrative expenses $ 16,164 $ 18,622 $ 14,953
$ 16,164 $ 18,622 $ 14,953
b) Formula In August 2021, the
Company adopted its 2021 Share Incentive Plan (the “2021 Plan”). Pursuant to the 2021 Plan, the Company may grant from time
to time to its employees, office holders and consultants, options to purchase, share-based awards or restricted shares with respect to,
up to an aggregate of 350,000 Ordinary shares (including 48,378 Ordinary shares that were reserved for issuance under prior years plans
and not subject to outstanding grants and transferred to the 2021 Plan). The 2021 Plan is administered by the Company’s board of
directors. The 2021 Plan provides that options, restricted shares, or other stock-based awards may be granted, from time to time, to such
grantees to be determined by the Company’s board of directors, at such exercise prices and with such vesting or other terms as shall
be determined by the Company’s board of directors at its sole and absolute discretion. In March 2022, Formula’s
board of directors, following the approval by Formula’s compensation committee, awarded 21,000 restricted shares under the 2021
Plan. These restricted shares vest on a quarterly basis over a six-year period, commencing on March 15, 2022 and concluding on December
31, 2027. Total fair value of the grant was calculated based on the Formula share price on the grant date and equaled $2,031 ($96.7 per
share). The total compensation expense that the Company recorded in its statement of profit or loss for the years ended December 31, 2024,
2023 and 2022 in respect of the above grant was $249, $407 and $973, respectively. As of December 31, 2024, 12,000 Ordinary shares out
of the 21,000 Ordinary shares, were fully vested. In March 2022, Formula’s
board of directors, following the approval by Formula’s compensation committee, awarded employees of the Company 2,400 restricted
shares under the 2021 Plan. These restricted shares vest at certain points in time over a six-year period, commencing on March 15, 2022
and concluding on December 31, 2027. The total fair value of the grant was calculated based on the Formula share price on the grant date
and equaled $232 ($96.7 per share). As of December 31, 2024, 1,372 Ordinary shares out of the 2,400 Ordinary shares, were fully vested. In January 2023, Formula’s board of directors, following the
approval by Formula’s compensation committee, awarded 15,000 restricted shares under the 2021 plan. These restricted shares vest
on an annual basis over a six-year period, commencing on December 31, 2023 and concluding on December 31, 2029. The total fair value of
the grant was calculated based on the Formula share price on the grant date and equaled $1,225 ($81.65 per share). As of December 31,
2024, 4,285 Ordinary shares out of the 15,000 Ordinary shares were fully vested. In November
2020, Formula’s board of directors, following the approval by Formula’s compensation committee, awarded its chief
executive officer 611,771 restricted stock units (“RSUs”) in respect of ordinary shares of the Company. 66.67% of the
RSUs (i.e., 407,847 RSUs) are subject to time-based vesting that shall start as of the grant date and shall end as of December 31,
2027, subject to the continued engagement of Formula’s chief executive officer with the Company as of that date (the
“Vesting Period”); and up to 33.33% of the RSUs (i.e., 203,924 RSUs as of the date hereof) are subject to
performance-based vesting, and shall vest as of December 31, 2027 on a pro-rata basis with respect to each fiscal year (starting as
of January 1, 2020) during the Vesting Period in which the target EBITDA (as defined in the grant) is achieved, subject to the
continued engagement of Formula’s chief executive officer with the Company. At the end of the vesting period, the number of
performances-based RSUs that vests shall be equal to (i) the number of fiscal years in which the target EBITDA (as defined in the
grant) was achieved multiplied by (ii) 25,490.50 RSUs (rounded to the nearest whole number, up to a cap of 203,924 RSUs in
total). The total fair value
of the grant was calculated based on the Formula share price on the grant date and equaled NIS 170,684 thousand, or $50,054 ($81.8 per
share). The total compensation expense the Company recorded in its statement of profit or loss in respect of this grant, in accordance
with accounting principles, for the years ended December 31, 2024, 2023, and 2022 was approximately $6,437, $6,460 and $7,089, respectively. In the event of termination
of Formula’s chief executive officer services agreement with the Company, by the Company for Cause (as defined in the services agreement),
the RSUs will immediately terminate and become null and void, and all interests and rights of Formula’s chief executive officer
in and to the same will expire. In case of termination of Formula’s chief executive officer services agreement by the Company not
for Cause, or due to the resignation of Formula’s chief executive officer for Good Reason (as defined in the grant), all unvested
RSUs that could have vested from the grant date until December 31, 2027, assuming all performance and time conditions and future targets
would have been fulfilled (including all targets that would have resulted in vesting with respect to any Previous Year which could have
still been met in future years), will accelerate and become immediately vested and exercisable, regardless of the actual occurrence or
failure to occur of any of the future performance targets relating to those RSUs. In the event of resignation
by Formula’s chief executive officer not for Good Reason (as defined in the grant), Formula’s chief executive officer RSUs
will vest, in an accelerated manner, in such portion equal to the pro-rata portion of the Vesting Period that has already lapsed (based
on the full number of Fiscal Quarters that have lapsed form January 1, 2020 until the actual resignation date, including notice period).
However, any performance-based RSUs for which the applicable target was not achieved up until the resignation date (including the notice
period) will expire and terminate. Total unrecognized
compensation costs related to non-vested share-based compensation arrangements granted under the Formula equity incentive plan as of December
31, 2024, 2023 and 2022 were $20,371, $27,703 and $34,972, respectively.
c) Matrix In December 2022, Matrix entered into a new employment agreement with
its chief executive officer, Mr. Moti Gutman, for the provision of management services for a term of five years starting on January 1,
2023. As part of the new employment agreement, Matrix awarded Mr. Gutman 375,000 Matrix restricted shares. 40% of the options will be
vested on December 31, 2024 with the remaining amount vesting in equal parts on December 31, 2025, 2026 and 2027 but in any case not before
the publication of Matrix’s financial statements for each respective year. The fair value of the restricted shares amounted on the
date of grant to NIS 27,851 thousand (approximately $7,914). On March 12, 2023, Matrix’s board
of directors approved, following the approval by Matrix’s compensation committee, the allocation of 920,000 options exercisable
up to 920,000 ordinary Matrix’s shares of NIS 1 par value, to 18 officers and senior employees of Matrix or of its controlled companies.
Upon termination of an officer’s employment, 45,000 options were forfeited before vesting. The exercise of the options at the date of
grant is NIS 71.25. The price is subject to adjustment, including when distributing a dividend. 50% of the options will be vested on March
12, 2025, with the remaining amount vesting in equal parts on March 12, 2026 and 2027. The fair value of the options was estimated
on the date of grant using the Binomial model based on the terms which are: risk-free interest rate is 3.34%-4.53%, early exercise factor
is 130% and expected volatility is 31%. The contractual life of the options is 5 years from the date of grant. On August 9, 2023, Matrix’s board
of directors approved, following the approval by Matrix’s compensation committee, the allocation of 45,000 options exercisable up
to 45,000 ordinary Matrix’s shares of NIS 1 par value, to a senior employee of Matrix. The exercise of the options at the date of
grant is NIS 73.73. The price is subject to adjustment, including when distributing a dividend. 50% of the options will be vested in August,
2025, with the remaining amount vesting in equal parts on August 10, 2026 and 2027. The contractual life of the stock options is 5 years
from the grant date. On May 15, 2024, Matrix’s board of directors approved, following
the approval by Matrix’s Compensation Committee, the allocation of 20,000 options exercisable up to 20,000 ordinary Martrix’s
shares of NIS 1 par value, to a senior employee of Matrix. The exercise of the options at the date of grant is NIS 78.55. The price is
subject to adjustment, including when distributing a dividend. 50% of the options will be vested on May 15, 2026, with the remaining amount
vesting in equal parts on May 15, 2027 and 2028. The contractual life of the stock options is 4 years from the grant date. The fair value
of the options is estimated on the grant date at NIS 19.05 per option. The following table
summarizes Matrix’s employee share-based compensation activity during the year ended December 31, 2024: Number of options, RSU and RS Weighted average exercise price($) Weighted average remaining contractual term (in years) Aggregate intrinsic value Outstanding as of January 1, 2024 1,295,000 13.6 4.16 7,336 Granted 20,000 21.66 4 27 Expired and forfeited - Exercised - Outstanding as of December 31, 2024 1,315,000 13.01 3.16 13,816 Exercisable as of December 31, 2024 150,000 - - - The aggregate intrinsic
value provided in the table above represents the total intrinsic value that would have been received by the option holders had all option
holders exercised their options on the respective dates. This value would change based on the change in the market value of Matrix’s
ordinary shares and the change in the exchange rate between the New Israeli Shekel and dollar. Total unrecognized compensation costs related
to non-vested share-based compensation arrangements granted under the Matrix equity incentive plan as of December 31, 2024, 2023 and 2022
were $3,898, $8,808 and $0, respectively.
d) Sapiens: The following table
summarizes Sapiens’ share-based compensation activity during the year ended December 31, 2024: Number Weighted average exercise price Weighted average remaining contractual life (in years) Aggregate intrinsic value Outstanding as of January 1, 2024 1,945,500 24.52 3.71 9,118 Granted 145,000 30.83 Expired and forfeited (123,785 ) 18.37 Exercised (298,715 ) 24.03 Outstanding as of December 31, 2024 1,668,000 24.96 3.11 4,977 Exercisable as of December 31, 2024 834,900 25.07 2.67 2,339 In 2024, 2023 and
2022, Sapiens granted 145,000, 429,500 and 404,500 stock options, respectively, to its employees and directors to purchase its shares.
The weighted average grant date fair values of the options granted during the years ended December 31, 2024, 2023 and 2022 were $9.02,
$6.51 and $7.22, respectively. The aggregate intrinsic value provided on the table above represents the total intrinsic value that would
have been received by the option holders had all option holders exercised their options on the respective dates. This value would change
based on the change in the market value of Sapiens’ common shares. The total intrinsic value of options exercised during the years
ended December 31, 2024, 2023 and 2022 was $1,913, $851 and $250, respectively. The options outstanding
under Sapiens’ stock option plans as of December 31, 2024 have been separated into ranges of exercise price as follows: Ranges of exercise price Options Outstanding Weighted Average remaining contractual term Weighted Average exercise price Options Exercisable Weighted Average exercise price of Options Exercisable $ (Years) $ $ 13.31 5,000 0.59 13.31 5,000 13.31 17.69-20.61 512,000 4.09 19.64 224,150 19.42 21.46-23.12 236,500 2.85 21.81 125,500 22.12 26.71-28.03 662,500 2.10 27.91 390,000 27.93 28.35-32.91 217,000 3.80 30.03 90,250 31.54 38.61 35,000 5.58 38.61 - 1,668,000 3.11 24.96 834,900 25.07 The total share-based
compensation expense related to all of Sapiens’ equity-based awards, recognized for the years ended December 31, 2024, 2023 and
2022, after being adjusted to comply with IFRS, was $2,952, $3,621 and $3,835, respectively. As of December 31, 2024, there was $4,086
of total unrecognized compensation cost related to non-vested options, which is expected to be recognized over a weighted-average period
of 1.51 years. A summary of the
RSU activities in Sapiens in the year ended on December 31, 2024, is as follows:
Weighted Average
Amount of Grant-Date Fair
options value
Unvested as of January 1, 2024 72,823 $ 27.95
Granted - -
Vested (30,206 ) 275.67
Expired and forfeiture (42,617 ) 28.13
Unvested as of December 31, 2024 - -
e) Magic Software Stock Option Plan
of Comm-IT Technology Solutions Ltd (“Comm-IT Solutions”), a subsidiary of Magic Software: Under the Comm-IT
Solutions’ 2022 Stock Option Plan, (“Comm-IT Solutions 2022 Plan”), options may be granted to employees, officers, directors
and consultants of Comm-IT Solutions and its subsidiaries. Pursuant to Comm-IT Solutions 2022 Plan, Comm-IT Solutions shall reserve in
its registered and reserved capital, such sufficient number of shares (subject to any adjustment in the capital under the Comm-IT Solutions
2022 Plan) required in order to consummate the Comm-IT Solutions 2022 Plan. In December 2022, Comm-IT Solutions, awarded 12 of its senior officers
4,028 options to purchase 4,028 shares of Comm-IT Solutions. 827 of the options have fully vested upon their grant, whereas the vesting
of the remainder of the options is subject to Comm-IT Solutions and its subsidiaries meeting certain EBITDA targets for the years 2023-2024.
In 2023, fully achieved plan EBITDA
targets. In May 2024, Comm-IT
Solutions awarded 116 options to four of its senior officers to purchase 116 shares of Comm-IT Solutions. The options were granted under
the Comm-IT Solutions 2022 Plan, at an exercise price of $1,822 per share. The options are subject to a vesting schedule and performance
conditions similar to those applicable to the options granted in December 2022, including the achievement of EBITDA targets and continued
employment through 2027. A summary of employee
option activity under the Comm-IT Solutions 2022 Plan as of December 31, 2024 and changes during the year ended December 31, 2024 are
as follows: Number Weighted Weighted Outstanding as of January 1, 2024 4,028 256.79 6.94 Exercised (451 ) - Granted 116 1,767.8 Outstanding as of December 31, 2024 3,693 252.74 5.94 Exercisable as of December 31, 2024 3,388 $ 142.65 5.93 As of December 31,
2024, there was $176 of total unrecognized compensation cost related to non-vested options of Comm-IT Solutions, which is expected to
be recognized in full over a weighted average period of 1.3 years. The options outstanding
as of December 31, 2024, have been separated into exercise price categories, as follows: Ranges of Exercise price Options Weighted
Options Weighted $ (Years) $ 0 2,787 5.92 2,787 0 116.83 297 5.99 297 116.83 1,475.75 609 5.99 304 1,475.75 3,693 5.93 3,388 $ 142.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t>
        </is>
      </c>
      <c r="B1" s="2" t="inlineStr">
        <is>
          <t>12 Months Ended</t>
        </is>
      </c>
    </row>
    <row r="2">
      <c r="B2" s="2" t="inlineStr">
        <is>
          <t>Dec. 31, 2024</t>
        </is>
      </c>
    </row>
    <row r="3">
      <c r="A3" s="3" t="inlineStr">
        <is>
          <t>Employee Benefit Liabilities [Abstract]</t>
        </is>
      </c>
      <c r="B3" s="4" t="inlineStr">
        <is>
          <t xml:space="preserve"> </t>
        </is>
      </c>
    </row>
    <row r="4">
      <c r="A4" s="4" t="inlineStr">
        <is>
          <t>EMPLOYEE BENEFIT LIABILITIES</t>
        </is>
      </c>
      <c r="B4" s="4" t="inlineStr">
        <is>
          <t xml:space="preserve">Note
20:- EMPLOYEE BENEFIT LIABILITIES Employee benefits
consist of post-employment benefits, other long-term benefits and termination benefits.
a) Post-employment benefits According to the
labor laws and Severance Pay Law in Israel, the Israeli companies in the Group are required to pay compensation to an employee upon dismissal
or retirement or to make current contributions in defined contribution plans pursuant to section 14 of the Severance Pay Law, as specified
below. These liabilities are accounted for as a post-employment benefit. The computation of the Group’s employee benefit liability
is made according to the current employment contract based on an employee’s salary and employment term which establish the entitlement
to receive the compensation. The post-employment
employee benefits are normally financed by contributions classified as a defined contribution plan or as a defined benefit plan, as detailed
below.
1) Defined contribution plans Section 14 of
the Severance Pay Law, 1963 applies to part of the compensation payments, pursuant to which the fixed contributions paid by the
Group into pension funds and/or policies of insurance companies release the Group from any additional liability to employees for
whom said contributions were made. These contributions and contributions for benefits represent defined contribution plans.
2) Defined
benefit plans The
Group accounts for that part of the payment of compensation that is not covered by contributions in defined contribution plans, as above,
as a defined benefit plan for which an employee benefit liability is recognized and for which the Group deposits amounts in central severance
pay funds and in qualifying insurance policies.
3) Other
long-term benefits Certain
of the Company’s U.S. subsidiaries have a 401(k) defined contribution plan covering certain employees in the U.S. All eligible employees
may elect to contribute up to 100% of their annual compensation to the plan through salary deferrals, subject to Internal Revenue Service
limits. These U.S. Subsidiaries match up to 3% of the employees’ contributions up to the plan with no limitation.
b) Composition of defined benefit plans is as follows:
December 31,
2024 2023
Defined benefit obligation $ 81,216 $ 85,743
Fair value of plan assets (70,978 ) (75,316 )
Net defined benefit liability $ 10,238 $ 10,4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799</v>
      </c>
      <c r="C3" s="6" t="n">
        <v>451946</v>
      </c>
    </row>
    <row r="4">
      <c r="A4" s="4" t="inlineStr">
        <is>
          <t>Short-term deposits</t>
        </is>
      </c>
      <c r="B4" s="5" t="n">
        <v>55401</v>
      </c>
      <c r="C4" s="5" t="n">
        <v>76224</v>
      </c>
    </row>
    <row r="5">
      <c r="A5" s="4" t="inlineStr">
        <is>
          <t>Trade receivables (net of allowances for credit losses of $18,106 and $14,251 as of December 31, 2024 and 2023, respectively)</t>
        </is>
      </c>
      <c r="B5" s="5" t="n">
        <v>803235</v>
      </c>
      <c r="C5" s="5" t="n">
        <v>721008</v>
      </c>
    </row>
    <row r="6">
      <c r="A6" s="4" t="inlineStr">
        <is>
          <t>Prepaid expenses and other accounts receivable</t>
        </is>
      </c>
      <c r="B6" s="5" t="n">
        <v>89882</v>
      </c>
      <c r="C6" s="5" t="n">
        <v>84670</v>
      </c>
    </row>
    <row r="7">
      <c r="A7" s="4" t="inlineStr">
        <is>
          <t>Inventories</t>
        </is>
      </c>
      <c r="B7" s="5" t="n">
        <v>30728</v>
      </c>
      <c r="C7" s="5" t="n">
        <v>42008</v>
      </c>
    </row>
    <row r="8">
      <c r="A8" s="4" t="inlineStr">
        <is>
          <t>Total current assets</t>
        </is>
      </c>
      <c r="B8" s="5" t="n">
        <v>1487045</v>
      </c>
      <c r="C8" s="5" t="n">
        <v>1375856</v>
      </c>
    </row>
    <row r="9">
      <c r="A9" s="3" t="inlineStr">
        <is>
          <t>NON-CURRENT ASSETS:</t>
        </is>
      </c>
      <c r="B9" s="4" t="inlineStr">
        <is>
          <t xml:space="preserve"> </t>
        </is>
      </c>
      <c r="C9" s="4" t="inlineStr">
        <is>
          <t xml:space="preserve"> </t>
        </is>
      </c>
    </row>
    <row r="10">
      <c r="A10" s="4" t="inlineStr">
        <is>
          <t>Long-term investments and receivables</t>
        </is>
      </c>
      <c r="B10" s="5" t="n">
        <v>54629</v>
      </c>
      <c r="C10" s="5" t="n">
        <v>52002</v>
      </c>
    </row>
    <row r="11">
      <c r="A11" s="4" t="inlineStr">
        <is>
          <t>Investments in companies accounted for at equity</t>
        </is>
      </c>
      <c r="B11" s="5" t="n">
        <v>39196</v>
      </c>
      <c r="C11" s="5" t="n">
        <v>20796</v>
      </c>
    </row>
    <row r="12">
      <c r="A12" s="4" t="inlineStr">
        <is>
          <t>Property, plant and equipment, net</t>
        </is>
      </c>
      <c r="B12" s="5" t="n">
        <v>51795</v>
      </c>
      <c r="C12" s="5" t="n">
        <v>52931</v>
      </c>
    </row>
    <row r="13">
      <c r="A13" s="4" t="inlineStr">
        <is>
          <t>Right-of-use assets</t>
        </is>
      </c>
      <c r="B13" s="5" t="n">
        <v>156225</v>
      </c>
      <c r="C13" s="5" t="n">
        <v>120651</v>
      </c>
    </row>
    <row r="14">
      <c r="A14" s="4" t="inlineStr">
        <is>
          <t>Deferred taxes</t>
        </is>
      </c>
      <c r="B14" s="5" t="n">
        <v>33850</v>
      </c>
      <c r="C14" s="5" t="n">
        <v>46856</v>
      </c>
    </row>
    <row r="15">
      <c r="A15" s="4" t="inlineStr">
        <is>
          <t>Intangible assets, net</t>
        </is>
      </c>
      <c r="B15" s="5" t="n">
        <v>217076</v>
      </c>
      <c r="C15" s="5" t="n">
        <v>206928</v>
      </c>
    </row>
    <row r="16">
      <c r="A16" s="4" t="inlineStr">
        <is>
          <t>Goodwill</t>
        </is>
      </c>
      <c r="B16" s="5" t="n">
        <v>975080</v>
      </c>
      <c r="C16" s="5" t="n">
        <v>936581</v>
      </c>
    </row>
    <row r="17">
      <c r="A17" s="4" t="inlineStr">
        <is>
          <t>Total non-current assets</t>
        </is>
      </c>
      <c r="B17" s="5" t="n">
        <v>1527851</v>
      </c>
      <c r="C17" s="5" t="n">
        <v>1436745</v>
      </c>
    </row>
    <row r="18">
      <c r="A18" s="4" t="inlineStr">
        <is>
          <t>Total assets</t>
        </is>
      </c>
      <c r="B18" s="5" t="n">
        <v>3014896</v>
      </c>
      <c r="C18" s="5" t="n">
        <v>2812601</v>
      </c>
    </row>
    <row r="19">
      <c r="A19" s="3" t="inlineStr">
        <is>
          <t>CURRENT LIABILITIES:</t>
        </is>
      </c>
      <c r="B19" s="4" t="inlineStr">
        <is>
          <t xml:space="preserve"> </t>
        </is>
      </c>
      <c r="C19" s="4" t="inlineStr">
        <is>
          <t xml:space="preserve"> </t>
        </is>
      </c>
    </row>
    <row r="20">
      <c r="A20" s="4" t="inlineStr">
        <is>
          <t>Loans from banks and others</t>
        </is>
      </c>
      <c r="B20" s="5" t="n">
        <v>141782</v>
      </c>
      <c r="C20" s="5" t="n">
        <v>145973</v>
      </c>
    </row>
    <row r="21">
      <c r="A21" s="4" t="inlineStr">
        <is>
          <t>Debentures</t>
        </is>
      </c>
      <c r="B21" s="5" t="n">
        <v>86782</v>
      </c>
      <c r="C21" s="5" t="n">
        <v>72885</v>
      </c>
    </row>
    <row r="22">
      <c r="A22" s="4" t="inlineStr">
        <is>
          <t>Current maturities of lease liabilities</t>
        </is>
      </c>
      <c r="B22" s="5" t="n">
        <v>45240</v>
      </c>
      <c r="C22" s="5" t="n">
        <v>44064</v>
      </c>
    </row>
    <row r="23">
      <c r="A23" s="4" t="inlineStr">
        <is>
          <t>Trade payables</t>
        </is>
      </c>
      <c r="B23" s="5" t="n">
        <v>296211</v>
      </c>
      <c r="C23" s="5" t="n">
        <v>258649</v>
      </c>
    </row>
    <row r="24">
      <c r="A24" s="4" t="inlineStr">
        <is>
          <t>Deferred revenues</t>
        </is>
      </c>
      <c r="B24" s="5" t="n">
        <v>173959</v>
      </c>
      <c r="C24" s="5" t="n">
        <v>137643</v>
      </c>
    </row>
    <row r="25">
      <c r="A25" s="4" t="inlineStr">
        <is>
          <t>Employees and payroll accrual</t>
        </is>
      </c>
      <c r="B25" s="5" t="n">
        <v>234845</v>
      </c>
      <c r="C25" s="5" t="n">
        <v>209384</v>
      </c>
    </row>
    <row r="26">
      <c r="A26" s="4" t="inlineStr">
        <is>
          <t>Other accounts payable</t>
        </is>
      </c>
      <c r="B26" s="5" t="n">
        <v>98046</v>
      </c>
      <c r="C26" s="5" t="n">
        <v>73124</v>
      </c>
    </row>
    <row r="27">
      <c r="A27" s="4" t="inlineStr">
        <is>
          <t>Liabilities in respect of business combinations</t>
        </is>
      </c>
      <c r="B27" s="5" t="n">
        <v>9191</v>
      </c>
      <c r="C27" s="5" t="n">
        <v>7954</v>
      </c>
    </row>
    <row r="28">
      <c r="A28" s="4" t="inlineStr">
        <is>
          <t>Put options of non-controlling interests</t>
        </is>
      </c>
      <c r="B28" s="5" t="n">
        <v>52420</v>
      </c>
      <c r="C28" s="5" t="n">
        <v>35987</v>
      </c>
    </row>
    <row r="29">
      <c r="A29" s="4" t="inlineStr">
        <is>
          <t>Total current liabilities</t>
        </is>
      </c>
      <c r="B29" s="5" t="n">
        <v>1138476</v>
      </c>
      <c r="C29" s="5" t="n">
        <v>985663</v>
      </c>
    </row>
    <row r="30">
      <c r="A30" s="3" t="inlineStr">
        <is>
          <t>LONG-TERM LIABILITIES:</t>
        </is>
      </c>
      <c r="B30" s="4" t="inlineStr">
        <is>
          <t xml:space="preserve"> </t>
        </is>
      </c>
      <c r="C30" s="4" t="inlineStr">
        <is>
          <t xml:space="preserve"> </t>
        </is>
      </c>
    </row>
    <row r="31">
      <c r="A31" s="4" t="inlineStr">
        <is>
          <t>Loans from banks and others</t>
        </is>
      </c>
      <c r="B31" s="5" t="n">
        <v>62733</v>
      </c>
      <c r="C31" s="5" t="n">
        <v>90887</v>
      </c>
    </row>
    <row r="32">
      <c r="A32" s="4" t="inlineStr">
        <is>
          <t>Debentures</t>
        </is>
      </c>
      <c r="B32" s="5" t="n">
        <v>188090</v>
      </c>
      <c r="C32" s="5" t="n">
        <v>231541</v>
      </c>
    </row>
    <row r="33">
      <c r="A33" s="4" t="inlineStr">
        <is>
          <t>Lease liabilities</t>
        </is>
      </c>
      <c r="B33" s="5" t="n">
        <v>119586</v>
      </c>
      <c r="C33" s="5" t="n">
        <v>84639</v>
      </c>
    </row>
    <row r="34">
      <c r="A34" s="4" t="inlineStr">
        <is>
          <t>Other long-term liabilities</t>
        </is>
      </c>
      <c r="B34" s="5" t="n">
        <v>11708</v>
      </c>
      <c r="C34" s="5" t="n">
        <v>12678</v>
      </c>
    </row>
    <row r="35">
      <c r="A35" s="4" t="inlineStr">
        <is>
          <t>Deferred taxes</t>
        </is>
      </c>
      <c r="B35" s="5" t="n">
        <v>42894</v>
      </c>
      <c r="C35" s="5" t="n">
        <v>59206</v>
      </c>
    </row>
    <row r="36">
      <c r="A36" s="4" t="inlineStr">
        <is>
          <t>Deferred revenues</t>
        </is>
      </c>
      <c r="B36" s="5" t="n">
        <v>12522</v>
      </c>
      <c r="C36" s="5" t="n">
        <v>4873</v>
      </c>
    </row>
    <row r="37">
      <c r="A37" s="4" t="inlineStr">
        <is>
          <t>Liabilities in respect of business combinations</t>
        </is>
      </c>
      <c r="B37" s="5" t="n">
        <v>8751</v>
      </c>
      <c r="C37" s="5" t="n">
        <v>2622</v>
      </c>
    </row>
    <row r="38">
      <c r="A38" s="4" t="inlineStr">
        <is>
          <t>Put options of non-controlling interests</t>
        </is>
      </c>
      <c r="B38" s="5" t="n">
        <v>30553</v>
      </c>
      <c r="C38" s="5" t="n">
        <v>21880</v>
      </c>
    </row>
    <row r="39">
      <c r="A39" s="4" t="inlineStr">
        <is>
          <t>Employee benefit liabilities</t>
        </is>
      </c>
      <c r="B39" s="5" t="n">
        <v>10238</v>
      </c>
      <c r="C39" s="5" t="n">
        <v>10427</v>
      </c>
    </row>
    <row r="40">
      <c r="A40" s="4" t="inlineStr">
        <is>
          <t>Total long-term liabilities</t>
        </is>
      </c>
      <c r="B40" s="5" t="n">
        <v>487075</v>
      </c>
      <c r="C40" s="5" t="n">
        <v>518753</v>
      </c>
    </row>
    <row r="41">
      <c r="A41" s="4" t="inlineStr">
        <is>
          <t>COMMITMENTS AND CONTINGENCIES</t>
        </is>
      </c>
      <c r="B41" s="4" t="inlineStr">
        <is>
          <t xml:space="preserve"> </t>
        </is>
      </c>
      <c r="C41" s="4" t="inlineStr">
        <is>
          <t xml:space="preserve"> </t>
        </is>
      </c>
    </row>
    <row r="42">
      <c r="A42" s="3" t="inlineStr">
        <is>
          <t>Share capital:</t>
        </is>
      </c>
      <c r="B42" s="4" t="inlineStr">
        <is>
          <t xml:space="preserve"> </t>
        </is>
      </c>
      <c r="C42" s="4" t="inlineStr">
        <is>
          <t xml:space="preserve"> </t>
        </is>
      </c>
    </row>
    <row r="43">
      <c r="A43" s="4" t="inlineStr">
        <is>
          <t>Ordinary shares of NIS 1 par value Authorized: 25,000,000 shares as of December 31, 2024 and 2023; Issued: 15,901,287 shares as of December 31, 2024 and 2023; Outstanding: 15,332,667 shares as of December 31, 2024 and 2023.</t>
        </is>
      </c>
      <c r="B43" s="5" t="n">
        <v>4351</v>
      </c>
      <c r="C43" s="5" t="n">
        <v>4351</v>
      </c>
    </row>
    <row r="44">
      <c r="A44" s="4" t="inlineStr">
        <is>
          <t>Additional paid-in capital</t>
        </is>
      </c>
      <c r="B44" s="5" t="n">
        <v>152652</v>
      </c>
      <c r="C44" s="5" t="n">
        <v>157482</v>
      </c>
    </row>
    <row r="45">
      <c r="A45" s="4" t="inlineStr">
        <is>
          <t>Retained earnings</t>
        </is>
      </c>
      <c r="B45" s="5" t="n">
        <v>536014</v>
      </c>
      <c r="C45" s="5" t="n">
        <v>475219</v>
      </c>
    </row>
    <row r="46">
      <c r="A46" s="4" t="inlineStr">
        <is>
          <t>Accumulated other comprehensive income</t>
        </is>
      </c>
      <c r="B46" s="5" t="n">
        <v>-13420</v>
      </c>
      <c r="C46" s="5" t="n">
        <v>-11031</v>
      </c>
    </row>
    <row r="47">
      <c r="A47" s="4" t="inlineStr">
        <is>
          <t>Treasury shares (568,620 shares as of December 31, 2024 and 2023)</t>
        </is>
      </c>
      <c r="B47" s="5" t="n">
        <v>-259</v>
      </c>
      <c r="C47" s="5" t="n">
        <v>-259</v>
      </c>
    </row>
    <row r="48">
      <c r="A48" s="4" t="inlineStr">
        <is>
          <t>Total equity attributable to Formula Systems (1985) Ltd. shareholders</t>
        </is>
      </c>
      <c r="B48" s="5" t="n">
        <v>679338</v>
      </c>
      <c r="C48" s="5" t="n">
        <v>625762</v>
      </c>
    </row>
    <row r="49">
      <c r="A49" s="4" t="inlineStr">
        <is>
          <t>Non-controlling interests</t>
        </is>
      </c>
      <c r="B49" s="5" t="n">
        <v>710007</v>
      </c>
      <c r="C49" s="5" t="n">
        <v>682423</v>
      </c>
    </row>
    <row r="50">
      <c r="A50" s="4" t="inlineStr">
        <is>
          <t>Total equity</t>
        </is>
      </c>
      <c r="B50" s="5" t="n">
        <v>1389345</v>
      </c>
      <c r="C50" s="5" t="n">
        <v>1308185</v>
      </c>
    </row>
    <row r="51">
      <c r="A51" s="4" t="inlineStr">
        <is>
          <t>Total liabilities and equity</t>
        </is>
      </c>
      <c r="B51" s="6" t="n">
        <v>3014896</v>
      </c>
      <c r="C51" s="6" t="n">
        <v>28126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21:- Commitments and Contingencies
a) Liens
1) Liens
have been incurred by Formula over a certain portion of the Matrix’s and Sapiens’ shares which it held. As of December 31,
2024 Formula has collateral in connection with the Series C Secured Debentures and Series D Secured Debentures issued by Formula on the
TASE (see Note 16).
2) Composition of pledged shares of Matrix and Sapiens owned by Formula
as of December 31, 2024:
December 31, 2024
Formula’s Series D Formula’s Series C
Matrix ordinary shares, par value NIS 1.0 per share 1,342,941 3,149,761
Sapiens common shares, par value €0.01 per share 1,172,645 2,957,590 In
August 2022, following the private placement of an additional NIS 200,000 thousand par value Series C Secured Debentures, As of December
31, 2024, Formula pledged 3,149,761 shares of Matrix and 2,957,590 shares of Sapiens (see Note 16). In
September 2024, following the private placement of an NIS 150,000 thousand par value Series D Secured Debentures, Formula pledged 1,342,941
shares of Matrix and 1,172,645 shares of Sapiens (see Note 16). During
2023-2024 Michpal pledged the shares of its subsidiaries, Emalogic and Meida (See note 3), as collateral to secure the repayment to an
Israeli financial institution.
b) Guarantees As of December 31, 2024, the Group
provided performance bank guarantees in an aggregate amount of approximately $49,000 as security for performance of various contracts
with customers and suppliers. As of December 31, 2024, the Group provided bank guarantees in an aggregate amount of approximately $7,600
as security for rent to be paid for its leased offices. As of December 31, 2024, the Group had restricted bank deposits in an aggregate
amount of $600 in favor of the above-mentioned bank guarantees. In addition, The Company and its subsidiaries provided certain cross guaranties
in favor of certain subsidiaries in the Group. Each of Matrix, Sapiens, Magic Software
and Formula provides cross guarantees to its subsidiaries.
c) Covenants In connection with
the Group’s debentures and credit facility agreements with banks and other financial institutions, as of December 31, 2024, the
Group committed to the following:
1) Formula
i) Formula’s Debentures In accordance with
Formula’s indenture for its Series C and Series D Secured Debentures, Formula has undertaken to comply with the following financial
covenants and obligations: A covenant not to distribute
dividends unless (i) Formula shareholders’ equity attributable to Formula Systems shareholders is at least $370,000; (ii) Formula’s
net financial indebtedness (financial indebtedness offset by cash, marketable securities, deposits and other liquid financial instruments)
shall not exceed 50% of net CAP (defined as financial indebtedness, net, plus shareholders’ equity); (iii) the aggregate amount
of distributions from January 1, 2022 shall not exceed the aggregate amount of net oncome for the year ended December 31, 2021 together
with 75% of accumulated profits from January 1, 2022 until the respective distribution date; and (iv) no event of default shall have occurred. Financial covenants, including: (i) the equity attributable to Formula
Systems shareholders, as reported in Formula’s annual or quarterly financial statements, shall not be less than $325 million (as
of December 31, 2024, Formula equity attributable to Formula Systems’ shareholders was approximately $679,338); (ii) Formula’s
net financial indebtedness (financial indebtedness offset by cash, marketable securities, deposits and other liquid financial instruments)
shall not exceed 65% of net CAP (defined as financial indebtedness, net, plus total equity) (as of December 31, 2024 Formula’s net
financial indebtedness was (6.4%) of net CAP); (iii) the ratio of Formula’s net financial indebtedness to the last twelve-months
period EBITDA will not exceed 5 (all based on the Company’s quarterly and annual consolidated financial statements) (as of December
31, 2024 the ratio of Formula’s net financial indebtedness to EBITDA was (0.22)); and (iv) at all times, Formula’s cash balance
on a stand-alone basis will not be less than the semiannual interest payments for the unpaid principal amount of Series C and Series D
Secured Debentures (as of December 31, 2024 Formula’s cash balances exceed the semiannual interest payments amount).
a. Standard events of default, including, among others:
1. Suspension of trading of the debentures on the TASE over a period
of 60 days;
2. If the rating of the debentures is less than BBB- by Standard
and Poors Maalot or equivalent rating of other rating agencies;
3. Failure to have the debentures rated over a period of 60 days;
4. If there is a change in control without consent of the rating
agency; and
5. If Formula fails to continue to control any of its subsidiaries;
2) Matrix
A. In the context of Matrix’s engagements with banks and
financial institutions for its credit facilities, Matrix has undertaken to comply with the following financial covenants, as they are
expressed in its financial statements:
(i) The total rate of Matrix’s financial debts and liabilities
to banks with the addition of debts in respect of debentures that have been and/or will be issued by Matrix and shareholders’ loans
that have been and/or will be granted to Matrix (collectively, the “debts”) will not exceed 40% of its total balance sheet.
As of December 31, 2024 the ratio between Matrix’s financial debts and liabilities to banks versus Matrix’s total assets
was 2.6%.
(ii) The ratio of Matrix’s net debt to the annual EBITDA
will not exceed 3.5. As of December 31, 2024, Matrix’s ratio of net debt to EBITDA was 0.18.
(iii) Matrix’s equity shall not be lower than NIS 275,000
thousand (approximately $75,404) at all times. As of December 31, 2024 Matrix’s equity was approximately NIS 1,088,733 thousand
(approximately $298,528).
(iv) Matrix’s cash and cash equivalents and short-term bank
deposits shall not be less than NIS 50,000 thousand (approximately $13,710). In the context of Matrix’s issuance of Commercial
Securities which are not listed, Matrix committed to maintain at least NIS 450,000 thousand (approximately $123,389) of liquid assets
including unused approved bank credits. Such liquid assets should account for not less than NIS 200,000 thousand of cash and cash equivalent
and short-term bank deposit (approximately $54,840). As of December 31, 2024, Matrix’s cash and cash equivalent and short-term
bank deposits amounted to NIS 668,495 thousand (approximately $183,300) .
(v) Matrix has committed that the rate of ownership and control
of Matrix-Systems Ltd. shall never be below 50.1%.
(vi) Matrix will not create any pledge on all or part of its property
and assets in favor of any third party and will not provide any guarantee to secure any third party’s debts as they are today and
as they will be without the banks’ consent (except for a first-rate fixed pledge on an asset which acquisition will be financed
by a third party and which the pledge will be in his favor).
(vii) Matrix will not sell and/or transfer all or part of its assets
to others in any manner whatsoever without the banks’ advance written consent unless it is done in the ordinary course of business.
B. Matrix Series B Debentures: In accordance with
Matrix’s indenture for its Series B Debentures, Matrix has undertaken to comply with the following financial covenants and obligations:
(i) Matrix shareholders’ total equity (all based on Matrix’s
quarterly or annual consolidated financial statements, and as defined on Matrix Series B Debentures deed of trust) shall not be less
than NIS 275,000 thousand (approximately $75,404). As of December 31, 2024, Matrix shareholders’ total equity (all based on Matrix’s
2024 annual consolidated financial statements, and as defined on Matrix Series B Debentures deed of trust) was approximately NIS 1,144,327
thousand (approximately $339,779).
(ii) Matrix’s net financial indebtedness (all based on Matrix’s quarterly or annual consolidated
financial statements, and as defined on Matrix Series B Debentures deed of trust) shall not exceed 45% of Matrix total assets (all based
on Matrix’s quarterly or annual consolidated financial statements, and as defined on Matrix Series B Debentures deed of trust).
As of December 31, 2024 Matrix’s net financial indebtedness (all based on Matrix’s 2024 annual consolidated financial statements,
and as defined on Matrix Series B Debentures deed of trust) was 2.6% of total assets.
(iii) The ratio of Matrix’s net financial indebtedness (as defined on Matrix Series B Debentures deed
of trust) to the last twelve-months period EBITDA (as defined on Matrix Series B Debentures deed of trust) will not exceed 5 (all based
on Matrix’s quarterly and annual consolidated financial statements). As of December 31, 2024 the ratio of Matrix’s net financial
indebtedness to EBITDA (all based on Matrix’s 2024 annual consolidated financial statements, and as defined on Matrix Series B Debentures
deed of trust) was 0.17.
3) Sapiens In accordance with
the indenture for Sapiens’ Series B Debentures, Sapiens has undertaken to maintain a number of conditions and limitations on the
manner in which it can operate its business, including limitations on its ability to undergo a change of control, distribute dividends,
incur a floating charge on its assets, or undergo an asset sale or other change that results in fundamental change in its operations.
Sapiens Series B Debentures deed of trust also requires it to comply with certain financial covenants, as described below. A breach of
the financial covenants for more than two successive quarters or a substantial downgrade in the rating of the debentures (below BBB-)
could result in the acceleration of Sapiens’ obligation to repay the debentures. The deed of trust includes the following provisions:
(i) a negative pledge, subject to certain exceptions.
(ii) financial covenants, including: (a) Sapiens shareholders’
equity , as reported in its annual or quarterly financial statements, will not be less than $120 million. (as of December 31, 2024 Sapiens
shareholders’ equity was $479.6 million); (ii) Sapiens’ net financial indebtedness (financial indebtedness offset by cash,
marketable securities deposits and other liquid financial instruments) shall not exceed 65% of net CAP (defined as financial indebtedness,
net, plus shareholders equity, including deposits and other liquid financial instruments) (as of December 31, 2024 Sapiens’ net
financial indebtedness was (57.93%) of net CAP); and (iii) the ratio of Sapiens’ net financial indebtedness to EBITDA (based on
accumulated calculation for the four last quarters) shall not exceed 5.5 (as of December 31, 2024 the ratio of Sapiens’ net financial
indebtedness to EBITDA was (1.71)).
(iii) a covenant not to distribute dividends unless (a) Sapiens
shareholders’ equity shall not be less than $160 million; (b) Sapiens’ net financial indebtedness (financial indebtedness
offset by cash, marketable securities, deposits and other liquid financial instruments) does not exceed 65% of net CAP (defined as financial
indebtedness, net, plus total equity); (c) the amount of accumulated dividends from the issuance date and going forward shall not exceed
Sapiens’ net income for the year ended December 31, 2016 and the first three quarters of the year ended December 31, 2017, plus
75% of Sapiens’ accumulated profits from September 1, 2017 and up to the date of distribution; and (d) no event of default shall
have occurred.
4) Magic
Software Under the terms
of the loans with an Israeli financial institution, Magic Software has undertaken to comply with the following financial covenants, as
they will be expressed in its consolidated financial statements:
(i) Magic Software’ equity will not be lower than $150 million
(one hundred and fifty million U.S. Dollars at all times) - as of December 31, 2024 Magic Software shareholders’ equity was $290,944;
(ii) The ratio of Magic Software’ total financial debts less
cash to total assets will not exceed 30% - as of December 31, 2024 Magic Software financial debts less cash was negative (-10%, since
cash exceeds indebtedness); and
(iii) The ratio of Magic Software’s total financial debts
less cash, short-term deposits and short-term marketable securities to operating income will not exceed 3.25 – as of December 31,
2024 the ratio of Magic Software’s net financial indebtedness to operating income was negative (-0.87) (cash exceeds indebtedness).
5) Michpal Under the terms of
the loans with an Israeli financial institution, Michpal has undertaken to comply with financial covenants. As
of December 31, 2024, each of Formula, Matrix, Sapiens, Magic Software and Michpal complied with all of its financial covenants.
d) Legal proceedings
1) On November 23, 2020, Olir Trade
and Industries Ltd. (“Olir”) filed a derivative action and a motion to certify a derivative action, with the District Court
(Economic Division) of Tel Aviv-Jaffa, Israel (Derivative Action No. 58348-11-20) (the “Claim” and the “Motion to Certify”,
respectively) (as reported in the Company’s Report of Foreign Private Issuer on Form 6-K furnished to the Securities and Exchange
Commission on December 9, 2020). In the framework of the Motion to Certify, Olir requested permission to file the Claim, on the Company’s
behalf, against each of the Company’s five directors, as well as the Company’s chief executive officer (the “CEO”),
Mr. Guy Bernstein, and chief financial officer, Mr. Asaf Berenstin (the “CFO”), as defendants. The Company and the named defendants
are all listed as respondents to the Motion to Certify. The Claim challenges the legality, under the Israeli Companies Law, 5759-1999
(the “Companies Law”), of compensation awarded to the Company’s CEO and CFO, including past engagements with the CEO
and the recent re-approval by the Company’s compensation committee and board of directors (as reported in the Company’s Report
of Foreign Private Issuer on Form 6-K furnished to the Securities and Exchange Commission on November 4, 2020), of the eight-year equity-based
award of compensation—in the form of 611,771 restricted share units— to the Company’s CEO. The Claim includes allegations
of breaches of fiduciary duties (duty of care and duty of loyalty) and the oppression of minority shareholders and unjust enrichment.
The Claim seeks an accounting from the defendants as to the alleged harm caused to the Company, as well as compensation to the Company
for such harm. The Claim also seeks a declaratory order preventing the board of directors from using voting powers allegedly granted to
it under agreements related to the Company’s ADSs. The Company rejects all claims made by Olir and believes that all actions taken
by its board of directors and its committees were taken in accordance with the Companies Law and based upon advice of legal counsel. All
respondents intend to vigorously defend against the Motion to Certify and on May 13, 2021 all respondents filed their responses to the
Motion to Certify. On January 24, 2023, the Company
submitted a request for dismissal in limine of the motion to certify due to a change in the factual grounds of the motion including, among
other things, the reapproval of the compensation given to the CEO by a new and independent board of directors made on January 15, 2023.
The court asked the other parties to respond to the request for dismissal by March 1,2023. A cross examinations hearing was held on January
31, 2023. On March 1, 2023, the other respondents to the motion to certify submitted their responses to the request for dismissal in which
they supported the request. On March 8, 2023, Olir filed its objection to the dismissal in limine. On April 13, 2023 the Company submitted
its response to Olir’s response. On September 18, 2023 Olir filed its briefs. On December 3, 2023, the Company filed a motion to
render a decision in the motion to dismiss in limine. On December 5, 2023 the court granted the Company with a motion to dismiss in limine,
and ordered the Company to pay Olir’s costs in the amount of NIS 45 thousand. On January 25, 2024 Olir filed an appeal against the
District Court’s decision, with the Supreme Court. Olir failed to attach to its appeal the pleadings regarding the motion to dismiss.
On March 26, 2024 the Company and all other respondents notified the Supreme Court that they believe that Olir acted in bad faith and
contrary to the rules of law, when it did not attach essential documents to the notice of appeal and drafted a misleading notice of appeal.
The respondents argued that those actions had real implications on the pre-appeal hearing, as the court lacked the respondents’
position and claims. Therefore, the respondents requested that their position be heard at a bench hearing of the court. A bench hearing
is now scheduled for March 9, 2026. The respondents are required to file their response to Olir’s appeal by June 3, 2025. At this
stage of the proceedings, we believe that the chances for the approval of Olir’s Motion to Certify are low.
2) On December 24, 2019, a motion
for the approval of a class action (#60508-02-20), in an amount of NIS 793,800 thousands (approximately $217,658), was filed against our
subsidiary ZAP Group with the Israeli district court (central district), claiming that ZAP Group had allegedly generated income illegally
from paying customers through the ‘ZAP’s price comparison’ website. At the pre-trial hearing, it was decided that the
plaintiffs would file an explanation to the court as to why they believed they were fit to serve as class action plaintiffs and why they
had performed prohibited clicks on their competitor’s websites through ZAP Group’s website. In addition, the plaintiffs were
requested to update whether they were willing to reduce the amount of the claim. On July 15, 2021, the plaintiffs filed a motion to reduce
the amount of the claim to NIS 63,000 thousands (approximately $17,274). On December 15, 2021, a pre-trial hearing took place, in which
the court clarified that it does not intend to interfere with ZAP Group’s business considerations regarding the click filtering
mechanisms that it operates. The court recommended that the plaintiffs reach an agreed solution with ZAP Group on the issue of the necessary
disclosure that ZAP Group should include in its contracts with customers (as available on its website). The parties were requested to
file a joint notice in accordance with the court’s recommendation by January 15, 2022. The plaintiffs submitted a request for an
extension to file the notice. On April 5, 2022, the plaintiffs filed a notice with the court stating that they had not reached agreements
with ZAP Group and therefore seek to set the case for evidentiary hearing. On December 12, 2022 the parties filed a joint notice with
the court stating their agreement to initiate a mediation process. A mediation meeting took place on February 6, 2023. The mediation ended
without the parties reaching an agreement. As a result, evidentiary hearings were held between March 6, 2024, and July 10, 2024, during
which expert and fact witnesses from both sides were examined. Subsequently, deadlines were set for the submission of the parties’
summations. On August 8, 2024, the parties informed the court that they had reached an agreement to refer the matter to a mediation process
to be presided upon by another judge of the same court. Accordingly, mediation sessions took place on December 11, 2024 and January 21,
2025, before Judge Rami Haymovitz. On March 3, 2025, the plaintiffs’ counsel informed the court that there had been disagreements
between the defendants and their counsel over the course of the mediation, and requested that the court determine as to whether they could
continue to represent the plaintiffs in the case. On March 24, 2025, as a result of a hearing, the court requested that the plaintiffs’
counsel and Zap Group propose terms for a settlement of the litigation on or before June 4, 2025 that the plaintiffs could review and
determine whether to accept. As this claim was filed against ZAP Group prior to its acquisition by the Company, any potential liability
of ZAP Group resulting from the proceedings is covered by the indemnification obligations of the former shareholders of ZAP Group to Formula.
3) On December 30, 2021, Ronen Har Even, Galit Har Even and TV Center
Ltd. (the “Plaintiffs”) submitted a monetary claim in the sum of NIS 24,500 thousands (approximately $7,000) and a claim for
the grant of a mandamus order against ZAP Group, in the District Court at Haifa (the “Claim”). The Plaintiffs allege that
ZAP Group constitutes a monopoly in the provision of price comparison services in the online arena in Israel, and excluded the Plaintiffs’
business from the E-commerce arena in Israel. According to the Plaintiffs, ZAP Group prevented price comparisons between the prices of
the Plaintiffs’ televisions and the prices of the televisions of the official importers, by causing systemic manipulations aimed
at excluding the television models sold by the Plaintiffs and blurring the fact that they are cheaper in the search results. As mentioned
in the Statement of Claim, concurrent with submission of the claim, on April 19, 2021, the Plaintiffs submitted a complaint against ZAP
Group to the Israel Competition Authority, and on August 18, 2021 and October 21, 2021, submitted supplements to the aforesaid complaint.
On June 1, 2022, ZAP Group submitted a statement of defense, denying the Plaintiffs’ allegations and in particular the Plaintiffs’
argument that ZAP Group has a monopoly in the provision of price comparison services in the online arena in Israel. Following discovery
and pre-trial hearings, the Plaintiffs and ZAP Group submitted affidavits of primary testimony in June 2024 and July 2024, respectively.
On January 28, 2025, evidentiary hearings began. The court ordered the plaintiffs to complete witness testimony by March 1, 2025, and
scheduled further hearings through October 2025. The evidentiary hearings are currently ongoing. At the current stage of proceedings,
it is not possible to estimate the outcome of the claim. In
November 2023, N.Z. Marketing and Advertising Ltd (“Safra”), a subsidiary of ZAP Group, was added as defendant to a lawsuit
filed by the estate of the deceased Klil Kimchi, who died in an accident in a swimming pool in a private house during a social event organized
by Safra and another company. The deceased was invited as a guest of the other company. The total claim is for an amount of NIS 9,645
thousands. The other company has filed a third-party notice against Safra. As of May 7, 2024, Safra submitted a statement of defense as
well as a third-party notice on its behalf, and no statements of defense have yet been submitted to the third-party notice submitted by
the company. On November 14, 2024, a preliminary hearing was held in court, during which the judge suggested that the parties settle the
case by paying compensation to the plaintiff. The defendants have not yet accepted the plaintiff’s position. At the current stage
of proceedings, it is not possible to estimate the outcome of the claim. The subject incident (in which the deceased died) took place
before ZAP Group acquired Safra; therefore, any potential liability of ZAP Group resulting from the proceedings is covered by the indemnification
obligations of the former shareholders of Safra to Formula. On December 3, 2023, our subsidiary
Matrix received a request for disclosure of materials pursuant to Section 198a of the Companies Law, which was submitted to the District
Court (Economic Division) of Tel Aviv-Jaffa by an individual who claimed to be a shareholder of Matrix. The request related to a potential
derivative claim that could be filed by the individual, on Matrix’s behalf, against Matrix’s chief executive officer and each
of its directors related to the procedure for the approval of compensation awarded to Matrix’s chief executive officer following
the rejection of such compensation by Matrix’s general meeting of shareholders and the re-approval of that compensation by Matrix’s
compensation committee and board of directors, respectively, acting in accordance with the Companies Law. On April 18, 2024, Matrix filed
a response to the disclosure request in which Matrix requested that the court deny, on various grounds, the request made by the potential
plaintiff. An inquest was held on the disclosure motion on February 2, 2025. At this stage of this legal proceeding the Company cannot
predict its outcome.
4) In addition to the
above-described legal proceedings, from time to time, Formula and/or its Investees are subject to legal, administrative and regulatory
proceedings, claims, demands and investigations in the ordinary course of business, including claims with respect to intellectual property,
contracts, employment and other matters. The
Group accrues a liability when it is both probable that a liability has been incurred and the amount of the loss can be reasonably estimated.
Significant judgment is required in the determination of both the probability and as to whether a loss is reasonably estimable. These
accruals are reviewed at least quarterly and adjusted to reflect the impact of negotiations, settlements, rulings, advice of legal counsel
and other information and events pertaining to a particular matter. The Group intends to defend itself vigorously against the above claims,
and it generally intends to vigorously defend any other legal claims to which it is subject. While for most litigations, the outcome is
difficult to determine, to the extent that there is a reasonable possibility that the losses to which the Group may be subject could exceed
the amounts (if any) that it has already accrued, the Group attempts to estimate such additional loss, if reasonably possible, and disclose
it (or, if it is an immaterial amount, indicate accordingly). The aggregate provision that the Group has recorded for all other legal
proceedings (other than the particular material proceedings described above) is not material.
e) Royalty commitments: Sapiens Technologies
(1982) Ltd. (“Sapiens Technologies”), a wholly owned subsidiary of Sapiens incorporated in Israel, was partially financed
under programs sponsored by the Israel Innovation Authority (“IIA”) for the support of certain research and development activities
conducted in Israel. In exchange for participation in the programs by the IIA, Sapiens Technologies agreed to pay 3.5% of total net consolidated
license and maintenance revenue and 0.35% of the net consolidated consulting services revenue related to the software developed within
the framework of these programs based on an understanding with IIA reached in January 2012. As of December 31,
2024, the total remaining unpaid royalties to the IIA amounted to $4,608.
f) Insurance: The Company and its
subsidiaries and affiliates insure themselves in bodily injury and property damage insurance policies, including third party, professional
liability and employer’s liability insurance policies. Formula, Sapiens, Magic Software, ZAP Group, Insync, Michpal, Shamrad ,Ofek
and Hashahar directors and officers (D&amp;O) are insured under an “umbrella” policy for insurance of directors and officers
including D&amp;O side A DIC policy (another layer of protection for officers) acquired by the Company for itself and its subsidiaries,
for a period of 12 months from February 14,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22:- equity The composition
of the Company’s share capital is as follows:
December 31, 2024 December 31, 2023
Authorized Issued Outstanding Authorized Issued Outstanding
Ordinary shares, NIS 1 par value each 25,000,000 15,901,287 15,332,667 25,000,000 15,901,287 15,332,667
a. Formula’s ordinary shares, par value NIS 1 per share,
are traded on the TASE, and Formula’s ADSs, each representing one ordinary share, are traded on the NASDAQ.
b. Formula holds 568,620 of its own ordinary shares.
c. In February 2021, Formula declared a cash dividend of approximately
NIS 33,036 thousand (approximately $10,155) or NIS 2.16 per share (approximately $0.66 per share) to shareholders of record on February
18, 2021 that was paid on March 4, 2021.
d. In August 2021, Formula declared a cash dividend of approximately
NIS 38,694 thousand (approximately $11,932) or NIS 2.53 per share (approximately $0.78 per share) to shareholders of record on September
1, 2021 that was paid on September 19, 2021.
e. In March 2022, Formula declared a cash dividend of approximately
NIS 39,213 thousand (approximately $12,018) or NIS 2.56 per share (approximately $0.78 per share) to shareholders of record on April
12, 2022 that was paid on April 25, 2022.
f. In November 2022, Formula declared a cash dividend of approximately
NIS 33,086 thousand (approximately $9,571) or NIS 2.16 per share (approximately $0.62 per share) to shareholders of record on December
5, 2022 that was paid on December 19, 2022.
g. In May 2023, Formula declared a cash dividend of approximately
NIS 35,265 thousand (approximately $9,605) or NIS 2.3 per share (approximately $0.63 per share) to shareholders of record on June 5,
2023 that was paid on June 22, 2023.
h. In March 2024, Formula declared a cash dividend of approximately
NIS 35,265 thousand (approximately $9,614 or NIS 2.3 per share (approximately $0.63 per share) to shareholders of record on April 4,
2024 that was paid on April 18, 2024.
i. In August 2024, Formula declared a cash dividend of approximately NIS
35,572 thousand (approximately $9,466) or NIS 2.32 per share (approximately $0.63 per share) to shareholders of record on September 12,
2024 that was paid on September 26, 2024.
j. For information concerning Formula’s employees and
officers share-based plans, see Note 19.
k. See Note 26 about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4</t>
        </is>
      </c>
    </row>
    <row r="3">
      <c r="A3" s="3" t="inlineStr">
        <is>
          <t>Taxes on Income [Abstract]</t>
        </is>
      </c>
      <c r="B3" s="4" t="inlineStr">
        <is>
          <t xml:space="preserve"> </t>
        </is>
      </c>
    </row>
    <row r="4">
      <c r="A4" s="4" t="inlineStr">
        <is>
          <t>TAXES ON INCOME</t>
        </is>
      </c>
      <c r="B4" s="4" t="inlineStr">
        <is>
          <t>Note
23:- TAXES ON INCOME
a. Israeli taxation:
1) Corporate tax rate in Israel Taxable income of
Israeli companies was generally subject to corporate tax at the rate of 23% in 2024, 2023 and 2022. Some of our Israeli subsidiaries are
eligible for certain tax benefits, as described below.
2) Tax benefits under the Israeli Law for the Encouragement
of Capital Investments, 1959 (the “Law”): Amendment 73 to
the Law: In December 2016, the Economic Efficiency
Law (Legislative Amendments for Applying the Economic Policy for the 2017 and 2018 Budget Years) 2016, which includes Amendment 73 to
the Law for the Encouragement of Capital Investments (the “2017 Amendment”) was published and was pending the publication
of regulations, in May 2017 regulations were promulgated by the Finance Ministry to implement the “Nexus Principles” based
on OECD guidelines published as part of the Base Erosion and Profit Shifting (BEPS) project. Following the publication of the regulations,
the 2017 Amendment became fully effective. According to the 2017 Amendment, a Preferred Technological Enterprise, as defined in the 2017
Amendment, with total consolidated revenues of the group companies is less than NIS 10 billion, shall be subject to 12% tax rate on income
derived from intellectual property (in development area A - 7.5% tax rate). In order to qualify as a Preferred Technological Enterprise,
certain criteria must be met, such as a minimum ratio of annual R&amp;D expenditure and R&amp;D employees, as well as having at least
25% of annual revenues derived from exports. A Preferred Technology Enterprise that acquires Benefited Intangible Assets from a foreign
company for more than NIS 200 million after January 1, 2017, will be eligible for 12% reduce tax rate on capital gain upon sale of the
Benefited Intangible Assets. The 2017 Amendment further provides that a technology company satisfying certain conditions will qualify
as a Special Preferred Technology Enterprise (“SPTE”) (an enterprise for which, among others, total consolidated revenues
of its parent company and all subsidiaries is at least NIS 10 billion) and will thereby enjoy a reduced corporate tax rate of 6% on PTI
regardless of the company’s geographic location within Israel. In addition, a SPTE will enjoy a reduced corporate tax rate of 6%
on capital gain derived from the sale of certain “Benefited Intangible Assets” to a related foreign company if the Benefited
Intangible Assets were either developed by the Special Preferred Technology Enterprise or acquired from a foreign company on or after
January 1, 2017. Starting from 2017
under Amendment 73 to the Investment Law, part of the Group’s taxable income in Israel is entitled to a preferred 12% tax rate.
Since 2019, under SPTE the tax rate for part of the Group’s taxable income in Israel has been reduced to a 6% corporate tax rate. Amendment 74 to
the Encouragement Law: On November 15, 2021,
the Economic Efficiency Law (Legislative Amendments for Achieving Budget Targets for
the 2021 and 2022 Budget Years), 2021 (the “Economic Efficiency Law”), was enacted. This Law establishes a temporary order
allowing Israeli companies to release tax-exempt earnings (“trapped earnings” or “accumulated earnings”) accumulated
until December 31, 2020, through a mechanism established for a reduced corporate income tax rate applicable to those earnings (the “Temporary
Order”).
In addition to the
reduced corporate income tax (CIT) rate, Article 74 to the Encouragement Law was amended whereby effective from August 15, 2021, for any
dividend distribution (including a dividend as per Article 51B to the Encouragement Law) by a company which has trapped earnings, there
will be a requirement to allocate a portion of that distribution to the trapped earnings . . . . In 2021, Sapiens
elected to benefit from the Temporary Order and pay the reduced CIT as per the provisions of the Economic Efficiency Law in respect
of its total accumulated tax-exempt earnings amounting to NIS 109,000 thousand (approximately $35,048), and accordingly recognized
deferred tax liability of $3,531, which was subsequently realized upon the actual filing of the application in 2022 and the payment
of related taxes. In November 2022, Magic Software also elected to benefit from the Temporary Order and filed its application for
the Temporary Order and paid the required reduced CIT as per the provisions of the Economic Efficiency Law in respect of its total
accumulated tax-exempt earnings amounting to NIS 25,022 thousand (approximately $7,100), and accordingly recognized a tax liability
of NIS 2,502 thousand (approximately $711). As a result, as of
December 31, 2022 all of Sapiens’ and Magic Software’s trapped earnings were released.
3) Tax benefits under the Israeli Law for the Encouragement
of Industry (Taxes), 1969 The Group’s
management believes that certain of its Israeli operations currently qualify as Industrial Companies within the meaning of the Law for
the Encouragement of Industry (Taxes), 5729-1969 (the “Industrial Encouragement Law”). Pursuant to the Industry Encouragement
Law, a company qualifies as an Industrial
Company if it is an Israeli resident company which was incorporated in Israel and at least 90% of its income in any tax year (other than
income from certain government loans) is generated from an “Industrial Enterprise” that it owns and located in Israel or in
the “Area,” in accordance with the definition under Section 3A of the Israeli Income Tax Ordinance (New Version) 1961, or
the Ordinance. An “Industrial Enterprise” is defined as an enterprise which is held by an Industrial Company whose major activity,
in any given tax year, is industrial production. An Industrial Company
is entitled to certain corporate tax benefits, including:
i. Amortization of the cost of purchased patents, or the right
to use a patent or know-how or certain other intangible property rights (other than goodwill) that were purchased in good faith and are
used for the development or promotion of the Industrial Enterprise, over an eight-year period commencing on the year in which such rights
were first exercised;
ii. The right to elect, under certain conditions, to file a consolidated
tax return together with Israeli Industrial Companies controlled by it; and
iii. Expenses related to a public offering are deductible in equal
amounts over three years beginning from the offering year. Eligibility for the
benefits under the Industrial Encouragement Law is not subject to receipt of prior approval from any governmental authority .
4) Foreign Exchange Regulations Under the Foreign Exchange Regulations, certain Israeli subsidiaries
of the Group calculate their tax liability in dollars according to certain orders. The tax liability, as calculated in dollars, is translated
into NIS according to the exchange rate as of December 31 of each year for tax purposes only.
5) Structural changes in Matrix and ZAP Group: During the fourth quarter of 2022, Matrix
made a structural change with respect to its holdings in some of its U.S. based subsidiaries. Prior to the structural change, Matrix held,
indirectly through subsidiaries, all of the share interest in Matrix IFS and Network Infrastructure Technologies Inc. and 60% of the share
interest in Matrix Global Services USA Inc. Post the structural change, which was completed without payment of cash, Matrix interest in
such U.S. subsidiaries is held through Matrix US Holding LLC.(established for this purpose), with Matrix holding 95% of the share interest
of Matrix US Holding LLC. In May 2022, a tax ruling was signed
determining that as part of a merger process, one subsidiary of Zap Group will transfer all their assets and liabilities subject to the
provisions of section 103 of the Income Tax Ordinance.
b. Non-Israeli subsidiaries: Non-Israeli subsidiaries
are taxed according to the tax laws in their respective countries of residence. Deferred income taxes were provided in relation to undistributed
earnings of non-Israeli subsidiaries, which the Group intends to distribute in the near future. The Group intends
to permanently reinvest undistributed earnings in the foreign subsidiaries in which earnings arose, in the vast majority of its subsidiaries.
If the earnings, for which deferred taxes were not provided, were distributed in the form of dividends or otherwise, the Group would be
subject to additional Israeli income taxes (subject to an adjustment for foreign tax credits) and non-Israeli withholding taxes. The amount of undistributed
earnings of foreign subsidiaries that are considered to be reinvested as of December 31, 2024 and 2023 was $253,637 and $218,328, respectively.
However, a determination of the amount of the unrecognized deferred tax liability for temporary difference related to those undistributed
earnings of foreign subsidiaries is not practicable due to the complexity of the structure of our group of subsidiaries for tax purposes
and the difficulty of projecting the amount of future tax liability. The amount of cash
and cash equivalents held by the Group’s non-Israeli subsidiaries and would have been subject to income taxes if distributed as
dividend as of December 31, 2024 and 2023 was $81,975 and $84,373, respectively.
c. Tax Reform - United States of America The U.S. Tax Cuts
and Jobs Act of 2017 (“TCJA”) was approved on December 22, 2017. This legislation makes significant changes to the U.S. Internal
Revenue Code. Such changes include a reduction in the corporate tax rate and limitations on certain corporate deductions and credits,
among other changes. The TCJA reduces
the U.S. federal corporate income tax rate from 35% to 21% effective January 1, 2018. In addition, the TCJA makes certain changes to
the depreciation rules and implements new limits on the deductibility of certain expenses and deduction. The TCJA introduced the
rules for tax on the Global Intangible Low-Taxed Income (“GILTI”) on foreign income in excess of a deemed return on
tangible assets of foreign corporations. One of our subsidiaries is subject to GILTI. Except for one U.S. subsidiary which has a
share interest in a subsidiary in India and one U.S. subsidiary which have a share interest in several subsidiaries in Europe, all
of the Group’s other subsidiaries in the United States do not have any foreign subsidiaries and, therefore, the remaining
provisions of the TCJA have no material impact on the Group’s results of operations. Starting from 2022,
the TCJA requires taxpayers to capitalize research and development expenses with amortization periods over five years for research activities
conducted in the United States and over fifteen years for research activities conducted outside of the United States, which has increased
the Group’s tax liability in the U.S.
d. Net operating loss carried forward: As of December 31, 2024, Formula and
its subsidiaries have cumulative losses for tax purposes totaling approximately $159,612, of which $114,942 was in respect of Israeli
subsidiaries and approximately $44,122 of which was in respect of subsidiaries abroad.
1) Formula As of December 31, 2024, Formula stand-alone
had cumulative carry forward tax losses in Israel totaling approximately NIS 258,026 thousand (approximately $70,750), which can be carried
forward and offset against taxable income in the future for an indefinite period.
2) Matrix As of December 31,
2024, certain subsidiaries of Matrix had operating carry-forward tax losses totaling approximately NIS 36,981 thousand (approximately
$10,140), which resulted from Israeli operations and as such can be carried forward and offset against taxable income in the future for
an indefinite period.
3) Magic Software As of December 31, 2024, certain subsidiaries
of Magic Software had operating carry forward tax losses totaling approximately $21,434, which can be carried forward and offset against
taxable income in the future for an indefinite period.
4) Sapiens As of December 31,
2024, certain subsidiaries of Sapiens had carry-forward tax losses totaling approximately $40,259. Most of these carry-forward tax losses
have no expiration date.
5) ZAP Group As of December 31, 2024, ZAP Group and certain of its subsidiaries
had carry-forward tax losses totaling approximately NIS 30,684 thousand (approximately $8,404), which can be carried forward and offset
against taxable income in the future for an indefinite period.
6) Michpal As of December 31, 2024, two subsidiaries
of Michpal had carry-forward tax losses totaling approximately $177 which can be carried forward and offset against taxable income in
the future for an indefinite period.
7) As of December 31, 2024 Insync, Ofek, Shamrad and Hashahar
did not have any carry forward tax losses.
e. Income tax assessments: Formula and its subsidiaries
are routinely examined by various tax authorities. Below is a summary of the income tax assessments of Formula and its subsidiaries:
1) Formula Formula has received
final tax assessments (or assessments that are deemed final) through the tax year 2017.
2) Matrix Matrix and part of
its Israeli subsidiaries have received final tax assessments (or assessments that are deemed final) through the year 2019.
3) Magic Software Magic Software and
part of its Israeli subsidiaries have received final tax assessments through the year 2019.
4) Sapiens Sapiens and part
of its Israeli subsidiaries have received final tax assessments (or assessments that are deemed final) through the year 2019.
5) ZAP Group ZAP Group and its
subsidiaries have received final tax assessments (or assessments that are deemed final) through the tax year 2021.
6) Other than those aforementioned subsidiaries, all other Formula’s
subsidiaries have received final tax assessments (or assessments that are deemed final) through the tax year 2018.
f. Deferred tax liabilities, net:
1) Presentation in consolidated statements of financial position
December 31,
2024 2023
Deferred tax assets $ 33,850 $ 46,856
Deferred tax liabilities (42,894 ) (59,206 )
$ (9,044 ) $ (12,350 )
2) Composition
December 31,
2024 2023
Net operating losses carried forward $ 7,494 $ 13,744
Intangible assets, fixed asset and right-of-use assets (33,526 ) (36,021 )
Lease liabilities 1,309 767
Differences in measurement basis (cash basis for tax purposes) 1,228 377
Other 14,451 8,783
$ (9,044 ) $ (12,350 )
g. Pre-tax income:
Year ended December 31,
2024 2023 2022
Domestic (Israel) $ 157,336 $ 126,360 $ 181,953
Foreign 91,042 84,674 47,757
Total $ 248,378 $ 211,034 $ 256,710
h. Income tax (tax benefit) consists of the following:
Year ended December 31,
2024 2023 2022
Current taxes $ 68,343 $ 54,743 $ 75,407
Deferred taxes (11,678 ) (8,668 ) (20,172 )
Total $ 56,665 $ 46,075 $ 55,235
i. Theoretical tax: The following table
presents reconciliation between the theoretical tax expense, assuming that all income was taxed at statutory tax rates, and the actual
income tax expense, as recorded in the Group’s consolidated statements of profit or loss:
Year ended December 31,
2024 2023 2022
Income before income taxes, as per the statement of operations $ 248,378 $ 211,034 $ 256,710
Statutory tax rate in Israel 23 % 23 % 23 %
Tax computed at the statutory tax rate 57,127 48,538 59,043
Non-deductible expenses (non-taxable income) net and tax-deductible costs not included in the accounting costs 3,739 3,705 720
Effect of different tax rates (1,781 ) (874 ) (1,273 )
Release of trapped earnings (see Note 23(a)(2)) - 711
Effect of “Approved, Beneficiary or Preferred Enterprise” status (9,119 ) (1,907 ) (5,579 )
Deferred taxes on current losses (utilization of carry forward losses) and temporary differences for which a valuation allowance was provided, net 5,908 (2,070 ) 448
Undistributed earnings 924 (260 ) (461 )
Taxes in respect of prior years (942 ) 558 890
Uncertain tax positions (811 ) (2,293 ) 3,065
Other 1,620 678 (2,329 )
Taxes on income 56,665 $ 46,075 $ 55,235
j. Uncertain tax positions: A reconciliation
of the beginning and ending amount of total unrecognized tax benefits in Formula’s subsidiaries is as follows:
Balance as of January 1, 2023 $ 12,941
Decrease in tax positions (1,556 )
Increase in tax positions 1,573
Statue limitation (2,115 )
Balance as of December 31, 2023 $ 10,843
Decrease in tax positions (1,041 )
Increase in tax positions 2,412
Statue limitation (2,522 )
Balance as of December 31, 2024 $ 9,692 Although the Group
believes that it has adequately provided for any reasonably foreseeable outcomes related to tax audits and settlement, there is no assurance
that the final tax outcome of its tax audits will not be different from that which is reflected in the Group’s income tax provisions.
Such differences could have a material effect on the Group’s income tax provision, cash flow from operating activities and net income
in the period in which such determination is made. The entire balance
of unrecognized tax benefits, if recognized, would reduce the Group’s annual effective tax r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ry Financial Statements Information</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UPPLEMENTARY FINANCIAL STATEMENTS INFORMATION</t>
        </is>
      </c>
      <c r="B4" s="4" t="inlineStr">
        <is>
          <t xml:space="preserve">Note 24:- Supplementary
Financial StatementS Information
a. Composition of non-controlling interest in material partially -
December 31,
2024 2023
Matrix and its subsidiaries $ 182,340 $ 176,092
Sapiens and its subsidiaries 357,954 341,124
Magic Software and its subsidiaries 167,286 162,395
Other 2,427 2,812
$ 710,007 $ 682,423 b.(1) Revenue by products and services
was as follows:
Year ended December 31,
2024 2023 2022
Proprietary software and related services $ 724,900 $ 693,426 $ 659,470
Other products and third party 534,869 503,327 494,344
Services 1,497,742 1,424,150 1,418,543
$ 2,757,511 $ 2,620,903 $ 2,572,357 b.(2) Revenue
by timing of revenue recognition was as follows:
Year ended December 31,
2024 2023 2022
Products and services transferred over time $ 2,374,197 $ 2,246,470 $ 2,251,416
Products transferred at a point in time 383,314 374,433 320,941
$ 2,757,511 $ 2,620,903 $ 2,572,357
c. Selling, marketing, general and administrative expenses:
Year
ended December 31,
2024 2023 2022
Wages and related expenses $ 224,456 $ 223,351 $ 214,118
Depreciation and amortization 53,194 51,632 49,556
Subcontractors 9,172 11,271 11,701
Advertising 16,059 16,959 19,412
Maintenance and other expenses 32,270 23,162 23,169
Total Selling, marketing, general and administrative expenses $ 335,151 $ 326,375 $ 317,956
d. The following table provides detailed breakdown of the Group’s
financial income and expenses:
Year
ended December 31,
2024 2023 2022
Financial expenses:
Financial expenses related to liabilities in respect of business combinations $ 356 $ 775 $ 1,081
Interest expenses on loans and borrowings 17,865 18,540 9,837
Financial costs related to Debentures 3,552 3,928 3,775
Interest expenses attributed to IFRS 16 6,505 7,195 4,822
Derivatives loss - 2,991 1,193
Bank charges, negative foreign exchange differences and other financial expenses 9,785 8,705 6,508
$ 38,063 $ 42,134 $ 27,216
Year ended December 31,
2024 2023 2022
Financial income:
PPP loan forgiveness $ - $ - $ 1,465
Interest income from deposits, positive foreign exchange differences and other financial income 15,920 13,800 5,821
15,920 13,800 7,286
Financial expenses, net $ 22,143 $ 28,334 $ 19,930
e. Geographical information:
1) The Group’s property, plant and equipment is located
as follows:
December 31,
2024 2023
Israel $ 44,361 $ 44,145
United States 2,992 4,369
Europe 924 1,102
Japan 129 144
Other 3,389 3,171
Total $ 51,795 $ 52,931
2) Revenues: The Group’s
revenues classified by geographic area (based on the location of customers) are as follows:
Year ended December 31,
2024 2023 2022
Israel $ 1,745,132 $ 1,600,763 $ 1,571,035
International:
United States 612,196 644,918 680,325
Europe 336,285 315,081 262,303
Africa 26,935 26,035 26,692
Japan 13,678 11,881 11,333
Other (mainly Asia pacific) 23,285 22,225 20,669
Total $ 2,757,511 $ 2,620,903 $ 2,572,357 See Note 2(11) regarding
the transaction prices allocated to performance obligation.
f. Earnings per share: The following table
presents the computation of basic and diluted net earnings per share for the Group:
Year
ended December 31,
2024 2023 2022
Numerator:
Basic earnings per share – net income attributable to equity holders of the Company $ 79,670 $ 64,014 $ 81,393
Diluted earnings per share – net income attributable to equity holders of the Company $ 79,527 $ 63,878 $ 80,794
Denominator:
Basic earnings per share – weighted average shares outstanding 15,305 15,301 15,296
Effect of dilutive securities 332 197 207
Diluted earnings per share – adjusted weighted average shares outstanding 15,637 15,498 15,503
Basic net earnings per share 5.22 4.19 5.31
Diluted net earnings per share 5.09 4.12 5.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s</t>
        </is>
      </c>
      <c r="B1" s="2" t="inlineStr">
        <is>
          <t>12 Months Ended</t>
        </is>
      </c>
    </row>
    <row r="2">
      <c r="B2" s="2" t="inlineStr">
        <is>
          <t>Dec. 31, 2024</t>
        </is>
      </c>
    </row>
    <row r="3">
      <c r="A3" s="3" t="inlineStr">
        <is>
          <t>Operating Segments [Abstract]</t>
        </is>
      </c>
      <c r="B3" s="4" t="inlineStr">
        <is>
          <t xml:space="preserve"> </t>
        </is>
      </c>
    </row>
    <row r="4">
      <c r="A4" s="4" t="inlineStr">
        <is>
          <t>OPERATING SEGMENTS</t>
        </is>
      </c>
      <c r="B4" s="4" t="inlineStr">
        <is>
          <t xml:space="preserve">Note
25:- operating segments
a. General: The Group is engaged
through eight directly held subsidiaries— Matrix; Sapiens; Magic Software; Michpal; ZAP Group; Insync; Ofek and Shamrad; and one
jointly controlled entity: TSG— in providing software services, proprietary and non-proprietary software solutions, software product
marketing and support, computer infrastructure and integration solutions and training and integration. Matrix Matrix IT Ltd. is
Israel’s leading IT services company. Matrix provides software solutions and services, software development projects, outsourcing,
integration of software systems and services, project management services and comprehensive consulting and management services in complex
infrastructure projects, urban and environment planning – all in accordance with its customers’ specific needs. Matrix also
provides upgrading and expansion of existing software systems. Matrix operates through its directly
and indirectly held subsidiaries in the following segments: (1) Information Technology (IT) solutions and services, Consulting &amp; Management
in Israel; (2) Information Technologies (IT) solutions and services in the U.S.; (3) Cloud and Computing infrastructure; and (4) Sales
marketing and support of software products. Information Technologies (IT) solutions
and services, Consulting &amp; Management in Israel: The software solutions
and services in Israel provided by Matrix consist mainly of providing tailored software solutions and upgrading and expanding mainly
existing large-scale software systems. These services include, among others, developing customized software, adapting software to the
customer’s specific needs, implementing software and modifying it based on the customer’s needs, outsourcing, software project
management, software testing and QA and integrating all or part of the above elements. Furthermore, the activity in this segment includes
project management consulting services and multi-disciplinary operational and engineering consulting services, including supervision
of complex engineering projects, all according to client specific needs as the scope of work invested in each element varies from one
customer to the other. Starting from the financial statements for the year 2024, Matrix presents its training and implementation operations
— which were previously reported as a separate operating segment and represented approximately 3.4% and 2.9% of Matrix’s
total revenues and operating income, respectively, in 2023 — as part of the “IT Solutions, Consulting and Management Services
in Israel” segment. This change follows developments in the economic environment and, accordingly, changes in the business mix
of the training and implementation segment, such that the economic characteristics, nature of services, and types of customers are now
similar to those of the IT Solutions, Consulting and Management Services segment in Israel. In 2024, activity in software solutions and
value-added services in Israel accounted for approximately 60% of Matrix’s revenues and approximately 56% of its operating income. Information Technologies (IT) solutions
and services in the United States: Matrix’s activities in this segment are performed by two lines
of business – Matrix US Holdings and Xtivia. The two line of business primarily provide software solutions and services of Governance
Risk and Compliance (“GRC”) experts, including activities on the following topics: risk management, management and fraud prevention,
anti-money laundering, trade surveillance as well as, specialized advisory services in the area of compliance with financial regulation
and operational services, as well as solutions and specialized technological services in areas such as: portals, BI (Business Intelligence),
DBA (Data Base Administration), CRM (Customer Relation Management) and EIM (Enterprise Information Management). Furthermore, the activity
in this segment includes dedicated solutions for the GovCon Government contracting market, IT help desk services specializing in healthcare
and software product distribution services particularly IBM, BMC and Atlassian products to customers in the public-government sector in
the U.S. In 2024, the activity in the U.S. accounted for approximately 8% of Matrix’s revenues and approximately 15% of its operating
income. Cloud and computing infrastructure: Matrix’s activities
in this segment, is primarily providing computer solutions to computer and communications infrastructures, marketing and sale of computers
and peripheral equipment to business customers, providing related services, and cloud computing solutions ( Sales marketing and support of Software
product: Matrix’s activities
in this segment include marketing, distributing and support for various software products, web world content management, database and
data warehouse mining, application integration, database and systems, data management and software development tools. In 2024, activity
in software product marketing and support accounted for approximately 8% of Matrix’s revenues and approximately 10% of its operating
income. Sapiens Sapiens is a leading global provider of software solutions for the
insurance industry. Sapiens’ extensive expertise is reflected in its innovative software, solutions and professional services for
property &amp; casualty (P&amp;C); reinsurance; life, pension &amp; annuity (L&amp;A); workers’ compensation (WC); medical professional
liability (MPL); financial &amp; compliance (F&amp;C); and decision modelling for both insurance and financial markets. Sapiens offers
end-to-end solutions for insurers core systems, as well as complementary data &amp; analytics and digital. Importantly its wide array
of professional services ensures that Sapiens not only makes a sale but accompanies and guides its customers on their path to digital
transformation and brings important insights from the field into its products roadmap. Sapiens’ offerings not only enable its customers
to effectively manage their core business functions – including policy administration, claims and billing – they support insurers
on their path to digital transformation. Its portfolio also provides a variety of complimentary solutions for critical requirements such
as reinsurance management, underwriting management, illustration software, electronic applications and financial compliance tools. The
latest versions of its platforms possess modern, modular cloud-first architecture and are digital-driven, providing full coverage for
all business aspects of policy management, digital engagement and data analysis. They empower customers to respond to the rapidly changing
insurance market and frequent regulatory changes, while improving the efficiency of their core operations. Magic Software Magic Software is a global provider of: (i) software services and Information
Technologies (“IT”) outsourcing software services; (ii) proprietary application development and business process integration
platforms; (iii) selected packaged vertical software solutions; as well as (iv) cloud-based services for end to end digital transformation.
Magic Software’s technology is used by customers to develop, deploy and integrate on-premises, mobile and cloud-based business applications
quickly and cost effectively. In addition, Magic Software’s technology enables enterprises to accelerate the process of delivering
business solutions that meet current and future needs and allow customers to dramatically improve their business performance and return
on investment. With respect to software
services and IT outsourcing services, Magic Software offers a vast portfolio of professional services in the areas of infrastructure design
and delivery, application development, technology consulting planning and implementation services, integration projects, project management,
software testing and quality assurance, engineering consulting (including supervision of engineering projects), support services, cloud
computing for deployment of highly available and massively-scalable applications and API’s and supplemental outsourcing services,
all according to the specific needs of the customer, and in accordance with the professional expertise required in each case. In addition, Magic
Software offers a variety of proprietary comprehensive packaged software solutions through certain of its subsidiaries for (i) enterprise-wide
and fully integrated medical platform (“Clicks”), specializing in the design and management of patient-file oriented software
solutions for managed care and large-scale health care providers. This platform aims to allow providers to securely access an individual’s
electronic health record at the point of care, and it organizes and proactively delivers information with potentially real time feedback
to meet the specific needs of physicians, nurses, laboratory technicians, pharmacists, front-and back-office professionals and consumers;
(ii) enterprise management systems for both hubs and traditional air cargo ground handling operations from physical handling and cargo
documentation through customs, seamless electronic data interchange, or EDI communications, dangerous goods, special handling, track and
trace, security to billing (“Hermes”); (iii) enterprise human capital management, or HCM, solutions, to facilitate the collection,
analysis and interpretation of quality data about people, their jobs and their performance, to enhance HCM decision making (“HR
Pulse”); (iv) revenue management and monetization solutions in mobile, wireline, broadband and mobile virtual network operator/enabler,
or MVNO/E (“Leap”); (v) comprehensive systems for managing broadcast channels in the area of TV broadcast management through
cloud-based on-demand service or on-premise solutions; (vi) comprehensive solution for sales and distribution field activities, such as
order taking, route accounting, trade marketing, retail execution, proof of deliveries and B2B E-commerce (“Mobisale”); and
(vii) comprehensive solution for efficient management of all types of rehabilitation centers (“Nativ”). Magic Software solutions are used by customers to develop, deploy and
integrate on-premises, mobile and cloud-based business applications quickly and cost effectively. In addition, its technology enables
enterprises to accelerate the process of delivering business solutions that meet current and future needs and allow customers to dramatically
improve their business performance and return on investment. Its software solutions include application platforms for developing and deploying
specialized and high-end large-scale business applications (Magic xpa application platform, formerly branded uniPaaS, Appbuilder and Magic
SmartUX), an integration platform that allows the integration and interoperability of diverse solutions, applications and systems in a
quick and efficient manner (Magic xpi business and process integration platform, formerly branded iBOLT), Magic BusinessEye – a
cloud-based platform for all verticals enabling smooth end-to-end digital transformation and full organizational business intelligence
and FactoryEye - a proprietary high performance, low-code, flexible, hybrid platform for manufacturers based on existing infrastructure
enabling real-time virtualizations of all production data and advanced analytics (based on machine learning) for improved productivity
and competitive advantage. These solutions enable Magic Software customers to improve their business performance and return on investment
by supporting the affordable and rapid delivery and integration of business applications, systems and databases. Magic Software products
and services are available through a global network of regional offices, independent software vendors, system integrators, distributors
and value-added resellers as well as original equipment manufacturers and consulting partners in approximately 50 countries. Insync Insync is a U.S. based
national supplier of employees to Vendor Management Systems (VMS) Workforce Management Program accounts. Insync specializes in providing
professionals in the following areas; Accounting and Finance, Administrative, Customer Service, Clinical, Scientific and Healthcare, Engineering,
Manufacturing and Operations, Human Resources, IT Technology, LI/MFG, and Marketing and Sales. Insync currently supports more than 30
VMS program customers with employees in over 40 states. Michpal Michpal, an Israeli registered company, is a developer of proprietary,
on-premises payroll software solution for processing traditional payroll stubs to Israeli enterprises and payroll service providers. Michpal
also developed several complementary modules such as attendance reporting, which are sold to its customers for additional fees. Together
with its subsidiaries Unique Software Industries Ltd, a software development and services company, providing integrated solutions in the
field of payroll for more than 30 years, including pay-stubs, pension services management, education funds management, and software solutions
for managing employee attendance, and together with Effective Solutions Ltd, Michpal also provides consulting services in the fields of
operational cost savings and procurement, as well as salary control and monitoring a payroll, labor, pensions, social security and employee
income tax matters. ZAP Group ZAP Group, is Israel’s largest
group of consumer websites which manages more than twenty leading consumer websites from diverse content worlds with a total of more than
17 million visits per month, including Zap Price Comparison website, Zap Yellow Pages (the largest business index in Israel) and Zap Rest
(Israel’s restaurants index). ZAP Group, an Israeli private company, provides a variety of digital advertising solutions for its
customers (small and medium businesses in Israel) and an access to an E-commerce platform to allow them to engage with their consumers.
ZAP Group serves over 400,000 listed businesses on its platforms; approximately 16,000 of them are paying customers. The websites managed
and offered by ZAP Group offer consumers a user-friendly search experience with a variety of advanced tools, which enable them to make
educated purchase decisions in the best and most informed way. Digital Solutions
ZAP Group provides a variety of digital
advertising solutions for its customers (small and medium businesses in Israel) and an access to an E-commerce platform that allows them
to engage with their consumers. ZAP Group regularly seeks to develop attractive digital solutions, which it believes to have market potential
for small and medium businesses and their end user. All of ZAP Group’s investments in this area have been proven, where we believe
we can leverage our experience to enhance product positioning and increase market penetration. We provide our management and technical
and financial expertise, and marketing experience to help bring these products to market. E-commerce Solutions ZAP Group provides an e-commerce platform for approximately 1,500 large,
medium and small businesses, which operate stores in Israel. The platform, both website and application, allows end users to compare prices
of the various stores for over 1.2 million products in 650 categories. The platform provides to more than 120 million visiting end users
annually, 300,000 reviews of stores and products and 5,000 quality guides (videos and articles), which allow them to engage through the
platform directly with the stores for a purchase of a certain product they looked at through the platform. Total online purchases through
the platform are estimated at approximately NIS 2 billion annually, which is estimated at 14% out of total online purchase volume in Israel
(not including food and beverage). In 2021, ZAP Group launched a new website for car sellers and buyers,
which provides a marketplace where buyers can explore on one website various options for buying a second-hand car (B2C). The platform
allows the buyer to compare prices, specs, financing, peripheral services, accessories and overall packages. The Online, real-time supply
availability enables transparency, and also provides the buyer with an aggregated view of specific sellers and agencies and direct contact
with a large pool of sellers. Digital platforms ZAP Group provides
digital advertising platforms and services through 18 websites for medium and small businesses in 1,600 business categories in Israel,
including doctors, lawyers, and other service and product providers. The platform, both website and application allow end users to contact
directly with the service provider. The platform provides to more than 50 million visiting end users annually, 200,000 reviews, 2,000
quality guides (videos and articles), 300 price lists, and 700 forums with more than 1.5 million expert explanations. ZAP Group also provides its customers with other digital services such
as Search Engine Marketing (Pay Per Click Google and Facebook campaigns) and Search Engine Optimization for their websites. ZAP Group
also provides website design services, creation of new websites on various tools (ZAP-X), management of social media, online business
cards (GMB), and big data services. Restaurants and
events ZAP Group provides
digital advertising platforms and services for more than 17,000 restaurants listed and provides services for social events. Approximately
2,500 of them are paying customers. The platform, both website and application allow end users to directly contact the restaurant for
table ordering, ordering of delivery or take away, to post visit reviews or explore the restaurant menu, photo gallery and other content
such as articles, etc. The platform provides to more than 30 million visiting end users annually, approximately two million food deliveries,
200,000 reviews, 5,000 food and culinary articles (videos and articles), and more than 0.5 million push updates annually. Other ZAP Group provides
digital advertising platform for domestic travel and hospitality businesses in Israel (the “Platform”). The platform, both
website and application, allows end users to order directly from the provider (hotel, guesthouse or attraction service provider). The
platform provides access to millions of visiting end users annually, to approximately 1,200 vacation and leisure locations. Ofek Founded in 1987, Ofek is one of the leading companies in Israel in
the fields of aerial and satellite mapping, geographic data collection and processing, and provider of services in numerous geographic
applications. Among Ofek’s customers are many government authorities and foreign government. Ofek employs approximately 100 employees,
all situated at Ofek’s headquarter in Natanya, Israel, in multiple areas of expertise: geodetic engineers, software experts, geographers
and aerial photo interpreters, GIS and surveying engineers, 3D mapping and data processing experts. The company owns three aerial photography
aircraft equipped with state-of-the-art mapping sensors. Ofek operates worldwide. It has successfully completed projects for various clients
(government and private) in Asia, America, Europe, Middle East and Africa, and it is constantly involved in ongoing international geographic
projects. Ofek aerial photography has accumulated experience in managing and executing NSDI and GIS projects and surveys for detecting,
collecting and analyzing diverse geographic cadastral and environmental information. TSG TSG is a global high - TSG operates primarily
in the defense and homeland security arenas. The nature of military and homeland security actions in recent years, including low intensity
conflicts and ongoing terrorist activities, as well as budgetary pressures to focus on leaner but more technically advanced forces, have
caused a shift in the defense and homeland security priorities for many of TSG’s major customers. As a result, TSG believes there
is a continued demand in the areas of command, control, communications, computer and intelligence (C4I) systems, intelligence, surveillance
and reconnaissance (ISR) systems, intelligence gathering systems, border and perimeter security systems and cyber-defense systems. There
is also a continuing demand for cost-effective logistic support and training and simulation services. TSG believes that its synergistic
approach of finding solutions that combine elements of its various activities positions it to meet evolving customer requirements in many
of these areas. TSG tailors and adapts its technologies, integration skills, market knowledge and operationally-proven
systems to each customer’s individual requirements in both existing and new platforms. By upgrading existing platforms with advanced
technologies, TSG provides customers with cost-effective solutions, and its customers are able to improve their technological and operational
capabilities within limited budgets. TSG markets its systems
and products either as a prime contractor or as a subcontractor to various governments and defense and homeland security contractors
worldwide. In Israel, TSG sells its defense, intelligence and homeland security systems and products mainly to the IMOD, which procures
all equipment for the Israeli Defense Force (IDF). Shamrad Shamrad is an Israeli private company, engaged in the supply, integration
and installation of computer communication infrastructures, announcement and alarm systems and electronic security systems. Shamrad represents
several companies in the field of security: ATI systems – sirens, Garrett – Metal detectors, Kopp – Ferro Magnetic detectors
for MRI rooms. Shamrad has vast experience in design, supply and installation of security systems, integrated with command and control
solutions, CCTV, access control and intruder detection. Shamrad provides video solutions together with high-speed networks and wireless
links, allowing hundreds of camera channels to be viewed in one or many control centers. Shamrad installs IP and analog cameras in various
configurations such as Bullet, Dome, PTZ, Box, and Thermal. Shamrad offers customers complete solutions for communications and telephony
infrastructure, both in the fields of passive and active equipment. Amongst the services offered are the installation and maintenance
of networks (local and wireless) and specific dedicated communications rooms. Shamrad has, since its inception, a dedicated department
offering a complete and professional solution, with a system wide view tailored to exactly meet their customers’ requirements. Hashahar Hashahar Telecom &amp;
Electricity Ltd., an Israeli privately held company established in 2018, is a leading provider of telecommunications infrastructure and
electrical services. The company specializes in the planning, deployment, and installation of fiber optics, structured cabling (CAT 6/7),
coaxial and telephony systems for both enterprise and residential sectors, including intercity infrastructure and public sector projects.
Hashahar delivers end-to-end project execution through in-house engineering, dedicated project managers, and stringent safety and data
security protocols. Its clients include Bezeq, HOT, Cellcom, YES, Israel Railways, and multiple government bodies. With VPN-enabled IT
infrastructure, automated triple-backup systems, and Priority ERP for operational oversight, the company maintains a high standard of
execution in complex fiber deployment and communication infrastructure projects.
b) Consolidated Goodwill in material partially owned subsidiaries
December 31,
2024 2023
Matrix and its subsidiaries $ 294,282 $ 285,596
Sapiens and its subsidiaries 396,919 401,699
Magic Software and its subsidiaries 172,515 166,065
Michpal and its subsidiaries 70,636 44,108
ZAP Group and its subsidiaries 32,009 32,186
Other consolidated subsidiaries 8,719 6,927
$ 975,080 $ 936,581
c) Reporting on operating segments The operating segments are identified on the basis of information that
is reviewed by the chief operating decision maker (“CODM”) to make decisions about resources to be allocated and assesses
its performance. The CODM has been identified as Formula’s CEO. The CODM assesses the performance of the Group based on each of
the Group’s directly held subsidiaries and company accounted for at equity operating income (or loss). Headquarters and finance
expenses of Formula are allocated proportionally among the Investees.
Matrix Sapiens Magic Software Michpal ZAP Other Adjustments Total
Year ended December 31, 2024:
Revenues from external customers $ 1,500,863 $ 542,380 $ 549,992 $ 42,960 $ 38,068 $ 170,315 $ (87,067 ) $ 2,757,511
Inter-segment revenues 7,597 - 2,528 21 - 102 (10,248 ) -
Total revenues $ 1,508,460 $ 542,380 $ 552,520 $ 42,981 $ 38,068 $ 170,417 $ (97,315 ) $ 2,757,511
Depreciation and amortization $ 50,496 $ 25,823 $ 20,763 $ 6,843 $ 9,224 $ 8,240 $ (5,894 ) $ 115,495
Segment operating income $ 121,665 $ 87,189 $ 61,237 $ 8,723 $ (4,939 ) $ 11,449 $ (6,490 ) $ 278,834
Unallocated corporate expenses (8,313 )
Total operating income $ 270,521
Financial expenses, net (22,143 )
Group’s share of profits of companies accounted for at equity, net 2,077
Taxes on income (56,665 )
Net income $ 193,790
Matrix Sapiens Magic Software Michpal ZAP Group Other Adjustments Total
Year ended December 31, 2023:
Revenues from external customers $ 1,416,283 $ 514,584 $ 531,415 $ 36,912 $ 45,286 $ 156,662 $ (80,239 ) $ 2,620,903
Inter-segment revenues 3,579 - 3,637 - - 525 (7,741 ) -
Total revenues $ 1,419,862 $ 514,584 $ 535,052 $ 36,912 $ 45,286 $ 157,187 $ (87,980 ) $ 2,620,903
Depreciation and amortization $ 55,230 $ 30,147 $ 20,553 $ 4,801 $ 8,090 $ 7,950 (5,582 ) 121,189
Segment operating income $ 106,831 $ 80,070 $ 57,108 $ 6,366 $ (3,126 ) $ 9,492 $ (6,896 ) $ 249,845
Unallocated corporate expenses (10,477 )
Total operating income $ 239,368
Financial expenses, net (28,334 )
Group’s share of profits of companies accounted for at equity, net 773
Taxes on income (46,075 )
Net income $ 165,732
Matrix Sapiens Magic Software Michpal ZA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4,794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6:- SUBSEQUENT EVENTS
1. On 4 February 2025, Matrix completed the acquisition of 70% of the
share capital of Gav Systems Ltd. (“Gav Systems”) and Gav Expert Ltd. (“Gav Expert”) for a total consideration
of approximately NIS 45,500 thousand
2. On March 10 , 2025, Matrix and Magic entered into
a Memorandum of Understanding (MOU) for the purpose of negotiating a definitive agreement regarding a merger, under which Matrix will
acquire the entire share capital of Magic on a fully diluted basis, by way of a reverse triangular merger, upon completion of which Magic
will become a private wholly-owned (100%) subsidiary of Matrix (the “Merger”). Ordinary shares of Matrix will continue to
be traded exclusively on the Tel-Aviv Stock Exchange Ltd. (the “TASE”). Magic’s ordinary shares are expected to be delisted
from trading on the TASE and NASDAQ. The MOU is intended to set out the main agreements reached between Matrix and Magic, their respective
audit committees and board of directors, including their agreement on the Merger consideration. The MOU is not legally binding, except
for the provisions of Disclosure, Governing Law and Jurisdiction and Binding Effect. Magic’s shareholders will receive merger
consideration in Matrix shares, based on the relative valuations of both companies presented by the their committees’ financial advisors
and the derived exchange ratio derived of 31.125%/68.875% (Magic and Matrix, respectively), such that immediately following the Merger,
Magic’s shareholders will hold 31.125% of the issued and outstanding share capital of Matrix, and the shareholders who held Matrix’s
shares prior to the Merger will hold 68.875%, both on a fully diluted basis (the “Consideration Shares” or the “Merger
Consideration”). The companies may distribute dividends in accordance with the provisions of their respective distribution policies
as in effect on the date of the MOU (and in any event, up to 75% of their respective net profits attributable to shareholders), for the
year 2024 and for the first and second quarters of 2025, without it affecting the agreed relative valuation ratio of 31.125%/68.875%.
The Merger is expected to be accounted for in Matrix’s financial statements using the pooling of interest method, whereby the company’s
assets and liabilities will be recorded at their book value. Accordingly, no original goodwill will be recognized upon acquisition, and
consequently, no subsequent amortization of original goodwill will be recorded. The consummation of the Merger will be subject to conditions to be
determined in the definitive agreement, including: (1) obtaining each of the companies’ shareholders’ general meeting approval
to the Merger, by a special majority of the minority shareholders as required under Israeli law; (2) obtaining all regulatory approvals
required for the consummation of the Merger; (3) obtaining third party approvals to the Merger, as will be specified in the definitive
agreement; (4) obtaining a pre-ruling from the Israeli Tax Authority in connection with the Merger and to postpone the tax liability of
shareholders; and (5) completing the reporting and disclosure documents required to be published by the Companies under applicable law
for the Merger’s execution and the issuance of the Consideration Shares.
3. During the first quarter of 2025, Sapiens completed
the acquisition of 100% of the share capital of a Canadian company which focuses on life insurance industry, for a total cash consideration
of $6,485. In addition, Sapiens completed the acquisition of 60% of the share capital of a Spanish company which focuses on life insurance
industry in Europe and Latin America, for a total cash consideration of $10,884.
4. On March 11, 2025, based on the results of the Fourth quarter ending December 31, 2024, Matrix’s board of directors approved the distribution of a cash dividend of NIS 0.82 per common share (approximately $0.22 per common share) for a total amount of approximately NIS 52,088 thousand
5. On March 11, 2025, in accordance with its dividend
distribution policy, Magic’s board of directors declared a semi-annual cash dividend of $0.327 per ordinary share for a total amount
of approximately $16,055. The total cash dividend will be paid on May 7, 2025, which together with prior dividend distribution declared
on November 18, 2024 and paid on January 8, 2025, amount to $27,642 million, reflecting approximately 75% of Magic’s distributable
profits for the year 2024.
6. On March 18, 2025, in accordance with its dividend distribution policy,
TSG’s board of directors approved the distribution of a cash dividend for a total amount of approximately NIS 5,000 thousand
7. On March 20, 2025, in accordance with the Company’s dividend
distribution policy , the Company’s board of directors approved the distribution of a cash dividend in an amount of NIS 3.45 per
share (approximately $0.94 per share) and in an aggregate amount of approximately NIS 52,898 thousand
8. On March 25, 2025, in accordance with its dividend distribution policy,
Sapiens’s board of directors approved the distribution of a cash dividend of $0.30 per common share for a total amount of approximately
$16,766. In addition, Sapiens’ board of directors has approved the distribution of a special cash dividend of $0.36 per common share
for a total amount of approximately $20,119. The aggregate cash dividend of $0.66 per common share, or $36,885, will be paid on April
16, 2025.
9. On March 31, 2025, following the exercise of a put option, Michpal
acquired all remaining outstanding shares of Formally Smart Form System Ltd., for a total consideration of NIS 28,200 thousand (approximately
$7,732). 10. On April 22, 2025 Sapiens announced the acquisition of Candela Labs, a leading intelligent automation company servicing blue-chip, APAC-based insurance clients. This strategic move aims to enhance Sapiens’ life product portfolio and expand its presence in the APAC region. The transaction is subject to customary closing conditions and expected to close during the second quarter of 2025. Candela offers an end-to-end insurance automation platform along with digital services and solutions. Candela has 23 customers, primarily in Singapore, Malaysia, Thailand, Hong Kong and South Africa. The Candela team of over 100 employees is mainly in Bangalore, India. Candela is currently part of Azentio, a Singapore-based company. The acquisition of Candela is structured as a cash transaction. Candela non-GAAP full year 2024 revenues were approximately $8,000 . Sapiens will pay an aggregate cash consideration of $22,000. The acquisition will be accretive to profit starting from the fourth quarter of 2025. The transaction is expected to be completed during the second quarter of 2025. Upon completion, Candela will become wholly owned by Sapiens.
11. On April 28, 2025, Sapiens announced that it had entered into definitive agreements to acquire AdvantageGo,
a leading provider of commercial insurance software solutions specializing in underwriting workbench capabilities for both the London
market and global commercial markets. The transaction is expected to close during the second quarter of 2025, at which point AdvantageGo
will become a wholly owned subsidiary of Sapiens. The acquisition is structured as a cash transaction, based on an enterprise value of
£43,000 (approximately $55,900).
12. In April 2025, Magic completed a transaction to acquire additional
ordinary shares of its subsidiary CommIT Technology Solutions Ltd. (“CommIT”). Pursuant to the transaction, Magic’s
ownership interest in CommIT increased from 68.15% to approximately 79.32% on a fully diluted basis. The aggregate cash consideration
paid to the selling shareholders amounted to approximately NIS 50,400 thousand (approximately $13,820). Following the transaction, CommIT
remains a consolidated subsidiary of Magic. The transaction will be accounted for as an equity transaction with non-controlling interests
in accordance with IFRS 10, and no gain or loss will be recognized in profit or lo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through our subsidiaries)
maintain corporate cyber-security risk assessment programs that are designed to identify and manage material risks from cyber-security
threats and protect the confidentiality, integrity, and availability of our critical information technology (IT) systems. These programs
are integrated into our overall risk management systems, thereby helping to ensure that we address cyber-security risks in a comprehensive
manner. In implementing the processes
of our cyber-security risk assessment program, we have internal cyber-security teams and we also engage outside assessors, consultants,
auditors and other third parties to help us in identifying and managing our cybersecurity risks. The degree to which our internal cyber-security
teams, as opposed to an external party, handle the implementation of a given cyber-security project depends on the specific needs of the
project. We, through our subsidiaries, have processes in place to oversee and identify risks related to our outsourcing of certain portions
of our cyber-security risks management. Those processes are designed to ensure that we utilize reliable and secure third-party vendors. We regularly assess whether
any risks from cyber-security threats are reasonably likely to materially affect our Group companies, and our or their business strategy,
results of operations or financial condition. If any such risks are identified, we take appropriate measures to mitigate them. As with
virtually every other public company, we believe that a potential material cybersecurity incident could potentially adversely affect our
business operations in a material manner, due to the reliance that we place on our IT systems for, among other things: effectively managing
our accounting and financial functions, including maintaining our internal controls; managing our sales and marketing processes for our
solutions and services; and maintaining our proprietary rights (such as research and development, and other intellectual property- related
data). While we have not identified risks from known cybersecurity threats, including as a result of any prior cybersecurity incidents,
that have materially affected us, including our operations, business strategy, results of operations, or financial condition, the failure
of our IT systems to perform properly could disrupt our ability to develop, market and sell our solutions and services, which may result
in decreased sales, increased overhead costs, and failure of our solutions to properly function, causing our business, our reputation,
and our operating results to suffer. Please see “Item 3.D. Risk Factors—Risks Relating to Our Business, Our Industry, and
Our Financing Activities— Significant disruptions of our information technology systems or breaches of our data security could adversely
affect our business”. Governance As
part of our (through our subsidiaries) corporate cybersecurity risk assessment program, we prioritize the identification and management
of cybersecurity risk at several levels, including board oversight and involvement of each company’s management on an ongoing basis. Our
board of directors as a whole is responsible for the oversight of risks from cybersecurity threats to our subsidiaries’ operations.
The Formula board of directors meets annually with our Chief Financial Officer, or CFO, who updates the board regarding the latest developments
with respect to our subsidiaries’ cybersecurity risk assessment programs, the results of the latest risk assessments, and any material
risks from cybersecurity threats that have been identified. The board also receives periodic, ongoing updates on the prevention, detection,
mitigation and remediation of cybersecurity incidents, including details concerning any incidents that have occurred for our subsidiaries,
our subsidiaries’ response to such incidents, and any lessons learned as a result (including any recommendations for improvement
in our subsidiaries’ response). Our
management, led by our CFO, is primarily responsible for assessing and managing material risks from cybersecurity threats to our subsidiaries.
Our CFO directly manages our cybersecurity risk assessment program. Our CFO has general knowledge of Information Systems and Technology.
In handling his role, our CFO obtains information from our subsidiaries’ teams of cybersecurity professionals, which include individuals
with prior work experience, degrees, certification, knowledge, skills and background in cybersecurity, including with respect to cybersecurity
risk management, cybersecurity engineering and cybersecurity operations. Those cybersecurity teams are responsible for monitoring the
prevention, detection, mitigation and remediation of cybersecurity incidents. That includes monitoring our subsidiaries’ IT network
and systems for signs of cyber-attacks, responding to any cybersecurity incidents that occur, and implementing measures to prevent future
incidents. The cybersecurity teams report information about cybersecurity risks to our CFO on a regular basis. That includes
information about any material risks from cybersecurity threats that have been identified, the response of the relevant company within
our Group to those risks, and any recommendations for improvement.</t>
        </is>
      </c>
    </row>
    <row r="5">
      <c r="A5" s="4" t="inlineStr">
        <is>
          <t>Cybersecurity Risk Management Processes Integrated [Text Block]</t>
        </is>
      </c>
      <c r="B5" s="4" t="inlineStr">
        <is>
          <t>We (through our subsidiaries)
maintain corporate cyber-security risk assessment programs that are designed to identify and manage material risks from cyber-security
threats and protect the confidentiality, integrity, and availability of our critical information technology (IT) systems.</t>
        </is>
      </c>
    </row>
    <row r="6">
      <c r="A6" s="4" t="inlineStr">
        <is>
          <t>Cybersecurity Risk Management Processes Integrated [Flag]</t>
        </is>
      </c>
      <c r="B6" s="4" t="inlineStr">
        <is>
          <t>true</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true</t>
        </is>
      </c>
    </row>
    <row r="9">
      <c r="A9" s="4" t="inlineStr">
        <is>
          <t>Cybersecurity Risk Board of Directors Oversight [Text Block]</t>
        </is>
      </c>
      <c r="B9" s="4" t="inlineStr">
        <is>
          <t>Governance As
part of our (through our subsidiaries) corporate cybersecurity risk assessment program, we prioritize the identification and management
of cybersecurity risk at several levels, including board oversight and involvement of each company’s management on an ongoing basis. Our
board of directors as a whole is responsible for the oversight of risks from cybersecurity threats to our subsidiaries’ operations.
The Formula board of directors meets annually with our Chief Financial Officer, or CFO, who updates the board regarding the latest developments
with respect to our subsidiaries’ cybersecurity risk assessment programs, the results of the latest risk assessments, and any material
risks from cybersecurity threats that have been identified. The board also receives periodic, ongoing updates on the prevention, detection,
mitigation and remediation of cybersecurity incidents, including details concerning any incidents that have occurred for our subsidiaries,
our subsidiaries’ response to such incidents, and any lessons learned as a result (including any recommendations for improvement
in our subsidiaries’ response). Our
management, led by our CFO, is primarily responsible for assessing and managing material risks from cybersecurity threats to our subsidiaries.
Our CFO directly manages our cybersecurity risk assessment program. Our CFO has general knowledge of Information Systems and Technology.
In handling his role, our CFO obtains information from our subsidiaries’ teams of cybersecurity professionals, which include individuals
with prior work experience, degrees, certification, knowledge, skills and background in cybersecurity, including with respect to cybersecurity
risk management, cybersecurity engineering and cybersecurity operations. Those cybersecurity teams are responsible for monitoring the
prevention, detection, mitigation and remediation of cybersecurity incidents. That includes monitoring our subsidiaries’ IT network
and systems for signs of cyber-attacks, responding to any cybersecurity incidents that occur, and implementing measures to prevent future
incidents. The cybersecurity teams report information about cybersecurity risks to our CFO on a regular basis. That includes
information about any material risks from cybersecurity threats that have been identified, the response of the relevant company within
our Group to those risks, and any recommendations for improvement.</t>
        </is>
      </c>
    </row>
    <row r="10">
      <c r="A10" s="4" t="inlineStr">
        <is>
          <t>Cybersecurity Risk Management Expertise of Management Responsible [Text Block]</t>
        </is>
      </c>
      <c r="B10" s="4" t="inlineStr">
        <is>
          <t>Our
board of directors as a whole is responsible for the oversight of risks from cybersecurity threats to our subsidiaries’ operations.
The Formula board of directors meets annually with our Chief Financial Officer, or CFO, who updates the board regarding the latest developments
with respect to our subsidiaries’ cybersecurity risk assessment programs, the results of the latest risk assessments, and any material
risks from cybersecurity threats that have been identified.</t>
        </is>
      </c>
    </row>
    <row r="11">
      <c r="A11" s="4" t="inlineStr">
        <is>
          <t>Cybersecurity Risk Process for Informing Board Committee or Subcommittee Responsible for Oversight [Text Block]</t>
        </is>
      </c>
      <c r="B11" s="4" t="inlineStr">
        <is>
          <t>The Formula board of directors meets annually with our Chief Financial Officer, or CFO, who updates the board regarding the latest developments
with respect to our subsidiaries’ cybersecurity risk assessment programs, the results of the latest risk assessments, and any material
risks from cybersecurity threats that have been identified. The board also receives periodic, ongoing updates on the prevention, detection,
mitigation and remediation of cybersecurity incidents, including details concerning any incidents that have occurred for our subsidiaries,
our subsidiaries’ response to such incidents, and any lessons learned as a result (including any recommendations for improvement
in our subsidiaries’ response).</t>
        </is>
      </c>
    </row>
    <row r="12">
      <c r="A12" s="4" t="inlineStr">
        <is>
          <t>Cybersecurity Risk Board Committee or Subcommittee Responsible for Oversight [Text Block]</t>
        </is>
      </c>
      <c r="B12" s="4" t="inlineStr">
        <is>
          <t>Our
management, led by our CFO, is primarily responsible for assessing and managing material risks from cybersecurity threats to our subsidiaries.</t>
        </is>
      </c>
    </row>
    <row r="13">
      <c r="A13" s="4" t="inlineStr">
        <is>
          <t>Cybersecurity Risk Role of Management [Text Block]</t>
        </is>
      </c>
      <c r="B13" s="4" t="inlineStr">
        <is>
          <t>Those cybersecurity teams are responsible for monitoring the
prevention, detection, mitigation and remediation of cybersecurity incidents. That includes monitoring our subsidiaries’ IT network
and systems for signs of cyber-attacks, responding to any cybersecurity incidents that occur, and implementing measures to prevent future
incid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of the financial statements</t>
        </is>
      </c>
      <c r="B4" s="4" t="inlineStr">
        <is>
          <t>1) Basis of presentation of the financial statements These consolidated financial statements
have been prepared in accordance with IFRS accounting standards as issued by the International Accounting Standards Board (IASB) (hereafter
“IFRS”) . The Company’s
financial statements have been prepared on a cost basis, except for certain assets and liabilities such as: financial assets measured
at fair value through other comprehensive income; liabilities in respect of business combination; other financial assets and liabilities
(including derivatives) which are presented at fair value through profit or loss; provisions; employee benefit assets and liabilities;
investments in associates and joint ventures. The Company has elected
to present the profit or loss items using the function of expense method.</t>
        </is>
      </c>
    </row>
    <row r="5">
      <c r="A5" s="4" t="inlineStr">
        <is>
          <t>Use of estimates, judgments and assumptions</t>
        </is>
      </c>
      <c r="B5" s="4" t="inlineStr">
        <is>
          <t>2) Use of estimates, judgments and assumptions: The preparation of the consolidated
financial statements requires management to make estimates, judgments, and assumptions, that have an effect on the application of the
accounting policies and on the reported amounts of assets, liabilities, revenues and expenses in the financial statements. Such estimates,
judgments and assumptions are related, but not limited to, effective control and Estimate of Percentage of Completion for Measurement
of Progress on Long-Term Fixed-Price Contract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Changes in accounting estimates are reported in the period of the change in estimate. In the process of applying the accounting
policies, the Group has made the following judgments which have the most significant effect on the amounts recognized in the financial
statements:
- Effective
control: The Company evaluates whether it controls
a company in which it holds less than the majority of the voting rights by, among others, reference to the size of its share of voting
rights relative to the size and dispersion of voting rights held by the other shareholders, and by voting patterns at previous shareholders’
meetings.
- Estimate
of Percentage of Completion for Measurement of Progress on Long-Term Fixed-Price Contracts: The percentage of completion is determined
based on the ratio of actual costs incurred to the total estimated cost of each contract. This total cost is estimated by the Company
based on assessments of expected labor costs, subcontractor costs, and other relevant factors.</t>
        </is>
      </c>
    </row>
    <row r="6">
      <c r="A6" s="4" t="inlineStr">
        <is>
          <t>Consolidated financial statements</t>
        </is>
      </c>
      <c r="B6" s="4" t="inlineStr">
        <is>
          <t>3) Consolidated financial statements: The consolidated financial
statements comprise the financial statements of companies that are controlled by the Company (subsidiaries). Control is achieved when
the Company is exposed, or has rights, to variable returns from its involvement with the investee and has the ability to unilaterally
affect those returns through its power over the investee. Potential voting rights are considered when assessing whether an entity has
control. The consolidation of the financial statements commences on the date on which control is obtained and ends when such control ceases. The financial statements
of the Company and of the Investees, after being adjusted to comply with IFRS, are prepared for the same reporting period and using consistent
accounting treatment of similar transactions and economic activities. Any discrepancies in the applied accounting policies are eliminated
by making appropriate adjustments. Significant intragroup balances and transactions and gains or losses resulting from intragroup transactions
are eliminated in full in the consolidated financial statements.</t>
        </is>
      </c>
    </row>
    <row r="7">
      <c r="A7" s="4" t="inlineStr">
        <is>
          <t>Effective control</t>
        </is>
      </c>
      <c r="B7" s="4" t="inlineStr">
        <is>
          <t>4) Effective control: In a situation where
the Company holds less than a majority of voting power in a given entity, but that power is sufficient to enable the Company to unilaterally
direct the relevant activities of such entity, then control is exercised. When assessing whether voting rights held by the Company are
sufficient to give it power, the Company considers all facts and circumstances, including: the amount of those voting rights relative
to the amount and dispersion of other vote holders; potential voting rights held by the Company and other shareholders or parties; rights
arising from other contractual arrangements; significant personal ties; and any additional facts and circumstances that may indicate that
the Company has, or does not have, the ability to direct the relevant activities when decisions need to be made, inclusive of voting patterns
observed at previous meetings of shareholders. The Company’s
management has concluded that despite the lack of absolute majority of voting power at the general meetings of shareholders of Matrix,
Sapiens and Magic Software, in accordance with IFRS 10, these investees are controlled by the Company. The conclusion regarding the existence
of control during the years ended December 31, 2024, 2023 and 2022 with respect to Matrix, Sapiens and Magic Software, in accordance with
IFRS 10, was made in accordance with the following factors: Matrix As of December 31,
2024, the Company held 48.21% of the outstanding ordinary shares of Matrix. The conclusion regarding the existence of control in Matrix,
in line with IFRS 10, was made considering the following additional factors:
i) Governing bodies of Matrix: Decisions of Matrix shareholders’
general meeting are taken by a simple majority of votes represented at the general meeting; the annual (ordinary) general meeting adopts
resolutions to elect individual directors, appoint Matrix’s independent auditors for the next year, as well as approve Matrix’s
financial statements and management’s report on operations; in accordance with Matrix’s articles of association, the board
of directors of Matrix is responsible for managing its current business operations and is authorized to take substantially all decisions
which are not specifically reserved to Matrix’s shareholders by its articles of association, including the decision to pay out dividends;
Matrix’s board of directors is composed of 5 members, 2 of whom are external directors as required by the Israeli Companies Law,
5759-1999, another one of whom is an independent director, while the remaining two directors are associated with Formula, including Formula’s
chief executive officer who serves as the chairman of Matrix’s board of directors.
ii) Shareholding structure of Matrix: Matrix shareholders’ structure
may be considered dispersed because, apart from the Company, only three shareholders (both Israeli institutional investors) held more
than 5% of Matrix’s voting power as of December 31, 2024 (holds 8.48%, 6.75% and 5.31%, respectively); there is no evidence that
any of the shareholders has or had granted to any other shareholder a voting proxy at the general meeting; and over the last three years
(i.e., 2022-2024), Matrix’s general meetings were attended by shareholders representing in aggregate between 82% -85% of total voting
rights. This means that the level of activity of Matrix’s shareholders is relatively moderate. Bearing in mind that the Company
presently holds approx. 48.21% of total voting rights, the
attendance from shareholders would have to be higher than 96.42% in order to deprive Formula of an absolute majority of votes at the general
meeting. The Company believes that achieving such high attendance seems unlikely. In addition, Israeli law provides that institutional
investors should not have the ability to direct a company’s business and as such should not exceed 20% each of the total voting
rights. An institutional investor cannot also hold more than 20% of the seats on the board of directors. Looking at the entire Israeli
market the practice is that institutional investors do not serve on boards of directors – as having such position would impact institutional
investors’ ability to have certain transactions on the market (due to insider trading concerns). If institutional investors cooperate
between themselves, they may be considered violating this rule – moreover if they vote in the same way as one another and, contrary
to the view of the major shareholder they might be accused of cooperation and violation of the rule. Hence, there are both legal and practical
limitations of these investors to coordinate approaches. Therefore it is management’s
opinion that despite the lack of an absolute majority of shares in Matrix, the Company is still able to influence the appointment of directors
at Matrix and therefore may affect Matrix’s strategies as well as its current business operations. Sapiens As of December 31,
2024, the Company held 43.51% of the outstanding common shares of Sapiens. The conclusion regarding the existence of control in Sapiens,
in line with IFRS 10, was made considering the following factors:
i) Governing bodies of Sapiens: Decisions of Sapiens shareholders’
general meeting are taken by a simple majority of votes represented at the general meeting; the annual (ordinary) general meeting adopts
resolutions to appoint individual directors, choose Sapiens’ independent auditors for the next year, as well as approve the company’s
financial statements and management’s report on operations; in accordance with Sapiens’ articles of association, the board
of directors of Sapiens is responsible for managing its current business operations and is authorized to take substantially all decisions
which are not specifically reserved to Sapiens’ shareholders by its articles of association, including the decision to pay out dividends.
Sapiens’ board of directors is composed of six members, three of whom are independent directors, and the other three are associated
with Formula, including Formula’s chief executive officer who serves as the chairman of Sapiens’ board of directors.
ii) Shareholding structure of Sapiens: Sapiens shareholders’ structure
is dispersed because no other shareholder except for the Company’s controlling shareholder, held as of December 31, 2024 more than
5% of the voting rights. There is no evidence that any shareholder has or had granted to any other shareholder a voting proxy at the general
meeting; and, over the last three years (i.e., 2022-2024), Sapiens’ general meetings were attended by shareholders representing
in total between 82%-89% the total voting rights, including the Company’s voting rights. This means that the level of activity of
Sapiens’ shareholders is relatively moderate. Bearing in mind that the Company presently holds approx. 43.51% of total voting rights,
the attendance of shareholders would have to be higher than 87.02% in order to deprive Formula of an absolute majority of votes at the
general meeting. The Company believes that achieving such high attendance seems unlikely. Therefore, it is management’s
opinion that despite the lack of an absolute majority of shares in Sapiens, the Company is still able to influence the appointment of
directors at Sapiens and therefore may affect Sapiens’ strategies as well as its current business operations. Magic Software As of December 31,
2024, the Company held 46.71% of the outstanding ordinary shares of Magic Software. The conclusion regarding the existence of control
in Magic Software, in line with IFRS 10, was made considering the following factors:
i) Governing bodies of Magic Software: Decisions of Magic Software shareholders’
general meeting are taken by a simple majority of votes represented at the general meeting; the annual (ordinary) general meeting adopts
resolutions to elect individual directors, appoint Magic Software’s independent auditors for the next year, as well as to approve
Magic Software’s financial statements and the management’s report on operations; in accordance with Magic Software’s
articles of association, the board of directors of Magic Software is responsible for managing Magic Software’s current business
operations and is authorized to take substantially all decisions which are not specifically reserved to Magic Software’s shareholders
by its articles of association, including the decision to pay out dividends; and, Magic Software’s board of directors is composed
of six members, four of whom are external or independent directors, and the other two of whom are associated with Formula, including Formula’s
chief executive officer, who also serves as Magic Software’s chief executive officer.
ii) Shareholders structure of Magic Software: Magic Software shareholders’ ownership is dispersed because,
apart from the Company, as of December 31, 2024, two financial Israeli institutional shareholders hold more than 5% of Magic Software’s
voting rights (holding 11.54% and 6.97%, respectively); there is no evidence that any of the shareholders have or had granted to any other
shareholder a voting proxy at the general meeting; and, over the last three years (i.e., 2022-2024), Magic Software’s general meetings
were attended by shareholders representing between 84.7%-86.7% of the total voting rights. This means that the level of activity of the
Magic Software’s shareholders is relatively moderate. Bearing in mind that the Company presently holds approx. 46.71% of total voting
rights, the attendance from shareholders would have to be higher than 93.42% in order to deprive Formula of an absolute majority of votes
at the general meeting. The Company believes that achieving such high attendance seems unlikely. In addition, Israeli law provides that
institutional investors should not hold the ability to direct the company’s business and as such should not exceed 20% voting rights
each. An institutional investor cannot also hold more than 20% of the seats on the board of directors. Looking at the entire Israeli market,
the practice is that institutional investors do not sit on boards of directors – as having such position would impact institutional
investors’ ability to effect certain transactions on the market (due to insider trading concerns). If institutional investors cooperate
between themselves, they may be considered violating this rule; moreover, if they vote in the same manner as one another and, contrary
to the view of the major shareholder they might be accused of cooperation and violation of the rule. Hence, there are both legal and practical
limitations of these investors to coordinate approaches. Therefore, it is management’s
opinion that despite the lack of an absolute majority of shares in Magic Software, the Company is still able to influence the appointment
of directors at Magic Software and therefore may affect Magic Software’s strategies directions of development as well as its current
business operations.</t>
        </is>
      </c>
    </row>
    <row r="8">
      <c r="A8" s="4" t="inlineStr">
        <is>
          <t>Non-controlling interests</t>
        </is>
      </c>
      <c r="B8" s="4" t="inlineStr">
        <is>
          <t>5) Non-controlling interests Non-controlling interests in subsidiaries represent the equity in subsidiaries
not attributable, directly or indirectly, to a parent. Non-controlling interests are presented in equity separately from the equity attributable
to the equity holders of the Company. Profit or loss and components of other comprehensive income are attributed to the Company and to
non-controlling interests. Losses are attributed to non-controlling interests even if they result in a negative balance of non-controlling
interests in the consolidated statement of financial position. A change in the ownership interest of a subsidiary, without a loss of control,
is accounted for as a change in equity by adjusting the carrying amount of the non-controlling interests with a corresponding adjustment
of the equity attributable to equity holders of the Company less / plus the consideration paid or received. For more information regarding
put options to the Non-controlling interests please see Note 2(17)(E) below.</t>
        </is>
      </c>
    </row>
    <row r="9">
      <c r="A9" s="4" t="inlineStr">
        <is>
          <t>Business combinations and goodwill</t>
        </is>
      </c>
      <c r="B9" s="4" t="inlineStr">
        <is>
          <t>6) Business combinations and goodwill: Business combinations
are accounted for by applying the acquisition method. The cost of the acquisition is measured at the fair value of the consideration transferred
on the acquisition date with the addition of non-controlling interests in the acquiree. In each business combination, the Company determines
whether to measure the non-controlling interests in the acquiree based on their fair value on the acquisition date or at their proportionate
share in the fair value of the acquiree’s net identifiable assets. Direct acquisition
costs are carried to the statement of profit or loss as incurred. Contingent consideration
is recognized at fair value on the acquisition date and classified as a financial asset or liability in accordance with IFRS 9, “Financial
Instruments”. Subsequent changes in the fair value of the contingent consideration are recognized in profit or loss. If the contingent
consideration is classified as an equity instrument, it is measured at fair value on the acquisition date without subsequent remeasurement. Goodwill is initially
measured at cost which represents the excess of the acquisition consideration and the amount of non-controlling interests over the net
identifiable assets acquired and liabilities assumed. If the resulting amount is negative, the acquirer recognizes the resulting gain
on the acquisition date.</t>
        </is>
      </c>
    </row>
    <row r="10">
      <c r="A10" s="4" t="inlineStr">
        <is>
          <t>Investment in joint arrangements</t>
        </is>
      </c>
      <c r="B10" s="4" t="inlineStr">
        <is>
          <t>7) Investment in joint arrangements: Joint arrangements
are arrangements in which the Company has joint control. Joint control is the contractually agreed sharing of control of an arrangement,
which exists only when decisions about the relevant activities require the unanimous consent of the parties sharing control.
i. Joint ventures: In joint ventures
the parties that have joint control of the arrangement have rights to the net assets of the arrangement. A joint venture is accounted
for by using the equity method.</t>
        </is>
      </c>
    </row>
    <row r="11">
      <c r="A11" s="4" t="inlineStr">
        <is>
          <t>Functional currency, presentation currency and foreign currency</t>
        </is>
      </c>
      <c r="B11" s="4" t="inlineStr">
        <is>
          <t>8) Functional currency, presentation currency and foreign currency:
i. Functional currency and presentation currency: The presentation currency of these
consolidated financial statements of the Group is the U.S. dollar (the “dollar”), since the Company believes that financial
statements in U.S. dollars provide more relevant information to its investors and users of the financial statements. The functional currency
applied by Formula, on a stand-alone basis, Since January 1, 2019 is the NIS. The functional currencies applied by Formula’s subsidiaries
and associates are the currencies of the primary economic environment in which each one of them operates. Assets and liabilities of an investee
which is a foreign operation, including fair value adjustments upon acquisition, are translated at the closing rate at each reporting
date. Profit or loss items are translated at average exchange rates for all periods presented. The resulting translation differences are
recognized in other comprehensive income. Intragroup loans for which settlement
is neither planned nor likely to occur in the foreseeable future are, in substance, a part of the investment in the foreign operation
and, accordingly, the exchange rate differences from these loans (net of the tax effect) are recorded in other comprehensive income. Upon the full or partial disposal of
a foreign operation resulting in loss of control in the foreign operation, the cumulative gain (loss) from the foreign operation which
had been recognized in other comprehensive income is transferred to profit or loss. Upon the partial disposal of a foreign operation which
results in the retention of control in the subsidiary, the relative portion of the amount recognized in other comprehensive income is
reattributed to non-controlling interests.
ii. Transactions, assets and liabilities in foreign currency: Transactions denominated in foreign
currency are recorded upon initial recognition at the exchange rate at the date of the transaction. After initial recognition,
monetary assets and liabilities denominated in foreign currency are translated at each reporting date into the functional currency
at the exchange rate at that date. Exchange rate differences are recognized in profit or loss. Non-monetary assets and liabilities
denominated in foreign currency and measured at cost are translated at the exchange rate at the date of the transaction.
Non-monetary assets and liabilities denominated in foreign currency and measured at fair value are translated into the functional
currency using the exchange rate prevailing at the date when the fair value was determined.</t>
        </is>
      </c>
    </row>
    <row r="12">
      <c r="A12" s="4" t="inlineStr">
        <is>
          <t>Short-term deposits</t>
        </is>
      </c>
      <c r="B12" s="4" t="inlineStr">
        <is>
          <t>9) Short-term deposits: Short-term deposits
are deposits with an original maturity of more than three months from the date of investment and which do not meet the definition of cash
equivalents. The deposits are presented according to their terms of deposit. Restricted deposits include deposits used to secure certain
subsidiaries’ ongoing projects, as well as security deposits with respect to leases, and are classified under other short-term and
long-term receivables. As of December 31,
2024, the Group have dollar deposits in the amount of approximately 52.5 million dollars, for a period not exceeding twelve months that
carry a monthly interest rate of approximately 0.45%.</t>
        </is>
      </c>
    </row>
    <row r="13">
      <c r="A13" s="4" t="inlineStr">
        <is>
          <t>Inventories</t>
        </is>
      </c>
      <c r="B13" s="4" t="inlineStr">
        <is>
          <t>10) Inventories: Inventories are measured at the lower of cost and net realizable value.
The cost of inventories comprises costs of purchase and costs incurred in bringing the inventories to their present location and condition.
Net realizable value is the estimated selling price in the ordinary course of business, less estimated costs of completion and estimated
costs necessary to make the sale. Inventories are mainly comprised of purchased merchandise and products which consist of educational
software kits, computers, peripheral equipment and spare parts. Cost is determined on the “first in – first out” basis.
The Group periodically evaluates the condition and aging of its inventories and makes provisions for slow-moving inventories accordingly.
No such impairments have been recognized in any period presented.</t>
        </is>
      </c>
    </row>
    <row r="14">
      <c r="A14" s="4" t="inlineStr">
        <is>
          <t>Revenue recognition</t>
        </is>
      </c>
      <c r="B14" s="4" t="inlineStr">
        <is>
          <t>11) Revenue recognition: Revenue from contracts with customers
is recognized when the control over the goods or services is transferred to the customer. The transaction price is the amount of consideration
that is expected to be received based on the contract terms, excluding amounts collected on behalf of third parties (such as taxes). In determining the
amount of revenue from contracts with customers, the Group evaluates whether it is a principal or an agent in the arrangement. The Group
is a principal when the Group controls the promised goods or services before transferring them to the customer. In these circumstances,
the Group recognizes revenue for the gross amount of the consideration. When the Group is an agent, it recognizes revenue for the net
amount of the consideration, after deducting the amount due to the principal. Sale of software
licensing, maintenance services and post implementation consulting services A software licensing
transaction that does not require significant implementation services is considered a distinct performance obligation, as the customer
can benefit solely from the software on its own or together with other readily available resources. The Group recognizes revenue from software licensing transactions at
a point in time when the Group provides the customer a right to use the Group’s intellectual property as it exists at the point
in time at which the license is granted to the customer. The Group recognizes revenue from software licensing transactions over time when
the Group provides the customer a right to access the Group’s intellectual property throughout the license term. The Group may generate
revenue from the sale of software licensing which includes significant implementation and customization services. In such contracts the
Group is normally committed to providing the customer with a functional IT system and the customer can only benefit from such a functional
system, being the final product that would normally be comprised of proprietary licenses and significant related services. Revenues from
these contracts are based on either fixed price or time and material. Software licensing transactions which
involve significant implementation, customization, or integration of the Group’s software license to customer-specific requirements,
are considered as one performance obligation satisfied over-time. When post implementation
and consulting services do not involve significant customization, the Group accounts for such services as performance obligations satisfied
over time and revenues are recognized as the services are provided. Revenue from maintenance
is recognized over time, during the period the customer simultaneously receives and consumes the benefits provided by the Group’s
performance. When payments from customers are made before or after the service is performed, the Group recognizes the resulting contract
asset or liability. Sale of hardware
and infrastructure Revenue from the sale
of hardware and infrastructure is recognized in profit or loss at the point in time when the control of the goods is transferred to the
customer, generally upon delivery of the goods to the customer. Sales of training
and implementation services Revenues from training
and implementation services are recognized when the service is provided. Revenue from training services in respect of public courses whose
operating range is up to 3 months is recognized at the end of the course period. Revenues from training services in respect of long-term
courses will be recognized over the term of the course. Revenues from implementation projects ordered by organizations is recognized according
to actual inputs (actually worked hours). Revenue of contracts
according to actual inputs Revenue from framework
agreements for the performance of work according to actual inputs is recognized according to the hours invested. Revenue of Long-Term fixed price
contracts Revenue from long-term fixed-price contracts
that involve significant implementation, customization, or integration to customer-specific requirements is recognized over time. The
underlying deliverable is owned and controlled by the customer or does not create an asset with an alternative use to the Group and the
Group has an enforceable right to payment for performance completed throughout the duration of the contract. The Group applies a cost-based input method for measuring the progress
of performance obligations that are satisfied over time. In applying this cost-based input method, the Group estimates the costs to complete
contract performance in order to determine the amount of revenue to be recognized. These estimated costs include the direct costs and
the indirect costs that are directly attributable to a contract based on a reasonable allocation method. In certain circumstances, the
Group is unable to measure the outcome of a contract, but the Group expects to recover the costs incurred in fulfilling the contract as
of the reporting date. In such circumstances, the Group recognizes revenue to the extent of the costs incurred as of the reporting date
until such time as the outcome of the contract can be reasonably measured. If a loss is anticipated from a contract, the loss is recognized
in full regardless of the percentage of completion. When appropriate,
the Group also applies a practical expedient permitted under IFRS 15 whereby if the Group has a right to consideration from a customer
in an amount that corresponds directly with the value to the customer of the Group’s performance completed to date (for example,
a service contract in which an entity bills a fixed amount for each hour of service provided), the Group may recognize revenue in the
amount it is entitled to invoice. Deferred revenues, which represent a contract liability, include unearned amounts received under maintenance
and support (mainly) and amounts received from customers for which revenues have not yet been recognized. Allocating the
transaction price For contracts
that consist of more than one performance obligation, at contract inception the Group allocates the contract transaction price to
each performance obligation identified in the contract on a relative stand-alone selling price basis. The stand-alone selling price
is the price at which the Group would sell the promised goods or services separately to a customer. The Group determines the
stand-alone selling price for the purposes of allocating the transaction price to each performance obligation by considering several
external and internal factors including, but not limited to, transactions where the specific performance obligation is sold
separately, historical actual pricing practices and geographies in which the Group offers its products and services. If a specific
performance obligation, such as the software license, is sold for a broad range of amounts (that is, the selling price is highly
variable) or if the Group has not yet established a price for that good or service, and the good or service has not previously been
sold on a stand-alone basis (that is, the selling price is uncertain), the Group applies the residual approach whereby all other
performance obligations within a contract are first allocated a portion of the transaction price based upon their respective
stand-alone selling prices, with any residual amount of transaction price allocated to the remaining specific performance
obligation. Variable consideration The Group determines
the transaction price separately for each contract with a customer. When exercising this judgment, the Group evaluates the effect of each
variable amount in the contract, taking into consideration discounts, penalties, variations, claims, and non-cash consideration. In determining
the effect of the variable consideration, the Group normally uses the “most likely amount” method described in the Standard.
Pursuant to this method, the amount of the consideration is determined as the single most likely amount in the range of possible consideration
amounts in the contract. According to the Standard, variable consideration is included in the transaction price only to the extent that
it is highly probable that a significant reversal in the amount of revenue recognized will not occur when the uncertainty associated with
the variable consideration is subsequently resolved. Costs of obtaining
a contract In order to obtain
certain contracts with customers, the Group incurs incremental costs in obtaining the contract (such as sales commissions which are contingent
on making binding sales). Costs incurred in obtaining the contract with the customer which would not have been incurred if the contract
had not been obtained and which the Group expects to recover are recognized as an asset and amortized on a systematic basis that is consistent
with the provision of the services under the specific contract. An impairment loss in respect of capitalized costs of obtaining a contract
is recognized in profit or loss when the carrying amount of the asset exceeds the remaining amount of consideration that the Group expects
to receive for the goods or services to which the asset relates, less the costs that relate directly to providing those goods or services
and that have not been recognized as expenses. The Group has elected
to apply the practical expedient allowed by IFRS 15 according to which incremental costs of obtaining a contract are recognized as an
expense when incurred if the amortization period of the asset is one year or less. Revenues that include
warranty services In certain cases, the Group also provides a warranty for goods and
services sold (i.e., extended warranties when the Group contractually undertakes to repair any errors in the delivered software within
a strictly specified time limit and/or when the scope of which is broader than just an assurance to the customer that the product/service
complies with agreed-upon specifications). The Group has ascertained that such warranties granted by the Group meet the definition of
service. The conclusion regarding the extended nature of a warranty is made whenever the Group contractually undertakes to repair any
errors in the delivered software within a strictly specified time limit and/or when such warranty is more extensive than the minimum required
by law. Under IFRS 15, the fact of granting an extended warranty indicates that the Group provides an additional service. As such, the
Group recognizes an extended warranty as a separate performance obligation and allocates a portion of the transaction price to such service.
In all cases where an extended warranty is accompanied by a maintenance service, which is even a broader category than the extended warranty
itself, revenues are recognized over time because the customer consumes the benefits of such service as it is performed by the provider.
If this is the case, the Group continues to allocate a portion of the transaction price to such maintenance service. Likewise, in cases
where a warranty service is provided after the project completion and is not accompanied by any maintenance service, then a portion of
the transaction price and, analogically, recognition of a portion of contract revenues will have to be deferred until the warranty service
is actually fulfilled. Disaggregation
of revenue Service revenue includes
contracts primarily for the provision of supplies and services other than design, development, customization, implementation, software
maintenance and support and software updates associated with delivery of products or proprietary software. It may be a stand-alone service
contract or a service performance obligation which is distinct from a contract or performance obligation for design, development, customization,
support and upgrade or delivery of product. The Group’s service contracts include contracts in which the customer simultaneously
receives and consumes the benefits provided as the performance obligations are satisfied. The Group’s service contracts primarily
include operation-type contracts, outsourcing, consulting, remote development services, digital advertising management, training and similar
activities. Transaction prices
allocated to performance obligation Remaining performance
obligations represent contract revenue that has not yet been recognized, which includes deferred revenue and amounts that will be invoiced
and recognized as revenue in future periods. The aggregate amount of consideration allocated to performance obligations either not satisfied
or partially unsatisfied was approximately $2,409,529 as of December 31, 2024. Remaining performance obligations include the remaining
non-cancelable, committed and fixed portion of these contracts for their entire duration. The remaining performance obligations related
to professional services contracts that are on a time and materials basis were excluded, as the Company elected to apply the practical
expedient in accordance with IFRS 15. The Company expected to recognize approximately 69.45% in 2025 from remaining performance obligations
as of December 31, 2024, and the remainder thereafter.</t>
        </is>
      </c>
    </row>
    <row r="15">
      <c r="A15" s="4" t="inlineStr">
        <is>
          <t>Income tax</t>
        </is>
      </c>
      <c r="B15" s="4" t="inlineStr">
        <is>
          <t>12) Income tax: Current or deferred
taxes are recognized in profit or loss, except to the extent that they relate to items which are recognized in other comprehensive income
or equity.
● Current taxes: The current tax
liability is measured using the tax rates and tax laws that have been enacted or substantively enacted by the reporting date as well as
adjustments required in connection with the tax liability in respect of previous years.
●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considered in computing deferred taxes, as long as the disposal
of the investments in investees is not probable in the foreseeable future. Also, deferred taxes that would apply in the event of distribution
of earnings by investees as dividends have not been considered in computing deferred taxes, since the distribution of dividends does not
involve an additional tax liability or since it is the Group’s policy not to initiate distribution of dividends from a subsidiary
that would trigger an additional tax liability. Taxes on income that relate to distributions of an equity instrument and to transaction
costs of an equity transaction are accounted for pursuant to IAS 12. Deferred taxes are offset if there is a legally enforceable right
to offset a current tax asset against a current tax liability and the deferred taxes relate to the same taxpayer and the same taxation
authority.</t>
        </is>
      </c>
    </row>
    <row r="16">
      <c r="A16" s="4" t="inlineStr">
        <is>
          <t>Leases</t>
        </is>
      </c>
      <c r="B16" s="4" t="inlineStr">
        <is>
          <t>13) Leases: The Group accounts
for a contract as a lease when the contract terms convey the right to control the use of an identified asset for a period of time in exchange
for consideration.
i) The Group as lessee For leases in which
the Group is the lessee, the Group recognizes on the commencement date of the lease a right-of-use asset and a lease liability, excluding
leases whose term is up to twelve months and leases for which the underlying asset is of low value. For these excluded leases, the Group
has elected to recognize the lease payments as an expense in profit or loss on a straight-line basis over the lease term. In measuring
the lease liability, the Group has elected to apply the practical expedient in the Standard and does not separate the lease components from
the non-lease components (such as management and maintenance services, etc.) included in a single contract. Leases which entitle
employees to a company car as part of their employment terms are accounted for as employee benefits in accordance with the provisions
of IAS 19 and not as subleases. On the commencement
date, the lease liability includes all unpaid lease payments discounted at the interest rate implicit in the lease, if that rate can be
readily determined, or otherwise using the Group’s incremental borrowing rate. After the commencement date, the Group measures the
lease liability using the effective interest rate method. On the commencement
date, the right-of-use asset is recognized in an amount equal to the lease liability plus lease payments already made on or before the
commencement date and initial direct costs incurred. The right-of-use asset is measured applying the cost model and depreciated over the
shorter of its useful life and the lease term. Following are the
amortization periods of the right-of-use assets by class of underlying asset: Years Mainly Land and Buildings 2-12 3 Motor vehicles 2-3 3 The Group tests
for impairment of the right-of-use asset whenever there are indications of impairment pursuant to the provisions of IAS 36.
ii) Lease extension and termination options A non-cancelable lease
term includes both the periods covered by an option to extend the lease when it is reasonably certain that the extension option will be
exercised and the periods covered by a lease termination option when it is reasonably certain that the termination option will not be
exercised. In the event of any
change in the expected exercise of the lease extension option or in the expected non-exercise of the lease termination option, the Group
remeasures the lease liability based on the revised lease term using a revised discount rate as of the date of the change in expectations.
The total change is recognized in the carrying amount of the right-of-use asset until it is reduced to zero, and any further reductions
are recognized in profit or loss.
iii) Lease modifications: If a lease modification
does not reduce the scope of the lease and does not result in a separate lease, the Group remeasures the lease liability based on the
modified lease terms using a revised discount rate as of the modification date and records the change in the lease liability as an adjustment
to the right-of-use asset. If a lease modification reduces the scope of the lease, the Group recognizes a gain or loss arising from the
partial or full reduction of the carrying amount of the right-of-use asset and the lease liability. The Group subsequently remeasures the carrying
amount of the lease liability according to the revised lease terms, at the revised discount rate as of the modification date and records
the change in the lease liability as an adjustment to the right-of-use asset.</t>
        </is>
      </c>
    </row>
    <row r="17">
      <c r="A17" s="4" t="inlineStr">
        <is>
          <t>Property, plant and equipment, net</t>
        </is>
      </c>
      <c r="B17" s="4" t="inlineStr">
        <is>
          <t>14) Property, plant and equipment, net: Property, plant and equipment
are measured at cost, including directly attributable costs, less accumulated depreciation, accumulated impairment losses and any
related investment grants and excluding day-to-day servicing expenses. Cost includes spare parts and auxiliary equipment that are
used in connection with plant and equipment. The cost of an item of property, plant and equipment comprises the initial estimate of
the costs of dismantling and removing the item and restoring the site on which the item is located. Depreciation is calculated
on a straight-line basis over the useful life of the assets at annual rates as follows:
%
Computers, software, and peripheral equipment 20 – 66 (mainly 33)
Office furniture and equipment 6 – 33 (mainly 7)
Motor vehicles 13 – 33 (mainly 15) Leasehold improvements
are amortized using the straight-line method over the term of the lease (including option terms that are deemed to be reasonably assured)
or the estimated useful life of the improvements, whichever is shorter. The useful life, the
depreciation method and the residual value of an asset are reviewed at least each year-end (at the end of the year) and any changes are
accounted for prospectively as a change in accounting estimate. Depreciation of an asset ceases at the earlier of the date that the asset
is classified as held for sale and the date that the asset is derecognized. For impairment testing of property, plant and equipment, see
note 2(16) below.</t>
        </is>
      </c>
    </row>
    <row r="18">
      <c r="A18" s="4" t="inlineStr">
        <is>
          <t>Intangible assets, net</t>
        </is>
      </c>
      <c r="B18" s="4" t="inlineStr">
        <is>
          <t>15) Intangible assets, net: Separately acquired intangible assets
are measured on initial recognition at cost including directly attributable costs. Intangible assets acquired in a business combination
are measured at fair value at the acquisition date. Expenditures relating to internally generated intangible assets, excluding capitalized
development costs, are recognized in profit or loss when incurred. Intangible assets with a finite useful life are amortized over their
useful life and reviewed for impairment whenever there is an indication that the asset may be impaired. The amortization period and the
amortization method for an intangible asset are reviewed at least at each year- end. Capitalized software costs are measured
at cost less any accumulated amortization and any accumulated impairment losses on a product-by-product basis. Amortization of capitalized
software costs begins when the development is complete, and the product is available for use or for sale. The Company considers a product
to be available for use when the Company completes its internal validation of the product that is necessary to establish that the product
meets its design specifications including functions, features, and technical performance requirements. Internal validation includes the
completion of coding, documentation and testing that ensure bugs are reduced to a minimum. The internal validation of the product takes
place a few weeks before the product is made available to the market. In certain instances, the Company enters into a short pre-release
stage, during which the product is made available to a selected number of customers as a beta program for their own review and familiarization.
Subsequently, the release is made generally available to customers. Once a product is considered available for use, the capitalization
of costs ceases and amortization of such costs to “cost of sales” begins. Capitalized software
costs are amortized on a product-by-product basis by the straight-line method over the estimated useful life of the software product (between
3-7 years). Other intangible
assets Intangible assets
excluding capitalized development costs are comprised mainly of customer-related intangible assets, backlogs, acquired technology and
patent, and are amortized over their useful lives using a method of amortization that reflects the pattern in which the economic benefits
of the intangible assets are consumed or otherwise used up. The useful life of intangible assets is as follows:
Years
Customer relationship, backlog and distribution rights 1 – 14
Acquired technology 2 – 10
Patents 10
Gains or losses arising
from the derecognition of an intangible asset are determined as the difference between the net disposal proceeds and the carrying amount
of the asset and are recognized in profit or loss. Intangible assets with indefinite useful
lives are not systematically amortized and are tested for impairment annually or whenever there is an indication that the intangible asset
may be impaired. The useful life of these assets is reviewed annually to determine whether their indefinite life assessment continues
to be supportable. If the events and circumstances do not continue to support the assessment, the change in the useful life assessment
from indefinite to finite is accounted for prospectively as a change in accounting estimate, and on that date the asset is tested for
impairment. Commencing from that date, the asset is amortized systematically over its useful life.</t>
        </is>
      </c>
    </row>
    <row r="19">
      <c r="A19" s="4" t="inlineStr">
        <is>
          <t>Impairment of non-financial assets</t>
        </is>
      </c>
      <c r="B19" s="4" t="inlineStr">
        <is>
          <t>16) Impairment of non-financial assets: The Group evaluates
the need to record an impairment of non-financial assets (property, plant and equipment, capitalized software costs and other intangible
assets, goodwill, investments in joint venture)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ash-generating unit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The following criteria
are applied in assessing impairment of these specific assets:
i. Goodwill in respect of subsidiaries: For the purpose
of impairment testing, goodwill acquired in a business combination is allocated, at the acquisition date, to each of our cash-generating
units that are expected to benefit from the synergies of the combination. The Group reviews goodwill for impairment once a year, on December
31, or more frequently if events or changes in circumstances indicate that there is an impairment. Goodwill is tested
for impairment by assessing the recoverable amount of the cash-generating unit (or group of cash-generating units) to which the goodwill
has been allocated. An impairment loss
is recognized if the recoverable amount of the cash-generating unit (or group of cash-generating units) to which goodwill has been allocated
is less than the carrying amount of the cash-generating unit (or group of cash-generating units). Any impairment loss is allocated first
to goodwill. Impairment losses recognized for goodwill cannot be reversed in subsequent periods. The discounted cash flow method is
used to determine the recoverable amount (value in use) of a cash-generating unit or the group of cash-generating units to which goodwill
is allocated. The projected cash flows are derived from the budget for the next five years and do not include restructuring activities
to which the Company is not yet committed or significant future investments that will enhance the performance of the assets of the cash-generating
unit being tested. The recoverable amount is sensitive to key assumptions used by the Company’s management to determine the recoverable
amount, including discount rates and future growth rate. The discount rates are calculated based on a risk-free rate of interest and a
market risk premium. The discount rates reflect the current market assessment of the risks specific to each group of cash-generating units
by taking into account specific group information on beta factors, leverage and cost of debt. The Company performed annual impairment
tests as of December 31, 2024, 2023 and 2022 and did not identify any impairment losses.
ii. Investment in associate or joint venture using the equity method: After application
of the equity method, the Group determines whether it is necessary to recognize any additional impairment loss with respect to the investment
in associates or joint ventures. The Group determines at each reporting date whether there is objective evidence that the carrying amount
of the investment in the associate or the joint venture is impaired. The test of impairment is carried out with reference to the entire
investment, including the goodwill attributed to the associate or the joint venture.
iii. Intangible assets with an indefinite useful life / capitalized development costs that have not yet been
systematically amortized: The impairment test
is performed annually, on December 31, or more frequently if events or changes in circumstances indicate that there is an impairment. During the years ended
December 31, 2024, 2023 and 2022, no</t>
        </is>
      </c>
    </row>
    <row r="20">
      <c r="A20" s="4" t="inlineStr">
        <is>
          <t>Financial instruments</t>
        </is>
      </c>
      <c r="B20" s="4" t="inlineStr">
        <is>
          <t>17) Financial instruments:
A. Financial assets: Financial assets
are measured upon initial recognition at fair value plus transaction costs that are directly attributable to the acquisition of the financial
assets, except for financial assets measured at fair value through profit or loss in respect of which transaction costs are recorded in
profit or loss.
B. Financial liabilities:
i. Financial liabilities measured at amortized cost: Financial liabilities
are initially recognized at fair value less transaction costs that are directly attributable to the issue of the financial liability.
After initial recognition, the Group measures all financial liabilities at amortized cost using the effective interest rate method, except
for:
● Financial
liabilities at fair value through profit or loss, such as derivatives;
● Financial
liabilities that arise when a transfer of a financial asset does not qualify for derecognition
or when the continuing involvement approach applies;
● Financial
guarantee contracts; and
● Contingent
consideration recognized by an acquirer in a business combination as to which IFRS 3 applies.
ii. Financial liabilities measured at fair value through profit or loss: At initial recognition,
the Group measures financial liabilities that are not measured at amortized cost at fair value. Transaction costs are recognized in profit
or loss. After initial recognition, changes in fair value are recognized in profit or loss.
C. Derecognition of financial liabilities: A financial liability is
derecognized when it is extinguished, that is, when the obligation is discharged or cancelled or expires. A financial liability is
extinguished when the debtor discharges the liability by paying in cash, other financial assets, goods or services or is legally
released from the liability. When there is a modification to the
terms of an existing financial liability, the Group evaluates whether the modification is substantial. If the terms of an existing financial
liability are substantially modified, such modification is accounted for as an extinguishment of the original liability and the recognition
of a new liability. The difference between the carrying amounts of the above liabilities is recognized in profit or loss. If the modification is not substantial,
the Group recalculates the carrying amount of the liability by discounting the revised cash flows at the original effective interest rate
and any resulting difference is recognized in profit or loss.
D. Compound financial instruments:
i) Convertible debentures which contain both an equity component and a liability component are separated
into two components. This separation is performed by first determining the liability component based on the fair value of an equivalent
non-convertible liability. The value of the conversion component is determined to be the residual amount. Directly attributable transaction
costs are apportioned between the equity component and the liability component based on the allocation of proceeds to the equity and liability
components.
ii) Convertible debentures that are denominated in foreign currency contain two components: the conversion
component and the debt component. The liability conversion component is initially recognized as a financial derivative at fair value.
The balance is attributed to the debt component. Directly attributable transaction costs are allocated between the liability conversion
component and the liability debt component based on the allocation of the proceeds to each component.
E. Put option granted to non-controlling interests: When the Group grants to non-controlling
interests a put option to sell part or all of their interests in a subsidiary, during a certain period, even if such purchase obligation
is conditional on the counterparty’s exercise of its contractual right to cause such redemption, if the put option agreement does
not transfer to the Group any benefits incidental to ownership of the equity instrument (i.e. the Group does not have a present ownership
in the shares concerned) then at the end of each reporting period the non-controlling interests (to which a portion of net profit attributable
to non-controlling interests is allocated) are classified as a financial liability, as if such put-able equity instrument was redeemed
on that date. The difference between the non-controlling interests carrying amount at the end of the reporting period and the present
value of the liability is recognized directly in equity of the Group, under “Additional paid-in capital”. The Group remeasures the financial
liability at the end of each reporting period based on the estimated present value of the consideration to be transferred upon the exercise
of the put option. If the option is exercised in subsequent
periods, the consideration paid upon exercise is treated as settlement of the liability. If the put option expires, the liability is settled
and a portion of the investment in the subsidiary is accounted for as if it was disposed of, without loss of control therein. If the Group has present ownership
of the non-controlling interests, these non-controlling interests are accounted for as if they are held by the Group, and changes in the
amount of the liability are carried to profit or loss.</t>
        </is>
      </c>
    </row>
    <row r="21">
      <c r="A21" s="4" t="inlineStr">
        <is>
          <t>Fair value measurement</t>
        </is>
      </c>
      <c r="B21" s="4" t="inlineStr">
        <is>
          <t>18)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zing the use of relevant observable inputs and minimizing the use of
unobservable inputs. All assets and liabilities
measured at fair value or for which fair value is disclosed are categorized into levels within the fair value hierarchy based on the lowest
level input that is significant to the entire fair value measurement:
Level 1 - quoted prices (unadjusted) in active markets for identical assets or liabilities.
Level 2 - inputs other than quoted prices included within Level 1 that are observable directly or indirectly.
Level 3 - inputs that are not based on observable market data (valuation techniques which use inputs that are not based on observable market data).</t>
        </is>
      </c>
    </row>
    <row r="22">
      <c r="A22" s="4" t="inlineStr">
        <is>
          <t>Provisions</t>
        </is>
      </c>
      <c r="B22" s="4" t="inlineStr">
        <is>
          <t>19) Provisions: A provision in accordance
with IAS 37 is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If the effect is material, provisions are measured according to the estimated future cash flows discounted
using a pre-tax interest rate that reflects the market assessments of the time value of money and, where appropriate, those risks specific
to the liability. When the Group expects part or all of the expense to be reimbursed, for example under an insurance contract, the reimbursement
is recognized as a separate asset but only when the reimbursement is virtually certain. The expense is recognized in the statement of
profit or loss net of any reimbursement. The following are
the types of provisions included in the financial statements:
i. Legal claims: A provision for claims is recognized
when the Group has a present legal or constructive obligation as a result of a past event, it is more likely than not that an outflow
of resources embodying economic benefits will be required by the Group to settle the obligation and a reliable estimate can be made of
the amount of the obligation.
ii. Contingent liability recognized in a business combination: A contingent liability in a business
combination is measured at fair value upon initial recognition. In subsequent periods, it is measured at the higher of the amount initially
recognized less, when appropriate, cumulative amortization, and the amount that would be recognized at the end of the reporting period
in accordance with IAS 37.</t>
        </is>
      </c>
    </row>
    <row r="23">
      <c r="A23" s="4" t="inlineStr">
        <is>
          <t>Employee benefit liabilities</t>
        </is>
      </c>
      <c r="B23" s="4" t="inlineStr">
        <is>
          <t>20) Employee benefit liabilities: The Group maintains
several employee benefit plans:
i. Short-term employee benefits: Short-term employee
benefits are benefits that are expected to be settled wholly before twelve (12) months after the end of the annual reporting period in
which the employees render the related services. These benefits include salaries, paid annual leave, paid sick leave, recreation and social
security contributions and are recognized as expenses as the services are rendered. A liability in respect of a cash bonus or a profit-sharing
plan is recognized when the Group has a legal or constructive obligation to make such payment as a result of past service rendered by
an employee and a reliable estimate of the amount can be made. The short-term employee benefit liability in the statement of financial
position is measured on an undiscounted basis.
ii. Post-employment benefits: The plans are normally
financed by contributions to insurance companies and classified as defined contribution plans or as defined benefit plans. Formula’s
and its Israeli subsidiaries and associates accounted for at equity (as defined with respect to their Israeli employee contribution
plans pursuant to section 14 of Israel’s Severance Pay Law, 1963 (the “Severance Pay Law”)) pay fixed
contributions to those plans and will have no legal or constructive obligation to pay further contributions if the fund into which
those contributions are paid does not hold sufficient amounts to pay all employee benefits relating to employee service in the
current and prior periods. Contributions to the defined contribution plan in respect of severance or retirement pay are recognized
as an expense when contributed concurrently with performance of the employee’s services. Formula and its Israeli
subsidiaries and companies accounted for at equity also operate a defined benefit plan in respect of severance or retirement pay to their
Israeli employees pursuant to the Severance Pay Law. According to the Severance Pay Law, employees are entitled to severance pay upon
dismissal or retirement. The liability for termination of employment is measured using the projected unit credit method. The actuarial
assumptions include rates of employee turnover and future salary increases based on the estimated timing of payment. The amounts are presented
based on discounted expected future cash flows using a discount rate determined by reference to market yields at the reporting date on
high quality corporate bonds that are linked to Israel’s Consumer Price Index with a term that is consistent with the estimated
term of the severance pay obligation. In respect of its severance pay obligation to certain of its employees, the Group makes current
deposits in pension funds and insurance companies (the “plan assets”). Plan assets comprise assets held by a long-term employee
benefit fund or qualifying insurance policies. Plan assets are not available to the Group’s own creditors and cannot be returned
directly to the Group. The liability for
employee benefits shown in the statement of financial position reflects the present value of the defined benefit obligation, less the
fair value of the plan assets. Remeasurements of the net liability are recognized in other comprehensive income in the period in which
they occur. Severance expenses
for the years 2024, 2023 and 2022 were $53,228, $47,076 and $51,897, respectively.
iii. Other long-term employee benefits: Certain employees
of the Group are entitled to benefits in respect of adaptation grants. These benefits are accounted for as other long-term benefits since
the Group estimates that these benefits will be utilized and the Group’s respective obligation will be settled during the employment
period and more than twelve months after the end of the annual reporting period in which the employees rendered the related service. The Group’s
net obligation for other long-term employee benefits, which is computed based on actuarial assumptions, is for the future benefit due
to employees for services rendered in the current period and in prior periods and considering expected salary increases. The amount of
these benefits is discounted to its present value. The discount rate is determined by reference at the reporting date to market yields
on high quality corporate bonds that are linked to the Consumer Price Index and whose term is consistent with the term of the Group’s
obligation. Remeasurement of the net obligation is recognized in the statement
of comprehensive income in the period incurred.</t>
        </is>
      </c>
    </row>
    <row r="24">
      <c r="A24" s="4" t="inlineStr">
        <is>
          <t>Share-based payment transactions</t>
        </is>
      </c>
      <c r="B24" s="4" t="inlineStr">
        <is>
          <t>21) Share-based payment transactions: The Group’s employees and certain service providers are entitled
to remuneration in the form of equity-settled share-based payment transactions. The cost of equity-settled transactions with employees
is measured at the fair value of the equity instruments granted at the grant date. The fair value is determined using an acceptable option
pricing model. The cost of equity-settled
transactions is recognized in profit or loss together with a corresponding increase in equity during the period which the performance
and/or service conditions are to be satisfied ending on the date on which the relevant employees become entitled to the award (the “vesting
period”). The cumulative expense recognized for equity-settled transactions at the end of each reporting period until the vesting
date reflects the extent to which the vesting period has expired and the Group’s best estimate of the number of equity instruments
that will ultimately vest. No expense is recognized for awards that do not ultimately vest, except for awards where vesting is conditional
upon a market condition, which are treated as vesting irrespective of whether the market condition is satisfied, provided that all other
vesting conditions (service and/or performance) are satisfied . If the Group modifies the conditions
on which equity instruments were granted, an additional expense is recognized for any modification that increases the total fair value
of the share-based payment arrangement or is otherwise beneficial to the employee/other service provider at the modification date. If a grant of an equity
instrument is canceled, it is accounted for as if it had vested on the cancelation date and any expense not yet recognized for the grant
is recognized immediately. However, if a new grant replaces the canceled grant and is identified as a replacement grant on the grant date,
the canceled and new grants are accounted for as a modification of the original grant, as described above.</t>
        </is>
      </c>
    </row>
    <row r="25">
      <c r="A25" s="4" t="inlineStr">
        <is>
          <t>Concentration of credit risk</t>
        </is>
      </c>
      <c r="B25" s="4" t="inlineStr">
        <is>
          <t>22) Concentration of credit risk: Financial instruments
that potentially subject the Group to concentrations of credit risk consist principally of cash and cash equivalents, short-term deposits,
restricted cash, trade receivables. The majority of the
Group’s cash and cash equivalents, deposits, and other financial instruments are invested with major banks in Israel, the United
States and across Europe. The Group’s management believes that these financial instruments are held in financial institutions with
high credit standing, and accordingly, minimal credit risk exists with respect to these investments. Cash and cash equivalents and short-term
deposits in the United States may be in excess of insured limits and are not insured in other jurisdictions. Generally, these banks deposits
may be redeemed upon demand and therefore bear minimal risk. The Group’s
trade receivables are generally derived from sales to large organizations located mainly in Israel, North America, Europe and Asia Pacific.
The Group performs ongoing credit evaluations of its customers using a reliable outside source to determine payment terms and credit limits
which are approved based on the size of the customer and to date has not experienced any material losses. In certain circumstances, Formula
and its subsidiaries and companies accounted for at equity may require letters of credit, other collateral or additional guarantees. The Group maintains
an allowance for credit losses based upon management’s experience and estimate of collectability of each outstanding invoice. The
allowance for credit losses is determined with respect to specific debts or which collection is doubtful. The risk of collection associated
with accounts receivable is mitigated by the diversity and number of customers.</t>
        </is>
      </c>
    </row>
    <row r="26">
      <c r="A26" s="4" t="inlineStr">
        <is>
          <t>Liquidity risk</t>
        </is>
      </c>
      <c r="B26" s="4" t="inlineStr">
        <is>
          <t>23) Liquidity risk: Liquidity risk arises
from managing the Group’s working capital as well as from financial expenses and principal payments of the Group’s debt instruments.
Liquidity risk consists of the risk that the Group will have difficulty in fulfilling obligations relating to financial liabilities. The
Group’s policy is to ascertain constant cash adequacy needed for settling its liabilities when due. For this purpose, the Group
aims to hold cash balances (or adequate credit lines) that will meet anticipated demands. Formula and its subsidiaries
and companies accounted for at equity examine cash flow forecasts on a monthly basis as well as information regarding cash balances. As
of the reporting date, these forecasts indicate that the Group can expect sufficient liquid sources for covering its entire liabilities
under reasonable assumptions.</t>
        </is>
      </c>
    </row>
    <row r="27">
      <c r="A27" s="4" t="inlineStr">
        <is>
          <t>Changes in accounting policies – initial adoption of new financial reporting and accounting standards</t>
        </is>
      </c>
      <c r="B27" s="4" t="inlineStr">
        <is>
          <t>24) Changes in accounting policies – initial adoption of new financial reporting and accounting standards:
1. Amendment to IAS 1, “Presentation of Financial Statements”: In January 2020, the IASB issued an
amendment to IAS 1, “Presentation of Financial Statements” regarding the criteria for determining the classification of liabilities
as current or non-current (“the Original Amendment”). In October 2022, the IASB issued a subsequent amendment (“the Subsequent
Amendment”). According to the Subsequent Amendment:
● Only financial covenants with which an entity must comply on or before the reporting date will affect
a liability’s classification as current or non-current.
● In respect of a liability for which compliance with financial covenants is to be
evaluated within twelve months from the reporting date, disclosure is required to enable users of the financial statements to assess the
risks related to that liability. The Subsequent Amendment requires disclosure of the carrying amount of the liability, information about
the financial covenants, and the facts and circumstances at the end of the reporting period that could result in the conclusion that the
entity may have difficulty in complying with the financial covenants. According to the Original Amendment,
the conversion option of a liability affects the classification of the entire liability as current or non-current unless the conversion
component is an equity instrument. The Original Amendment and Subsequent Amendment are both effective for annual periods beginning on
or after January 1, 2024 and must be applied retrospectively. The Group applied the Amendments to
its consolidated financial statements. The Amendments did not have a material impact on the Company’s consolidated financial statements.
2. Amendments to IAS 7, “Statement of Cash Flows”, and IFRS 7, “Financial Instruments: Disclosures”: In May 2023, the IASB issued amendments
to IAS 7, “Statement of Cash Flows”, and IFRS 7, “Financial Instruments: Disclosures” (“the Amendments”)
to address the presentation of liabilities and the associated cash flows arising out of supplier finance arrangements, as well as disclosures
required for such arrangements. The disclosure requirements in the
Amendments are intended to assist users of financial statements in understanding the effects of supplier finance arrangements on an entity’s
liabilities, cash flows and exposure to liquidity risk. The Amendments are effective for annual
reporting periods beginning on or after January 1, 2024. The Amendments did not have a material
impact on the Company’s consolidated financial statements.</t>
        </is>
      </c>
    </row>
    <row r="28">
      <c r="A28" s="4" t="inlineStr">
        <is>
          <t>Disclosure of Newly Issued but Not Yet Effective IFRS Standards</t>
        </is>
      </c>
      <c r="B28" s="4" t="inlineStr">
        <is>
          <t>25) Disclosure of Newly Issued but Not Yet Effective IFRS Standards
1. International Financial Reporting Standard 18 – Presentation and Disclosure in Financial
Statements In April 2024, the International Accounting
Standards Board (IASB) issued International Financial Reporting Standard 18 (IFRS 18), Presentation and Disclosure in Financial Statements
(hereinafter: “the new standard”), which replaces International Accounting Standard 1 (IAS 1), Presentation of Financial Statements
(hereinafter: “IAS 1”) . . The new standard incorporates existing
IAS 1 requirements as well as new presentation requirements for the statement of profit or loss, including the presentation of required
subtotals and line items, disclosure of management-defined performance measures, and new requirements for aggregation and disaggregation
of financial information . The new standard does not change the
recognition and measurement principles for items in the financial statements. However, since items in the statement of profit or loss
must be classified into one of five categories (operating activities, investing activities, financing activities, income taxes, and discontinued
operations), it may affect an entity’s operating profit. In addition, the issuance of the new standard has led to limited amendments
to other accounting standards, including IAS 7, Statement of Cash Flows, and IAS 34, Interim Financial Reporting . The new standard is required to be
applied retrospectively for annual periods beginning on or after January 1, 2027. According to the Securities Authority’s decision, early
adoption is permitted, with disclosure required starting from periods beginning on or after January 1, 2025 . The company is assessing the impact
of the new standard, including the effects of the amendments to other accounting standards resulting from the new standard, on the consolidated
financial statements.
2. Amendments to IAS 21, “The Effects of Changes in Foreign Exchange Rates”: In August 2023, the IASB issued “Amendments
to IAS 21: Lack of Exchangeability (Amendments to IAS 21, “The Effects of Changes in Foreign Exchange Rates”)” (“the
Amendments”) to clarify how an entity should assess whether a currency is exchangeable and how it should measure and determine a
spot exchange rate when exchangeability is lacking. The Amendments set out the requirements
for determining the spot exchange rate when a currency lacks exchangeability. The Amendments require disclosure of information that will
enable users of financial statements to understand how a currency not being exchangeable affects or is expected to affect the entity’s
financial performance, financial position and cash flows. The Amendments apply for annual reporting
periods beginning on or after January 1, 2025. Earlier adoption is permitted, in which case, an entity is required to disclose that fact.
When applying the Amendments, an entity should not restate comparative information. Instead, if the foreign currency is not exchangeable
at the beginning of the annual reporting period in which the Amendments are first applied (the initial application date), the entity should
translate affected assets, liabilities and equity as required by the Amendments and recognize the differences as of the initial application
date as an adjustment to the opening balance of retained earnings and/or to the foreign currency translation reserve, as required by the
Amendments. The company is assessing the impact
of the new standard, including the effects of the amendments to other accounting standards resulting from the new standard, on the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Tables)</t>
        </is>
      </c>
      <c r="B1" s="2" t="inlineStr">
        <is>
          <t>12 Months Ended</t>
        </is>
      </c>
    </row>
    <row r="2">
      <c r="B2" s="2" t="inlineStr">
        <is>
          <t>Dec. 31, 2024</t>
        </is>
      </c>
    </row>
    <row r="3">
      <c r="A3" s="3" t="inlineStr">
        <is>
          <t>Notes and other explanatory information [abstract]</t>
        </is>
      </c>
      <c r="B3" s="4" t="inlineStr">
        <is>
          <t xml:space="preserve"> </t>
        </is>
      </c>
    </row>
    <row r="4">
      <c r="A4" s="4" t="inlineStr">
        <is>
          <t>Schedule of Ownership of the Company’s Eight Directly Held Subsidiaries and One Jointly Controlled Entity Directly Held as of the Dates Indicated</t>
        </is>
      </c>
      <c r="B4" s="4" t="inlineStr">
        <is>
          <t>The following table presents the ownership of the Company’s directly held subsidiaries, one jointly controlled entity directly, and one company over which the Company has significant influence, held as of the dates indicated (the list consists only of active companies):
Percentage of ownership
December 31,
2024 2023
Matrix 48.21 48.21
Sapiens 43.51 43.63
Magic Software 46.71 46.71
Insync 90.09 90.09
Michpal 100.00 100.00
TSG (1) 42.71 50.00
Ofek 80.00 80.00
ZAP Group 100.00 100.00
Shamrad 100.00 100.00
Hashahar 51 -
Other associate (1) 21.45 -
(1) TSG’s and other associate results of operations are
reflected in the Company’s results of operations using the equity method of accountin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22" customWidth="1" min="2" max="2"/>
    <col width="22" customWidth="1" min="3" max="3"/>
    <col width="32" customWidth="1" min="4" max="4"/>
    <col width="32" customWidth="1" min="5" max="5"/>
  </cols>
  <sheetData>
    <row r="1">
      <c r="A1" s="1" t="inlineStr">
        <is>
          <t>Consolidated Statements of Financial Position (Parentheticals) $ in Thousands</t>
        </is>
      </c>
      <c r="B1" s="2" t="inlineStr">
        <is>
          <t>12 Months Ended</t>
        </is>
      </c>
    </row>
    <row r="2">
      <c r="B2" s="2" t="inlineStr">
        <is>
          <t>Dec. 31, 2024 USD ($)</t>
        </is>
      </c>
      <c r="C2" s="2" t="inlineStr">
        <is>
          <t>Dec. 31, 2023 USD ($)</t>
        </is>
      </c>
      <c r="D2" s="2" t="inlineStr">
        <is>
          <t>Dec. 31, 2024 ₪ / shares shares</t>
        </is>
      </c>
      <c r="E2" s="2" t="inlineStr">
        <is>
          <t>Dec. 31, 2023 ₪ / shares shares</t>
        </is>
      </c>
    </row>
    <row r="3">
      <c r="A3" s="3" t="inlineStr">
        <is>
          <t>Supplementary Financial Statement Information [Abstract]</t>
        </is>
      </c>
      <c r="B3" s="4" t="inlineStr">
        <is>
          <t xml:space="preserve"> </t>
        </is>
      </c>
      <c r="C3" s="4" t="inlineStr">
        <is>
          <t xml:space="preserve"> </t>
        </is>
      </c>
      <c r="D3" s="4" t="inlineStr">
        <is>
          <t xml:space="preserve"> </t>
        </is>
      </c>
      <c r="E3" s="4" t="inlineStr">
        <is>
          <t xml:space="preserve"> </t>
        </is>
      </c>
    </row>
    <row r="4">
      <c r="A4" s="4" t="inlineStr">
        <is>
          <t>Net of allowances for credit losses (in Dollars) | $</t>
        </is>
      </c>
      <c r="B4" s="6" t="n">
        <v>18106</v>
      </c>
      <c r="C4" s="6" t="n">
        <v>14251</v>
      </c>
      <c r="D4" s="4" t="inlineStr">
        <is>
          <t xml:space="preserve"> </t>
        </is>
      </c>
      <c r="E4" s="4" t="inlineStr">
        <is>
          <t xml:space="preserve"> </t>
        </is>
      </c>
    </row>
    <row r="5">
      <c r="A5" s="4" t="inlineStr">
        <is>
          <t>Ordinary shares, par value (in New Shekels per share) | ₪ / shares</t>
        </is>
      </c>
      <c r="B5" s="4" t="inlineStr">
        <is>
          <t xml:space="preserve"> </t>
        </is>
      </c>
      <c r="C5" s="4" t="inlineStr">
        <is>
          <t xml:space="preserve"> </t>
        </is>
      </c>
      <c r="D5" s="7" t="n">
        <v>1</v>
      </c>
      <c r="E5" s="7" t="n">
        <v>1</v>
      </c>
    </row>
    <row r="6">
      <c r="A6" s="4" t="inlineStr">
        <is>
          <t>Ordinary shares, authorized</t>
        </is>
      </c>
      <c r="B6" s="4" t="inlineStr">
        <is>
          <t xml:space="preserve"> </t>
        </is>
      </c>
      <c r="C6" s="4" t="inlineStr">
        <is>
          <t xml:space="preserve"> </t>
        </is>
      </c>
      <c r="D6" s="5" t="n">
        <v>25000000</v>
      </c>
      <c r="E6" s="5" t="n">
        <v>25000000</v>
      </c>
    </row>
    <row r="7">
      <c r="A7" s="4" t="inlineStr">
        <is>
          <t>Ordinary shares, issued</t>
        </is>
      </c>
      <c r="B7" s="4" t="inlineStr">
        <is>
          <t xml:space="preserve"> </t>
        </is>
      </c>
      <c r="C7" s="4" t="inlineStr">
        <is>
          <t xml:space="preserve"> </t>
        </is>
      </c>
      <c r="D7" s="5" t="n">
        <v>15901287</v>
      </c>
      <c r="E7" s="5" t="n">
        <v>15901287</v>
      </c>
    </row>
    <row r="8">
      <c r="A8" s="4" t="inlineStr">
        <is>
          <t>Ordinary shares, outstanding</t>
        </is>
      </c>
      <c r="B8" s="4" t="inlineStr">
        <is>
          <t xml:space="preserve"> </t>
        </is>
      </c>
      <c r="C8" s="4" t="inlineStr">
        <is>
          <t xml:space="preserve"> </t>
        </is>
      </c>
      <c r="D8" s="5" t="n">
        <v>15332667</v>
      </c>
      <c r="E8" s="5" t="n">
        <v>15332667</v>
      </c>
    </row>
    <row r="9">
      <c r="A9" s="4" t="inlineStr">
        <is>
          <t>Treasury shares</t>
        </is>
      </c>
      <c r="B9" s="4" t="inlineStr">
        <is>
          <t xml:space="preserve"> </t>
        </is>
      </c>
      <c r="C9" s="4" t="inlineStr">
        <is>
          <t xml:space="preserve"> </t>
        </is>
      </c>
      <c r="D9" s="5" t="n">
        <v>568620</v>
      </c>
      <c r="E9" s="5" t="n">
        <v>56862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Amortization Periods of the Right-of-Use Assets</t>
        </is>
      </c>
      <c r="B4" s="4" t="inlineStr">
        <is>
          <t>Following are the
amortization periods of the right-of-use assets by class of underlying asset: Years Mainly Land and Buildings 2-12 3 Motor vehicles 2-3 3</t>
        </is>
      </c>
    </row>
    <row r="5">
      <c r="A5" s="4" t="inlineStr">
        <is>
          <t>Schedule of Useful Life of the Assets at Annual Rates</t>
        </is>
      </c>
      <c r="B5" s="4" t="inlineStr">
        <is>
          <t>Depreciation is calculated
on a straight-line basis over the useful life of the assets at annual rates as follows:
%
Computers, software, and peripheral equipment 20 – 66 (mainly 33)
Office furniture and equipment 6 – 33 (mainly 7)
Motor vehicles 13 – 33 (mainly 15)</t>
        </is>
      </c>
    </row>
    <row r="6">
      <c r="A6" s="4" t="inlineStr">
        <is>
          <t>Schedule of Useful Life of Intangible Assets</t>
        </is>
      </c>
      <c r="B6" s="4" t="inlineStr">
        <is>
          <t>The useful life of intangible assets is as follows:
Years
Customer relationship, backlog and distribution rights 1 – 14
Acquired technology 2 – 10
Patents 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80" customWidth="1" min="2" max="2"/>
  </cols>
  <sheetData>
    <row r="1">
      <c r="A1" s="1" t="inlineStr">
        <is>
          <t>Business Combination, Significant Transaction and Sale of Business (Tables)</t>
        </is>
      </c>
      <c r="B1" s="2" t="inlineStr">
        <is>
          <t>12 Months Ended</t>
        </is>
      </c>
    </row>
    <row r="2">
      <c r="B2" s="2" t="inlineStr">
        <is>
          <t>Dec. 31, 2024</t>
        </is>
      </c>
    </row>
    <row r="3">
      <c r="A3" s="4" t="inlineStr">
        <is>
          <t>Acquisition of NCDC S.A [Member]</t>
        </is>
      </c>
      <c r="B3" s="4" t="inlineStr">
        <is>
          <t xml:space="preserve"> </t>
        </is>
      </c>
    </row>
    <row r="4">
      <c r="A4" s="3" t="inlineStr">
        <is>
          <t>Business Combination, Significant Transaction and Sale of Business [Line Items]</t>
        </is>
      </c>
      <c r="B4" s="4" t="inlineStr">
        <is>
          <t xml:space="preserve"> </t>
        </is>
      </c>
    </row>
    <row r="5">
      <c r="A5" s="4" t="inlineStr">
        <is>
          <t>Schedule of Estimated Fair Values of the Assets Acquired and Liabilities at the Date of Acquisition</t>
        </is>
      </c>
      <c r="B5" s="4" t="inlineStr">
        <is>
          <t xml:space="preserve">The following table
summarizes the estimated fair values allocated to NCDC assets and assumed liabilities, with reference to the acquisition as of the acquisition
date:
Current assets (including cash acquired of $2,119) $ 3,786
Customer relations 4,359
Deferred tax liabilities, net (828 )
Other long-term assets 2,280
Current liabilities (918 )
Other long-term liabilities (324 )
Goodwill 3,258
Total assets acquired $ 11,613 </t>
        </is>
      </c>
    </row>
    <row r="6">
      <c r="A6" s="4" t="inlineStr">
        <is>
          <t>Acquisition of Theoris Group Inc. ("Theoris") [Member]</t>
        </is>
      </c>
      <c r="B6" s="4" t="inlineStr">
        <is>
          <t xml:space="preserve"> </t>
        </is>
      </c>
    </row>
    <row r="7">
      <c r="A7" s="3" t="inlineStr">
        <is>
          <t>Business Combination, Significant Transaction and Sale of Business [Line Items]</t>
        </is>
      </c>
      <c r="B7" s="4" t="inlineStr">
        <is>
          <t xml:space="preserve"> </t>
        </is>
      </c>
    </row>
    <row r="8">
      <c r="A8" s="4" t="inlineStr">
        <is>
          <t>Schedule of Estimated Fair Values of the Assets Acquired and Liabilities at the Date of Acquisition</t>
        </is>
      </c>
      <c r="B8" s="4" t="inlineStr">
        <is>
          <t xml:space="preserve">The following table
summarizes the provisional estimated fair values allocated to the Theoris acquired assets and assumed liabilities, with reference to the
acquisition as of the acquisition date:
Net assets excluding cash acquired $ 2,321
Intangible assets 5,205
Goodwill 5,284
Liabilities in respect of business combinations (2,561 )
Total assets acquired net of acquired cash $ 10,249 </t>
        </is>
      </c>
    </row>
    <row r="9">
      <c r="A9" s="4" t="inlineStr">
        <is>
          <t>Acquisition of Executive Life Ltd. (“Executive”) [Member]</t>
        </is>
      </c>
      <c r="B9" s="4" t="inlineStr">
        <is>
          <t xml:space="preserve"> </t>
        </is>
      </c>
    </row>
    <row r="10">
      <c r="A10" s="3" t="inlineStr">
        <is>
          <t>Business Combination, Significant Transaction and Sale of Business [Line Items]</t>
        </is>
      </c>
      <c r="B10" s="4" t="inlineStr">
        <is>
          <t xml:space="preserve"> </t>
        </is>
      </c>
    </row>
    <row r="11">
      <c r="A11" s="4" t="inlineStr">
        <is>
          <t>Schedule of Estimated Fair Values of the Assets Acquired and Liabilities at the Date of Acquisition</t>
        </is>
      </c>
      <c r="B11" s="4" t="inlineStr">
        <is>
          <t xml:space="preserve">The following table
summarizes the provisional estimated fair values allocated to the Executive acquired assets and assumed liabilities, with reference to
the acquisition as of the acquisition date:
Net assets excluding cash acquired $ 244
Intangible assets 229
Goodwill 843
Liabilities in respect of business combinations (672 )
Total assets acquired net of acquired cash $ 644 </t>
        </is>
      </c>
    </row>
    <row r="12">
      <c r="A12" s="4" t="inlineStr">
        <is>
          <t>Acquisition of nursing care business (“Nursing Care Business”) [Member]</t>
        </is>
      </c>
      <c r="B12" s="4" t="inlineStr">
        <is>
          <t xml:space="preserve"> </t>
        </is>
      </c>
    </row>
    <row r="13">
      <c r="A13" s="3" t="inlineStr">
        <is>
          <t>Business Combination, Significant Transaction and Sale of Business [Line Items]</t>
        </is>
      </c>
      <c r="B13" s="4" t="inlineStr">
        <is>
          <t xml:space="preserve"> </t>
        </is>
      </c>
    </row>
    <row r="14">
      <c r="A14" s="4" t="inlineStr">
        <is>
          <t>Schedule of Estimated Fair Values of the Assets Acquired and Liabilities at the Date of Acquisition</t>
        </is>
      </c>
      <c r="B14" s="4" t="inlineStr">
        <is>
          <t xml:space="preserve">The following table
summarizes the estimated fair values of the identifiable assets acquired at the acquisition date:
Customer relationships $ 529
Technology 309
Goodwill 758
Total assets acquired net of acquired cash $ 1,596 </t>
        </is>
      </c>
    </row>
    <row r="15">
      <c r="A15" s="4" t="inlineStr">
        <is>
          <t>Acquisition of K.M.T. [Member]</t>
        </is>
      </c>
      <c r="B15" s="4" t="inlineStr">
        <is>
          <t xml:space="preserve"> </t>
        </is>
      </c>
    </row>
    <row r="16">
      <c r="A16" s="3" t="inlineStr">
        <is>
          <t>Business Combination, Significant Transaction and Sale of Business [Line Items]</t>
        </is>
      </c>
      <c r="B16" s="4" t="inlineStr">
        <is>
          <t xml:space="preserve"> </t>
        </is>
      </c>
    </row>
    <row r="17">
      <c r="A17" s="4" t="inlineStr">
        <is>
          <t>Schedule of Estimated Fair Values of the Assets Acquired and Liabilities at the Date of Acquisition</t>
        </is>
      </c>
      <c r="B17" s="4" t="inlineStr">
        <is>
          <t xml:space="preserve">The following table
summarizes the estimated fair values of the assets acquired and liabilities at the date of acquisition :
Net assets excluding $632 cash acquired $ 197
Intangible assets 8,281
Non-controlling interests (3,644 )
Goodwill 9,410
Total assets acquired, net of acquired cash $ 14,244 </t>
        </is>
      </c>
    </row>
    <row r="18">
      <c r="A18" s="4" t="inlineStr">
        <is>
          <t>Acquisition of Alacer Matrix LLC (“Alacer”) [Member]</t>
        </is>
      </c>
      <c r="B18" s="4" t="inlineStr">
        <is>
          <t xml:space="preserve"> </t>
        </is>
      </c>
    </row>
    <row r="19">
      <c r="A19" s="3" t="inlineStr">
        <is>
          <t>Business Combination, Significant Transaction and Sale of Business [Line Items]</t>
        </is>
      </c>
      <c r="B19" s="4" t="inlineStr">
        <is>
          <t xml:space="preserve"> </t>
        </is>
      </c>
    </row>
    <row r="20">
      <c r="A20" s="4" t="inlineStr">
        <is>
          <t>Schedule of Estimated Fair Values of the Assets Acquired and Liabilities at the Date of Acquisition</t>
        </is>
      </c>
      <c r="B20" s="4" t="inlineStr">
        <is>
          <t xml:space="preserve">The following table
summarizes the provisional estimated fair values allocated to the Alacer acquired assets and assumed liabilities, with reference to the
acquisition as of the acquisition date:
Net assets excluding cash acquired $ 100
Intangible assets 555
Deferred taxes (150 )
Non-controlling interests (254 )
Goodwill 1,699
Total assets acquired net of acquired cash $ 1,950 </t>
        </is>
      </c>
    </row>
    <row r="21">
      <c r="A21" s="4" t="inlineStr">
        <is>
          <t>Acquisition of Moshe Ort Ltd. (“Ortech”) [Member]</t>
        </is>
      </c>
      <c r="B21" s="4" t="inlineStr">
        <is>
          <t xml:space="preserve"> </t>
        </is>
      </c>
    </row>
    <row r="22">
      <c r="A22" s="3" t="inlineStr">
        <is>
          <t>Business Combination, Significant Transaction and Sale of Business [Line Items]</t>
        </is>
      </c>
      <c r="B22" s="4" t="inlineStr">
        <is>
          <t xml:space="preserve"> </t>
        </is>
      </c>
    </row>
    <row r="23">
      <c r="A23" s="4" t="inlineStr">
        <is>
          <t>Schedule of Estimated Fair Values of the Assets Acquired and Liabilities at the Date of Acquisition</t>
        </is>
      </c>
      <c r="B23" s="4" t="inlineStr">
        <is>
          <t xml:space="preserve">The following table
summarizes the provisional estimated fair values allocated to the Ortech acquired assets and assumed liabilities, with reference to the
acquisition as of the acquisition date:
Net liabilities excluding cash acquired $ (118 )
Intangible assets 3,187
Deferred taxes (733 )
Liabilities in respect of business combinations (7,745 )
Goodwill 8,168
Total assets acquired net of acquired cash $ 2,759 </t>
        </is>
      </c>
    </row>
    <row r="24">
      <c r="A24" s="4" t="inlineStr">
        <is>
          <t>Acquisition of Heshev Information Systems (2012) Ltd. (“Heshev”) [Member]</t>
        </is>
      </c>
      <c r="B24" s="4" t="inlineStr">
        <is>
          <t xml:space="preserve"> </t>
        </is>
      </c>
    </row>
    <row r="25">
      <c r="A25" s="3" t="inlineStr">
        <is>
          <t>Business Combination, Significant Transaction and Sale of Business [Line Items]</t>
        </is>
      </c>
      <c r="B25" s="4" t="inlineStr">
        <is>
          <t xml:space="preserve"> </t>
        </is>
      </c>
    </row>
    <row r="26">
      <c r="A26" s="4" t="inlineStr">
        <is>
          <t>Schedule of Estimated Fair Values of the Assets Acquired and Liabilities at the Date of Acquisition</t>
        </is>
      </c>
      <c r="B26" s="4" t="inlineStr">
        <is>
          <t xml:space="preserve">The following table
summarizes the estimated fair values of the acquired assets and assumed liabilities, with reference to the acquisition as of the acquisition
date:
Net liabilities excluding cash acquired $ (110 )
Intangible assets 1,731
Deferred taxes (388 )
Non-controlling interests (386 )
Goodwill 438
Total consideration, net of acquired cash $ 1,285 </t>
        </is>
      </c>
    </row>
    <row r="27">
      <c r="A27" s="4" t="inlineStr">
        <is>
          <t>Acquisition of Meida Computers Software Solutions (G.D) Ltd. (“Meida”) [Member]</t>
        </is>
      </c>
      <c r="B27" s="4" t="inlineStr">
        <is>
          <t xml:space="preserve"> </t>
        </is>
      </c>
    </row>
    <row r="28">
      <c r="A28" s="3" t="inlineStr">
        <is>
          <t>Business Combination, Significant Transaction and Sale of Business [Line Items]</t>
        </is>
      </c>
      <c r="B28" s="4" t="inlineStr">
        <is>
          <t xml:space="preserve"> </t>
        </is>
      </c>
    </row>
    <row r="29">
      <c r="A29" s="4" t="inlineStr">
        <is>
          <t>Schedule of Estimated Fair Values of the Assets Acquired and Liabilities at the Date of Acquisition</t>
        </is>
      </c>
      <c r="B29" s="4" t="inlineStr">
        <is>
          <t xml:space="preserve">Net liabilities excluding cash acquired $ (2,254 )
Intangible assets 9,082
Deferred taxes (2,031 )
Non-controlling interests (2,968 )
Goodwill 8,038
Total consideration, net of acquired cash $ 9,867 </t>
        </is>
      </c>
    </row>
    <row r="30">
      <c r="A30" s="4" t="inlineStr">
        <is>
          <t>Acquisition of Y-IT Ltd. (“Y-IT”) [Member]</t>
        </is>
      </c>
      <c r="B30" s="4" t="inlineStr">
        <is>
          <t xml:space="preserve"> </t>
        </is>
      </c>
    </row>
    <row r="31">
      <c r="A31" s="3" t="inlineStr">
        <is>
          <t>Business Combination, Significant Transaction and Sale of Business [Line Items]</t>
        </is>
      </c>
      <c r="B31" s="4" t="inlineStr">
        <is>
          <t xml:space="preserve"> </t>
        </is>
      </c>
    </row>
    <row r="32">
      <c r="A32" s="4" t="inlineStr">
        <is>
          <t>Schedule of Estimated Fair Values of the Assets Acquired and Liabilities at the Date of Acquisition</t>
        </is>
      </c>
      <c r="B32" s="4" t="inlineStr">
        <is>
          <t xml:space="preserve">The following table summarizes the estimated
fair values of the acquired assets and assumed liabilities, with reference to the acquisition as of the acquisition date:
Net liabilities excluding cash acquired $ (2,193 )
Intangible assets 17,264
Deferred taxes (3,971 )
Non-controlling interests (5,739 )
Liabilities in respect of business combinations (1,751 )
Goodwill 15,330
Total consideration, net of acquired cash $ 18,940 </t>
        </is>
      </c>
    </row>
    <row r="33">
      <c r="A33" s="4" t="inlineStr">
        <is>
          <t>Acquisition of Paperless Ltd. (“Paperless”) [Member]</t>
        </is>
      </c>
      <c r="B33" s="4" t="inlineStr">
        <is>
          <t xml:space="preserve"> </t>
        </is>
      </c>
    </row>
    <row r="34">
      <c r="A34" s="3" t="inlineStr">
        <is>
          <t>Business Combination, Significant Transaction and Sale of Business [Line Items]</t>
        </is>
      </c>
      <c r="B34" s="4" t="inlineStr">
        <is>
          <t xml:space="preserve"> </t>
        </is>
      </c>
    </row>
    <row r="35">
      <c r="A35" s="4" t="inlineStr">
        <is>
          <t>Schedule of Estimated Fair Values of the Assets Acquired and Liabilities at the Date of Acquisition</t>
        </is>
      </c>
      <c r="B35" s="4" t="inlineStr">
        <is>
          <t xml:space="preserve">The following table
summarizes the estimated fair values of the acquired assets and assumed liabilities, with reference to the acquisition as of the acquisition
date:
Net assets excluding cash acquired $ 91
Intangible assets 7,682
Deferred taxes (1,767 )
Non-controlling interests (1,933 )
Liabilities in respect of business combinations (5,867 )
Goodwill 2,919
Total consideration, net of acquired cash $ 1,125 </t>
        </is>
      </c>
    </row>
    <row r="36">
      <c r="A36" s="4" t="inlineStr">
        <is>
          <t>Acquisition of Emalogic Software Ltd. (“Emalogic”) [Member]</t>
        </is>
      </c>
      <c r="B36" s="4" t="inlineStr">
        <is>
          <t xml:space="preserve"> </t>
        </is>
      </c>
    </row>
    <row r="37">
      <c r="A37" s="3" t="inlineStr">
        <is>
          <t>Business Combination, Significant Transaction and Sale of Business [Line Items]</t>
        </is>
      </c>
      <c r="B37" s="4" t="inlineStr">
        <is>
          <t xml:space="preserve"> </t>
        </is>
      </c>
    </row>
    <row r="38">
      <c r="A38" s="4" t="inlineStr">
        <is>
          <t>Schedule of Estimated Fair Values of the Assets Acquired and Liabilities at the Date of Acquisition</t>
        </is>
      </c>
      <c r="B38" s="4" t="inlineStr">
        <is>
          <t xml:space="preserve">The following table
summarizes the estimated fair values of the acquired assets and assumed liabilities, with reference to the acquisition as of the acquisition
date:
Net liabilities excluding cash acquired $ (1,847 )
Intangible assets 3,006
Deferred taxes (692 )
Liabilities in respect of business combinations (443 )
Non-controlling interests (749 )
Goodwill 4,619
Total consideration, net of acquired cash $ 3,894 </t>
        </is>
      </c>
    </row>
    <row r="39">
      <c r="A39" s="4" t="inlineStr">
        <is>
          <t>Formula [Member]</t>
        </is>
      </c>
      <c r="B39" s="4" t="inlineStr">
        <is>
          <t xml:space="preserve"> </t>
        </is>
      </c>
    </row>
    <row r="40">
      <c r="A40" s="3" t="inlineStr">
        <is>
          <t>Business Combination, Significant Transaction and Sale of Business [Line Items]</t>
        </is>
      </c>
      <c r="B40" s="4" t="inlineStr">
        <is>
          <t xml:space="preserve"> </t>
        </is>
      </c>
    </row>
    <row r="41">
      <c r="A41" s="4" t="inlineStr">
        <is>
          <t>Schedule of Estimated Fair Values of the Assets Acquired and Liabilities at the Date of Acquisition</t>
        </is>
      </c>
      <c r="B41" s="4" t="inlineStr">
        <is>
          <t xml:space="preserve">Acquisition-related costs were immaterial. Yona’s and Hashahar’s results
of operations were included in the consolidated financial statements of the Company since their respective acquisition dates.
Net assets excluding cash acquired $ 552
Intangible assets 3,020
Deferred taxes (695 )
Liabilities in respect of business combinations (2,214 )
Non-controlling interests (1,173 )
Goodwill 1,792
Total assets acquired net of acquired cash $ 1,2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t>
        </is>
      </c>
      <c r="B4" s="4" t="inlineStr">
        <is>
          <t xml:space="preserve">December 31,
2024 2023
Balance nominated in USD $ 250,840 $ 217,948
Balance nominated in NIS 179,066 157,725
Balance nominated in other currencies 77,893 76,273
$ 507,799 $ 451,9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de Receivables, Net (Tables)</t>
        </is>
      </c>
      <c r="B1" s="2" t="inlineStr">
        <is>
          <t>12 Months Ended</t>
        </is>
      </c>
    </row>
    <row r="2">
      <c r="B2" s="2" t="inlineStr">
        <is>
          <t>Dec. 31, 2024</t>
        </is>
      </c>
    </row>
    <row r="3">
      <c r="A3" s="3" t="inlineStr">
        <is>
          <t>Trade Receivables, Net [Abstract]</t>
        </is>
      </c>
      <c r="B3" s="4" t="inlineStr">
        <is>
          <t xml:space="preserve"> </t>
        </is>
      </c>
    </row>
    <row r="4">
      <c r="A4" s="4" t="inlineStr">
        <is>
          <t>Schedule of Trade Receivables, Net</t>
        </is>
      </c>
      <c r="B4" s="4" t="inlineStr">
        <is>
          <t>December 31,
2024 2023
Open accounts $ 610,127 $ 574,425
Checks receivable 14,991 14,695
Current maturities of long-term receivables 196,223 146,139
821,341 735,259
Less - allowance for doubtful accounts (*) 18,106 14,251
Trade receivables, net $ 803,235 $ 721,008 (*) provision for expected losses, net for the years ended December 31, 2024, 2023 and 2022 were $4,499, $4,532 and $3,022 ,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epaid Expesnes and Other Accounts Receivavable (Tables)</t>
        </is>
      </c>
      <c r="B1" s="2" t="inlineStr">
        <is>
          <t>12 Months Ended</t>
        </is>
      </c>
    </row>
    <row r="2">
      <c r="B2" s="2" t="inlineStr">
        <is>
          <t>Dec. 31, 2024</t>
        </is>
      </c>
    </row>
    <row r="3">
      <c r="A3" s="3" t="inlineStr">
        <is>
          <t>Prepaid Expesnes and Other Accounts Receivavable [Abstract]</t>
        </is>
      </c>
      <c r="B3" s="4" t="inlineStr">
        <is>
          <t xml:space="preserve"> </t>
        </is>
      </c>
    </row>
    <row r="4">
      <c r="A4" s="4" t="inlineStr">
        <is>
          <t>Schedule of Prepaid Expenses and Other Accounts</t>
        </is>
      </c>
      <c r="B4" s="4" t="inlineStr">
        <is>
          <t xml:space="preserve">The following table summarizes
the composition of the Group’s prepaid expenses and other accounts receivable:
December 31,
2024 2023
Prepaid expenses and advances to suppliers $ 47,997 $ 40,679
Government authorities 34,414 34,687
Employees 367 443
Related Parties (see Note 17) 213 256
Others 6,891 8,605
$ 89,882 $ 84,6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vestments and Receivables (Tables)</t>
        </is>
      </c>
      <c r="B1" s="2" t="inlineStr">
        <is>
          <t>12 Months Ended</t>
        </is>
      </c>
    </row>
    <row r="2">
      <c r="B2" s="2" t="inlineStr">
        <is>
          <t>Dec. 31, 2024</t>
        </is>
      </c>
    </row>
    <row r="3">
      <c r="A3" s="3" t="inlineStr">
        <is>
          <t>Long-Term Investments and Receivables [Abstract]</t>
        </is>
      </c>
      <c r="B3" s="4" t="inlineStr">
        <is>
          <t xml:space="preserve"> </t>
        </is>
      </c>
    </row>
    <row r="4">
      <c r="A4" s="4" t="inlineStr">
        <is>
          <t>Schedule of Long-Term Investments and Receivables</t>
        </is>
      </c>
      <c r="B4" s="4" t="inlineStr">
        <is>
          <t xml:space="preserve">December 31,
2024 2023
Prepaid expenses and deposits $ 16,658 $ 14,004
Investments in financial assets designated at fair value through other comprehensive income 21,208 19,737
Trade receivables and unbilled receivables 7,916 7,829
Financial assets designated at fair value through profit or loss 4,701 4,694
Dividend preference derivative in TSG (see Note 9) 3,652 3,000
Others 494 2,738
$ 54,629 $ 52,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Measurement [Abstract]</t>
        </is>
      </c>
      <c r="B3" s="4" t="inlineStr">
        <is>
          <t xml:space="preserve"> </t>
        </is>
      </c>
    </row>
    <row r="4">
      <c r="A4" s="4" t="inlineStr">
        <is>
          <t>Schedule of Financial Assets and Liabilities Measured at Fair Value on a Recurring Basis</t>
        </is>
      </c>
      <c r="B4" s="4" t="inlineStr">
        <is>
          <t>The Group’s financial
assets and liabilities measured at fair value on a recurring basis, including accrued interest components, consisted of the following
types of instruments as of December 31, 2024 and 2023:
Fair value measurements
December 31, 2024
Level 1 Level 3 Total
Assets:
Financial assets measured at fair value through other comprehensive income $ 20,923 $ 285 $ 21,208
Financial assets measured at fair value through profit or loss 1,757 4,690 6,447
Dividend preference derivative in TSG (1) - 3,652 3,652
Assets in respect of business combinations - 2,654 2,654
$ 22,680 $ 11,281 $ 33,961
Fair value measurements
December 31, 2024
Level 3 Total
Liabilities:
Put options of non-controlling interests $ 82,973 $ 82,973
Liabilities in respect of business combination $ 17,942 $ 17,942
$ 100,915 $ 100,915
Fair value measurements
December 31, 2023
Level 1 Level 3 Total
Assets:
Financial assets measured at fair value through other comprehensive income $ 19,450 $ 287 $ 19,737
Financial assets measured at fair value through profit or loss - 4,620 4,620
Dividend preference derivative in TSG (1) - 3,000 3,000
Assets in respect of business combinations - 1,368 1,368
$ 19,450 $ 9,275 $ 28,725
Fair value measurements
December 31, 2023
Level 3 Total
Liabilities:
Put options of non-controlling interests $ 57,867 $ 57,867
Liabilities in respect of business combination $ 10,576 $ 10,576
$ 68,443 $ 68,443
(1) The amount derived in respect of the dividend from TSG Ltd. is presented in accordance with the amount
determined in the shareholders’ agreement prior to the company’s initial public offering held on August 1, 2024, as detailed in
Note 9 below.</t>
        </is>
      </c>
    </row>
    <row r="5">
      <c r="A5" s="4" t="inlineStr">
        <is>
          <t>Schedule of Changes in Financial Assets and Liabilities</t>
        </is>
      </c>
      <c r="B5" s="4" t="inlineStr">
        <is>
          <t xml:space="preserve">Changes in financial assets and liabilities classified
in Level 3:
Financial assets measured at fair value Financial Liabilities measured at fair value
Balance as of January 1, 2023: $ 8,224 $ 102,823
Increase due to acquisitions 1,368 8,039
Fair value measured for the first time - 1,594
Change in fair value measurements (175 ) (893 )
Deduction of the contingent consideration - (39,837 )
Other (142 ) (3,283 )
Balance as of December 31, 2023 $ 9,275 $ 68,443
Increase due to acquisitions $ - $ 37,678
Change in fair value measurements 1,995 4,122
Deduction of the contingent consideration - (17,276 )
Other 11 7,948
Balance as of December 31, 2024 $ 11,281 $ 100,9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in Companies Accounted for at Equity (Tables)</t>
        </is>
      </c>
      <c r="B1" s="2" t="inlineStr">
        <is>
          <t>12 Months Ended</t>
        </is>
      </c>
    </row>
    <row r="2">
      <c r="B2" s="2" t="inlineStr">
        <is>
          <t>Dec. 31, 2024</t>
        </is>
      </c>
    </row>
    <row r="3">
      <c r="A3" s="3" t="inlineStr">
        <is>
          <t>Investments in Companies Accounted for at Equity Method [Abstract]</t>
        </is>
      </c>
      <c r="B3" s="4" t="inlineStr">
        <is>
          <t xml:space="preserve"> </t>
        </is>
      </c>
    </row>
    <row r="4">
      <c r="A4" s="4" t="inlineStr">
        <is>
          <t>Schedule of Group's Investments in Companies Accounted for at Equity</t>
        </is>
      </c>
      <c r="B4" s="4" t="inlineStr">
        <is>
          <t xml:space="preserve">The following table summarizes
the Group’s investments in companies accounted for at equity:
December 31,
2024 2023
TSG (Joint venture) $ 20,453 $ 18,998
Other Investments accounted for at equity 17,185 -
Other investments held by subsidiaries 1,558 1,798
$ 39,196 $ 20,796 </t>
        </is>
      </c>
    </row>
    <row r="5">
      <c r="A5" s="4" t="inlineStr">
        <is>
          <t>Schedule of Investment in TSG in the Consolidated Statements of Financial Position</t>
        </is>
      </c>
      <c r="B5" s="4" t="inlineStr">
        <is>
          <t xml:space="preserve">The following table summarizes the balances related to the
Company’s investment in TSG in the consolidated statements of financial position:
December 31,
2024 2023
Investments in companies accounted for via equity method
Shares $ 20,453 $ 11,073
Capital note - 7,925
$ 20,453 $ 18,998
Long-term investments and receivables
Dividend preference derivative at fair value through profit or loss $ 3,652 $ 3,000
December 31,
2024
Investments in companies accounted for via equity method
Shares $ 17,185 </t>
        </is>
      </c>
    </row>
    <row r="6">
      <c r="A6" s="4" t="inlineStr">
        <is>
          <t>Schedule of Fair Value of TSG's Dividend Preference Derivative</t>
        </is>
      </c>
      <c r="B6" s="4" t="inlineStr">
        <is>
          <t xml:space="preserve">The following table summarizes the changes in the fair value of TSG’s dividend preference derivative:
December 31,
2024 2023
Opening balance $ 3,000 $ 3,000
Increase in fair value recognized in profit or loss 657 85
Currency exchange rate in other comprehensive income (loss) (5 ) (85 )
Closing balance $ 3,652 $ 3,000 </t>
        </is>
      </c>
    </row>
    <row r="7">
      <c r="A7" s="4" t="inlineStr">
        <is>
          <t>Schedule of Changes in the Carrying Amount of the Company’s Investment in TSG</t>
        </is>
      </c>
      <c r="B7" s="4" t="inlineStr">
        <is>
          <t xml:space="preserve">The following table summarizes the changes in the carrying
amount of the Company’s investment in TSG:
January 1, 2022 $ 27,633
Company’s share of loss (2,027 )
Company’s share of other comprehensive income (loss) (3,053 )
Adjustments arising from translating financial statements from functional currency to presentation currency (3,094 )
December 31, 2022 $ 19,459
Company’s share of profit 686
Company’s share of other comprehensive income (loss) (575 )
Adjustments arising from translating financial statements from functional currency to presentation currency (572 )
December 31, 2023 $ 18,998
Company’s share of profit 701
Company’s share of other comprehensive income (loss) (1,964 )
Capital gain realized from issuance of shares 4,141
Capital note conversion (1,352 )
Adjustments arising from translating financial statements from functional currency to presentation currency (71 )
December 31, 2024 $ 20,453
December 31, 2023 $ -
Acquisition 15,323
Company’s share of profit 1,617
Adjustments arising from translating financial statements from functional currency to presentation currency 245
December 31, 2024 $ 17,185 </t>
        </is>
      </c>
    </row>
    <row r="8">
      <c r="A8" s="4" t="inlineStr">
        <is>
          <t>Schedule of Statements of Financial Position of TSG</t>
        </is>
      </c>
      <c r="B8" s="4" t="inlineStr">
        <is>
          <t xml:space="preserve">Summarized statements of financial position of TSG as of
December 31, 2024 and 2023:
December 31,
2024 2023
Current assets $ 64,853 $ 52,354
Non-current assets 79,473 70,385
Current liabilities (40,853 ) (27,394 )
Non-current liabilities (59,236 ) (64,789 )
Net assets $ 44,237 $ 30,556
Accumulated cost of share-based payment (4,293 ) (1,795 )
Total equity attributed to shareholders $ 39,944 $ 28,761
42.71 % 50 %
Share of equity in TSG 17,060 14,381
Excess of fair value over carrying amount 3,393 4,617
Total investment carrying amount $ 20,453 $ 18,998
December 31,
2024
Current assets $ 84,796
Non-current assets 597
Current liabilities (45,763 )
Non-current liabilities (186 )
Net assets $ 39,444
Accumulated cost of share-based payment -
Total equity attributed to shareholders $ 39,944
21.45 %
Share of equity 8,461
Excess of fair value over carrying amount 8,724
Total investment carrying amount $ 17,185 </t>
        </is>
      </c>
    </row>
    <row r="9">
      <c r="A9" s="4" t="inlineStr">
        <is>
          <t>Schedule of Operating Results of TSG</t>
        </is>
      </c>
      <c r="B9" s="4" t="inlineStr">
        <is>
          <t xml:space="preserve">Summarized operating results of TSG for the years ended December
31, 2024, 2023 and 2022:
Year ended December 31,
2024 2023 2022
Revenues $ 87,102 $ 79,449 $ 69,714
Net income (loss) 3,028 2,587 (2,780 )
Other comprehensive income (loss) 999 1,236 (6,107 )
Total comprehensive income (loss) $ 4,027 $ 3,823 $ (8,887 )
Company’s share in TSG 42.71 % 50 % 50 %
1,720 1,912 (4,444 )
Amortization of excess cost of intangible assets net of tax (523 ) (608 ) (637 )
Company’s share of total comprehensive income (loss) $ 1,197 $ 1,304 $ (5,081 )
Company’s share of other comprehensive income (loss) 496 618 (3,053 )
Company’s share of profit (loss) 701 686 (2,027 )
$ 1,197 $ 1,304 $ (5,081 ) :
For the period
2024
Revenues $ 87,623
Net income (loss) 10,791
Other comprehensive income (loss) -
Total comprehensive income (loss) $ 10,791
Company’s share 21.45 %
2,315
Amortization of excess cost of intangible assets net of tax (697 )
Company’s share of total comprehensive income (loss) $ 1,617
Company’s share of other comprehensive income (loss) -
Company’s share of profit (loss) 1,617
$ 1,61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Plants and Equipment</t>
        </is>
      </c>
      <c r="B4" s="4" t="inlineStr">
        <is>
          <t xml:space="preserve">Property, plants and equipment, net, are comprised of the
following as of the below dates: Computers, furniture and equipment Leasehold improvements Motor Software Total Cost: Balance as of January 1, 2024 $ 137,060 $ 43,132 $ 5,562 $ 2,750 $ 188,504 Measurement period adjustments (94 ) 81 3 (452 ) (462 ) Initially consolidated company 2,379 698 760 - 3,837 Purchases 10,843 5,164 427 122 16,556 Disposals (5,851 ) (285 ) (1,521 ) - (7,657 ) Exchange rate differences from translation of foreign operations (1,256 ) (515 ) (70 ) (333 ) (2,174 ) Balance as of December 31, 2024 $ 143,081 $ 48,275 $ 5,161 $ 2,087 $ 198,604 Accumulated depreciation: Balance as of January 1, 2024 $ 103,951 $ 25,535 $ 3,880 $ 2,207 $ 135,573 Measurement period adjustments 2 1 (445 ) (442 ) Initially consolidated company 1,827 172 337 - 2,336 Depreciation 13,318 3,342 547 80 17,287 Disposals (4,995 ) (220 ) (1,125 ) - (6,340 ) Exchange rate differences from translation of foreign operations (643 ) (303 ) (324 ) (335 ) (1,605 ) Balance as of December 31, 2024 $ 113,460 $ 28,526 $ 3,316 $ 1,507 $ 146,809 Depreciated cost as of December 31, 2024 $ 29,621 $ 19,749 $ 1,845 $ 580 $ 51,795
Computers, furniture and equipment Leasehold improvements Motor vehicles Software Total
Cost:
Balance as of January 1, 2023 $ 139,977 $ 42,816 $ 7,497 $ 2,419 $ 192,709
Initially consolidated company 3,215 2,051 12 25 5,303
Purchases 12,402 3,160 278 463 16,303
Disposals (15,564 ) (3,746 ) (1,990 ) (110 ) (21,410 )
Exchange rate differences from translation of foreign operations (2,970 ) (1,149 ) (235 ) (47 ) (4,401 )
Balance as of December 31, 2023 $ 137,060 $ 43,132 $ 5,562 $ 2,750 $ 188,504
Accumulated depreciation:
Balance as of January 1, 2023 $ 105,874 $ 24,762 $ 4,844 $ 2,258 $ 137,738
Initially consolidated company 2,002 709 3 21 2,735
Depreciation 13,500 4,223 693 97 18,513
Disposals (15,224 ) (3,490 ) (1,488 ) (110 ) (20,312 )
Exchange rate differences from translation of foreign operations (2,201 ) (669 ) (172 ) (59 ) (3,101 )
Balance as of December 31,2023 $ 103,951 $ 25,535 $ 3,880 $ 2,207 $ 135,573
Depreciated cost as of December 31, 2023 $ 33,109 $ 17,597 $ 1,682 $ 543 $ 52,9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 xml:space="preserve">Intangible assets, net, are comprised of the following as
of the below dates:
Customer relationship Capitalized Software costs Acquired technology Other Total
Cost:
Balance as of January 1, 2024 $ 327,102 $ 292,868 $ 100,975 $ 13,615 $ 734,560
Measurement period adjustments 3,074 (10,010 ) 6,937 462 463
Initially consolidated company 24,406 - 24,437 137 48,980
Purchases 159 11,605 568 142 12,474
Disposals - (495 ) - (432 ) (927 )
Exchange rate differences from translation of foreign operations (2,366 ) (237 ) (551 ) (101 ) (3,255 )
Balance as of December 31, 2024 $ 352,375 $ 293,731 $ 132,366 $ 13,823 $ 792,295
Accumulated amortization:
Balance as of January 1, 2024 $ 194,914 $ 244,974 $ 81,947 $ 5,797 $ 527,632
Measurement period adjustments 1,410 (6,225 ) 4,814 446 445
Depreciation 26,876 11,759 9,208 1,481 49,324
Disposals - (495 ) - (432 ) (927 )
Exchange rate differences from translation of foreign operations (565 ) (100 ) (451 ) (139 ) (1,255 )
Balance as of December 31, 2024 $ 222,635 $ 249,913 $ 95,518 $ 7,153 $ 575,219
Depreciated cost as of December 31, 2024 $ 129,740 $ 43,818 $ 36,848 $ 6,670 $ 217,076
Customer relationship Capitalized Software costs Acquired technology Other Total
Cost:
Balance as of January 1, 2023 $ 309,979 $ 283,038 $ 100,337 $ 12,270 $ 705,624
Initially consolidated company 20,902 - - 1,706 22,608
Purchases - 14,550 962 - 15,512
Disposals - (21 ) - - (21 )
Exchange rate differences from translation of foreign operations (3,779 ) (4,699 ) (324 ) (361 ) (9,163 )
Balance as of December 31, 2023 $ 327,102 $ 292,868 $ 100,975 $ 13,615 $ 734,560
Accumulated amortization:
Balance as of January 1, 2023 $ 169,567 $ 237,253 $ 71,843 $ 4,235 $ 482,898
Depreciation 27,747 11,634 10,227 1,657 51,265
Disposals - (21 ) - - (21 )
Exchange rate differences from translation of foreign operations (2,400 ) (3,892 ) (123 ) (95 ) (6,510 )
Balance as of December 31, 2023 $ 194,914 $ 244,974 $ 81,947 $ 5,797 $ 527,632
Depreciated cost as of December 31, 2023 $ 132,188 $ 47,894 $ 19,028 $ 7,818 $ 206,92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Proprietary software products and related services</t>
        </is>
      </c>
      <c r="B4" s="6" t="n">
        <v>724900</v>
      </c>
      <c r="C4" s="6" t="n">
        <v>693426</v>
      </c>
      <c r="D4" s="6" t="n">
        <v>659470</v>
      </c>
    </row>
    <row r="5">
      <c r="A5" s="4" t="inlineStr">
        <is>
          <t>Software services and other</t>
        </is>
      </c>
      <c r="B5" s="5" t="n">
        <v>2032611</v>
      </c>
      <c r="C5" s="5" t="n">
        <v>1927477</v>
      </c>
      <c r="D5" s="5" t="n">
        <v>1912887</v>
      </c>
    </row>
    <row r="6">
      <c r="A6" s="4" t="inlineStr">
        <is>
          <t>Total revenues</t>
        </is>
      </c>
      <c r="B6" s="5" t="n">
        <v>2757511</v>
      </c>
      <c r="C6" s="5" t="n">
        <v>2620903</v>
      </c>
      <c r="D6" s="5" t="n">
        <v>2572357</v>
      </c>
    </row>
    <row r="7">
      <c r="A7" s="3" t="inlineStr">
        <is>
          <t>Cost of revenues:</t>
        </is>
      </c>
      <c r="B7" s="4" t="inlineStr">
        <is>
          <t xml:space="preserve"> </t>
        </is>
      </c>
      <c r="C7" s="4" t="inlineStr">
        <is>
          <t xml:space="preserve"> </t>
        </is>
      </c>
      <c r="D7" s="4" t="inlineStr">
        <is>
          <t xml:space="preserve"> </t>
        </is>
      </c>
    </row>
    <row r="8">
      <c r="A8" s="4" t="inlineStr">
        <is>
          <t>Proprietary software products and related services</t>
        </is>
      </c>
      <c r="B8" s="5" t="n">
        <v>377408</v>
      </c>
      <c r="C8" s="5" t="n">
        <v>365563</v>
      </c>
      <c r="D8" s="5" t="n">
        <v>344374</v>
      </c>
    </row>
    <row r="9">
      <c r="A9" s="4" t="inlineStr">
        <is>
          <t>Software services and other</t>
        </is>
      </c>
      <c r="B9" s="5" t="n">
        <v>1695420</v>
      </c>
      <c r="C9" s="5" t="n">
        <v>1611629</v>
      </c>
      <c r="D9" s="5" t="n">
        <v>1605518</v>
      </c>
    </row>
    <row r="10">
      <c r="A10" s="4" t="inlineStr">
        <is>
          <t>Total cost of revenues</t>
        </is>
      </c>
      <c r="B10" s="5" t="n">
        <v>2072828</v>
      </c>
      <c r="C10" s="5" t="n">
        <v>1977192</v>
      </c>
      <c r="D10" s="5" t="n">
        <v>1949892</v>
      </c>
    </row>
    <row r="11">
      <c r="A11" s="4" t="inlineStr">
        <is>
          <t>Gross profit</t>
        </is>
      </c>
      <c r="B11" s="5" t="n">
        <v>684683</v>
      </c>
      <c r="C11" s="5" t="n">
        <v>643711</v>
      </c>
      <c r="D11" s="5" t="n">
        <v>622465</v>
      </c>
    </row>
    <row r="12">
      <c r="A12" s="4" t="inlineStr">
        <is>
          <t>Research and development expenses, net</t>
        </is>
      </c>
      <c r="B12" s="5" t="n">
        <v>84380</v>
      </c>
      <c r="C12" s="5" t="n">
        <v>77968</v>
      </c>
      <c r="D12" s="5" t="n">
        <v>72129</v>
      </c>
    </row>
    <row r="13">
      <c r="A13" s="4" t="inlineStr">
        <is>
          <t>Selling, marketing, general and administrative expenses</t>
        </is>
      </c>
      <c r="B13" s="5" t="n">
        <v>335151</v>
      </c>
      <c r="C13" s="5" t="n">
        <v>326375</v>
      </c>
      <c r="D13" s="5" t="n">
        <v>317956</v>
      </c>
    </row>
    <row r="14">
      <c r="A14" s="4" t="inlineStr">
        <is>
          <t>Capital gain</t>
        </is>
      </c>
      <c r="B14" s="5" t="n">
        <v>5369</v>
      </c>
      <c r="C14" s="4" t="inlineStr">
        <is>
          <t xml:space="preserve"> </t>
        </is>
      </c>
      <c r="D14" s="5" t="n">
        <v>44260</v>
      </c>
    </row>
    <row r="15">
      <c r="A15" s="4" t="inlineStr">
        <is>
          <t>Operating income</t>
        </is>
      </c>
      <c r="B15" s="5" t="n">
        <v>270521</v>
      </c>
      <c r="C15" s="5" t="n">
        <v>239368</v>
      </c>
      <c r="D15" s="5" t="n">
        <v>276640</v>
      </c>
    </row>
    <row r="16">
      <c r="A16" s="4" t="inlineStr">
        <is>
          <t>Financial expenses</t>
        </is>
      </c>
      <c r="B16" s="5" t="n">
        <v>38063</v>
      </c>
      <c r="C16" s="5" t="n">
        <v>42134</v>
      </c>
      <c r="D16" s="5" t="n">
        <v>27216</v>
      </c>
    </row>
    <row r="17">
      <c r="A17" s="4" t="inlineStr">
        <is>
          <t>Financial income</t>
        </is>
      </c>
      <c r="B17" s="5" t="n">
        <v>15920</v>
      </c>
      <c r="C17" s="5" t="n">
        <v>13800</v>
      </c>
      <c r="D17" s="5" t="n">
        <v>7286</v>
      </c>
    </row>
    <row r="18">
      <c r="A18" s="4" t="inlineStr">
        <is>
          <t>Pre-tax income before share of profits of companies accounted for at equity, net</t>
        </is>
      </c>
      <c r="B18" s="5" t="n">
        <v>248378</v>
      </c>
      <c r="C18" s="5" t="n">
        <v>211034</v>
      </c>
      <c r="D18" s="5" t="n">
        <v>256710</v>
      </c>
    </row>
    <row r="19">
      <c r="A19" s="4" t="inlineStr">
        <is>
          <t>Share of profits (losses) of companies accounted for at equity, net</t>
        </is>
      </c>
      <c r="B19" s="5" t="n">
        <v>2077</v>
      </c>
      <c r="C19" s="5" t="n">
        <v>773</v>
      </c>
      <c r="D19" s="5" t="n">
        <v>-1808</v>
      </c>
    </row>
    <row r="20">
      <c r="A20" s="4" t="inlineStr">
        <is>
          <t>Taxes on income</t>
        </is>
      </c>
      <c r="B20" s="5" t="n">
        <v>56665</v>
      </c>
      <c r="C20" s="5" t="n">
        <v>46075</v>
      </c>
      <c r="D20" s="5" t="n">
        <v>55235</v>
      </c>
    </row>
    <row r="21">
      <c r="A21" s="4" t="inlineStr">
        <is>
          <t>Net income</t>
        </is>
      </c>
      <c r="B21" s="5" t="n">
        <v>193790</v>
      </c>
      <c r="C21" s="5" t="n">
        <v>165732</v>
      </c>
      <c r="D21" s="5" t="n">
        <v>199667</v>
      </c>
    </row>
    <row r="22">
      <c r="A22" s="3" t="inlineStr">
        <is>
          <t>Attributable to:</t>
        </is>
      </c>
      <c r="B22" s="4" t="inlineStr">
        <is>
          <t xml:space="preserve"> </t>
        </is>
      </c>
      <c r="C22" s="4" t="inlineStr">
        <is>
          <t xml:space="preserve"> </t>
        </is>
      </c>
      <c r="D22" s="4" t="inlineStr">
        <is>
          <t xml:space="preserve"> </t>
        </is>
      </c>
    </row>
    <row r="23">
      <c r="A23" s="4" t="inlineStr">
        <is>
          <t>Equity holders of the Company</t>
        </is>
      </c>
      <c r="B23" s="5" t="n">
        <v>79670</v>
      </c>
      <c r="C23" s="5" t="n">
        <v>64014</v>
      </c>
      <c r="D23" s="5" t="n">
        <v>81393</v>
      </c>
    </row>
    <row r="24">
      <c r="A24" s="4" t="inlineStr">
        <is>
          <t>Non-controlling interests</t>
        </is>
      </c>
      <c r="B24" s="5" t="n">
        <v>114120</v>
      </c>
      <c r="C24" s="5" t="n">
        <v>101718</v>
      </c>
      <c r="D24" s="5" t="n">
        <v>118274</v>
      </c>
    </row>
    <row r="25">
      <c r="A25" s="4" t="inlineStr">
        <is>
          <t>Net income</t>
        </is>
      </c>
      <c r="B25" s="6" t="n">
        <v>193790</v>
      </c>
      <c r="C25" s="6" t="n">
        <v>165732</v>
      </c>
      <c r="D25" s="6" t="n">
        <v>199667</v>
      </c>
    </row>
    <row r="26">
      <c r="A26" s="3" t="inlineStr">
        <is>
          <t>Net earnings per share attributable to equity holders of the Company</t>
        </is>
      </c>
      <c r="B26" s="4" t="inlineStr">
        <is>
          <t xml:space="preserve"> </t>
        </is>
      </c>
      <c r="C26" s="4" t="inlineStr">
        <is>
          <t xml:space="preserve"> </t>
        </is>
      </c>
      <c r="D26" s="4" t="inlineStr">
        <is>
          <t xml:space="preserve"> </t>
        </is>
      </c>
    </row>
    <row r="27">
      <c r="A27" s="4" t="inlineStr">
        <is>
          <t>Basic earnings per share (in Dollars per share)</t>
        </is>
      </c>
      <c r="B27" s="8" t="n">
        <v>5.22</v>
      </c>
      <c r="C27" s="8" t="n">
        <v>4.19</v>
      </c>
      <c r="D27" s="8" t="n">
        <v>5.31</v>
      </c>
    </row>
    <row r="28">
      <c r="A28" s="4" t="inlineStr">
        <is>
          <t>Diluted earnings per share (in Dollars per share)</t>
        </is>
      </c>
      <c r="B28" s="8" t="n">
        <v>5.09</v>
      </c>
      <c r="C28" s="8" t="n">
        <v>4.12</v>
      </c>
      <c r="D28" s="8" t="n">
        <v>5.21</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 xml:space="preserve">The following table summarizes
the changes in the carrying amount of goodwill for the years ended December 31, 2024 and 2023:
December 31,
2024 2023
Opening balance $ 936,581 $ 926,161
Acquisition of subsidiaries 45,357 23,112
Classifications 32 (2,672 )
Foreign currency translation adjustments (6,890 ) (10,020 )
Closing balance $ 975,080 $ 936,581 </t>
        </is>
      </c>
    </row>
    <row r="5">
      <c r="A5" s="4" t="inlineStr">
        <is>
          <t>Schedule of Perpetual Growth Rates and Discount Rates</t>
        </is>
      </c>
      <c r="B5" s="4" t="inlineStr">
        <is>
          <t>The perpetual growth
rates and discount rates (corresponding to the weighted average cost of capital – “WACC”) applied for impairment testing
purposes in 2024 and 2023 were as follows:
2024 2023
Pre-tax discount rate Terminal growth rate Pre-tax discount rate Terminal Growth growth rate
Matrix (1) 10.9%-11.1 % 3 % 10.4%-10.7 % 3 %
Sapiens (2) 12.5 % 1.1%-3 % 11 % 3 %
Magic Software (3) 13-16 % 3 % 11.5 % 3 %
Other consolidated subsidiaries (4) 16.2%-17.1 % 3 % 16.4 % 3 %
(1) The goodwill allocated to the operating segment Matrix is mainly
related to two groups of cash-generating units. Cash flows are discounted using weighted pre-tax discount rates that range between 10.9%
to 11.1% and a fixed growth rate of 3% in 2024 (2023 - weighted pre-tax discount rates that range between 10.4% to 10.7% and fixed growth
rates of 3%). The carrying amount of goodwill allocated to the other groups of cash-generating units included in Matrix is immaterial.
(2) The goodwill allocated to the operating segment Sapiens is mainly
related to two groups of cash-generating units. Cash flows are discounted using a weighted pre-tax discount rate of 12.5% and a growth
rate that range between 1.1% to 3% in 2024 (2023 - weighted pre-tax discount rates that range of 11% and fixed growth rates of 3%). The
carrying amount of goodwill allocated to the other groups of cash-generating units included in Sapiens is immaterial.
(3) The goodwill allocated to the operating segment Magic Software
is related to four groups of cash-generating units. Cash flows are discounted using weighted pre-tax discount rates of 12.5% and a fixed
growth rate of 3% in 2024 (2023 - weighted pre-tax discount rates of 11.5% and fixed growth rates of 3%). The carrying amount of goodwill
allocated to the other groups of cash-generating units included in Magic Software is immaterial.
(4) Goodwill is allocated across multiple groups of cash-generating
units. The carrying amount of goodwill allocated to each group of cash-generating units is immaterial. The Group performed sensitivity
analyses regarding the main assumptions in the impairment tests. No impairment of the goodwill tested would be recognized in the event
of a reasonably possible change in the assumptions used in 2024 (the same was true for 2023). The Group performed annual impairment tests
as of December 31, 2024, 2023 and 2022 and did not identify any impairment los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 Term Loans From Banks and Others (Tables)</t>
        </is>
      </c>
      <c r="B1" s="2" t="inlineStr">
        <is>
          <t>12 Months Ended</t>
        </is>
      </c>
    </row>
    <row r="2">
      <c r="B2" s="2" t="inlineStr">
        <is>
          <t>Dec. 31, 2024</t>
        </is>
      </c>
    </row>
    <row r="3">
      <c r="A3" s="3" t="inlineStr">
        <is>
          <t>Short Term Loans from Banks and Others [Abstract]</t>
        </is>
      </c>
      <c r="B3" s="4" t="inlineStr">
        <is>
          <t xml:space="preserve"> </t>
        </is>
      </c>
    </row>
    <row r="4">
      <c r="A4" s="4" t="inlineStr">
        <is>
          <t>Schedule of Short Term Loans From Banks and Others</t>
        </is>
      </c>
      <c r="B4" s="4" t="inlineStr">
        <is>
          <t xml:space="preserve"> December 31, Interest rate December 31, (%) Currency 2024 2023 Current maturities of long-term loans from banks and others 1.4 – P+2.5 NIS $ 38,976 $ 66,356 Commercial securities not listed P-1.25 NIS 82,259 55,142 Short-term bank loans and credit line 3.4 – P+1 NIS and USD 5,738 9,533 Current maturities of long-term loans from banks 6.5 – 8.4 NIS Linked to USD 13,516 13,208 Accrued interest on long-term loans from banks and others 6.5 – 8.4 NIS and USD 1,293 1,734 $ 141,782 $ 145,97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Other Accounts Payable [Abstract]</t>
        </is>
      </c>
      <c r="B3" s="4" t="inlineStr">
        <is>
          <t xml:space="preserve"> </t>
        </is>
      </c>
    </row>
    <row r="4">
      <c r="A4" s="4" t="inlineStr">
        <is>
          <t>Schedule of Other Accounts Payable</t>
        </is>
      </c>
      <c r="B4" s="4" t="inlineStr">
        <is>
          <t xml:space="preserve">Other
accounts payable are comprised of the following as of the below dates:
December 31,
202 4 2023
Government institutions $ 50,510 $ 42,102
Accrued expenses and other current liabilities 47,536 31,022
$ 98,046 $ 73,12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ong Term Loans From Banks and Others (Tables)</t>
        </is>
      </c>
      <c r="B1" s="2" t="inlineStr">
        <is>
          <t>12 Months Ended</t>
        </is>
      </c>
    </row>
    <row r="2">
      <c r="B2" s="2" t="inlineStr">
        <is>
          <t>Dec. 31, 2024</t>
        </is>
      </c>
    </row>
    <row r="3">
      <c r="A3" s="3" t="inlineStr">
        <is>
          <t>Long Term Loans From Banks and Others [Abstract]</t>
        </is>
      </c>
      <c r="B3" s="4" t="inlineStr">
        <is>
          <t xml:space="preserve"> </t>
        </is>
      </c>
    </row>
    <row r="4">
      <c r="A4" s="4" t="inlineStr">
        <is>
          <t>Schedule of Long Term Loans From Banks and Others</t>
        </is>
      </c>
      <c r="B4" s="4" t="inlineStr">
        <is>
          <t xml:space="preserve">Long-term loans from banks and others are comprised of the
following as of the below dates: Long-term Current Long-term Long-term Interest rate % Currency December 31, December 31, 1.4 – P+2.5 NIS (Unlinked) $ 99,656 $ 38,976 $ 60,680 $ 56,595 6.5-8.4 USD (Unlinked) 15,569 13,516 2,053 34,292 $ 115,225 $ 52,492 $ 62,733 $ 90,887 </t>
        </is>
      </c>
    </row>
    <row r="5">
      <c r="A5" s="4" t="inlineStr">
        <is>
          <t>Schedule of Maturity Dates</t>
        </is>
      </c>
      <c r="B5" s="4" t="inlineStr">
        <is>
          <t xml:space="preserve">Maturity dates:
December 31,
202 4 2023
First year (current maturities) $ 52,492 $ 79,564
Second year 28,728 47,859
Third year 24,804 21,864
Fourth year 5,637 17,281
Fifth year and thereafter 3,564 3,883
$ 115,225 $ 170,4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entures (Tables)</t>
        </is>
      </c>
      <c r="B1" s="2" t="inlineStr">
        <is>
          <t>12 Months Ended</t>
        </is>
      </c>
    </row>
    <row r="2">
      <c r="B2" s="2" t="inlineStr">
        <is>
          <t>Dec. 31, 2024</t>
        </is>
      </c>
    </row>
    <row r="3">
      <c r="A3" s="3" t="inlineStr">
        <is>
          <t>Debentures [Abstract]</t>
        </is>
      </c>
      <c r="B3" s="4" t="inlineStr">
        <is>
          <t xml:space="preserve"> </t>
        </is>
      </c>
    </row>
    <row r="4">
      <c r="A4" s="4" t="inlineStr">
        <is>
          <t>Schedule of Debentures</t>
        </is>
      </c>
      <c r="B4" s="4" t="inlineStr">
        <is>
          <t xml:space="preserve">Debentures are comprised of the following as of the below
dates: Effective Interest rate Par value in issuance currency Par Value Unamortized debt premium (discount) and issuance costs, net Current maturities Total Short-term accrued interest Total short-term and long-term debentures % Currency (thousand) December 31, 2024 Formula’s Series C Secured Debentures (2.29%) 2.7 NIS (Unlinked) NIS 331,283 $ 90,837 $ (499 ) $ 45,419 $ 44,919 $ 170 $ 90,508 Formula’s Series D Secured Debentures (5.68%) 6.01 % NIS (Unlinked) NIS 150,000 $ 41,130 (528 ) - 40,602 193 40,795 Sapiens’ Series B Debentures (3.37%) 3.3 NIS (Linked to fix rate of USD) NIS 140,000 $ 39,593 (5 ) 19,796 19,792 672 40,260 Matrix’s Series B Debentures (4.1%) 4.5 NIS (Unlinked) NIS 373,738 $ 102,478 (1,078 ) 18,623 82,777 1,909 103,309 $ 274,038 $ (2,110 ) $ 83,838 $ 188,090 $ 2,944 $ 274,872
Effective Interest rate Par value in issuance currency Par Value Unamortized debt premium (discount) and issuance costs, net Current maturities Total Short-term accrued interest Total short-term and long-term debentures % Currency (thousand) December 31, 2023 Formula’s Series A 2.4 NIS (Unlinked) NIS 34,211 $ 9,432 $ 22 $ 9,432 $ - $ 154 $ 9,586 Formula’s Series C 2.7 NIS (Unlinked) NIS 412,264 $ 113,665 (932 ) 22,327 90,405 213 112,945 Sapiens’ Series B Debentures (3.37%) 3.3 NIS (Linked to fix rate of USD) NIS 210,000 $ 59,389 (50 ) 19,796 39,543 - 59,339 Matrix’s Series B Debentures (4.1%) 4.5 NIS (Unlinked) NIS 441,656 $ 121,769 (1,450 ) 18,726 101,593 2,237 122,556 $ 304,255 $ (2,410 ) $ 70,281 $ 231,541 $ 2,604 $ 304,426 </t>
        </is>
      </c>
    </row>
    <row r="5">
      <c r="A5" s="4" t="inlineStr">
        <is>
          <t>Schedule of Aggregate Principal Annual Payments of the Debentures</t>
        </is>
      </c>
      <c r="B5" s="4" t="inlineStr">
        <is>
          <t xml:space="preserve">Scheduled aggregate principal annual payments of the debentures:
Repayment amount
2025 $ 83,838
2026 83,838
2027 23,559
2028 23,559
2029 59,244
$ 274,03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ransactions (Tables)</t>
        </is>
      </c>
      <c r="B1" s="2" t="inlineStr">
        <is>
          <t>12 Months Ended</t>
        </is>
      </c>
    </row>
    <row r="2">
      <c r="B2" s="2" t="inlineStr">
        <is>
          <t>Dec. 31, 2024</t>
        </is>
      </c>
    </row>
    <row r="3">
      <c r="A3" s="3" t="inlineStr">
        <is>
          <t>Related Parties Transactions [Abstract]</t>
        </is>
      </c>
      <c r="B3" s="4" t="inlineStr">
        <is>
          <t xml:space="preserve"> </t>
        </is>
      </c>
    </row>
    <row r="4">
      <c r="A4" s="4" t="inlineStr">
        <is>
          <t>Schedule of Recognized as an Expense During the Reporting Period Related to Officers and Directors</t>
        </is>
      </c>
      <c r="B4" s="4" t="inlineStr">
        <is>
          <t xml:space="preserve">The following amounts
disclosed in the table are recognized as an expense during the reporting period related to officers and directors of the Company:
Year ended December 31,
2024 2023
Short-term employee benefits $ 5,323 $ 4,204
Share-based compensation 7,031 7,197
$ 12,354 $ 11,40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of Undiscounted Future Lease Payments Receivable for Operating Leases</t>
        </is>
      </c>
      <c r="B4" s="4" t="inlineStr">
        <is>
          <t xml:space="preserve">Maturity analysis of undiscounted
future lease payments receivable for operating leases:
2024 $ 46,401
2025 35,974
2026 22,791
2027 17,561
2028 48,121
2029 and thereafter 19,296
Total undiscounted cash flows $ 190,144
Less imputed interest (25,318 )
Present value of lease liabilities $ 164,826 </t>
        </is>
      </c>
    </row>
    <row r="5">
      <c r="A5" s="4" t="inlineStr">
        <is>
          <t>Schedule of Information on Leases</t>
        </is>
      </c>
      <c r="B5" s="4" t="inlineStr">
        <is>
          <t xml:space="preserve">Information on leases:
Year ended December 31,
2024 2023
Interest expense on lease liabilities $ 6,506 $ 7,195
Total cash outflow for leases $ 50,088 $ 55,064 </t>
        </is>
      </c>
    </row>
    <row r="6">
      <c r="A6" s="4" t="inlineStr">
        <is>
          <t>Schedule of Right-of-Use Assets</t>
        </is>
      </c>
      <c r="B6" s="4" t="inlineStr">
        <is>
          <t xml:space="preserve">Disclosures in respect of right-of-use assets:
Land and buildings Motor vehicles Total
Cost:
Balance as of January 1, 2024 $ 195,807 $ 61,832 $ 257,639
Additions during the year:
New leases 61,449 20,399 81,848
Adjustments for indexation 6,181 596 6,777
Adjustments arising from translating financial statements of foreign operations (1,226 ) (4,033 ) (5,259 )
Modification of leases (473 ) - (473 )
Acquisition of subsidiaries 314 - 314
Disposals during the year:
Termination of leases (11,134 ) (13,280 ) (24,414 )
Balance as of December 31, 2024 250,918 65,514 316,432
Accumulated depreciation:
Balance as of January 1, 2024 104,714 32,274 136,988
Additions during the year:
Depreciation 28,663 20,221 48,884
Adjustments arising from translating financial statements of foreign operations (429 ) (3,828 ) (4,257 )
Disposals during the year:
Termination of leases (8,928 ) (12,480 ) (21,408 )
Balance as of December 31, 2024 124,020 36,187 160,207
Depreciated cost as of December 31, 2024 126,898 29,327 156,225
Land and buildings Motor vehicles Total
Cost:
Balance as of January 1, 2023 $ 179,617 $ 50,252 $ 229,869
Additions during the year:
New leases 38,376 23,092 61,468
Adjustments for indexation 1,573 418 1,991
Adjustments arising from translating financial statements of foreign operations (2,111 ) (814 ) (2,925 )
Modification of leases (3,590 ) 66 (3,524 )
Acquisition of subsidiaries 265 - 265
Disposals during the year:
Termination of leases (18,323 ) (11,182 ) (29,505 )
Balance as of December 31, 2023 $ 195,807 $ 61,832 $ 257,639
Accumulated depreciation:
Balance as of January 1, 2023 $ 88,429 $ 24,600 $ 113,029
Additions during the year:
Depreciation 34,135 17,919 52,054
Adjustments arising from translating financial statements of foreign operations 24 (7 ) 17
Disposals during the year:
Termination of leases (17,874 ) (10,238 ) (28,112 )
Balance as of December 31, 2023 104,714 32,274 136,988
Depreciated cost as of December 31, 2023 $ 91,093 $ 29,558 $ 120,65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Option Plans (Tables)</t>
        </is>
      </c>
      <c r="B1" s="2" t="inlineStr">
        <is>
          <t>12 Months Ended</t>
        </is>
      </c>
    </row>
    <row r="2">
      <c r="B2" s="2" t="inlineStr">
        <is>
          <t>Dec. 31, 2024</t>
        </is>
      </c>
    </row>
    <row r="3">
      <c r="A3" s="3" t="inlineStr">
        <is>
          <t>Employee Option Plans (Tables) [Line Items]</t>
        </is>
      </c>
      <c r="B3" s="4" t="inlineStr">
        <is>
          <t xml:space="preserve"> </t>
        </is>
      </c>
    </row>
    <row r="4">
      <c r="A4" s="4" t="inlineStr">
        <is>
          <t>Schedule of Share-Based Compensation Expense Resulting from Stock Options Grants</t>
        </is>
      </c>
      <c r="B4" s="4" t="inlineStr">
        <is>
          <t xml:space="preserve">The following table sets forth the breakdown of share-based compensation expense resulting
from such grants, as included in the consolidated statements of profit or loss:
Year ended December 31,
2024 2023 2022
General and administrative expenses $ 16,164 $ 18,622 $ 14,953
$ 16,164 $ 18,622 $ 14,953 </t>
        </is>
      </c>
    </row>
    <row r="5">
      <c r="A5" s="4" t="inlineStr">
        <is>
          <t>Schedule of Employee Option Activity</t>
        </is>
      </c>
      <c r="B5" s="4" t="inlineStr">
        <is>
          <t xml:space="preserve">A summary of the
RSU activities in Sapiens in the year ended on December 31, 2024, is as follows:
Weighted Average
Amount of Grant-Date Fair
options value
Unvested as of January 1, 2024 72,823 $ 27.95
Granted - -
Vested (30,206 ) 275.67
Expired and forfeiture (42,617 ) 28.13
Unvested as of December 31, 2024 - - </t>
        </is>
      </c>
    </row>
    <row r="6">
      <c r="A6" s="4" t="inlineStr">
        <is>
          <t>Schedule of Options Outstanding Separated into Ranges of Exercise Price and Exercise Price Categories</t>
        </is>
      </c>
      <c r="B6" s="4" t="inlineStr">
        <is>
          <t xml:space="preserve">The options outstanding
as of December 31, 2024, have been separated into exercise price categories, as follows: Ranges of Exercise price Options Weighted
Options Weighted $ (Years) $ 0 2,787 5.92 2,787 0 116.83 297 5.99 297 116.83 1,475.75 609 5.99 304 1,475.75 3,693 5.93 3,388 $ 142.65 </t>
        </is>
      </c>
    </row>
    <row r="7">
      <c r="A7" s="4" t="inlineStr">
        <is>
          <t>Matrix [Member]</t>
        </is>
      </c>
      <c r="B7" s="4" t="inlineStr">
        <is>
          <t xml:space="preserve"> </t>
        </is>
      </c>
    </row>
    <row r="8">
      <c r="A8" s="3" t="inlineStr">
        <is>
          <t>Employee Option Plans (Tables) [Line Items]</t>
        </is>
      </c>
      <c r="B8" s="4" t="inlineStr">
        <is>
          <t xml:space="preserve"> </t>
        </is>
      </c>
    </row>
    <row r="9">
      <c r="A9" s="4" t="inlineStr">
        <is>
          <t>Schedule of Matrix IT's Employee Stock-Based Compensation Activity</t>
        </is>
      </c>
      <c r="B9" s="4" t="inlineStr">
        <is>
          <t xml:space="preserve">The following table
summarizes Matrix’s employee share-based compensation activity during the year ended December 31, 2024: Number of options, RSU and RS Weighted average exercise price($) Weighted average remaining contractual term (in years) Aggregate intrinsic value Outstanding as of January 1, 2024 1,295,000 13.6 4.16 7,336 Granted 20,000 21.66 4 27 Expired and forfeited - Exercised - Outstanding as of December 31, 2024 1,315,000 13.01 3.16 13,816 Exercisable as of December 31, 2024 150,000 - - - </t>
        </is>
      </c>
    </row>
    <row r="10">
      <c r="A10" s="4" t="inlineStr">
        <is>
          <t>Sapiens [Member]</t>
        </is>
      </c>
      <c r="B10" s="4" t="inlineStr">
        <is>
          <t xml:space="preserve"> </t>
        </is>
      </c>
    </row>
    <row r="11">
      <c r="A11" s="3" t="inlineStr">
        <is>
          <t>Employee Option Plans (Tables) [Line Items]</t>
        </is>
      </c>
      <c r="B11" s="4" t="inlineStr">
        <is>
          <t xml:space="preserve"> </t>
        </is>
      </c>
    </row>
    <row r="12">
      <c r="A12" s="4" t="inlineStr">
        <is>
          <t>Schedule of Employee Option Activity</t>
        </is>
      </c>
      <c r="B12" s="4" t="inlineStr">
        <is>
          <t xml:space="preserve">The following table
summarizes Sapiens’ share-based compensation activity during the year ended December 31, 2024: Number Weighted average exercise price Weighted average remaining contractual life (in years) Aggregate intrinsic value Outstanding as of January 1, 2024 1,945,500 24.52 3.71 9,118 Granted 145,000 30.83 Expired and forfeited (123,785 ) 18.37 Exercised (298,715 ) 24.03 Outstanding as of December 31, 2024 1,668,000 24.96 3.11 4,977 Exercisable as of December 31, 2024 834,900 25.07 2.67 2,339 </t>
        </is>
      </c>
    </row>
    <row r="13">
      <c r="A13" s="4" t="inlineStr">
        <is>
          <t>Schedule of Options Outstanding Separated into Ranges of Exercise Price and Exercise Price Categories</t>
        </is>
      </c>
      <c r="B13" s="4" t="inlineStr">
        <is>
          <t xml:space="preserve">The options outstanding
under Sapiens’ stock option plans as of December 31, 2024 have been separated into ranges of exercise price as follows: Ranges of exercise price Options Outstanding Weighted Average remaining contractual term Weighted Average exercise price Options Exercisable Weighted Average exercise price of Options Exercisable $ (Years) $ $ 13.31 5,000 0.59 13.31 5,000 13.31 17.69-20.61 512,000 4.09 19.64 224,150 19.42 21.46-23.12 236,500 2.85 21.81 125,500 22.12 26.71-28.03 662,500 2.10 27.91 390,000 27.93 28.35-32.91 217,000 3.80 30.03 90,250 31.54 38.61 35,000 5.58 38.61 - 1,668,000 3.11 24.96 834,900 25.07 </t>
        </is>
      </c>
    </row>
    <row r="14">
      <c r="A14" s="4" t="inlineStr">
        <is>
          <t>Magic Software [Member]</t>
        </is>
      </c>
      <c r="B14" s="4" t="inlineStr">
        <is>
          <t xml:space="preserve"> </t>
        </is>
      </c>
    </row>
    <row r="15">
      <c r="A15" s="3" t="inlineStr">
        <is>
          <t>Employee Option Plans (Tables) [Line Items]</t>
        </is>
      </c>
      <c r="B15" s="4" t="inlineStr">
        <is>
          <t xml:space="preserve"> </t>
        </is>
      </c>
    </row>
    <row r="16">
      <c r="A16" s="4" t="inlineStr">
        <is>
          <t>Schedule of Employee Option Activity</t>
        </is>
      </c>
      <c r="B16" s="4" t="inlineStr">
        <is>
          <t xml:space="preserve">A summary of employee
option activity under the Comm-IT Solutions 2022 Plan as of December 31, 2024 and changes during the year ended December 31, 2024 are
as follows: Number Weighted Weighted Outstanding as of January 1, 2024 4,028 256.79 6.94 Exercised (451 ) - Granted 116 1,767.8 Outstanding as of December 31, 2024 3,693 252.74 5.94 Exercisable as of December 31, 2024 3,388 $ 142.65 5.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Liabilities (Tables)</t>
        </is>
      </c>
      <c r="B1" s="2" t="inlineStr">
        <is>
          <t>12 Months Ended</t>
        </is>
      </c>
    </row>
    <row r="2">
      <c r="B2" s="2" t="inlineStr">
        <is>
          <t>Dec. 31, 2024</t>
        </is>
      </c>
    </row>
    <row r="3">
      <c r="A3" s="3" t="inlineStr">
        <is>
          <t>Employee Benefit Liabilities [Abstract]</t>
        </is>
      </c>
      <c r="B3" s="4" t="inlineStr">
        <is>
          <t xml:space="preserve"> </t>
        </is>
      </c>
    </row>
    <row r="4">
      <c r="A4" s="4" t="inlineStr">
        <is>
          <t>Schedule of Defined Benefit Plans</t>
        </is>
      </c>
      <c r="B4" s="4" t="inlineStr">
        <is>
          <t xml:space="preserve">Composition of defined benefit plans is as follows:
December 31,
2024 2023
Defined benefit obligation $ 81,216 $ 85,743
Fair value of plan assets (70,978 ) (75,316 )
Net defined benefit liability $ 10,238 $ 10,4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mposition of Pledged Shares</t>
        </is>
      </c>
      <c r="B4" s="4" t="inlineStr">
        <is>
          <t xml:space="preserve">Composition of pledged shares of Matrix and Sapiens owned by Formula
as of December 31, 2024:
December 31, 2024
Formula’s Series D Formula’s Series C
Matrix ordinary shares, par value NIS 1.0 per share 1,342,941 3,149,761
Sapiens common shares, par value €0.01 per share 1,172,645 2,957,5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193790</v>
      </c>
      <c r="C4" s="6" t="n">
        <v>165732</v>
      </c>
      <c r="D4" s="6" t="n">
        <v>199667</v>
      </c>
    </row>
    <row r="5">
      <c r="A5" s="3" t="inlineStr">
        <is>
          <t>Amounts that will not be reclassified subsequently to profit or loss:</t>
        </is>
      </c>
      <c r="B5" s="4" t="inlineStr">
        <is>
          <t xml:space="preserve"> </t>
        </is>
      </c>
      <c r="C5" s="4" t="inlineStr">
        <is>
          <t xml:space="preserve"> </t>
        </is>
      </c>
      <c r="D5" s="4" t="inlineStr">
        <is>
          <t xml:space="preserve"> </t>
        </is>
      </c>
    </row>
    <row r="6">
      <c r="A6" s="4" t="inlineStr">
        <is>
          <t>Actuarial gain from defined benefit plans</t>
        </is>
      </c>
      <c r="B6" s="5" t="n">
        <v>869</v>
      </c>
      <c r="C6" s="5" t="n">
        <v>1993</v>
      </c>
      <c r="D6" s="5" t="n">
        <v>2717</v>
      </c>
    </row>
    <row r="7">
      <c r="A7" s="4" t="inlineStr">
        <is>
          <t>Gain (loss) from investments in equity instruments measured at fair value through other comprehensive income</t>
        </is>
      </c>
      <c r="B7" s="5" t="n">
        <v>6272</v>
      </c>
      <c r="C7" s="5" t="n">
        <v>9996</v>
      </c>
      <c r="D7" s="5" t="n">
        <v>-5257</v>
      </c>
    </row>
    <row r="8">
      <c r="A8" s="4" t="inlineStr">
        <is>
          <t>Share of other comprehensive income (loss) of companies accounted for at equity</t>
        </is>
      </c>
      <c r="B8" s="5" t="n">
        <v>-3316</v>
      </c>
      <c r="C8" s="5" t="n">
        <v>-575</v>
      </c>
      <c r="D8" s="5" t="n">
        <v>-3053</v>
      </c>
    </row>
    <row r="9">
      <c r="A9" s="4" t="inlineStr">
        <is>
          <t>Adjustments arising from translating financial statements from functional currency to presentation currency</t>
        </is>
      </c>
      <c r="B9" s="5" t="n">
        <v>-5469</v>
      </c>
      <c r="C9" s="5" t="n">
        <v>-30526</v>
      </c>
      <c r="D9" s="5" t="n">
        <v>-140079</v>
      </c>
    </row>
    <row r="10">
      <c r="A10" s="3" t="inlineStr">
        <is>
          <t>Amounts that will be or that have been reclassified to profit or loss when specific conditions are met:</t>
        </is>
      </c>
      <c r="B10" s="4" t="inlineStr">
        <is>
          <t xml:space="preserve"> </t>
        </is>
      </c>
      <c r="C10" s="4" t="inlineStr">
        <is>
          <t xml:space="preserve"> </t>
        </is>
      </c>
      <c r="D10" s="4" t="inlineStr">
        <is>
          <t xml:space="preserve"> </t>
        </is>
      </c>
    </row>
    <row r="11">
      <c r="A11" s="4" t="inlineStr">
        <is>
          <t>Foreign exchange differences on translation of foreign operations</t>
        </is>
      </c>
      <c r="B11" s="5" t="n">
        <v>-6698</v>
      </c>
      <c r="C11" s="5" t="n">
        <v>26209</v>
      </c>
      <c r="D11" s="5" t="n">
        <v>67508</v>
      </c>
    </row>
    <row r="12">
      <c r="A12" s="4" t="inlineStr">
        <is>
          <t>Total other comprehensive income (loss), net of tax</t>
        </is>
      </c>
      <c r="B12" s="5" t="n">
        <v>-8342</v>
      </c>
      <c r="C12" s="5" t="n">
        <v>7097</v>
      </c>
      <c r="D12" s="5" t="n">
        <v>-78164</v>
      </c>
    </row>
    <row r="13">
      <c r="A13" s="4" t="inlineStr">
        <is>
          <t>Total Comprehensive income</t>
        </is>
      </c>
      <c r="B13" s="5" t="n">
        <v>185448</v>
      </c>
      <c r="C13" s="5" t="n">
        <v>172829</v>
      </c>
      <c r="D13" s="5" t="n">
        <v>121503</v>
      </c>
    </row>
    <row r="14">
      <c r="A14" s="3" t="inlineStr">
        <is>
          <t>Total comprehensive income attributable to:</t>
        </is>
      </c>
      <c r="B14" s="4" t="inlineStr">
        <is>
          <t xml:space="preserve"> </t>
        </is>
      </c>
      <c r="C14" s="4" t="inlineStr">
        <is>
          <t xml:space="preserve"> </t>
        </is>
      </c>
      <c r="D14" s="4" t="inlineStr">
        <is>
          <t xml:space="preserve"> </t>
        </is>
      </c>
    </row>
    <row r="15">
      <c r="A15" s="4" t="inlineStr">
        <is>
          <t>Equity holders of the Company</t>
        </is>
      </c>
      <c r="B15" s="5" t="n">
        <v>77718</v>
      </c>
      <c r="C15" s="5" t="n">
        <v>71375</v>
      </c>
      <c r="D15" s="5" t="n">
        <v>40177</v>
      </c>
    </row>
    <row r="16">
      <c r="A16" s="4" t="inlineStr">
        <is>
          <t>Non-controlling interests</t>
        </is>
      </c>
      <c r="B16" s="5" t="n">
        <v>107730</v>
      </c>
      <c r="C16" s="5" t="n">
        <v>101454</v>
      </c>
      <c r="D16" s="5" t="n">
        <v>81326</v>
      </c>
    </row>
    <row r="17">
      <c r="A17" s="4" t="inlineStr">
        <is>
          <t>Total Comprehensive income</t>
        </is>
      </c>
      <c r="B17" s="6" t="n">
        <v>185448</v>
      </c>
      <c r="C17" s="6" t="n">
        <v>172829</v>
      </c>
      <c r="D17" s="6" t="n">
        <v>121503</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 Capital</t>
        </is>
      </c>
      <c r="B4" s="4" t="inlineStr">
        <is>
          <t xml:space="preserve">The composition
of the Company’s share capital is as follows:
December 31, 2024 December 31, 2023
Authorized Issued Outstanding Authorized Issued Outstanding
Ordinary shares, NIS 1 par value each 25,000,000 15,901,287 15,332,667 25,000,000 15,901,287 15,332,66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4</t>
        </is>
      </c>
    </row>
    <row r="3">
      <c r="A3" s="3" t="inlineStr">
        <is>
          <t>Taxes on Income [Abstract]</t>
        </is>
      </c>
      <c r="B3" s="4" t="inlineStr">
        <is>
          <t xml:space="preserve"> </t>
        </is>
      </c>
    </row>
    <row r="4">
      <c r="A4" s="4" t="inlineStr">
        <is>
          <t>Schedule of Consolidated Statements of Financial Position</t>
        </is>
      </c>
      <c r="B4" s="4" t="inlineStr">
        <is>
          <t>Presentation in consolidated statements of financial position
December 31,
2024 2023
Deferred tax assets $ 33,850 $ 46,856
Deferred tax liabilities (42,894 ) (59,206 )
$ (9,044 ) $ (12,350 )</t>
        </is>
      </c>
    </row>
    <row r="5">
      <c r="A5" s="4" t="inlineStr">
        <is>
          <t>Schedule of Composition</t>
        </is>
      </c>
      <c r="B5" s="4" t="inlineStr">
        <is>
          <t>Composition
December 31,
2024 2023
Net operating losses carried forward $ 7,494 $ 13,744
Intangible assets, fixed asset and right-of-use assets (33,526 ) (36,021 )
Lease liabilities 1,309 767
Differences in measurement basis (cash basis for tax purposes) 1,228 377
Other 14,451 8,783
$ (9,044 ) $ (12,350 )</t>
        </is>
      </c>
    </row>
    <row r="6">
      <c r="A6" s="4" t="inlineStr">
        <is>
          <t>Schedule of Pre-Tax Income</t>
        </is>
      </c>
      <c r="B6" s="4" t="inlineStr">
        <is>
          <t xml:space="preserve">Pre-tax income:
Year ended December 31,
2024 2023 2022
Domestic (Israel) $ 157,336 $ 126,360 $ 181,953
Foreign 91,042 84,674 47,757
Total $ 248,378 $ 211,034 $ 256,710 </t>
        </is>
      </c>
    </row>
    <row r="7">
      <c r="A7" s="4" t="inlineStr">
        <is>
          <t>Schedule of income tax (tax benefit)</t>
        </is>
      </c>
      <c r="B7" s="4" t="inlineStr">
        <is>
          <t xml:space="preserve">Income tax (tax benefit) consists of the following:
Year ended December 31,
2024 2023 2022
Current taxes $ 68,343 $ 54,743 $ 75,407
Deferred taxes (11,678 ) (8,668 ) (20,172 )
Total $ 56,665 $ 46,075 $ 55,235 </t>
        </is>
      </c>
    </row>
    <row r="8">
      <c r="A8" s="4" t="inlineStr">
        <is>
          <t>Schedule of Consolidated Statements of Profit or Loss</t>
        </is>
      </c>
      <c r="B8" s="4" t="inlineStr">
        <is>
          <t xml:space="preserve">The following table
presents reconciliation between the theoretical tax expense, assuming that all income was taxed at statutory tax rates, and the actual
income tax expense, as recorded in the Group’s consolidated statements of profit or loss:
Year ended December 31,
2024 2023 2022
Income before income taxes, as per the statement of operations $ 248,378 $ 211,034 $ 256,710
Statutory tax rate in Israel 23 % 23 % 23 %
Tax computed at the statutory tax rate 57,127 48,538 59,043
Non-deductible expenses (non-taxable income) net and tax-deductible costs not included in the accounting costs 3,739 3,705 720
Effect of different tax rates (1,781 ) (874 ) (1,273 )
Release of trapped earnings (see Note 23(a)(2)) - 711
Effect of “Approved, Beneficiary or Preferred Enterprise” status (9,119 ) (1,907 ) (5,579 )
Deferred taxes on current losses (utilization of carry forward losses) and temporary differences for which a valuation allowance was provided, net 5,908 (2,070 ) 448
Undistributed earnings 924 (260 ) (461 )
Taxes in respect of prior years (942 ) 558 890
Uncertain tax positions (811 ) (2,293 ) 3,065
Other 1,620 678 (2,329 )
Taxes on income 56,665 $ 46,075 $ 55,235 </t>
        </is>
      </c>
    </row>
    <row r="9">
      <c r="A9" s="4" t="inlineStr">
        <is>
          <t>Schedule of Total Unrecognized Tax Benefits</t>
        </is>
      </c>
      <c r="B9" s="4" t="inlineStr">
        <is>
          <t xml:space="preserve">A reconciliation
of the beginning and ending amount of total unrecognized tax benefits in Formula’s subsidiaries is as follows:
Balance as of January 1, 2023 $ 12,941
Decrease in tax positions (1,556 )
Increase in tax positions 1,573
Statue limitation (2,115 )
Balance as of December 31, 2023 $ 10,843
Decrease in tax positions (1,041 )
Increase in tax positions 2,412
Statue limitation (2,522 )
Balance as of December 31, 2024 $ 9,69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s Information (Tables)</t>
        </is>
      </c>
      <c r="B1" s="2" t="inlineStr">
        <is>
          <t>12 Months Ended</t>
        </is>
      </c>
    </row>
    <row r="2">
      <c r="B2" s="2" t="inlineStr">
        <is>
          <t>Dec. 31, 2024</t>
        </is>
      </c>
    </row>
    <row r="3">
      <c r="A3" s="3" t="inlineStr">
        <is>
          <t>Supplementary Financial Statement Information [Abstract]</t>
        </is>
      </c>
      <c r="B3" s="4" t="inlineStr">
        <is>
          <t xml:space="preserve"> </t>
        </is>
      </c>
    </row>
    <row r="4">
      <c r="A4" s="4" t="inlineStr">
        <is>
          <t>Schedule of Non-Controlling Interest in Material Partially-Owned Subsidiaries</t>
        </is>
      </c>
      <c r="B4" s="4" t="inlineStr">
        <is>
          <t xml:space="preserve">Composition of non-controlling interest in material partially -
December 31,
2024 2023
Matrix and its subsidiaries $ 182,340 $ 176,092
Sapiens and its subsidiaries 357,954 341,124
Magic Software and its subsidiaries 167,286 162,395
Other 2,427 2,812
$ 710,007 $ 682,423 </t>
        </is>
      </c>
    </row>
    <row r="5">
      <c r="A5" s="4" t="inlineStr">
        <is>
          <t>Schedule of Revenue by Products and Services</t>
        </is>
      </c>
      <c r="B5" s="4" t="inlineStr">
        <is>
          <t xml:space="preserve">Revenue by products and services
was as follows:
Year ended December 31,
2024 2023 2022
Proprietary software and related services $ 724,900 $ 693,426 $ 659,470
Other products and third party 534,869 503,327 494,344
Services 1,497,742 1,424,150 1,418,543
$ 2,757,511 $ 2,620,903 $ 2,572,357 </t>
        </is>
      </c>
    </row>
    <row r="6">
      <c r="A6" s="4" t="inlineStr">
        <is>
          <t>Schedule of Revenue by Timing of Revenue Recognition</t>
        </is>
      </c>
      <c r="B6" s="4" t="inlineStr">
        <is>
          <t xml:space="preserve">Revenue
by timing of revenue recognition was as follows:
Year ended December 31,
2024 2023 2022
Products and services transferred over time $ 2,374,197 $ 2,246,470 $ 2,251,416
Products transferred at a point in time 383,314 374,433 320,941
$ 2,757,511 $ 2,620,903 $ 2,572,357 </t>
        </is>
      </c>
    </row>
    <row r="7">
      <c r="A7" s="4" t="inlineStr">
        <is>
          <t>Schedule of Selling, Marketing, General and Administrative Expenses</t>
        </is>
      </c>
      <c r="B7" s="4" t="inlineStr">
        <is>
          <t xml:space="preserve">Selling, marketing, general and administrative expenses:
Year
ended December 31,
2024 2023 2022
Wages and related expenses $ 224,456 $ 223,351 $ 214,118
Depreciation and amortization 53,194 51,632 49,556
Subcontractors 9,172 11,271 11,701
Advertising 16,059 16,959 19,412
Maintenance and other expenses 32,270 23,162 23,169
Total Selling, marketing, general and administrative expenses $ 335,151 $ 326,375 $ 317,956 </t>
        </is>
      </c>
    </row>
    <row r="8">
      <c r="A8" s="4" t="inlineStr">
        <is>
          <t>Schedule of Financial Income and Expenses</t>
        </is>
      </c>
      <c r="B8" s="4" t="inlineStr">
        <is>
          <t xml:space="preserve">The following table provides detailed breakdown of the Group’s
financial income and expenses:
Year
ended December 31,
2024 2023 2022
Financial expenses:
Financial expenses related to liabilities in respect of business combinations $ 356 $ 775 $ 1,081
Interest expenses on loans and borrowings 17,865 18,540 9,837
Financial costs related to Debentures 3,552 3,928 3,775
Interest expenses attributed to IFRS 16 6,505 7,195 4,822
Derivatives loss - 2,991 1,193
Bank charges, negative foreign exchange differences and other financial expenses 9,785 8,705 6,508
$ 38,063 $ 42,134 $ 27,216
Year ended December 31,
2024 2023 2022
Financial income:
PPP loan forgiveness $ - $ - $ 1,465
Interest income from deposits, positive foreign exchange differences and other financial income 15,920 13,800 5,821
15,920 13,800 7,286
Financial expenses, net $ 22,143 $ 28,334 $ 19,930 </t>
        </is>
      </c>
    </row>
    <row r="9">
      <c r="A9" s="4" t="inlineStr">
        <is>
          <t>Schedule of Property and Equipment Located</t>
        </is>
      </c>
      <c r="B9" s="4" t="inlineStr">
        <is>
          <t xml:space="preserve">The Group’s property, plant and equipment is located
as follows:
December 31,
2024 2023
Israel $ 44,361 $ 44,145
United States 2,992 4,369
Europe 924 1,102
Japan 129 144
Other 3,389 3,171
Total $ 51,795 $ 52,931 </t>
        </is>
      </c>
    </row>
    <row r="10">
      <c r="A10" s="4" t="inlineStr">
        <is>
          <t>Schedule of Revenues Classified by Geographic Area (Based on the Location of Customers)</t>
        </is>
      </c>
      <c r="B10" s="4" t="inlineStr">
        <is>
          <t>The Group’s
revenues classified by geographic area (based on the location of customers) are as follows:
Year ended December 31,
2024 2023 2022
Israel $ 1,745,132 $ 1,600,763 $ 1,571,035
International:
United States 612,196 644,918 680,325
Europe 336,285 315,081 262,303
Africa 26,935 26,035 26,692
Japan 13,678 11,881 11,333
Other (mainly Asia pacific) 23,285 22,225 20,669
Total $ 2,757,511 $ 2,620,903 $ 2,572,357 See Note 2(11) regarding
the transaction prices allocated to performance obligation.</t>
        </is>
      </c>
    </row>
    <row r="11">
      <c r="A11" s="4" t="inlineStr">
        <is>
          <t>Schedule of Computation of Basic and Diluted Net Earnings Per Share</t>
        </is>
      </c>
      <c r="B11" s="4" t="inlineStr">
        <is>
          <t xml:space="preserve">The following table
presents the computation of basic and diluted net earnings per share for the Group:
Year
ended December 31,
2024 2023 2022
Numerator:
Basic earnings per share – net income attributable to equity holders of the Company $ 79,670 $ 64,014 $ 81,393
Diluted earnings per share – net income attributable to equity holders of the Company $ 79,527 $ 63,878 $ 80,794
Denominator:
Basic earnings per share – weighted average shares outstanding 15,305 15,301 15,296
Effect of dilutive securities 332 197 207
Diluted earnings per share – adjusted weighted average shares outstanding 15,637 15,498 15,503
Basic net earnings per share 5.22 4.19 5.31
Diluted net earnings per share 5.09 4.12 5.2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Operating Segments (Tables)</t>
        </is>
      </c>
      <c r="B1" s="2" t="inlineStr">
        <is>
          <t>12 Months Ended</t>
        </is>
      </c>
    </row>
    <row r="2">
      <c r="B2" s="2" t="inlineStr">
        <is>
          <t>Dec. 31, 2024</t>
        </is>
      </c>
    </row>
    <row r="3">
      <c r="A3" s="3" t="inlineStr">
        <is>
          <t>Operating Segments [Abstract]</t>
        </is>
      </c>
      <c r="B3" s="4" t="inlineStr">
        <is>
          <t xml:space="preserve"> </t>
        </is>
      </c>
    </row>
    <row r="4">
      <c r="A4" s="4" t="inlineStr">
        <is>
          <t>Schedule of Consolidated Goodwill in Material Partially Owned Subsidiaries</t>
        </is>
      </c>
      <c r="B4" s="4" t="inlineStr">
        <is>
          <t xml:space="preserve">Consolidated Goodwill in material partially owned subsidiaries
December 31,
2024 2023
Matrix and its subsidiaries $ 294,282 $ 285,596
Sapiens and its subsidiaries 396,919 401,699
Magic Software and its subsidiaries 172,515 166,065
Michpal and its subsidiaries 70,636 44,108
ZAP Group and its subsidiaries 32,009 32,186
Other consolidated subsidiaries 8,719 6,927
$ 975,080 $ 936,581 </t>
        </is>
      </c>
    </row>
    <row r="5">
      <c r="A5" s="4" t="inlineStr">
        <is>
          <t>Schedule of Reporting on Operating Segments</t>
        </is>
      </c>
      <c r="B5" s="4" t="inlineStr">
        <is>
          <t xml:space="preserve">Headquarters and finance
expenses of Formula are allocated proportionally among the Investees.
Matrix Sapiens Magic Software Michpal ZAP Other Adjustments Total
Year ended December 31, 2024:
Revenues from external customers $ 1,500,863 $ 542,380 $ 549,992 $ 42,960 $ 38,068 $ 170,315 $ (87,067 ) $ 2,757,511
Inter-segment revenues 7,597 - 2,528 21 - 102 (10,248 ) -
Total revenues $ 1,508,460 $ 542,380 $ 552,520 $ 42,981 $ 38,068 $ 170,417 $ (97,315 ) $ 2,757,511
Depreciation and amortization $ 50,496 $ 25,823 $ 20,763 $ 6,843 $ 9,224 $ 8,240 $ (5,894 ) $ 115,495
Segment operating income $ 121,665 $ 87,189 $ 61,237 $ 8,723 $ (4,939 ) $ 11,449 $ (6,490 ) $ 278,834
Unallocated corporate expenses (8,313 )
Total operating income $ 270,521
Financial expenses, net (22,143 )
Group’s share of profits of companies accounted for at equity, net 2,077
Taxes on income (56,665 )
Net income $ 193,790
Matrix Sapiens Magic Software Michpal ZAP Group Other Adjustments Total
Year ended December 31, 2023:
Revenues from external customers $ 1,416,283 $ 514,584 $ 531,415 $ 36,912 $ 45,286 $ 156,662 $ (80,239 ) $ 2,620,903
Inter-segment revenues 3,579 - 3,637 - - 525 (7,741 ) -
Total revenues $ 1,419,862 $ 514,584 $ 535,052 $ 36,912 $ 45,286 $ 157,187 $ (87,980 ) $ 2,620,903
Depreciation and amortization $ 55,230 $ 30,147 $ 20,553 $ 4,801 $ 8,090 $ 7,950 (5,582 ) 121,189
Segment operating income $ 106,831 $ 80,070 $ 57,108 $ 6,366 $ (3,126 ) $ 9,492 $ (6,896 ) $ 249,845
Unallocated corporate expenses (10,477 )
Total operating income $ 239,368
Financial expenses, net (28,334 )
Group’s share of profits of companies accounted for at equity, net 773
Taxes on income (46,075 )
Net income $ 165,732
Matrix Sapiens Magic Software Michpal ZAP Other Adjustments Total
Year ended December 31, 2022:
Revenues from external customers $ 1,388,508 $ 474,736 $ 561,682 $ 37,714 $ 49,893 $ 133,526 $ (73,702 ) $ 2,572,357
Inter-segment revenues 4,310 - 5,110 309 - 360 (10,089 ) -
Total revenues $ 1,392,818 $ 474,736 $ 566,792 $ 38,023 $ 49,893 $ 133,886 $ (83,791 ) $ 2,572,357
Depreciation and amortization $ 48,288 $ 33,050 $ 19,804 $ 4,770 $ 7,976 $ 6,214 (4,794 ) 115,308
Segment operating income $ 149,298 $ 66,164 $ 61,762 $ 8,117 $ (1,042 ) $ 8,311 $ (5,345 ) $ 287,265
Unallocated corporate expenses (10,625 )
Total operating income $ 276,640
Financial expenses, net (19,930 )
Group’s share of profits of companies accounted for at equity, net (1,808 )
Taxes on income (55,235 )
Net income $ 199,66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General (Details)</t>
        </is>
      </c>
      <c r="B1" s="2" t="inlineStr">
        <is>
          <t>Dec. 31, 2024 ₪ / shares</t>
        </is>
      </c>
    </row>
    <row r="2">
      <c r="A2" s="4" t="inlineStr">
        <is>
          <t>Formula Systems (1985) Ltd. [Member]</t>
        </is>
      </c>
      <c r="B2" s="4" t="inlineStr">
        <is>
          <t xml:space="preserve"> </t>
        </is>
      </c>
    </row>
    <row r="3">
      <c r="A3" s="3" t="inlineStr">
        <is>
          <t>General (Details) [Line Items]</t>
        </is>
      </c>
      <c r="B3" s="4" t="inlineStr">
        <is>
          <t xml:space="preserve"> </t>
        </is>
      </c>
    </row>
    <row r="4">
      <c r="A4" s="4" t="inlineStr">
        <is>
          <t>Ordinary shares, par value</t>
        </is>
      </c>
      <c r="B4" s="7"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General - Schedule of Ownership of the Company’s Eight Directly Held Subsidiaries and One Jointly Controlled Entity Directly Held as of the Dates Indicated (Details)</t>
        </is>
      </c>
      <c r="C1" s="2" t="inlineStr">
        <is>
          <t>12 Months Ended</t>
        </is>
      </c>
    </row>
    <row r="2">
      <c r="C2" s="2" t="inlineStr">
        <is>
          <t>Dec. 31, 2024</t>
        </is>
      </c>
      <c r="D2" s="2" t="inlineStr">
        <is>
          <t>Dec. 31, 2023</t>
        </is>
      </c>
    </row>
    <row r="3">
      <c r="A3" s="4" t="inlineStr">
        <is>
          <t>Matrix [Member]</t>
        </is>
      </c>
      <c r="C3" s="4" t="inlineStr">
        <is>
          <t xml:space="preserve"> </t>
        </is>
      </c>
      <c r="D3" s="4" t="inlineStr">
        <is>
          <t xml:space="preserve"> </t>
        </is>
      </c>
    </row>
    <row r="4">
      <c r="A4" s="3" t="inlineStr">
        <is>
          <t>Schedule of Ownership of the Company’s Eight Directly Held Subsidiaries and One Jointly Controlled Entity Directly Held as of the Dates Indicated [Line Items]</t>
        </is>
      </c>
      <c r="C4" s="4" t="inlineStr">
        <is>
          <t xml:space="preserve"> </t>
        </is>
      </c>
      <c r="D4" s="4" t="inlineStr">
        <is>
          <t xml:space="preserve"> </t>
        </is>
      </c>
    </row>
    <row r="5">
      <c r="A5" s="4" t="inlineStr">
        <is>
          <t>Percentage of ownership</t>
        </is>
      </c>
      <c r="C5" s="9" t="n">
        <v>0.4821</v>
      </c>
      <c r="D5" s="9" t="n">
        <v>0.4821</v>
      </c>
    </row>
    <row r="6">
      <c r="A6" s="4" t="inlineStr">
        <is>
          <t>Sapiens [Member]</t>
        </is>
      </c>
      <c r="C6" s="4" t="inlineStr">
        <is>
          <t xml:space="preserve"> </t>
        </is>
      </c>
      <c r="D6" s="4" t="inlineStr">
        <is>
          <t xml:space="preserve"> </t>
        </is>
      </c>
    </row>
    <row r="7">
      <c r="A7" s="3" t="inlineStr">
        <is>
          <t>Schedule of Ownership of the Company’s Eight Directly Held Subsidiaries and One Jointly Controlled Entity Directly Held as of the Dates Indicated [Line Items]</t>
        </is>
      </c>
      <c r="C7" s="4" t="inlineStr">
        <is>
          <t xml:space="preserve"> </t>
        </is>
      </c>
      <c r="D7" s="4" t="inlineStr">
        <is>
          <t xml:space="preserve"> </t>
        </is>
      </c>
    </row>
    <row r="8">
      <c r="A8" s="4" t="inlineStr">
        <is>
          <t>Percentage of ownership</t>
        </is>
      </c>
      <c r="C8" s="9" t="n">
        <v>0.4351</v>
      </c>
      <c r="D8" s="9" t="n">
        <v>0.4363</v>
      </c>
    </row>
    <row r="9">
      <c r="A9" s="4" t="inlineStr">
        <is>
          <t>Magic Software [Member]</t>
        </is>
      </c>
      <c r="C9" s="4" t="inlineStr">
        <is>
          <t xml:space="preserve"> </t>
        </is>
      </c>
      <c r="D9" s="4" t="inlineStr">
        <is>
          <t xml:space="preserve"> </t>
        </is>
      </c>
    </row>
    <row r="10">
      <c r="A10" s="3" t="inlineStr">
        <is>
          <t>Schedule of Ownership of the Company’s Eight Directly Held Subsidiaries and One Jointly Controlled Entity Directly Held as of the Dates Indicated [Line Items]</t>
        </is>
      </c>
      <c r="C10" s="4" t="inlineStr">
        <is>
          <t xml:space="preserve"> </t>
        </is>
      </c>
      <c r="D10" s="4" t="inlineStr">
        <is>
          <t xml:space="preserve"> </t>
        </is>
      </c>
    </row>
    <row r="11">
      <c r="A11" s="4" t="inlineStr">
        <is>
          <t>Percentage of ownership</t>
        </is>
      </c>
      <c r="C11" s="9" t="n">
        <v>0.4671</v>
      </c>
      <c r="D11" s="9" t="n">
        <v>0.4671</v>
      </c>
    </row>
    <row r="12">
      <c r="A12" s="4" t="inlineStr">
        <is>
          <t>Insync [Member]</t>
        </is>
      </c>
      <c r="C12" s="4" t="inlineStr">
        <is>
          <t xml:space="preserve"> </t>
        </is>
      </c>
      <c r="D12" s="4" t="inlineStr">
        <is>
          <t xml:space="preserve"> </t>
        </is>
      </c>
    </row>
    <row r="13">
      <c r="A13" s="3" t="inlineStr">
        <is>
          <t>Schedule of Ownership of the Company’s Eight Directly Held Subsidiaries and One Jointly Controlled Entity Directly Held as of the Dates Indicated [Line Items]</t>
        </is>
      </c>
      <c r="C13" s="4" t="inlineStr">
        <is>
          <t xml:space="preserve"> </t>
        </is>
      </c>
      <c r="D13" s="4" t="inlineStr">
        <is>
          <t xml:space="preserve"> </t>
        </is>
      </c>
    </row>
    <row r="14">
      <c r="A14" s="4" t="inlineStr">
        <is>
          <t>Percentage of ownership</t>
        </is>
      </c>
      <c r="C14" s="9" t="n">
        <v>0.9009</v>
      </c>
      <c r="D14" s="9" t="n">
        <v>0.9009</v>
      </c>
    </row>
    <row r="15">
      <c r="A15" s="4" t="inlineStr">
        <is>
          <t>Michpal [Member]</t>
        </is>
      </c>
      <c r="C15" s="4" t="inlineStr">
        <is>
          <t xml:space="preserve"> </t>
        </is>
      </c>
      <c r="D15" s="4" t="inlineStr">
        <is>
          <t xml:space="preserve"> </t>
        </is>
      </c>
    </row>
    <row r="16">
      <c r="A16" s="3" t="inlineStr">
        <is>
          <t>Schedule of Ownership of the Company’s Eight Directly Held Subsidiaries and One Jointly Controlled Entity Directly Held as of the Dates Indicated [Line Items]</t>
        </is>
      </c>
      <c r="C16" s="4" t="inlineStr">
        <is>
          <t xml:space="preserve"> </t>
        </is>
      </c>
      <c r="D16" s="4" t="inlineStr">
        <is>
          <t xml:space="preserve"> </t>
        </is>
      </c>
    </row>
    <row r="17">
      <c r="A17" s="4" t="inlineStr">
        <is>
          <t>Percentage of ownership</t>
        </is>
      </c>
      <c r="C17" s="10" t="n">
        <v>1</v>
      </c>
      <c r="D17" s="10" t="n">
        <v>1</v>
      </c>
    </row>
    <row r="18">
      <c r="A18" s="4" t="inlineStr">
        <is>
          <t>TSG [Member]</t>
        </is>
      </c>
      <c r="C18" s="4" t="inlineStr">
        <is>
          <t xml:space="preserve"> </t>
        </is>
      </c>
      <c r="D18" s="4" t="inlineStr">
        <is>
          <t xml:space="preserve"> </t>
        </is>
      </c>
    </row>
    <row r="19">
      <c r="A19" s="3" t="inlineStr">
        <is>
          <t>Schedule of Ownership of the Company’s Eight Directly Held Subsidiaries and One Jointly Controlled Entity Directly Held as of the Dates Indicated [Line Items]</t>
        </is>
      </c>
      <c r="C19" s="4" t="inlineStr">
        <is>
          <t xml:space="preserve"> </t>
        </is>
      </c>
      <c r="D19" s="4" t="inlineStr">
        <is>
          <t xml:space="preserve"> </t>
        </is>
      </c>
    </row>
    <row r="20">
      <c r="A20" s="4" t="inlineStr">
        <is>
          <t>Percentage of ownership</t>
        </is>
      </c>
      <c r="B20" s="4" t="inlineStr">
        <is>
          <t>[1]</t>
        </is>
      </c>
      <c r="C20" s="9" t="n">
        <v>0.4271</v>
      </c>
      <c r="D20" s="10" t="n">
        <v>0.5</v>
      </c>
    </row>
    <row r="21">
      <c r="A21" s="4" t="inlineStr">
        <is>
          <t>Ofek [Member]</t>
        </is>
      </c>
      <c r="C21" s="4" t="inlineStr">
        <is>
          <t xml:space="preserve"> </t>
        </is>
      </c>
      <c r="D21" s="4" t="inlineStr">
        <is>
          <t xml:space="preserve"> </t>
        </is>
      </c>
    </row>
    <row r="22">
      <c r="A22" s="3" t="inlineStr">
        <is>
          <t>Schedule of Ownership of the Company’s Eight Directly Held Subsidiaries and One Jointly Controlled Entity Directly Held as of the Dates Indicated [Line Items]</t>
        </is>
      </c>
      <c r="C22" s="4" t="inlineStr">
        <is>
          <t xml:space="preserve"> </t>
        </is>
      </c>
      <c r="D22" s="4" t="inlineStr">
        <is>
          <t xml:space="preserve"> </t>
        </is>
      </c>
    </row>
    <row r="23">
      <c r="A23" s="4" t="inlineStr">
        <is>
          <t>Percentage of ownership</t>
        </is>
      </c>
      <c r="C23" s="10" t="n">
        <v>0.8</v>
      </c>
      <c r="D23" s="10" t="n">
        <v>0.8</v>
      </c>
    </row>
    <row r="24">
      <c r="A24" s="4" t="inlineStr">
        <is>
          <t>ZAP Group [Member]</t>
        </is>
      </c>
      <c r="C24" s="4" t="inlineStr">
        <is>
          <t xml:space="preserve"> </t>
        </is>
      </c>
      <c r="D24" s="4" t="inlineStr">
        <is>
          <t xml:space="preserve"> </t>
        </is>
      </c>
    </row>
    <row r="25">
      <c r="A25" s="3" t="inlineStr">
        <is>
          <t>Schedule of Ownership of the Company’s Eight Directly Held Subsidiaries and One Jointly Controlled Entity Directly Held as of the Dates Indicated [Line Items]</t>
        </is>
      </c>
      <c r="C25" s="4" t="inlineStr">
        <is>
          <t xml:space="preserve"> </t>
        </is>
      </c>
      <c r="D25" s="4" t="inlineStr">
        <is>
          <t xml:space="preserve"> </t>
        </is>
      </c>
    </row>
    <row r="26">
      <c r="A26" s="4" t="inlineStr">
        <is>
          <t>Percentage of ownership</t>
        </is>
      </c>
      <c r="C26" s="10" t="n">
        <v>1</v>
      </c>
      <c r="D26" s="10" t="n">
        <v>1</v>
      </c>
    </row>
    <row r="27">
      <c r="A27" s="4" t="inlineStr">
        <is>
          <t>Shamrad [Member]</t>
        </is>
      </c>
      <c r="C27" s="4" t="inlineStr">
        <is>
          <t xml:space="preserve"> </t>
        </is>
      </c>
      <c r="D27" s="4" t="inlineStr">
        <is>
          <t xml:space="preserve"> </t>
        </is>
      </c>
    </row>
    <row r="28">
      <c r="A28" s="3" t="inlineStr">
        <is>
          <t>Schedule of Ownership of the Company’s Eight Directly Held Subsidiaries and One Jointly Controlled Entity Directly Held as of the Dates Indicated [Line Items]</t>
        </is>
      </c>
      <c r="C28" s="4" t="inlineStr">
        <is>
          <t xml:space="preserve"> </t>
        </is>
      </c>
      <c r="D28" s="4" t="inlineStr">
        <is>
          <t xml:space="preserve"> </t>
        </is>
      </c>
    </row>
    <row r="29">
      <c r="A29" s="4" t="inlineStr">
        <is>
          <t>Percentage of ownership</t>
        </is>
      </c>
      <c r="C29" s="10" t="n">
        <v>1</v>
      </c>
      <c r="D29" s="10" t="n">
        <v>1</v>
      </c>
    </row>
    <row r="30">
      <c r="A30" s="4" t="inlineStr">
        <is>
          <t>Hashahar [Member]</t>
        </is>
      </c>
      <c r="C30" s="4" t="inlineStr">
        <is>
          <t xml:space="preserve"> </t>
        </is>
      </c>
      <c r="D30" s="4" t="inlineStr">
        <is>
          <t xml:space="preserve"> </t>
        </is>
      </c>
    </row>
    <row r="31">
      <c r="A31" s="3" t="inlineStr">
        <is>
          <t>Schedule of Ownership of the Company’s Eight Directly Held Subsidiaries and One Jointly Controlled Entity Directly Held as of the Dates Indicated [Line Items]</t>
        </is>
      </c>
      <c r="C31" s="4" t="inlineStr">
        <is>
          <t xml:space="preserve"> </t>
        </is>
      </c>
      <c r="D31" s="4" t="inlineStr">
        <is>
          <t xml:space="preserve"> </t>
        </is>
      </c>
    </row>
    <row r="32">
      <c r="A32" s="4" t="inlineStr">
        <is>
          <t>Percentage of ownership</t>
        </is>
      </c>
      <c r="C32" s="10" t="n">
        <v>0.51</v>
      </c>
      <c r="D32" s="4" t="inlineStr">
        <is>
          <t xml:space="preserve"> </t>
        </is>
      </c>
    </row>
    <row r="33">
      <c r="A33" s="4" t="inlineStr">
        <is>
          <t>Other associate [Member]</t>
        </is>
      </c>
      <c r="C33" s="4" t="inlineStr">
        <is>
          <t xml:space="preserve"> </t>
        </is>
      </c>
      <c r="D33" s="4" t="inlineStr">
        <is>
          <t xml:space="preserve"> </t>
        </is>
      </c>
    </row>
    <row r="34">
      <c r="A34" s="3" t="inlineStr">
        <is>
          <t>Schedule of Ownership of the Company’s Eight Directly Held Subsidiaries and One Jointly Controlled Entity Directly Held as of the Dates Indicated [Line Items]</t>
        </is>
      </c>
      <c r="C34" s="4" t="inlineStr">
        <is>
          <t xml:space="preserve"> </t>
        </is>
      </c>
      <c r="D34" s="4" t="inlineStr">
        <is>
          <t xml:space="preserve"> </t>
        </is>
      </c>
    </row>
    <row r="35">
      <c r="A35" s="4" t="inlineStr">
        <is>
          <t>Percentage of ownership</t>
        </is>
      </c>
      <c r="B35" s="4" t="inlineStr">
        <is>
          <t>[1]</t>
        </is>
      </c>
      <c r="C35" s="9" t="n">
        <v>0.2145</v>
      </c>
      <c r="D35" s="4" t="inlineStr">
        <is>
          <t xml:space="preserve"> </t>
        </is>
      </c>
    </row>
    <row r="36"/>
    <row r="37">
      <c r="A37" s="4" t="inlineStr">
        <is>
          <t>[1]TSG’s and other associate results of operations are
reflected in the Company’s results of operations using the equity method of accounting.</t>
        </is>
      </c>
    </row>
  </sheetData>
  <mergeCells count="4">
    <mergeCell ref="A1:B2"/>
    <mergeCell ref="C1:D1"/>
    <mergeCell ref="A36:C36"/>
    <mergeCell ref="A37:C3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ccounting Policies (Details) - USD ($)</t>
        </is>
      </c>
      <c r="B1" s="2" t="inlineStr">
        <is>
          <t>12 Months Ended</t>
        </is>
      </c>
    </row>
    <row r="2">
      <c r="B2" s="2" t="inlineStr">
        <is>
          <t>Dec. 31, 2024</t>
        </is>
      </c>
      <c r="C2" s="2" t="inlineStr">
        <is>
          <t>Dec. 31, 2023</t>
        </is>
      </c>
      <c r="D2" s="2" t="inlineStr">
        <is>
          <t>Dec. 31, 2022</t>
        </is>
      </c>
      <c r="E2" s="2" t="inlineStr">
        <is>
          <t>Jul. 03, 2024</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Voting percentage</t>
        </is>
      </c>
      <c r="B4" s="10" t="n">
        <v>0.3</v>
      </c>
      <c r="C4" s="4" t="inlineStr">
        <is>
          <t xml:space="preserve"> </t>
        </is>
      </c>
      <c r="D4" s="4" t="inlineStr">
        <is>
          <t xml:space="preserve"> </t>
        </is>
      </c>
      <c r="E4" s="10" t="n">
        <v>0.4</v>
      </c>
    </row>
    <row r="5">
      <c r="A5" s="4" t="inlineStr">
        <is>
          <t>Deposits amount (in Dollars)</t>
        </is>
      </c>
      <c r="B5" s="6" t="n">
        <v>52500000</v>
      </c>
      <c r="C5" s="4" t="inlineStr">
        <is>
          <t xml:space="preserve"> </t>
        </is>
      </c>
      <c r="D5" s="4" t="inlineStr">
        <is>
          <t xml:space="preserve"> </t>
        </is>
      </c>
      <c r="E5" s="4" t="inlineStr">
        <is>
          <t xml:space="preserve"> </t>
        </is>
      </c>
    </row>
    <row r="6">
      <c r="A6" s="4" t="inlineStr">
        <is>
          <t>Aggregate amount of consideration allocated to performance obligations (in Dollars)</t>
        </is>
      </c>
      <c r="B6" s="6" t="n">
        <v>2409529000</v>
      </c>
      <c r="C6" s="4" t="inlineStr">
        <is>
          <t xml:space="preserve"> </t>
        </is>
      </c>
      <c r="D6" s="4" t="inlineStr">
        <is>
          <t xml:space="preserve"> </t>
        </is>
      </c>
      <c r="E6" s="4" t="inlineStr">
        <is>
          <t xml:space="preserve"> </t>
        </is>
      </c>
    </row>
    <row r="7">
      <c r="A7" s="4" t="inlineStr">
        <is>
          <t>Percentage of performance obligations</t>
        </is>
      </c>
      <c r="B7" s="9" t="n">
        <v>0.6945</v>
      </c>
      <c r="C7" s="4" t="inlineStr">
        <is>
          <t xml:space="preserve"> </t>
        </is>
      </c>
      <c r="D7" s="4" t="inlineStr">
        <is>
          <t xml:space="preserve"> </t>
        </is>
      </c>
      <c r="E7" s="4" t="inlineStr">
        <is>
          <t xml:space="preserve"> </t>
        </is>
      </c>
    </row>
    <row r="8">
      <c r="A8" s="4" t="inlineStr">
        <is>
          <t>Impairment indicators (in Dollars)</t>
        </is>
      </c>
      <c r="B8" s="4" t="inlineStr">
        <is>
          <t xml:space="preserve"> </t>
        </is>
      </c>
      <c r="C8" s="4" t="inlineStr">
        <is>
          <t xml:space="preserve"> </t>
        </is>
      </c>
      <c r="D8" s="4" t="inlineStr">
        <is>
          <t xml:space="preserve"> </t>
        </is>
      </c>
      <c r="E8" s="4" t="inlineStr">
        <is>
          <t xml:space="preserve"> </t>
        </is>
      </c>
    </row>
    <row r="9">
      <c r="A9" s="4" t="inlineStr">
        <is>
          <t>Severance expenses (in Dollars)</t>
        </is>
      </c>
      <c r="B9" s="6" t="n">
        <v>53228000</v>
      </c>
      <c r="C9" s="6" t="n">
        <v>47076000</v>
      </c>
      <c r="D9" s="6" t="n">
        <v>51897000</v>
      </c>
      <c r="E9" s="4" t="inlineStr">
        <is>
          <t xml:space="preserve"> </t>
        </is>
      </c>
    </row>
    <row r="10">
      <c r="A10" s="4" t="inlineStr">
        <is>
          <t>Short-Term Deposits [Member]</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Interest rate</t>
        </is>
      </c>
      <c r="B12" s="9" t="n">
        <v>0.0045</v>
      </c>
      <c r="C12" s="4" t="inlineStr">
        <is>
          <t xml:space="preserve"> </t>
        </is>
      </c>
      <c r="D12" s="4" t="inlineStr">
        <is>
          <t xml:space="preserve"> </t>
        </is>
      </c>
      <c r="E12" s="4" t="inlineStr">
        <is>
          <t xml:space="preserve"> </t>
        </is>
      </c>
    </row>
    <row r="13">
      <c r="A13" s="4" t="inlineStr">
        <is>
          <t>Top of range [member]</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Estimated useful life (in Dollars)</t>
        </is>
      </c>
      <c r="B15" s="6" t="n">
        <v>7</v>
      </c>
      <c r="C15" s="4" t="inlineStr">
        <is>
          <t xml:space="preserve"> </t>
        </is>
      </c>
      <c r="D15" s="4" t="inlineStr">
        <is>
          <t xml:space="preserve"> </t>
        </is>
      </c>
      <c r="E15" s="4" t="inlineStr">
        <is>
          <t xml:space="preserve"> </t>
        </is>
      </c>
    </row>
    <row r="16">
      <c r="A16" s="4" t="inlineStr">
        <is>
          <t>Bottom of range [member]</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Dollars)</t>
        </is>
      </c>
      <c r="B18" s="6" t="n">
        <v>3</v>
      </c>
      <c r="C18" s="4" t="inlineStr">
        <is>
          <t xml:space="preserve"> </t>
        </is>
      </c>
      <c r="D18" s="4" t="inlineStr">
        <is>
          <t xml:space="preserve"> </t>
        </is>
      </c>
      <c r="E18" s="4" t="inlineStr">
        <is>
          <t xml:space="preserve"> </t>
        </is>
      </c>
    </row>
    <row r="19">
      <c r="A19" s="4" t="inlineStr">
        <is>
          <t>Matrix [Member]</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held of outstanding ordinary shares</t>
        </is>
      </c>
      <c r="B21" s="9" t="n">
        <v>0.4821</v>
      </c>
      <c r="C21" s="4" t="inlineStr">
        <is>
          <t xml:space="preserve"> </t>
        </is>
      </c>
      <c r="D21" s="4" t="inlineStr">
        <is>
          <t xml:space="preserve"> </t>
        </is>
      </c>
      <c r="E21" s="4" t="inlineStr">
        <is>
          <t xml:space="preserve"> </t>
        </is>
      </c>
    </row>
    <row r="22">
      <c r="A22" s="4" t="inlineStr">
        <is>
          <t>Voting percentage</t>
        </is>
      </c>
      <c r="B22" s="9" t="n">
        <v>0.0531</v>
      </c>
      <c r="C22" s="4" t="inlineStr">
        <is>
          <t xml:space="preserve"> </t>
        </is>
      </c>
      <c r="D22" s="4" t="inlineStr">
        <is>
          <t xml:space="preserve"> </t>
        </is>
      </c>
      <c r="E22" s="4" t="inlineStr">
        <is>
          <t xml:space="preserve"> </t>
        </is>
      </c>
    </row>
    <row r="23">
      <c r="A23" s="4" t="inlineStr">
        <is>
          <t>Voting rights, percentage</t>
        </is>
      </c>
      <c r="B23" s="9" t="n">
        <v>0.4821</v>
      </c>
      <c r="C23" s="4" t="inlineStr">
        <is>
          <t xml:space="preserve"> </t>
        </is>
      </c>
      <c r="D23" s="4" t="inlineStr">
        <is>
          <t xml:space="preserve"> </t>
        </is>
      </c>
      <c r="E23" s="4" t="inlineStr">
        <is>
          <t xml:space="preserve"> </t>
        </is>
      </c>
    </row>
    <row r="24">
      <c r="A24" s="4" t="inlineStr">
        <is>
          <t>Matrix [Member] | Top of range [member]</t>
        </is>
      </c>
      <c r="B24" s="4" t="inlineStr">
        <is>
          <t xml:space="preserve"> </t>
        </is>
      </c>
      <c r="C24" s="4" t="inlineStr">
        <is>
          <t xml:space="preserve"> </t>
        </is>
      </c>
      <c r="D24" s="4" t="inlineStr">
        <is>
          <t xml:space="preserve"> </t>
        </is>
      </c>
      <c r="E24" s="4" t="inlineStr">
        <is>
          <t xml:space="preserve"> </t>
        </is>
      </c>
    </row>
    <row r="25">
      <c r="A25" s="3" t="inlineStr">
        <is>
          <t>Accounting Policies [Line Items]</t>
        </is>
      </c>
      <c r="B25" s="4" t="inlineStr">
        <is>
          <t xml:space="preserve"> </t>
        </is>
      </c>
      <c r="C25" s="4" t="inlineStr">
        <is>
          <t xml:space="preserve"> </t>
        </is>
      </c>
      <c r="D25" s="4" t="inlineStr">
        <is>
          <t xml:space="preserve"> </t>
        </is>
      </c>
      <c r="E25" s="4" t="inlineStr">
        <is>
          <t xml:space="preserve"> </t>
        </is>
      </c>
    </row>
    <row r="26">
      <c r="A26" s="4" t="inlineStr">
        <is>
          <t>Voting percentage</t>
        </is>
      </c>
      <c r="B26" s="9" t="n">
        <v>0.0848</v>
      </c>
      <c r="C26" s="4" t="inlineStr">
        <is>
          <t xml:space="preserve"> </t>
        </is>
      </c>
      <c r="D26" s="4" t="inlineStr">
        <is>
          <t xml:space="preserve"> </t>
        </is>
      </c>
      <c r="E26" s="4" t="inlineStr">
        <is>
          <t xml:space="preserve"> </t>
        </is>
      </c>
    </row>
    <row r="27">
      <c r="A27" s="4" t="inlineStr">
        <is>
          <t>Total voting rights</t>
        </is>
      </c>
      <c r="B27" s="10" t="n">
        <v>0.85</v>
      </c>
      <c r="C27" s="4" t="inlineStr">
        <is>
          <t xml:space="preserve"> </t>
        </is>
      </c>
      <c r="D27" s="4" t="inlineStr">
        <is>
          <t xml:space="preserve"> </t>
        </is>
      </c>
      <c r="E27" s="4" t="inlineStr">
        <is>
          <t xml:space="preserve"> </t>
        </is>
      </c>
    </row>
    <row r="28">
      <c r="A28" s="4" t="inlineStr">
        <is>
          <t>Voting rights, percentage</t>
        </is>
      </c>
      <c r="B28" s="9" t="n">
        <v>0.9641999999999999</v>
      </c>
      <c r="C28" s="4" t="inlineStr">
        <is>
          <t xml:space="preserve"> </t>
        </is>
      </c>
      <c r="D28" s="4" t="inlineStr">
        <is>
          <t xml:space="preserve"> </t>
        </is>
      </c>
      <c r="E28" s="4" t="inlineStr">
        <is>
          <t xml:space="preserve"> </t>
        </is>
      </c>
    </row>
    <row r="29">
      <c r="A29" s="4" t="inlineStr">
        <is>
          <t>Matrix [Member] | Bottom of range [member]</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Voting percentage</t>
        </is>
      </c>
      <c r="B31" s="9" t="n">
        <v>0.0675</v>
      </c>
      <c r="C31" s="4" t="inlineStr">
        <is>
          <t xml:space="preserve"> </t>
        </is>
      </c>
      <c r="D31" s="4" t="inlineStr">
        <is>
          <t xml:space="preserve"> </t>
        </is>
      </c>
      <c r="E31" s="4" t="inlineStr">
        <is>
          <t xml:space="preserve"> </t>
        </is>
      </c>
    </row>
    <row r="32">
      <c r="A32" s="4" t="inlineStr">
        <is>
          <t>Total voting rights</t>
        </is>
      </c>
      <c r="B32" s="10" t="n">
        <v>0.82</v>
      </c>
      <c r="C32" s="4" t="inlineStr">
        <is>
          <t xml:space="preserve"> </t>
        </is>
      </c>
      <c r="D32" s="4" t="inlineStr">
        <is>
          <t xml:space="preserve"> </t>
        </is>
      </c>
      <c r="E32" s="4" t="inlineStr">
        <is>
          <t xml:space="preserve"> </t>
        </is>
      </c>
    </row>
    <row r="33">
      <c r="A33" s="4" t="inlineStr">
        <is>
          <t>Sapiens [Member]</t>
        </is>
      </c>
      <c r="B33" s="4" t="inlineStr">
        <is>
          <t xml:space="preserve"> </t>
        </is>
      </c>
      <c r="C33" s="4" t="inlineStr">
        <is>
          <t xml:space="preserve"> </t>
        </is>
      </c>
      <c r="D33" s="4" t="inlineStr">
        <is>
          <t xml:space="preserve"> </t>
        </is>
      </c>
      <c r="E33" s="4" t="inlineStr">
        <is>
          <t xml:space="preserve"> </t>
        </is>
      </c>
    </row>
    <row r="34">
      <c r="A34" s="3" t="inlineStr">
        <is>
          <t>Accounting Policies [Line Items]</t>
        </is>
      </c>
      <c r="B34" s="4" t="inlineStr">
        <is>
          <t xml:space="preserve"> </t>
        </is>
      </c>
      <c r="C34" s="4" t="inlineStr">
        <is>
          <t xml:space="preserve"> </t>
        </is>
      </c>
      <c r="D34" s="4" t="inlineStr">
        <is>
          <t xml:space="preserve"> </t>
        </is>
      </c>
      <c r="E34" s="4" t="inlineStr">
        <is>
          <t xml:space="preserve"> </t>
        </is>
      </c>
    </row>
    <row r="35">
      <c r="A35" s="4" t="inlineStr">
        <is>
          <t>Percentage of held of outstanding ordinary shares</t>
        </is>
      </c>
      <c r="B35" s="9" t="n">
        <v>0.4351</v>
      </c>
      <c r="C35" s="4" t="inlineStr">
        <is>
          <t xml:space="preserve"> </t>
        </is>
      </c>
      <c r="D35" s="4" t="inlineStr">
        <is>
          <t xml:space="preserve"> </t>
        </is>
      </c>
      <c r="E35" s="4" t="inlineStr">
        <is>
          <t xml:space="preserve"> </t>
        </is>
      </c>
    </row>
    <row r="36">
      <c r="A36" s="4" t="inlineStr">
        <is>
          <t>Description of voting rights</t>
        </is>
      </c>
      <c r="B36" s="4" t="inlineStr">
        <is>
          <t>the Company’s controlling shareholder, held as of December 31, 2024 more than
5% of the voting rights. There is no evidence that any shareholder has or had granted to any other shareholder a voting proxy at the general
meeting; and, over the last three years (i.e., 2022-2024), Sapiens’ general meetings were attended by shareholders representing
in total between 82%-89% the total voting rights, including the Company’s voting rights. This means that the level of activity of
Sapiens’ shareholders is relatively moderate. Bearing in mind that the Company presently holds approx. 43.51% of total voting rights,
the attendance of shareholders would have to be higher than 87.02% in order to deprive Formula of an absolute majority of votes at the
general meeting.</t>
        </is>
      </c>
      <c r="C36" s="4" t="inlineStr">
        <is>
          <t xml:space="preserve"> </t>
        </is>
      </c>
      <c r="D36" s="4" t="inlineStr">
        <is>
          <t xml:space="preserve"> </t>
        </is>
      </c>
      <c r="E36" s="4" t="inlineStr">
        <is>
          <t xml:space="preserve"> </t>
        </is>
      </c>
    </row>
    <row r="37">
      <c r="A37" s="4" t="inlineStr">
        <is>
          <t>Magic [Member]</t>
        </is>
      </c>
      <c r="B37" s="4" t="inlineStr">
        <is>
          <t xml:space="preserve"> </t>
        </is>
      </c>
      <c r="C37" s="4" t="inlineStr">
        <is>
          <t xml:space="preserve"> </t>
        </is>
      </c>
      <c r="D37" s="4" t="inlineStr">
        <is>
          <t xml:space="preserve"> </t>
        </is>
      </c>
      <c r="E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row>
    <row r="39">
      <c r="A39" s="4" t="inlineStr">
        <is>
          <t>Description of voting rights</t>
        </is>
      </c>
      <c r="B39" s="4" t="inlineStr">
        <is>
          <t>two financial Israeli institutional shareholders hold more than 5% of Magic Software’s
voting rights (holding 11.54% and 6.97%, respectively); there is no evidence that any of the shareholders have or had granted to any other
shareholder a voting proxy at the general meeting; and, over the last three years (i.e., 2022-2024), Magic Software’s general meetings
were attended by shareholders representing between 84.7%-86.7% of the total voting rights. This means that the level of activity of the
Magic Software’s shareholders is relatively moderate. Bearing in mind that the Company presently holds approx. 46.71% of total voting
rights, the attendance from shareholders would have to be higher than 93.42% in order to deprive Formula of an absolute majority of votes
at the general meeting. The Company believes that achieving such high attendance seems unlikely. In addition, Israeli law provides that
institutional investors should not hold the ability to direct the company’s business and as such should not exceed 20% voting rights
each. An institutional investor cannot also hold more than 20% of the seats on the board of directors.</t>
        </is>
      </c>
      <c r="C39" s="4" t="inlineStr">
        <is>
          <t xml:space="preserve"> </t>
        </is>
      </c>
      <c r="D39" s="4" t="inlineStr">
        <is>
          <t xml:space="preserve"> </t>
        </is>
      </c>
      <c r="E39" s="4" t="inlineStr">
        <is>
          <t xml:space="preserve"> </t>
        </is>
      </c>
    </row>
    <row r="40">
      <c r="A40" s="4" t="inlineStr">
        <is>
          <t>Ordinary shares percentage</t>
        </is>
      </c>
      <c r="B40" s="9" t="n">
        <v>0.4671</v>
      </c>
      <c r="C40" s="4" t="inlineStr">
        <is>
          <t xml:space="preserve"> </t>
        </is>
      </c>
      <c r="D40" s="4" t="inlineStr">
        <is>
          <t xml:space="preserve"> </t>
        </is>
      </c>
      <c r="E40" s="4" t="inlineStr">
        <is>
          <t xml:space="preserve"> </t>
        </is>
      </c>
    </row>
    <row r="41">
      <c r="A41" s="4" t="inlineStr">
        <is>
          <t>Institutional Investors [Member]</t>
        </is>
      </c>
      <c r="B41" s="4" t="inlineStr">
        <is>
          <t xml:space="preserve"> </t>
        </is>
      </c>
      <c r="C41" s="4" t="inlineStr">
        <is>
          <t xml:space="preserve"> </t>
        </is>
      </c>
      <c r="D41" s="4" t="inlineStr">
        <is>
          <t xml:space="preserve"> </t>
        </is>
      </c>
      <c r="E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row>
    <row r="43">
      <c r="A43" s="4" t="inlineStr">
        <is>
          <t>Voting percentage</t>
        </is>
      </c>
      <c r="B43" s="10" t="n">
        <v>0.2</v>
      </c>
      <c r="C43" s="4" t="inlineStr">
        <is>
          <t xml:space="preserve"> </t>
        </is>
      </c>
      <c r="D43" s="4" t="inlineStr">
        <is>
          <t xml:space="preserve"> </t>
        </is>
      </c>
      <c r="E43"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Amortization Periods of the Right-of-Use Assets (Details)</t>
        </is>
      </c>
      <c r="B1" s="2" t="inlineStr">
        <is>
          <t>12 Months Ended</t>
        </is>
      </c>
    </row>
    <row r="2">
      <c r="B2" s="2" t="inlineStr">
        <is>
          <t>Dec. 31, 2024</t>
        </is>
      </c>
    </row>
    <row r="3">
      <c r="A3" s="4" t="inlineStr">
        <is>
          <t>Land and Buildings [Member]</t>
        </is>
      </c>
      <c r="B3" s="4" t="inlineStr">
        <is>
          <t xml:space="preserve"> </t>
        </is>
      </c>
    </row>
    <row r="4">
      <c r="A4" s="3" t="inlineStr">
        <is>
          <t>Disclosure of detailed information about property, plant and equipment [line items]</t>
        </is>
      </c>
      <c r="B4" s="4" t="inlineStr">
        <is>
          <t xml:space="preserve"> </t>
        </is>
      </c>
    </row>
    <row r="5">
      <c r="A5" s="4" t="inlineStr">
        <is>
          <t>Amortization periods of the right-of-use assets</t>
        </is>
      </c>
      <c r="B5" s="4" t="inlineStr">
        <is>
          <t>3 years</t>
        </is>
      </c>
    </row>
    <row r="6">
      <c r="A6" s="4" t="inlineStr">
        <is>
          <t>Motor vehicles [Member]</t>
        </is>
      </c>
      <c r="B6" s="4" t="inlineStr">
        <is>
          <t xml:space="preserve"> </t>
        </is>
      </c>
    </row>
    <row r="7">
      <c r="A7" s="3" t="inlineStr">
        <is>
          <t>Disclosure of detailed information about property, plant and equipment [line items]</t>
        </is>
      </c>
      <c r="B7" s="4" t="inlineStr">
        <is>
          <t xml:space="preserve"> </t>
        </is>
      </c>
    </row>
    <row r="8">
      <c r="A8" s="4" t="inlineStr">
        <is>
          <t>Amortization periods of the right-of-use assets</t>
        </is>
      </c>
      <c r="B8" s="4" t="inlineStr">
        <is>
          <t>3 years</t>
        </is>
      </c>
    </row>
    <row r="9">
      <c r="A9" s="4" t="inlineStr">
        <is>
          <t>Minimum [Member] | Land and 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Amortization periods of the right-of-use assets</t>
        </is>
      </c>
      <c r="B11" s="4" t="inlineStr">
        <is>
          <t>2 years</t>
        </is>
      </c>
    </row>
    <row r="12">
      <c r="A12" s="4" t="inlineStr">
        <is>
          <t>Minimum [Member] | Motor vehicles [Member]</t>
        </is>
      </c>
      <c r="B12" s="4" t="inlineStr">
        <is>
          <t xml:space="preserve"> </t>
        </is>
      </c>
    </row>
    <row r="13">
      <c r="A13" s="3" t="inlineStr">
        <is>
          <t>Disclosure of detailed information about property, plant and equipment [line items]</t>
        </is>
      </c>
      <c r="B13" s="4" t="inlineStr">
        <is>
          <t xml:space="preserve"> </t>
        </is>
      </c>
    </row>
    <row r="14">
      <c r="A14" s="4" t="inlineStr">
        <is>
          <t>Amortization periods of the right-of-use assets</t>
        </is>
      </c>
      <c r="B14" s="4" t="inlineStr">
        <is>
          <t>2 years</t>
        </is>
      </c>
    </row>
    <row r="15">
      <c r="A15" s="4" t="inlineStr">
        <is>
          <t>Maximum [Member] | Land and Buildings [Member]</t>
        </is>
      </c>
      <c r="B15" s="4" t="inlineStr">
        <is>
          <t xml:space="preserve"> </t>
        </is>
      </c>
    </row>
    <row r="16">
      <c r="A16" s="3" t="inlineStr">
        <is>
          <t>Disclosure of detailed information about property, plant and equipment [line items]</t>
        </is>
      </c>
      <c r="B16" s="4" t="inlineStr">
        <is>
          <t xml:space="preserve"> </t>
        </is>
      </c>
    </row>
    <row r="17">
      <c r="A17" s="4" t="inlineStr">
        <is>
          <t>Amortization periods of the right-of-use assets</t>
        </is>
      </c>
      <c r="B17" s="4" t="inlineStr">
        <is>
          <t>12 years</t>
        </is>
      </c>
    </row>
    <row r="18">
      <c r="A18" s="4" t="inlineStr">
        <is>
          <t>Maximum [Member] | Motor vehicles [Member]</t>
        </is>
      </c>
      <c r="B18" s="4" t="inlineStr">
        <is>
          <t xml:space="preserve"> </t>
        </is>
      </c>
    </row>
    <row r="19">
      <c r="A19" s="3" t="inlineStr">
        <is>
          <t>Disclosure of detailed information about property, plant and equipment [line items]</t>
        </is>
      </c>
      <c r="B19" s="4" t="inlineStr">
        <is>
          <t xml:space="preserve"> </t>
        </is>
      </c>
    </row>
    <row r="20">
      <c r="A20" s="4" t="inlineStr">
        <is>
          <t>Amortization periods of the right-of-use assets</t>
        </is>
      </c>
      <c r="B20"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Useful Life of the Assets at Annual Rates (Details)</t>
        </is>
      </c>
      <c r="B1" s="2" t="inlineStr">
        <is>
          <t>12 Months Ended</t>
        </is>
      </c>
    </row>
    <row r="2">
      <c r="B2" s="2" t="inlineStr">
        <is>
          <t>Dec. 31, 2024</t>
        </is>
      </c>
    </row>
    <row r="3">
      <c r="A3" s="4" t="inlineStr">
        <is>
          <t>Computers, software, and peripheral equipment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of the assets at annual rates</t>
        </is>
      </c>
      <c r="B5" s="10" t="n">
        <v>0.33</v>
      </c>
    </row>
    <row r="6">
      <c r="A6" s="4" t="inlineStr">
        <is>
          <t>Computers, software, and peripheral equipment [Member] | Bottom of range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of the assets at annual rates</t>
        </is>
      </c>
      <c r="B8" s="10" t="n">
        <v>0.2</v>
      </c>
    </row>
    <row r="9">
      <c r="A9" s="4" t="inlineStr">
        <is>
          <t>Computers, software, and peripheral equipment [Member] | Top of range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of the assets at annual rates</t>
        </is>
      </c>
      <c r="B11" s="10" t="n">
        <v>0.66</v>
      </c>
    </row>
    <row r="12">
      <c r="A12" s="4" t="inlineStr">
        <is>
          <t>Office furniture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of the assets at annual rates</t>
        </is>
      </c>
      <c r="B14" s="10" t="n">
        <v>0.07000000000000001</v>
      </c>
    </row>
    <row r="15">
      <c r="A15" s="4" t="inlineStr">
        <is>
          <t>Office furniture and equipment [Member] | Bottom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of the assets at annual rates</t>
        </is>
      </c>
      <c r="B17" s="10" t="n">
        <v>0.06</v>
      </c>
    </row>
    <row r="18">
      <c r="A18" s="4" t="inlineStr">
        <is>
          <t>Office furniture and equipment [Member] | Top of range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of the assets at annual rates</t>
        </is>
      </c>
      <c r="B20" s="10" t="n">
        <v>0.33</v>
      </c>
    </row>
    <row r="21">
      <c r="A21" s="4" t="inlineStr">
        <is>
          <t>Motor vehicles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of the assets at annual rates</t>
        </is>
      </c>
      <c r="B23" s="10" t="n">
        <v>0.15</v>
      </c>
    </row>
    <row r="24">
      <c r="A24" s="4" t="inlineStr">
        <is>
          <t>Motor vehicles [Member] | Bottom of range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of the assets at annual rates</t>
        </is>
      </c>
      <c r="B26" s="10" t="n">
        <v>0.13</v>
      </c>
    </row>
    <row r="27">
      <c r="A27" s="4" t="inlineStr">
        <is>
          <t>Motor vehicles [Member] | Top of range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of the assets at annual rates</t>
        </is>
      </c>
      <c r="B29" s="10" t="n">
        <v>0.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Accounting Policies - Schedule of Useful Life of Intangible Assets (Details)</t>
        </is>
      </c>
      <c r="B1" s="2" t="inlineStr">
        <is>
          <t>12 Months Ended</t>
        </is>
      </c>
    </row>
    <row r="2">
      <c r="B2" s="2" t="inlineStr">
        <is>
          <t>Dec. 31, 2024</t>
        </is>
      </c>
    </row>
    <row r="3">
      <c r="A3" s="4" t="inlineStr">
        <is>
          <t>Patents [Member]</t>
        </is>
      </c>
      <c r="B3" s="4" t="inlineStr">
        <is>
          <t xml:space="preserve"> </t>
        </is>
      </c>
    </row>
    <row r="4">
      <c r="A4" s="3" t="inlineStr">
        <is>
          <t>Disclosure of intangible assets with indefinite useful life [line items]</t>
        </is>
      </c>
      <c r="B4" s="4" t="inlineStr">
        <is>
          <t xml:space="preserve"> </t>
        </is>
      </c>
    </row>
    <row r="5">
      <c r="A5" s="4" t="inlineStr">
        <is>
          <t>Useful life of intangible assets</t>
        </is>
      </c>
      <c r="B5" s="4" t="inlineStr">
        <is>
          <t>10 years</t>
        </is>
      </c>
    </row>
    <row r="6">
      <c r="A6" s="4" t="inlineStr">
        <is>
          <t>Bottom of range [Member] | Customer relationship, backlog and distribution rights [Member]</t>
        </is>
      </c>
      <c r="B6" s="4" t="inlineStr">
        <is>
          <t xml:space="preserve"> </t>
        </is>
      </c>
    </row>
    <row r="7">
      <c r="A7" s="3" t="inlineStr">
        <is>
          <t>Disclosure of intangible assets with indefinite useful life [line items]</t>
        </is>
      </c>
      <c r="B7" s="4" t="inlineStr">
        <is>
          <t xml:space="preserve"> </t>
        </is>
      </c>
    </row>
    <row r="8">
      <c r="A8" s="4" t="inlineStr">
        <is>
          <t>Useful life of intangible assets</t>
        </is>
      </c>
      <c r="B8" s="4" t="inlineStr">
        <is>
          <t>1 year</t>
        </is>
      </c>
    </row>
    <row r="9">
      <c r="A9" s="4" t="inlineStr">
        <is>
          <t>Bottom of range [Member] | Acquired technology [Member]</t>
        </is>
      </c>
      <c r="B9" s="4" t="inlineStr">
        <is>
          <t xml:space="preserve"> </t>
        </is>
      </c>
    </row>
    <row r="10">
      <c r="A10" s="3" t="inlineStr">
        <is>
          <t>Disclosure of intangible assets with indefinite useful life [line items]</t>
        </is>
      </c>
      <c r="B10" s="4" t="inlineStr">
        <is>
          <t xml:space="preserve"> </t>
        </is>
      </c>
    </row>
    <row r="11">
      <c r="A11" s="4" t="inlineStr">
        <is>
          <t>Useful life of intangible assets</t>
        </is>
      </c>
      <c r="B11" s="4" t="inlineStr">
        <is>
          <t>2 years</t>
        </is>
      </c>
    </row>
    <row r="12">
      <c r="A12" s="4" t="inlineStr">
        <is>
          <t>Top of range [Member] | Customer relationship, backlog and distribution rights [Member]</t>
        </is>
      </c>
      <c r="B12" s="4" t="inlineStr">
        <is>
          <t xml:space="preserve"> </t>
        </is>
      </c>
    </row>
    <row r="13">
      <c r="A13" s="3" t="inlineStr">
        <is>
          <t>Disclosure of intangible assets with indefinite useful life [line items]</t>
        </is>
      </c>
      <c r="B13" s="4" t="inlineStr">
        <is>
          <t xml:space="preserve"> </t>
        </is>
      </c>
    </row>
    <row r="14">
      <c r="A14" s="4" t="inlineStr">
        <is>
          <t>Useful life of intangible assets</t>
        </is>
      </c>
      <c r="B14" s="4" t="inlineStr">
        <is>
          <t>14 years</t>
        </is>
      </c>
    </row>
    <row r="15">
      <c r="A15" s="4" t="inlineStr">
        <is>
          <t>Top of range [Member] | Acquired technology [Member]</t>
        </is>
      </c>
      <c r="B15" s="4" t="inlineStr">
        <is>
          <t xml:space="preserve"> </t>
        </is>
      </c>
    </row>
    <row r="16">
      <c r="A16" s="3" t="inlineStr">
        <is>
          <t>Disclosure of intangible assets with indefinite useful life [line items]</t>
        </is>
      </c>
      <c r="B16" s="4" t="inlineStr">
        <is>
          <t xml:space="preserve"> </t>
        </is>
      </c>
    </row>
    <row r="17">
      <c r="A17" s="4" t="inlineStr">
        <is>
          <t>Useful life of intangible assets</t>
        </is>
      </c>
      <c r="B17" s="4" t="inlineStr">
        <is>
          <t>1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46" customWidth="1" min="5" max="5"/>
    <col width="23" customWidth="1" min="6" max="6"/>
    <col width="27" customWidth="1" min="7" max="7"/>
    <col width="13" customWidth="1" min="8" max="8"/>
  </cols>
  <sheetData>
    <row r="1">
      <c r="A1" s="1" t="inlineStr">
        <is>
          <t>Consolidated Statements of Changes in Equity - USD ($) $ in Thousands</t>
        </is>
      </c>
      <c r="B1" s="2" t="inlineStr">
        <is>
          <t>Share Capital</t>
        </is>
      </c>
      <c r="C1" s="2" t="inlineStr">
        <is>
          <t>Additional paid-in capital</t>
        </is>
      </c>
      <c r="D1" s="2" t="inlineStr">
        <is>
          <t>Retained earnings</t>
        </is>
      </c>
      <c r="E1" s="2" t="inlineStr">
        <is>
          <t>Accumulated Other comprehensive income (loss)</t>
        </is>
      </c>
      <c r="F1" s="2" t="inlineStr">
        <is>
          <t>Treasury shares (cost)</t>
        </is>
      </c>
      <c r="G1" s="2" t="inlineStr">
        <is>
          <t>Non- controlling interests</t>
        </is>
      </c>
      <c r="H1" s="2" t="inlineStr">
        <is>
          <t>Total</t>
        </is>
      </c>
    </row>
    <row r="2">
      <c r="A2" s="4" t="inlineStr">
        <is>
          <t>Balance at Dec. 31, 2021</t>
        </is>
      </c>
      <c r="B2" s="6" t="n">
        <v>4340</v>
      </c>
      <c r="C2" s="6" t="n">
        <v>153048</v>
      </c>
      <c r="D2" s="6" t="n">
        <v>358315</v>
      </c>
      <c r="E2" s="6" t="n">
        <v>25516</v>
      </c>
      <c r="F2" s="6" t="n">
        <v>-259</v>
      </c>
      <c r="G2" s="6" t="n">
        <v>638827</v>
      </c>
      <c r="H2" s="6" t="n">
        <v>1179787</v>
      </c>
    </row>
    <row r="3">
      <c r="A3" s="4" t="inlineStr">
        <is>
          <t>Balance (in Shares) at Dec. 31, 2021</t>
        </is>
      </c>
      <c r="B3" s="5" t="n">
        <v>1529426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5" t="n">
        <v>81393</v>
      </c>
      <c r="E4" s="4" t="inlineStr">
        <is>
          <t xml:space="preserve"> </t>
        </is>
      </c>
      <c r="F4" s="4" t="inlineStr">
        <is>
          <t xml:space="preserve"> </t>
        </is>
      </c>
      <c r="G4" s="5" t="n">
        <v>118274</v>
      </c>
      <c r="H4" s="5" t="n">
        <v>199667</v>
      </c>
    </row>
    <row r="5">
      <c r="A5" s="4" t="inlineStr">
        <is>
          <t>Foreign currency translation</t>
        </is>
      </c>
      <c r="B5" s="4" t="inlineStr">
        <is>
          <t xml:space="preserve"> </t>
        </is>
      </c>
      <c r="C5" s="4" t="inlineStr">
        <is>
          <t xml:space="preserve"> </t>
        </is>
      </c>
      <c r="D5" s="4" t="inlineStr">
        <is>
          <t xml:space="preserve"> </t>
        </is>
      </c>
      <c r="E5" s="5" t="n">
        <v>-34236</v>
      </c>
      <c r="F5" s="4" t="inlineStr">
        <is>
          <t xml:space="preserve"> </t>
        </is>
      </c>
      <c r="G5" s="5" t="n">
        <v>-38335</v>
      </c>
      <c r="H5" s="5" t="n">
        <v>-72571</v>
      </c>
    </row>
    <row r="6">
      <c r="A6" s="4" t="inlineStr">
        <is>
          <t>Actuarial gain from defined benefit plans</t>
        </is>
      </c>
      <c r="B6" s="4" t="inlineStr">
        <is>
          <t xml:space="preserve"> </t>
        </is>
      </c>
      <c r="C6" s="4" t="inlineStr">
        <is>
          <t xml:space="preserve"> </t>
        </is>
      </c>
      <c r="D6" s="5" t="n">
        <v>1330</v>
      </c>
      <c r="E6" s="4" t="inlineStr">
        <is>
          <t xml:space="preserve"> </t>
        </is>
      </c>
      <c r="F6" s="4" t="inlineStr">
        <is>
          <t xml:space="preserve"> </t>
        </is>
      </c>
      <c r="G6" s="5" t="n">
        <v>1387</v>
      </c>
      <c r="H6" s="5" t="n">
        <v>2717</v>
      </c>
    </row>
    <row r="7">
      <c r="A7" s="4" t="inlineStr">
        <is>
          <t>Share of other comprehensive loss of companies accounted for at equity</t>
        </is>
      </c>
      <c r="B7" s="4" t="inlineStr">
        <is>
          <t xml:space="preserve"> </t>
        </is>
      </c>
      <c r="C7" s="4" t="inlineStr">
        <is>
          <t xml:space="preserve"> </t>
        </is>
      </c>
      <c r="D7" s="4" t="inlineStr">
        <is>
          <t xml:space="preserve"> </t>
        </is>
      </c>
      <c r="E7" s="5" t="n">
        <v>-3053</v>
      </c>
      <c r="F7" s="4" t="inlineStr">
        <is>
          <t xml:space="preserve"> </t>
        </is>
      </c>
      <c r="G7" s="4" t="inlineStr">
        <is>
          <t xml:space="preserve"> </t>
        </is>
      </c>
      <c r="H7" s="5" t="n">
        <v>-3053</v>
      </c>
    </row>
    <row r="8">
      <c r="A8" s="4" t="inlineStr">
        <is>
          <t>Gain from investments in equity instruments measured at fair value through other comprehensive income (Note 8)</t>
        </is>
      </c>
      <c r="B8" s="4" t="inlineStr">
        <is>
          <t xml:space="preserve"> </t>
        </is>
      </c>
      <c r="C8" s="4" t="inlineStr">
        <is>
          <t xml:space="preserve"> </t>
        </is>
      </c>
      <c r="D8" s="4" t="inlineStr">
        <is>
          <t xml:space="preserve"> </t>
        </is>
      </c>
      <c r="E8" s="5" t="n">
        <v>-5257</v>
      </c>
      <c r="F8" s="4" t="inlineStr">
        <is>
          <t xml:space="preserve"> </t>
        </is>
      </c>
      <c r="G8" s="4" t="inlineStr">
        <is>
          <t xml:space="preserve"> </t>
        </is>
      </c>
      <c r="H8" s="5" t="n">
        <v>-5257</v>
      </c>
    </row>
    <row r="9">
      <c r="A9" s="4" t="inlineStr">
        <is>
          <t>Total other comprehensive income (loss)</t>
        </is>
      </c>
      <c r="B9" s="4" t="inlineStr">
        <is>
          <t xml:space="preserve"> </t>
        </is>
      </c>
      <c r="C9" s="4" t="inlineStr">
        <is>
          <t xml:space="preserve"> </t>
        </is>
      </c>
      <c r="D9" s="5" t="n">
        <v>1330</v>
      </c>
      <c r="E9" s="5" t="n">
        <v>-42546</v>
      </c>
      <c r="F9" s="4" t="inlineStr">
        <is>
          <t xml:space="preserve"> </t>
        </is>
      </c>
      <c r="G9" s="5" t="n">
        <v>-36948</v>
      </c>
      <c r="H9" s="5" t="n">
        <v>-78164</v>
      </c>
    </row>
    <row r="10">
      <c r="A10" s="4" t="inlineStr">
        <is>
          <t>Total comprehensive income</t>
        </is>
      </c>
      <c r="B10" s="4" t="inlineStr">
        <is>
          <t xml:space="preserve"> </t>
        </is>
      </c>
      <c r="C10" s="4" t="inlineStr">
        <is>
          <t xml:space="preserve"> </t>
        </is>
      </c>
      <c r="D10" s="5" t="n">
        <v>82723</v>
      </c>
      <c r="E10" s="5" t="n">
        <v>-42546</v>
      </c>
      <c r="F10" s="4" t="inlineStr">
        <is>
          <t xml:space="preserve"> </t>
        </is>
      </c>
      <c r="G10" s="5" t="n">
        <v>81326</v>
      </c>
      <c r="H10" s="5" t="n">
        <v>121503</v>
      </c>
    </row>
    <row r="11">
      <c r="A11" s="4" t="inlineStr">
        <is>
          <t>Issuance of restricted shares to employees</t>
        </is>
      </c>
      <c r="B11" s="6" t="n">
        <v>7</v>
      </c>
      <c r="C11" s="5" t="n">
        <v>-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restricted shares to employees (in Shares)</t>
        </is>
      </c>
      <c r="B12" s="5" t="n">
        <v>23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st of share-based payment (Note 19)</t>
        </is>
      </c>
      <c r="B13" s="4" t="inlineStr">
        <is>
          <t xml:space="preserve"> </t>
        </is>
      </c>
      <c r="C13" s="5" t="n">
        <v>8161</v>
      </c>
      <c r="D13" s="4" t="inlineStr">
        <is>
          <t xml:space="preserve"> </t>
        </is>
      </c>
      <c r="E13" s="4" t="inlineStr">
        <is>
          <t xml:space="preserve"> </t>
        </is>
      </c>
      <c r="F13" s="4" t="inlineStr">
        <is>
          <t xml:space="preserve"> </t>
        </is>
      </c>
      <c r="G13" s="5" t="n">
        <v>6729</v>
      </c>
      <c r="H13" s="5" t="n">
        <v>14890</v>
      </c>
    </row>
    <row r="14">
      <c r="A14" s="4" t="inlineStr">
        <is>
          <t>Dividend to Formula’s shareholders</t>
        </is>
      </c>
      <c r="B14" s="4" t="inlineStr">
        <is>
          <t xml:space="preserve"> </t>
        </is>
      </c>
      <c r="C14" s="4" t="inlineStr">
        <is>
          <t xml:space="preserve"> </t>
        </is>
      </c>
      <c r="D14" s="5" t="n">
        <v>-21590</v>
      </c>
      <c r="E14" s="4" t="inlineStr">
        <is>
          <t xml:space="preserve"> </t>
        </is>
      </c>
      <c r="F14" s="4" t="inlineStr">
        <is>
          <t xml:space="preserve"> </t>
        </is>
      </c>
      <c r="G14" s="4" t="inlineStr">
        <is>
          <t xml:space="preserve"> </t>
        </is>
      </c>
      <c r="H14" s="5" t="n">
        <v>-21590</v>
      </c>
    </row>
    <row r="15">
      <c r="A15" s="4" t="inlineStr">
        <is>
          <t>Dividend to non-controlling interests in subsidiaries</t>
        </is>
      </c>
      <c r="B15" s="4" t="inlineStr">
        <is>
          <t xml:space="preserve"> </t>
        </is>
      </c>
      <c r="C15" s="4" t="inlineStr">
        <is>
          <t xml:space="preserve"> </t>
        </is>
      </c>
      <c r="D15" s="4" t="inlineStr">
        <is>
          <t xml:space="preserve"> </t>
        </is>
      </c>
      <c r="E15" s="4" t="inlineStr">
        <is>
          <t xml:space="preserve"> </t>
        </is>
      </c>
      <c r="F15" s="4" t="inlineStr">
        <is>
          <t xml:space="preserve"> </t>
        </is>
      </c>
      <c r="G15" s="5" t="n">
        <v>-96630</v>
      </c>
      <c r="H15" s="5" t="n">
        <v>-96630</v>
      </c>
    </row>
    <row r="16">
      <c r="A16" s="4" t="inlineStr">
        <is>
          <t>Transactions with non-controlling interests due to holding changes, including exercise of employees’ stock options</t>
        </is>
      </c>
      <c r="B16" s="4" t="inlineStr">
        <is>
          <t xml:space="preserve"> </t>
        </is>
      </c>
      <c r="C16" s="5" t="n">
        <v>-766</v>
      </c>
      <c r="D16" s="4" t="inlineStr">
        <is>
          <t xml:space="preserve"> </t>
        </is>
      </c>
      <c r="E16" s="4" t="inlineStr">
        <is>
          <t xml:space="preserve"> </t>
        </is>
      </c>
      <c r="F16" s="4" t="inlineStr">
        <is>
          <t xml:space="preserve"> </t>
        </is>
      </c>
      <c r="G16" s="5" t="n">
        <v>744</v>
      </c>
      <c r="H16" s="5" t="n">
        <v>-22</v>
      </c>
    </row>
    <row r="17">
      <c r="A17" s="4" t="inlineStr">
        <is>
          <t>Acquisition of non-controlling interests</t>
        </is>
      </c>
      <c r="B17" s="4" t="inlineStr">
        <is>
          <t xml:space="preserve"> </t>
        </is>
      </c>
      <c r="C17" s="5" t="n">
        <v>-8673</v>
      </c>
      <c r="D17" s="4" t="inlineStr">
        <is>
          <t xml:space="preserve"> </t>
        </is>
      </c>
      <c r="E17" s="4" t="inlineStr">
        <is>
          <t xml:space="preserve"> </t>
        </is>
      </c>
      <c r="F17" s="4" t="inlineStr">
        <is>
          <t xml:space="preserve"> </t>
        </is>
      </c>
      <c r="G17" s="5" t="n">
        <v>-8919</v>
      </c>
      <c r="H17" s="5" t="n">
        <v>-17592</v>
      </c>
    </row>
    <row r="18">
      <c r="A18" s="4" t="inlineStr">
        <is>
          <t>Settlement and expiration of put options over non-controlling interests</t>
        </is>
      </c>
      <c r="B18" s="4" t="inlineStr">
        <is>
          <t xml:space="preserve"> </t>
        </is>
      </c>
      <c r="C18" s="5" t="n">
        <v>-6394</v>
      </c>
      <c r="D18" s="4" t="inlineStr">
        <is>
          <t xml:space="preserve"> </t>
        </is>
      </c>
      <c r="E18" s="4" t="inlineStr">
        <is>
          <t xml:space="preserve"> </t>
        </is>
      </c>
      <c r="F18" s="4" t="inlineStr">
        <is>
          <t xml:space="preserve"> </t>
        </is>
      </c>
      <c r="G18" s="5" t="n">
        <v>-438</v>
      </c>
      <c r="H18" s="5" t="n">
        <v>-6832</v>
      </c>
    </row>
    <row r="19">
      <c r="A19" s="4" t="inlineStr">
        <is>
          <t>Non-controlling interests arising from initially consolidated companies</t>
        </is>
      </c>
      <c r="B19" s="4" t="inlineStr">
        <is>
          <t xml:space="preserve"> </t>
        </is>
      </c>
      <c r="C19" s="4" t="inlineStr">
        <is>
          <t xml:space="preserve"> </t>
        </is>
      </c>
      <c r="D19" s="4" t="inlineStr">
        <is>
          <t xml:space="preserve"> </t>
        </is>
      </c>
      <c r="E19" s="4" t="inlineStr">
        <is>
          <t xml:space="preserve"> </t>
        </is>
      </c>
      <c r="F19" s="4" t="inlineStr">
        <is>
          <t xml:space="preserve"> </t>
        </is>
      </c>
      <c r="G19" s="5" t="n">
        <v>4219</v>
      </c>
      <c r="H19" s="5" t="n">
        <v>4219</v>
      </c>
    </row>
    <row r="20">
      <c r="A20" s="4" t="inlineStr">
        <is>
          <t>Deconsolidation of a Matrix’s subsidiary</t>
        </is>
      </c>
      <c r="B20" s="4" t="inlineStr">
        <is>
          <t xml:space="preserve"> </t>
        </is>
      </c>
      <c r="C20" s="4" t="inlineStr">
        <is>
          <t xml:space="preserve"> </t>
        </is>
      </c>
      <c r="D20" s="4" t="inlineStr">
        <is>
          <t xml:space="preserve"> </t>
        </is>
      </c>
      <c r="E20" s="4" t="inlineStr">
        <is>
          <t xml:space="preserve"> </t>
        </is>
      </c>
      <c r="F20" s="4" t="inlineStr">
        <is>
          <t xml:space="preserve"> </t>
        </is>
      </c>
      <c r="G20" s="5" t="n">
        <v>-811</v>
      </c>
      <c r="H20" s="5" t="n">
        <v>-811</v>
      </c>
    </row>
    <row r="21">
      <c r="A21" s="4" t="inlineStr">
        <is>
          <t>Balance at Dec. 31, 2022</t>
        </is>
      </c>
      <c r="B21" s="6" t="n">
        <v>4347</v>
      </c>
      <c r="C21" s="5" t="n">
        <v>145369</v>
      </c>
      <c r="D21" s="5" t="n">
        <v>419448</v>
      </c>
      <c r="E21" s="5" t="n">
        <v>-17030</v>
      </c>
      <c r="F21" s="5" t="n">
        <v>-259</v>
      </c>
      <c r="G21" s="5" t="n">
        <v>625047</v>
      </c>
      <c r="H21" s="5" t="n">
        <v>1176922</v>
      </c>
    </row>
    <row r="22">
      <c r="A22" s="4" t="inlineStr">
        <is>
          <t>Balance (in Shares) at Dec. 31, 2022</t>
        </is>
      </c>
      <c r="B22" s="5" t="n">
        <v>1531766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4" t="inlineStr">
        <is>
          <t xml:space="preserve"> </t>
        </is>
      </c>
      <c r="C23" s="4" t="inlineStr">
        <is>
          <t xml:space="preserve"> </t>
        </is>
      </c>
      <c r="D23" s="5" t="n">
        <v>64014</v>
      </c>
      <c r="E23" s="4" t="inlineStr">
        <is>
          <t xml:space="preserve"> </t>
        </is>
      </c>
      <c r="F23" s="4" t="inlineStr">
        <is>
          <t xml:space="preserve"> </t>
        </is>
      </c>
      <c r="G23" s="5" t="n">
        <v>101718</v>
      </c>
      <c r="H23" s="5" t="n">
        <v>165732</v>
      </c>
    </row>
    <row r="24">
      <c r="A24" s="4" t="inlineStr">
        <is>
          <t>Foreign currency translation</t>
        </is>
      </c>
      <c r="B24" s="4" t="inlineStr">
        <is>
          <t xml:space="preserve"> </t>
        </is>
      </c>
      <c r="C24" s="4" t="inlineStr">
        <is>
          <t xml:space="preserve"> </t>
        </is>
      </c>
      <c r="D24" s="4" t="inlineStr">
        <is>
          <t xml:space="preserve"> </t>
        </is>
      </c>
      <c r="E24" s="5" t="n">
        <v>-3422</v>
      </c>
      <c r="F24" s="4" t="inlineStr">
        <is>
          <t xml:space="preserve"> </t>
        </is>
      </c>
      <c r="G24" s="5" t="n">
        <v>-895</v>
      </c>
      <c r="H24" s="5" t="n">
        <v>-4317</v>
      </c>
    </row>
    <row r="25">
      <c r="A25" s="4" t="inlineStr">
        <is>
          <t>Actuarial gain from defined benefit plans</t>
        </is>
      </c>
      <c r="B25" s="4" t="inlineStr">
        <is>
          <t xml:space="preserve"> </t>
        </is>
      </c>
      <c r="C25" s="4" t="inlineStr">
        <is>
          <t xml:space="preserve"> </t>
        </is>
      </c>
      <c r="D25" s="5" t="n">
        <v>1362</v>
      </c>
      <c r="E25" s="4" t="inlineStr">
        <is>
          <t xml:space="preserve"> </t>
        </is>
      </c>
      <c r="F25" s="4" t="inlineStr">
        <is>
          <t xml:space="preserve"> </t>
        </is>
      </c>
      <c r="G25" s="5" t="n">
        <v>631</v>
      </c>
      <c r="H25" s="5" t="n">
        <v>1993</v>
      </c>
    </row>
    <row r="26">
      <c r="A26" s="4" t="inlineStr">
        <is>
          <t>Share of other comprehensive loss of companies accounted for at equity</t>
        </is>
      </c>
      <c r="B26" s="4" t="inlineStr">
        <is>
          <t xml:space="preserve"> </t>
        </is>
      </c>
      <c r="C26" s="4" t="inlineStr">
        <is>
          <t xml:space="preserve"> </t>
        </is>
      </c>
      <c r="D26" s="4" t="inlineStr">
        <is>
          <t xml:space="preserve"> </t>
        </is>
      </c>
      <c r="E26" s="5" t="n">
        <v>-575</v>
      </c>
      <c r="F26" s="4" t="inlineStr">
        <is>
          <t xml:space="preserve"> </t>
        </is>
      </c>
      <c r="G26" s="4" t="inlineStr">
        <is>
          <t xml:space="preserve"> </t>
        </is>
      </c>
      <c r="H26" s="5" t="n">
        <v>-575</v>
      </c>
    </row>
    <row r="27">
      <c r="A27" s="4" t="inlineStr">
        <is>
          <t>Gain from investments in equity instruments measured at fair value through other comprehensive income (Note 8)</t>
        </is>
      </c>
      <c r="B27" s="4" t="inlineStr">
        <is>
          <t xml:space="preserve"> </t>
        </is>
      </c>
      <c r="C27" s="4" t="inlineStr">
        <is>
          <t xml:space="preserve"> </t>
        </is>
      </c>
      <c r="D27" s="4" t="inlineStr">
        <is>
          <t xml:space="preserve"> </t>
        </is>
      </c>
      <c r="E27" s="5" t="n">
        <v>9996</v>
      </c>
      <c r="F27" s="4" t="inlineStr">
        <is>
          <t xml:space="preserve"> </t>
        </is>
      </c>
      <c r="G27" s="4" t="inlineStr">
        <is>
          <t xml:space="preserve"> </t>
        </is>
      </c>
      <c r="H27" s="5" t="n">
        <v>9996</v>
      </c>
    </row>
    <row r="28">
      <c r="A28" s="4" t="inlineStr">
        <is>
          <t>Total other comprehensive income (loss)</t>
        </is>
      </c>
      <c r="B28" s="4" t="inlineStr">
        <is>
          <t xml:space="preserve"> </t>
        </is>
      </c>
      <c r="C28" s="4" t="inlineStr">
        <is>
          <t xml:space="preserve"> </t>
        </is>
      </c>
      <c r="D28" s="5" t="n">
        <v>1362</v>
      </c>
      <c r="E28" s="5" t="n">
        <v>5999</v>
      </c>
      <c r="F28" s="4" t="inlineStr">
        <is>
          <t xml:space="preserve"> </t>
        </is>
      </c>
      <c r="G28" s="5" t="n">
        <v>-264</v>
      </c>
      <c r="H28" s="5" t="n">
        <v>7097</v>
      </c>
    </row>
    <row r="29">
      <c r="A29" s="4" t="inlineStr">
        <is>
          <t>Total comprehensive income</t>
        </is>
      </c>
      <c r="B29" s="4" t="inlineStr">
        <is>
          <t xml:space="preserve"> </t>
        </is>
      </c>
      <c r="C29" s="4" t="inlineStr">
        <is>
          <t xml:space="preserve"> </t>
        </is>
      </c>
      <c r="D29" s="5" t="n">
        <v>65376</v>
      </c>
      <c r="E29" s="5" t="n">
        <v>5999</v>
      </c>
      <c r="F29" s="4" t="inlineStr">
        <is>
          <t xml:space="preserve"> </t>
        </is>
      </c>
      <c r="G29" s="5" t="n">
        <v>101454</v>
      </c>
      <c r="H29" s="5" t="n">
        <v>172829</v>
      </c>
    </row>
    <row r="30">
      <c r="A30" s="4" t="inlineStr">
        <is>
          <t>Issuance of restricted shares to employees</t>
        </is>
      </c>
      <c r="B30" s="6" t="n">
        <v>4</v>
      </c>
      <c r="C30" s="5" t="n">
        <v>-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hares to employees (in Shares)</t>
        </is>
      </c>
      <c r="B31" s="5" t="n">
        <v>1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st of share-based payment (Note 19)</t>
        </is>
      </c>
      <c r="B32" s="4" t="inlineStr">
        <is>
          <t xml:space="preserve"> </t>
        </is>
      </c>
      <c r="C32" s="5" t="n">
        <v>7269</v>
      </c>
      <c r="D32" s="4" t="inlineStr">
        <is>
          <t xml:space="preserve"> </t>
        </is>
      </c>
      <c r="E32" s="4" t="inlineStr">
        <is>
          <t xml:space="preserve"> </t>
        </is>
      </c>
      <c r="F32" s="4" t="inlineStr">
        <is>
          <t xml:space="preserve"> </t>
        </is>
      </c>
      <c r="G32" s="5" t="n">
        <v>11415</v>
      </c>
      <c r="H32" s="5" t="n">
        <v>18684</v>
      </c>
    </row>
    <row r="33">
      <c r="A33" s="4" t="inlineStr">
        <is>
          <t>Dividend to Formula’s shareholders</t>
        </is>
      </c>
      <c r="B33" s="4" t="inlineStr">
        <is>
          <t xml:space="preserve"> </t>
        </is>
      </c>
      <c r="C33" s="4" t="inlineStr">
        <is>
          <t xml:space="preserve"> </t>
        </is>
      </c>
      <c r="D33" s="5" t="n">
        <v>-9605</v>
      </c>
      <c r="E33" s="4" t="inlineStr">
        <is>
          <t xml:space="preserve"> </t>
        </is>
      </c>
      <c r="F33" s="4" t="inlineStr">
        <is>
          <t xml:space="preserve"> </t>
        </is>
      </c>
      <c r="G33" s="4" t="inlineStr">
        <is>
          <t xml:space="preserve"> </t>
        </is>
      </c>
      <c r="H33" s="5" t="n">
        <v>-9605</v>
      </c>
    </row>
    <row r="34">
      <c r="A34" s="4" t="inlineStr">
        <is>
          <t>Dividend to non-controlling interests in subsidiaries</t>
        </is>
      </c>
      <c r="B34" s="4" t="inlineStr">
        <is>
          <t xml:space="preserve"> </t>
        </is>
      </c>
      <c r="C34" s="4" t="inlineStr">
        <is>
          <t xml:space="preserve"> </t>
        </is>
      </c>
      <c r="D34" s="4" t="inlineStr">
        <is>
          <t xml:space="preserve"> </t>
        </is>
      </c>
      <c r="E34" s="4" t="inlineStr">
        <is>
          <t xml:space="preserve"> </t>
        </is>
      </c>
      <c r="F34" s="4" t="inlineStr">
        <is>
          <t xml:space="preserve"> </t>
        </is>
      </c>
      <c r="G34" s="5" t="n">
        <v>-62487</v>
      </c>
      <c r="H34" s="5" t="n">
        <v>-62487</v>
      </c>
    </row>
    <row r="35">
      <c r="A35" s="4" t="inlineStr">
        <is>
          <t>Transactions with non-controlling interests due to holding changes, including exercise of employees’ stock options</t>
        </is>
      </c>
      <c r="B35" s="4" t="inlineStr">
        <is>
          <t xml:space="preserve"> </t>
        </is>
      </c>
      <c r="C35" s="5" t="n">
        <v>5803</v>
      </c>
      <c r="D35" s="4" t="inlineStr">
        <is>
          <t xml:space="preserve"> </t>
        </is>
      </c>
      <c r="E35" s="4" t="inlineStr">
        <is>
          <t xml:space="preserve"> </t>
        </is>
      </c>
      <c r="F35" s="4" t="inlineStr">
        <is>
          <t xml:space="preserve"> </t>
        </is>
      </c>
      <c r="G35" s="5" t="n">
        <v>643</v>
      </c>
      <c r="H35" s="5" t="n">
        <v>6446</v>
      </c>
    </row>
    <row r="36">
      <c r="A36" s="4" t="inlineStr">
        <is>
          <t>Acquisition of non-controlling interests</t>
        </is>
      </c>
      <c r="B36" s="4" t="inlineStr">
        <is>
          <t xml:space="preserve"> </t>
        </is>
      </c>
      <c r="C36" s="5" t="n">
        <v>-923</v>
      </c>
      <c r="D36" s="4" t="inlineStr">
        <is>
          <t xml:space="preserve"> </t>
        </is>
      </c>
      <c r="E36" s="4" t="inlineStr">
        <is>
          <t xml:space="preserve"> </t>
        </is>
      </c>
      <c r="F36" s="4" t="inlineStr">
        <is>
          <t xml:space="preserve"> </t>
        </is>
      </c>
      <c r="G36" s="5" t="n">
        <v>-4404</v>
      </c>
      <c r="H36" s="5" t="n">
        <v>-5327</v>
      </c>
    </row>
    <row r="37">
      <c r="A37" s="4" t="inlineStr">
        <is>
          <t>Settlement and expiration of put options over non-controlling interests</t>
        </is>
      </c>
      <c r="B37" s="4" t="inlineStr">
        <is>
          <t xml:space="preserve"> </t>
        </is>
      </c>
      <c r="C37" s="5" t="n">
        <v>-32</v>
      </c>
      <c r="D37" s="4" t="inlineStr">
        <is>
          <t xml:space="preserve"> </t>
        </is>
      </c>
      <c r="E37" s="4" t="inlineStr">
        <is>
          <t xml:space="preserve"> </t>
        </is>
      </c>
      <c r="F37" s="4" t="inlineStr">
        <is>
          <t xml:space="preserve"> </t>
        </is>
      </c>
      <c r="G37" s="5" t="n">
        <v>-1029</v>
      </c>
      <c r="H37" s="5" t="n">
        <v>-1061</v>
      </c>
    </row>
    <row r="38">
      <c r="A38" s="4" t="inlineStr">
        <is>
          <t>Non-controlling interests arising from initially consolidated companies</t>
        </is>
      </c>
      <c r="B38" s="4" t="inlineStr">
        <is>
          <t xml:space="preserve"> </t>
        </is>
      </c>
      <c r="C38" s="4" t="inlineStr">
        <is>
          <t xml:space="preserve"> </t>
        </is>
      </c>
      <c r="D38" s="4" t="inlineStr">
        <is>
          <t xml:space="preserve"> </t>
        </is>
      </c>
      <c r="E38" s="4" t="inlineStr">
        <is>
          <t xml:space="preserve"> </t>
        </is>
      </c>
      <c r="F38" s="4" t="inlineStr">
        <is>
          <t xml:space="preserve"> </t>
        </is>
      </c>
      <c r="G38" s="5" t="n">
        <v>11784</v>
      </c>
      <c r="H38" s="5" t="n">
        <v>11784</v>
      </c>
    </row>
    <row r="39">
      <c r="A39" s="4" t="inlineStr">
        <is>
          <t>Balance at Dec. 31, 2023</t>
        </is>
      </c>
      <c r="B39" s="6" t="n">
        <v>4351</v>
      </c>
      <c r="C39" s="5" t="n">
        <v>157482</v>
      </c>
      <c r="D39" s="5" t="n">
        <v>475219</v>
      </c>
      <c r="E39" s="5" t="n">
        <v>-11031</v>
      </c>
      <c r="F39" s="5" t="n">
        <v>-259</v>
      </c>
      <c r="G39" s="5" t="n">
        <v>682423</v>
      </c>
      <c r="H39" s="6" t="n">
        <v>1308185</v>
      </c>
    </row>
    <row r="40">
      <c r="A40" s="4" t="inlineStr">
        <is>
          <t>Balance (in Shares) at Dec. 31, 2023</t>
        </is>
      </c>
      <c r="B40" s="5" t="n">
        <v>15332667</v>
      </c>
      <c r="C40" s="4" t="inlineStr">
        <is>
          <t xml:space="preserve"> </t>
        </is>
      </c>
      <c r="D40" s="4" t="inlineStr">
        <is>
          <t xml:space="preserve"> </t>
        </is>
      </c>
      <c r="E40" s="4" t="inlineStr">
        <is>
          <t xml:space="preserve"> </t>
        </is>
      </c>
      <c r="F40" s="4" t="inlineStr">
        <is>
          <t xml:space="preserve"> </t>
        </is>
      </c>
      <c r="G40" s="4" t="inlineStr">
        <is>
          <t xml:space="preserve"> </t>
        </is>
      </c>
      <c r="H40" s="5" t="n">
        <v>15332667</v>
      </c>
    </row>
    <row r="41">
      <c r="A41" s="4" t="inlineStr">
        <is>
          <t>Net income</t>
        </is>
      </c>
      <c r="B41" s="4" t="inlineStr">
        <is>
          <t xml:space="preserve"> </t>
        </is>
      </c>
      <c r="C41" s="4" t="inlineStr">
        <is>
          <t xml:space="preserve"> </t>
        </is>
      </c>
      <c r="D41" s="5" t="n">
        <v>79670</v>
      </c>
      <c r="E41" s="4" t="inlineStr">
        <is>
          <t xml:space="preserve"> </t>
        </is>
      </c>
      <c r="F41" s="4" t="inlineStr">
        <is>
          <t xml:space="preserve"> </t>
        </is>
      </c>
      <c r="G41" s="5" t="n">
        <v>114120</v>
      </c>
      <c r="H41" s="6" t="n">
        <v>193790</v>
      </c>
    </row>
    <row r="42">
      <c r="A42" s="4" t="inlineStr">
        <is>
          <t>Foreign currency translation</t>
        </is>
      </c>
      <c r="B42" s="4" t="inlineStr">
        <is>
          <t xml:space="preserve"> </t>
        </is>
      </c>
      <c r="C42" s="4" t="inlineStr">
        <is>
          <t xml:space="preserve"> </t>
        </is>
      </c>
      <c r="D42" s="4" t="inlineStr">
        <is>
          <t xml:space="preserve"> </t>
        </is>
      </c>
      <c r="E42" s="5" t="n">
        <v>-5345</v>
      </c>
      <c r="F42" s="4" t="inlineStr">
        <is>
          <t xml:space="preserve"> </t>
        </is>
      </c>
      <c r="G42" s="5" t="n">
        <v>-6822</v>
      </c>
      <c r="H42" s="5" t="n">
        <v>-12167</v>
      </c>
    </row>
    <row r="43">
      <c r="A43" s="4" t="inlineStr">
        <is>
          <t>Actuarial gain from defined benefit plans</t>
        </is>
      </c>
      <c r="B43" s="4" t="inlineStr">
        <is>
          <t xml:space="preserve"> </t>
        </is>
      </c>
      <c r="C43" s="4" t="inlineStr">
        <is>
          <t xml:space="preserve"> </t>
        </is>
      </c>
      <c r="D43" s="5" t="n">
        <v>437</v>
      </c>
      <c r="E43" s="4" t="inlineStr">
        <is>
          <t xml:space="preserve"> </t>
        </is>
      </c>
      <c r="F43" s="4" t="inlineStr">
        <is>
          <t xml:space="preserve"> </t>
        </is>
      </c>
      <c r="G43" s="5" t="n">
        <v>432</v>
      </c>
      <c r="H43" s="5" t="n">
        <v>869</v>
      </c>
    </row>
    <row r="44">
      <c r="A44" s="4" t="inlineStr">
        <is>
          <t>Share of other comprehensive loss of companies accounted for at equity</t>
        </is>
      </c>
      <c r="B44" s="4" t="inlineStr">
        <is>
          <t xml:space="preserve"> </t>
        </is>
      </c>
      <c r="C44" s="4" t="inlineStr">
        <is>
          <t xml:space="preserve"> </t>
        </is>
      </c>
      <c r="D44" s="4" t="inlineStr">
        <is>
          <t xml:space="preserve"> </t>
        </is>
      </c>
      <c r="E44" s="5" t="n">
        <v>-3316</v>
      </c>
      <c r="F44" s="4" t="inlineStr">
        <is>
          <t xml:space="preserve"> </t>
        </is>
      </c>
      <c r="G44" s="4" t="inlineStr">
        <is>
          <t xml:space="preserve"> </t>
        </is>
      </c>
      <c r="H44" s="5" t="n">
        <v>-3316</v>
      </c>
    </row>
    <row r="45">
      <c r="A45" s="4" t="inlineStr">
        <is>
          <t>Gain from investments in equity instruments measured at fair value through other comprehensive income (Note 8)</t>
        </is>
      </c>
      <c r="B45" s="4" t="inlineStr">
        <is>
          <t xml:space="preserve"> </t>
        </is>
      </c>
      <c r="C45" s="4" t="inlineStr">
        <is>
          <t xml:space="preserve"> </t>
        </is>
      </c>
      <c r="D45" s="4" t="inlineStr">
        <is>
          <t xml:space="preserve"> </t>
        </is>
      </c>
      <c r="E45" s="5" t="n">
        <v>6272</v>
      </c>
      <c r="F45" s="4" t="inlineStr">
        <is>
          <t xml:space="preserve"> </t>
        </is>
      </c>
      <c r="G45" s="4" t="inlineStr">
        <is>
          <t xml:space="preserve"> </t>
        </is>
      </c>
      <c r="H45" s="5" t="n">
        <v>6272</v>
      </c>
    </row>
    <row r="46">
      <c r="A46" s="4" t="inlineStr">
        <is>
          <t>Total other comprehensive income (loss)</t>
        </is>
      </c>
      <c r="B46" s="4" t="inlineStr">
        <is>
          <t xml:space="preserve"> </t>
        </is>
      </c>
      <c r="C46" s="4" t="inlineStr">
        <is>
          <t xml:space="preserve"> </t>
        </is>
      </c>
      <c r="D46" s="5" t="n">
        <v>437</v>
      </c>
      <c r="E46" s="5" t="n">
        <v>-2389</v>
      </c>
      <c r="F46" s="4" t="inlineStr">
        <is>
          <t xml:space="preserve"> </t>
        </is>
      </c>
      <c r="G46" s="5" t="n">
        <v>-6390</v>
      </c>
      <c r="H46" s="5" t="n">
        <v>-8342</v>
      </c>
    </row>
    <row r="47">
      <c r="A47" s="4" t="inlineStr">
        <is>
          <t>Total comprehensive income</t>
        </is>
      </c>
      <c r="B47" s="4" t="inlineStr">
        <is>
          <t xml:space="preserve"> </t>
        </is>
      </c>
      <c r="C47" s="4" t="inlineStr">
        <is>
          <t xml:space="preserve"> </t>
        </is>
      </c>
      <c r="D47" s="5" t="n">
        <v>80107</v>
      </c>
      <c r="E47" s="5" t="n">
        <v>-2389</v>
      </c>
      <c r="F47" s="4" t="inlineStr">
        <is>
          <t xml:space="preserve"> </t>
        </is>
      </c>
      <c r="G47" s="5" t="n">
        <v>107730</v>
      </c>
      <c r="H47" s="5" t="n">
        <v>185448</v>
      </c>
    </row>
    <row r="48">
      <c r="A48" s="4" t="inlineStr">
        <is>
          <t>Cost of share-based payment (Note 19)</t>
        </is>
      </c>
      <c r="B48" s="4" t="inlineStr">
        <is>
          <t xml:space="preserve"> </t>
        </is>
      </c>
      <c r="C48" s="5" t="n">
        <v>7078</v>
      </c>
      <c r="D48" s="4" t="inlineStr">
        <is>
          <t xml:space="preserve"> </t>
        </is>
      </c>
      <c r="E48" s="4" t="inlineStr">
        <is>
          <t xml:space="preserve"> </t>
        </is>
      </c>
      <c r="F48" s="4" t="inlineStr">
        <is>
          <t xml:space="preserve"> </t>
        </is>
      </c>
      <c r="G48" s="5" t="n">
        <v>9086</v>
      </c>
      <c r="H48" s="5" t="n">
        <v>16164</v>
      </c>
    </row>
    <row r="49">
      <c r="A49" s="4" t="inlineStr">
        <is>
          <t>Dividend to Formula’s shareholders</t>
        </is>
      </c>
      <c r="B49" s="4" t="inlineStr">
        <is>
          <t xml:space="preserve"> </t>
        </is>
      </c>
      <c r="C49" s="4" t="inlineStr">
        <is>
          <t xml:space="preserve"> </t>
        </is>
      </c>
      <c r="D49" s="5" t="n">
        <v>-19312</v>
      </c>
      <c r="E49" s="4" t="inlineStr">
        <is>
          <t xml:space="preserve"> </t>
        </is>
      </c>
      <c r="F49" s="4" t="inlineStr">
        <is>
          <t xml:space="preserve"> </t>
        </is>
      </c>
      <c r="G49" s="4" t="inlineStr">
        <is>
          <t xml:space="preserve"> </t>
        </is>
      </c>
      <c r="H49" s="5" t="n">
        <v>-19312</v>
      </c>
    </row>
    <row r="50">
      <c r="A50" s="4" t="inlineStr">
        <is>
          <t>Dividend to non-controlling interests in subsidiaries</t>
        </is>
      </c>
      <c r="B50" s="4" t="inlineStr">
        <is>
          <t xml:space="preserve"> </t>
        </is>
      </c>
      <c r="C50" s="4" t="inlineStr">
        <is>
          <t xml:space="preserve"> </t>
        </is>
      </c>
      <c r="D50" s="4" t="inlineStr">
        <is>
          <t xml:space="preserve"> </t>
        </is>
      </c>
      <c r="E50" s="4" t="inlineStr">
        <is>
          <t xml:space="preserve"> </t>
        </is>
      </c>
      <c r="F50" s="4" t="inlineStr">
        <is>
          <t xml:space="preserve"> </t>
        </is>
      </c>
      <c r="G50" s="5" t="n">
        <v>-81858</v>
      </c>
      <c r="H50" s="5" t="n">
        <v>-81858</v>
      </c>
    </row>
    <row r="51">
      <c r="A51" s="4" t="inlineStr">
        <is>
          <t>Transactions with non-controlling interests due to holding changes, including exercise of employees’ stock options</t>
        </is>
      </c>
      <c r="B51" s="4" t="inlineStr">
        <is>
          <t xml:space="preserve"> </t>
        </is>
      </c>
      <c r="C51" s="5" t="n">
        <v>-3242</v>
      </c>
      <c r="D51" s="4" t="inlineStr">
        <is>
          <t xml:space="preserve"> </t>
        </is>
      </c>
      <c r="E51" s="4" t="inlineStr">
        <is>
          <t xml:space="preserve"> </t>
        </is>
      </c>
      <c r="F51" s="4" t="inlineStr">
        <is>
          <t xml:space="preserve"> </t>
        </is>
      </c>
      <c r="G51" s="5" t="n">
        <v>-8812</v>
      </c>
      <c r="H51" s="5" t="n">
        <v>-12054</v>
      </c>
    </row>
    <row r="52">
      <c r="A52" s="4" t="inlineStr">
        <is>
          <t>Settlement and expiration of put options over non-controlling interests</t>
        </is>
      </c>
      <c r="B52" s="4" t="inlineStr">
        <is>
          <t xml:space="preserve"> </t>
        </is>
      </c>
      <c r="C52" s="5" t="n">
        <v>-8666</v>
      </c>
      <c r="D52" s="4" t="inlineStr">
        <is>
          <t xml:space="preserve"> </t>
        </is>
      </c>
      <c r="E52" s="4" t="inlineStr">
        <is>
          <t xml:space="preserve"> </t>
        </is>
      </c>
      <c r="F52" s="4" t="inlineStr">
        <is>
          <t xml:space="preserve"> </t>
        </is>
      </c>
      <c r="G52" s="5" t="n">
        <v>-11116</v>
      </c>
      <c r="H52" s="5" t="n">
        <v>-19782</v>
      </c>
    </row>
    <row r="53">
      <c r="A53" s="4" t="inlineStr">
        <is>
          <t>Non-controlling interests arising from initially consolidated companies</t>
        </is>
      </c>
      <c r="B53" s="4" t="inlineStr">
        <is>
          <t xml:space="preserve"> </t>
        </is>
      </c>
      <c r="C53" s="4" t="inlineStr">
        <is>
          <t xml:space="preserve"> </t>
        </is>
      </c>
      <c r="D53" s="4" t="inlineStr">
        <is>
          <t xml:space="preserve"> </t>
        </is>
      </c>
      <c r="E53" s="4" t="inlineStr">
        <is>
          <t xml:space="preserve"> </t>
        </is>
      </c>
      <c r="F53" s="4" t="inlineStr">
        <is>
          <t xml:space="preserve"> </t>
        </is>
      </c>
      <c r="G53" s="5" t="n">
        <v>12554</v>
      </c>
      <c r="H53" s="5" t="n">
        <v>12554</v>
      </c>
    </row>
    <row r="54">
      <c r="A54" s="4" t="inlineStr">
        <is>
          <t>Balance at Dec. 31, 2024</t>
        </is>
      </c>
      <c r="B54" s="6" t="n">
        <v>4351</v>
      </c>
      <c r="C54" s="6" t="n">
        <v>152652</v>
      </c>
      <c r="D54" s="6" t="n">
        <v>536014</v>
      </c>
      <c r="E54" s="6" t="n">
        <v>-13420</v>
      </c>
      <c r="F54" s="6" t="n">
        <v>-259</v>
      </c>
      <c r="G54" s="6" t="n">
        <v>710007</v>
      </c>
      <c r="H54" s="6" t="n">
        <v>1389345</v>
      </c>
    </row>
    <row r="55">
      <c r="A55" s="4" t="inlineStr">
        <is>
          <t>Balance (in Shares) at Dec. 31, 2024</t>
        </is>
      </c>
      <c r="B55" s="5" t="n">
        <v>15332667</v>
      </c>
      <c r="C55" s="4" t="inlineStr">
        <is>
          <t xml:space="preserve"> </t>
        </is>
      </c>
      <c r="D55" s="4" t="inlineStr">
        <is>
          <t xml:space="preserve"> </t>
        </is>
      </c>
      <c r="E55" s="4" t="inlineStr">
        <is>
          <t xml:space="preserve"> </t>
        </is>
      </c>
      <c r="F55" s="4" t="inlineStr">
        <is>
          <t xml:space="preserve"> </t>
        </is>
      </c>
      <c r="G55" s="4" t="inlineStr">
        <is>
          <t xml:space="preserve"> </t>
        </is>
      </c>
      <c r="H55" s="5" t="n">
        <v>1533266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K10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14"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s>
  <sheetData>
    <row r="1">
      <c r="A1" s="1" t="inlineStr">
        <is>
          <t>Business Combination, Significant Transaction and Sale of Business (Details) $ in Thousands</t>
        </is>
      </c>
      <c r="X1" s="2" t="inlineStr">
        <is>
          <t>1 Months Ended</t>
        </is>
      </c>
      <c r="AA1" s="2" t="inlineStr">
        <is>
          <t>3 Months Ended</t>
        </is>
      </c>
      <c r="AB1" s="2" t="inlineStr">
        <is>
          <t>12 Months Ended</t>
        </is>
      </c>
    </row>
    <row r="2">
      <c r="B2" s="2" t="inlineStr">
        <is>
          <t>Dec. 24, 2024 USD ($)</t>
        </is>
      </c>
      <c r="C2" s="2" t="inlineStr">
        <is>
          <t>Dec. 24, 2024 ILS (₪)</t>
        </is>
      </c>
      <c r="D2" s="2" t="inlineStr">
        <is>
          <t>Dec. 03, 2024 USD ($)</t>
        </is>
      </c>
      <c r="E2" s="2" t="inlineStr">
        <is>
          <t>Dec. 03, 2024 ILS (₪)</t>
        </is>
      </c>
      <c r="F2" s="2" t="inlineStr">
        <is>
          <t>Nov. 13, 2024 USD ($)</t>
        </is>
      </c>
      <c r="G2" s="2" t="inlineStr">
        <is>
          <t>Oct. 31, 2024 USD ($)</t>
        </is>
      </c>
      <c r="H2" s="2" t="inlineStr">
        <is>
          <t>Oct. 13, 2024 USD ($)</t>
        </is>
      </c>
      <c r="I2" s="2" t="inlineStr">
        <is>
          <t>Oct. 13, 2024 ILS (₪)</t>
        </is>
      </c>
      <c r="J2" s="2" t="inlineStr">
        <is>
          <t>Oct. 01, 2024</t>
        </is>
      </c>
      <c r="K2" s="2" t="inlineStr">
        <is>
          <t>Jul. 03, 2024 USD ($)</t>
        </is>
      </c>
      <c r="L2" s="2" t="inlineStr">
        <is>
          <t>Jul. 03, 2024 ILS (₪)</t>
        </is>
      </c>
      <c r="M2" s="2" t="inlineStr">
        <is>
          <t>Apr. 04, 2024 USD ($)</t>
        </is>
      </c>
      <c r="N2" s="2" t="inlineStr">
        <is>
          <t>Mar. 31, 2024</t>
        </is>
      </c>
      <c r="O2" s="2" t="inlineStr">
        <is>
          <t>Feb. 19, 2024 USD ($)</t>
        </is>
      </c>
      <c r="P2" s="2" t="inlineStr">
        <is>
          <t>Feb. 19, 2024 ILS (₪)</t>
        </is>
      </c>
      <c r="Q2" s="2" t="inlineStr">
        <is>
          <t>Jan. 01, 2024 USD ($)</t>
        </is>
      </c>
      <c r="R2" s="2" t="inlineStr">
        <is>
          <t>Jan. 01, 2024 ILS (₪)</t>
        </is>
      </c>
      <c r="S2" s="2" t="inlineStr">
        <is>
          <t>Dec. 04, 2023 USD ($)</t>
        </is>
      </c>
      <c r="T2" s="2" t="inlineStr">
        <is>
          <t>Jun. 22, 2023 USD ($)</t>
        </is>
      </c>
      <c r="U2" s="2" t="inlineStr">
        <is>
          <t>Jun. 22, 2023 ILS (₪)</t>
        </is>
      </c>
      <c r="V2" s="2" t="inlineStr">
        <is>
          <t>Jun. 08, 2023 USD ($)</t>
        </is>
      </c>
      <c r="W2" s="2" t="inlineStr">
        <is>
          <t>Jun. 08, 2023 ILS (₪)</t>
        </is>
      </c>
      <c r="X2" s="2" t="inlineStr">
        <is>
          <t>Jan. 31, 2025 USD ($)</t>
        </is>
      </c>
      <c r="Y2" s="2" t="inlineStr">
        <is>
          <t>Jan. 31, 2025 ILS (₪)</t>
        </is>
      </c>
      <c r="Z2" s="2" t="inlineStr">
        <is>
          <t>Mar. 31, 2024 USD ($)</t>
        </is>
      </c>
      <c r="AA2" s="2" t="inlineStr">
        <is>
          <t>Mar. 31, 2024 USD ($)</t>
        </is>
      </c>
      <c r="AB2" s="2" t="inlineStr">
        <is>
          <t>Dec. 31, 2024 USD ($)</t>
        </is>
      </c>
      <c r="AC2" s="2" t="inlineStr">
        <is>
          <t>Dec. 31, 2024 ILS (₪)</t>
        </is>
      </c>
      <c r="AD2" s="2" t="inlineStr">
        <is>
          <t>Dec. 31, 2023 USD ($)</t>
        </is>
      </c>
      <c r="AE2" s="2" t="inlineStr">
        <is>
          <t>Dec. 31, 2024 ILS (₪)</t>
        </is>
      </c>
      <c r="AF2" s="2" t="inlineStr">
        <is>
          <t>Dec. 03, 2024 ILS (₪)</t>
        </is>
      </c>
      <c r="AG2" s="2" t="inlineStr">
        <is>
          <t>Jul. 03, 2024 ILS (₪)</t>
        </is>
      </c>
      <c r="AH2" s="2" t="inlineStr">
        <is>
          <t>Feb. 19, 2024 ILS (₪)</t>
        </is>
      </c>
      <c r="AI2" s="2" t="inlineStr">
        <is>
          <t>Jan. 01, 2024 ILS (₪)</t>
        </is>
      </c>
      <c r="AJ2" s="2" t="inlineStr">
        <is>
          <t>Jun. 22, 2023 ILS (₪)</t>
        </is>
      </c>
      <c r="AK2" s="2" t="inlineStr">
        <is>
          <t>Jun. 08, 2023 ILS (₪)</t>
        </is>
      </c>
    </row>
    <row r="3">
      <c r="A3" s="3" t="inlineStr">
        <is>
          <t>Disclosure of transactions recognised separately from acquisition of assets and assumption of liabilities in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Outstanding share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10" t="n">
        <v>0.07000000000000001</v>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Acquired total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6" t="n">
        <v>41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Percentage of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0" t="n">
        <v>0.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10" t="n">
        <v>0.3</v>
      </c>
      <c r="AC6" s="4" t="inlineStr">
        <is>
          <t xml:space="preserve"> </t>
        </is>
      </c>
      <c r="AD6" s="4" t="inlineStr">
        <is>
          <t xml:space="preserve"> </t>
        </is>
      </c>
      <c r="AE6" s="10" t="n">
        <v>0.3</v>
      </c>
      <c r="AF6" s="4" t="inlineStr">
        <is>
          <t xml:space="preserve"> </t>
        </is>
      </c>
      <c r="AG6" s="10" t="n">
        <v>0.4</v>
      </c>
      <c r="AH6" s="4" t="inlineStr">
        <is>
          <t xml:space="preserve"> </t>
        </is>
      </c>
      <c r="AI6" s="4" t="inlineStr">
        <is>
          <t xml:space="preserve"> </t>
        </is>
      </c>
      <c r="AJ6" s="4" t="inlineStr">
        <is>
          <t xml:space="preserve"> </t>
        </is>
      </c>
      <c r="AK6" s="4" t="inlineStr">
        <is>
          <t xml:space="preserve"> </t>
        </is>
      </c>
    </row>
    <row r="7">
      <c r="A7" s="4" t="inlineStr">
        <is>
          <t>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425</v>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Additional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6" t="n">
        <v>375</v>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Deferred working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84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Deferred acquisition of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535</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Deferred additional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25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Percentage of share capit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51</v>
      </c>
      <c r="K12" s="4" t="inlineStr">
        <is>
          <t xml:space="preserve"> </t>
        </is>
      </c>
      <c r="L12" s="4" t="inlineStr">
        <is>
          <t xml:space="preserve"> </t>
        </is>
      </c>
      <c r="M12" s="4" t="inlineStr">
        <is>
          <t xml:space="preserve"> </t>
        </is>
      </c>
      <c r="N12" s="10" t="n">
        <v>1</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row>
    <row r="13">
      <c r="A13" s="4" t="inlineStr">
        <is>
          <t>Pre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16658</v>
      </c>
      <c r="AC13" s="4" t="inlineStr">
        <is>
          <t xml:space="preserve"> </t>
        </is>
      </c>
      <c r="AD13" s="6" t="n">
        <v>14004</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row>
    <row r="14">
      <c r="A14" s="4" t="inlineStr">
        <is>
          <t>Financial liab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5" t="n">
        <v>2305</v>
      </c>
      <c r="AC14" s="4" t="inlineStr">
        <is>
          <t xml:space="preserve"> </t>
        </is>
      </c>
      <c r="AD14" s="4" t="inlineStr">
        <is>
          <t xml:space="preserve"> </t>
        </is>
      </c>
      <c r="AE14" s="7" t="n">
        <v>8046000</v>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Fair value of measured on the acquisition date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5" t="n">
        <v>1282000</v>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row>
    <row r="16">
      <c r="A16" s="4" t="inlineStr">
        <is>
          <t>Michp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3" t="inlineStr">
        <is>
          <t>Disclosure of transactions recognised separately from acquisition of assets and assumption of liabilities in business combin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Financial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5" t="n">
        <v>5098</v>
      </c>
      <c r="AC18" s="4" t="inlineStr">
        <is>
          <t xml:space="preserve"> </t>
        </is>
      </c>
      <c r="AD18" s="4" t="inlineStr">
        <is>
          <t xml:space="preserve"> </t>
        </is>
      </c>
      <c r="AE18" s="5" t="n">
        <v>18591000</v>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Acquisition of NCDC S.A (” NCDC “)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3" t="inlineStr">
        <is>
          <t>Disclosure of transactions recognised separately from acquisition of assets and assumption of liabilities in business combin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Percentage of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0" t="n">
        <v>1</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Purchase price amount in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1667</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row>
    <row r="23">
      <c r="A23" s="4" t="inlineStr">
        <is>
          <t>Paid in cash on the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10179</v>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5" t="n">
        <v>600</v>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row>
    <row r="24">
      <c r="A24" s="4" t="inlineStr">
        <is>
          <t>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1063</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5" t="n">
        <v>523</v>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To be Paid After 12 month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row>
    <row r="26">
      <c r="A26" s="3" t="inlineStr">
        <is>
          <t>Disclosure of transactions recognised separately from acquisition of assets and assumption of liabilities in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Pay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5" t="n">
        <v>638</v>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To be Paid After 18 month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3" t="inlineStr">
        <is>
          <t>Disclosure of transactions recognised separately from acquisition of assets and assumption of liabilities in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5" t="n">
        <v>425</v>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Acquisition of Theoris Group Inc. ("Theori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3" t="inlineStr">
        <is>
          <t>Disclosure of transactions recognised separately from acquisition of assets and assumption of liabilities in business combin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Purchase price amount in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Pay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10249</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Total consideration pai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13096</v>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Acquisition of Executive Life Ltd. ("Executiv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3" t="inlineStr">
        <is>
          <t>Disclosure of transactions recognised separately from acquisition of assets and assumption of liabilities in business combin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Purchase price amount in cash</t>
        </is>
      </c>
      <c r="B38" s="4" t="inlineStr">
        <is>
          <t xml:space="preserve"> </t>
        </is>
      </c>
      <c r="C38" s="4" t="inlineStr">
        <is>
          <t xml:space="preserve"> </t>
        </is>
      </c>
      <c r="D38" s="4" t="inlineStr">
        <is>
          <t xml:space="preserve"> </t>
        </is>
      </c>
      <c r="E38" s="4" t="inlineStr">
        <is>
          <t xml:space="preserve"> </t>
        </is>
      </c>
      <c r="F38" s="4" t="inlineStr">
        <is>
          <t xml:space="preserve"> </t>
        </is>
      </c>
      <c r="G38" s="6" t="n">
        <v>80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Payment</t>
        </is>
      </c>
      <c r="B39" s="4" t="inlineStr">
        <is>
          <t xml:space="preserve"> </t>
        </is>
      </c>
      <c r="C39" s="4" t="inlineStr">
        <is>
          <t xml:space="preserve"> </t>
        </is>
      </c>
      <c r="D39" s="4" t="inlineStr">
        <is>
          <t xml:space="preserve"> </t>
        </is>
      </c>
      <c r="E39" s="4" t="inlineStr">
        <is>
          <t xml:space="preserve"> </t>
        </is>
      </c>
      <c r="F39" s="4" t="inlineStr">
        <is>
          <t xml:space="preserve"> </t>
        </is>
      </c>
      <c r="G39" s="5" t="n">
        <v>67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Total consideration paid</t>
        </is>
      </c>
      <c r="B40" s="4" t="inlineStr">
        <is>
          <t xml:space="preserve"> </t>
        </is>
      </c>
      <c r="C40" s="4" t="inlineStr">
        <is>
          <t xml:space="preserve"> </t>
        </is>
      </c>
      <c r="D40" s="4" t="inlineStr">
        <is>
          <t xml:space="preserve"> </t>
        </is>
      </c>
      <c r="E40" s="4" t="inlineStr">
        <is>
          <t xml:space="preserve"> </t>
        </is>
      </c>
      <c r="F40" s="4" t="inlineStr">
        <is>
          <t xml:space="preserve"> </t>
        </is>
      </c>
      <c r="G40" s="5" t="n">
        <v>1472</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Net of acquired cash</t>
        </is>
      </c>
      <c r="B41" s="4" t="inlineStr">
        <is>
          <t xml:space="preserve"> </t>
        </is>
      </c>
      <c r="C41" s="4" t="inlineStr">
        <is>
          <t xml:space="preserve"> </t>
        </is>
      </c>
      <c r="D41" s="4" t="inlineStr">
        <is>
          <t xml:space="preserve"> </t>
        </is>
      </c>
      <c r="E41" s="4" t="inlineStr">
        <is>
          <t xml:space="preserve"> </t>
        </is>
      </c>
      <c r="F41" s="4" t="inlineStr">
        <is>
          <t xml:space="preserve"> </t>
        </is>
      </c>
      <c r="G41" s="6" t="n">
        <v>64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Acquisition of Nursing Care Business ("Nursing Care Busines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3" t="inlineStr">
        <is>
          <t>Disclosure of transactions recognised separately from acquisition of assets and assumption of liabilities in business combin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Total consideration pai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596</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Acquisition of K.M.T. (M.H.) Technologies Communication Computer Ltd. (“KM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3" t="inlineStr">
        <is>
          <t>Disclosure of transactions recognised separately from acquisition of assets and assumption of liabilities in business combin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Percentag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0" t="n">
        <v>0.6</v>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10" t="n">
        <v>0.6</v>
      </c>
    </row>
    <row r="48">
      <c r="A48" s="4" t="inlineStr">
        <is>
          <t>Total consideration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4875</v>
      </c>
      <c r="W48" s="7" t="n">
        <v>15000000</v>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Net of acquired cash</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6" t="n">
        <v>632</v>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row>
    <row r="50">
      <c r="A50" s="4" t="inlineStr">
        <is>
          <t>Fair value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6" t="n">
        <v>1400000</v>
      </c>
      <c r="W50" s="4" t="inlineStr">
        <is>
          <t xml:space="preserve"> </t>
        </is>
      </c>
      <c r="X50" s="4" t="inlineStr">
        <is>
          <t xml:space="preserve"> </t>
        </is>
      </c>
      <c r="Y50" s="4" t="inlineStr">
        <is>
          <t xml:space="preserve"> </t>
        </is>
      </c>
      <c r="Z50" s="4" t="inlineStr">
        <is>
          <t xml:space="preserve"> </t>
        </is>
      </c>
      <c r="AA50" s="4" t="inlineStr">
        <is>
          <t xml:space="preserve"> </t>
        </is>
      </c>
      <c r="AB50" s="6" t="n">
        <v>2700</v>
      </c>
      <c r="AC50" s="4" t="inlineStr">
        <is>
          <t xml:space="preserve"> </t>
        </is>
      </c>
      <c r="AD50" s="4" t="inlineStr">
        <is>
          <t xml:space="preserve"> </t>
        </is>
      </c>
      <c r="AE50" s="7" t="n">
        <v>9700000</v>
      </c>
      <c r="AF50" s="4" t="inlineStr">
        <is>
          <t xml:space="preserve"> </t>
        </is>
      </c>
      <c r="AG50" s="4" t="inlineStr">
        <is>
          <t xml:space="preserve"> </t>
        </is>
      </c>
      <c r="AH50" s="4" t="inlineStr">
        <is>
          <t xml:space="preserve"> </t>
        </is>
      </c>
      <c r="AI50" s="4" t="inlineStr">
        <is>
          <t xml:space="preserve"> </t>
        </is>
      </c>
      <c r="AJ50" s="4" t="inlineStr">
        <is>
          <t xml:space="preserve"> </t>
        </is>
      </c>
      <c r="AK50" s="7" t="n">
        <v>5000000000</v>
      </c>
    </row>
    <row r="51">
      <c r="A51" s="4" t="inlineStr">
        <is>
          <t>Acquisition of K.M.T. (M.H.) Technologies Communication Computer Ltd. (“KMT”) [Member] | Magic Softw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row>
    <row r="52">
      <c r="A52" s="3" t="inlineStr">
        <is>
          <t>Disclosure of transactions recognised separately from acquisition of assets and assumption of liabilities in business combin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Total consideration paid | ₪</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5" t="n">
        <v>55039000</v>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row>
    <row r="54">
      <c r="A54" s="4" t="inlineStr">
        <is>
          <t>Acquisition of K.M.T. (M.H.) Technologies Communication Computer Ltd. (“KMT”) [Member] | Computing Infrastructure Projec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3" t="inlineStr">
        <is>
          <t>Disclosure of transactions recognised separately from acquisition of assets and assumption of liabilities in business combin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Total consideration paid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7" t="n">
        <v>60000000</v>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Acquisition of Alacer Matrix LLC ("Alac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3" t="inlineStr">
        <is>
          <t>Disclosure of transactions recognised separately from acquisition of assets and assumption of liabilities in business combin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row>
    <row r="59">
      <c r="A59" s="4" t="inlineStr">
        <is>
          <t>Purchase price amount in cash</t>
        </is>
      </c>
      <c r="B59" s="4" t="inlineStr">
        <is>
          <t xml:space="preserve"> </t>
        </is>
      </c>
      <c r="C59" s="4" t="inlineStr">
        <is>
          <t xml:space="preserve"> </t>
        </is>
      </c>
      <c r="D59" s="4" t="inlineStr">
        <is>
          <t xml:space="preserve"> </t>
        </is>
      </c>
      <c r="E59" s="4" t="inlineStr">
        <is>
          <t xml:space="preserve"> </t>
        </is>
      </c>
      <c r="F59" s="6" t="n">
        <v>210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row>
    <row r="60">
      <c r="A60" s="4" t="inlineStr">
        <is>
          <t>Percentage of share capital</t>
        </is>
      </c>
      <c r="B60" s="4" t="inlineStr">
        <is>
          <t xml:space="preserve"> </t>
        </is>
      </c>
      <c r="C60" s="4" t="inlineStr">
        <is>
          <t xml:space="preserve"> </t>
        </is>
      </c>
      <c r="D60" s="4" t="inlineStr">
        <is>
          <t xml:space="preserve"> </t>
        </is>
      </c>
      <c r="E60" s="4" t="inlineStr">
        <is>
          <t xml:space="preserve"> </t>
        </is>
      </c>
      <c r="F60" s="10" t="n">
        <v>0.5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row>
    <row r="61">
      <c r="A61" s="4" t="inlineStr">
        <is>
          <t>U.S. financial market</t>
        </is>
      </c>
      <c r="B61" s="4" t="inlineStr">
        <is>
          <t xml:space="preserve"> </t>
        </is>
      </c>
      <c r="C61" s="4" t="inlineStr">
        <is>
          <t xml:space="preserve"> </t>
        </is>
      </c>
      <c r="D61" s="4" t="inlineStr">
        <is>
          <t xml:space="preserve"> </t>
        </is>
      </c>
      <c r="E61" s="4" t="inlineStr">
        <is>
          <t xml:space="preserve"> </t>
        </is>
      </c>
      <c r="F61" s="6" t="n">
        <v>195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row r="62">
      <c r="A62" s="4" t="inlineStr">
        <is>
          <t>Provisional allocation, amount</t>
        </is>
      </c>
      <c r="B62" s="4" t="inlineStr">
        <is>
          <t xml:space="preserve"> </t>
        </is>
      </c>
      <c r="C62" s="4" t="inlineStr">
        <is>
          <t xml:space="preserve"> </t>
        </is>
      </c>
      <c r="D62" s="4" t="inlineStr">
        <is>
          <t xml:space="preserve"> </t>
        </is>
      </c>
      <c r="E62" s="4" t="inlineStr">
        <is>
          <t xml:space="preserve"> </t>
        </is>
      </c>
      <c r="F62" s="6" t="n">
        <v>6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row>
    <row r="63">
      <c r="A63" s="4" t="inlineStr">
        <is>
          <t>Acquisition of Moshe Ort Ltd. (“Ortech”)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row>
    <row r="64">
      <c r="A64" s="3" t="inlineStr">
        <is>
          <t>Disclosure of transactions recognised separately from acquisition of assets and assumption of liabilities in business combina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row>
    <row r="65">
      <c r="A65" s="4" t="inlineStr">
        <is>
          <t>Purchase price amount in cash</t>
        </is>
      </c>
      <c r="B65" s="4" t="inlineStr">
        <is>
          <t xml:space="preserve"> </t>
        </is>
      </c>
      <c r="C65" s="4" t="inlineStr">
        <is>
          <t xml:space="preserve"> </t>
        </is>
      </c>
      <c r="D65" s="6" t="n">
        <v>10622</v>
      </c>
      <c r="E65" s="7" t="n">
        <v>386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row>
    <row r="66">
      <c r="A66" s="4" t="inlineStr">
        <is>
          <t>Provisional allocation, amount</t>
        </is>
      </c>
      <c r="B66" s="4" t="inlineStr">
        <is>
          <t xml:space="preserve"> </t>
        </is>
      </c>
      <c r="C66" s="4" t="inlineStr">
        <is>
          <t xml:space="preserve"> </t>
        </is>
      </c>
      <c r="D66" s="5" t="n">
        <v>3187</v>
      </c>
      <c r="E66" s="5" t="n">
        <v>1158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row>
    <row r="67">
      <c r="A67" s="4" t="inlineStr">
        <is>
          <t>Share capital</t>
        </is>
      </c>
      <c r="B67" s="4" t="inlineStr">
        <is>
          <t xml:space="preserve"> </t>
        </is>
      </c>
      <c r="C67" s="4" t="inlineStr">
        <is>
          <t xml:space="preserve"> </t>
        </is>
      </c>
      <c r="D67" s="5" t="n">
        <v>5365</v>
      </c>
      <c r="E67" s="7" t="n">
        <v>1949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row>
    <row r="68">
      <c r="A68" s="4" t="inlineStr">
        <is>
          <t>Cash</t>
        </is>
      </c>
      <c r="B68" s="4" t="inlineStr">
        <is>
          <t xml:space="preserve"> </t>
        </is>
      </c>
      <c r="C68" s="4" t="inlineStr">
        <is>
          <t xml:space="preserve"> </t>
        </is>
      </c>
      <c r="D68" s="6" t="n">
        <v>2759</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7" t="n">
        <v>10026000</v>
      </c>
      <c r="AG68" s="4" t="inlineStr">
        <is>
          <t xml:space="preserve"> </t>
        </is>
      </c>
      <c r="AH68" s="4" t="inlineStr">
        <is>
          <t xml:space="preserve"> </t>
        </is>
      </c>
      <c r="AI68" s="4" t="inlineStr">
        <is>
          <t xml:space="preserve"> </t>
        </is>
      </c>
      <c r="AJ68" s="4" t="inlineStr">
        <is>
          <t xml:space="preserve"> </t>
        </is>
      </c>
      <c r="AK68" s="4" t="inlineStr">
        <is>
          <t xml:space="preserve"> </t>
        </is>
      </c>
    </row>
    <row r="69">
      <c r="A69" s="4" t="inlineStr">
        <is>
          <t>Lira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row>
    <row r="70">
      <c r="A70" s="3" t="inlineStr">
        <is>
          <t>Disclosure of transactions recognised separately from acquisition of assets and assumption of liabilities in business combina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row>
    <row r="71">
      <c r="A71" s="4" t="inlineStr">
        <is>
          <t>Percentage of interes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10" t="n">
        <v>0.3</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10" t="n">
        <v>0.3</v>
      </c>
      <c r="AI71" s="4" t="inlineStr">
        <is>
          <t xml:space="preserve"> </t>
        </is>
      </c>
      <c r="AJ71" s="4" t="inlineStr">
        <is>
          <t xml:space="preserve"> </t>
        </is>
      </c>
      <c r="AK71" s="4" t="inlineStr">
        <is>
          <t xml:space="preserve"> </t>
        </is>
      </c>
    </row>
    <row r="72">
      <c r="A72" s="4" t="inlineStr">
        <is>
          <t>Total consideration 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6" t="n">
        <v>1449</v>
      </c>
      <c r="P72" s="7" t="n">
        <v>5250000</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row>
    <row r="73">
      <c r="A73" s="4" t="inlineStr">
        <is>
          <t>Percentage of ownershi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0" t="n">
        <v>1</v>
      </c>
      <c r="P73" s="10" t="n">
        <v>1</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row>
    <row r="74">
      <c r="A74" s="4" t="inlineStr">
        <is>
          <t>Prepai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6" t="n">
        <v>276</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7" t="n">
        <v>1000000</v>
      </c>
      <c r="AI74" s="4" t="inlineStr">
        <is>
          <t xml:space="preserve"> </t>
        </is>
      </c>
      <c r="AJ74" s="4" t="inlineStr">
        <is>
          <t xml:space="preserve"> </t>
        </is>
      </c>
      <c r="AK74" s="4" t="inlineStr">
        <is>
          <t xml:space="preserve"> </t>
        </is>
      </c>
    </row>
    <row r="75">
      <c r="A75" s="4" t="inlineStr">
        <is>
          <t>Acquisition of Heshev Information Systems (2012) Ltd. (“Heshev”)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row>
    <row r="76">
      <c r="A76" s="3" t="inlineStr">
        <is>
          <t>Disclosure of transactions recognised separately from acquisition of assets and assumption of liabilities in business combina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row>
    <row r="77">
      <c r="A77" s="4" t="inlineStr">
        <is>
          <t>Percentage of interes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0" t="n">
        <v>0.7</v>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10" t="n">
        <v>0.3</v>
      </c>
      <c r="AC77" s="4" t="inlineStr">
        <is>
          <t xml:space="preserve"> </t>
        </is>
      </c>
      <c r="AD77" s="4" t="inlineStr">
        <is>
          <t xml:space="preserve"> </t>
        </is>
      </c>
      <c r="AE77" s="10" t="n">
        <v>0.3</v>
      </c>
      <c r="AF77" s="4" t="inlineStr">
        <is>
          <t xml:space="preserve"> </t>
        </is>
      </c>
      <c r="AG77" s="4" t="inlineStr">
        <is>
          <t xml:space="preserve"> </t>
        </is>
      </c>
      <c r="AH77" s="4" t="inlineStr">
        <is>
          <t xml:space="preserve"> </t>
        </is>
      </c>
      <c r="AI77" s="10" t="n">
        <v>0.7</v>
      </c>
      <c r="AJ77" s="4" t="inlineStr">
        <is>
          <t xml:space="preserve"> </t>
        </is>
      </c>
      <c r="AK77" s="4" t="inlineStr">
        <is>
          <t xml:space="preserve"> </t>
        </is>
      </c>
    </row>
    <row r="78">
      <c r="A78" s="4" t="inlineStr">
        <is>
          <t>Net of acquired cash</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6" t="n">
        <v>1285</v>
      </c>
      <c r="R78" s="7" t="n">
        <v>4659000</v>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row>
    <row r="79">
      <c r="A79" s="4" t="inlineStr">
        <is>
          <t>Cash</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1338</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7" t="n">
        <v>4854000</v>
      </c>
      <c r="AJ79" s="4" t="inlineStr">
        <is>
          <t xml:space="preserve"> </t>
        </is>
      </c>
      <c r="AK79" s="4" t="inlineStr">
        <is>
          <t xml:space="preserve"> </t>
        </is>
      </c>
    </row>
    <row r="80">
      <c r="A80" s="4" t="inlineStr">
        <is>
          <t>Financial liab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6" t="n">
        <v>591</v>
      </c>
      <c r="AC80" s="4" t="inlineStr">
        <is>
          <t xml:space="preserve"> </t>
        </is>
      </c>
      <c r="AD80" s="4" t="inlineStr">
        <is>
          <t xml:space="preserve"> </t>
        </is>
      </c>
      <c r="AE80" s="7" t="n">
        <v>2157000</v>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row>
    <row r="81">
      <c r="A81" s="4" t="inlineStr">
        <is>
          <t>Acquisition of Meida Computers Software Solutions (G.D) Ltd. (“Meida”)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row>
    <row r="82">
      <c r="A82" s="3" t="inlineStr">
        <is>
          <t>Disclosure of transactions recognised separately from acquisition of assets and assumption of liabilities in business combin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row>
    <row r="83">
      <c r="A83" s="4" t="inlineStr">
        <is>
          <t>Percentage of interes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10" t="n">
        <v>0.6</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10" t="n">
        <v>0.6</v>
      </c>
      <c r="AH83" s="4" t="inlineStr">
        <is>
          <t xml:space="preserve"> </t>
        </is>
      </c>
      <c r="AI83" s="4" t="inlineStr">
        <is>
          <t xml:space="preserve"> </t>
        </is>
      </c>
      <c r="AJ83" s="4" t="inlineStr">
        <is>
          <t xml:space="preserve"> </t>
        </is>
      </c>
      <c r="AK83" s="4" t="inlineStr">
        <is>
          <t xml:space="preserve"> </t>
        </is>
      </c>
    </row>
    <row r="84">
      <c r="A84" s="4" t="inlineStr">
        <is>
          <t>Total consideration pai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797</v>
      </c>
      <c r="L84" s="7" t="n">
        <v>300000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row>
    <row r="85">
      <c r="A85" s="4" t="inlineStr">
        <is>
          <t>Net of acquired cash</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9867</v>
      </c>
      <c r="L85" s="7" t="n">
        <v>37131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row>
    <row r="86">
      <c r="A86" s="4" t="inlineStr">
        <is>
          <t>Cas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249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7" t="n">
        <v>47000</v>
      </c>
      <c r="AH86" s="4" t="inlineStr">
        <is>
          <t xml:space="preserve"> </t>
        </is>
      </c>
      <c r="AI86" s="4" t="inlineStr">
        <is>
          <t xml:space="preserve"> </t>
        </is>
      </c>
      <c r="AJ86" s="4" t="inlineStr">
        <is>
          <t xml:space="preserve"> </t>
        </is>
      </c>
      <c r="AK86" s="4" t="inlineStr">
        <is>
          <t xml:space="preserve"> </t>
        </is>
      </c>
    </row>
    <row r="87">
      <c r="A87" s="4" t="inlineStr">
        <is>
          <t>Financial liab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528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7" t="n">
        <v>19264000</v>
      </c>
      <c r="AH87" s="4" t="inlineStr">
        <is>
          <t xml:space="preserve"> </t>
        </is>
      </c>
      <c r="AI87" s="4" t="inlineStr">
        <is>
          <t xml:space="preserve"> </t>
        </is>
      </c>
      <c r="AJ87" s="4" t="inlineStr">
        <is>
          <t xml:space="preserve"> </t>
        </is>
      </c>
      <c r="AK87" s="4" t="inlineStr">
        <is>
          <t xml:space="preserve"> </t>
        </is>
      </c>
    </row>
    <row r="88">
      <c r="A88" s="4" t="inlineStr">
        <is>
          <t>Acquisition of Y-IT Ltd. (“Y-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row>
    <row r="89">
      <c r="A89" s="3" t="inlineStr">
        <is>
          <t>Disclosure of transactions recognised separately from acquisition of assets and assumption of liabilities in business combin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row>
    <row r="90">
      <c r="A90" s="4" t="inlineStr">
        <is>
          <t>Percentage of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10" t="n">
        <v>0.6</v>
      </c>
      <c r="I90" s="10" t="n">
        <v>0.6</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10" t="n">
        <v>0.4</v>
      </c>
      <c r="AC90" s="4" t="inlineStr">
        <is>
          <t xml:space="preserve"> </t>
        </is>
      </c>
      <c r="AD90" s="4" t="inlineStr">
        <is>
          <t xml:space="preserve"> </t>
        </is>
      </c>
      <c r="AE90" s="10" t="n">
        <v>0.4</v>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row>
    <row r="91">
      <c r="A91" s="4" t="inlineStr">
        <is>
          <t>Total consideration pai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2243</v>
      </c>
      <c r="I91" s="7" t="n">
        <v>82523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6" t="n">
        <v>1751</v>
      </c>
      <c r="AC91" s="7" t="n">
        <v>6496000</v>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row>
    <row r="92">
      <c r="A92" s="4" t="inlineStr">
        <is>
          <t>Net of acquired cash</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18940</v>
      </c>
      <c r="I92" s="7" t="n">
        <v>70268000</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row>
    <row r="93">
      <c r="A93" s="4" t="inlineStr">
        <is>
          <t>Financial liab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6" t="n">
        <v>12298</v>
      </c>
      <c r="AC93" s="4" t="inlineStr">
        <is>
          <t xml:space="preserve"> </t>
        </is>
      </c>
      <c r="AD93" s="4" t="inlineStr">
        <is>
          <t xml:space="preserve"> </t>
        </is>
      </c>
      <c r="AE93" s="7" t="n">
        <v>44850000</v>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row>
    <row r="94">
      <c r="A94" s="4" t="inlineStr">
        <is>
          <t>Acquisition of Paperless Ltd. (“Paperles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row>
    <row r="95">
      <c r="A95" s="3" t="inlineStr">
        <is>
          <t>Disclosure of transactions recognised separately from acquisition of assets and assumption of liabilities in business combina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row>
    <row r="96">
      <c r="A96" s="4" t="inlineStr">
        <is>
          <t>Percentage of interest</t>
        </is>
      </c>
      <c r="B96" s="10" t="n">
        <v>0.7</v>
      </c>
      <c r="C96" s="10" t="n">
        <v>0.7</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row>
    <row r="97">
      <c r="A97" s="4" t="inlineStr">
        <is>
          <t>Total consideration paid</t>
        </is>
      </c>
      <c r="B97" s="6" t="n">
        <v>2331</v>
      </c>
      <c r="C97" s="7" t="n">
        <v>85000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row>
    <row r="98">
      <c r="A98" s="4" t="inlineStr">
        <is>
          <t>Net of acquired cash</t>
        </is>
      </c>
      <c r="B98" s="6" t="n">
        <v>1894</v>
      </c>
      <c r="C98" s="7" t="n">
        <v>6909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row>
    <row r="99">
      <c r="A99" s="4" t="inlineStr">
        <is>
          <t>Acquisition of Emalogic Software Ltd. (“Emalogic”)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row>
    <row r="100">
      <c r="A100" s="3" t="inlineStr">
        <is>
          <t>Disclosure of transactions recognised separately from acquisition of assets and assumption of liabilities in business combina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row>
    <row r="101">
      <c r="A101" s="4" t="inlineStr">
        <is>
          <t>Percentage of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10" t="n">
        <v>0.25</v>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10" t="n">
        <v>0.25</v>
      </c>
      <c r="AK101" s="4" t="inlineStr">
        <is>
          <t xml:space="preserve"> </t>
        </is>
      </c>
    </row>
    <row r="102">
      <c r="A102" s="4" t="inlineStr">
        <is>
          <t>Total consideration pai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6" t="n">
        <v>6422</v>
      </c>
      <c r="U102" s="7" t="n">
        <v>23762000</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row>
    <row r="103">
      <c r="A103" s="4" t="inlineStr">
        <is>
          <t>Net of acquired cash</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6" t="n">
        <v>3894</v>
      </c>
      <c r="U103" s="7" t="n">
        <v>14409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row>
    <row r="104">
      <c r="A104" s="4" t="inlineStr">
        <is>
          <t>Percentage of share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10" t="n">
        <v>0.75</v>
      </c>
      <c r="U104" s="10" t="n">
        <v>0.75</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row>
    <row r="105">
      <c r="A105" s="4" t="inlineStr">
        <is>
          <t>Fair value of measured on the acquisition d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6" t="n">
        <v>1595</v>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7" t="n">
        <v>5900000</v>
      </c>
      <c r="AK105" s="4" t="inlineStr">
        <is>
          <t xml:space="preserve"> </t>
        </is>
      </c>
    </row>
    <row r="106">
      <c r="A106" s="4" t="inlineStr">
        <is>
          <t>Subsequents Event [Member] | Acquisition of Paperless Ltd. (“Paperles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row>
    <row r="107">
      <c r="A107" s="3" t="inlineStr">
        <is>
          <t>Disclosure of transactions recognised separately from acquisition of assets and assumption of liabilities in business combin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row>
    <row r="108">
      <c r="A108" s="4" t="inlineStr">
        <is>
          <t>Net of acquired cas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6" t="n">
        <v>769</v>
      </c>
      <c r="Y108" s="7" t="n">
        <v>2805000</v>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row>
  </sheetData>
  <mergeCells count="11">
    <mergeCell ref="Q1:R1"/>
    <mergeCell ref="D1:E1"/>
    <mergeCell ref="V1:W1"/>
    <mergeCell ref="K1:L1"/>
    <mergeCell ref="H1:I1"/>
    <mergeCell ref="T1:U1"/>
    <mergeCell ref="AB1:AD1"/>
    <mergeCell ref="O1:P1"/>
    <mergeCell ref="B1:C1"/>
    <mergeCell ref="X1:Z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NCDC S.A (” NCDC “)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Current assets (including cash acquired of $2,119)</t>
        </is>
      </c>
      <c r="B3" s="6" t="n">
        <v>3786</v>
      </c>
    </row>
    <row r="4">
      <c r="A4" s="4" t="inlineStr">
        <is>
          <t>Customer relations</t>
        </is>
      </c>
      <c r="B4" s="5" t="n">
        <v>4359</v>
      </c>
    </row>
    <row r="5">
      <c r="A5" s="4" t="inlineStr">
        <is>
          <t>Deferred tax liabilities, net</t>
        </is>
      </c>
      <c r="B5" s="5" t="n">
        <v>-828</v>
      </c>
    </row>
    <row r="6">
      <c r="A6" s="4" t="inlineStr">
        <is>
          <t>Other long-term assets</t>
        </is>
      </c>
      <c r="B6" s="5" t="n">
        <v>2280</v>
      </c>
    </row>
    <row r="7">
      <c r="A7" s="4" t="inlineStr">
        <is>
          <t>Current liabilities</t>
        </is>
      </c>
      <c r="B7" s="5" t="n">
        <v>-918</v>
      </c>
    </row>
    <row r="8">
      <c r="A8" s="4" t="inlineStr">
        <is>
          <t>Other long-term liabilities</t>
        </is>
      </c>
      <c r="B8" s="5" t="n">
        <v>-324</v>
      </c>
    </row>
    <row r="9">
      <c r="A9" s="4" t="inlineStr">
        <is>
          <t>Goodwill</t>
        </is>
      </c>
      <c r="B9" s="5" t="n">
        <v>3258</v>
      </c>
    </row>
    <row r="10">
      <c r="A10" s="4" t="inlineStr">
        <is>
          <t>Total assets acquired</t>
        </is>
      </c>
      <c r="B10" s="6" t="n">
        <v>116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Parentheticals) (Details) $ in Thousands</t>
        </is>
      </c>
      <c r="B1" s="2" t="inlineStr">
        <is>
          <t>12 Months Ended</t>
        </is>
      </c>
    </row>
    <row r="2">
      <c r="B2" s="2" t="inlineStr">
        <is>
          <t>Dec. 31, 2024 USD ($)</t>
        </is>
      </c>
    </row>
    <row r="3">
      <c r="A3" s="4" t="inlineStr">
        <is>
          <t>Acquisition of NCDC S.A (” NCDC “) [Member]</t>
        </is>
      </c>
      <c r="B3" s="4" t="inlineStr">
        <is>
          <t xml:space="preserve"> </t>
        </is>
      </c>
    </row>
    <row r="4">
      <c r="A4" s="3" t="inlineStr">
        <is>
          <t>Schedule of Estimated Fair Values of the Assets Acquired and Liabilities at the Date of Acquisition [Line Items]</t>
        </is>
      </c>
      <c r="B4" s="4" t="inlineStr">
        <is>
          <t xml:space="preserve"> </t>
        </is>
      </c>
    </row>
    <row r="5">
      <c r="A5" s="4" t="inlineStr">
        <is>
          <t>Cash acquired</t>
        </is>
      </c>
      <c r="B5" s="6" t="n">
        <v>211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Theoris Group Inc. ("Theoris")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assets excluding cash acquired</t>
        </is>
      </c>
      <c r="B3" s="6" t="n">
        <v>2321</v>
      </c>
    </row>
    <row r="4">
      <c r="A4" s="4" t="inlineStr">
        <is>
          <t>Intangible assets</t>
        </is>
      </c>
      <c r="B4" s="5" t="n">
        <v>5205</v>
      </c>
    </row>
    <row r="5">
      <c r="A5" s="4" t="inlineStr">
        <is>
          <t>Goodwill</t>
        </is>
      </c>
      <c r="B5" s="5" t="n">
        <v>5284</v>
      </c>
    </row>
    <row r="6">
      <c r="A6" s="4" t="inlineStr">
        <is>
          <t>Liabilities in respect of business combinations</t>
        </is>
      </c>
      <c r="B6" s="5" t="n">
        <v>-2561</v>
      </c>
    </row>
    <row r="7">
      <c r="A7" s="4" t="inlineStr">
        <is>
          <t>Total assets acquired net of acquired cash</t>
        </is>
      </c>
      <c r="B7" s="6" t="n">
        <v>1024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Executive Life Ltd. ("Executive")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assets excluding cash acquired</t>
        </is>
      </c>
      <c r="B3" s="6" t="n">
        <v>244</v>
      </c>
    </row>
    <row r="4">
      <c r="A4" s="4" t="inlineStr">
        <is>
          <t>Intangible assets</t>
        </is>
      </c>
      <c r="B4" s="5" t="n">
        <v>229</v>
      </c>
    </row>
    <row r="5">
      <c r="A5" s="4" t="inlineStr">
        <is>
          <t>Goodwill</t>
        </is>
      </c>
      <c r="B5" s="5" t="n">
        <v>843</v>
      </c>
    </row>
    <row r="6">
      <c r="A6" s="4" t="inlineStr">
        <is>
          <t>Liabilities in respect of business combinations</t>
        </is>
      </c>
      <c r="B6" s="5" t="n">
        <v>-672</v>
      </c>
    </row>
    <row r="7">
      <c r="A7" s="4" t="inlineStr">
        <is>
          <t>Total assets acquired net of acquired cash</t>
        </is>
      </c>
      <c r="B7" s="6" t="n">
        <v>6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Nursing Care Business ("Nursing Care Business")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Customer relationships</t>
        </is>
      </c>
      <c r="B3" s="6" t="n">
        <v>529</v>
      </c>
    </row>
    <row r="4">
      <c r="A4" s="4" t="inlineStr">
        <is>
          <t>Technology</t>
        </is>
      </c>
      <c r="B4" s="5" t="n">
        <v>309</v>
      </c>
    </row>
    <row r="5">
      <c r="A5" s="4" t="inlineStr">
        <is>
          <t>Goodwill</t>
        </is>
      </c>
      <c r="B5" s="5" t="n">
        <v>758</v>
      </c>
    </row>
    <row r="6">
      <c r="A6" s="4" t="inlineStr">
        <is>
          <t>Total assets acquired net of acquired cash</t>
        </is>
      </c>
      <c r="B6" s="6" t="n">
        <v>15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K.M.T. (M.H.) Technologies Communication Computer Ltd. (“KMT”) [Member] $ in Thousands</t>
        </is>
      </c>
      <c r="B1" s="2" t="inlineStr">
        <is>
          <t>Dec. 31, 2023 USD ($)</t>
        </is>
      </c>
    </row>
    <row r="2">
      <c r="A2" s="3" t="inlineStr">
        <is>
          <t>Schedule of Estimated Fair Values of the Assets Acquired and Liabilities at the Date of Acquisition [Line Items]</t>
        </is>
      </c>
      <c r="B2" s="4" t="inlineStr">
        <is>
          <t xml:space="preserve"> </t>
        </is>
      </c>
    </row>
    <row r="3">
      <c r="A3" s="4" t="inlineStr">
        <is>
          <t>Net assets excluding $631 cash acquired</t>
        </is>
      </c>
      <c r="B3" s="6" t="n">
        <v>197</v>
      </c>
    </row>
    <row r="4">
      <c r="A4" s="4" t="inlineStr">
        <is>
          <t>Intangible assets</t>
        </is>
      </c>
      <c r="B4" s="5" t="n">
        <v>8281</v>
      </c>
    </row>
    <row r="5">
      <c r="A5" s="4" t="inlineStr">
        <is>
          <t>Non-controlling interests</t>
        </is>
      </c>
      <c r="B5" s="5" t="n">
        <v>-3644</v>
      </c>
    </row>
    <row r="6">
      <c r="A6" s="4" t="inlineStr">
        <is>
          <t>Goodwill</t>
        </is>
      </c>
      <c r="B6" s="5" t="n">
        <v>9410</v>
      </c>
    </row>
    <row r="7">
      <c r="A7" s="4" t="inlineStr">
        <is>
          <t>Total assets acquired net of acquired cash</t>
        </is>
      </c>
      <c r="B7" s="6" t="n">
        <v>142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Parentheticals) (Details) $ in Thousands</t>
        </is>
      </c>
      <c r="B1" s="2" t="inlineStr">
        <is>
          <t>12 Months Ended</t>
        </is>
      </c>
    </row>
    <row r="2">
      <c r="B2" s="2" t="inlineStr">
        <is>
          <t>Dec. 31, 2023 USD ($)</t>
        </is>
      </c>
    </row>
    <row r="3">
      <c r="A3" s="4" t="inlineStr">
        <is>
          <t>Acquisition of K.M.T. (M.H.) Technologies Communication Computer Ltd. (“KMT”) [Member]</t>
        </is>
      </c>
      <c r="B3" s="4" t="inlineStr">
        <is>
          <t xml:space="preserve"> </t>
        </is>
      </c>
    </row>
    <row r="4">
      <c r="A4" s="3" t="inlineStr">
        <is>
          <t>Schedule of Estimated Fair Values of the Assets Acquired and Liabilities at the Date of Acquisition [Line Items]</t>
        </is>
      </c>
      <c r="B4" s="4" t="inlineStr">
        <is>
          <t xml:space="preserve"> </t>
        </is>
      </c>
    </row>
    <row r="5">
      <c r="A5" s="4" t="inlineStr">
        <is>
          <t>Cash acquired</t>
        </is>
      </c>
      <c r="B5" s="6" t="n">
        <v>63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Alacer Matrix LLC ("Alacer")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assets excluding cash acquired</t>
        </is>
      </c>
      <c r="B3" s="6" t="n">
        <v>100</v>
      </c>
    </row>
    <row r="4">
      <c r="A4" s="4" t="inlineStr">
        <is>
          <t>Intangible assets</t>
        </is>
      </c>
      <c r="B4" s="5" t="n">
        <v>555</v>
      </c>
    </row>
    <row r="5">
      <c r="A5" s="4" t="inlineStr">
        <is>
          <t>Deferred taxes</t>
        </is>
      </c>
      <c r="B5" s="5" t="n">
        <v>-150</v>
      </c>
    </row>
    <row r="6">
      <c r="A6" s="4" t="inlineStr">
        <is>
          <t>Non-controlling interests</t>
        </is>
      </c>
      <c r="B6" s="5" t="n">
        <v>-254</v>
      </c>
    </row>
    <row r="7">
      <c r="A7" s="4" t="inlineStr">
        <is>
          <t>Goodwill</t>
        </is>
      </c>
      <c r="B7" s="5" t="n">
        <v>1699</v>
      </c>
    </row>
    <row r="8">
      <c r="A8" s="4" t="inlineStr">
        <is>
          <t>Total assets acquired net of acquired cash</t>
        </is>
      </c>
      <c r="B8" s="6" t="n">
        <v>19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Moshe Ort Ltd. (“Ortech”)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liabilities excluding cash acquired</t>
        </is>
      </c>
      <c r="B3" s="6" t="n">
        <v>-118</v>
      </c>
    </row>
    <row r="4">
      <c r="A4" s="4" t="inlineStr">
        <is>
          <t>Intangible assets</t>
        </is>
      </c>
      <c r="B4" s="5" t="n">
        <v>3187</v>
      </c>
    </row>
    <row r="5">
      <c r="A5" s="4" t="inlineStr">
        <is>
          <t>Deferred taxes</t>
        </is>
      </c>
      <c r="B5" s="5" t="n">
        <v>-733</v>
      </c>
    </row>
    <row r="6">
      <c r="A6" s="4" t="inlineStr">
        <is>
          <t>Liabilities in respect of business combinations</t>
        </is>
      </c>
      <c r="B6" s="5" t="n">
        <v>-7745</v>
      </c>
    </row>
    <row r="7">
      <c r="A7" s="4" t="inlineStr">
        <is>
          <t>Goodwill</t>
        </is>
      </c>
      <c r="B7" s="5" t="n">
        <v>8168</v>
      </c>
    </row>
    <row r="8">
      <c r="A8" s="4" t="inlineStr">
        <is>
          <t>Total assets acquired net of acquired cash</t>
        </is>
      </c>
      <c r="B8" s="6" t="n">
        <v>27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Accumulated Other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Accumulated Other Comprehensive Income (Loss) [Abstract]</t>
        </is>
      </c>
      <c r="B3" s="4" t="inlineStr">
        <is>
          <t xml:space="preserve"> </t>
        </is>
      </c>
      <c r="C3" s="4" t="inlineStr">
        <is>
          <t xml:space="preserve"> </t>
        </is>
      </c>
      <c r="D3" s="4" t="inlineStr">
        <is>
          <t xml:space="preserve"> </t>
        </is>
      </c>
    </row>
    <row r="4">
      <c r="A4" s="4" t="inlineStr">
        <is>
          <t>Foreign currency translation reserve arising from translating financial statements of foreign operations</t>
        </is>
      </c>
      <c r="B4" s="6" t="n">
        <v>-101995</v>
      </c>
      <c r="C4" s="6" t="n">
        <v>-99613</v>
      </c>
      <c r="D4" s="6" t="n">
        <v>-84455</v>
      </c>
    </row>
    <row r="5">
      <c r="A5" s="4" t="inlineStr">
        <is>
          <t>Adjustments arising from translating financial statements from functional currency to presentation currency</t>
        </is>
      </c>
      <c r="B5" s="5" t="n">
        <v>86140</v>
      </c>
      <c r="C5" s="5" t="n">
        <v>89103</v>
      </c>
      <c r="D5" s="5" t="n">
        <v>77367</v>
      </c>
    </row>
    <row r="6">
      <c r="A6" s="4" t="inlineStr">
        <is>
          <t>Reserve from financial assets measured at fair value through other comprehensive income</t>
        </is>
      </c>
      <c r="B6" s="5" t="n">
        <v>11415</v>
      </c>
      <c r="C6" s="5" t="n">
        <v>5143</v>
      </c>
      <c r="D6" s="5" t="n">
        <v>-4853</v>
      </c>
    </row>
    <row r="7">
      <c r="A7" s="4" t="inlineStr">
        <is>
          <t>Share of other comprehensive loss of companies accounted for at equity</t>
        </is>
      </c>
      <c r="B7" s="5" t="n">
        <v>-8980</v>
      </c>
      <c r="C7" s="5" t="n">
        <v>-5664</v>
      </c>
      <c r="D7" s="5" t="n">
        <v>-5089</v>
      </c>
    </row>
    <row r="8">
      <c r="A8" s="4" t="inlineStr">
        <is>
          <t>Accumulated other comprehensive income (loss)</t>
        </is>
      </c>
      <c r="B8" s="6" t="n">
        <v>-13420</v>
      </c>
      <c r="C8" s="6" t="n">
        <v>-11031</v>
      </c>
      <c r="D8" s="6" t="n">
        <v>-1703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Heshev Information Systems (2012) Ltd. (“Heshev”)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liabilities excluding cash acquired</t>
        </is>
      </c>
      <c r="B3" s="6" t="n">
        <v>-110</v>
      </c>
    </row>
    <row r="4">
      <c r="A4" s="4" t="inlineStr">
        <is>
          <t>Intangible assets</t>
        </is>
      </c>
      <c r="B4" s="5" t="n">
        <v>1731</v>
      </c>
    </row>
    <row r="5">
      <c r="A5" s="4" t="inlineStr">
        <is>
          <t>Deferred taxes</t>
        </is>
      </c>
      <c r="B5" s="5" t="n">
        <v>-388</v>
      </c>
    </row>
    <row r="6">
      <c r="A6" s="4" t="inlineStr">
        <is>
          <t>Non-controlling interests</t>
        </is>
      </c>
      <c r="B6" s="5" t="n">
        <v>-386</v>
      </c>
    </row>
    <row r="7">
      <c r="A7" s="4" t="inlineStr">
        <is>
          <t>Goodwill</t>
        </is>
      </c>
      <c r="B7" s="5" t="n">
        <v>438</v>
      </c>
    </row>
    <row r="8">
      <c r="A8" s="4" t="inlineStr">
        <is>
          <t>Total consideration, net of acquired cash</t>
        </is>
      </c>
      <c r="B8" s="6" t="n">
        <v>12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Meida Computers Software Solutions (G.D) Ltd. (“Meida”)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liabilities excluding cash acquired</t>
        </is>
      </c>
      <c r="B3" s="6" t="n">
        <v>-2254</v>
      </c>
    </row>
    <row r="4">
      <c r="A4" s="4" t="inlineStr">
        <is>
          <t>Intangible assets</t>
        </is>
      </c>
      <c r="B4" s="5" t="n">
        <v>9082</v>
      </c>
    </row>
    <row r="5">
      <c r="A5" s="4" t="inlineStr">
        <is>
          <t>Deferred taxes</t>
        </is>
      </c>
      <c r="B5" s="5" t="n">
        <v>-2031</v>
      </c>
    </row>
    <row r="6">
      <c r="A6" s="4" t="inlineStr">
        <is>
          <t>Non-controlling interests</t>
        </is>
      </c>
      <c r="B6" s="5" t="n">
        <v>-2968</v>
      </c>
    </row>
    <row r="7">
      <c r="A7" s="4" t="inlineStr">
        <is>
          <t>Goodwill</t>
        </is>
      </c>
      <c r="B7" s="5" t="n">
        <v>8038</v>
      </c>
    </row>
    <row r="8">
      <c r="A8" s="4" t="inlineStr">
        <is>
          <t>Total consideration, net of acquired cash</t>
        </is>
      </c>
      <c r="B8" s="6" t="n">
        <v>98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Y-IT Ltd. (“Y-IT”)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liabilities excluding cash acquired</t>
        </is>
      </c>
      <c r="B3" s="6" t="n">
        <v>-2193</v>
      </c>
    </row>
    <row r="4">
      <c r="A4" s="4" t="inlineStr">
        <is>
          <t>Intangible assets</t>
        </is>
      </c>
      <c r="B4" s="5" t="n">
        <v>17264</v>
      </c>
    </row>
    <row r="5">
      <c r="A5" s="4" t="inlineStr">
        <is>
          <t>Deferred taxes</t>
        </is>
      </c>
      <c r="B5" s="5" t="n">
        <v>-3971</v>
      </c>
    </row>
    <row r="6">
      <c r="A6" s="4" t="inlineStr">
        <is>
          <t>Non-controlling interests</t>
        </is>
      </c>
      <c r="B6" s="5" t="n">
        <v>-5739</v>
      </c>
    </row>
    <row r="7">
      <c r="A7" s="4" t="inlineStr">
        <is>
          <t>Liabilities in respect of business combinations</t>
        </is>
      </c>
      <c r="B7" s="5" t="n">
        <v>-1751</v>
      </c>
    </row>
    <row r="8">
      <c r="A8" s="4" t="inlineStr">
        <is>
          <t>Goodwill</t>
        </is>
      </c>
      <c r="B8" s="5" t="n">
        <v>15330</v>
      </c>
    </row>
    <row r="9">
      <c r="A9" s="4" t="inlineStr">
        <is>
          <t>Total consideration, net of acquired cash</t>
        </is>
      </c>
      <c r="B9" s="6" t="n">
        <v>1894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Paperless Ltd. (“Paperless”)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assets excluding cash acquired</t>
        </is>
      </c>
      <c r="B3" s="6" t="n">
        <v>91</v>
      </c>
    </row>
    <row r="4">
      <c r="A4" s="4" t="inlineStr">
        <is>
          <t>Intangible assets</t>
        </is>
      </c>
      <c r="B4" s="5" t="n">
        <v>7682</v>
      </c>
    </row>
    <row r="5">
      <c r="A5" s="4" t="inlineStr">
        <is>
          <t>Deferred taxes</t>
        </is>
      </c>
      <c r="B5" s="5" t="n">
        <v>-1767</v>
      </c>
    </row>
    <row r="6">
      <c r="A6" s="4" t="inlineStr">
        <is>
          <t>Non-controlling interests</t>
        </is>
      </c>
      <c r="B6" s="5" t="n">
        <v>-1933</v>
      </c>
    </row>
    <row r="7">
      <c r="A7" s="4" t="inlineStr">
        <is>
          <t>Liabilities in respect of business combinations</t>
        </is>
      </c>
      <c r="B7" s="5" t="n">
        <v>-5867</v>
      </c>
    </row>
    <row r="8">
      <c r="A8" s="4" t="inlineStr">
        <is>
          <t>Goodwill</t>
        </is>
      </c>
      <c r="B8" s="5" t="n">
        <v>2919</v>
      </c>
    </row>
    <row r="9">
      <c r="A9" s="4" t="inlineStr">
        <is>
          <t>Total consideration, net of acquired cash</t>
        </is>
      </c>
      <c r="B9" s="6" t="n">
        <v>11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Acquisition of Emalogic Software Ltd. (“Emalogic”)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liabilities excluding cash acquired</t>
        </is>
      </c>
      <c r="B3" s="6" t="n">
        <v>-1847</v>
      </c>
    </row>
    <row r="4">
      <c r="A4" s="4" t="inlineStr">
        <is>
          <t>Intangible assets</t>
        </is>
      </c>
      <c r="B4" s="5" t="n">
        <v>3006</v>
      </c>
    </row>
    <row r="5">
      <c r="A5" s="4" t="inlineStr">
        <is>
          <t>Deferred taxes</t>
        </is>
      </c>
      <c r="B5" s="5" t="n">
        <v>-692</v>
      </c>
    </row>
    <row r="6">
      <c r="A6" s="4" t="inlineStr">
        <is>
          <t>Liabilities in respect of business combinations</t>
        </is>
      </c>
      <c r="B6" s="5" t="n">
        <v>-443</v>
      </c>
    </row>
    <row r="7">
      <c r="A7" s="4" t="inlineStr">
        <is>
          <t>Non-controlling interests</t>
        </is>
      </c>
      <c r="B7" s="5" t="n">
        <v>-749</v>
      </c>
    </row>
    <row r="8">
      <c r="A8" s="4" t="inlineStr">
        <is>
          <t>Goodwill</t>
        </is>
      </c>
      <c r="B8" s="5" t="n">
        <v>4619</v>
      </c>
    </row>
    <row r="9">
      <c r="A9" s="4" t="inlineStr">
        <is>
          <t>Total consideration, net of acquired cash</t>
        </is>
      </c>
      <c r="B9" s="6" t="n">
        <v>38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Significant Transaction and Sale of Business - Schedule of Estimated Fair Values of the Assets Acquired and Liabilities at the Date of Acquisition (Details) - Formula [Member] $ in Thousands</t>
        </is>
      </c>
      <c r="B1" s="2" t="inlineStr">
        <is>
          <t>Dec. 31, 2024 USD ($)</t>
        </is>
      </c>
    </row>
    <row r="2">
      <c r="A2" s="3" t="inlineStr">
        <is>
          <t>Schedule of Estimated Fair Values of the Assets Acquired and Liabilities at the Date of Acquisition [Line Items]</t>
        </is>
      </c>
      <c r="B2" s="4" t="inlineStr">
        <is>
          <t xml:space="preserve"> </t>
        </is>
      </c>
    </row>
    <row r="3">
      <c r="A3" s="4" t="inlineStr">
        <is>
          <t>Net assets excluding cash acquired</t>
        </is>
      </c>
      <c r="B3" s="6" t="n">
        <v>552</v>
      </c>
    </row>
    <row r="4">
      <c r="A4" s="4" t="inlineStr">
        <is>
          <t>Intangible assets</t>
        </is>
      </c>
      <c r="B4" s="5" t="n">
        <v>3020</v>
      </c>
    </row>
    <row r="5">
      <c r="A5" s="4" t="inlineStr">
        <is>
          <t>Deferred taxes</t>
        </is>
      </c>
      <c r="B5" s="5" t="n">
        <v>-695</v>
      </c>
    </row>
    <row r="6">
      <c r="A6" s="4" t="inlineStr">
        <is>
          <t>Liabilities in respect of business combinations</t>
        </is>
      </c>
      <c r="B6" s="5" t="n">
        <v>-2214</v>
      </c>
    </row>
    <row r="7">
      <c r="A7" s="4" t="inlineStr">
        <is>
          <t>Non-controlling interests</t>
        </is>
      </c>
      <c r="B7" s="5" t="n">
        <v>-1173</v>
      </c>
    </row>
    <row r="8">
      <c r="A8" s="4" t="inlineStr">
        <is>
          <t>Goodwill</t>
        </is>
      </c>
      <c r="B8" s="5" t="n">
        <v>1792</v>
      </c>
    </row>
    <row r="9">
      <c r="A9" s="4" t="inlineStr">
        <is>
          <t>Total assets acquired net of acquired cash</t>
        </is>
      </c>
      <c r="B9" s="6" t="n">
        <v>128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 Schedule of Cash and Cash Equivalents (Details) - USD ($) $ in Thousands</t>
        </is>
      </c>
      <c r="B1" s="2" t="inlineStr">
        <is>
          <t>Dec. 31, 2024</t>
        </is>
      </c>
      <c r="C1" s="2" t="inlineStr">
        <is>
          <t>Dec. 31, 2023</t>
        </is>
      </c>
    </row>
    <row r="2">
      <c r="A2" s="3" t="inlineStr">
        <is>
          <t>Schedule of Cash and Cash Equivalents [Line Items]</t>
        </is>
      </c>
      <c r="B2" s="4" t="inlineStr">
        <is>
          <t xml:space="preserve"> </t>
        </is>
      </c>
      <c r="C2" s="4" t="inlineStr">
        <is>
          <t xml:space="preserve"> </t>
        </is>
      </c>
    </row>
    <row r="3">
      <c r="A3" s="4" t="inlineStr">
        <is>
          <t>Balance nominated in currencies</t>
        </is>
      </c>
      <c r="B3" s="6" t="n">
        <v>507799</v>
      </c>
      <c r="C3" s="6" t="n">
        <v>451946</v>
      </c>
    </row>
    <row r="4">
      <c r="A4" s="4" t="inlineStr">
        <is>
          <t>USD [Member]</t>
        </is>
      </c>
      <c r="B4" s="4" t="inlineStr">
        <is>
          <t xml:space="preserve"> </t>
        </is>
      </c>
      <c r="C4" s="4" t="inlineStr">
        <is>
          <t xml:space="preserve"> </t>
        </is>
      </c>
    </row>
    <row r="5">
      <c r="A5" s="3" t="inlineStr">
        <is>
          <t>Schedule of Cash and Cash Equivalents [Line Items]</t>
        </is>
      </c>
      <c r="B5" s="4" t="inlineStr">
        <is>
          <t xml:space="preserve"> </t>
        </is>
      </c>
      <c r="C5" s="4" t="inlineStr">
        <is>
          <t xml:space="preserve"> </t>
        </is>
      </c>
    </row>
    <row r="6">
      <c r="A6" s="4" t="inlineStr">
        <is>
          <t>Balance nominated in currencies</t>
        </is>
      </c>
      <c r="B6" s="5" t="n">
        <v>250840</v>
      </c>
      <c r="C6" s="5" t="n">
        <v>217948</v>
      </c>
    </row>
    <row r="7">
      <c r="A7" s="4" t="inlineStr">
        <is>
          <t>NIS [Member]</t>
        </is>
      </c>
      <c r="B7" s="4" t="inlineStr">
        <is>
          <t xml:space="preserve"> </t>
        </is>
      </c>
      <c r="C7" s="4" t="inlineStr">
        <is>
          <t xml:space="preserve"> </t>
        </is>
      </c>
    </row>
    <row r="8">
      <c r="A8" s="3" t="inlineStr">
        <is>
          <t>Schedule of Cash and Cash Equivalents [Line Items]</t>
        </is>
      </c>
      <c r="B8" s="4" t="inlineStr">
        <is>
          <t xml:space="preserve"> </t>
        </is>
      </c>
      <c r="C8" s="4" t="inlineStr">
        <is>
          <t xml:space="preserve"> </t>
        </is>
      </c>
    </row>
    <row r="9">
      <c r="A9" s="4" t="inlineStr">
        <is>
          <t>Balance nominated in currencies</t>
        </is>
      </c>
      <c r="B9" s="5" t="n">
        <v>179066</v>
      </c>
      <c r="C9" s="5" t="n">
        <v>157725</v>
      </c>
    </row>
    <row r="10">
      <c r="A10" s="4" t="inlineStr">
        <is>
          <t>Other currencies [Member]</t>
        </is>
      </c>
      <c r="B10" s="4" t="inlineStr">
        <is>
          <t xml:space="preserve"> </t>
        </is>
      </c>
      <c r="C10" s="4" t="inlineStr">
        <is>
          <t xml:space="preserve"> </t>
        </is>
      </c>
    </row>
    <row r="11">
      <c r="A11" s="3" t="inlineStr">
        <is>
          <t>Schedule of Cash and Cash Equivalents [Line Items]</t>
        </is>
      </c>
      <c r="B11" s="4" t="inlineStr">
        <is>
          <t xml:space="preserve"> </t>
        </is>
      </c>
      <c r="C11" s="4" t="inlineStr">
        <is>
          <t xml:space="preserve"> </t>
        </is>
      </c>
    </row>
    <row r="12">
      <c r="A12" s="4" t="inlineStr">
        <is>
          <t>Balance nominated in currencies</t>
        </is>
      </c>
      <c r="B12" s="6" t="n">
        <v>77893</v>
      </c>
      <c r="C12" s="6" t="n">
        <v>762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rade Receivables, Net (Details) - USD ($) $ in Thousands</t>
        </is>
      </c>
      <c r="B1" s="2" t="inlineStr">
        <is>
          <t>12 Months Ended</t>
        </is>
      </c>
    </row>
    <row r="2">
      <c r="B2" s="2" t="inlineStr">
        <is>
          <t>Dec. 31, 2024</t>
        </is>
      </c>
      <c r="C2" s="2" t="inlineStr">
        <is>
          <t>Dec. 31, 2023</t>
        </is>
      </c>
      <c r="D2" s="2" t="inlineStr">
        <is>
          <t>Dec. 31, 2022</t>
        </is>
      </c>
    </row>
    <row r="3">
      <c r="A3" s="3" t="inlineStr">
        <is>
          <t>Trade Receivables, Net [Abstract]</t>
        </is>
      </c>
      <c r="B3" s="4" t="inlineStr">
        <is>
          <t xml:space="preserve"> </t>
        </is>
      </c>
      <c r="C3" s="4" t="inlineStr">
        <is>
          <t xml:space="preserve"> </t>
        </is>
      </c>
      <c r="D3" s="4" t="inlineStr">
        <is>
          <t xml:space="preserve"> </t>
        </is>
      </c>
    </row>
    <row r="4">
      <c r="A4" s="4" t="inlineStr">
        <is>
          <t>Bad debt expense</t>
        </is>
      </c>
      <c r="B4" s="6" t="n">
        <v>4499</v>
      </c>
      <c r="C4" s="6" t="n">
        <v>4532</v>
      </c>
      <c r="D4" s="6" t="n">
        <v>3022</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Receivables, Net - Schedule of Trade Receivables, Net (Details) - USD ($) $ in Thousands</t>
        </is>
      </c>
      <c r="C1" s="2" t="inlineStr">
        <is>
          <t>Dec. 31, 2024</t>
        </is>
      </c>
      <c r="D1" s="2" t="inlineStr">
        <is>
          <t>Dec. 31, 2023</t>
        </is>
      </c>
    </row>
    <row r="2">
      <c r="A2" s="3" t="inlineStr">
        <is>
          <t>Trade Receivables, Net [Abstract]</t>
        </is>
      </c>
      <c r="C2" s="4" t="inlineStr">
        <is>
          <t xml:space="preserve"> </t>
        </is>
      </c>
      <c r="D2" s="4" t="inlineStr">
        <is>
          <t xml:space="preserve"> </t>
        </is>
      </c>
    </row>
    <row r="3">
      <c r="A3" s="4" t="inlineStr">
        <is>
          <t>Open accounts</t>
        </is>
      </c>
      <c r="C3" s="6" t="n">
        <v>610127</v>
      </c>
      <c r="D3" s="6" t="n">
        <v>574425</v>
      </c>
    </row>
    <row r="4">
      <c r="A4" s="4" t="inlineStr">
        <is>
          <t>Checks receivable</t>
        </is>
      </c>
      <c r="C4" s="5" t="n">
        <v>14991</v>
      </c>
      <c r="D4" s="5" t="n">
        <v>14695</v>
      </c>
    </row>
    <row r="5">
      <c r="A5" s="4" t="inlineStr">
        <is>
          <t>Current maturities of long-term receivables</t>
        </is>
      </c>
      <c r="C5" s="5" t="n">
        <v>196223</v>
      </c>
      <c r="D5" s="5" t="n">
        <v>146139</v>
      </c>
    </row>
    <row r="6">
      <c r="A6" s="4" t="inlineStr">
        <is>
          <t>Total</t>
        </is>
      </c>
      <c r="C6" s="5" t="n">
        <v>821341</v>
      </c>
      <c r="D6" s="5" t="n">
        <v>735259</v>
      </c>
    </row>
    <row r="7">
      <c r="A7" s="4" t="inlineStr">
        <is>
          <t>Less - allowance for doubtful accounts</t>
        </is>
      </c>
      <c r="B7" s="4" t="inlineStr">
        <is>
          <t>[1]</t>
        </is>
      </c>
      <c r="C7" s="5" t="n">
        <v>18106</v>
      </c>
      <c r="D7" s="5" t="n">
        <v>14251</v>
      </c>
    </row>
    <row r="8">
      <c r="A8" s="4" t="inlineStr">
        <is>
          <t>Trade receivables, net</t>
        </is>
      </c>
      <c r="C8" s="6" t="n">
        <v>803235</v>
      </c>
      <c r="D8" s="6" t="n">
        <v>721008</v>
      </c>
    </row>
    <row r="9"/>
    <row r="10">
      <c r="A10" s="4" t="inlineStr">
        <is>
          <t>[1] provision for expected losses, net for the years ended December 31, 2024, 2023 and 2022 were $4,499, $4,532 and $3,022 , respectively.</t>
        </is>
      </c>
    </row>
  </sheetData>
  <mergeCells count="3">
    <mergeCell ref="A10:C10"/>
    <mergeCell ref="A9:C9"/>
    <mergeCell ref="A1:B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snes and Other Accounts Receivavable - Schedule of Prepaid Expenses and Other Accounts (Details) - USD ($) $ in Thousands</t>
        </is>
      </c>
      <c r="B1" s="2" t="inlineStr">
        <is>
          <t>Dec. 31, 2024</t>
        </is>
      </c>
      <c r="C1" s="2" t="inlineStr">
        <is>
          <t>Dec. 31, 2023</t>
        </is>
      </c>
    </row>
    <row r="2">
      <c r="A2" s="3" t="inlineStr">
        <is>
          <t>Prepaid Expesnes and Other Accounts Receivavable [Abstract]</t>
        </is>
      </c>
      <c r="B2" s="4" t="inlineStr">
        <is>
          <t xml:space="preserve"> </t>
        </is>
      </c>
      <c r="C2" s="4" t="inlineStr">
        <is>
          <t xml:space="preserve"> </t>
        </is>
      </c>
    </row>
    <row r="3">
      <c r="A3" s="4" t="inlineStr">
        <is>
          <t>Prepaid expenses and advances to suppliers</t>
        </is>
      </c>
      <c r="B3" s="6" t="n">
        <v>47997</v>
      </c>
      <c r="C3" s="6" t="n">
        <v>40679</v>
      </c>
    </row>
    <row r="4">
      <c r="A4" s="4" t="inlineStr">
        <is>
          <t>Government authorities</t>
        </is>
      </c>
      <c r="B4" s="5" t="n">
        <v>34414</v>
      </c>
      <c r="C4" s="5" t="n">
        <v>34687</v>
      </c>
    </row>
    <row r="5">
      <c r="A5" s="4" t="inlineStr">
        <is>
          <t>Employees</t>
        </is>
      </c>
      <c r="B5" s="5" t="n">
        <v>367</v>
      </c>
      <c r="C5" s="5" t="n">
        <v>443</v>
      </c>
    </row>
    <row r="6">
      <c r="A6" s="4" t="inlineStr">
        <is>
          <t>Related Parties (see Note 17)</t>
        </is>
      </c>
      <c r="B6" s="5" t="n">
        <v>213</v>
      </c>
      <c r="C6" s="5" t="n">
        <v>256</v>
      </c>
    </row>
    <row r="7">
      <c r="A7" s="4" t="inlineStr">
        <is>
          <t>Others</t>
        </is>
      </c>
      <c r="B7" s="5" t="n">
        <v>6891</v>
      </c>
      <c r="C7" s="5" t="n">
        <v>8605</v>
      </c>
    </row>
    <row r="8">
      <c r="A8" s="4" t="inlineStr">
        <is>
          <t>Total prepaid expenses and other accounts receivable</t>
        </is>
      </c>
      <c r="B8" s="6" t="n">
        <v>89882</v>
      </c>
      <c r="C8" s="6" t="n">
        <v>8467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in Thousands</t>
        </is>
      </c>
      <c r="B1" s="2" t="inlineStr">
        <is>
          <t>12 Months Ended</t>
        </is>
      </c>
    </row>
    <row r="2">
      <c r="B2" s="2" t="inlineStr">
        <is>
          <t>Dec. 31, 2024 USD ($)</t>
        </is>
      </c>
      <c r="C2" s="2" t="inlineStr">
        <is>
          <t>Dec. 31, 2023 USD ($)</t>
        </is>
      </c>
      <c r="D2" s="2" t="inlineStr">
        <is>
          <t>Dec. 31, 2022 USD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93790</v>
      </c>
      <c r="C4" s="6" t="n">
        <v>165732</v>
      </c>
      <c r="D4" s="6" t="n">
        <v>199667</v>
      </c>
    </row>
    <row r="5">
      <c r="A5" s="3" t="inlineStr">
        <is>
          <t>Adjustments to reconcile net income to net cash provided</t>
        </is>
      </c>
      <c r="B5" s="4" t="inlineStr">
        <is>
          <t xml:space="preserve"> </t>
        </is>
      </c>
      <c r="C5" s="4" t="inlineStr">
        <is>
          <t xml:space="preserve"> </t>
        </is>
      </c>
      <c r="D5" s="4" t="inlineStr">
        <is>
          <t xml:space="preserve"> </t>
        </is>
      </c>
    </row>
    <row r="6">
      <c r="A6" s="4" t="inlineStr">
        <is>
          <t>Share of profits (losses) of companies accounted for at equity, net</t>
        </is>
      </c>
      <c r="B6" s="5" t="n">
        <v>-2077</v>
      </c>
      <c r="C6" s="5" t="n">
        <v>-773</v>
      </c>
      <c r="D6" s="5" t="n">
        <v>1808</v>
      </c>
    </row>
    <row r="7">
      <c r="A7" s="4" t="inlineStr">
        <is>
          <t>Depreciation and amortization</t>
        </is>
      </c>
      <c r="B7" s="5" t="n">
        <v>115495</v>
      </c>
      <c r="C7" s="5" t="n">
        <v>121832</v>
      </c>
      <c r="D7" s="5" t="n">
        <v>115308</v>
      </c>
    </row>
    <row r="8">
      <c r="A8" s="4" t="inlineStr">
        <is>
          <t>Changes in value of debentures, net</t>
        </is>
      </c>
      <c r="B8" s="5" t="n">
        <v>437</v>
      </c>
      <c r="C8" s="5" t="n">
        <v>1490</v>
      </c>
      <c r="D8" s="5" t="n">
        <v>517</v>
      </c>
    </row>
    <row r="9">
      <c r="A9" s="4" t="inlineStr">
        <is>
          <t>Increase (decrease) in employee benefit liabilities</t>
        </is>
      </c>
      <c r="B9" s="5" t="n">
        <v>699</v>
      </c>
      <c r="C9" s="5" t="n">
        <v>2707</v>
      </c>
      <c r="D9" s="5" t="n">
        <v>1000</v>
      </c>
    </row>
    <row r="10">
      <c r="A10" s="4" t="inlineStr">
        <is>
          <t>Gain from disposition of a subsidiary of Matrix</t>
        </is>
      </c>
      <c r="B10" s="4" t="inlineStr">
        <is>
          <t xml:space="preserve"> </t>
        </is>
      </c>
      <c r="C10" s="4" t="inlineStr">
        <is>
          <t xml:space="preserve"> </t>
        </is>
      </c>
      <c r="D10" s="5" t="n">
        <v>-44260</v>
      </c>
    </row>
    <row r="11">
      <c r="A11" s="4" t="inlineStr">
        <is>
          <t>Capital gain from Initial public offering of TSG</t>
        </is>
      </c>
      <c r="B11" s="5" t="n">
        <v>-4141</v>
      </c>
      <c r="C11" s="4" t="inlineStr">
        <is>
          <t xml:space="preserve"> </t>
        </is>
      </c>
      <c r="D11" s="4" t="inlineStr">
        <is>
          <t xml:space="preserve"> </t>
        </is>
      </c>
    </row>
    <row r="12">
      <c r="A12" s="4" t="inlineStr">
        <is>
          <t>Loss (gain) from sale of property, plants and equipment</t>
        </is>
      </c>
      <c r="B12" s="5" t="n">
        <v>589</v>
      </c>
      <c r="C12" s="5" t="n">
        <v>66</v>
      </c>
      <c r="D12" s="5" t="n">
        <v>-37</v>
      </c>
    </row>
    <row r="13">
      <c r="A13" s="4" t="inlineStr">
        <is>
          <t>Loss from early termination of lease</t>
        </is>
      </c>
      <c r="B13" s="4" t="inlineStr">
        <is>
          <t xml:space="preserve"> </t>
        </is>
      </c>
      <c r="C13" s="4" t="inlineStr">
        <is>
          <t xml:space="preserve"> </t>
        </is>
      </c>
      <c r="D13" s="5" t="n">
        <v>80</v>
      </c>
    </row>
    <row r="14">
      <c r="A14" s="4" t="inlineStr">
        <is>
          <t>Share-based payment expenses</t>
        </is>
      </c>
      <c r="B14" s="5" t="n">
        <v>16164</v>
      </c>
      <c r="C14" s="5" t="n">
        <v>18622</v>
      </c>
      <c r="D14" s="5" t="n">
        <v>14953</v>
      </c>
    </row>
    <row r="15">
      <c r="A15" s="3" t="inlineStr">
        <is>
          <t>Changes in value of short-term and long-term loans from banks</t>
        </is>
      </c>
      <c r="B15" s="4" t="inlineStr">
        <is>
          <t xml:space="preserve"> </t>
        </is>
      </c>
      <c r="C15" s="4" t="inlineStr">
        <is>
          <t xml:space="preserve"> </t>
        </is>
      </c>
      <c r="D15" s="4" t="inlineStr">
        <is>
          <t xml:space="preserve"> </t>
        </is>
      </c>
    </row>
    <row r="16">
      <c r="A16" s="4" t="inlineStr">
        <is>
          <t>and others and deposits, net</t>
        </is>
      </c>
      <c r="B16" s="5" t="n">
        <v>-1462</v>
      </c>
      <c r="C16" s="5" t="n">
        <v>833</v>
      </c>
      <c r="D16" s="5" t="n">
        <v>-4688</v>
      </c>
    </row>
    <row r="17">
      <c r="A17" s="4" t="inlineStr">
        <is>
          <t>Changes in deferred taxes, net</t>
        </is>
      </c>
      <c r="B17" s="5" t="n">
        <v>-12407</v>
      </c>
      <c r="C17" s="5" t="n">
        <v>-8344</v>
      </c>
      <c r="D17" s="5" t="n">
        <v>-18142</v>
      </c>
    </row>
    <row r="18">
      <c r="A18" s="4" t="inlineStr">
        <is>
          <t>Cash paid in respect of acquisitions of activities</t>
        </is>
      </c>
      <c r="B18" s="5" t="n">
        <v>-922</v>
      </c>
      <c r="C18" s="5" t="n">
        <v>-6572</v>
      </c>
      <c r="D18" s="5" t="n">
        <v>-4060</v>
      </c>
    </row>
    <row r="19">
      <c r="A19" s="4" t="inlineStr">
        <is>
          <t>Change in liability in respect of business combinations</t>
        </is>
      </c>
      <c r="B19" s="5" t="n">
        <v>-1731</v>
      </c>
      <c r="C19" s="5" t="n">
        <v>-2062</v>
      </c>
      <c r="D19" s="5" t="n">
        <v>-2971</v>
      </c>
    </row>
    <row r="20">
      <c r="A20" s="4" t="inlineStr">
        <is>
          <t>Change in fair value of financial assets measured at fair value through profit or loss</t>
        </is>
      </c>
      <c r="B20" s="4" t="inlineStr">
        <is>
          <t xml:space="preserve"> </t>
        </is>
      </c>
      <c r="C20" s="5" t="n">
        <v>5</v>
      </c>
      <c r="D20" s="5" t="n">
        <v>19</v>
      </c>
    </row>
    <row r="21">
      <c r="A21" s="4" t="inlineStr">
        <is>
          <t>Amortization of premium and accrued interest on debt instruments at fair value through other comprehensive income</t>
        </is>
      </c>
      <c r="B21" s="5" t="n">
        <v>-27</v>
      </c>
      <c r="C21" s="5" t="n">
        <v>-114</v>
      </c>
      <c r="D21" s="5" t="n">
        <v>76</v>
      </c>
    </row>
    <row r="22">
      <c r="A22" s="4" t="inlineStr">
        <is>
          <t>Gain from revaluation of dividend preference derivative in TSG</t>
        </is>
      </c>
      <c r="B22" s="5" t="n">
        <v>-659</v>
      </c>
      <c r="C22" s="5" t="n">
        <v>-85</v>
      </c>
      <c r="D22" s="5" t="n">
        <v>-1221</v>
      </c>
    </row>
    <row r="23">
      <c r="A23" s="4" t="inlineStr">
        <is>
          <t>Effect of exchange rate on cash and cash equivalents held in currencies other than the functional currency</t>
        </is>
      </c>
      <c r="B23" s="5" t="n">
        <v>-350</v>
      </c>
      <c r="C23" s="5" t="n">
        <v>991</v>
      </c>
      <c r="D23" s="5" t="n">
        <v>2412</v>
      </c>
    </row>
    <row r="24">
      <c r="A24" s="3" t="inlineStr">
        <is>
          <t>Working capital adjustments:</t>
        </is>
      </c>
      <c r="B24" s="4" t="inlineStr">
        <is>
          <t xml:space="preserve"> </t>
        </is>
      </c>
      <c r="C24" s="4" t="inlineStr">
        <is>
          <t xml:space="preserve"> </t>
        </is>
      </c>
      <c r="D24" s="4" t="inlineStr">
        <is>
          <t xml:space="preserve"> </t>
        </is>
      </c>
    </row>
    <row r="25">
      <c r="A25" s="4" t="inlineStr">
        <is>
          <t>Decrease (increase) in inventories</t>
        </is>
      </c>
      <c r="B25" s="5" t="n">
        <v>11721</v>
      </c>
      <c r="C25" s="5" t="n">
        <v>-3382</v>
      </c>
      <c r="D25" s="5" t="n">
        <v>-13756</v>
      </c>
    </row>
    <row r="26">
      <c r="A26" s="4" t="inlineStr">
        <is>
          <t>Decrease (increase) in trade receivables</t>
        </is>
      </c>
      <c r="B26" s="5" t="n">
        <v>-81211</v>
      </c>
      <c r="C26" s="5" t="n">
        <v>6562</v>
      </c>
      <c r="D26" s="5" t="n">
        <v>-51398</v>
      </c>
    </row>
    <row r="27">
      <c r="A27" s="4" t="inlineStr">
        <is>
          <t>Decrease in other current and long-term accounts receivable</t>
        </is>
      </c>
      <c r="B27" s="5" t="n">
        <v>-1522</v>
      </c>
      <c r="C27" s="5" t="n">
        <v>-5833</v>
      </c>
      <c r="D27" s="5" t="n">
        <v>2627</v>
      </c>
    </row>
    <row r="28">
      <c r="A28" s="4" t="inlineStr">
        <is>
          <t>Increase in trade payables</t>
        </is>
      </c>
      <c r="B28" s="5" t="n">
        <v>40032</v>
      </c>
      <c r="C28" s="5" t="n">
        <v>18718</v>
      </c>
      <c r="D28" s="5" t="n">
        <v>25328</v>
      </c>
    </row>
    <row r="29">
      <c r="A29" s="4" t="inlineStr">
        <is>
          <t>Increase in other accounts payable and employees and payroll accrual</t>
        </is>
      </c>
      <c r="B29" s="5" t="n">
        <v>44662</v>
      </c>
      <c r="C29" s="5" t="n">
        <v>-25117</v>
      </c>
      <c r="D29" s="5" t="n">
        <v>22292</v>
      </c>
    </row>
    <row r="30">
      <c r="A30" s="4" t="inlineStr">
        <is>
          <t>Increase (decrease) in deferred revenues</t>
        </is>
      </c>
      <c r="B30" s="5" t="n">
        <v>7370</v>
      </c>
      <c r="C30" s="5" t="n">
        <v>9692</v>
      </c>
      <c r="D30" s="5" t="n">
        <v>-6418</v>
      </c>
    </row>
    <row r="31">
      <c r="A31" s="4" t="inlineStr">
        <is>
          <t>Net cash provided by operating activities</t>
        </is>
      </c>
      <c r="B31" s="5" t="n">
        <v>324450</v>
      </c>
      <c r="C31" s="5" t="n">
        <v>294968</v>
      </c>
      <c r="D31" s="5" t="n">
        <v>239136</v>
      </c>
    </row>
    <row r="32">
      <c r="A32" s="3" t="inlineStr">
        <is>
          <t>Cash flows from investing activities:</t>
        </is>
      </c>
      <c r="B32" s="4" t="inlineStr">
        <is>
          <t xml:space="preserve"> </t>
        </is>
      </c>
      <c r="C32" s="4" t="inlineStr">
        <is>
          <t xml:space="preserve"> </t>
        </is>
      </c>
      <c r="D32" s="4" t="inlineStr">
        <is>
          <t xml:space="preserve"> </t>
        </is>
      </c>
    </row>
    <row r="33">
      <c r="A33" s="4" t="inlineStr">
        <is>
          <t>Payments for business acquisitions, net of cash acquired (Appendix C)</t>
        </is>
      </c>
      <c r="B33" s="5" t="n">
        <v>-50198</v>
      </c>
      <c r="C33" s="5" t="n">
        <v>-36966</v>
      </c>
      <c r="D33" s="5" t="n">
        <v>-52262</v>
      </c>
    </row>
    <row r="34">
      <c r="A34" s="4" t="inlineStr">
        <is>
          <t>Proceeds from sale of a subsidiary of Matrix IT (Appendix D)</t>
        </is>
      </c>
      <c r="B34" s="4" t="inlineStr">
        <is>
          <t xml:space="preserve"> </t>
        </is>
      </c>
      <c r="C34" s="4" t="inlineStr">
        <is>
          <t xml:space="preserve"> </t>
        </is>
      </c>
      <c r="D34" s="5" t="n">
        <v>42928</v>
      </c>
    </row>
    <row r="35">
      <c r="A35" s="4" t="inlineStr">
        <is>
          <t>Taxes paid in conjunction with sale of a subsidiary</t>
        </is>
      </c>
      <c r="B35" s="4" t="inlineStr">
        <is>
          <t xml:space="preserve"> </t>
        </is>
      </c>
      <c r="C35" s="4" t="inlineStr">
        <is>
          <t xml:space="preserve"> </t>
        </is>
      </c>
      <c r="D35" s="5" t="n">
        <v>-8424</v>
      </c>
    </row>
    <row r="36">
      <c r="A36" s="4" t="inlineStr">
        <is>
          <t>Cash paid in conjunction with deferred payments and contingent liabilities related to business combinations</t>
        </is>
      </c>
      <c r="B36" s="5" t="n">
        <v>-8355</v>
      </c>
      <c r="C36" s="5" t="n">
        <v>-11874</v>
      </c>
      <c r="D36" s="5" t="n">
        <v>-5181</v>
      </c>
    </row>
    <row r="37">
      <c r="A37" s="4" t="inlineStr">
        <is>
          <t>Loan extended to related party and others</t>
        </is>
      </c>
      <c r="B37" s="4" t="inlineStr">
        <is>
          <t xml:space="preserve"> </t>
        </is>
      </c>
      <c r="C37" s="5" t="n">
        <v>-7001</v>
      </c>
      <c r="D37" s="4" t="inlineStr">
        <is>
          <t xml:space="preserve"> </t>
        </is>
      </c>
    </row>
    <row r="38">
      <c r="A38" s="4" t="inlineStr">
        <is>
          <t>Purchase of intangible assets</t>
        </is>
      </c>
      <c r="B38" s="5" t="n">
        <v>-908</v>
      </c>
      <c r="C38" s="5" t="n">
        <v>-763</v>
      </c>
      <c r="D38" s="5" t="n">
        <v>-3142</v>
      </c>
    </row>
    <row r="39">
      <c r="A39" s="4" t="inlineStr">
        <is>
          <t>Purchase of investment measured using the equity method</t>
        </is>
      </c>
      <c r="B39" s="5" t="n">
        <v>-15521</v>
      </c>
      <c r="C39" s="4" t="inlineStr">
        <is>
          <t xml:space="preserve"> </t>
        </is>
      </c>
      <c r="D39" s="4" t="inlineStr">
        <is>
          <t xml:space="preserve"> </t>
        </is>
      </c>
    </row>
    <row r="40">
      <c r="A40" s="4" t="inlineStr">
        <is>
          <t>Purchase of other investment</t>
        </is>
      </c>
      <c r="B40" s="4" t="inlineStr">
        <is>
          <t xml:space="preserve"> </t>
        </is>
      </c>
      <c r="C40" s="5" t="n">
        <v>-498</v>
      </c>
      <c r="D40" s="5" t="n">
        <v>-15073</v>
      </c>
    </row>
    <row r="41">
      <c r="A41" s="4" t="inlineStr">
        <is>
          <t>Purchase of financial assets measured at fair value through other comprehensive income</t>
        </is>
      </c>
      <c r="B41" s="5" t="n">
        <v>585</v>
      </c>
      <c r="C41" s="5" t="n">
        <v>-1243</v>
      </c>
      <c r="D41" s="4" t="inlineStr">
        <is>
          <t xml:space="preserve"> </t>
        </is>
      </c>
    </row>
    <row r="42">
      <c r="A42" s="4" t="inlineStr">
        <is>
          <t>Purchase of property and equipment</t>
        </is>
      </c>
      <c r="B42" s="5" t="n">
        <v>-16441</v>
      </c>
      <c r="C42" s="5" t="n">
        <v>-16683</v>
      </c>
      <c r="D42" s="5" t="n">
        <v>-22063</v>
      </c>
    </row>
    <row r="43">
      <c r="A43" s="4" t="inlineStr">
        <is>
          <t>Proceeds from maturity and sale of investments in instruments at fair value through other comprehensive income or loss, net</t>
        </is>
      </c>
      <c r="B43" s="5" t="n">
        <v>5194</v>
      </c>
      <c r="C43" s="5" t="n">
        <v>699</v>
      </c>
      <c r="D43" s="5" t="n">
        <v>309</v>
      </c>
    </row>
    <row r="44">
      <c r="A44" s="4" t="inlineStr">
        <is>
          <t>Proceeds from sale of property and equipment</t>
        </is>
      </c>
      <c r="B44" s="5" t="n">
        <v>783</v>
      </c>
      <c r="C44" s="5" t="n">
        <v>1043</v>
      </c>
      <c r="D44" s="5" t="n">
        <v>633</v>
      </c>
    </row>
    <row r="45">
      <c r="A45" s="4" t="inlineStr">
        <is>
          <t>Dividend from companies accounted for at equity</t>
        </is>
      </c>
      <c r="B45" s="5" t="n">
        <v>162</v>
      </c>
      <c r="C45" s="5" t="n">
        <v>68</v>
      </c>
      <c r="D45" s="5" t="n">
        <v>48</v>
      </c>
    </row>
    <row r="46">
      <c r="A46" s="4" t="inlineStr">
        <is>
          <t>Payment to former shareholders of consolidated company</t>
        </is>
      </c>
      <c r="B46" s="5" t="n">
        <v>-6139</v>
      </c>
      <c r="C46" s="4" t="inlineStr">
        <is>
          <t xml:space="preserve"> </t>
        </is>
      </c>
      <c r="D46" s="4" t="inlineStr">
        <is>
          <t xml:space="preserve"> </t>
        </is>
      </c>
    </row>
    <row r="47">
      <c r="A47" s="4" t="inlineStr">
        <is>
          <t>Change in short-term and long-term deposits</t>
        </is>
      </c>
      <c r="B47" s="5" t="n">
        <v>24262</v>
      </c>
      <c r="C47" s="5" t="n">
        <v>-51467</v>
      </c>
      <c r="D47" s="5" t="n">
        <v>2042</v>
      </c>
    </row>
    <row r="48">
      <c r="A48" s="4" t="inlineStr">
        <is>
          <t>Capitalization of software development and other costs</t>
        </is>
      </c>
      <c r="B48" s="5" t="n">
        <v>-11607</v>
      </c>
      <c r="C48" s="5" t="n">
        <v>-14552</v>
      </c>
      <c r="D48" s="5" t="n">
        <v>-14110</v>
      </c>
    </row>
    <row r="49">
      <c r="A49" s="4" t="inlineStr">
        <is>
          <t>Net cash used in investing activities</t>
        </is>
      </c>
      <c r="B49" s="5" t="n">
        <v>-78183</v>
      </c>
      <c r="C49" s="5" t="n">
        <v>-139237</v>
      </c>
      <c r="D49" s="5" t="n">
        <v>-74295</v>
      </c>
    </row>
    <row r="50">
      <c r="A50" s="3" t="inlineStr">
        <is>
          <t>Cash flows from financing activities:</t>
        </is>
      </c>
      <c r="B50" s="4" t="inlineStr">
        <is>
          <t xml:space="preserve"> </t>
        </is>
      </c>
      <c r="C50" s="4" t="inlineStr">
        <is>
          <t xml:space="preserve"> </t>
        </is>
      </c>
      <c r="D50" s="4" t="inlineStr">
        <is>
          <t xml:space="preserve"> </t>
        </is>
      </c>
    </row>
    <row r="51">
      <c r="A51" s="4" t="inlineStr">
        <is>
          <t>Exercise of employees’ stock options in subsidiaries</t>
        </is>
      </c>
      <c r="B51" s="5" t="n">
        <v>-1579</v>
      </c>
      <c r="C51" s="5" t="n">
        <v>4831</v>
      </c>
      <c r="D51" s="4" t="inlineStr">
        <is>
          <t xml:space="preserve"> </t>
        </is>
      </c>
    </row>
    <row r="52">
      <c r="A52" s="4" t="inlineStr">
        <is>
          <t>Cash paid in conjunction with acquisitions of activities</t>
        </is>
      </c>
      <c r="B52" s="5" t="n">
        <v>-2406</v>
      </c>
      <c r="C52" s="5" t="n">
        <v>-6718</v>
      </c>
      <c r="D52" s="4" t="inlineStr">
        <is>
          <t xml:space="preserve"> </t>
        </is>
      </c>
    </row>
    <row r="53">
      <c r="A53" s="4" t="inlineStr">
        <is>
          <t>Dividend paid to non-controlling interests</t>
        </is>
      </c>
      <c r="B53" s="5" t="n">
        <v>-66299</v>
      </c>
      <c r="C53" s="5" t="n">
        <v>-62487</v>
      </c>
      <c r="D53" s="5" t="n">
        <v>-96530</v>
      </c>
    </row>
    <row r="54">
      <c r="A54" s="4" t="inlineStr">
        <is>
          <t>Dividend to Formula’s shareholders</t>
        </is>
      </c>
      <c r="B54" s="5" t="n">
        <v>-18807</v>
      </c>
      <c r="C54" s="5" t="n">
        <v>-9927</v>
      </c>
      <c r="D54" s="5" t="n">
        <v>-21778</v>
      </c>
    </row>
    <row r="55">
      <c r="A55" s="4" t="inlineStr">
        <is>
          <t>Short-term bank credit, net</t>
        </is>
      </c>
      <c r="B55" s="5" t="n">
        <v>-4647</v>
      </c>
      <c r="C55" s="5" t="n">
        <v>-9527</v>
      </c>
      <c r="D55" s="5" t="n">
        <v>-7315</v>
      </c>
    </row>
    <row r="56">
      <c r="A56" s="4" t="inlineStr">
        <is>
          <t>Repayment of long-term loans from banks and others</t>
        </is>
      </c>
      <c r="B56" s="5" t="n">
        <v>-93320</v>
      </c>
      <c r="C56" s="5" t="n">
        <v>-82874</v>
      </c>
      <c r="D56" s="5" t="n">
        <v>-87894</v>
      </c>
    </row>
    <row r="57">
      <c r="A57" s="4" t="inlineStr">
        <is>
          <t>Receipt of long-term loans from banks and others</t>
        </is>
      </c>
      <c r="B57" s="5" t="n">
        <v>63257</v>
      </c>
      <c r="C57" s="5" t="n">
        <v>55568</v>
      </c>
      <c r="D57" s="5" t="n">
        <v>65678</v>
      </c>
    </row>
    <row r="58">
      <c r="A58" s="4" t="inlineStr">
        <is>
          <t>Proceeds from issuance of debentures, net</t>
        </is>
      </c>
      <c r="B58" s="5" t="n">
        <v>67082</v>
      </c>
      <c r="C58" s="4" t="inlineStr">
        <is>
          <t xml:space="preserve"> </t>
        </is>
      </c>
      <c r="D58" s="5" t="n">
        <v>199051</v>
      </c>
    </row>
    <row r="59">
      <c r="A59" s="4" t="inlineStr">
        <is>
          <t>Repayment of long-term liabilities to IIA</t>
        </is>
      </c>
      <c r="B59" s="5" t="n">
        <v>-2801</v>
      </c>
      <c r="C59" s="5" t="n">
        <v>-394</v>
      </c>
      <c r="D59" s="5" t="n">
        <v>-642</v>
      </c>
    </row>
    <row r="60">
      <c r="A60" s="4" t="inlineStr">
        <is>
          <t>Repayment of debentures</t>
        </is>
      </c>
      <c r="B60" s="5" t="n">
        <v>-69290</v>
      </c>
      <c r="C60" s="5" t="n">
        <v>-60449</v>
      </c>
      <c r="D60" s="5" t="n">
        <v>-53105</v>
      </c>
    </row>
    <row r="61">
      <c r="A61" s="4" t="inlineStr">
        <is>
          <t>Purchase of non-controlling interests</t>
        </is>
      </c>
      <c r="B61" s="5" t="n">
        <v>-4882</v>
      </c>
      <c r="C61" s="5" t="n">
        <v>-2661</v>
      </c>
      <c r="D61" s="5" t="n">
        <v>-16795</v>
      </c>
    </row>
    <row r="62">
      <c r="A62" s="4" t="inlineStr">
        <is>
          <t>Repayment of lease liabilities</t>
        </is>
      </c>
      <c r="B62" s="5" t="n">
        <v>-50088</v>
      </c>
      <c r="C62" s="5" t="n">
        <v>-55064</v>
      </c>
      <c r="D62" s="5" t="n">
        <v>-49702</v>
      </c>
    </row>
    <row r="63">
      <c r="A63" s="4" t="inlineStr">
        <is>
          <t>Cash paid due to exercise of put option by non-controlling interests</t>
        </is>
      </c>
      <c r="B63" s="5" t="n">
        <v>-128</v>
      </c>
      <c r="C63" s="5" t="n">
        <v>-13204</v>
      </c>
      <c r="D63" s="5" t="n">
        <v>-1854</v>
      </c>
    </row>
    <row r="64">
      <c r="A64" s="4" t="inlineStr">
        <is>
          <t>Redemption of capital note of non-controlling interests in subsidiaries</t>
        </is>
      </c>
      <c r="B64" s="4" t="inlineStr">
        <is>
          <t xml:space="preserve"> </t>
        </is>
      </c>
      <c r="C64" s="4" t="inlineStr">
        <is>
          <t xml:space="preserve"> </t>
        </is>
      </c>
      <c r="D64" s="5" t="n">
        <v>-95</v>
      </c>
    </row>
    <row r="65">
      <c r="A65" s="4" t="inlineStr">
        <is>
          <t>Payment to non-controlling interests due to put option</t>
        </is>
      </c>
      <c r="B65" s="5" t="n">
        <v>-1054</v>
      </c>
      <c r="C65" s="5" t="n">
        <v>-271</v>
      </c>
      <c r="D65" s="4" t="inlineStr">
        <is>
          <t xml:space="preserve"> </t>
        </is>
      </c>
    </row>
    <row r="66">
      <c r="A66" s="4" t="inlineStr">
        <is>
          <t>Net cash used by financing activities</t>
        </is>
      </c>
      <c r="B66" s="5" t="n">
        <v>-184962</v>
      </c>
      <c r="C66" s="5" t="n">
        <v>-243177</v>
      </c>
      <c r="D66" s="5" t="n">
        <v>-70981</v>
      </c>
    </row>
    <row r="67">
      <c r="A67" s="4" t="inlineStr">
        <is>
          <t>Effect of exchange rate changes on cash and cash equivalents</t>
        </is>
      </c>
      <c r="B67" s="5" t="n">
        <v>-5452</v>
      </c>
      <c r="C67" s="5" t="n">
        <v>-4950</v>
      </c>
      <c r="D67" s="5" t="n">
        <v>-34910</v>
      </c>
    </row>
    <row r="68">
      <c r="A68" s="4" t="inlineStr">
        <is>
          <t>Increase (decrease) in cash and cash equivalents</t>
        </is>
      </c>
      <c r="B68" s="5" t="n">
        <v>55853</v>
      </c>
      <c r="C68" s="5" t="n">
        <v>-92396</v>
      </c>
      <c r="D68" s="5" t="n">
        <v>58950</v>
      </c>
    </row>
    <row r="69">
      <c r="A69" s="4" t="inlineStr">
        <is>
          <t>Cash and cash equivalents at the beginning of the year</t>
        </is>
      </c>
      <c r="B69" s="5" t="n">
        <v>451946</v>
      </c>
      <c r="C69" s="5" t="n">
        <v>544342</v>
      </c>
      <c r="D69" s="5" t="n">
        <v>485392</v>
      </c>
    </row>
    <row r="70">
      <c r="A70" s="4" t="inlineStr">
        <is>
          <t>Cash and cash equivalents at the end of the year</t>
        </is>
      </c>
      <c r="B70" s="5" t="n">
        <v>507799</v>
      </c>
      <c r="C70" s="5" t="n">
        <v>451946</v>
      </c>
      <c r="D70" s="5" t="n">
        <v>544342</v>
      </c>
    </row>
    <row r="71">
      <c r="A71" s="3" t="inlineStr">
        <is>
          <t>A. Supplemental cash flow information:</t>
        </is>
      </c>
      <c r="B71" s="4" t="inlineStr">
        <is>
          <t xml:space="preserve"> </t>
        </is>
      </c>
      <c r="C71" s="4" t="inlineStr">
        <is>
          <t xml:space="preserve"> </t>
        </is>
      </c>
      <c r="D71" s="4" t="inlineStr">
        <is>
          <t xml:space="preserve"> </t>
        </is>
      </c>
    </row>
    <row r="72">
      <c r="A72" s="4" t="inlineStr">
        <is>
          <t>Interest paid</t>
        </is>
      </c>
      <c r="B72" s="5" t="n">
        <v>25850</v>
      </c>
      <c r="C72" s="5" t="n">
        <v>26140</v>
      </c>
      <c r="D72" s="5" t="n">
        <v>17573</v>
      </c>
    </row>
    <row r="73">
      <c r="A73" s="4" t="inlineStr">
        <is>
          <t>Interest received</t>
        </is>
      </c>
      <c r="B73" s="5" t="n">
        <v>15598</v>
      </c>
      <c r="C73" s="5" t="n">
        <v>7290</v>
      </c>
      <c r="D73" s="5" t="n">
        <v>2325</v>
      </c>
    </row>
    <row r="74">
      <c r="A74" s="4" t="inlineStr">
        <is>
          <t>Taxes paid, net</t>
        </is>
      </c>
      <c r="B74" s="5" t="n">
        <v>63080</v>
      </c>
      <c r="C74" s="5" t="n">
        <v>76694</v>
      </c>
      <c r="D74" s="5" t="n">
        <v>51259</v>
      </c>
    </row>
    <row r="75">
      <c r="A75" s="3" t="inlineStr">
        <is>
          <t>B. Non-cash activities:</t>
        </is>
      </c>
      <c r="B75" s="4" t="inlineStr">
        <is>
          <t xml:space="preserve"> </t>
        </is>
      </c>
      <c r="C75" s="4" t="inlineStr">
        <is>
          <t xml:space="preserve"> </t>
        </is>
      </c>
      <c r="D75" s="4" t="inlineStr">
        <is>
          <t xml:space="preserve"> </t>
        </is>
      </c>
    </row>
    <row r="76">
      <c r="A76" s="4" t="inlineStr">
        <is>
          <t>Purchase of property and equipment</t>
        </is>
      </c>
      <c r="B76" s="5" t="n">
        <v>123</v>
      </c>
      <c r="C76" s="5" t="n">
        <v>86</v>
      </c>
      <c r="D76" s="5" t="n">
        <v>930</v>
      </c>
    </row>
    <row r="77">
      <c r="A77" s="4" t="inlineStr">
        <is>
          <t>Intangible assets and goodwill incurred but unpaid at period end</t>
        </is>
      </c>
      <c r="B77" s="5" t="n">
        <v>98</v>
      </c>
      <c r="C77" s="5" t="n">
        <v>382</v>
      </c>
      <c r="D77" s="4" t="inlineStr">
        <is>
          <t xml:space="preserve"> </t>
        </is>
      </c>
    </row>
    <row r="78">
      <c r="A78" s="4" t="inlineStr">
        <is>
          <t>Contingent acquisition consideration</t>
        </is>
      </c>
      <c r="B78" s="4" t="inlineStr">
        <is>
          <t xml:space="preserve"> </t>
        </is>
      </c>
      <c r="C78" s="5" t="n">
        <v>-124</v>
      </c>
      <c r="D78" s="4" t="inlineStr">
        <is>
          <t xml:space="preserve"> </t>
        </is>
      </c>
    </row>
    <row r="79">
      <c r="A79" s="4" t="inlineStr">
        <is>
          <t>Dividend payable to non-controlling interests</t>
        </is>
      </c>
      <c r="B79" s="5" t="n">
        <v>15559</v>
      </c>
      <c r="C79" s="4" t="inlineStr">
        <is>
          <t xml:space="preserve"> </t>
        </is>
      </c>
      <c r="D79" s="5" t="n">
        <v>111</v>
      </c>
    </row>
    <row r="80">
      <c r="A80" s="4" t="inlineStr">
        <is>
          <t>Right-of-use asset recognized with corresponding lease liability</t>
        </is>
      </c>
      <c r="B80" s="5" t="n">
        <v>82976</v>
      </c>
      <c r="C80" s="5" t="n">
        <v>45360</v>
      </c>
      <c r="D80" s="5" t="n">
        <v>52319</v>
      </c>
    </row>
    <row r="81">
      <c r="A81" s="4" t="inlineStr">
        <is>
          <t>Working capital (other than cash and cash equivalents)</t>
        </is>
      </c>
      <c r="B81" s="5" t="n">
        <v>-3078</v>
      </c>
      <c r="C81" s="5" t="n">
        <v>-10355</v>
      </c>
      <c r="D81" s="5" t="n">
        <v>-5457</v>
      </c>
    </row>
    <row r="82">
      <c r="A82" s="4" t="inlineStr">
        <is>
          <t>Inventories</t>
        </is>
      </c>
      <c r="B82" s="5" t="n">
        <v>-256</v>
      </c>
      <c r="C82" s="5" t="n">
        <v>-4343</v>
      </c>
      <c r="D82" s="5" t="n">
        <v>-3536</v>
      </c>
    </row>
    <row r="83">
      <c r="A83" s="4" t="inlineStr">
        <is>
          <t>Short-term investments</t>
        </is>
      </c>
      <c r="B83" s="4" t="inlineStr">
        <is>
          <t xml:space="preserve"> </t>
        </is>
      </c>
      <c r="C83" s="4" t="inlineStr">
        <is>
          <t xml:space="preserve"> </t>
        </is>
      </c>
      <c r="D83" s="5" t="n">
        <v>-752</v>
      </c>
    </row>
    <row r="84">
      <c r="A84" s="4" t="inlineStr">
        <is>
          <t>Short-term deposits</t>
        </is>
      </c>
      <c r="B84" s="4" t="inlineStr">
        <is>
          <t xml:space="preserve"> </t>
        </is>
      </c>
      <c r="C84" s="4" t="inlineStr">
        <is>
          <t xml:space="preserve"> </t>
        </is>
      </c>
      <c r="D84" s="5" t="n">
        <v>-191</v>
      </c>
    </row>
    <row r="85">
      <c r="A85" s="4" t="inlineStr">
        <is>
          <t>Property and equipment</t>
        </is>
      </c>
      <c r="B85" s="5" t="n">
        <v>-1435</v>
      </c>
      <c r="C85" s="5" t="n">
        <v>-242</v>
      </c>
      <c r="D85" s="5" t="n">
        <v>-1433</v>
      </c>
    </row>
    <row r="86">
      <c r="A86" s="4" t="inlineStr">
        <is>
          <t>Goodwill and intangible assets</t>
        </is>
      </c>
      <c r="B86" s="5" t="n">
        <v>-94359</v>
      </c>
      <c r="C86" s="5" t="n">
        <v>-44728</v>
      </c>
      <c r="D86" s="5" t="n">
        <v>-87905</v>
      </c>
    </row>
    <row r="87">
      <c r="A87" s="4" t="inlineStr">
        <is>
          <t>Right-of-use assets</t>
        </is>
      </c>
      <c r="B87" s="4" t="inlineStr">
        <is>
          <t xml:space="preserve"> </t>
        </is>
      </c>
      <c r="C87" s="5" t="n">
        <v>-93</v>
      </c>
      <c r="D87" s="5" t="n">
        <v>-2754</v>
      </c>
    </row>
    <row r="88">
      <c r="A88" s="4" t="inlineStr">
        <is>
          <t>Other long-term assets</t>
        </is>
      </c>
      <c r="B88" s="5" t="n">
        <v>-3141</v>
      </c>
      <c r="C88" s="5" t="n">
        <v>-2439</v>
      </c>
      <c r="D88" s="5" t="n">
        <v>-123</v>
      </c>
    </row>
    <row r="89">
      <c r="A89" s="4" t="inlineStr">
        <is>
          <t>Liabilities to banks and others</t>
        </is>
      </c>
      <c r="B89" s="5" t="n">
        <v>1001</v>
      </c>
      <c r="C89" s="5" t="n">
        <v>7101</v>
      </c>
      <c r="D89" s="5" t="n">
        <v>5142</v>
      </c>
    </row>
    <row r="90">
      <c r="A90" s="4" t="inlineStr">
        <is>
          <t>Long-term liabilities</t>
        </is>
      </c>
      <c r="B90" s="5" t="n">
        <v>422</v>
      </c>
      <c r="C90" s="5" t="n">
        <v>282</v>
      </c>
      <c r="D90" s="5" t="n">
        <v>1240</v>
      </c>
    </row>
    <row r="91">
      <c r="A91" s="4" t="inlineStr">
        <is>
          <t>Lease liabilities</t>
        </is>
      </c>
      <c r="B91" s="4" t="inlineStr">
        <is>
          <t xml:space="preserve"> </t>
        </is>
      </c>
      <c r="C91" s="5" t="n">
        <v>93</v>
      </c>
      <c r="D91" s="5" t="n">
        <v>2754</v>
      </c>
    </row>
    <row r="92">
      <c r="A92" s="4" t="inlineStr">
        <is>
          <t>Deferred tax liability, net</t>
        </is>
      </c>
      <c r="B92" s="5" t="n">
        <v>9955</v>
      </c>
      <c r="C92" s="5" t="n">
        <v>2799</v>
      </c>
      <c r="D92" s="5" t="n">
        <v>5692</v>
      </c>
    </row>
    <row r="93">
      <c r="A93" s="4" t="inlineStr">
        <is>
          <t>Liability to formerly shareholders</t>
        </is>
      </c>
      <c r="B93" s="5" t="n">
        <v>7834</v>
      </c>
      <c r="C93" s="5" t="n">
        <v>1244</v>
      </c>
      <c r="D93" s="5" t="n">
        <v>7327</v>
      </c>
    </row>
    <row r="94">
      <c r="A94" s="4" t="inlineStr">
        <is>
          <t>Deferred payments and contingent consideration</t>
        </is>
      </c>
      <c r="B94" s="5" t="n">
        <v>20305</v>
      </c>
      <c r="C94" s="5" t="n">
        <v>1931</v>
      </c>
      <c r="D94" s="5" t="n">
        <v>23515</v>
      </c>
    </row>
    <row r="95">
      <c r="A95" s="4" t="inlineStr">
        <is>
          <t>Non-controlling interests at acquisition date</t>
        </is>
      </c>
      <c r="B95" s="5" t="n">
        <v>12554</v>
      </c>
      <c r="C95" s="5" t="n">
        <v>11784</v>
      </c>
      <c r="D95" s="5" t="n">
        <v>4219</v>
      </c>
    </row>
    <row r="96">
      <c r="A96" s="4" t="inlineStr">
        <is>
          <t>Total</t>
        </is>
      </c>
      <c r="B96" s="5" t="n">
        <v>-50198</v>
      </c>
      <c r="C96" s="5" t="n">
        <v>-36966</v>
      </c>
      <c r="D96" s="5" t="n">
        <v>-52262</v>
      </c>
    </row>
    <row r="97">
      <c r="A97" s="3" t="inlineStr">
        <is>
          <t>D. Proceeds from sale of investment in previously</t>
        </is>
      </c>
      <c r="B97" s="4" t="inlineStr">
        <is>
          <t xml:space="preserve"> </t>
        </is>
      </c>
      <c r="C97" s="4" t="inlineStr">
        <is>
          <t xml:space="preserve"> </t>
        </is>
      </c>
      <c r="D97" s="4" t="inlineStr">
        <is>
          <t xml:space="preserve"> </t>
        </is>
      </c>
    </row>
    <row r="98">
      <c r="A98" s="4" t="inlineStr">
        <is>
          <t>Working capital (other than cash and cash equivalents)</t>
        </is>
      </c>
      <c r="B98" s="4" t="inlineStr">
        <is>
          <t xml:space="preserve"> </t>
        </is>
      </c>
      <c r="C98" s="4" t="inlineStr">
        <is>
          <t xml:space="preserve"> </t>
        </is>
      </c>
      <c r="D98" s="5" t="n">
        <v>-6798</v>
      </c>
    </row>
    <row r="99">
      <c r="A99" s="4" t="inlineStr">
        <is>
          <t>Short-term investments</t>
        </is>
      </c>
      <c r="B99" s="4" t="inlineStr">
        <is>
          <t xml:space="preserve"> </t>
        </is>
      </c>
      <c r="C99" s="4" t="inlineStr">
        <is>
          <t xml:space="preserve"> </t>
        </is>
      </c>
      <c r="D99" s="5" t="n">
        <v>5004</v>
      </c>
    </row>
    <row r="100">
      <c r="A100" s="4" t="inlineStr">
        <is>
          <t>Property and equipment</t>
        </is>
      </c>
      <c r="B100" s="4" t="inlineStr">
        <is>
          <t xml:space="preserve"> </t>
        </is>
      </c>
      <c r="C100" s="4" t="inlineStr">
        <is>
          <t xml:space="preserve"> </t>
        </is>
      </c>
      <c r="D100" s="5" t="n">
        <v>782</v>
      </c>
    </row>
    <row r="101">
      <c r="A101" s="4" t="inlineStr">
        <is>
          <t>Goodwill and intangible assets</t>
        </is>
      </c>
      <c r="B101" s="4" t="inlineStr">
        <is>
          <t xml:space="preserve"> </t>
        </is>
      </c>
      <c r="C101" s="4" t="inlineStr">
        <is>
          <t xml:space="preserve"> </t>
        </is>
      </c>
      <c r="D101" s="5" t="n">
        <v>439</v>
      </c>
    </row>
    <row r="102">
      <c r="A102" s="4" t="inlineStr">
        <is>
          <t>Other long-term assets</t>
        </is>
      </c>
      <c r="B102" s="4" t="inlineStr">
        <is>
          <t xml:space="preserve"> </t>
        </is>
      </c>
      <c r="C102" s="4" t="inlineStr">
        <is>
          <t xml:space="preserve"> </t>
        </is>
      </c>
      <c r="D102" s="5" t="n">
        <v>67</v>
      </c>
    </row>
    <row r="103">
      <c r="A103" s="4" t="inlineStr">
        <is>
          <t>Long-term liabilities</t>
        </is>
      </c>
      <c r="B103" s="4" t="inlineStr">
        <is>
          <t xml:space="preserve"> </t>
        </is>
      </c>
      <c r="C103" s="4" t="inlineStr">
        <is>
          <t xml:space="preserve"> </t>
        </is>
      </c>
      <c r="D103" s="5" t="n">
        <v>-15</v>
      </c>
    </row>
    <row r="104">
      <c r="A104" s="4" t="inlineStr">
        <is>
          <t>Non-controlling interests at the sale date</t>
        </is>
      </c>
      <c r="B104" s="4" t="inlineStr">
        <is>
          <t xml:space="preserve"> </t>
        </is>
      </c>
      <c r="C104" s="4" t="inlineStr">
        <is>
          <t xml:space="preserve"> </t>
        </is>
      </c>
      <c r="D104" s="5" t="n">
        <v>-811</v>
      </c>
    </row>
    <row r="105">
      <c r="A105" s="4" t="inlineStr">
        <is>
          <t>Gain from realization of a subsidiary</t>
        </is>
      </c>
      <c r="B105" s="4" t="inlineStr">
        <is>
          <t xml:space="preserve"> </t>
        </is>
      </c>
      <c r="C105" s="4" t="inlineStr">
        <is>
          <t xml:space="preserve"> </t>
        </is>
      </c>
      <c r="D105" s="5" t="n">
        <v>44260</v>
      </c>
    </row>
    <row r="106">
      <c r="A106" s="4" t="inlineStr">
        <is>
          <t>Total</t>
        </is>
      </c>
      <c r="B106" s="4" t="inlineStr">
        <is>
          <t xml:space="preserve"> </t>
        </is>
      </c>
      <c r="C106" s="4" t="inlineStr">
        <is>
          <t xml:space="preserve"> </t>
        </is>
      </c>
      <c r="D106" s="6" t="n">
        <v>42928</v>
      </c>
    </row>
  </sheetData>
  <mergeCells count="2">
    <mergeCell ref="B1:D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Investments and Receivables - Schedule of Long-Term Investments and Receivables (Details) - USD ($) $ in Thousands</t>
        </is>
      </c>
      <c r="B1" s="2" t="inlineStr">
        <is>
          <t>Dec. 31, 2024</t>
        </is>
      </c>
      <c r="C1" s="2" t="inlineStr">
        <is>
          <t>Dec. 31, 2023</t>
        </is>
      </c>
    </row>
    <row r="2">
      <c r="A2" s="3" t="inlineStr">
        <is>
          <t>Schedule of Long-Term Investments and Receivables [Abstract]</t>
        </is>
      </c>
      <c r="B2" s="4" t="inlineStr">
        <is>
          <t xml:space="preserve"> </t>
        </is>
      </c>
      <c r="C2" s="4" t="inlineStr">
        <is>
          <t xml:space="preserve"> </t>
        </is>
      </c>
    </row>
    <row r="3">
      <c r="A3" s="4" t="inlineStr">
        <is>
          <t>Prepaid expenses and deposits</t>
        </is>
      </c>
      <c r="B3" s="6" t="n">
        <v>16658</v>
      </c>
      <c r="C3" s="6" t="n">
        <v>14004</v>
      </c>
    </row>
    <row r="4">
      <c r="A4" s="4" t="inlineStr">
        <is>
          <t>Investments in financial assets designated at fair value through other comprehensive income</t>
        </is>
      </c>
      <c r="B4" s="5" t="n">
        <v>21208</v>
      </c>
      <c r="C4" s="5" t="n">
        <v>19737</v>
      </c>
    </row>
    <row r="5">
      <c r="A5" s="4" t="inlineStr">
        <is>
          <t>Trade receivables and unbilled receivables</t>
        </is>
      </c>
      <c r="B5" s="5" t="n">
        <v>7916</v>
      </c>
      <c r="C5" s="5" t="n">
        <v>7829</v>
      </c>
    </row>
    <row r="6">
      <c r="A6" s="4" t="inlineStr">
        <is>
          <t>Financial assets designated at fair value through profit or loss</t>
        </is>
      </c>
      <c r="B6" s="5" t="n">
        <v>4701</v>
      </c>
      <c r="C6" s="5" t="n">
        <v>4694</v>
      </c>
    </row>
    <row r="7">
      <c r="A7" s="4" t="inlineStr">
        <is>
          <t>Dividend preference derivative in TSG (see Note 9)</t>
        </is>
      </c>
      <c r="B7" s="5" t="n">
        <v>3652</v>
      </c>
      <c r="C7" s="5" t="n">
        <v>3000</v>
      </c>
    </row>
    <row r="8">
      <c r="A8" s="4" t="inlineStr">
        <is>
          <t>Others</t>
        </is>
      </c>
      <c r="B8" s="5" t="n">
        <v>494</v>
      </c>
      <c r="C8" s="5" t="n">
        <v>2738</v>
      </c>
    </row>
    <row r="9">
      <c r="A9" s="4" t="inlineStr">
        <is>
          <t>Total long term investments and receivables</t>
        </is>
      </c>
      <c r="B9" s="6" t="n">
        <v>54629</v>
      </c>
      <c r="C9" s="6" t="n">
        <v>520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chedule of Financial Assets and Liabilities Measured at Fair Value on a Recurring Basis (Detail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Financial assets measured at fair value through other comprehensive income</t>
        </is>
      </c>
      <c r="C3" s="6" t="n">
        <v>21208</v>
      </c>
      <c r="D3" s="6" t="n">
        <v>19737</v>
      </c>
    </row>
    <row r="4">
      <c r="A4" s="4" t="inlineStr">
        <is>
          <t>Financial assets measured at fair value through profit or loss</t>
        </is>
      </c>
      <c r="C4" s="5" t="n">
        <v>6447</v>
      </c>
      <c r="D4" s="5" t="n">
        <v>4620</v>
      </c>
    </row>
    <row r="5">
      <c r="A5" s="4" t="inlineStr">
        <is>
          <t>Dividend preference derivative in TSG</t>
        </is>
      </c>
      <c r="B5" s="4" t="inlineStr">
        <is>
          <t>[1]</t>
        </is>
      </c>
      <c r="C5" s="5" t="n">
        <v>3652</v>
      </c>
      <c r="D5" s="5" t="n">
        <v>3000</v>
      </c>
    </row>
    <row r="6">
      <c r="A6" s="4" t="inlineStr">
        <is>
          <t>Assets in respect of business combinations</t>
        </is>
      </c>
      <c r="C6" s="5" t="n">
        <v>2654</v>
      </c>
      <c r="D6" s="5" t="n">
        <v>1368</v>
      </c>
    </row>
    <row r="7">
      <c r="A7" s="4" t="inlineStr">
        <is>
          <t>Total Assets</t>
        </is>
      </c>
      <c r="C7" s="5" t="n">
        <v>33961</v>
      </c>
      <c r="D7" s="5" t="n">
        <v>28725</v>
      </c>
    </row>
    <row r="8">
      <c r="A8" s="3" t="inlineStr">
        <is>
          <t>Liabilities:</t>
        </is>
      </c>
      <c r="C8" s="4" t="inlineStr">
        <is>
          <t xml:space="preserve"> </t>
        </is>
      </c>
      <c r="D8" s="4" t="inlineStr">
        <is>
          <t xml:space="preserve"> </t>
        </is>
      </c>
    </row>
    <row r="9">
      <c r="A9" s="4" t="inlineStr">
        <is>
          <t>Put options of non-controlling interests</t>
        </is>
      </c>
      <c r="C9" s="5" t="n">
        <v>82973</v>
      </c>
      <c r="D9" s="5" t="n">
        <v>57867</v>
      </c>
    </row>
    <row r="10">
      <c r="A10" s="4" t="inlineStr">
        <is>
          <t>Liabilities in respect of business combination</t>
        </is>
      </c>
      <c r="C10" s="5" t="n">
        <v>17942</v>
      </c>
      <c r="D10" s="5" t="n">
        <v>10576</v>
      </c>
    </row>
    <row r="11">
      <c r="A11" s="4" t="inlineStr">
        <is>
          <t>Total Liabilities</t>
        </is>
      </c>
      <c r="C11" s="5" t="n">
        <v>100915</v>
      </c>
      <c r="D11" s="5" t="n">
        <v>68443</v>
      </c>
    </row>
    <row r="12">
      <c r="A12" s="4" t="inlineStr">
        <is>
          <t>Level 1 [Member]</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Financial assets measured at fair value through other comprehensive income</t>
        </is>
      </c>
      <c r="C14" s="5" t="n">
        <v>20923</v>
      </c>
      <c r="D14" s="5" t="n">
        <v>19450</v>
      </c>
    </row>
    <row r="15">
      <c r="A15" s="4" t="inlineStr">
        <is>
          <t>Financial assets measured at fair value through profit or loss</t>
        </is>
      </c>
      <c r="C15" s="5" t="n">
        <v>1757</v>
      </c>
      <c r="D15" s="4" t="inlineStr">
        <is>
          <t xml:space="preserve"> </t>
        </is>
      </c>
    </row>
    <row r="16">
      <c r="A16" s="4" t="inlineStr">
        <is>
          <t>Dividend preference derivative in TSG</t>
        </is>
      </c>
      <c r="B16" s="4" t="inlineStr">
        <is>
          <t>[1]</t>
        </is>
      </c>
      <c r="C16" s="4" t="inlineStr">
        <is>
          <t xml:space="preserve"> </t>
        </is>
      </c>
      <c r="D16" s="4" t="inlineStr">
        <is>
          <t xml:space="preserve"> </t>
        </is>
      </c>
    </row>
    <row r="17">
      <c r="A17" s="4" t="inlineStr">
        <is>
          <t>Assets in respect of business combinations</t>
        </is>
      </c>
      <c r="C17" s="4" t="inlineStr">
        <is>
          <t xml:space="preserve"> </t>
        </is>
      </c>
      <c r="D17" s="4" t="inlineStr">
        <is>
          <t xml:space="preserve"> </t>
        </is>
      </c>
    </row>
    <row r="18">
      <c r="A18" s="4" t="inlineStr">
        <is>
          <t>Total Assets</t>
        </is>
      </c>
      <c r="C18" s="5" t="n">
        <v>22680</v>
      </c>
      <c r="D18" s="5" t="n">
        <v>19450</v>
      </c>
    </row>
    <row r="19">
      <c r="A19" s="4" t="inlineStr">
        <is>
          <t>Level 3 [Member]</t>
        </is>
      </c>
      <c r="C19" s="4" t="inlineStr">
        <is>
          <t xml:space="preserve"> </t>
        </is>
      </c>
      <c r="D19" s="4" t="inlineStr">
        <is>
          <t xml:space="preserve"> </t>
        </is>
      </c>
    </row>
    <row r="20">
      <c r="A20" s="3" t="inlineStr">
        <is>
          <t>Assets:</t>
        </is>
      </c>
      <c r="C20" s="4" t="inlineStr">
        <is>
          <t xml:space="preserve"> </t>
        </is>
      </c>
      <c r="D20" s="4" t="inlineStr">
        <is>
          <t xml:space="preserve"> </t>
        </is>
      </c>
    </row>
    <row r="21">
      <c r="A21" s="4" t="inlineStr">
        <is>
          <t>Financial assets measured at fair value through other comprehensive income</t>
        </is>
      </c>
      <c r="C21" s="5" t="n">
        <v>285</v>
      </c>
      <c r="D21" s="5" t="n">
        <v>287</v>
      </c>
    </row>
    <row r="22">
      <c r="A22" s="4" t="inlineStr">
        <is>
          <t>Financial assets measured at fair value through profit or loss</t>
        </is>
      </c>
      <c r="C22" s="5" t="n">
        <v>4690</v>
      </c>
      <c r="D22" s="5" t="n">
        <v>4620</v>
      </c>
    </row>
    <row r="23">
      <c r="A23" s="4" t="inlineStr">
        <is>
          <t>Dividend preference derivative in TSG</t>
        </is>
      </c>
      <c r="B23" s="4" t="inlineStr">
        <is>
          <t>[1]</t>
        </is>
      </c>
      <c r="C23" s="5" t="n">
        <v>3652</v>
      </c>
      <c r="D23" s="5" t="n">
        <v>3000</v>
      </c>
    </row>
    <row r="24">
      <c r="A24" s="4" t="inlineStr">
        <is>
          <t>Assets in respect of business combinations</t>
        </is>
      </c>
      <c r="C24" s="5" t="n">
        <v>2654</v>
      </c>
      <c r="D24" s="5" t="n">
        <v>1368</v>
      </c>
    </row>
    <row r="25">
      <c r="A25" s="4" t="inlineStr">
        <is>
          <t>Total Assets</t>
        </is>
      </c>
      <c r="C25" s="5" t="n">
        <v>11281</v>
      </c>
      <c r="D25" s="5" t="n">
        <v>9275</v>
      </c>
    </row>
    <row r="26">
      <c r="A26" s="3" t="inlineStr">
        <is>
          <t>Liabilities:</t>
        </is>
      </c>
      <c r="C26" s="4" t="inlineStr">
        <is>
          <t xml:space="preserve"> </t>
        </is>
      </c>
      <c r="D26" s="4" t="inlineStr">
        <is>
          <t xml:space="preserve"> </t>
        </is>
      </c>
    </row>
    <row r="27">
      <c r="A27" s="4" t="inlineStr">
        <is>
          <t>Put options of non-controlling interests</t>
        </is>
      </c>
      <c r="C27" s="5" t="n">
        <v>82973</v>
      </c>
      <c r="D27" s="5" t="n">
        <v>57867</v>
      </c>
    </row>
    <row r="28">
      <c r="A28" s="4" t="inlineStr">
        <is>
          <t>Liabilities in respect of business combination</t>
        </is>
      </c>
      <c r="C28" s="5" t="n">
        <v>17942</v>
      </c>
      <c r="D28" s="5" t="n">
        <v>10576</v>
      </c>
    </row>
    <row r="29">
      <c r="A29" s="4" t="inlineStr">
        <is>
          <t>Total Liabilities</t>
        </is>
      </c>
      <c r="C29" s="6" t="n">
        <v>100915</v>
      </c>
      <c r="D29" s="6" t="n">
        <v>68443</v>
      </c>
    </row>
    <row r="30"/>
    <row r="31">
      <c r="A31" s="4" t="inlineStr">
        <is>
          <t>[1]The amount derived in respect of the dividend from TSG Ltd. is presented in accordance with the amount
determined in the shareholders’ agreement prior to the company’s initial public offering held on August 1, 2024, as detailed in
Note 9 below.</t>
        </is>
      </c>
    </row>
  </sheetData>
  <mergeCells count="3">
    <mergeCell ref="A31:C31"/>
    <mergeCell ref="A30:C30"/>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Schedule of Changes in Financial Assets and Liabilities (Details) - Level 3 [Member] - USD ($) $ in Thousands</t>
        </is>
      </c>
      <c r="B1" s="2" t="inlineStr">
        <is>
          <t>12 Months Ended</t>
        </is>
      </c>
    </row>
    <row r="2">
      <c r="B2" s="2" t="inlineStr">
        <is>
          <t>Dec. 31, 2024</t>
        </is>
      </c>
      <c r="C2" s="2" t="inlineStr">
        <is>
          <t>Dec. 31, 2023</t>
        </is>
      </c>
    </row>
    <row r="3">
      <c r="A3" s="3" t="inlineStr">
        <is>
          <t>Schedule of Changes in Financial Assets and Liabilities [Line Items]</t>
        </is>
      </c>
      <c r="B3" s="4" t="inlineStr">
        <is>
          <t xml:space="preserve"> </t>
        </is>
      </c>
      <c r="C3" s="4" t="inlineStr">
        <is>
          <t xml:space="preserve"> </t>
        </is>
      </c>
    </row>
    <row r="4">
      <c r="A4" s="4" t="inlineStr">
        <is>
          <t>Balance at beginning, assets</t>
        </is>
      </c>
      <c r="B4" s="6" t="n">
        <v>9275</v>
      </c>
      <c r="C4" s="4" t="inlineStr">
        <is>
          <t xml:space="preserve"> </t>
        </is>
      </c>
    </row>
    <row r="5">
      <c r="A5" s="4" t="inlineStr">
        <is>
          <t>Balance at beginning, liabilities</t>
        </is>
      </c>
      <c r="B5" s="5" t="n">
        <v>68443</v>
      </c>
      <c r="C5" s="4" t="inlineStr">
        <is>
          <t xml:space="preserve"> </t>
        </is>
      </c>
    </row>
    <row r="6">
      <c r="A6" s="4" t="inlineStr">
        <is>
          <t>Balance at ending, assets</t>
        </is>
      </c>
      <c r="B6" s="5" t="n">
        <v>11281</v>
      </c>
      <c r="C6" s="6" t="n">
        <v>9275</v>
      </c>
    </row>
    <row r="7">
      <c r="A7" s="4" t="inlineStr">
        <is>
          <t>Balance at ending, liabilities</t>
        </is>
      </c>
      <c r="B7" s="5" t="n">
        <v>100915</v>
      </c>
      <c r="C7" s="5" t="n">
        <v>68443</v>
      </c>
    </row>
    <row r="8">
      <c r="A8" s="4" t="inlineStr">
        <is>
          <t>Financial Liabilities measured at fair value [Member]</t>
        </is>
      </c>
      <c r="B8" s="4" t="inlineStr">
        <is>
          <t xml:space="preserve"> </t>
        </is>
      </c>
      <c r="C8" s="4" t="inlineStr">
        <is>
          <t xml:space="preserve"> </t>
        </is>
      </c>
    </row>
    <row r="9">
      <c r="A9" s="3" t="inlineStr">
        <is>
          <t>Schedule of Changes in Financial Assets and Liabilities [Line Items]</t>
        </is>
      </c>
      <c r="B9" s="4" t="inlineStr">
        <is>
          <t xml:space="preserve"> </t>
        </is>
      </c>
      <c r="C9" s="4" t="inlineStr">
        <is>
          <t xml:space="preserve"> </t>
        </is>
      </c>
    </row>
    <row r="10">
      <c r="A10" s="4" t="inlineStr">
        <is>
          <t>Balance at beginning, liabilities</t>
        </is>
      </c>
      <c r="B10" s="5" t="n">
        <v>68443</v>
      </c>
      <c r="C10" s="5" t="n">
        <v>102823</v>
      </c>
    </row>
    <row r="11">
      <c r="A11" s="4" t="inlineStr">
        <is>
          <t>Increase due to acquisitions, liabilities</t>
        </is>
      </c>
      <c r="B11" s="5" t="n">
        <v>37678</v>
      </c>
      <c r="C11" s="5" t="n">
        <v>8039</v>
      </c>
    </row>
    <row r="12">
      <c r="A12" s="4" t="inlineStr">
        <is>
          <t>Fair value measured for the first time, liabilities</t>
        </is>
      </c>
      <c r="B12" s="4" t="inlineStr">
        <is>
          <t xml:space="preserve"> </t>
        </is>
      </c>
      <c r="C12" s="5" t="n">
        <v>1594</v>
      </c>
    </row>
    <row r="13">
      <c r="A13" s="4" t="inlineStr">
        <is>
          <t>Change in fair value measurements, liabilities</t>
        </is>
      </c>
      <c r="B13" s="5" t="n">
        <v>4122</v>
      </c>
      <c r="C13" s="5" t="n">
        <v>-893</v>
      </c>
    </row>
    <row r="14">
      <c r="A14" s="4" t="inlineStr">
        <is>
          <t>Deduction of the contingent consideration, liabilities</t>
        </is>
      </c>
      <c r="B14" s="5" t="n">
        <v>-17276</v>
      </c>
      <c r="C14" s="5" t="n">
        <v>-39837</v>
      </c>
    </row>
    <row r="15">
      <c r="A15" s="4" t="inlineStr">
        <is>
          <t>Other, liabilities</t>
        </is>
      </c>
      <c r="B15" s="5" t="n">
        <v>7948</v>
      </c>
      <c r="C15" s="5" t="n">
        <v>-3283</v>
      </c>
    </row>
    <row r="16">
      <c r="A16" s="4" t="inlineStr">
        <is>
          <t>Balance at ending, liabilities</t>
        </is>
      </c>
      <c r="B16" s="5" t="n">
        <v>100915</v>
      </c>
      <c r="C16" s="5" t="n">
        <v>68443</v>
      </c>
    </row>
    <row r="17">
      <c r="A17" s="4" t="inlineStr">
        <is>
          <t>Financial assets measured at fair value [Member]</t>
        </is>
      </c>
      <c r="B17" s="4" t="inlineStr">
        <is>
          <t xml:space="preserve"> </t>
        </is>
      </c>
      <c r="C17" s="4" t="inlineStr">
        <is>
          <t xml:space="preserve"> </t>
        </is>
      </c>
    </row>
    <row r="18">
      <c r="A18" s="3" t="inlineStr">
        <is>
          <t>Schedule of Changes in Financial Assets and Liabilities [Line Items]</t>
        </is>
      </c>
      <c r="B18" s="4" t="inlineStr">
        <is>
          <t xml:space="preserve"> </t>
        </is>
      </c>
      <c r="C18" s="4" t="inlineStr">
        <is>
          <t xml:space="preserve"> </t>
        </is>
      </c>
    </row>
    <row r="19">
      <c r="A19" s="4" t="inlineStr">
        <is>
          <t>Balance at beginning, assets</t>
        </is>
      </c>
      <c r="B19" s="5" t="n">
        <v>9275</v>
      </c>
      <c r="C19" s="5" t="n">
        <v>8224</v>
      </c>
    </row>
    <row r="20">
      <c r="A20" s="4" t="inlineStr">
        <is>
          <t>Increase due to acquisitions, assets</t>
        </is>
      </c>
      <c r="B20" s="4" t="inlineStr">
        <is>
          <t xml:space="preserve"> </t>
        </is>
      </c>
      <c r="C20" s="5" t="n">
        <v>1368</v>
      </c>
    </row>
    <row r="21">
      <c r="A21" s="4" t="inlineStr">
        <is>
          <t>Fair value measured for the first time, assets</t>
        </is>
      </c>
      <c r="B21" s="4" t="inlineStr">
        <is>
          <t xml:space="preserve"> </t>
        </is>
      </c>
      <c r="C21" s="4" t="inlineStr">
        <is>
          <t xml:space="preserve"> </t>
        </is>
      </c>
    </row>
    <row r="22">
      <c r="A22" s="4" t="inlineStr">
        <is>
          <t>Change in fair value measurements, assets</t>
        </is>
      </c>
      <c r="B22" s="5" t="n">
        <v>1995</v>
      </c>
      <c r="C22" s="5" t="n">
        <v>-175</v>
      </c>
    </row>
    <row r="23">
      <c r="A23" s="4" t="inlineStr">
        <is>
          <t>Deduction of the contingent consideration, assets</t>
        </is>
      </c>
      <c r="B23" s="4" t="inlineStr">
        <is>
          <t xml:space="preserve"> </t>
        </is>
      </c>
      <c r="C23" s="4" t="inlineStr">
        <is>
          <t xml:space="preserve"> </t>
        </is>
      </c>
    </row>
    <row r="24">
      <c r="A24" s="4" t="inlineStr">
        <is>
          <t>Other, assets</t>
        </is>
      </c>
      <c r="B24" s="5" t="n">
        <v>11</v>
      </c>
      <c r="C24" s="5" t="n">
        <v>-142</v>
      </c>
    </row>
    <row r="25">
      <c r="A25" s="4" t="inlineStr">
        <is>
          <t>Balance at ending, assets</t>
        </is>
      </c>
      <c r="B25" s="6" t="n">
        <v>11281</v>
      </c>
      <c r="C25" s="6" t="n">
        <v>927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2" customWidth="1" min="5" max="5"/>
    <col width="22" customWidth="1" min="6" max="6"/>
    <col width="25" customWidth="1" min="7" max="7"/>
    <col width="24" customWidth="1" min="8" max="8"/>
    <col width="32" customWidth="1" min="9" max="9"/>
    <col width="25" customWidth="1" min="10" max="10"/>
    <col width="25" customWidth="1" min="11" max="11"/>
  </cols>
  <sheetData>
    <row r="1">
      <c r="A1" s="1" t="inlineStr">
        <is>
          <t>Investments in Companies Accounted for at Equity (Details) ₪ / shares in Units, ₪ in Millions</t>
        </is>
      </c>
      <c r="C1" s="2" t="inlineStr">
        <is>
          <t>12 Months Ended</t>
        </is>
      </c>
    </row>
    <row r="2">
      <c r="B2" s="2" t="inlineStr">
        <is>
          <t>Sep. 04, 2024</t>
        </is>
      </c>
      <c r="C2" s="2" t="inlineStr">
        <is>
          <t>Dec. 31, 2024 USD ($) shares</t>
        </is>
      </c>
      <c r="D2" s="2" t="inlineStr">
        <is>
          <t>Dec. 31, 2024 ILS (₪)</t>
        </is>
      </c>
      <c r="E2" s="2" t="inlineStr">
        <is>
          <t>Dec. 31, 2023 USD ($)</t>
        </is>
      </c>
      <c r="F2" s="2" t="inlineStr">
        <is>
          <t>Dec. 31, 2022 USD ($)</t>
        </is>
      </c>
      <c r="G2" s="2" t="inlineStr">
        <is>
          <t>Dec. 31, 2024 ₪ / shares</t>
        </is>
      </c>
      <c r="H2" s="2" t="inlineStr">
        <is>
          <t>May 15, 2024 ₪ / shares</t>
        </is>
      </c>
      <c r="I2" s="2" t="inlineStr">
        <is>
          <t>Dec. 31, 2023 ₪ / shares shares</t>
        </is>
      </c>
      <c r="J2" s="2" t="inlineStr">
        <is>
          <t>Aug. 09, 2023 ₪ / shares</t>
        </is>
      </c>
      <c r="K2" s="2" t="inlineStr">
        <is>
          <t>Mar. 12, 2023 ₪ / shares</t>
        </is>
      </c>
    </row>
    <row r="3">
      <c r="A3" s="3" t="inlineStr">
        <is>
          <t>Investments in Companies Accounted for at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share interest</t>
        </is>
      </c>
      <c r="B4" s="9" t="n">
        <v>0.214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erivative amounts</t>
        </is>
      </c>
      <c r="B5" s="4" t="inlineStr">
        <is>
          <t xml:space="preserve"> </t>
        </is>
      </c>
      <c r="C5" s="11" t="n">
        <v>13.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issued (in Shares) | shares</t>
        </is>
      </c>
      <c r="B6" s="4" t="inlineStr">
        <is>
          <t xml:space="preserve"> </t>
        </is>
      </c>
      <c r="C6" s="5" t="n">
        <v>15901287</v>
      </c>
      <c r="D6" s="4" t="inlineStr">
        <is>
          <t xml:space="preserve"> </t>
        </is>
      </c>
      <c r="E6" s="4" t="inlineStr">
        <is>
          <t xml:space="preserve"> </t>
        </is>
      </c>
      <c r="F6" s="4" t="inlineStr">
        <is>
          <t xml:space="preserve"> </t>
        </is>
      </c>
      <c r="G6" s="4" t="inlineStr">
        <is>
          <t xml:space="preserve"> </t>
        </is>
      </c>
      <c r="H6" s="4" t="inlineStr">
        <is>
          <t xml:space="preserve"> </t>
        </is>
      </c>
      <c r="I6" s="5" t="n">
        <v>15901287</v>
      </c>
      <c r="J6" s="4" t="inlineStr">
        <is>
          <t xml:space="preserve"> </t>
        </is>
      </c>
      <c r="K6" s="4" t="inlineStr">
        <is>
          <t xml:space="preserve"> </t>
        </is>
      </c>
    </row>
    <row r="7">
      <c r="A7" s="4" t="inlineStr">
        <is>
          <t>Per share value (in New Shekel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7" t="n">
        <v>1</v>
      </c>
      <c r="H7" s="7" t="n">
        <v>1</v>
      </c>
      <c r="I7" s="7" t="n">
        <v>1</v>
      </c>
      <c r="J7" s="7" t="n">
        <v>1</v>
      </c>
      <c r="K7" s="7" t="n">
        <v>1</v>
      </c>
    </row>
    <row r="8">
      <c r="A8" s="4" t="inlineStr">
        <is>
          <t>Capital gain from initial public offering</t>
        </is>
      </c>
      <c r="B8" s="4" t="inlineStr">
        <is>
          <t xml:space="preserve"> </t>
        </is>
      </c>
      <c r="C8" s="6" t="n">
        <v>414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llectively serving over amount</t>
        </is>
      </c>
      <c r="B9" s="4" t="inlineStr">
        <is>
          <t xml:space="preserve"> </t>
        </is>
      </c>
      <c r="C9" s="5" t="n">
        <v>40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vestment amount</t>
        </is>
      </c>
      <c r="B10" s="4" t="inlineStr">
        <is>
          <t xml:space="preserve"> </t>
        </is>
      </c>
      <c r="C10" s="6" t="n">
        <v>153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SG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Investments in Companies Accounted for at Equ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share interest</t>
        </is>
      </c>
      <c r="B13" s="4" t="inlineStr">
        <is>
          <t xml:space="preserve"> </t>
        </is>
      </c>
      <c r="C13" s="9" t="n">
        <v>0.4271</v>
      </c>
      <c r="D13" s="9" t="n">
        <v>0.427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quisition amount</t>
        </is>
      </c>
      <c r="B14" s="4" t="inlineStr">
        <is>
          <t xml:space="preserve"> </t>
        </is>
      </c>
      <c r="C14" s="6" t="n">
        <v>214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hares issued (in Shares) | shares</t>
        </is>
      </c>
      <c r="B15" s="4" t="inlineStr">
        <is>
          <t xml:space="preserve"> </t>
        </is>
      </c>
      <c r="C15" s="5" t="n">
        <v>338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er share value (in New Shekel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12" t="n">
        <v>183.25</v>
      </c>
      <c r="H16" s="4" t="inlineStr">
        <is>
          <t xml:space="preserve"> </t>
        </is>
      </c>
      <c r="I16" s="4" t="inlineStr">
        <is>
          <t xml:space="preserve"> </t>
        </is>
      </c>
      <c r="J16" s="4" t="inlineStr">
        <is>
          <t xml:space="preserve"> </t>
        </is>
      </c>
      <c r="K16" s="4" t="inlineStr">
        <is>
          <t xml:space="preserve"> </t>
        </is>
      </c>
    </row>
    <row r="17">
      <c r="A17" s="4" t="inlineStr">
        <is>
          <t>Total gross proceeds (in New Shekels) | ₪</t>
        </is>
      </c>
      <c r="B17" s="4" t="inlineStr">
        <is>
          <t xml:space="preserve"> </t>
        </is>
      </c>
      <c r="C17" s="4" t="inlineStr">
        <is>
          <t xml:space="preserve"> </t>
        </is>
      </c>
      <c r="D17" s="7" t="n">
        <v>6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ssuance costs (in New Shekels) | ₪</t>
        </is>
      </c>
      <c r="B18" s="4" t="inlineStr">
        <is>
          <t xml:space="preserve"> </t>
        </is>
      </c>
      <c r="C18" s="4" t="inlineStr">
        <is>
          <t xml:space="preserve"> </t>
        </is>
      </c>
      <c r="D18" s="13" t="n">
        <v>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pital gain from initial public offering</t>
        </is>
      </c>
      <c r="B19" s="4" t="inlineStr">
        <is>
          <t xml:space="preserve"> </t>
        </is>
      </c>
      <c r="C19" s="6" t="n">
        <v>4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mergeCells count="2">
    <mergeCell ref="C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 Schedule of Group's Investments in Companies Accounted for at Equity (Details) - USD ($) $ in Thousands</t>
        </is>
      </c>
      <c r="B1" s="2" t="inlineStr">
        <is>
          <t>Dec. 31, 2024</t>
        </is>
      </c>
      <c r="C1" s="2" t="inlineStr">
        <is>
          <t>Dec. 31, 2023</t>
        </is>
      </c>
    </row>
    <row r="2">
      <c r="A2" s="3" t="inlineStr">
        <is>
          <t>Schedule of Group's Investments in Companies Accounted for at Equity [Abstract]</t>
        </is>
      </c>
      <c r="B2" s="4" t="inlineStr">
        <is>
          <t xml:space="preserve"> </t>
        </is>
      </c>
      <c r="C2" s="4" t="inlineStr">
        <is>
          <t xml:space="preserve"> </t>
        </is>
      </c>
    </row>
    <row r="3">
      <c r="A3" s="4" t="inlineStr">
        <is>
          <t>TSG (Joint venture)</t>
        </is>
      </c>
      <c r="B3" s="6" t="n">
        <v>20453</v>
      </c>
      <c r="C3" s="6" t="n">
        <v>18998</v>
      </c>
    </row>
    <row r="4">
      <c r="A4" s="4" t="inlineStr">
        <is>
          <t>Other Investments accounted for at equity</t>
        </is>
      </c>
      <c r="B4" s="5" t="n">
        <v>17185</v>
      </c>
      <c r="C4" s="4" t="inlineStr">
        <is>
          <t xml:space="preserve"> </t>
        </is>
      </c>
    </row>
    <row r="5">
      <c r="A5" s="4" t="inlineStr">
        <is>
          <t>Other investments held by subsidiaries</t>
        </is>
      </c>
      <c r="B5" s="5" t="n">
        <v>1558</v>
      </c>
      <c r="C5" s="5" t="n">
        <v>1798</v>
      </c>
    </row>
    <row r="6">
      <c r="A6" s="4" t="inlineStr">
        <is>
          <t>Total</t>
        </is>
      </c>
      <c r="B6" s="6" t="n">
        <v>39196</v>
      </c>
      <c r="C6" s="6" t="n">
        <v>207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 Schedule of Investment in TSG in the Consolidated Statements of Financial Position (Details) - USD ($) $ in Thousands</t>
        </is>
      </c>
      <c r="B1" s="2" t="inlineStr">
        <is>
          <t>Dec. 31, 2024</t>
        </is>
      </c>
      <c r="C1" s="2" t="inlineStr">
        <is>
          <t>Dec. 31, 2023</t>
        </is>
      </c>
    </row>
    <row r="2">
      <c r="A2" s="4" t="inlineStr">
        <is>
          <t>TSG [Member]</t>
        </is>
      </c>
      <c r="B2" s="4" t="inlineStr">
        <is>
          <t xml:space="preserve"> </t>
        </is>
      </c>
      <c r="C2" s="4" t="inlineStr">
        <is>
          <t xml:space="preserve"> </t>
        </is>
      </c>
    </row>
    <row r="3">
      <c r="A3" s="3" t="inlineStr">
        <is>
          <t>Schedule of Investment in TSG in the Consolidated Statements of Financial Position [Line Items]</t>
        </is>
      </c>
      <c r="B3" s="4" t="inlineStr">
        <is>
          <t xml:space="preserve"> </t>
        </is>
      </c>
      <c r="C3" s="4" t="inlineStr">
        <is>
          <t xml:space="preserve"> </t>
        </is>
      </c>
    </row>
    <row r="4">
      <c r="A4" s="4" t="inlineStr">
        <is>
          <t>Shares</t>
        </is>
      </c>
      <c r="B4" s="6" t="n">
        <v>20453</v>
      </c>
      <c r="C4" s="6" t="n">
        <v>11073</v>
      </c>
    </row>
    <row r="5">
      <c r="A5" s="4" t="inlineStr">
        <is>
          <t>Capital note</t>
        </is>
      </c>
      <c r="B5" s="4" t="inlineStr">
        <is>
          <t xml:space="preserve"> </t>
        </is>
      </c>
      <c r="C5" s="5" t="n">
        <v>7925</v>
      </c>
    </row>
    <row r="6">
      <c r="A6" s="4" t="inlineStr">
        <is>
          <t>Total</t>
        </is>
      </c>
      <c r="B6" s="5" t="n">
        <v>20453</v>
      </c>
      <c r="C6" s="5" t="n">
        <v>18998</v>
      </c>
    </row>
    <row r="7">
      <c r="A7" s="4" t="inlineStr">
        <is>
          <t>Dividend preference derivative at fair value through profit or loss</t>
        </is>
      </c>
      <c r="B7" s="5" t="n">
        <v>3652</v>
      </c>
      <c r="C7" s="6" t="n">
        <v>3000</v>
      </c>
    </row>
    <row r="8">
      <c r="A8" s="4" t="inlineStr">
        <is>
          <t>Other Investment [Member]</t>
        </is>
      </c>
      <c r="B8" s="4" t="inlineStr">
        <is>
          <t xml:space="preserve"> </t>
        </is>
      </c>
      <c r="C8" s="4" t="inlineStr">
        <is>
          <t xml:space="preserve"> </t>
        </is>
      </c>
    </row>
    <row r="9">
      <c r="A9" s="3" t="inlineStr">
        <is>
          <t>Schedule of Investment in TSG in the Consolidated Statements of Financial Position [Line Items]</t>
        </is>
      </c>
      <c r="B9" s="4" t="inlineStr">
        <is>
          <t xml:space="preserve"> </t>
        </is>
      </c>
      <c r="C9" s="4" t="inlineStr">
        <is>
          <t xml:space="preserve"> </t>
        </is>
      </c>
    </row>
    <row r="10">
      <c r="A10" s="4" t="inlineStr">
        <is>
          <t>Capital note</t>
        </is>
      </c>
      <c r="B10" s="6" t="n">
        <v>17185</v>
      </c>
      <c r="C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Companies Accounted for at Equity - Schedule of Fair Value of TSG's Dividend Preference Derivative (Details) - Investment in TSG [Member] - USD ($) $ in Thousands</t>
        </is>
      </c>
      <c r="B1" s="2" t="inlineStr">
        <is>
          <t>12 Months Ended</t>
        </is>
      </c>
    </row>
    <row r="2">
      <c r="B2" s="2" t="inlineStr">
        <is>
          <t>Dec. 31, 2024</t>
        </is>
      </c>
      <c r="C2" s="2" t="inlineStr">
        <is>
          <t>Dec. 31, 2023</t>
        </is>
      </c>
    </row>
    <row r="3">
      <c r="A3" s="3" t="inlineStr">
        <is>
          <t>Investments in Companies Accounted for at Equity - Schedule of Fair Value of TSG's Dividend Preference Derivative (Details) [Line Items]</t>
        </is>
      </c>
      <c r="B3" s="4" t="inlineStr">
        <is>
          <t xml:space="preserve"> </t>
        </is>
      </c>
      <c r="C3" s="4" t="inlineStr">
        <is>
          <t xml:space="preserve"> </t>
        </is>
      </c>
    </row>
    <row r="4">
      <c r="A4" s="4" t="inlineStr">
        <is>
          <t>Opening balance</t>
        </is>
      </c>
      <c r="B4" s="6" t="n">
        <v>3000</v>
      </c>
      <c r="C4" s="6" t="n">
        <v>3000</v>
      </c>
    </row>
    <row r="5">
      <c r="A5" s="4" t="inlineStr">
        <is>
          <t>Increase in fair value recognized in profit or loss</t>
        </is>
      </c>
      <c r="B5" s="5" t="n">
        <v>657</v>
      </c>
      <c r="C5" s="5" t="n">
        <v>85</v>
      </c>
    </row>
    <row r="6">
      <c r="A6" s="4" t="inlineStr">
        <is>
          <t>Currency exchange rate in other comprehensive income (loss)</t>
        </is>
      </c>
      <c r="B6" s="5" t="n">
        <v>-5</v>
      </c>
      <c r="C6" s="5" t="n">
        <v>-85</v>
      </c>
    </row>
    <row r="7">
      <c r="A7" s="4" t="inlineStr">
        <is>
          <t>Closing balance</t>
        </is>
      </c>
      <c r="B7" s="6" t="n">
        <v>3652</v>
      </c>
      <c r="C7" s="6" t="n">
        <v>3000</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Companies Accounted for at Equity - Schedule of Changes in the Carrying Amount of the Company’s Investment in TSG (Details) - USD ($) $ in Thousands</t>
        </is>
      </c>
      <c r="B1" s="2" t="inlineStr">
        <is>
          <t>12 Months Ended</t>
        </is>
      </c>
    </row>
    <row r="2">
      <c r="B2" s="2" t="inlineStr">
        <is>
          <t>Dec. 31, 2024</t>
        </is>
      </c>
      <c r="C2" s="2" t="inlineStr">
        <is>
          <t>Dec. 31, 2023</t>
        </is>
      </c>
      <c r="D2" s="2" t="inlineStr">
        <is>
          <t>Dec. 31, 2022</t>
        </is>
      </c>
    </row>
    <row r="3">
      <c r="A3" s="4" t="inlineStr">
        <is>
          <t>TSG [Member]</t>
        </is>
      </c>
      <c r="B3" s="4" t="inlineStr">
        <is>
          <t xml:space="preserve"> </t>
        </is>
      </c>
      <c r="C3" s="4" t="inlineStr">
        <is>
          <t xml:space="preserve"> </t>
        </is>
      </c>
      <c r="D3" s="4" t="inlineStr">
        <is>
          <t xml:space="preserve"> </t>
        </is>
      </c>
    </row>
    <row r="4">
      <c r="A4" s="3" t="inlineStr">
        <is>
          <t>Investments in Companies Accounted for at Equity - Schedule of Changes in the Carrying Amount of the Company’s Investment in TSG (Details) [Line Items]</t>
        </is>
      </c>
      <c r="B4" s="4" t="inlineStr">
        <is>
          <t xml:space="preserve"> </t>
        </is>
      </c>
      <c r="C4" s="4" t="inlineStr">
        <is>
          <t xml:space="preserve"> </t>
        </is>
      </c>
      <c r="D4" s="4" t="inlineStr">
        <is>
          <t xml:space="preserve"> </t>
        </is>
      </c>
    </row>
    <row r="5">
      <c r="A5" s="4" t="inlineStr">
        <is>
          <t>Beginning Balance</t>
        </is>
      </c>
      <c r="B5" s="6" t="n">
        <v>18998</v>
      </c>
      <c r="C5" s="6" t="n">
        <v>19459</v>
      </c>
      <c r="D5" s="6" t="n">
        <v>27633</v>
      </c>
    </row>
    <row r="6">
      <c r="A6" s="4" t="inlineStr">
        <is>
          <t>Company’s share of profit (loss)</t>
        </is>
      </c>
      <c r="B6" s="5" t="n">
        <v>701</v>
      </c>
      <c r="C6" s="5" t="n">
        <v>686</v>
      </c>
      <c r="D6" s="5" t="n">
        <v>-2027</v>
      </c>
    </row>
    <row r="7">
      <c r="A7" s="4" t="inlineStr">
        <is>
          <t>Company’s share of other comprehensive income (loss)</t>
        </is>
      </c>
      <c r="B7" s="5" t="n">
        <v>-1964</v>
      </c>
      <c r="C7" s="5" t="n">
        <v>-575</v>
      </c>
      <c r="D7" s="5" t="n">
        <v>-3053</v>
      </c>
    </row>
    <row r="8">
      <c r="A8" s="4" t="inlineStr">
        <is>
          <t>Capital gain realized from issuance of shares</t>
        </is>
      </c>
      <c r="B8" s="5" t="n">
        <v>4141</v>
      </c>
      <c r="C8" s="4" t="inlineStr">
        <is>
          <t xml:space="preserve"> </t>
        </is>
      </c>
      <c r="D8" s="4" t="inlineStr">
        <is>
          <t xml:space="preserve"> </t>
        </is>
      </c>
    </row>
    <row r="9">
      <c r="A9" s="4" t="inlineStr">
        <is>
          <t>Capital note conversion</t>
        </is>
      </c>
      <c r="B9" s="5" t="n">
        <v>-1352</v>
      </c>
      <c r="C9" s="4" t="inlineStr">
        <is>
          <t xml:space="preserve"> </t>
        </is>
      </c>
      <c r="D9" s="4" t="inlineStr">
        <is>
          <t xml:space="preserve"> </t>
        </is>
      </c>
    </row>
    <row r="10">
      <c r="A10" s="4" t="inlineStr">
        <is>
          <t>Adjustments arising from translating financial statements from functional currency to presentation currency</t>
        </is>
      </c>
      <c r="B10" s="5" t="n">
        <v>-71</v>
      </c>
      <c r="C10" s="5" t="n">
        <v>-572</v>
      </c>
      <c r="D10" s="5" t="n">
        <v>-3094</v>
      </c>
    </row>
    <row r="11">
      <c r="A11" s="4" t="inlineStr">
        <is>
          <t>Ending Balance</t>
        </is>
      </c>
      <c r="B11" s="5" t="n">
        <v>20453</v>
      </c>
      <c r="C11" s="6" t="n">
        <v>18998</v>
      </c>
      <c r="D11" s="6" t="n">
        <v>19459</v>
      </c>
    </row>
    <row r="12">
      <c r="A12" s="4" t="inlineStr">
        <is>
          <t>Other Investment [Member]</t>
        </is>
      </c>
      <c r="B12" s="4" t="inlineStr">
        <is>
          <t xml:space="preserve"> </t>
        </is>
      </c>
      <c r="C12" s="4" t="inlineStr">
        <is>
          <t xml:space="preserve"> </t>
        </is>
      </c>
      <c r="D12" s="4" t="inlineStr">
        <is>
          <t xml:space="preserve"> </t>
        </is>
      </c>
    </row>
    <row r="13">
      <c r="A13" s="3" t="inlineStr">
        <is>
          <t>Investments in Companies Accounted for at Equity - Schedule of Changes in the Carrying Amount of the Company’s Investment in TSG (Details) [Line Items]</t>
        </is>
      </c>
      <c r="B13" s="4" t="inlineStr">
        <is>
          <t xml:space="preserve"> </t>
        </is>
      </c>
      <c r="C13" s="4" t="inlineStr">
        <is>
          <t xml:space="preserve"> </t>
        </is>
      </c>
      <c r="D13" s="4" t="inlineStr">
        <is>
          <t xml:space="preserve"> </t>
        </is>
      </c>
    </row>
    <row r="14">
      <c r="A14" s="4" t="inlineStr">
        <is>
          <t>Company’s share of profit (loss)</t>
        </is>
      </c>
      <c r="B14" s="5" t="n">
        <v>1617</v>
      </c>
      <c r="C14" s="4" t="inlineStr">
        <is>
          <t xml:space="preserve"> </t>
        </is>
      </c>
      <c r="D14" s="4" t="inlineStr">
        <is>
          <t xml:space="preserve"> </t>
        </is>
      </c>
    </row>
    <row r="15">
      <c r="A15" s="4" t="inlineStr">
        <is>
          <t>Adjustments arising from translating financial statements from functional currency to presentation currency</t>
        </is>
      </c>
      <c r="B15" s="5" t="n">
        <v>245</v>
      </c>
      <c r="C15" s="4" t="inlineStr">
        <is>
          <t xml:space="preserve"> </t>
        </is>
      </c>
      <c r="D15" s="4" t="inlineStr">
        <is>
          <t xml:space="preserve"> </t>
        </is>
      </c>
    </row>
    <row r="16">
      <c r="A16" s="4" t="inlineStr">
        <is>
          <t>Ending Balance</t>
        </is>
      </c>
      <c r="B16" s="5" t="n">
        <v>17185</v>
      </c>
      <c r="C16" s="4" t="inlineStr">
        <is>
          <t xml:space="preserve"> </t>
        </is>
      </c>
      <c r="D16" s="4" t="inlineStr">
        <is>
          <t xml:space="preserve"> </t>
        </is>
      </c>
    </row>
    <row r="17">
      <c r="A17" s="4" t="inlineStr">
        <is>
          <t>Acquisition</t>
        </is>
      </c>
      <c r="B17" s="6" t="n">
        <v>15323</v>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ompanies Accounted for at Equity - Schedule of Statements of Financial Position of TSG (Details) - USD ($) $ in Thousands</t>
        </is>
      </c>
      <c r="B1" s="2" t="inlineStr">
        <is>
          <t>Dec. 31, 2024</t>
        </is>
      </c>
      <c r="C1" s="2" t="inlineStr">
        <is>
          <t>Dec. 31, 2023</t>
        </is>
      </c>
    </row>
    <row r="2">
      <c r="A2" s="4" t="inlineStr">
        <is>
          <t>TSG [Member]</t>
        </is>
      </c>
      <c r="B2" s="4" t="inlineStr">
        <is>
          <t xml:space="preserve"> </t>
        </is>
      </c>
      <c r="C2" s="4" t="inlineStr">
        <is>
          <t xml:space="preserve"> </t>
        </is>
      </c>
    </row>
    <row r="3">
      <c r="A3" s="3" t="inlineStr">
        <is>
          <t>Investments in Companies Accounted for at Equity - Schedule of Statements of Financial Position of TSG (Details) [Line Items]</t>
        </is>
      </c>
      <c r="B3" s="4" t="inlineStr">
        <is>
          <t xml:space="preserve"> </t>
        </is>
      </c>
      <c r="C3" s="4" t="inlineStr">
        <is>
          <t xml:space="preserve"> </t>
        </is>
      </c>
    </row>
    <row r="4">
      <c r="A4" s="4" t="inlineStr">
        <is>
          <t>Current assets</t>
        </is>
      </c>
      <c r="B4" s="6" t="n">
        <v>64853</v>
      </c>
      <c r="C4" s="6" t="n">
        <v>52354</v>
      </c>
    </row>
    <row r="5">
      <c r="A5" s="4" t="inlineStr">
        <is>
          <t>Non-current assets</t>
        </is>
      </c>
      <c r="B5" s="5" t="n">
        <v>79473</v>
      </c>
      <c r="C5" s="5" t="n">
        <v>70385</v>
      </c>
    </row>
    <row r="6">
      <c r="A6" s="4" t="inlineStr">
        <is>
          <t>Current liabilities</t>
        </is>
      </c>
      <c r="B6" s="5" t="n">
        <v>-40853</v>
      </c>
      <c r="C6" s="5" t="n">
        <v>-27394</v>
      </c>
    </row>
    <row r="7">
      <c r="A7" s="4" t="inlineStr">
        <is>
          <t>Non-current liabilities</t>
        </is>
      </c>
      <c r="B7" s="5" t="n">
        <v>-59236</v>
      </c>
      <c r="C7" s="5" t="n">
        <v>-64789</v>
      </c>
    </row>
    <row r="8">
      <c r="A8" s="4" t="inlineStr">
        <is>
          <t>Net assets</t>
        </is>
      </c>
      <c r="B8" s="5" t="n">
        <v>44237</v>
      </c>
      <c r="C8" s="5" t="n">
        <v>30556</v>
      </c>
    </row>
    <row r="9">
      <c r="A9" s="4" t="inlineStr">
        <is>
          <t>Accumulated cost of share-based payment</t>
        </is>
      </c>
      <c r="B9" s="5" t="n">
        <v>-4293</v>
      </c>
      <c r="C9" s="5" t="n">
        <v>-1795</v>
      </c>
    </row>
    <row r="10">
      <c r="A10" s="4" t="inlineStr">
        <is>
          <t>Total equity attributed to shareholders</t>
        </is>
      </c>
      <c r="B10" s="6" t="n">
        <v>39944</v>
      </c>
      <c r="C10" s="6" t="n">
        <v>28761</v>
      </c>
    </row>
    <row r="11">
      <c r="A11" s="4" t="inlineStr">
        <is>
          <t>Total equity attributed to shareholders percentage</t>
        </is>
      </c>
      <c r="B11" s="9" t="n">
        <v>0.4271</v>
      </c>
      <c r="C11" s="10" t="n">
        <v>0.5</v>
      </c>
    </row>
    <row r="12">
      <c r="A12" s="4" t="inlineStr">
        <is>
          <t>Share of equity</t>
        </is>
      </c>
      <c r="B12" s="6" t="n">
        <v>17060</v>
      </c>
      <c r="C12" s="6" t="n">
        <v>14381</v>
      </c>
    </row>
    <row r="13">
      <c r="A13" s="4" t="inlineStr">
        <is>
          <t>Excess of fair value over carrying amount</t>
        </is>
      </c>
      <c r="B13" s="5" t="n">
        <v>3393</v>
      </c>
      <c r="C13" s="5" t="n">
        <v>4617</v>
      </c>
    </row>
    <row r="14">
      <c r="A14" s="4" t="inlineStr">
        <is>
          <t>Total investment carrying amount</t>
        </is>
      </c>
      <c r="B14" s="5" t="n">
        <v>20453</v>
      </c>
      <c r="C14" s="6" t="n">
        <v>18998</v>
      </c>
    </row>
    <row r="15">
      <c r="A15" s="4" t="inlineStr">
        <is>
          <t>Other Investments [Member]</t>
        </is>
      </c>
      <c r="B15" s="4" t="inlineStr">
        <is>
          <t xml:space="preserve"> </t>
        </is>
      </c>
      <c r="C15" s="4" t="inlineStr">
        <is>
          <t xml:space="preserve"> </t>
        </is>
      </c>
    </row>
    <row r="16">
      <c r="A16" s="3" t="inlineStr">
        <is>
          <t>Investments in Companies Accounted for at Equity - Schedule of Statements of Financial Position of TSG (Details) [Line Items]</t>
        </is>
      </c>
      <c r="B16" s="4" t="inlineStr">
        <is>
          <t xml:space="preserve"> </t>
        </is>
      </c>
      <c r="C16" s="4" t="inlineStr">
        <is>
          <t xml:space="preserve"> </t>
        </is>
      </c>
    </row>
    <row r="17">
      <c r="A17" s="4" t="inlineStr">
        <is>
          <t>Current assets</t>
        </is>
      </c>
      <c r="B17" s="5" t="n">
        <v>84796</v>
      </c>
      <c r="C17" s="4" t="inlineStr">
        <is>
          <t xml:space="preserve"> </t>
        </is>
      </c>
    </row>
    <row r="18">
      <c r="A18" s="4" t="inlineStr">
        <is>
          <t>Non-current assets</t>
        </is>
      </c>
      <c r="B18" s="5" t="n">
        <v>597</v>
      </c>
      <c r="C18" s="4" t="inlineStr">
        <is>
          <t xml:space="preserve"> </t>
        </is>
      </c>
    </row>
    <row r="19">
      <c r="A19" s="4" t="inlineStr">
        <is>
          <t>Current liabilities</t>
        </is>
      </c>
      <c r="B19" s="5" t="n">
        <v>-45763</v>
      </c>
      <c r="C19" s="4" t="inlineStr">
        <is>
          <t xml:space="preserve"> </t>
        </is>
      </c>
    </row>
    <row r="20">
      <c r="A20" s="4" t="inlineStr">
        <is>
          <t>Non-current liabilities</t>
        </is>
      </c>
      <c r="B20" s="5" t="n">
        <v>-186</v>
      </c>
      <c r="C20" s="4" t="inlineStr">
        <is>
          <t xml:space="preserve"> </t>
        </is>
      </c>
    </row>
    <row r="21">
      <c r="A21" s="4" t="inlineStr">
        <is>
          <t>Net assets</t>
        </is>
      </c>
      <c r="B21" s="5" t="n">
        <v>39444</v>
      </c>
      <c r="C21" s="4" t="inlineStr">
        <is>
          <t xml:space="preserve"> </t>
        </is>
      </c>
    </row>
    <row r="22">
      <c r="A22" s="4" t="inlineStr">
        <is>
          <t>Accumulated cost of share-based payment</t>
        </is>
      </c>
      <c r="B22" s="4" t="inlineStr">
        <is>
          <t xml:space="preserve"> </t>
        </is>
      </c>
      <c r="C22" s="4" t="inlineStr">
        <is>
          <t xml:space="preserve"> </t>
        </is>
      </c>
    </row>
    <row r="23">
      <c r="A23" s="4" t="inlineStr">
        <is>
          <t>Total equity attributed to shareholders</t>
        </is>
      </c>
      <c r="B23" s="6" t="n">
        <v>39944</v>
      </c>
      <c r="C23" s="4" t="inlineStr">
        <is>
          <t xml:space="preserve"> </t>
        </is>
      </c>
    </row>
    <row r="24">
      <c r="A24" s="4" t="inlineStr">
        <is>
          <t>Total equity attributed to shareholders percentage</t>
        </is>
      </c>
      <c r="B24" s="9" t="n">
        <v>0.2145</v>
      </c>
      <c r="C24" s="4" t="inlineStr">
        <is>
          <t xml:space="preserve"> </t>
        </is>
      </c>
    </row>
    <row r="25">
      <c r="A25" s="4" t="inlineStr">
        <is>
          <t>Share of equity</t>
        </is>
      </c>
      <c r="B25" s="6" t="n">
        <v>8461</v>
      </c>
      <c r="C25" s="4" t="inlineStr">
        <is>
          <t xml:space="preserve"> </t>
        </is>
      </c>
    </row>
    <row r="26">
      <c r="A26" s="4" t="inlineStr">
        <is>
          <t>Excess of fair value over carrying amount</t>
        </is>
      </c>
      <c r="B26" s="5" t="n">
        <v>8724</v>
      </c>
      <c r="C26" s="4" t="inlineStr">
        <is>
          <t xml:space="preserve"> </t>
        </is>
      </c>
    </row>
    <row r="27">
      <c r="A27" s="4" t="inlineStr">
        <is>
          <t>Total investment carrying amount</t>
        </is>
      </c>
      <c r="B27" s="6" t="n">
        <v>17185</v>
      </c>
      <c r="C27"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in Companies Accounted for at Equity - Schedule of Operating Results of TSG (Details) - USD ($) $ in Thousands</t>
        </is>
      </c>
      <c r="B1" s="2" t="inlineStr">
        <is>
          <t>4 Months Ended</t>
        </is>
      </c>
      <c r="C1" s="2" t="inlineStr">
        <is>
          <t>12 Months Ended</t>
        </is>
      </c>
    </row>
    <row r="2">
      <c r="B2" s="2" t="inlineStr">
        <is>
          <t>Dec. 31, 2024</t>
        </is>
      </c>
      <c r="C2" s="2" t="inlineStr">
        <is>
          <t>Dec. 31, 2024</t>
        </is>
      </c>
      <c r="D2" s="2" t="inlineStr">
        <is>
          <t>Dec. 31, 2023</t>
        </is>
      </c>
      <c r="E2" s="2" t="inlineStr">
        <is>
          <t>Dec. 31, 2022</t>
        </is>
      </c>
    </row>
    <row r="3">
      <c r="A3" s="4" t="inlineStr">
        <is>
          <t>TSG [Member]</t>
        </is>
      </c>
      <c r="B3" s="4" t="inlineStr">
        <is>
          <t xml:space="preserve"> </t>
        </is>
      </c>
      <c r="C3" s="4" t="inlineStr">
        <is>
          <t xml:space="preserve"> </t>
        </is>
      </c>
      <c r="D3" s="4" t="inlineStr">
        <is>
          <t xml:space="preserve"> </t>
        </is>
      </c>
      <c r="E3" s="4" t="inlineStr">
        <is>
          <t xml:space="preserve"> </t>
        </is>
      </c>
    </row>
    <row r="4">
      <c r="A4" s="3" t="inlineStr">
        <is>
          <t>Schedule of Operating Results of TSG [Line Items]</t>
        </is>
      </c>
      <c r="B4" s="4" t="inlineStr">
        <is>
          <t xml:space="preserve"> </t>
        </is>
      </c>
      <c r="C4" s="4" t="inlineStr">
        <is>
          <t xml:space="preserve"> </t>
        </is>
      </c>
      <c r="D4" s="4" t="inlineStr">
        <is>
          <t xml:space="preserve"> </t>
        </is>
      </c>
      <c r="E4" s="4" t="inlineStr">
        <is>
          <t xml:space="preserve"> </t>
        </is>
      </c>
    </row>
    <row r="5">
      <c r="A5" s="4" t="inlineStr">
        <is>
          <t>Revenues</t>
        </is>
      </c>
      <c r="B5" s="4" t="inlineStr">
        <is>
          <t xml:space="preserve"> </t>
        </is>
      </c>
      <c r="C5" s="6" t="n">
        <v>87102</v>
      </c>
      <c r="D5" s="6" t="n">
        <v>79449</v>
      </c>
      <c r="E5" s="6" t="n">
        <v>69714</v>
      </c>
    </row>
    <row r="6">
      <c r="A6" s="4" t="inlineStr">
        <is>
          <t>Net income (loss)</t>
        </is>
      </c>
      <c r="B6" s="4" t="inlineStr">
        <is>
          <t xml:space="preserve"> </t>
        </is>
      </c>
      <c r="C6" s="5" t="n">
        <v>3028</v>
      </c>
      <c r="D6" s="5" t="n">
        <v>2587</v>
      </c>
      <c r="E6" s="5" t="n">
        <v>-2780</v>
      </c>
    </row>
    <row r="7">
      <c r="A7" s="4" t="inlineStr">
        <is>
          <t>Other comprehensive income (loss)</t>
        </is>
      </c>
      <c r="B7" s="4" t="inlineStr">
        <is>
          <t xml:space="preserve"> </t>
        </is>
      </c>
      <c r="C7" s="5" t="n">
        <v>999</v>
      </c>
      <c r="D7" s="5" t="n">
        <v>1236</v>
      </c>
      <c r="E7" s="5" t="n">
        <v>-6107</v>
      </c>
    </row>
    <row r="8">
      <c r="A8" s="4" t="inlineStr">
        <is>
          <t>Total comprehensive income (loss)</t>
        </is>
      </c>
      <c r="B8" s="4" t="inlineStr">
        <is>
          <t xml:space="preserve"> </t>
        </is>
      </c>
      <c r="C8" s="6" t="n">
        <v>4027</v>
      </c>
      <c r="D8" s="6" t="n">
        <v>3823</v>
      </c>
      <c r="E8" s="6" t="n">
        <v>-8887</v>
      </c>
    </row>
    <row r="9">
      <c r="A9" s="4" t="inlineStr">
        <is>
          <t>Company’s share</t>
        </is>
      </c>
      <c r="B9" s="4" t="inlineStr">
        <is>
          <t xml:space="preserve"> </t>
        </is>
      </c>
      <c r="C9" s="9" t="n">
        <v>0.4271</v>
      </c>
      <c r="D9" s="10" t="n">
        <v>0.5</v>
      </c>
      <c r="E9" s="10" t="n">
        <v>0.5</v>
      </c>
    </row>
    <row r="10">
      <c r="A10" s="4" t="inlineStr">
        <is>
          <t>Total company's share</t>
        </is>
      </c>
      <c r="B10" s="4" t="inlineStr">
        <is>
          <t xml:space="preserve"> </t>
        </is>
      </c>
      <c r="C10" s="6" t="n">
        <v>1720</v>
      </c>
      <c r="D10" s="6" t="n">
        <v>1912</v>
      </c>
      <c r="E10" s="6" t="n">
        <v>-4444</v>
      </c>
    </row>
    <row r="11">
      <c r="A11" s="4" t="inlineStr">
        <is>
          <t>Amortization of excess cost of intangible assets net of tax</t>
        </is>
      </c>
      <c r="B11" s="4" t="inlineStr">
        <is>
          <t xml:space="preserve"> </t>
        </is>
      </c>
      <c r="C11" s="5" t="n">
        <v>-523</v>
      </c>
      <c r="D11" s="5" t="n">
        <v>-608</v>
      </c>
      <c r="E11" s="5" t="n">
        <v>-637</v>
      </c>
    </row>
    <row r="12">
      <c r="A12" s="4" t="inlineStr">
        <is>
          <t>Company’s share of total comprehensive income (loss)</t>
        </is>
      </c>
      <c r="B12" s="4" t="inlineStr">
        <is>
          <t xml:space="preserve"> </t>
        </is>
      </c>
      <c r="C12" s="5" t="n">
        <v>1197</v>
      </c>
      <c r="D12" s="5" t="n">
        <v>1304</v>
      </c>
      <c r="E12" s="5" t="n">
        <v>-5081</v>
      </c>
    </row>
    <row r="13">
      <c r="A13" s="4" t="inlineStr">
        <is>
          <t>Company’s share of other comprehensive income (loss)</t>
        </is>
      </c>
      <c r="B13" s="4" t="inlineStr">
        <is>
          <t xml:space="preserve"> </t>
        </is>
      </c>
      <c r="C13" s="5" t="n">
        <v>496</v>
      </c>
      <c r="D13" s="5" t="n">
        <v>618</v>
      </c>
      <c r="E13" s="5" t="n">
        <v>-3053</v>
      </c>
    </row>
    <row r="14">
      <c r="A14" s="4" t="inlineStr">
        <is>
          <t>Company’s share of profit (loss)</t>
        </is>
      </c>
      <c r="B14" s="4" t="inlineStr">
        <is>
          <t xml:space="preserve"> </t>
        </is>
      </c>
      <c r="C14" s="5" t="n">
        <v>701</v>
      </c>
      <c r="D14" s="5" t="n">
        <v>686</v>
      </c>
      <c r="E14" s="5" t="n">
        <v>-2027</v>
      </c>
    </row>
    <row r="15">
      <c r="A15" s="4" t="inlineStr">
        <is>
          <t>Operating results total</t>
        </is>
      </c>
      <c r="B15" s="4" t="inlineStr">
        <is>
          <t xml:space="preserve"> </t>
        </is>
      </c>
      <c r="C15" s="6" t="n">
        <v>1197</v>
      </c>
      <c r="D15" s="6" t="n">
        <v>1304</v>
      </c>
      <c r="E15" s="6" t="n">
        <v>-5081</v>
      </c>
    </row>
    <row r="16">
      <c r="A16" s="4" t="inlineStr">
        <is>
          <t>Other Investment [Member]</t>
        </is>
      </c>
      <c r="B16" s="4" t="inlineStr">
        <is>
          <t xml:space="preserve"> </t>
        </is>
      </c>
      <c r="C16" s="4" t="inlineStr">
        <is>
          <t xml:space="preserve"> </t>
        </is>
      </c>
      <c r="D16" s="4" t="inlineStr">
        <is>
          <t xml:space="preserve"> </t>
        </is>
      </c>
      <c r="E16" s="4" t="inlineStr">
        <is>
          <t xml:space="preserve"> </t>
        </is>
      </c>
    </row>
    <row r="17">
      <c r="A17" s="3" t="inlineStr">
        <is>
          <t>Schedule of Operating Results of TSG [Line Items]</t>
        </is>
      </c>
      <c r="B17" s="4" t="inlineStr">
        <is>
          <t xml:space="preserve"> </t>
        </is>
      </c>
      <c r="C17" s="4" t="inlineStr">
        <is>
          <t xml:space="preserve"> </t>
        </is>
      </c>
      <c r="D17" s="4" t="inlineStr">
        <is>
          <t xml:space="preserve"> </t>
        </is>
      </c>
      <c r="E17" s="4" t="inlineStr">
        <is>
          <t xml:space="preserve"> </t>
        </is>
      </c>
    </row>
    <row r="18">
      <c r="A18" s="4" t="inlineStr">
        <is>
          <t>Revenues</t>
        </is>
      </c>
      <c r="B18" s="6" t="n">
        <v>87623</v>
      </c>
      <c r="C18" s="4" t="inlineStr">
        <is>
          <t xml:space="preserve"> </t>
        </is>
      </c>
      <c r="D18" s="4" t="inlineStr">
        <is>
          <t xml:space="preserve"> </t>
        </is>
      </c>
      <c r="E18" s="4" t="inlineStr">
        <is>
          <t xml:space="preserve"> </t>
        </is>
      </c>
    </row>
    <row r="19">
      <c r="A19" s="4" t="inlineStr">
        <is>
          <t>Net income (loss)</t>
        </is>
      </c>
      <c r="B19" s="5" t="n">
        <v>10791</v>
      </c>
      <c r="C19" s="4" t="inlineStr">
        <is>
          <t xml:space="preserve"> </t>
        </is>
      </c>
      <c r="D19" s="4" t="inlineStr">
        <is>
          <t xml:space="preserve"> </t>
        </is>
      </c>
      <c r="E19" s="4" t="inlineStr">
        <is>
          <t xml:space="preserve"> </t>
        </is>
      </c>
    </row>
    <row r="20">
      <c r="A20" s="4"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Total comprehensive income (loss)</t>
        </is>
      </c>
      <c r="B21" s="6" t="n">
        <v>10791</v>
      </c>
      <c r="C21" s="4" t="inlineStr">
        <is>
          <t xml:space="preserve"> </t>
        </is>
      </c>
      <c r="D21" s="4" t="inlineStr">
        <is>
          <t xml:space="preserve"> </t>
        </is>
      </c>
      <c r="E21" s="4" t="inlineStr">
        <is>
          <t xml:space="preserve"> </t>
        </is>
      </c>
    </row>
    <row r="22">
      <c r="A22" s="4" t="inlineStr">
        <is>
          <t>Company’s share</t>
        </is>
      </c>
      <c r="B22" s="9" t="n">
        <v>0.2145</v>
      </c>
      <c r="C22" s="4" t="inlineStr">
        <is>
          <t xml:space="preserve"> </t>
        </is>
      </c>
      <c r="D22" s="4" t="inlineStr">
        <is>
          <t xml:space="preserve"> </t>
        </is>
      </c>
      <c r="E22" s="4" t="inlineStr">
        <is>
          <t xml:space="preserve"> </t>
        </is>
      </c>
    </row>
    <row r="23">
      <c r="A23" s="4" t="inlineStr">
        <is>
          <t>Total company's share</t>
        </is>
      </c>
      <c r="B23" s="6" t="n">
        <v>2315</v>
      </c>
      <c r="C23" s="4" t="inlineStr">
        <is>
          <t xml:space="preserve"> </t>
        </is>
      </c>
      <c r="D23" s="4" t="inlineStr">
        <is>
          <t xml:space="preserve"> </t>
        </is>
      </c>
      <c r="E23" s="4" t="inlineStr">
        <is>
          <t xml:space="preserve"> </t>
        </is>
      </c>
    </row>
    <row r="24">
      <c r="A24" s="4" t="inlineStr">
        <is>
          <t>Amortization of excess cost of intangible assets net of tax</t>
        </is>
      </c>
      <c r="B24" s="5" t="n">
        <v>-697</v>
      </c>
      <c r="C24" s="4" t="inlineStr">
        <is>
          <t xml:space="preserve"> </t>
        </is>
      </c>
      <c r="D24" s="4" t="inlineStr">
        <is>
          <t xml:space="preserve"> </t>
        </is>
      </c>
      <c r="E24" s="4" t="inlineStr">
        <is>
          <t xml:space="preserve"> </t>
        </is>
      </c>
    </row>
    <row r="25">
      <c r="A25" s="4" t="inlineStr">
        <is>
          <t>Company’s share of total comprehensive income (loss)</t>
        </is>
      </c>
      <c r="B25" s="5" t="n">
        <v>1617</v>
      </c>
      <c r="C25" s="4" t="inlineStr">
        <is>
          <t xml:space="preserve"> </t>
        </is>
      </c>
      <c r="D25" s="4" t="inlineStr">
        <is>
          <t xml:space="preserve"> </t>
        </is>
      </c>
      <c r="E25" s="4" t="inlineStr">
        <is>
          <t xml:space="preserve"> </t>
        </is>
      </c>
    </row>
    <row r="26">
      <c r="A26" s="4" t="inlineStr">
        <is>
          <t>Company’s share of other comprehensive income (loss)</t>
        </is>
      </c>
      <c r="B26" s="4" t="inlineStr">
        <is>
          <t xml:space="preserve"> </t>
        </is>
      </c>
      <c r="C26" s="4" t="inlineStr">
        <is>
          <t xml:space="preserve"> </t>
        </is>
      </c>
      <c r="D26" s="4" t="inlineStr">
        <is>
          <t xml:space="preserve"> </t>
        </is>
      </c>
      <c r="E26" s="4" t="inlineStr">
        <is>
          <t xml:space="preserve"> </t>
        </is>
      </c>
    </row>
    <row r="27">
      <c r="A27" s="4" t="inlineStr">
        <is>
          <t>Company’s share of profit (loss)</t>
        </is>
      </c>
      <c r="B27" s="5" t="n">
        <v>1617</v>
      </c>
      <c r="C27" s="4" t="inlineStr">
        <is>
          <t xml:space="preserve"> </t>
        </is>
      </c>
      <c r="D27" s="4" t="inlineStr">
        <is>
          <t xml:space="preserve"> </t>
        </is>
      </c>
      <c r="E27" s="4" t="inlineStr">
        <is>
          <t xml:space="preserve"> </t>
        </is>
      </c>
    </row>
    <row r="28">
      <c r="A28" s="4" t="inlineStr">
        <is>
          <t>Operating results total</t>
        </is>
      </c>
      <c r="B28" s="6" t="n">
        <v>1617</v>
      </c>
      <c r="C28" s="4" t="inlineStr">
        <is>
          <t xml:space="preserve"> </t>
        </is>
      </c>
      <c r="D28" s="4" t="inlineStr">
        <is>
          <t xml:space="preserve"> </t>
        </is>
      </c>
      <c r="E28" s="4" t="inlineStr">
        <is>
          <t xml:space="preserve"> </t>
        </is>
      </c>
    </row>
  </sheetData>
  <mergeCells count="2">
    <mergeCell ref="C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4T21:44:57Z</dcterms:created>
  <dcterms:modified xmlns:dcterms="http://purl.org/dc/terms/" xmlns:xsi="http://www.w3.org/2001/XMLSchema-instance" xsi:type="dcterms:W3CDTF">2025-05-14T21:45:02Z</dcterms:modified>
</cp:coreProperties>
</file>